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EFFECT FROM IFRS 15 IMPLEMENTAT" sheetId="10" state="visible" r:id="rId10"/>
    <sheet xmlns:r="http://schemas.openxmlformats.org/officeDocument/2006/relationships" name="SIGNIFICANT ACCOUNTING JUDGMENT" sheetId="11" state="visible" r:id="rId11"/>
    <sheet xmlns:r="http://schemas.openxmlformats.org/officeDocument/2006/relationships" name="BUSINESS ACQUISITIONS AND DISPO"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SELLING, GENERAL AND ADMINISTRA" sheetId="15" state="visible" r:id="rId15"/>
    <sheet xmlns:r="http://schemas.openxmlformats.org/officeDocument/2006/relationships" name="FINANCE INCOME AND COSTS" sheetId="16" state="visible" r:id="rId16"/>
    <sheet xmlns:r="http://schemas.openxmlformats.org/officeDocument/2006/relationships" name="OPERATIONS IN UZBEKISTAN" sheetId="17" state="visible" r:id="rId17"/>
    <sheet xmlns:r="http://schemas.openxmlformats.org/officeDocument/2006/relationships" name="OPERATIONS IN TURKMENISTAN"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CASH AND CASH EQUIVALENTS" sheetId="21" state="visible" r:id="rId21"/>
    <sheet xmlns:r="http://schemas.openxmlformats.org/officeDocument/2006/relationships" name="SHORT-TERM INVESTMENTS" sheetId="22" state="visible" r:id="rId22"/>
    <sheet xmlns:r="http://schemas.openxmlformats.org/officeDocument/2006/relationships" name="INVESTMENTS IN ASSOCIATES AND J" sheetId="23" state="visible" r:id="rId23"/>
    <sheet xmlns:r="http://schemas.openxmlformats.org/officeDocument/2006/relationships" name="OTHER INVESTMENTS" sheetId="24" state="visible" r:id="rId24"/>
    <sheet xmlns:r="http://schemas.openxmlformats.org/officeDocument/2006/relationships" name="TRADE AND OTHER RECEIVABLES" sheetId="25" state="visible" r:id="rId25"/>
    <sheet xmlns:r="http://schemas.openxmlformats.org/officeDocument/2006/relationships" name="INVENTORIES" sheetId="26" state="visible" r:id="rId26"/>
    <sheet xmlns:r="http://schemas.openxmlformats.org/officeDocument/2006/relationships" name="PROPERTY, PLANT AND EQUIPMENT" sheetId="27" state="visible" r:id="rId27"/>
    <sheet xmlns:r="http://schemas.openxmlformats.org/officeDocument/2006/relationships" name="GOODWILL" sheetId="28" state="visible" r:id="rId28"/>
    <sheet xmlns:r="http://schemas.openxmlformats.org/officeDocument/2006/relationships" name="IMPAIRMENT REVIEW" sheetId="29" state="visible" r:id="rId29"/>
    <sheet xmlns:r="http://schemas.openxmlformats.org/officeDocument/2006/relationships" name="OTHER INTANGIBLE ASSETS" sheetId="30" state="visible" r:id="rId30"/>
    <sheet xmlns:r="http://schemas.openxmlformats.org/officeDocument/2006/relationships" name="BORROWINGS" sheetId="31" state="visible" r:id="rId31"/>
    <sheet xmlns:r="http://schemas.openxmlformats.org/officeDocument/2006/relationships" name="RIGHTS-OF-USE ASSETS AND LEASE " sheetId="32" state="visible" r:id="rId32"/>
    <sheet xmlns:r="http://schemas.openxmlformats.org/officeDocument/2006/relationships" name="RECONCILIATION OF LIABILITIES A" sheetId="33" state="visible" r:id="rId33"/>
    <sheet xmlns:r="http://schemas.openxmlformats.org/officeDocument/2006/relationships" name="PROVISIONS" sheetId="34" state="visible" r:id="rId34"/>
    <sheet xmlns:r="http://schemas.openxmlformats.org/officeDocument/2006/relationships" name="FAIR VALUE OF FINANCIAL INSTRUM" sheetId="35" state="visible" r:id="rId35"/>
    <sheet xmlns:r="http://schemas.openxmlformats.org/officeDocument/2006/relationships" name="BANK FINANCIAL ASSETS AND LIABI" sheetId="36" state="visible" r:id="rId36"/>
    <sheet xmlns:r="http://schemas.openxmlformats.org/officeDocument/2006/relationships" name="FINANCIAL RISK MANAGEMENT" sheetId="37" state="visible" r:id="rId37"/>
    <sheet xmlns:r="http://schemas.openxmlformats.org/officeDocument/2006/relationships" name="RELATED PARTIES" sheetId="38" state="visible" r:id="rId38"/>
    <sheet xmlns:r="http://schemas.openxmlformats.org/officeDocument/2006/relationships" name="SHAREHOLDERS' EQUITY" sheetId="39" state="visible" r:id="rId39"/>
    <sheet xmlns:r="http://schemas.openxmlformats.org/officeDocument/2006/relationships" name="LIABILITY UNDER PUT OPTION AGRE" sheetId="40" state="visible" r:id="rId40"/>
    <sheet xmlns:r="http://schemas.openxmlformats.org/officeDocument/2006/relationships" name="COMMITMENTS AND CONTINGENCIE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EFFECT FROM IFRS 15 IMPLEMENT_2" sheetId="45" state="visible" r:id="rId45"/>
    <sheet xmlns:r="http://schemas.openxmlformats.org/officeDocument/2006/relationships" name="BUSINESS ACQUISITIONS AND DIS_2"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SELLING, GENERAL AND ADMINIST_2" sheetId="49" state="visible" r:id="rId49"/>
    <sheet xmlns:r="http://schemas.openxmlformats.org/officeDocument/2006/relationships" name="FINANCE INCOME AND COSTS (Table" sheetId="50" state="visible" r:id="rId50"/>
    <sheet xmlns:r="http://schemas.openxmlformats.org/officeDocument/2006/relationships" name="OPERATIONS IN UZBEKISTAN (Table" sheetId="51" state="visible" r:id="rId51"/>
    <sheet xmlns:r="http://schemas.openxmlformats.org/officeDocument/2006/relationships" name="OPERATIONS IN TURKMENISTAN (Tab" sheetId="52" state="visible" r:id="rId52"/>
    <sheet xmlns:r="http://schemas.openxmlformats.org/officeDocument/2006/relationships" name="INCOME TAX (Tables)" sheetId="53" state="visible" r:id="rId53"/>
    <sheet xmlns:r="http://schemas.openxmlformats.org/officeDocument/2006/relationships" name="EARNINGS PER SHARE (Tables)" sheetId="54" state="visible" r:id="rId54"/>
    <sheet xmlns:r="http://schemas.openxmlformats.org/officeDocument/2006/relationships" name="CASH AND CASH EQUIVALENTS (Tabl" sheetId="55" state="visible" r:id="rId55"/>
    <sheet xmlns:r="http://schemas.openxmlformats.org/officeDocument/2006/relationships" name="SHORT-TERM INVESTMENTS (Tables)" sheetId="56" state="visible" r:id="rId56"/>
    <sheet xmlns:r="http://schemas.openxmlformats.org/officeDocument/2006/relationships" name="INVESTMENTS IN ASSOCIATES AND_2" sheetId="57" state="visible" r:id="rId57"/>
    <sheet xmlns:r="http://schemas.openxmlformats.org/officeDocument/2006/relationships" name="OTHER INVESTMENTS (Table)" sheetId="58" state="visible" r:id="rId58"/>
    <sheet xmlns:r="http://schemas.openxmlformats.org/officeDocument/2006/relationships" name="TRADE AND OTHER RECEIVABLES (Ta" sheetId="59" state="visible" r:id="rId59"/>
    <sheet xmlns:r="http://schemas.openxmlformats.org/officeDocument/2006/relationships" name="INVENTORIES (Tables)" sheetId="60" state="visible" r:id="rId60"/>
    <sheet xmlns:r="http://schemas.openxmlformats.org/officeDocument/2006/relationships" name="PROPERTY, PLANT AND EQUIPMENT (" sheetId="61" state="visible" r:id="rId61"/>
    <sheet xmlns:r="http://schemas.openxmlformats.org/officeDocument/2006/relationships" name="GOODWILL (Tables)" sheetId="62" state="visible" r:id="rId62"/>
    <sheet xmlns:r="http://schemas.openxmlformats.org/officeDocument/2006/relationships" name="IMPAIRMENT REVIEW (Tables)" sheetId="63" state="visible" r:id="rId63"/>
    <sheet xmlns:r="http://schemas.openxmlformats.org/officeDocument/2006/relationships" name="OTHER INTANGIBLE ASSETS (Tables" sheetId="64" state="visible" r:id="rId64"/>
    <sheet xmlns:r="http://schemas.openxmlformats.org/officeDocument/2006/relationships" name="BORROWINGS (Tables)" sheetId="65" state="visible" r:id="rId65"/>
    <sheet xmlns:r="http://schemas.openxmlformats.org/officeDocument/2006/relationships" name="RIGHTS-OF-USE ASSETS AND LEAS_2" sheetId="66" state="visible" r:id="rId66"/>
    <sheet xmlns:r="http://schemas.openxmlformats.org/officeDocument/2006/relationships" name="RECONCILIATION OF LIABILITIES_2" sheetId="67" state="visible" r:id="rId67"/>
    <sheet xmlns:r="http://schemas.openxmlformats.org/officeDocument/2006/relationships" name="PROVISIONS (Tables)" sheetId="68" state="visible" r:id="rId68"/>
    <sheet xmlns:r="http://schemas.openxmlformats.org/officeDocument/2006/relationships" name="FAIR VALUE OF FINANCIAL INSTR_2" sheetId="69" state="visible" r:id="rId69"/>
    <sheet xmlns:r="http://schemas.openxmlformats.org/officeDocument/2006/relationships" name="BANK FINANCIAL ASSETS AND LIA_2" sheetId="70" state="visible" r:id="rId70"/>
    <sheet xmlns:r="http://schemas.openxmlformats.org/officeDocument/2006/relationships" name="FINANCIAL RISK MANAGEMENT (Tabl" sheetId="71" state="visible" r:id="rId71"/>
    <sheet xmlns:r="http://schemas.openxmlformats.org/officeDocument/2006/relationships" name="RELATED PARTIES (Tables)" sheetId="72" state="visible" r:id="rId72"/>
    <sheet xmlns:r="http://schemas.openxmlformats.org/officeDocument/2006/relationships" name="SHAREHOLDERS' EQUITY (Tables)" sheetId="73" state="visible" r:id="rId73"/>
    <sheet xmlns:r="http://schemas.openxmlformats.org/officeDocument/2006/relationships" name="COMMITMENTS AND CONTINGENCIES ("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EFFECT FROM IFRS 15 IMPLEMENT_3" sheetId="77" state="visible" r:id="rId77"/>
    <sheet xmlns:r="http://schemas.openxmlformats.org/officeDocument/2006/relationships" name="EFFECT FROM IFRS 15 IMPLEMENT_4" sheetId="78" state="visible" r:id="rId78"/>
    <sheet xmlns:r="http://schemas.openxmlformats.org/officeDocument/2006/relationships" name="EFFECT FROM IFRS 15 IMPLEMENT_5" sheetId="79" state="visible" r:id="rId79"/>
    <sheet xmlns:r="http://schemas.openxmlformats.org/officeDocument/2006/relationships" name="BUSINESS ACQUISITIONS AND DIS_3" sheetId="80" state="visible" r:id="rId80"/>
    <sheet xmlns:r="http://schemas.openxmlformats.org/officeDocument/2006/relationships" name="BUSINESS ACQUISITIONS AND DIS_4" sheetId="81" state="visible" r:id="rId81"/>
    <sheet xmlns:r="http://schemas.openxmlformats.org/officeDocument/2006/relationships" name="BUSINESS ACQUISITIONS AND DIS_5" sheetId="82" state="visible" r:id="rId82"/>
    <sheet xmlns:r="http://schemas.openxmlformats.org/officeDocument/2006/relationships" name="BUSINESS ACQUISITIONS AND DIS_6" sheetId="83" state="visible" r:id="rId83"/>
    <sheet xmlns:r="http://schemas.openxmlformats.org/officeDocument/2006/relationships" name="BUSINESS ACQUISITIONS AND DIS_7" sheetId="84" state="visible" r:id="rId84"/>
    <sheet xmlns:r="http://schemas.openxmlformats.org/officeDocument/2006/relationships" name="BUSINESS ACQUISITIONS AND DIS_8" sheetId="85" state="visible" r:id="rId85"/>
    <sheet xmlns:r="http://schemas.openxmlformats.org/officeDocument/2006/relationships" name="SEGMENT INFORMATION - Financial" sheetId="86" state="visible" r:id="rId86"/>
    <sheet xmlns:r="http://schemas.openxmlformats.org/officeDocument/2006/relationships" name="SEGMENT INFORMATION - Financi_2" sheetId="87" state="visible" r:id="rId87"/>
    <sheet xmlns:r="http://schemas.openxmlformats.org/officeDocument/2006/relationships" name="SEGMENT INFORMATION - Disaggreg"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 xmlns:r="http://schemas.openxmlformats.org/officeDocument/2006/relationships" name="SELLING, GENERAL AND ADMINIST_3" sheetId="92" state="visible" r:id="rId92"/>
    <sheet xmlns:r="http://schemas.openxmlformats.org/officeDocument/2006/relationships" name="FINANCE INCOME AND COSTS (Detai" sheetId="93" state="visible" r:id="rId93"/>
    <sheet xmlns:r="http://schemas.openxmlformats.org/officeDocument/2006/relationships" name="OPERATIONS IN UZBEKISTAN - Disp" sheetId="94" state="visible" r:id="rId94"/>
    <sheet xmlns:r="http://schemas.openxmlformats.org/officeDocument/2006/relationships" name="OPERATIONS IN UZBEKISTAN - Carr" sheetId="95" state="visible" r:id="rId95"/>
    <sheet xmlns:r="http://schemas.openxmlformats.org/officeDocument/2006/relationships" name="OPERATIONS IN TURKMENISTAN (Det" sheetId="96" state="visible" r:id="rId96"/>
    <sheet xmlns:r="http://schemas.openxmlformats.org/officeDocument/2006/relationships" name="INCOME TAX (Details)" sheetId="97" state="visible" r:id="rId97"/>
    <sheet xmlns:r="http://schemas.openxmlformats.org/officeDocument/2006/relationships" name="INCOME TAX - Reconciliation of " sheetId="98" state="visible" r:id="rId98"/>
    <sheet xmlns:r="http://schemas.openxmlformats.org/officeDocument/2006/relationships" name="INCOME TAX - Deferred income ta" sheetId="99" state="visible" r:id="rId99"/>
    <sheet xmlns:r="http://schemas.openxmlformats.org/officeDocument/2006/relationships" name="INCOME TAX - Movements in the d" sheetId="100" state="visible" r:id="rId100"/>
    <sheet xmlns:r="http://schemas.openxmlformats.org/officeDocument/2006/relationships" name="INCOME TAX - Recognized tax los" sheetId="101" state="visible" r:id="rId101"/>
    <sheet xmlns:r="http://schemas.openxmlformats.org/officeDocument/2006/relationships" name="EARNINGS PER SHARE (Details)" sheetId="102" state="visible" r:id="rId102"/>
    <sheet xmlns:r="http://schemas.openxmlformats.org/officeDocument/2006/relationships" name="CASH AND CASH EQUIVALENTS (Deta" sheetId="103" state="visible" r:id="rId103"/>
    <sheet xmlns:r="http://schemas.openxmlformats.org/officeDocument/2006/relationships" name="SHORT-TERM INVESTMENTS (Details" sheetId="104" state="visible" r:id="rId104"/>
    <sheet xmlns:r="http://schemas.openxmlformats.org/officeDocument/2006/relationships" name="INVESTMENTS IN ASSOCIATES AND_3" sheetId="105" state="visible" r:id="rId105"/>
    <sheet xmlns:r="http://schemas.openxmlformats.org/officeDocument/2006/relationships" name="INVESTMENTS IN ASSOCIATES AND_4" sheetId="106" state="visible" r:id="rId106"/>
    <sheet xmlns:r="http://schemas.openxmlformats.org/officeDocument/2006/relationships" name="INVESTMENTS IN ASSOCIATES AND_5" sheetId="107" state="visible" r:id="rId107"/>
    <sheet xmlns:r="http://schemas.openxmlformats.org/officeDocument/2006/relationships" name="INVESTMENTS IN ASSOCIATES AND_6" sheetId="108" state="visible" r:id="rId108"/>
    <sheet xmlns:r="http://schemas.openxmlformats.org/officeDocument/2006/relationships" name="OTHER INVESTMENTS (Details)" sheetId="109" state="visible" r:id="rId109"/>
    <sheet xmlns:r="http://schemas.openxmlformats.org/officeDocument/2006/relationships" name="TRADE AND OTHER RECEIVABLES (De" sheetId="110" state="visible" r:id="rId110"/>
    <sheet xmlns:r="http://schemas.openxmlformats.org/officeDocument/2006/relationships" name="TRADE AND OTHER RECEIVABLES - A" sheetId="111" state="visible" r:id="rId111"/>
    <sheet xmlns:r="http://schemas.openxmlformats.org/officeDocument/2006/relationships" name="TRADE AND OTHER RECEIVABLES - C" sheetId="112" state="visible" r:id="rId112"/>
    <sheet xmlns:r="http://schemas.openxmlformats.org/officeDocument/2006/relationships" name="INVENTORIES (Details)" sheetId="113" state="visible" r:id="rId113"/>
    <sheet xmlns:r="http://schemas.openxmlformats.org/officeDocument/2006/relationships" name="INVENTORIES - Cost of goods (De"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 -" sheetId="116" state="visible" r:id="rId116"/>
    <sheet xmlns:r="http://schemas.openxmlformats.org/officeDocument/2006/relationships" name="GOODWILL (Details)" sheetId="117" state="visible" r:id="rId117"/>
    <sheet xmlns:r="http://schemas.openxmlformats.org/officeDocument/2006/relationships" name="IMPAIRMENT REVIEW (Details)" sheetId="118" state="visible" r:id="rId118"/>
    <sheet xmlns:r="http://schemas.openxmlformats.org/officeDocument/2006/relationships" name="OTHER INTANGIBLE ASSETS (Detail" sheetId="119" state="visible" r:id="rId119"/>
    <sheet xmlns:r="http://schemas.openxmlformats.org/officeDocument/2006/relationships" name="BORROWINGS (Details)" sheetId="120" state="visible" r:id="rId120"/>
    <sheet xmlns:r="http://schemas.openxmlformats.org/officeDocument/2006/relationships" name="BORROWINGS - Notes (Details)" sheetId="121" state="visible" r:id="rId121"/>
    <sheet xmlns:r="http://schemas.openxmlformats.org/officeDocument/2006/relationships" name="BORROWINGS - Loans from banks a" sheetId="122" state="visible" r:id="rId122"/>
    <sheet xmlns:r="http://schemas.openxmlformats.org/officeDocument/2006/relationships" name="BORROWINGS - Compliance with co" sheetId="123" state="visible" r:id="rId123"/>
    <sheet xmlns:r="http://schemas.openxmlformats.org/officeDocument/2006/relationships" name="BORROWINGS - Maturities of prin" sheetId="124" state="visible" r:id="rId124"/>
    <sheet xmlns:r="http://schemas.openxmlformats.org/officeDocument/2006/relationships" name="RIGHTS-OF-USE ASSETS AND LEAS_3" sheetId="125" state="visible" r:id="rId125"/>
    <sheet xmlns:r="http://schemas.openxmlformats.org/officeDocument/2006/relationships" name="RIGHTS-OF-USE ASSETS AND LEAS_4" sheetId="126" state="visible" r:id="rId126"/>
    <sheet xmlns:r="http://schemas.openxmlformats.org/officeDocument/2006/relationships" name="RIGHTS-OF-USE ASSETS AND LEAS_5" sheetId="127" state="visible" r:id="rId127"/>
    <sheet xmlns:r="http://schemas.openxmlformats.org/officeDocument/2006/relationships" name="RIGHTS-OF-USE ASSETS AND LEAS_6" sheetId="128" state="visible" r:id="rId128"/>
    <sheet xmlns:r="http://schemas.openxmlformats.org/officeDocument/2006/relationships" name="RECONCILIATION OF LIABILITIES_3" sheetId="129" state="visible" r:id="rId129"/>
    <sheet xmlns:r="http://schemas.openxmlformats.org/officeDocument/2006/relationships" name="PROVISIONS (Details)" sheetId="130" state="visible" r:id="rId130"/>
    <sheet xmlns:r="http://schemas.openxmlformats.org/officeDocument/2006/relationships" name="FAIR VALUE OF FINANCIAL INSTR_3" sheetId="131" state="visible" r:id="rId131"/>
    <sheet xmlns:r="http://schemas.openxmlformats.org/officeDocument/2006/relationships" name="FAIR VALUE OF FINANCIAL INSTR_4" sheetId="132" state="visible" r:id="rId132"/>
    <sheet xmlns:r="http://schemas.openxmlformats.org/officeDocument/2006/relationships" name="FAIR VALUE OF FINANCIAL INSTR_5" sheetId="133" state="visible" r:id="rId133"/>
    <sheet xmlns:r="http://schemas.openxmlformats.org/officeDocument/2006/relationships" name="FAIR VALUE OF FINANCIAL INSTR_6" sheetId="134" state="visible" r:id="rId134"/>
    <sheet xmlns:r="http://schemas.openxmlformats.org/officeDocument/2006/relationships" name="BANK FINANCIAL ASSETS AND LIA_3" sheetId="135" state="visible" r:id="rId135"/>
    <sheet xmlns:r="http://schemas.openxmlformats.org/officeDocument/2006/relationships" name="BANK FINANCIAL ASSETS AND LIA_4" sheetId="136" state="visible" r:id="rId136"/>
    <sheet xmlns:r="http://schemas.openxmlformats.org/officeDocument/2006/relationships" name="BANK FINANCIAL ASSETS AND LIA_5" sheetId="137" state="visible" r:id="rId137"/>
    <sheet xmlns:r="http://schemas.openxmlformats.org/officeDocument/2006/relationships" name="BANK FINANCIAL ASSETS AND LIA_6" sheetId="138" state="visible" r:id="rId138"/>
    <sheet xmlns:r="http://schemas.openxmlformats.org/officeDocument/2006/relationships" name="BANK FINANCIAL ASSETS AND LIA_7" sheetId="139" state="visible" r:id="rId139"/>
    <sheet xmlns:r="http://schemas.openxmlformats.org/officeDocument/2006/relationships" name="BANK FINANCIAL ASSETS AND LIA_8" sheetId="140" state="visible" r:id="rId140"/>
    <sheet xmlns:r="http://schemas.openxmlformats.org/officeDocument/2006/relationships" name="BANK FINANCIAL ASSETS AND LIA_9" sheetId="141" state="visible" r:id="rId141"/>
    <sheet xmlns:r="http://schemas.openxmlformats.org/officeDocument/2006/relationships" name="BANK FINANCIAL ASSETS AND LI_10" sheetId="142" state="visible" r:id="rId142"/>
    <sheet xmlns:r="http://schemas.openxmlformats.org/officeDocument/2006/relationships" name="BANK FINANCIAL ASSETS AND LI_11" sheetId="143" state="visible" r:id="rId143"/>
    <sheet xmlns:r="http://schemas.openxmlformats.org/officeDocument/2006/relationships" name="BANK FINANCIAL ASSETS AND LI_12" sheetId="144" state="visible" r:id="rId144"/>
    <sheet xmlns:r="http://schemas.openxmlformats.org/officeDocument/2006/relationships" name="BANK FINANCIAL ASSETS AND LI_13" sheetId="145" state="visible" r:id="rId145"/>
    <sheet xmlns:r="http://schemas.openxmlformats.org/officeDocument/2006/relationships" name="BANK FINANCIAL ASSETS AND LI_14" sheetId="146" state="visible" r:id="rId146"/>
    <sheet xmlns:r="http://schemas.openxmlformats.org/officeDocument/2006/relationships" name="FINANCIAL RISK MANAGEMENT - Int" sheetId="147" state="visible" r:id="rId147"/>
    <sheet xmlns:r="http://schemas.openxmlformats.org/officeDocument/2006/relationships" name="FINANCIAL RISK MANAGEMENT - Sen" sheetId="148" state="visible" r:id="rId148"/>
    <sheet xmlns:r="http://schemas.openxmlformats.org/officeDocument/2006/relationships" name="FINANCIAL RISK MANAGEMENT - For" sheetId="149" state="visible" r:id="rId149"/>
    <sheet xmlns:r="http://schemas.openxmlformats.org/officeDocument/2006/relationships" name="FINANCIAL RISK MANAGEMENT - F_2" sheetId="150" state="visible" r:id="rId150"/>
    <sheet xmlns:r="http://schemas.openxmlformats.org/officeDocument/2006/relationships" name="FINANCIAL RISK MANAGEMENT - F_3" sheetId="151" state="visible" r:id="rId151"/>
    <sheet xmlns:r="http://schemas.openxmlformats.org/officeDocument/2006/relationships" name="FINANCIAL RISK MANAGEMENT - Cre" sheetId="152" state="visible" r:id="rId152"/>
    <sheet xmlns:r="http://schemas.openxmlformats.org/officeDocument/2006/relationships" name="RELATED PARTIES - Transactions " sheetId="153" state="visible" r:id="rId153"/>
    <sheet xmlns:r="http://schemas.openxmlformats.org/officeDocument/2006/relationships" name="RELATED PARTIES - Accounts rece" sheetId="154" state="visible" r:id="rId154"/>
    <sheet xmlns:r="http://schemas.openxmlformats.org/officeDocument/2006/relationships" name="RELATED PARTIES - Advances (Det" sheetId="155" state="visible" r:id="rId155"/>
    <sheet xmlns:r="http://schemas.openxmlformats.org/officeDocument/2006/relationships" name="RELATED PARTIES - Leases (Detai" sheetId="156" state="visible" r:id="rId156"/>
    <sheet xmlns:r="http://schemas.openxmlformats.org/officeDocument/2006/relationships" name="RELATED PARTIES - Bank loans to" sheetId="157" state="visible" r:id="rId157"/>
    <sheet xmlns:r="http://schemas.openxmlformats.org/officeDocument/2006/relationships" name="RELATED PARTIES - Bank deposits" sheetId="158" state="visible" r:id="rId158"/>
    <sheet xmlns:r="http://schemas.openxmlformats.org/officeDocument/2006/relationships" name="RELATED PARTIES - Investing tra" sheetId="159" state="visible" r:id="rId159"/>
    <sheet xmlns:r="http://schemas.openxmlformats.org/officeDocument/2006/relationships" name="RELATED PARTIES - Revenue and o" sheetId="160" state="visible" r:id="rId160"/>
    <sheet xmlns:r="http://schemas.openxmlformats.org/officeDocument/2006/relationships" name="RELATED PARTIES - Finance incom" sheetId="161" state="visible" r:id="rId161"/>
    <sheet xmlns:r="http://schemas.openxmlformats.org/officeDocument/2006/relationships" name="RELATED PARTIES - Additional in" sheetId="162" state="visible" r:id="rId162"/>
    <sheet xmlns:r="http://schemas.openxmlformats.org/officeDocument/2006/relationships" name="SHAREHOLDERS' EQUITY (Details)" sheetId="163" state="visible" r:id="rId163"/>
    <sheet xmlns:r="http://schemas.openxmlformats.org/officeDocument/2006/relationships" name="SHAREHOLDERS' EQUITY - Nature a" sheetId="164" state="visible" r:id="rId164"/>
    <sheet xmlns:r="http://schemas.openxmlformats.org/officeDocument/2006/relationships" name="SHAREHOLDERS' EQUITY - Non-cont" sheetId="165" state="visible" r:id="rId165"/>
    <sheet xmlns:r="http://schemas.openxmlformats.org/officeDocument/2006/relationships" name="SHAREHOLDERS' EQUITY - Dividend" sheetId="166" state="visible" r:id="rId166"/>
    <sheet xmlns:r="http://schemas.openxmlformats.org/officeDocument/2006/relationships" name="LIABILITY UNDER PUT OPTION AG_2" sheetId="167" state="visible" r:id="rId167"/>
    <sheet xmlns:r="http://schemas.openxmlformats.org/officeDocument/2006/relationships" name="COMMITMENTS AND CONTINGENCIES -" sheetId="168" state="visible" r:id="rId168"/>
    <sheet xmlns:r="http://schemas.openxmlformats.org/officeDocument/2006/relationships" name="COMMITMENTS AND CONTINGENCIES_2" sheetId="169" state="visible" r:id="rId169"/>
    <sheet xmlns:r="http://schemas.openxmlformats.org/officeDocument/2006/relationships" name="COMMITMENTS AND CONTINGENCIES_3" sheetId="170" state="visible" r:id="rId170"/>
    <sheet xmlns:r="http://schemas.openxmlformats.org/officeDocument/2006/relationships" name="COMMITMENTS AND CONTINGENCIES_4" sheetId="171" state="visible" r:id="rId171"/>
    <sheet xmlns:r="http://schemas.openxmlformats.org/officeDocument/2006/relationships" name="SUBSEQUENT EVENTS (Details)" sheetId="172" state="visible" r:id="rId172"/>
  </sheets>
  <definedNames/>
  <calcPr calcId="124519" fullCalcOnLoad="1"/>
</workbook>
</file>

<file path=xl/sharedStrings.xml><?xml version="1.0" encoding="utf-8"?>
<sst xmlns="http://schemas.openxmlformats.org/spreadsheetml/2006/main" uniqueCount="2322">
  <si>
    <t>Document and Entity Information</t>
  </si>
  <si>
    <t>12 Months Ended</t>
  </si>
  <si>
    <t>Dec. 31, 2018shares</t>
  </si>
  <si>
    <t>Entity Registrant Name</t>
  </si>
  <si>
    <t>MOBILE TELESYSTEMS PJSC</t>
  </si>
  <si>
    <t>Entity Central Index Key</t>
  </si>
  <si>
    <t>0001115837</t>
  </si>
  <si>
    <t>Document Type</t>
  </si>
  <si>
    <t>20-F</t>
  </si>
  <si>
    <t>Document Period End Date</t>
  </si>
  <si>
    <t>Dec. 31,
		2018</t>
  </si>
  <si>
    <t>Amendment Flag</t>
  </si>
  <si>
    <t>false</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STATEMENTS OF FINANCIAL POSITION - RUB (₽) ₽ in Millions</t>
  </si>
  <si>
    <t>Dec. 31, 2018</t>
  </si>
  <si>
    <t>Dec. 31, 2017</t>
  </si>
  <si>
    <t>NON-CURRENT ASSETS:</t>
  </si>
  <si>
    <t>Property, plant and equipment</t>
  </si>
  <si>
    <t>Investment property</t>
  </si>
  <si>
    <t>Right-of-use assets</t>
  </si>
  <si>
    <t>Goodwill</t>
  </si>
  <si>
    <t>Other intangible assets</t>
  </si>
  <si>
    <t>Investment in associates</t>
  </si>
  <si>
    <t>Other investments</t>
  </si>
  <si>
    <t>Deferred tax assets</t>
  </si>
  <si>
    <t>Accounts receivable, related parties</t>
  </si>
  <si>
    <t>Trade accounts receivable</t>
  </si>
  <si>
    <t>Bank deposits and loans to customers</t>
  </si>
  <si>
    <t>Other financial assets</t>
  </si>
  <si>
    <t>Other non-financial assets</t>
  </si>
  <si>
    <t>Total non-current assets</t>
  </si>
  <si>
    <t>CURRENT ASSETS:</t>
  </si>
  <si>
    <t>Inventories</t>
  </si>
  <si>
    <t>Trade and other receivables</t>
  </si>
  <si>
    <t>Short-term investments</t>
  </si>
  <si>
    <t>Advances paid and prepaid expenses</t>
  </si>
  <si>
    <t>VAT receivable</t>
  </si>
  <si>
    <t>Income tax assets</t>
  </si>
  <si>
    <t>Assets held for sale</t>
  </si>
  <si>
    <t>Cash and cash equivalents</t>
  </si>
  <si>
    <t>Total current assets</t>
  </si>
  <si>
    <t>TOTAL ASSETS</t>
  </si>
  <si>
    <t>EQUITY:</t>
  </si>
  <si>
    <t>Common stock</t>
  </si>
  <si>
    <t>Treasury stock</t>
  </si>
  <si>
    <t>Additional paid-in capital</t>
  </si>
  <si>
    <t>Retained earnings</t>
  </si>
  <si>
    <t>Accumulated other comprehensive loss</t>
  </si>
  <si>
    <t>Equity attributable to owners of the Company</t>
  </si>
  <si>
    <t>Non-controlling interests</t>
  </si>
  <si>
    <t>Total equity</t>
  </si>
  <si>
    <t>NON-CURRENT LIABILITIES:</t>
  </si>
  <si>
    <t>Borrowings</t>
  </si>
  <si>
    <t>Lease obligations</t>
  </si>
  <si>
    <t>Bank deposits and liabilities</t>
  </si>
  <si>
    <t>Deferred tax liabilities</t>
  </si>
  <si>
    <t>Provisions</t>
  </si>
  <si>
    <t>Contract liabilities</t>
  </si>
  <si>
    <t>Other non-financial liabilities</t>
  </si>
  <si>
    <t>Other financial liabilities</t>
  </si>
  <si>
    <t>Total non-current liabilities</t>
  </si>
  <si>
    <t>CURRENT LIABILITIES:</t>
  </si>
  <si>
    <t>Trade and other payables</t>
  </si>
  <si>
    <t>Accounts payable, related parties</t>
  </si>
  <si>
    <t>Income tax liabilities</t>
  </si>
  <si>
    <t>Total current liabilities</t>
  </si>
  <si>
    <t>TOTAL EQUITY AND LIABILITIES</t>
  </si>
  <si>
    <t>CONSOLIDATED STATEMENTS OF PROFIT OR LOSS - RUB (₽) ₽ in Millions</t>
  </si>
  <si>
    <t>Dec. 31, 2016</t>
  </si>
  <si>
    <t>CONSOLIDATED STATEMENTS OF PROFIT OR LOSS</t>
  </si>
  <si>
    <t>Service revenue</t>
  </si>
  <si>
    <t>Sales of goods</t>
  </si>
  <si>
    <t>Revenue</t>
  </si>
  <si>
    <t>Cost of services</t>
  </si>
  <si>
    <t>Cost of goods</t>
  </si>
  <si>
    <t>Selling, general and administrative expenses</t>
  </si>
  <si>
    <t>Depreciation and amortization</t>
  </si>
  <si>
    <t>Operating share of the profit of associates</t>
  </si>
  <si>
    <t>Impairment of non-current assets</t>
  </si>
  <si>
    <t>Impairment of financial assets</t>
  </si>
  <si>
    <t>Other income</t>
  </si>
  <si>
    <t>Operating profit</t>
  </si>
  <si>
    <t>Finance income</t>
  </si>
  <si>
    <t>Finance costs</t>
  </si>
  <si>
    <t>Currency exchange loss / (gain)</t>
  </si>
  <si>
    <t>Non-operating share of the loss of associates</t>
  </si>
  <si>
    <t>Change in fair value of financial instruments</t>
  </si>
  <si>
    <t>Other expenses</t>
  </si>
  <si>
    <t>Profit before tax</t>
  </si>
  <si>
    <t>Income tax expense</t>
  </si>
  <si>
    <t>Profit for the year from continuing operations</t>
  </si>
  <si>
    <t>Loss / (gain) from discontinued operations</t>
  </si>
  <si>
    <t>Profit for the year</t>
  </si>
  <si>
    <t>Profit / (loss) for the year attributable to:</t>
  </si>
  <si>
    <t>Owners of the Company</t>
  </si>
  <si>
    <t>Earnings per share from continuing operations (basic), Russian Rubles:</t>
  </si>
  <si>
    <t>Earnings per share from continuing operations (diluted), Russian Rubles:</t>
  </si>
  <si>
    <t>Earnings per share from discontinued operations (basic), Russian Rubles:</t>
  </si>
  <si>
    <t>Earnings per share from discontinued operations (diluted), Russian Rubles:</t>
  </si>
  <si>
    <t>CONSOLIDATED STATEMENTS OF COMPREHENSIVE INCOME - RUB (₽) ₽ in Millions</t>
  </si>
  <si>
    <t>CONSOLIDATED STATEMENTS OF COMPREHENSIVE INCOME</t>
  </si>
  <si>
    <t>Items that will not be reclassified subsequently to profit or loss:</t>
  </si>
  <si>
    <t>Unrecognized actuarial gain / (loss)</t>
  </si>
  <si>
    <t>Items that may be reclassified subsequently to profit or loss:</t>
  </si>
  <si>
    <t>Exchange differences on translating foreign operations</t>
  </si>
  <si>
    <t>Net fair value (loss) / gain on financial instruments</t>
  </si>
  <si>
    <t>Exchange differences on translating foreign operations in associates</t>
  </si>
  <si>
    <t>Other comprehensive income / (loss) for the year, net of income tax</t>
  </si>
  <si>
    <t>Total comprehensive income for the year</t>
  </si>
  <si>
    <t>Total comprehensive income / (loss) for the year attributable to:</t>
  </si>
  <si>
    <t>CONSOLIDATED STATEMENTS OF CHANGES IN SHAREHOLDERS' EQUITY - RUB (₽) ₽ in Millions</t>
  </si>
  <si>
    <t>Additional paid-in capitalMTS Bank</t>
  </si>
  <si>
    <t>Cash flow hedging reserve</t>
  </si>
  <si>
    <t>Foreign currency translation reserveMTS BankEast-West United Bank</t>
  </si>
  <si>
    <t>Foreign currency translation reserve</t>
  </si>
  <si>
    <t>Remeasurements of the net defined benefit liability</t>
  </si>
  <si>
    <t>Equity attributable to equity holdersMTS BankEast-West United Bank</t>
  </si>
  <si>
    <t>Equity attributable to equity holdersMTS Bank</t>
  </si>
  <si>
    <t>Equity attributable to equity holders</t>
  </si>
  <si>
    <t>MTS BankEast-West United Bank</t>
  </si>
  <si>
    <t>MTS Bank</t>
  </si>
  <si>
    <t>Total</t>
  </si>
  <si>
    <t>Balance at beginning of the year at Dec. 31, 2015</t>
  </si>
  <si>
    <t>Balance at beginning of the year (in shares) at Dec. 31, 2015</t>
  </si>
  <si>
    <t>Change in fair value of derivatives, net of income tax</t>
  </si>
  <si>
    <t>Other comprehensive (loss) / income for the year, net of income tax</t>
  </si>
  <si>
    <t>Total comprehensive (loss) / income for the year</t>
  </si>
  <si>
    <t>Issuance of stock options</t>
  </si>
  <si>
    <t>Dividends declared by MTS</t>
  </si>
  <si>
    <t>Dividends to non-controlling interest</t>
  </si>
  <si>
    <t>Unclaimed dividends</t>
  </si>
  <si>
    <t>Sale of own stock</t>
  </si>
  <si>
    <t>Sale of own stock (in shares)</t>
  </si>
  <si>
    <t>Purchase of own stock</t>
  </si>
  <si>
    <t>Purchase of own stock (in shares)</t>
  </si>
  <si>
    <t>Purchase of NCI</t>
  </si>
  <si>
    <t>Changes in ownership interest with no gain/loss of control - MTS Bank additional share issuance</t>
  </si>
  <si>
    <t>Redemption of treasury shares (Note23)</t>
  </si>
  <si>
    <t>Redemption of treasury shares (Note 23) (in shares)</t>
  </si>
  <si>
    <t>Disposal of UMS, the Group's subsidiary in Uzbekistan (Note 27)</t>
  </si>
  <si>
    <t>Reclassification of retained earnings</t>
  </si>
  <si>
    <t>Balance at end of the year at Dec. 31, 2016</t>
  </si>
  <si>
    <t>Balance at end of the year (in shares) at Dec. 31, 2016</t>
  </si>
  <si>
    <t>Exercise of stock options</t>
  </si>
  <si>
    <t>Exercise of stock options (in shares)</t>
  </si>
  <si>
    <t>Changes in ownership interest with no gain/loss of control - MGTS and NIS</t>
  </si>
  <si>
    <t>Balance at end of the year (Increase (decrease) due to changes in accounting policy required by IFRSs) at Dec. 31, 2017</t>
  </si>
  <si>
    <t>Balance at end of the year (Adjustment on initial application of IFRS 9) at Dec. 31, 2017</t>
  </si>
  <si>
    <t>Balance at end of the year (IFRS 15 adjustments) at Dec. 31, 2017</t>
  </si>
  <si>
    <t>Balance at end of the year at Dec. 31, 2017</t>
  </si>
  <si>
    <t>Balance at end of the year (in shares) at Dec. 31, 2017</t>
  </si>
  <si>
    <t>Disposal of East-West United Bank by MTS Bank, the Group's associate (Note 7)</t>
  </si>
  <si>
    <t>Currency translation adjustment, net of income tax</t>
  </si>
  <si>
    <t>Acquisitions under common control</t>
  </si>
  <si>
    <t>Balance at end of the year at Dec. 31, 2018</t>
  </si>
  <si>
    <t>Balance at end of the year (in shares) at Dec. 31, 2018</t>
  </si>
  <si>
    <t>CONSOLIDATED STATEMENTS OF CASH FLOWS - RUB (₽) ₽ in Millions</t>
  </si>
  <si>
    <t>CASH FLOWS FROM OPERATING ACTIVITIES:</t>
  </si>
  <si>
    <t>Adjustments for:</t>
  </si>
  <si>
    <t>Non-cash loss from sale of subsidiary in Uzbekistan</t>
  </si>
  <si>
    <t>Provision related to SEC investigation (Note 34)</t>
  </si>
  <si>
    <t>Currency exchange loss/(gain)</t>
  </si>
  <si>
    <t>Amortization of deferred connection fees</t>
  </si>
  <si>
    <t>Share of profit of associates</t>
  </si>
  <si>
    <t>Inventory obsolescence expense</t>
  </si>
  <si>
    <t>Change in provisions</t>
  </si>
  <si>
    <t>Other non-cash items</t>
  </si>
  <si>
    <t>Movements in operating assets and liabilities:</t>
  </si>
  <si>
    <t>Decrease/(Increase) in trade and other receivables</t>
  </si>
  <si>
    <t>Increase in bank loans to customers and interbank loans</t>
  </si>
  <si>
    <t>(Increase) / Decrease in inventory</t>
  </si>
  <si>
    <t>Decrease / (Increase) in advances paid and prepaid expenses</t>
  </si>
  <si>
    <t>Decrease/ (Increase) in VAT receivable</t>
  </si>
  <si>
    <t>Decrease in trade and other payables and other current liabilities</t>
  </si>
  <si>
    <t>Increase in bank deposits and liabilities</t>
  </si>
  <si>
    <t>Dividends received</t>
  </si>
  <si>
    <t>Income tax paid</t>
  </si>
  <si>
    <t>Interest received</t>
  </si>
  <si>
    <t>Interest paid, net of interest capitalized</t>
  </si>
  <si>
    <t>NET CASH PROVIDED BY OPERATING ACTIVITIES</t>
  </si>
  <si>
    <t>CASH FLOWS FROM INVESTING ACTIVITIES:</t>
  </si>
  <si>
    <t>Purchase of subsidiaries, net of cash acquired (Note 5)</t>
  </si>
  <si>
    <t>Purchases of property, plant and equipment (including capitalized interest in the amount of RUB 460 million, RUB 307 million and RUB 388 million, respectively)</t>
  </si>
  <si>
    <t>Purchases of other intangible assets</t>
  </si>
  <si>
    <t>Purchase of 3G and 4G licenses in Ukraine and Russia</t>
  </si>
  <si>
    <t>Cost to obtain and fulfill contracts, paid</t>
  </si>
  <si>
    <t>Proceeds from sale of property, plant and equipment and assets held for sale</t>
  </si>
  <si>
    <t>Purchases of short-term and other investments</t>
  </si>
  <si>
    <t>Proceeds from sale of short-term and other investments</t>
  </si>
  <si>
    <t>Investments in associates (Note 16)</t>
  </si>
  <si>
    <t>Cash proceeds related to swap contracts</t>
  </si>
  <si>
    <t>Proceeds from sale of subsidiary</t>
  </si>
  <si>
    <t>Disposal of discontinued operation, net of cash disposed</t>
  </si>
  <si>
    <t>NET CASH USED IN INVESTING ACTIVITIES</t>
  </si>
  <si>
    <t>CASH FLOWS FROM FINANCING ACTIVITIES:</t>
  </si>
  <si>
    <t>Repayment of notes</t>
  </si>
  <si>
    <t>Proceeds from issuance of notes</t>
  </si>
  <si>
    <t>Notes and debt issuance cost paid</t>
  </si>
  <si>
    <t>Lease obligation principal paid</t>
  </si>
  <si>
    <t>Dividends paid</t>
  </si>
  <si>
    <t>Acquisition of entities under common control, net of cash acquired</t>
  </si>
  <si>
    <t>Proceeds from loans</t>
  </si>
  <si>
    <t>Repayment of loans</t>
  </si>
  <si>
    <t>Payments under credit guarantee agreement related to foreign-currency hedge (Note 30)</t>
  </si>
  <si>
    <t>Repurchase of common stock</t>
  </si>
  <si>
    <t>Other financing activities</t>
  </si>
  <si>
    <t>NET CASH USED IN FINANCING ACTIVITIES</t>
  </si>
  <si>
    <t>Effect of exchange rate changes on cash and cash equivalents</t>
  </si>
  <si>
    <t>NET INCREASE / (DECREASE) IN CASH AND CASH EQUIVALENTS</t>
  </si>
  <si>
    <t>CASH AND CASH EQUIVALENTS, beginning of the year</t>
  </si>
  <si>
    <t>CASH AND CASH EQUIVALENTS, end of the year</t>
  </si>
  <si>
    <t>Avantage</t>
  </si>
  <si>
    <t>CONSOLIDATED STATEMENTS OF CASH FLOWS (Parenthetical) - RUB (₽) ₽ in Millions</t>
  </si>
  <si>
    <t>Interest paid, capitalized</t>
  </si>
  <si>
    <t>GENERAL INFORMATION AND DESCRIPTION OF BUSINESS</t>
  </si>
  <si>
    <t>1. GENERAL INFORMATION AND DESCRIPTION OF BUSINESS
Mobile TeleSystems Public Joint-Stock Company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18 and 2017, and for the years ended 31 December 2018, 2017 and 2016 were authorized for issue by the President of MTS on March 19, 2019.
Business of the Group – MTS PJSC was incorporated on March 1, 2000, through the merger of MTS CJSC and Rosico TC CJSC, its wholly-owned subsidiary. MTS CJSC started its operations in the Moscow licence area in 1994, before expanding through Russia and the CIS. MTS PJSC’s majority shareholder is Sistema Public Joint-Stock Financial Corporation or Sistema, whose controlling shareholder is Vladimir P. Yevtushenkov.
The Group provides a wide range of telecommunications services including voice and data transmission, internet access, pay TV, various value added services (“VAS”) through wireless and fixed lines, financial services, banking services, integration services as well as the sale of equipment, accessories and software. The Group primarily operates in Russia, Ukraine and Armenia.
MTS completed its initial public offering in 2000 and listed its shares of common stock, represented by American Depositary Shares, or ADSs, on the New York Stock Exchange under the symbol “MBT”. Since 2003 common shares of MTS PJSC have been traded on the Public Joint-Stock Company “Moscow Exchange MICEX-RTS” ( the “Moscow Exchange”).</t>
  </si>
  <si>
    <t>SUMMARY OF SIGNIFICANT ACCOUNTING POLICIES AND NEW ACCOUNTING PRONOUNCEMENTS</t>
  </si>
  <si>
    <t>2. SUMMARY OF SIGNIFICANT ACCOUNTING POLICIES AND NEW ACCOUNTING PRONOUNCEMENTS
Basis of preparation – These consolidated financial statements have been prepared in accordance with International Financial Reporting Standards (“IFRS”) as issued by the International Accounting Standards Board (“IASB”).
Thes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
Basis of consolidation –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18
2017
RTC
Consolidated
100.0
%
100.0
%
Vodafone Ukraine (VF Ukraine)
Consolidated
100.0
%
100.0
%
MTS Turkmenistan (Note 11)
Consolidated
100.0
%
100.0
%
Sibintertelecom
Consolidated
100.0
%
100.0
%
NVision Group
Consolidated
100.0
%
100.0
%
Sitronics Telecom Solutions
Consolidated
100.0
%
100.0
%
NVision Czech Republic
Consolidated
100.0
%
100.0
%
Sputnikovoe TV
Consolidated
100.0
%
100.0
%
Stream
Consolidated
100.0
%
100.0
%
Dega
Consolidated
100.0
%
100.0
%
Stream Digital
Consolidated
100.0
%
100.0
%
MTS Energo
Consolidated
100.0
%
100.0
%
Bashkortostan Cellular Communications (BCC) (1)
Consolidated
—
100.0
%
Praliss Enterprises Limited
Consolidated
100.0
%
100.0
%
MDTZK LLC (Ticketland)
Consolidated
100.0
%
—
IT Grad
Consolidated
100.0
%
—
Metro-Telecom
Consolidated
95.0
%
95.0
%
MGTS Group
Consolidated
94.7
%
94.7
%
MTS Armenia
Consolidated
80.0
%
80.0
%
Kulturnaya Sluzhba (Ponominalu)
Consolidated
78.2
%
—
Navigation Information Systems Group
Consolidated
77.7
%
77.7
%
MTS Bank (Note 5)
Consolidated
55.4
%
26.6
%
Oblachny Retail LLC
Consolidated
50.8
%
50.8
%
MTS International Funding Limited (2) (“MTS International”)
Consolidated
SE
SE
MTS Belarus (Note 16)
Equity
49.0
%
49.0
%
Sistema Capital
Equity
30.0
%
30.0
%
Zifrovoe TV
Equity
20.0
%
20.0
%
OZON Holdings Limited (Note 16)
Equity
18.7
%
11.2
%
YOUDO Web Technologies (Note 16)
Equity
13.7
%
—
(1)
A wholly-owned subsidiary, through which the Group repurchases its own shares.
(2)
Merged with MTS PJSC on November 15, 2018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Acquisitions from entities under common control –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
Joint operations –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
Functional currency translation methodology – As of December 31, 2018, the functional currencies of Group entities were as follows:
·
For entities incorporated in the Russian Federation, Dega and MTS International – the Russian Ruble (“RUB”);
·
For VF Ukraine – the Ukrainian Hryvna;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
Standards, interpretations and amendments adopted on January 1, 2018
Starting from January 1, 2018 the Group has applied IFRS 9, “ Financial Instruments ” , IFRS 15, “ Revenue from Contracts with Customers ” , and IFRS 16, “ Leases ” .
IFRS 9, “ Financial Instruments” – IFRS 9 replaces the existing standard IAS 39 in regulating the classification and measurement of financial assets and liabilities and requires certain additional disclosures. The primary changes relate to the assessment of hedging arrangements and provisioning for potential future credit losses on financial assets as well as recognition of modification gain or loss for all revisions of estimated payments or receipts, including changes in cash flows arising from a modification or exchange of a financial liability, that does not result in its derecognition.
Resulting from the adoption of the IFRS 9 standard, the Group recognized RUB 3.0 billion (RUB 2.4 billion net of tax) gain relating to modification of its financial liabilities , which did not result in extinguishment of the original liabilities, and RUB 1.2 billion (1.0 billion net of tax) loss related to expected losses on financial assets.
The new guidance on the classification of financial assets did not results in any changes in the measurement and presentation of the Group’s financial assets. The following table compares the classification of financial assets in accordance with IFRS 9 and IAS 39:
Classification
December 31,
January 1,
IAS 39
IFRS 9
2017
2018
Trade and other receivables
Loans and receivables
At amortized cost
28,017
28,017
Accounts receivable, related parties
Loans and receivables
At amortized cost
11,358
11,358
Cash and Cash equivalents
At amortized cost
At amortized cost
30,586
30,586
Assets in Sistema Capital trust management
At fair value through profit or loss
At fair value through profit or loss
9,600
9,600
Notes
Available-for-sale
At fair value through OCI
57
57
Cross-currency swap designated as cash flow hedge
At fair value through OCI
At fair value through OCI
8,403
8,403
Bank deposits
Loans and receivables
At amortized cost
27,836
27,836
Loans
Loans and receivables
At amortized cost
5,415
4,935
Notes
Loans and receivables
At amortized cost
8,480
8,480
Other
Loans and receivables
At amortized cost
1,810
1,810
Total
131,562
131,082
The Group recognized the cumulative effect arising from the transition to IFRS 9 as an adjustment to the opening balance of equity. Prior period comparatives have not been restated.
IFRS 15, “ Revenue from Contracts with Customers ” – The standard establishes a single comprehensive framework for the determination and recognition of revenue to be applied to all contracts with customers. IFRS 15 replaces the existing standards IAS 18, “ Revenue ” , and IAS 11, “Construction Contracts ” . The core principle of IFRS 15 is that an entity should recognize revenue to accurately reflect the transfer of promised goods or services to customers in an amount that is equal to the consideration to which the entity expects to be entitled in exchange for those goods or services.
The most significant impact of the adoption of IFRS 15 on the Group’s consolidated financial statements related to the deferral of certain incremental costs, which were incurred in acquiring or fullfilling a contracts with a customers.
The Group utilized the option for simplified initial application, meaning that those contracts that were not completed by January 1, 2018 were recognized as if they had been accounted for under IFRS 15 from the very beginning. The cumulative effect arising from the transition amounted to RUB 3.1 billion gain (2.5 billion net of tax) and was recognized as an adjustment to the opening balance of equity. The prior period comparatives were not restated.
The effects of implementation of IFRS 15 on the Group financial statements as of December 31, 2018 are summarized in Note 3.
IFRS 16, “Leases ” – The standard requires lessees to recognize assets and liabilities for all leases and to present the rights and obligations associated with these leases in the statement of financial position. The standard also includes a new definition of a lease and requirements for its presentation, new disclosures requirements and changes in the accounting for sale and leaseback transactions.
The Group elected for an early adoption of the IFRS 16 standard effective as of January 1, 2018 concurrent with the adoption of the new IFRS 15 standard on revenue recognition.
In applying IFRS 16 for the first time, the Group used the following practical expedients permitted by the standard:
·
Relief from the requirement to reassess whether a contract is, or contains the lease for contracts existing as of january 1, 2018;
·
The use of a single discount rate to a portfolio of leases with reasonably similar characteristics; reliance on previous assessments on whether leases are onerous;
·
Exclusion of initial direct costs for the measurement of the right-of-use asset at the date of initial application, and
·
Use of hindsight in determining the lease term if the contract contains options to extend or terminate the lease.
As a result of the application of the IFRS 16 standard the Group has recognised an additional lease liability and right-of-use assets in the amount of RUB 141 billion. On initial application the balance relating to leased equipment previously included in property, plant and equipment was reclassified to right-of-use assets. The lease liability previously presented within borrowings has been presented separately.
As of January 1, 2018 the weighted average borrowing rate applied by the Group to discount its lease liabilities amounted to 8.83%.
The reconciliation between the operating lease commitments disclosed under IAS 17 as of December 31, 2017 discounted at the weighted average rate and lease liability recognized under IFRS 16 at January 1, 2018 is presented below:
January 1, 2018
Operating lease commitments
15,135
Operating lease commitments discounted at 8.83%
10,530
Lease liability under IFRS 16
148,897
Difference
138,367
Thereof:
Finance lease liability recognized at December 31, 2017
11,056
Lease liability related to exclusive right to use trademark
1,808
Extention options reasonably certain to be exercised
125,503
The most significant difference between the discounted value of the operating lease commitments as of December 31, 2017 and the value of lease liability under IFRS 16 recognised at January 1, 2018, pertains to the requirements of the previously applied standard IAS 17 that in determining its lease operating commitments, the Group only considers future payments under the non-cancellable period of leases. Under the new lease standard, when determining a lease liability, the Group is required to consider existing extension options which are reasonably certain to be exercised.
Prior period comparatives were not restated. Lease liabilities as of December 31, 2017 include financial lease obligations recognized in accordance with IAS 17 Leases.
Other standards, interpretations and amendments adopted by the Group on January 1, 2018 had no effect on the Group’s consolidated financial statements.
Standards, interpretations and amendments in issue but not yet effective
The Group has not applied the following new and revised IFRSs that have been issued but are not yet effective:
Amendments to IAS 28
Long-term Interests in Associates and Joint Ventures (1)
IFRIC 23
Uncertainty over Income Tax Treatments (1)
Amendments to IFRS 9
Prepayment Features With Negative Compensation (1)
Amendments IFRSs
Annual Improvements to IFRSs 2015-2017 Cycle (1)
Amendments to Conceptual Framework
Conceptual Framework in IFRS standards (2)
IFRS 17
Insurance Contracts (3)
Amendments to IFRS 10 and IAS 28
Sale or Contribution of Assets between an Investor and its Associate or Joint Venture (4)
(1)
Effective for annual periods beginning on or after January 1, 2019, with earlier application permitted.
(2)
Effective for annual periods beginning on or after January 1, 2020, with earlier application permitted.
(3)
Effective for annual periods beginning on or after January 1, 2021, with earlier application permitted.
(4)
The effective date for these amendments was deferred indefinitely. Early adoption continues to be permitted.
These IFRS pronouncements are not expected to have a material impact on the Group's consolidated financial statements.</t>
  </si>
  <si>
    <t>EFFECT FROM IFRS 15 IMPLEMENTATION</t>
  </si>
  <si>
    <t>3. EFFECT FROM IFRS 15 IMPLEMENTATION
The effects of IFRS 15 adoption on the Group’s consolidated statement of financial position as of December 31, 2018 are presented below:
As if IFRS
15 was not
IFRS 15
As
applied
adjustments
reported
ASSETS
NON-CURRENT ASSETS:
Property, plant and equipment
278,002
(1,559)
276,443
Other intangible assets
88,945
7,017
95,962
Investments in associates
10,772
(37)
10,735
Other non financial assets
3,424
1,614
5,038
Total non-current assets
640,024
7,035
647,059
CURRENT ASSETS:
Other non financial assets
1,238
100
1,338
Total current assets
268,834
100
268,934
TOTAL ASSETS
908,858
7,135
915,993
EQUITY AND LIABILITIES
EQUITY:
Retained earnings
108,243
2,703
110,946
Accumulated other comprehensive loss
(1,158)
94
(1,064)
Equity attributable to owners of the Company
62,477
2,797
65,274
Non-controlling interests
12,269
22
12,291
Total equity
74,746
2,819
77,565
NON-CURRENT LIABILITIES:
Deferred tax liabilities
23,740
699
24,439
Total non-current liabilities
542,258
699
542,957
CURRENT LIABILITIES:
Contract liabilities
Total current liabilities
TOTAL EQUITY AND LIABILITIES
The effects of IFRS 15 adoption on the Group’s consolidated statements of profit or loss for the twelve months ended December 31, 2018 are presented below:
As if IFRS
15 was not
IFRS 15
As
applied
adjustments
reported
Service revenue
413,067
(2,177)
410,890
Revenue
482,470
(2,177)
480,293
Cost of services
114,458
(2,057)
112,401
Cost of goods
64,169
(300)
63,869
Selling, general and administrative expenses
91,887
(3,941)
87,946
Depreciation and amortization
100,687
3,901
104,588
Operating profit
115,965
220
116,185
Profit before tax
83,631
220
83,851
Income tax expense
16,925
44
16,969
Profit for the year
66,706
176
66,882
Profit for the period attributable to:
Owners of the Company
6,672
176
6,848
The effects of IFRS 15 adoption on the Group’s consolidated statements of cash flows for the twelve months ended December 31, 2018 are presented below:
As if IFRS 15
was not
IFRS 15
As
applied
adjustments
reported
CASH FLOWS FROM OPERATING ACTIVITIES:
Profit for the year
7,656
176
7,832
Adjustments for:
Depreciation and amortization
100,687
3,901
104,588
Income tax expense
16,925
44
16,969
Movements in operating assets and liabilities:
Decrease in trade and other payables and other current liabilities
(10,896)
(266)
(11,162)
NET CASH PROVIDED BY OPERATING ACTIVITIES
150,535
3,855
154,390
CASH FLOWS FROM INVESTING ACTIVITIES:
Cost to obtain and fulfill contracts, paid
—
(4,764)
(4,764)
Other investing activities
(909)
909
—
NET CASH USED IN INVESTING ACTIVITIES
(74,534)
(3,855)
(78,389)</t>
  </si>
  <si>
    <t>SIGNIFICANT ACCOUNTING JUDGMENTS, ESTIMATES AND ASSUMPTIONS</t>
  </si>
  <si>
    <t>4 . SIGNIFICANT ACCOUNTING JUDGMENTS, ESTIMATES AND ASSUMPTIONS
1. Critical accounting estimate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2.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new technologies. Critical estimates in the evaluations of useful lives for intangible assets include, but are not limited to, the estimated average customer relationship based on churn, the remaining licens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20 and 23 for further information.
3. Impairment of non-current assets
The Group has made significant investments including in property, plant and equipment, intangible assets, goodwill , right-of-use assets, acquiring and fulfilling of contracts and other.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Recoverable amounts of assets and cash generating units ("CGUs") are based on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A change of assumptions, particularly in relation to the discount rate and growth rate used to estimate the recoverable amounts of assets, could significantly impact results of the Group’s impairment evaluation.
All of the Group’s operations are in countries with emerging markets. The political and economic situation in these countries may change rapidly which could potentially have a significant impact on these operations. The changing state of the world economy, and increased macroeconomic risks also impact the assessment of cash flow forecasts and the discount rates applied.
There are significant variations between different markets with respect to growth, mobile penetration, Average revenue per user,the Company's market share and similar parameters, which result in differences in operating margins. The future developments of operating margins are important in the Group’s impairment assessments, and the long-term estimates of these margins are highly uncertain.
See Note 22 for further information.
4.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28 for further information.
5. Provisions and contingencies
The Group is subject to various legal proceedings, disputes and claims, including regulatory discussions related to the Group’s business, licenses, tax positions and investments, where the outcomes are subject to significant uncertainty. In addition, significant uncertainty exists in relation to employee bonuses and other rewards, which depend on their individual performance and Group’s results. The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 27 and Note 34 for further information.
6. Right-of-use assets and lease liabilities
The value of right-of-use assets and lease liabilities is based on management estimates of lease terms as well as an incremental borrowing rate used to discount lease payments. The lease term corresponds to the non-cancellable period of each contract except in cases where the Group is reasonably certain of exercising renewal options. When assessing the lease term the management considers all facts and circumstances that create the economic incentive for the Group to excise the option to extend the lease, such as the useful life of the asset located on the leased site, statistics on sites replacement, sequence of technology change, profitability of our retail stores as well as costs to terminate or enter into lease contracts. The incremental borrowing rate of the Group is determined based on the credit spreads of the Group's debt instruments in relation to zero-coupon yield curve for government securities.
Changes in these factors could affect the estimated lease term and the reported value of right-of-use assets and lease liabilities.
7. Impairment of financial assets
The Group uses management’s judgement to estimate allowance for Expected Credit Losses (ECL) for financial assets at amortized costs. ECL are measured in a way that reflects the unbiased and probability-weighted amount, the time-value of money and reasonable and supportable information at the reporting date pertaining to past events, current conditions and forecasts of future economic conditions.
ECL are measured as probability-weighted present value of all cash shortfalls over the expected life of each financial asset. For receivables from financial services, ECL are mainly calculated using a statistical model based on three major risk parameters: probability of default, loss given default and exposure of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unemployment rate, inflation rate) and forecasts of future economic conditions.
Significant changes in risk parameters could affect the estimated amount of ECL.
See Note 18 and Note 30 for further information.</t>
  </si>
  <si>
    <t>BUSINESS ACQUISITIONS AND DISPOSALS</t>
  </si>
  <si>
    <t>5 . BUSINESS ACQUISITIONS AND DISPOSALS
1. Acquisitions in 2018
Acquisition of Kulturnaya Sluzhba -- In January 2018, the Group acquired a 78.2% ownership interest in Kulturnaya Sluzhba LLC (“KS”), operating under the trademark Ponominalu.ru. The purchase price comprised a cash payment, deferred payment due within 12 months from the acquisition date, and a contingent consideration to be paid to the sellers if agreed upon financial targets are met by KS. As of December 31, 2018, the Group paid the full amount of a RUB 54 million contingent consideration to the seller.
Acquisition of Moskovskaia Direktciia Teatralno-Kontcertnyh i Sportivno-Zrelishchnyh Kass - In February 2018, the Group acquired a 100% ownership interest in Moskovskaia Direktciia Teatralno-Kontcertnyh i Sportivno-Zrelishchnyh Kass LLC (“MDTZK”), operating under the trademark Ticketland.ru. The purchase price comprised of both cash payment and deferred payment payable within 12 months from the acquisition date.
These acquisitions allow the Group to enter the event ticketing market, whilst also broadening the Group’s suite of digital services.
Acquisition of Progressivniye Technologii (ProgTech) – In August 2018, the Group acquired a 99% ownership interest in science and production association Progressivniye Technologii CJSC, a provider of fixed-line services in the cities of Zhukovskiy and Anapa. The acquisition of ProgTech allows the Group to strengthen its position in these local markets and benefit from the expected synergies. The purchase price comprised of cash payment and deferred payment. The Group will make a deferred payment of RUB 11 million in 12 months after the acquisition date, and of RUB 21 million in 24 months after the acquisition date.
Acquisition of IT-Grad – In December 2018, the Group acquired a 100% ownership interest in IT-Grad 1 Cloud LLC (IT-Grad), one of the largest cloud services providers on the Russian IaaS market. The acquisition allows the Group to strengthen its presence in the Russian cloud services market. The purchase price comprised of cash payment of RUB 1,515 million and a contingent consideration. The Group will pay the contingent consideration of RUB 691 million in 8 months after the acquisition date and of RUB 249 million in 18 months after the acquisition date following certain conditions, including the transfer of rights on tangible and intangible assets.The contingent consideration could also be reduced by the amount of any losses incurred by the Group in respect to any tax or other claims relating to the pre-acquisition period. In case the amount of losses incurred exceeds the amount of contingent consideration, the sellers have indemnified the Group for the amounts in excess. As of the acquisition date, the Group recognized the contingent consideration in the amount of RUB 907 million.
The business combinations were accounted for by applying the acquisition method.
The fair values of the identifiable assets and liabilities of acquired companies as at the dates of acquisitions were the following (including the preliminary purchase price allocation for IT-Grad):
KS
MDTZK
ProgTech
IT-Grad
Goodwill
479
2,033
213
1,877
Customer base
37
727
123
643
Trademark
129
779
—
—
Other non-current assets
43
145
172
32
Current assets
117
202
15
44
Cash and cash equivalents
39
542
28
13
Current liabilities
(383)
(868)
(80)
(59)
Liability under put option agreement over non-controlling interests
(106)
—
—
—
Non-current liabilities
(34)
(370)
(76)
(128)
Total consideration
321
3,190
395
2,422
Including:
Fair value of contingent consideration
—
3
907
Cash paid
1,515
The excess of the total consideration over the value of net assets acquired of KS in the amount of RUB 479 million was recorded as goodwill arising from the acquisition of one of the leading players in the Russian event ticketing industry and expected synergies. This has been allocated to the “Ponominalu” operating segment.
The excess of the total consideration over the value of net assets acquired through MDTZK, in the amount of RUB 2,033 million was recorded as goodwill arising from the acquisition of one of the leading players in the Russian event ticketing industry and expected synergies. This has been allocated to the “Ticketland” operating segment.
The excess of the total consideration over the value of Progtech' net assets acquired, in the amount of RUB 213 million, was recorded as goodwill arising from expected synergies. This has been allocated to the “Moscow fixed line” operating segment.
The excess of the total consideration over the value of net assets acquired of IT-Grad in the amount of RUB 1,877 million was recorded as goodwill arising from expected synergies and market position obtained. This has been allocated to the “Russia Convergent” operating segment.
Goodwill recognized as a result of the acquisitions is not expected to be deductible for income tax purposes.
KS's trademark is amortized over 10 years, along with its customer base.
The trademark of MDTZK is amortized over 10 years, along with its customer base.
The customer base acquired upon acquisition of Progtech is amortized over 15 years.
The customer base acquired upon acquisition of IT-Grad is amortized over 7 years.
According to the terms of the purchase agreements, deferred payments payable by the Group could be reduced by the amount of any losses incurred by the Group in respect of any claims relating to the pre-acquisition period. In case the amount of the losses incurred exceeds the amount of deferred payment, the seller has indemnified the Group for the amounts in excess.
The Group recognized the following liabilities and indemnification assets in respect to deferred payments on aforementioned acquisitions on acquisition dates:
KS
MDTZK
ProgTech
Expected timing of deferred payment
January, 2019
February, 2019
August, 2019 –
August, 2020
Deferred payment per agreement
78
60
32
Provision for tax liabilities related to pre-acquisition period as of acquisition date
(134)
(125)
(29)
Liability on deferred payment
—
—
(3)
Indemnification asset
56
65
—
The Group recognized the following liabilities and indemnification assets in respect to deferred payments on aforementioned acquisitions as of December 31, 2018:
KS
MDTZK
ProgTech
Deferred payment per agreement
78
60
32
Provision for tax liabilities related to the pre-acquisition period as of December 31, 2018
(49)
(67)
(29)
Liability on deferred payment
(29)
—
(3)
Indemnification asset
—
7
—
The Group also entered into an option agreement with the non-controlling shareholders of the KS. Pursuant to the agreement the Group has the right and obligation in the form of a call and put option, with the put option exercisable at the request of non-controlling shareholders, to acquire their shares at a price calculated based on the operating and financial results of KS.
Acquisition of Dekart - In October 2018, the Group acquired Dekart property complex from Sistema for a total consideration of RUB 5,242 million. The property complex comprises office facilities leased by the Group, subsidiaries of Sistema and other counterparties, parking premises and engineering networks and operates under management agreement with Business-Nedvizhimost, a subsidiary of Sistema. The acquisition was accounted for as a transaction under common control directly in equity. The acquisition enables the Group to optimize its rental expenses and enchance its investment property portfolio.
Acquisition of MTS Bank – In July 2018, the Group increased ownership share in the Group associate MTS Bank from 26.6% to 55.4% and obtained control over the entity. Consideration paid to Sistema for additional share in MTS Bank amounted to RUB 8,273 million. The acquisition was accounted for as a transaction with entities under common control directly in equity.
Acquisition of Serebryaniy Bor - In December 2018, the Group acquired Serebryaniy Bor property complex from Sistema for a total consideration of RUB 1,711 million. The property complex comprises land, nonresidential buildings leased by the Group and other counterparties, and engineering networks. The acquisition was accounted for as a transaction under common control directly in equity.
The following table summarizes the details of acquisitions of subsidiaries under common control finalized in 2018:
Consideration
Assets
paid net
acquired
of cash
Cash
other than
Liabilities
Acquired company
acquired*
acquired
cash
assumed
Dekart
4,658
—
3,406
125
Serebryaniy Bor
1,711
—
383
—
MTS Bank
6,873
1,401
*
126,180
128,165
* Included in consolidated statement of cash flows within cash flows from financing activities as transactions with entities under common control
2. Acquisitions in 2017
Acquisition of Bashkortostan Cellular Communication - In July 2017, the Group acquired a 100% ownership interest in Bashkortostan Cellular Communication OJSC (“BCC”). BCC operates in the Republic of Bashkortostan and holds rights to use 450 MHz and 2,100 MHz radio frequencies. The acquisition enhances the Group’s spectrum of resources in the Republic of Bashkortostan. The purchase price comprised of cash payment and a contingent consideration, payable in 12 months from the acquisition date.
Acquisition of Oblachny Retail – In October 2017, the Group acquired a 50.82% of ownership interest in the Russian retail software developer Oblachny Retail LLC ("Oblachny Retail"), operating under trademark LiteBox, with a call and put option arrangement existing over another 49.18% of shares. The deal allows the Group to enter the cloud-based cash register market as a fully licensed fiscal data operator ("FDO") and a provider of integrated digital cash management solutions for B2B clients. The purchase price comprised of cash payment and a contingent consideration, payable within 12 months from the acquisition date. As a part of business combination, the Group also contributed RUB 420 million to the share capital of the acquiree to provide funds for future development. The Group has elected to measure the non-controlling interests in the acquiree at fair value.
Acquisition of Praliss Enterprises – In December 2017, the Group purchased a 100% ownership interest in Praliss Enterprises ("Praliss"), thus acquiring one of the world’s leading eSport clubs – Gambit Esports. The acquisition is a part of the Group's digital innovation strategy. The purchase price comprised of cash payment, a contingent consideration, payable within 12 months from the acquisition date, and the earn-out amounts to be paid to the sellers in the course of two years from 2018 to 2019 on the basis that agreed upon operational targets are met by Praliss.
The fair values of the identifiable assets and liabilities of acquired companies as at the dates of acquisitions were the following:
BCC
Oblachny Retail
Praliss
Goodwill
62
524
208
Licenses
260
—
—
Other non-current assets
21
181
132
Current assets
5
23
—
Cash and cash equivalents
13
420
—
Current liabilities
(15)
(123)
—
Liability under put option agreement over non-controlling interests
—
(402)
—
Non‑current liabilities
(54)
(33)
(27)
Total consideration
292
590
313
Including:
Fair value of contingent consideration and earn-out payments
72
10
93
Additional contribution
—
420
Cash paid
220
160
220
The excess of the total consideration over the value of net assets acquired of BCC in the amount of RUB 62 million was allocated to goodwill arising from expected synergies. This has been attributed to the “Russia Convergent” segment.
The excess of the total consideration over the value of net assets acquired of Oblachny Retail in the amount of RUB 524 million, was allocated to goodwill arising from the company employees and expected synergies. This has been assigned to the “Oblachny Retail” operating segment (Note 22).
The excess of the total consideration over the value of net assets acquired of Praliss in the amount of RUB 208 million was allocated to goodwill arising from expected synergies. This has been attributed to the “eSports” operating segment.
None of the goodwill recognized is expected to be deductible for income tax purposes.
Licenses acquired upon acquisition of BCC are amortized over a period of their remaining useful life of 15 years on average. Software acquired through Oblachny Retail is amortized over a period of their remaining useful life of 5 years on average.
The Group also entered into an option agreement with the shareholders of the Litebox, pursuant to which the Group has the right and obligation, at the request of non-controlling shareholders, to acquire their shares at a price calculated based on the operating results of Oblachny Retail for 2019-2020.
As of December 31, 2018 the consideration payable relating to acquisitions of BCC, Oblachny Retail and Praliss were fully settled by the Group, except for earn-out payments due on acquisition of Praliss in the amount of RUB 13 million.
3. Acquisition and disposal in 2016
Acquisition of Smarts-Yoshkar-Ola – In September 2016, the Group acquired 100% of the shares of Smarts-Yoshkar-Ola CJSC (“Smarts-Yoshkar-Ola”), operating in the Republic of Mari El and holding rights to use 1800 MHz radio frequencies. The acquisition enhances the Group’s spectrum resources in the Republic of Mari El. The business combination was accounted for by applying the acquisition method.
The following table summarizes the purchase price allocation for SMARTS-Yoshkar-Ola at the date of acquisition:
Smarts-
Yoshkar-Ola
Cash and cash equivalents
5
Current assets
5
Licenses
323
Other non-current assets
14
Current liabilities
(30)
Non-current liabilities
(69)
Gain from bargain purchase (included in other operating income in the consolidated statement of profit or loss)
(235)
Total consideration
13
Including:
Contingent consideration
3
Cash paid
10
The total consideration was initially determined by a contract concluded between the Group and the seller (SMARTS Group) in 2014. To determine the fair value of assets acquired, the Group used comparative prices of the first radio frequencies auction that was held in Russia in 2015, which gave rise to the recognition of a gain from bargain purchase.
As of December 31, 2018 the consideration payable was fully settled by the Group.
The details on disposal of 50.01% share in LLC “Universal Mobile Systems" ("UMS") are disclosed in Note 10.
Pro forma results of operations – The following pro forma financial data for the years ended December 31, 2018, 2017 and 2016 give effect to the business combinations as they had been completed at the beginning of the year.
2018 (MTS Bank,
MDTZK,
Kulturnaya
Sluzhba,
Progtech,
Dekart, IT Grad,
2017 (BCC,
2016
Serebryaniy
Oblachny Retail,
(SMARTS-
Pro forma:
Bor)
Praliss)
Yoshkar-Ola)
Net revenues
491,936
443,178
435,694
Net income
8,194
55,881
48,465
The pro forma information is based on various assumptions and estimates. The pro forma information is neither necessarily indicative of the operating results that would have occurred if the Group acquisitions had been consummated as of January 1, 2016, 2017, or 2018,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Since their respective acquisition dates, companies acquired in 2016 contributed revenue in the amount of RUB 1 million and net loss in the amount of RUB 15 million to the consolidated statement of profit or loss for the year ended December 31, 2016. The companies acquired in 2017 contributed revenue in the amount of RUB 37 million and net loss in the amount of RUB 105 million to the consolidated statement of profit or loss for the year ended December 31, 2017. Companies acquired in 2018 contributed revenue in the amount of RUB 13,261 million and net income in the amount of RUB 615 million to the consolidated statement of profit or loss for the year ended December 31, 2018 .</t>
  </si>
  <si>
    <t>SEGMENT INFORMATION</t>
  </si>
  <si>
    <t>6. SEGMENT INFORMATION
Management (chief operating decision maker) analyzes and reviews results of the Group’s operating segments separately based on the nature of products and services, regulatory environments and geographic areas. MTS Group’s management evaluates the segments’ performance of each segment based on revenue and operating profit, excluding depreciation and amortization. Management does not analyze assets or liabilities by reportable segments.
The Group identified the following reportable segments:
Russia Convergent : represents the results of mobile and fixed line operations, which encompasses services rendered to customers across the regions of Russia, including voice and data services, transmission, broadband, pay-TV and various value-added services and retail operations.
Moscow fixed line: represents the results of fixed line operations carried out in Moscow by the Group’s subsidiary MGTS. MGTS is the only licensed public switched telephone network ("PSTN") operator in Moscow and is considered a natural monopoly under Russian antimonopoly regulations. Consequently, a substantial part of the services provided by MGTS are subject to governmental regulation.
Ukraine: represents the results of mobile and fixed line operations carried out across multiple regions of Ukraine.
MTS Bank: represents the results of banking services rendered to customers across regions of Russia.
The “Other” category does not constitute a reportable segment. It includes the results of a number of other operating segments that do not meet the quantitative thresholds for separate reporting, such as Turkmenistan, Armenia, System Integrator, Satellite TV and others.
In 2017, the management has started to assess Russia Convergent, NVision Czech Republic, Stream, Navigation Information Systems and Metro-Telecom separately to monitor the results and make funding decisions on this basis, and thus has presented them separately. Related financial information was, retrospectively, restated.
The intercompany eliminations presented below primarily consist of sales transactions between segments conducted under the normal course of operations.
Financial information by reportable segments is presented below:
Year ended December 31, 2018:
Russia
Moscow
MTS
HQ and
Convergent
fixed line
Ukraine
Bank
Total
Other
elimination
Consolidated
Revenue
External customers
386,838
34,348
28,826
11,313
19,550
(582)
480,293
Intersegment
6,258
4,498
891
538
12,780
(24,965)
—
Total revenue
393,096
38,846
29,717
11,851
32,330
(25,547)
480,293
Operating profit
106,296
12,695
6,658
1,291
1,072
(11,827)
116,185
Depreciation and amortization
(82,457)
(10,867)
(9,346)
(547)
(103,217)
(3,620)
2,249
(104,588)
Other disclosure:
Capital expenditures
67,863
6,306
15,151
683
13,596
—
103,599
Year ended December 31, 2017:
Russia
Moscow
HQ and
Convergent
fixed line
Ukraine
Total
Other
elimination
Consolidated
Revenue
External customers
365,846
34,350
24,992
425,188
17,618
105
442,911
Intersegment
5,136
4,683
1,111
10,930
12,785
(23,715)
—
Total revenue
370,982
39,033
26,103
436,118
30,403
(23,610)
442,911
Operating profit
93,821
8,801
5,258
107,880
(871)
(10,909)
96,100
Depreciation and amortization
59,942
10,642
6,106
76,690
3,481
(259)
79,912
Other disclosure:
Capital expenditures
65,790
7,403
10,573
83,766
2,392
—
86,158
Year ended December 31, 2016:
Russia
Moscow
HQ and
Convergent
fixed line
Ukraine
Total
Other
elimination
Consolidated
Revenue
External customers
355,056
34,796
27,026
416,878
18,689
125
435,692
Intersegment
4,849
4,871
2,161
11,881
14,423
(26,304)
—
Total revenue
359,905
39,667
29,187
428,759
33,112
(26,179)
435,692
Operating profit
81,484
10,850
3,599
95,933
3,523
(11,787)
87,669
Depreciation and amortization
60,087
10,900
6,304
77,291
4,395
(104)
81,582
Other disclosure:
Capital expenditures
61,208
7,316
7,666
76,190
3,995
—
80,185
The consolidated operating profit is reconciled to the consolidated profit before tax on the face of the consolidated statement of profit or loss.
Financial information by geographic area is presented below:
For the year ended December 31,
Revenue
2018
2017
2016
Russia
440,899
405,365
392,764
Other
39,394
37,546
42,928
Total revenue
480,293
442,911
435,692
As of
As of
December 31,
December 31,
Non-current assets (1)
2018
2017
Russia
357,361
339,693
Other
54,151
37,048
Total non-current assets:
411,512
376,741
(1)
Comprises property, plant and equipment, goodwill and other intangible assets.
Revenues from external customers and non-current assets are allocated to individual countries based on location of operations. No single customer represents 10% or more of the consolidated revenue.
Disaggregation of revenue:
Year ended
Russia
Moscow
HQ and
December 31, 2018:
Convergent
fixed line
Ukraine
MTS Bank
Total
Other
elimination
Consolidated
Revenue
Mobile services
304,049
1,487
27,951
—
333,487
6,663
104
340,254
Fixed line services
22,939
32,739
241
—
55,919
377
—
56,296
Finance services
—
—
—
11,313
11,313
—
240
11,553
Integration services
444
5
—
—
449
1,089
—
1,538
Sales of goods
59,406
117
634
—
60,157
10,172
(926)
69,403
Other services
—
—
—
—
—
1,249
—
1,249
External Customers
386,838
34,348
28,826
11,313
461,325
19,550
(582)
480,293
Intersegment
6,258
4,498
891
538
12,185
12,780
(24,965)
—
Total revenue
393,096
38,846
29,717
11,851
473,510
32,330
(25,547)
480,293
Thereof:
Recognised over time
327,432
34,231
28,192
11,313
401,168
9,378
(582)
409,964
Recognised at point of time
59,406
117
634
—
60,157
10,172
—
70,329
386,838
34,348
28,826
11,313
461,325
19,550
(582)
480,293
Year ended
Russia
Moscow
HQ and
December 31, 2017:
Convergent
fixed line
Ukraine
MTS Bank
Total
Other
elimination
Consolidated
Revenue
Mobile services
297,273
798
24,722
—
322,793
10,237
105
333,135
Fixed line services
22,358
33,453
208
—
56,019
353
—
56,372
Finance services
—
—
—
—
—
—
—
—
Integration services
191
—
—
—
191
1,062
—
1,253
Sales of goods
46,024
99
62
—
46,185
5,966
—
52,151
Other services
—
—
—
—
—
—
—
—
External Customers
365,846
34,350
24,992
—
425,188
17,618
105
442,911
Intersegment
5,136
4,683
1,111
—
10,930
12,785
(23,715)
—
Total revenue
370,982
39,033
26,103
—
436,118
30,403
(23,610)
442,911
Thereof:
Recognised over time
319,822
34,251
24,930
—
379,003
11,652
105
390,760
Recognised at point of time
46,024
99
62
—
46,185
5,966
—
52,151
365,846
34,350
24,992
—
425,188
17,618
105
442,911
Year ended
Russia
Moscow
HQ and
December 31, 2016:
Convergent
fixed line
Ukraine
MTS Bank
Total
Other
elimination
Consolidated
Revenue
Mobile services
288,547
425
26,724
—
315,696
12,395
125
328,216
Fixed line services
21,685
34,346
243
—
56,274
284
—
56,558
Finance services
—
—
—
—
—
—
—
—
Integration services
185
—
—
—
185
1,527
—
1,712
Sales of goods
44,639
25
59
—
44,723
4,483
—
49,206
Other services
—
—
—
—
—
—
—
—
External Customers
355,056
34,796
27,026
—
416,878
18,689
125
435,692
Intersegment
4,849
4,871
2,161
—
11,881
14,423
(26,304)
—
Total revenue
359,905
39,667
29,187
—
428,759
33,112
(26,179)
435,692
Thereof:
Recognised over time
310,417
34,771
26,967
—
372,155
14,206
125
386,486
Recognised at point of time
44,639
25
59
—
44,723
4,483
—
49,206
355,056
34,796
27,026
—
416,878
18,689
125
435,692</t>
  </si>
  <si>
    <t>REVENUE FROM CONTRACTS WITH CUSTOMERS</t>
  </si>
  <si>
    <t>7. REVENUE FROM CONTRACTS WITH CUSTOMERS
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as well as selling equipment, accessories and software. Products and services may be sold separately or in bundle packages. The most significant part of our revenue relates to prepaid contracts.
Revenue for access charges, voice and video call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sales of goods (mainly mobile handsets and other mobile devi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Revenue from integra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Disaggregation of revenue for the years ended December 31, 2018, 2017 and 2016 is dislosed in the tables below.
Disaggregation of revenue:
HQ and
Year ended December 31, 2018:
Russia*
Ukraine
Other
elimination
Consolidated
Revenue
Mobile services
312,649
28,828
6,687
(3,274)
344,889
Fixed line services
60,401
255
199
(59)
60,796
Finance services
11,851
—
0
—
11,851
Integration services
7,392
—
0
(655)
6,737
Sales of goods
69,174
634
643
(1,048)
69,403
Other services
1,269
—
—
—
1,269
Eliminations
(14,652)
—
—
(14,652)
Total revenue
448,083
29,717
7,529
(5,037)
480,293
* Comprised of the following segments: Russia convergent, Moscow fixed line, MTS Bank and Other (excluding MTS Armenia)
HQ and
Year ended December 31, 2017:
Russia*
Ukraine
Other
elimination
Consolidated
Revenue
Mobile services
303,991
25,815
9,588
(3,819)
335,575
Fixed line services
60,782
226
160
(68)
61,101
Finance services
—
—
—
—
—
Integration services
5,571
—
—
(916)
4,655
Sales of goods
52,536
62
381
(829)
52,149
Other services
—
—
—
—
—
Eliminations
(10,568)
—
—
—
(10,568)
Total revenue
412,312
26,103
10,129
(5,632)
442 911
HQ and
Year ended December 31, 2016:
Russia*
Ukraine
Other
elimination
Consolidated
Revenue
Mobile services
294,988
28,851
12,695
(5,288)
331,246
Fixed line services
61,166
277
98
(56)
61,485
Finance services
—
—
—
—
—
Integration services
5,603
—
—
(996)
4,607
Sales of goods
49,648
59
319
(821)
49,205
Other services
—
—
—
—
—
Eliminations
(10,851)
—
—
—
(10,851)
Total revenue
400,554
29,187
13,111
(7,160)
435,692
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
The following table provides information about receivables, contract assets and contract liabilities from contracts with customers:
As of
December 31,
January 1,
2018
2018
Receivables
28,097
14,271
Contract assets
105
—
Total assets
28,202
14,271
Less current portion
(28,192)
(14,271)
Total non-current assets
10
—
Contract liabilities
(22,155)
(18,461)
Thereof:
Mobile and fixed telecommunication services
(20,094)
(17,156)
Other services
(1,741)
(1,084)
Loyalty programme
(320)
(221)
Total liabilities
(22,155)
(18,461)
Less current portion
21,597
17,696
Total non-current liabilities
(558)
(765)
Changes in the contract assets and the contract liabilities balances during the period are as follows:
Contract
Contract
assets
liabilities
Balance as of January 1, 2018
(18,461)
Revenue recognised that was included in the contract liability balance at the beginning of the period
—
10,999
Increase due to cash received, excluding amount recognised as revenue during the period
—
(14,390)
Transfers from contract assets to receivables Effect of changes in estimates
105
—
Business combinations
—
(303)
Balance as of December 31, 2018
105
(22,155)
The Group expects to recognize revenue related to performance obligations that were unsatisfied (or partially unsatisfied) as of December 31, 2018 as follows:
2019
2020-2024
2025-2029
After 2029
Total
Mobile telecommunication services
(19,536)
(541)
(17)
—
(20,094)
Other services
(1,741)
(1,741)
Loyalty programme
(320)
—
—
—
(320)
Cost to obtain and fulfill a contract
The Group capitalizes certain incremental costs incurred in acquiring or fullfilling a contract with a customer if the management expects these costs to be recoverable.
Costs of acquiring a contract include commissions paid to a third-party distrubutors as well as the associated remuneration of the Group’s commercial employees for obtaining a contract with a customer. These costs are amortized on a straight-line basis over the average subscriber life.
Costs to fulfill a contract mainly relate to costs of equipment transferred to the subscribers required for the provision of services. These costs are amortized on a straight-line basis for the shorter of equipment useful life or average subscriber life.
The Group uses a practical expedient from IFRS 15 which allows to expense contract costs as incurred when the expected contract duration is one year or less.
As of December 31, 2018 and January 1, 2018 the balances of cost to obtain and fulfill contracts capitalized by the Group amounted to:
December 31,
January 1,
2018
2018
Cost to obtain contracts
7,017
6,829
Cost to fulfull contracts
1,614
966
As of December 31, 2018 and January 1,2018, the accumulated amortization expense related to cost to obtain and fulfill contracts amounted to 16,908 RUB million and 12,420 RUB million, respectively. Amortization expense related to cost to obtain and fulfill contracts recognized for the year ended December 31, 2018 amounted to 4,371 RUB million. There was no impairment loss relating to the costs capitalized.</t>
  </si>
  <si>
    <t>SELLING, GENERAL AND ADMINISTRATIVE EXPENSES</t>
  </si>
  <si>
    <t>8. SELLING, GENERAL AND ADMINISTRATIVE EXPENSES
Selling, general and administrative expenses for the years ended December 31, 2018, 2017 and 2016 comprised the following:
2018
2017
2016
Salaries and social contributions
46,769
44,605
44,347
Advertising and marketing expenses
10,090
9,185
10,480
General and administrative expenses
8,127
8,321
7,007
Taxes other than income tax
4,010
3,896
3,806
Cash collection commission
3,724
3,689
3,311
Universal service fund
3,535
3,462
3,412
Dealers commission
3,387
6,718
6,740
Utilities and maintenance
2,852
9,361
9,092
Consulting expenses
2,067
1,975
1,618
Billing and data processing
1,243
1,292
1,485
Other
2,142
2,682
2,748
Total
87,946
95,186
94,046</t>
  </si>
  <si>
    <t>FINANCE INCOME AND COSTS</t>
  </si>
  <si>
    <t>9. FINANCE INCOME AND COSTS
Finance income and costs for the years ended December 31, 2018, 2017 and 2016 comprised the following:
2018
2017
2016
Interest expense:
– Loans and notes
25,613
22,131
22,982
– Amortization of debt issuance costs
415
623
683
– Lease obligations (1)
13,917
954
855
– Provisions: unwinding of discount
223
91
94
Total interest expense
40,168
23,799
24,614
Loss on financial instruments
1,008
2,486
25
Other finance costs
63
86
2,885
Total finance costs
41,239
26,371
27,524
Less: amounts capitalized on qualifying assets (2)
(460)
(307)
(388)
Less: debt modification and other gain
(2,614)
—
—
Finance costs
38,165
26,064
27,136
Finance income on loans and receivables
– Interest income on bank deposits
5,182
4,818
4,277
– Interest income on loans issued
357
330
510
– Other finance income
442
400
486
Finance income
5,981
5,548
5,273
Net finance costs
32,184
20,516
21,863
(1)
Starting from January 1, 2018 the Group has applied IFRS 16, “Leases”
(2)
The annual weighted average capitalization rates of 8.2%, 8.2% and 8.3% were used to determine the amount of capitalized interest for the years ended December 31, 2018, 2017 and 2016, respectively .</t>
  </si>
  <si>
    <t>OPERATIONS IN UZBEKISTAN</t>
  </si>
  <si>
    <t>10. OPERATIONS IN UZBEKISTAN
On August 5, 2016, the Group sold its 50.01% stake in UMS LLC, or UMS, a subsidiary in Uzbekistan for USD 1 to UMS's sole remaining shareholder - the State Unitary Enterprise Centre of Radio Communication, Radio Broadcasting and Television of The Ministry of Development of Information Technologies and Communications of the Republic of Uzbekistan.
The results of UMS’s operations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UMS’s summary of financial information:
Results of discontinued operation
Year ended
December 31,
2016
Revenue
5,115
Expenses
(6,602)
Loss before tax
(1,487)
Income tax gain (note 12)
192
Loss for the period
(1,295)
Loss on sale of discontinued operations
(2,726)
Loss from discontinued operations
(4,021)
Loss attributable to non-controlling interests
(654)
Loss to owners of the Company
(3,367)
Basic loss per share
(1.69)
Diluted loss per share
(1.69)
Cash flows from (used in) discontinued operation
Year ended
December 31,
2016
Net cash used in operating activities
(543)
Net cash used in investing activities
(1,253)
Net cash provided by financing activities
1,234
As of August 5, 2016, the carrying amounts of UMS’s net assets and reconciliation of the loss on disposal were as follows:
Property, plant and equipment
(6,960)
Other intangible assets
(2,922)
Other non-current assets
(2,577)
Cash and cash equivalents
(378)
Other current assets
(1,359)
Non-current liabilities
5,113
Current liabilities
2,484
Non-controlling interest
1,787
Accumulated other comprehensive income
2,086
Consideration received
—
Loss on disposal of UMS
(2,726)</t>
  </si>
  <si>
    <t>OPERATIONS IN TURKMENISTAN</t>
  </si>
  <si>
    <t>11. OPERATIONS IN TURKMENISTAN
In September 2017, the Group’s subsidiary in Turkmenistan MTS Turkmenistan or MTS-TM, suspended the provision of telecommunication services to its subscribers, due to the termination by Turkmen state-owned companies and state authorities of line rental, frequency allocation, interconnect, and other agreements necessary to servicing MTS clients. The license for the provision of telecommunication services on the territory of Turkmenistan was valid until the end of July 2018.
According to the IAS 36 (par.12), the Group considered facts described above as an impairment indicators and consequently determined that all long-lived assets attributable to the Turkmenistan subsidiary were impaired. The Group also assessed the recoverability of the current assets and recorded a provision for those that were considered to be impaired. No indicators of impairment were identified in respect of cash and cash equivalents attributable to MTS-TM. Total impairment charges recognized in the Group’s consolidated statement of profit or loss for the year ended December 31, 2017 were as follows:
Impairment of long-lived assets
3,204
Current provision for income tax
100
Provision for doubtful accounts
74
Other operating expenses
37
Taxes other than income tax
20
Deferred income tax
(69)
3,366
In July 2018, the Group filed a Request for Arbitration against the Sovereign State of Turkmenistan with the World Bank’s International Center for Settlement of Investments Disputes (“ICSID”) in order to protect its legal rights and investments in Turkmenistan.
In December 2018 the Group started dismantling of terminal network equipment in Turkmenistan and accrued a dismaltlment provision in the amount of RUB 228 million in the Group’s consolidated statement of profit or loss.</t>
  </si>
  <si>
    <t>INCOME TAX</t>
  </si>
  <si>
    <t>12. INCOME TAX
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
Significant components of income tax expense for the years ended December 31, 2018, 2017 and 2016 were as follows:
2018
2017
2016
Current income tax charge
19,881
20,712
15,177
Prior period tax adjustments
(133)
673
98
Total current income tax
19,748
21,385
15,275
Deferred tax
(2,779)
(2,408)
(137)
Income tax expense on continuing operations
16,969
18,977
15,138
Tax effect from the discontinued operations (Note 10)
—
—
(192)
Total tax expense for the period
16,969
18,977
14,946
The statutory income tax rates in jurisdictions in which the Group operates for 2018, 2017 and 2016 were as follows: Russia and Armenia – 20%, Ukraine – 18%, Turkmenistan – 8%, Czech Republic - 19%. The Russian statutory income tax rate of 20% reconciled to the Group’s effective income tax rate for the years ended December 31, 2018, 2017 and 2016 as follows:
2018
2017
2016
Statutory income tax rate for the year
20.0
%
20.0
%
20.0
%
Adjustments:
Expenses not deductible for tax purposes
0.9
1.7
2.1
Prior periods tax effects
(0.2)
0.8
0.1
Different tax rate of foreign subsidiaries
(0.3)
—
(0.5)
Earnings distribution from subsidiaries
0.1
0.9
0.2
Change in fair value of derivative financial instruments
—
0.4
0.3
Derecognition of deferred tax assets
0.1
0.7
—
Other
(0.4)
0.6
0.2
Effective income tax rate
20.2
%
25.1
%
22.4
%
The Group reported the following deferred income tax assets and liabilities in the consolidated statement of financial position:
December 31,
December 31,
2018
2017
Deferred tax assets
11,190
5,545
Deferred tax liabilities
(24,439)
(23,773)
Net deferred tax liabilities
(13,249)
(18,228)
Movements in the deferred tax assets and liabilities for the year ended December 31, 2017 were as follows:
Recognised in
other
January 1,
Recognised in
comprehensive
Effect of
Effect of
December 31,
2017
profit / loss
income
acquisitions
derecognition
2017
Assets / (liabilities) arising from tax effect of:
Depreciation of property, plant and equipment
(19,301)
599
(39)
—
(180)
(18,921)
Other intangible assets
(7,094)
(290)
(8)
(59)
(3)
(7,454)
Potential distributions from/ to Group’s subsidiaries/ associates
(3,987)
(175)
119
—
—
(4,043)
Licenses
(2,099)
80
25
—
—
(1,994)
Customer base
(660)
124
—
—
—
(536)
Accrued expenses for services
6,382
761
(9)
—
(3)
7,131
Lease obligations
2,199
164
—
—
—
2,363
Loss carryforward
1,917
226
—
—
—
2,143
Provision for investment in Delta Bank in Ukraine
653
—
(52)
—
—
601
Deferred connection fees
540
33
(11)
—
—
562
Hedge and other
989
1,077
(141)
—
(5)
1,920
Net deferred tax liability
(20,461)
2,599
(116)
(59)
(191)
(18,228)
Movements in the deferred tax assets and liabilities for the year ended December 31, 2018 were as follows:
Adjustment on
Recognised in
initial application
other
December 31,
of new IFRS
Recognised in
comprehensive
Effect of
December 31,
2017
standards
profit/loss
income
acquisitions
2018
Assets / (liabilities) arising from tax effect of:
Depreciation of property, plant and equipment
(18,921)
1,632
513
143
395
(16,238)
Other intangible assets
(7,454)
—
1,218
9
147
(6,080)
Potential distributions from/ to Group’s subsidiaries/ associates
(4,043)
—
418
(394)
—
(4,019)
Licenses
(1,994)
—
148
(71)
—
(1,917)
Customer base
(536)
—
279
—
(449)
(706)
Capitalization of cost to obtain and fulfill contracts
—
(1,290)
(31)
—
—
(1,321)
Accrued expenses for services
7,131
—
(603)
51
426
7,005
Right-of-use assets and lease obligations
2,363
(1,632)
1,833
—
—
2,564
Loss carryforward
2,143
—
1,362
—
751
4,256
Provision for investment in Delta Bank in Ukraine
601
—
(319)
85
—
367
Contract liabilities
562
717
(340)
15
—
954
Debt modification
—
(597)
(478)
—
—
(1,075)
Hedge and other
1,920
142
(1,221)
58
2,062
2,961
Net deferred tax liability
(18,228)
(1,028)
2,779
(104)
3,332
(13,249)
The Group recognizes deferred income tax on future dividend distributions from foreign subsidiaries and associates which are based on the cumulative undistributed earnings of those foreign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according to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Federal law 401-FZ dated November 30, 2016 cancelled the time limit of prior periods’ tax losses carryforward, which had been previously restricted to 10 years. Furthermore, the law specified that for the years 2017-2020 prior periods’ tax losses carried forward should not exeed 50% of the tax base.
Unused tax losses, for which deferred tax assets were not recognized in the consolidated statement of financial position as of December 31, 2018 and 2017 amounted to RUB 42,271 million and RUB 18,003 million, respectively.
The Group accrued RUB 850 and 906 million as of December 31, 2018 and 2017, respectively, as a component of income tax payable in relation to uncertain income tax positions.
A provision is recognised for those matters for which the tax determination is uncertain but it is considered probable that there will be a future outflow of funds to a tax authority. The provisions are measured at the best estimate of the amount expected to become payable.</t>
  </si>
  <si>
    <t>EARNINGS PER SHARE</t>
  </si>
  <si>
    <t>13 . EARNINGS PER SHARE
The following table sets forth the computation of earnings per share for the year ended December 31, 2018, 2017 and 2016:
2018
2017
2016
Numerator:
Profit for the year from continuing operations, attributable to the owners of the company (before IFRS 15 application)
65,722
56,042
51,841
Profit for the year from continuing operations attributable to the owners of the company
65,898
56,042
51,841
Loss for the year from discontinued operations attributable to the owners of the company
(59,050)
—
(3,367)
Denominator, in thousands:
Weighted-average ordinary shares outstanding
1,873,563
1,953,779
1,989,282
Employee stock options
2,158
1,779
1,412
Weighted-average diluted shares outstanding
1,875,721
1,955,558
1,990,694
Earnings per share – basic, RUB (before the application of IFRS 15)
3.56
28.68
24.37
Basic EPS from continuing operations
35.08
28.68
26.06
Basic EPS from discontinued operations
(31.52)
—
(1.69)
Earnings per share – diluted, RUB (before the application of IFRS 15)
3.56
28.66
24.35
Diluted EPS from continuing operations
35.04
28.66
26.04
Diluted EPS from discontinued operations
(31.48)
—
(1.69)
Earnings per share – basic, RUB
3.65
28.68
24.37
Basic EPS from continuing operations
35.17
28.68
26.06
Basic EPS from discontinued operations
(31.52)
—
(1.69)
Earnings per share – diluted, RUB
3.65
28.66
24.35
Diluted EPS from continuing operations
35.13
28.66
26.04
Diluted EPS from discontinued operations
(31.48)
—
(1.69)</t>
  </si>
  <si>
    <t>CASH AND CASH EQUIVALENTS</t>
  </si>
  <si>
    <t>14. CASH AND CASH EQUIVALENTS
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comprised the following:
December 31,
December 31,
2018
2017
Cash and cash equivalents at banks and on hand in:
Russian Rubles
17,012
16,879
US Dollars
4,873
1,119
Euro
2,073
983
Ukraine Hryvna
1,548
403
Turkmenian Manat
721
1,267
Other
954
318
Short-term deposits with an original maturity of less than 92 days:
Russian Rubles
52,764
6,595
Ukraine Hryvna
3,215
352
Euro
915
—
US Dollars
—
2,603
Other
67
Total cash and cash equivalents</t>
  </si>
  <si>
    <t>SHORT-TERM INVESTMENTS</t>
  </si>
  <si>
    <t>15. SHORT-TERM INVESTMENTS
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re carried at fair value through profit and loss, as this portfolio of assets is neither held to collect contractial cash flows nor held both to collect contractual cash flows and to sell financial assets.
Short-term investments are presented net of allowance for Expected Credit Losses (“ECL”).
Loans to customers issued by MTS Bank are presented separately within Bank deposits and loans.
The Group’s short-term investments comprised the following:
December 31,
December 31,
Category
2018
2017
Notes
At amortized cost
15,191
7,605
Deposits
At amortized cost
14,388
27,826
Assets in Sistema Capital trust management (Notes 28, 31)
Financial asset at fair value through profit and loss
11,644
9,600
Loans
At amortized cost
7,050
5,669
Notes
Financial asset at fair value through other comprehensive income
70
57
Short-term investments (Gross)
48,343
50,757
Allowance for ECL
(480)
(1)
—
Total short-term investments
47,863
50,757
(1)
ECL Allowance related to loan granted to Mr. Pierre and Mr. Moussa Fattouche recognized at January 1, 2018 as a result of IFRS 9 implemetation .
The loans amount generally consists of a loan issued to Mr. Pierre Fattouche and Mr. Moussa Fattouche.</t>
  </si>
  <si>
    <t>INVESTMENTS IN ASSOCIATES AND JOINT VENTURES</t>
  </si>
  <si>
    <t>16. INVESTMENTS IN ASSOCIATES AND JOINT VENTURES
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The Group presents its share in profits or losses in associates within operating profit if those interests are viewed as part of Group’s core operations. As of December 31, 2018, only MTS Belarus was considered as part of Group’s core operating activity. Shares in profits and losses of other Group’s associates were presented as non-operating item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Share in profit and loss of the Group’s joint venture was presented as non-operating item.
The Group’s investments in associates and joint ventures comprised the following:
Country of
December 31,
December 31,
operations
Operating activity
2018
2017
MTS Belarus
Belarus
telecommunications
4,051
3,660
MTS Bank
Russia
banking
—
2,902
OZON Holdings Ltd
Russia
e-commerce
4,797
2,517
Equity investments in other unquoted companies
Russia
digital TV, asset management, etc.
1,887
373
Total investments in associates
10,735
9,452
The reconciliation of summarized financial information of MTS Belarus to the carrying amount of the Group’s interest in associate is presented as follows:
December 31,
December 31,
2018
2017
Assets
Non-current assets
17,659
9,819
Current assets
11,652
8,117
Liabilities
Non-current liabilities
(7,089)
(703)
Current liabilities
(13,955)
(9,764)
Total identifiable net assets
8,267
7,469
The Group’s share in associate
49
%
49
%
The Group’s share of identifiable net assets
4,051
3,660
Carrying amount of the Group’s interest
4,051
3,660
The composition of the Group’s share of income of MTS Belarus is as follows:
Year ended December 31,
2018
2017
2016
Revenue
(27,695)
(23,037)
(22,256)
Net profit for the year
(7,752)
(6,552)
(6,356)
The Group’s share of the profit of the associate for the year
(3,799)
(3,210)
(3,115)
Other comprehensive loss for the year (currency translation adjustment)
(648)
525
2,292
Total comprehensive income for the year
(8,400)
(6,027)
(4,064)
The Group’s share of total comprehensive income of the associate for the year
(4,116)
(2,953)
(1,991)
Dividends received
3,691
3,590
2,795
The reconciliation of summarized financial information of MTS Bank to the carrying amount of the Group’s interest in associate is presented below:
December 31,
2017
Total assets
142,405
Total liabilities
(121,169)
Non-controlling interests
—
Total identifiable net assets attributable to the Group
21,236
The Group’s share in associate
26.6
%
The Group’s share of identifiable net assets
6,127
Impairment of investment in associate
(3,225)
Carrying amount of the Group’s interest
2,902
In February 2016, MTS Bank placed 3,588,304 additional ordinary shares. The Group acquired 946,347 shares in the placement for a total consideration of RUB 1,325 million. As the result of the transaction, the Group's share in MTS Bank decreased from 27.0% to 26.8%.
In November 2016, MTS Bank placed 10,000,000 additional ordinary shares. The Group acquired 2,637,310 shares in the placement for a total consideration of RUB 2,769 million. As the result of the transaction, the Group's share in MTS Bank decreased from 26.8% to 26.6%.
In May 2017 MTS Bank disposed of a 47% stake in East-West United Bank to Sistema, retaining less than 20% and lost control. Consequently, the accumulated foreign currency translation reserve in the amount of RUB 659 million was derecognized from the accumulated other comprehensive income of the Group.
In July 2018, the Group increased its ownership share in MTS Bank from 26.6% to 55.4% and obtained control over the entity (Note 2). The Group discontinued the use of the equity method for accounting of investment in MTS Bank and accounted for the acquisition as a transaction under common control directly in equity.
The Group’s share in the net losses of MTS Bank was included in the non-operating share of the loss of the associates in the accompanying consolidated statement of profit or loss. The composition of the Group’s share of loss of MTS Bank is the following:
Year ended December 31,
2018*
2017
2016
Total interest income
(9,289)
(14,204)
(16,555)
Total interest expense
3,799
6,505
8,364
Net loss for the period
609
593
4,495
The Group’s share of the loss of the associate for the period
162
109
1,179
Other comprehensive loss for the period
614
2,000
1,614
Total comprehensive loss for the period
1,223
2,593
6,109
The Group’s share of the total comprehensive loss for the period
326
690
1,608
* Prior to discontinuing use of the equity method
OZON Holdings Limited
The Group holds less than 20% of the equity interests in OZON Holdings Limited, nevertheless it has significant influence over the investee through the representation of the Group on the investee’s Board of Directors and a number of veto rights.
In 2017 and 2018 the Group acquired additional equity interests in OZON Holdings Limited through several transactions, which resulted in increase of the Group’s share in OZON Holdings Limited from 10.8% to 11.2% as of December 31, 2017 and from 11.2% to 18.69% as of December 31, 2018. The details on these transactions are summarized below:
Number of
ordinary
Increase of
Consideration
shares
the Group’s
Date of transaction
Substance of transaction
paid, RUB mln
acquired
share
September 2017
Participation in additional share issuance
19
5,193
0.16
%
October 2017
Participation in additional share issuance
28
7,698
0.23
%
March 2018
Participation in additional share issuance
1,158
141,498
2.5
%
May 2018
Purchase from non-controlling shareholder
943
114,616
3.0
%
July 2018
Purchase from non-controlling shareholder
85
11,209
0.32
%
September 2018
Exercise of the put option
575
70,978
0.86
%
September 2018
Purchase from non-controlling shareholder
289
31,810
0.81
%
Sistema Capital
In September 2017, the Group acquired a 30% ownership interest in Sistema Capital, a trust management company, through a cash contribution of RUB 356 million into its authorized share capital.
YouDo
In September 2018, the Group acquired a 13.68% ownership interest in Youdo Web Technologies Limited (YouDo), a Russian online service provider matching freelance labor supply to demand for everyday and business tasks, for a cash contribution of RUB 824 million. Though the Group holds less than 20% of the equity interests in YouDo, nevertheless it has significant influence over the investee based on its ownership of equity shares, representation on the investee’s Board of Directors and certain additional rights related to the decision-making process on key issues.
Sistema-Rentnaya Nedvizhimost
In December 2018, MTS Bank sold 40.26% share in a property investments mutual fund «Sistema-Rentnaya Nedvizhimost» to Business Nedvizhimost, subsidiary of Sistema, for cash consideration of RUB 450 million. The Group classified the remaining investment in the mutual fund as investment in joint venture, based on the existence of a joint decision-making process and the rights to net assets of the mutual fund. The Group applied the equity method of accounting to its remaining share in the mutual fund.
The following table is the aggregate financial information of investments in Ozon Holdings Ltd and other individually insignificant associates and joint ventures, held by the Group:
Year ended December 31,
2018
2017
2016
Net loss for the year
4,600
1,760
1,172
The Group’s share of the loss of the associate for the year
747
327
108
Other comprehensive income for the year
—
—
—
Total comprehensive loss for the year
4,600
1,760
1,172
The Group’s share of total comprehensive loss of the associate for the year
747
327
108</t>
  </si>
  <si>
    <t>OTHER INVESTMENTS</t>
  </si>
  <si>
    <t>17 . OTHER INVESTMENTS
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CL.
Other investments of the Group comprised the following:
December 31,
December 31,
Category
2018
2017
Notes
At amortized cost
15,327
—
Deposits
At amortized cost
139
9
Loans and unquoted notes
At amortized cost
12
621
Other
At amortized cost
1,397
1,323
Other investments (Gross)
16,875
1,953
Allowance for ECL
(2)
—
Total other investments
16,873
1,953</t>
  </si>
  <si>
    <t>TRADE AND OTHER RECEIVABLES</t>
  </si>
  <si>
    <t>18 . TRADE AND OTHER RECEIVABLES
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50 days. Receivables other than from subscribers are written-off upon the expiration of the limitation period or before based on results of internal investigations.
Trade and other receivables current and non-current comprised the following:
December 31,
December 31,
2018
2017
Receivables from handset sales financing
14,252
—
Subscribers
13,495
11,723
Other trade receivables
4,049
3,119
Roaming
3,763
7,650
Interconnect
2,193
2,121
Other receivables
1,641
1,254
Integration services
1,190
721
Bonuses from suppliers
492
569
Dealers
386
3,204
Allowance for ECL (IFRS 9)
(4,318)
—
Allowance for doubtful accounts (IAS 39)
—
(2,344)
Trade and other receivables total
37,143
28,017
Less non-current portion
(2,600)
—
Trade and other receivables current
28,017
The analysis of the age of trade and other accounts receivables and the respective allowance for ECL as of December 31, 2018:
Receivables from subscribers and
dealers and other trade receivables
Weighted-
Gross
Loss allowance
assesed for impairement based on
average
carrying
(based on
provision matrix
loss rate
amount
provision matrix)
Credit-impaired
Current
1
%
1,300
(5)
No
1 - 30 days past due
8
%
9,707
(761)
No
31 - 60 days past due
14
%
1,963
(285)
No
60 - 90 days past due
29
%
719
(227)
No
More than 90 days past due
60
%
1,282
(817)
Yes
Total
14
%
14,971
(2,095)
Receivables other than from
Weighted-
Gross
Loss allowance
subscribers and dealers assesed for
average
carrying
(individually
impairement based on individual basis
loss rate
amount
assessed)
Credit-impaired
Current
1
%
6,656
(11)
No
1 - 30 days past due
1
%
1,147
(3)
No
31 - 60 days past due
1
%
615
(5)
No
60 - 90 days past due
2
%
396
(9)
No
More than 90 days past due
19
%
3,424
(689)
Yes
Total
5
%
12,238
(717)
Weighted-
Loss allowance
average
Gross carrying
(collectively
Receivables from handset sales financing
loss rate
amount
assessed)
Credit-impaired
Current
2
%
12,352
(205)
No
1 - 30 days past due
13
%
414
(52)
No
31 - 60 days past due
43
%
93
(40)
No
60 - 90 days past due
58
%
68
(39)
No
More than 90 days past due
88
%
1,325
(1,170)
Yes
Total
11
%
14,252
(1,506)
The following table summarizes changes in the allowance for expected credit losses for the year ended December 31, 2018:
Year ended
December 31,
2018
Balance, beginning of the year calculated under IAS 39
(2,344)
Additional allowance required under IFRS 9
(233)
Balance, beginning of the year, calculated under IFRS 9
(2,577)
Allowance for ECL
(3,210)
Accounts receivable written off
2,948
Acquisition of subsidiaries
(1,479)
Balance, end of the year
(4,318)
Comparative information under IAS 39:
The analysis of the age of trade and other accounts receivables past due but not impaired:
December 31,
2017
Neither past due nor impaired
22,551
Past due, but not impaired:
Less than 60 days
3,265
61-150 days
872
More than 150 days
1,329
Total
28,017
The following table summarizes changes in the allowance for doubtful accounts receivable:
Year ended
Year ended
December 31,
December 31,
2017
2016
Balance, beginning of the year
(2,160)
(2,928)
Allowance for doubtful accounts
(2,880)
(2,863)
Accounts receivable written off
2,696
3,459
Disposal of subsidiary
—
172
Balance, end of the year
(2,344)
(2,160)</t>
  </si>
  <si>
    <t>INVENTORIES</t>
  </si>
  <si>
    <t>19. INVENTORIES
Inventories are stated at the lower of cost or net realizable value. Inventory cost is determined using the weighted average cost method. Handsets and accessories held for sale are expensed when sold. The Group regularly assesses its inventories for obsolete and slow-moving stock.
Inventory and spare parts comprised the following:
December 31,
December 31,
2018
2017
Handsets and accessories
15,191
7,836
SIM cards and prepaid phone cards
1,167
784
Advertising and other materials
916
561
TV equipment for resale
676
350
Software and equipment for installation and resale
491
309
Spare parts for telecommunication equipment
213
155
Total inventories
18,654
9,995
Other materials mainly consist of automotive and IT components, advertising, stationery, fuel and auxiliary materials.
Spare parts for telecommunication equipment included in the inventory are expected to be utilized within twelve months of the year end.
Expenses for inventory obsolescence provision were included in cost of goods in the consolidated statement of profit or loss.
For the years ended December 31, 2018, 2017 and 2016, cost of goods comprised the following expenses:
Year ended
Year ended
Year ended
December 31,
December 31,
December 31,
2018
2017
2016
Amount of inventories recognized as an expense
60,543
43,440
44,026
Inventory obsolescence provision
3,697
2,692
2,159
Reversal of obsolescence provision
(371)
(509)
(611)
Total cost of goods
63,869
45,623
45,574
The reversal of the inventory obsolescence provision relates to handsets and accessories sold over the course of the Group’s promotion campaigns. Inventories have been sold with a positive margin.</t>
  </si>
  <si>
    <t>PROPERTY, PLANT AND EQUIPMENT</t>
  </si>
  <si>
    <t>20.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5-44 years
Other
1.5-21 years
Land and buildings:
Buildings
20-150 years
Leasehold improvements
the term of the lease
Office equipment, vehicles and other:
Office equipment
3-21 years
Vehicles
2-7 years
Other
2-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 Borrowing costs directly attributable to the acquisition, construction or production of a qualifying asset during the construction phase that necessarily takes a substantial period of time are capitalized as part of property, plant and equipment until the asset is substantially ready for its intended use. The Group considers a construction period of more than six months to be substantial.
The net book value of property, plant and equipment as of December 31, 2018, December 31, 2017, December 31, 2016 and January 1, 2016 was as follows:
Construction
in progress
Office
and
Network and
equipment,
equipment
base station
Land and
vehicles and
for
equipment
buildings
other
installation
Total
Cost
January 1, 2016
542,530
27,321
49,692
28,966
648,509
Additions
1,350
32
—
47,340
48,722
Transferred into use
47,894
1,550
5,278
(54,722)
—
Disposal of UMS (Note 10)
(4,152)
(1,309)
(452)
(2,444)
(8,357)
Transfer to assets held for sale
(1,557)
—
(5)
—
(1,562)
Disposal
(20,321)
(426)
(3,201)
(374)
(24,322)
Other
(118)
(200)
269
55
6
Foreign exchange differences
(17,568)
(1,525)
(2,331)
(1,455)
(22,879)
December 31, 2016
548,058
25,443
49,250
17,366
640,117
Additions
2,094
15
302
57,170
59,581
Transferred into use
48,689
281
4,522
(53,492)
—
Arising on business combinations
10
2
5
—
17
Transfer to assets held for sale
(1,408)
—
(22)
—
(1,430)
Disposal
(27,092)
(684)
(5,460)
(1,315)
(34,551)
Other
327
(69)
(452)
7
(187)
Foreign exchange differences
(4,320)
36
(315)
(242)
(4,841)
December 31, 2017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 2018
593,133
33,834
54,287
26,221
707,475
Accumulated amortisation and impairment
January 1, 2016
(300,509)
(7,455)
(37,883)
—
(345,847)
Charge for the year
(53,371)
(1,262)
(5,323)
—
(59,956)
Disposal of UMS (Note 10)
1,121
62
214
—
1,397
Transfer to assets held for sale
846
—
5
—
851
Disposal
19,126
134
2,768
—
22,028
Other
(222)
(182)
227
—
(177)
Foreign exchange differences
12,061
551
1,816
—
14,428
December 31, 2016
(320,948)
(8,152)
(38,176)
—
(367,276)
Charge for the year
(53,258)
(1,114)
(3,929)
—
(58,301)
Impairment
(2,175)
(393)
(295)
(764)
(3,627)
Transfer to assets held for sale
940
—
22
—
962
Disposal
24,248
284
5,053
—
29,585
Other
(458)
33
395
—
(30)
Foreign exchange differences
2,892
(79)
231
—
3,044
December 31, 2017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Net book value
January 1, 2016
242,021
19,866
11,809
28,966
302,662
December 31, 2016
227,110
17,291
11,074
17,366
272,841
December 31, 2017
217,599
15,603
11,131
18,730
263,063
December 31, 2018
213,119
23,617
14,250
25,457
276,443
The amount of the compensation from third parties for items of property, plant and equipment that were accidentally damaged during construction in Moscow for the years ended December 31, 2018, 2017 and 2016 totaled RUB 1,304 million, RUB 1,231 million and RUB 1,350 million, respectively. This was included in the accompanying consolidated statements of profit or loss as component of other operating income.</t>
  </si>
  <si>
    <t>GOODWILL</t>
  </si>
  <si>
    <t>21.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2).
The change in the net carrying amount of goodwill for the years ended December 31, 2018 and 2017 by reportable segments was as follows:
Russia
Moscow
Convergent
fixed line
Ukraine
Other
Total
Balance at January 1, 2017
Gross amount of goodwill
30,266
1,083
95
7,223
38,667
Accumulated impairment loss
(1,466)
—
—
(3,516)
(4,982)
28,800
1,083
95
3,707
33,685
Acquisitions (Note 5)
62
—
—
732
794
Reclassification
(81)
81
—
—
—
Currency translation adjustment
—
—
(8)
(190)
(198)
Balance at December 31, 2017
Gross amount of goodwill
30,247
1,164
87
7,765
39,263
Accumulated impairment loss
(1,466)
—
—
(3,516)
(4,982)
28,781
1,164
87
4,249
34,281
Acquisitions (Note 5)
1,877
213
—
2,512
4,602
Impairment (Note 22)
—
—
—
(524)
(524)
Currency translation adjustment
—
—
19
729
748
Balance at December 31, 2018
Gross amount of goodwill
32,124
1,377
106
11,006
44,613
Accumulated impairment loss
(1,466)
—
—
(4,040)
(5,506)
30,658
1,377
106
6,966
39,107</t>
  </si>
  <si>
    <t>IMPAIRMENT REVIEW</t>
  </si>
  <si>
    <t>22. IMPAIRMENT REVIEW
Goodwill – The management of the Group performs impairment tests for the goodwill assigned to the cash-generating units at least annually, and also when there are any indications that the carrying amount of the cash generating unit (“CGU”) is impaired.
Investments in associates and joint ventures - The carrying amount of the investment accounted for using the equity method is tested for impairment provided there are indications of impairment. If the carrying amount of the investment exceeds its recoverable amount, an impairment loss is recognized in the amount of the difference. The recoverable amount is measured at the higher of fair value less costs of disposal and value in use.
Tangible and intangible assets excluding goodwill - At the end of each reporting period, the management of the Group reviews the carrying amounts of its tangible and intangible assets to determine whether there is any indication that those assets have suffered an impairment loss. If any such indication exists, the recoverable amount of the assets is estimated in order to determine the extent of the impairment loss.
When reviewing for indicators of impairment the management of the Group considers the relationship between its market capitalization and book value, changes in country risk premiums and other factors.
When the carrying amount of the CGU exceeds its recoverable amount, assets allocated to this CGU must be impaired.
The recoverable amounts of the CGUs are determined based on their value-in-use. In assessing value-in-use, the estimated future cash flows are discounted to present value using a pre-tax discount rate that reflects current market assessments of the time value of money and the risks specific to the CGU. The discount rate applied to measure free cash flow is the weighted average cost of capital according to the finance structure established for each CGU.
Future cash flows calculations are based on a five-year operations plan, which is prepared and approved by the management of the Group. Estimation of future cash flows requires assumptions to be made in respect to uncertain factors, including the management’s expectations of the following: OIBDA margin, timing and amount of future capital expenditure, terminal growth rates and appropriate discount rates to reflect the risks involved. Therefore, OIBDA margin and capital expenditures used for value in use calculation are primarily derived from internal sources, based on past experience and extended to include management expectations.
Oblachniy Retail
During the year ended December 31, 2018 the Group recognized impairment charges in the amount of RUB 677 million in respect of the goodwill and non-current assets of the CGU “Oblachniy Retail”.
CGU “Oblachniy Retail” operates as retail software developer, cash register distributor and provider of integrated digital cash management solutions for business to business (“B2B”) clients. The impairment in the CGU “Oblachniy Retail” reflects lower operating performance and uncertainty in respect to the ability to meet its operational targets. The recoverable amount of the CGU “Oblachny Retail” was equal to RUB 765 million as of December 31, 2018, which includes inventory stock measured at net realizable value and related tax balances.
NVision Czech Republic
During the year ended December 31, 2017 the Group recognized impairment charges of RUB 571 million in respect of the non-current assets of the CGU “NVision Czech Republic”, whereas during the year ended December 31, 2018 the imparment charges in the amount of RUB 507 million was reversed as a result of the improvement in its operating performance.
CGU “NVision Czech Republic” tailors in-house software solutions, provides support and managed services to telecom operators, delivers electronic and mechanical manufacturing services.
The recoverable amount of the CGU “NVision Czech Republic” was RUB 1,778 million as of December 31, 2018 compared to RUB 954 million as of December 31, 2017. However, the impairment charge was only reversed to the extent that it does not increase the carrying amount above what it would have been if the impairment charge had never been recognized.
MTS Turkmenistan
During the year ended December 31, 2017 the Group recognized impairment charges in the amount of RUB 3,204 million in respect of the non-current assets of the CGU “Turkmenistan”.
CGU “Turkmenistan” provided mobile services across multiple regions of Turkmenistan. The impairment in the CGU “Turkmenistan” reflects uncertainty in respect of the ability to continue operations in Turkmenistan. In September, 2017, the Group’s subsidiary in Turkmenistan suspended the provision of telecommucation services to its subscribers, due to the termination by Turkmen state-owned companies and state authorities of line rental, frequency allocation, interconnect, and other agreements necessary to servicing clients. The recoverable amount of the CGU “Turkmenistan” was equal to nil as of December 31, 2017 and as of December 31, 2018.
Impairment loss and reversal of the impairment charges recognized during the year ended December 31, 2018 and 2017 are attributable to operating segments of the Group, reported as a part of the “Other” category, which does not constitute a reportable segment (Note 6).
The total amount of the impairment loss and reversal of impairment charges for the year ended December 31, 2018 was allocated to the carrying amounts of property, plant and equipment and other intangible assets as follows:
NVision Czech
Oblachniy Retail
Republic
Goodwill
524
Property, plant and equipment
13
(505)
Other intangible assets
140
(2)
Total
677
(507)
The total amount of the impairment loss for the year ended December 31, 2017 was allocated to the carrying amounts of property, plant and equipment and other intangible assets as follows:
NVision Czech
Turkmenistan
Republic
Property, plant and equipment
3,063
564
Other intangible assets
141
7
Total
3,204
571
Key assumptions used for value in use calculation:
The table below presents OIBDA margin utilized for value in use calculation of related CGUs:
December 31,
December 31,
CGU
2018
2017
Russia Convergent
42.4% - 42.9%
38.0% - 39.1%
Armenia
45.0% - 47.4%
40.2% - 41.2%
Moscow fixed line
56.0% - 59.2%
41.0% - 48.5%
Ukraine
50.0% - 51.6%
31.4% - 40.6%
NVision Czech Republic
4.9% - 5.5%
4.2%
Oblachniy retail
negative
—
The table below presents capital expenditure as a percentage of revenue utilized for value-in-use calculations of related CGUs:
December 31,
December 31,
CGU
2018
2017
Russia Convergent
19.0
%
17.2
%
Armenia
16.9
%
17.8
%
Moscow fixed line
21.6
%
20.6
%
Ukraine
18.4
%
22.7
%
NVision Czech Republic
1.3
%
2.5
%
Oblachniy retail
0.9
%
—
The terminal growth rate into perpetuity has been determined based on the nominal gross domestic product rates for the country of operation, adjusted for specific characteristic of the CGUs business.
The table below presents terminal growth rates utilized for value-in-use calculations of related CGUs:
December 31,
December 31,
CGU
2018
2017
Russia Convergent
1
%
1
%
Armenia
nil
nil
Moscow fixed line
1
%
1
%
Ukraine
3
%
3
%
NVision Czech Republic
2
%
2
%
Oblachniy retail
3
%
—
The table below presents pre-tax rates for the discounting of cash flows in functional currencies of related CGUs:
December 31,
December 31,
CGU
2018
2017
Russia Convergent
16.0
%
16.0
%
Armenia
15.2
%
15.2
%
Moscow fixed line
14.5
%
14.5
%
Ukraine
20.8
%
20.8
%
NVision Czech Republic
8.7
%
8.7
%
Oblachniy retail
20.1
%
—
Sensitivity analysis
Management believes that no reasonably possible change in any of the above key assumptions would cause the carrying value of any cash-generating unit to materially exceed its recoverable amount.
After the recognition of the impairment of non-current assets in which the carrying value of the CGU “Oblachny Retail” is equal to the estimated recoverable amount, any adverse change in key assumptions would not, in isolation, cause a further impairment loss to be recognized.</t>
  </si>
  <si>
    <t>OTHER INTANGIBLE ASSETS</t>
  </si>
  <si>
    <t>23.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Net book value of other intangible assets as at December 31, 2018, December 31, 2017 and December 31, 2016 and January 1, 2016 was as follows:
Right to
Billing and
Cost-to-
use radio
other
Numbering
obtain
Licenses
frequencies
software
Client base
capacity
contracts
Other
Total
Useful life, years
1 to 20
1 to 15
1 to 25
4 to 31
2 to 15
2 to 5
1 to 10
Cost
January 1, 2016
28,490
9,326
93,134
7,537
3,208
—
9,767
151,462
Additions
3,382
245
27,658
—
65
—
232
31,582
Arising on business combinations (Note 5)
323
—
—
—
—
—
—
323
Disposal of UMS (Note 10)
—
—
(1,891)
—
—
—
(3,687)
(5,578)
Disposal
(2)
(582)
(10,509)
(164)
(160)
—
(2,842)
(14,259)
Other
44
(40)
(87)
—
(4)
—
(40)
(127)
Foreign exchange differences
(5,101)
—
(3,763)
—
(39)
—
(1,187)
(10,090)
December 31, 2016
27,136
8,949
104,542
7,373
3,070
—
2,243
153,313
Additions
1,647
13
24,686
—
12
—
219
26,577
Arising on business combinations (Note 5)
260
—
163
—
—
—
150
573
Disposal
(93)
(1,112)
(8,429)
(50)
(158)
—
(166)
(10,008)
Other
(2)
1
(6)
—
—
—
57
50
Foreign exchange differences
(1,207)
—
(980)
—
(9)
—
(23)
(2,219)
December 31, 2017
27,741
7,851
119,976
7,323
2,915
—
2,480
168,286
Additions
7,479
19
20,884
—
10
3,961
401
32,754
Arising on business combinations (Note 5)
—
—
3,021
1,530
1
—
909
5,461
Effect on adoption of IFRS 15 (Note 7)
—
—
—
—
—
19,197
19,197
Impairment
—
—
(168)
—
—
—
(20)
(188)
Disposal
(223)
(1,223)
(8,215)
(63)
(82)
—
(198)
(10,004)
Other
—
1
89
—
—
—
(46)
44
Foreign exchange differences
4,630
—
2,977
—
22
202
80
7,913
December 31, 2018
39,627
6,648
138,564
8,790
2,866
23,360
3,606
223,463
Accumulated amortisation and impairment
January 1, 2016
(9,873)
(4,261)
(50,557)
(3,619)
(2,996)
—
(5,560)
(76,866)
Charge for the year
(2,092)
(1,170)
(18,002)
(620)
(46)
—
(1,389)
(23,319)
Disposal of UMS (Note 10)
—
—
494
—
—
—
2,162
2,656
Disposal
2
582
10,193
164
160
—
2,836
13,937
Other
(7)
20
43
—
(13)
—
(42)
1
Foreign exchange differences
2,007
—
2,697
—
34
—
668
5,406
December 31, 2016
(9,963)
(4,829)
(55,132)
(4,075)
(2,861)
—
(1,325)
(78,185)
Charge for the year
(2,180)
(1,042)
(17,614)
(616)
(57)
—
(224)
(21,733)
Impairment
—
—
(148)
—
—
—
—
(148)
Disposal
92
1,108
8,345
50
158
—
157
9,910
Other
—
2
(17)
—
(4)
—
(31)
(50)
Foreign exchange differences
570
—
726
—
8
—
13
1,317
December 31, 2017
(11,481)
(4,761)
(63,840)
(4,641)
(2,756)
—
(1,410)
(88,889)
Charge for the year
(2,711)
(796)
(20,941)
(680)
(57)
(3,876)
(427)
(29,488)
Arising on business combinations
—
—
(1,785)
—
—
—
—
(1,785)
Effect on adoption of IFRS 15 (Note 7)
—
—
—
—
—
(12,368)
—
(12,368)
Effect on assets impairment
—
—
44
—
—
—
6
50
Disposal
193
971
7,994
63
82
—
180
9,483
Other
—
—
(70)
—
—
—
26
(44)
Foreign exchange differences
(2,114)
—
(2,187)
—
(21)
(99)
(37)
(4,458)
December 31, 2018
(16,113)
(4,586)
(80,785)
(5,258)
(2,752)
(16,343)
(1,662)
(127,499)
Net book value
January 1, 2016
18,617
5,065
42,577
3,918
212
—
4,207
74,596
December 31, 2016
17,173
4,120
49,410
3,298
209
—
918
75,128
December 31, 2017
16,260
3,090
56,136
2,682
159
—
1,070
79,397
December 31, 2018
23,514
2,062
57,779
3,532
114
7,017
1,944
95,962
In connection with providing telecommunication services, the Group has been issued with various GSM operating licenses by the Russian Ministry of Information Technologies and Communications. In addition to the licenses received directly from the Russian Ministry of Information Technologies and Communications, the Group has been granted access to various telecommunication licenses through acquisitions. In foreign subsidiaries, the licenses are granted by the local communication authorities.
Operating licenses contain several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18 were renewed. The cost to renew the licenses was not significant. Weighted-average period until the next renewal of licenses in the Russian Federation is five years.
The license for the provision of telecommunication services in Ukraine was renewed in 2013 and is valid until 2026. The license for the provision of telecommunication services in Armenia is valid until 2019.
Contractual obligations to purchase intangible assets are disclosed in the Note 34.
The amount of intangible assets generated internally was not significant.</t>
  </si>
  <si>
    <t>BORROWINGS</t>
  </si>
  <si>
    <t>24. BORROWINGS
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
The Group’s borrowings comprise the following:
December 31,
December 31,
2018
2017
Bank and other loans
250,780
182,937
Notes
117,355
108,776
Total borrowings
368,135
291,713
Less: current portion
(3,063)
(63,673)
Total borrowings, non-current
365,072
228,040
Notes – The Group’s notes consisted of the following:
Interest rate
(actual at
December 31,
December 31,
December 31,
Currency
2018)
2018
2017
MTS International Notes due 2023 (Note 2)
USD
31,090
26,187
MTS International Notes due 2020 (Note 2)
USD
20,870
17,621
MTS PJSC Notes due 2022
RUB
14,958
14,947
MTS PJSC Notes due 2023
RUB
9,348
9,997
MTS PJSC Notes due 2031
RUB
1,080
9,994
MTS PJSC Notes due 2022
RUB
9,993
9,991
MTS PJSC Notes due 2021
RUB
9,990
9,986
MTS PJSC Notes due 2021
RUB
9,988
—
MTS PJSC Notes due 2025
RUB
9,986
—
MTS PJSC Notes due 2018
RUB
—
9,986
MTS PJSC Notes due 2020
RUB
40
49
Other notes due 2022
RUB
12
18
Total notes
117,355
108,776
Less: current portion
(1,017)
(29,979)
Total notes, non-current
116,338
78,797
The Group has an unconditional obligation to repurchase certain MTS PJSC Notes at par value if claimed by the noteholders subsequent to the announcement of the sequential coupon. The dates of the announcement for each particular note issue are as follows:
MTS PJSC Notes due 2031
September 2019
MTS PJSC Notes due 2023
March 2020
The Group discloses these notes as maturing in 2019 (MTS PJSC Notes due 2031) and in 2020 (MTS PJSC Notes due 2023) in the aggregated maturities schedule as the noteholders have the unilateral right to demand repurchase of the notes at par value upon announcement of new coupons.
As of December 31, 2018 the Group had no outstanding repurchase transactions.
Bank and other loans – The Group’s loans from banks and financial institutions consisted of the following:
Interest rate
(actual at
December 31,
December 31,
December 31,
Maturity
2018)
2018
2017
USD-denominated:
Calyon, ING Bank N.V, Nordea Bank AB, Raiffeisen Zentralbank Osterreich AG
2018
LIBOR + 1.15% (2.994%)
—
17,077
Citibank
2019 - 2024
LIBOR + 0.9% (3.776%)
10,980
10,592
10,980
27,669
RUB-denominated:
Sberbank
2020 - 2022
7.50% - 8.59%
139,515
149,890
VTB
2020 - 2021
7.20% - 8.65%
100,000
5,000
Other
2024
Various
210
247
239,725
155,137
Other currencies:
Various financial institutions
2019 - 2020
Various
75
131
75
131
Total bank and other loans
250,780
182,937
Less: current portion
(2,046)
(33,694)
Total bank and other loans, non-current
248,734
149,243
Compliance with covenants – Bank loans and notes of the Group are subject to certain covenants limiting the Group’s ability to incur debt, carry out transactions with related parties, create liens on properties, dispose of assets, including GSM and 3G licenses for several license areas, issue guarantees, grant loans to employees and entities, delist notes, delay coupon payments, merge or consolidate MTS PJSC with another entity or be a subject to a court decision to pay over USD 75 million (RUB 5,210 million as of the reporting date, which remains unsatisfied for more than 60 days) or be a subject to a court decision to pay over USD 250 million (RUB 17,368 million as of the reporting date, which remains unsatisfied for more than 180 days) without being appealed, discharged or waived.
The Group is required to comply with certain financial ratios and maintain ownership stakes in certain subsidiaries.
The noteholders of MTS International Notes due 2020 and MTS International Notes due 2023 have the right to require the Group to redeem the notes at 101% of their principal amount and related interest, if the Group experiences a change in control.
If the Group fails to meet these covenants, after certain notice and cure periods, the debtholders are entitled to demand accelerated principal repayment.
The Group was in compliance with all existing notes and bank loans covenants as of December 31, 2018.
Available credit facilities – As of December 31, 2018, the Group’s total available unused credit facilities amounted to RUB 21,000 million and related to the following credit lines:
Available
Currency
Maturity
Interest rate
Available till
amount
Sberbank
RUB
2024
To be agreed
May 2024
5,000
VTB
RUB
2028
To be agreed
August 2028
5,000
Rosselhozbank
RUB/USD/EUR
2019
To be agreed
November 2019
5,000
Absolut Bank
RUB
2019
CBR 1 auction rate + 1.25%-1.8%
December 2019
3,000
SPB Bank
RUB
2020
To be agreed
March 2020
3,000
Total
21,000
(1)
CBR – Central Bank of Russia
In addition, the Group has a credit facility made available by Citibank at an interest rate of MosPrime + 1.50%, with the available amount set up on request and to be repaid within 182 days.
The following table presents the aggregated scheduled maturities of principal and interests on notes and bank loans (gross of debt issuance costs) outstanding for the five years ending December 31, 2023 and thereafter:
As of December 31, 2018
Bank loans
Notes
and other debt
Payments due in the year ending December 31,
2019
12,401
21,849
2020
38,964
107,600
2021
25,670
150,558
2022
29,061
22,756
2023
32,738
2,131
Thereafter
11,085
1,068
Contractual undiscounted cash flows
149,919
305,962
Less: unamortized debt issuance costs
(179)
(408)
Less: interest
(32,385)
(49,289)
Less: debt modification
—
(5,485)
Total debt
117,355
250,780</t>
  </si>
  <si>
    <t>RIGHTS-OF-USE ASSETS AND LEASE OBLIGATIONS</t>
  </si>
  <si>
    <t>25. RIGHTS-OF-USE ASSETS AND LEASE OBLIGATIONS
The Group’s lease contracts largely relate to leases of cellular sites (i.e. land, space in cell towers or rooftop surface areas), network infrastructure, and retail stores as well as buildings used for administrative or technical purposes.
The Group recognizes a right-of-use asset and a corresponding lease liability with respect to all lease ag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
The table below summarises the estimated terms, over which the right-of-use assets are amortized:
Lease of:
sites for placement of network equipment and base stations inside the buildings
10 years
sites for placement of network equipment and base stations on land
20 years
fiber-optic lines
2 years
retail stores
Up to 8 years
administrative offices, warehouses, parking garages
not less than 3 years
vehicles
4 – 5 years
Right-of-use assets are tested for impairment in accordance with IAS 36 Impairment of Assets. This replace the previous requirement to recognize a provision for onerous lease contracts.
The following table presents a summary of net book value of rights-of-use assets:
December 31,
Lease of:
2018
Sites for placement of network and base station equipment
92,500
Land and buildings
53,792
Vehicles and other
1,210
Exclusive rights for trademarks
1,505
Rights-of-use assets, net
149,007
Depreciation of the rights-of-use assets for the twelve months ended December 31, 2018 included in depreciation and amortization expense in the accompanying consolidated statement of profit or loss was as follows:
Lease of:
2018
Sites for network and base station equipment
7,784
Land and buildings
10,955
Vehicles and other
135
Exclusive rights for trademarks
694
Depreciation charge, total
19,568
Additions to the assets leased during the twelve months ended December 31, 2018 amounted to RUB 22,572 million.
Interest expense accrued on lease obligations for the the twelve months ended December 31, 2018 totaled RUB 13,917 million and was included in finance costs in the accompanying consolidated statements of profit or loss.
As of December 31, 2018, expenses recognized in respect of variable lease payments not included on the measurement of lease liabilities and short-term leases amounted to RUB 209 million and RUB 173 million, respectively.
The following table presents future minimum lease payments under lease arrangements together with the present value of the net minimum lease payments as at December 31, 2018:
December 31,
2018
Minimum lease payments, including:
Current portion (less than 1 year)
30,220
More than 1 to 5 years
107,403
Over 5 years
116,420
Total minimum lease payments
254,043
Less amount representing interest
(93,491)
Present value of net minimum lease payments, including:
Current portion (less than 1 year)
15,812
More than 1 to 5 years
62,468
Over 5 years
82,272
Total present value of net minimum lease payments
160,552
Less current portion of lease obligations
(15,812)
Non-current portion of lease obligations
144,740
Total cash outflows for leases for the year ended December 31, 2018 totaled to RUB 27,643 million, of which 13,684 million was included in interest paid.
A minor part of the Group’s lease contracts for retail stores include variable payments that depend on sales volume of the respective store. A 1% increase in the sales of the respective stores is not expected to have any material effect on the Group’s profit or loss.
The Group’s lease contracts include typical restrictions and covenants common for local business practice, such as the responsibility of the Group for regular maintenance and repair of the lease assets and their insurance, redesign and conduction of permanent improvements only with the consent of the lessor, and use of the leased asset in accordance with current legislation.
Comparative information under IAS 17 Leases
Accounting policy – Under IAS 17 leases were classified as finance or operating. Leases were classified as finance whenever the terms of the lease transfered substantially all risks and rewards incidental to ownership of the leased asset to the Group. At the commencement of the lease term, the leased asset was measured at the lower of fair value or present value of the future minimum lease payments and was depreciated over the lease term. The corresponding liability was recognized in the consolidated statement of financial position within borrowings. The discount rate used in the calculating the present value of minimum lease payments was the interest rate implicit in the lease. If there was no interest rate in the lease, the Group’s incremental borrowing rate was used.
Payments for lease contracts classified as operating were expensed on a straight-line basis over the term of the lease.
The following table presents a summary of net book value of leased property, plant and equipment:
December 31,
2017
Network and base station equipment
8,098
Office equipment, vehicles and other
63
Leased assets, net
8,161
Additions under finance lease agreements for the years ended December 31, 2017 and 2016 amounted to RUB 3,339 million and RUB 1,117 million, respectively. Depreciation of the assets under finance leases for the years ended December 31, 2017 and 2016 amounted to RUB 702 million and RUB 603 million, respectively, and was included in depreciation and amortization expense in the accompanying consolidated statement of profit or loss.
Interest expense accrued on finance lease obligations for the year ended December 31, 2017 and 2016 amounted to RUB 954 million and RUB 855 million, respectively, and was included in finance costs in the accompanying consolidated statement of profit or loss.
The following tables present future minimum lease payments under capital leases together with the present value of the net minimum lease payments as at December 31, 2017:
December 31,
2017
Minimum lease payments, including:
Current portion (less than 1 year)
1,763
More than 1 to 5 years
6,837
Over 5 years
12,845
Total minimum lease payments
21,445
Less amount representing interest
(9,588)
Present value of net minimum lease payments, including:
Current portion (less than 1 year)
801
More than 1 to 5 years
3,138
Over 5 years
7,918
Total present value of net minimum lease payments
11,857
Less current portion of lease obligations
(801)
Non-current portion of lease obligations
11,056
Leased assets included transponders which are installed on a satellite and used for provision of satellite television services, network equipment and automobiles. The lease term of the transponders is twelve years. The lease term of network equipment is fifteen years. The average lease term of the automobiles is three years. The Group has an obligation to purchase these automobiles under the respective finance lease agreements at the end of the lease term.</t>
  </si>
  <si>
    <t>RECONCILIATION OF LIABILITIES ARISING FROM FINANCIAL ACTIVITIES</t>
  </si>
  <si>
    <t>26. RECONCILIATION OF LIABILITIES ARISING FROM FINANCIAL ACTIVITIES
Effect of new
Foreign
Other
standards
December 31,
Financing
Operating
exchange
comprehensive
Change
on opening
Other
December 31,
2017
cash flows
cash flows
Acquisitions
movement
income
in fair value
balance
changes (1)
2018
Notes (Note 24)
108,776
(472)
—
—
8,967
—
—
—
84
117,355
Bank and other loans (Note 24)
182,937
70,657
167
2,250
22
(2,983)
(2,270)
250,780
Lease obligation (Note 25)
11,857
(13,577)
(13,684)
690
(1,456)
1,821
—
140,736
34,166
160,553
Credit guarantee agreement related to foreign-currency hedge (Note 30)
996
(981)
—
—
(15)
—
—
—
—
—
Contingent consideration (Note 28)
180
(65)
—
940
—
—
—
—
(115)
940
Payables related to repurchase of common stock (Note 32)
—
(22,655)
—
—
—
—
—
—
22,655
—
Dividends payable (Note 32)
125
(50,054)
—
—
—
—
—
—
50,075
146
Payable related to purchase of noncontrolling interests
—
(101)
—
—
—
—
—
—
101
—
Payables related to transactions under common control
—
(13,242)
—
13,362
—
—
—
—
—
120
Liability under put option agreement (Note 33)
2,424
—
—
—
—
592
719
—
—
3,735
Receivables related to sale of own shares
—
89
—
—
—
—
—
—
(89)
—
Неdge asset (net)
(8,129)
4,477
(752)
—
(2,837)
129
—
—
4,316
(2,796)
Total liabilities arising from financial activities
299,166
(25,924)
(14,436)
15,159
6,909
2,564
719
137,753
108,923
530,833
(1)
Including accrual of liabilities related to dividends declared, repurchase of common stock, additions under lease agreements, depreciation of debt issuance cost, modification gain and others changes.
Foreign
Other
December 31,
Financing cash
Operating cash
exchange
comprehensive
Change in fair
Other
December 31,
2016
flows
flows
Acquisitions
movement
income
value
changes (1)
2017
Notes (Note 24)
78,186
32,860
—
—
(2,339)
—
—
69
108,776
Bank and other loans (Note 24)
195,088
(10,530)
—
27
(2,051)
(12)
—
415
182,937
Finance lease obligation (Note 25)
11,046
(774)
(854)
—
(368)
—
—
2,807
11,857
Credit guarantee agreement related to foreign-currency hedge (Note 30)
2,907
(1,766)
—
—
(145)
—
—
—
996
Contingent consideration (Note 28)
3
—
—
175
2
—
—
—
180
Payables related to repurchase of common stock
—
(21,896)
—
—
—
—
—
21,896
—
Dividends payable (Note 32)
87
(51,759)
—
—
—
—
—
51,797
125
Payable related to purchase of noncontrolling interests
—
(7)
—
—
—
—
—
7
—
Liability under put option agreement (Note 33)
2,243
—
—
402
—
(101)
(120)
—
2,424
Hedge asset (net)
(13,632)
3,427
(1,233)
145
3,164
(8,129)
Total liabilities arising from financial activities
275,958
(50,445)
(2,087)
604
(4,756)
(3,051)
(120)
76,991
299,166
(1)
Including accrual of liabilities related to dividends declared, repurchase of common stock, additions under lease agreements, depreciation of debt issuance cost, modification gain and others changes.</t>
  </si>
  <si>
    <t>PROVISIONS</t>
  </si>
  <si>
    <t>27. PROVISIONS
Provisions –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
Provision for decommissioning and restoration –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
Retirement benefits – MGTS, a subsidiary of the Group, has historically offered its employees certain benefits upon and after retirement, which form a defined benefit plan. The cost of providing benefits is determined using the projected unit credit method with actuarial valuation being carried out at the end of each reporting period.
Share based settlement programs – For cash-settled share-based payment transactions, the fair value of the obligation is newly determined at each reporting date and at the settlement date, and the changes in the fair value are recognized in profit or loss, until the liability is settled.
The following table summarizes the movement in provisions for the year ended December 31, 2018, 2017 and 2016:
Tax
provisions
Provision for
Employee
other than
decommissioning
bonuses
for income
and
and other
SEC
Other
Total
tax
restoration
rewards
Provision
provisions
provisions
At 1 January 2016
(525)
(1,459)
(8,237)
—
(207)
(10,428)
Arising during the year
(1,058)
(45)
(14,085)
—
(275)
(15,463)
Utilised
374
8
12,482
—
223
13,087
Discount rate adjustment and imputed interest (change in estimates)
—
(142)
(51)
—
—
(193)
Unused amounts reversed
742
430
1,096
—
34
2,302
Disposal of a subsidiary
—
91
—
—
91
Translation adjustments and other
10
17
152
—
—
179
At 31 December 2016
(457)
(1,191)
(8,552)
—
(225)
(10,425)
Current 2016
(457)
—
(7,393)
—
(225)
(8,075)
Non-current 2016
—
(1,191)
(1,159)
—
—
(2,350)
At 1 January 2017
(457)
(1,191)
(8,552)
—
(225)
(10,425)
Arising during the year
(229)
(108)
(15,181)
—
(534)
(16,052)
Utilised
342
5
12,203
—
92
12,642
Discount rate adjustment and imputed interest (change in estimates)
—
(103)
41
—
—
(62)
Unused amounts reversed
33
338
1,233
—
101
1,705
Translation adjustments and other
1
10
99
—
(79)
31
At 31 December 2017
(310)
(1,049)
(10,157)
—
(645)
(12,161)
Current 2017
(310)
—
(8,897)
—
(645)
(9,852)
Non-current 2017
—
(1,049)
(1,260)
—
—
(2,309)
At 1 January 2018
(310)
(1,049)
(10,157)
—
(645)
(12,161)
Arising during the year
(374)
(1,912)
(14,259)
(55,752)
(1)
(941)
(73,238)
Utilised
336
18
13,873
—
393
14,620
Discount rate adjustment and imputed interest (change in estimates)
—
(223)
177
—
—
(46)
Unused amounts reversed
211
89
1,079
—
872
2,251
Arising due to acquisitions of subsidiaries
(113)
—
(984)
—
(1,165)
(2,262)
Translation adjustments and other
(2)
(32)
(107)
(3,298)
(27)
(3,466)
At 31 December 2018
(252)
(3,109)
(10,378)
(59,050)
(1,513)
(74,302)
Current 2018
(252)
—
(10,096)
(59,050)
(1,513)
(70,911)
Non-current 2018
—
(3,109)
(282)
—
—
(3,391)
(1)
See information relating to SEC provision in Note 34.</t>
  </si>
  <si>
    <t>FAIR VALUE OF FINANCIAL INSTRUMENTS</t>
  </si>
  <si>
    <t>FAIR VALUE OF FINANCIAL ASSETS AND LIABILITIES</t>
  </si>
  <si>
    <t>28. FAIR VALUE OF FINANCIAL INSTRUMENTS
A financial instrument is any contract that gives rise to a financial asset of one entity and a financial liability or equity instrument of another entity. Financial assets include, in particular, cash and cash equivalents, trade and other receivables, bank loans to customers, investments (mainly deposits with original maturity of more than three months, originated loans other than bank loans to customers as well as debt securities) and derivative financial assets. Financial liabilities generally substantiate claims for repayment in cash or another financial asset. In particular, this includes bonds, trade and other payables, bank loans, lease obligations and derivative financial liabilities. Financial instruments are recognized as soon as the Group becomes a party to the contractual provision of the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the classification of those assets and liabilities.
Financial assets can be classified as 1) financial assets at amortized cost; 2) financial assets at fair value through other comprehensive income; 3) financial assets at fair value through profit or loss. If the financial assets are held for collecting contractual cash flows in the form of principal and interest on the specified dates, it is classified as carried at amortized cost. If the financial assets are held not only for collecting contractual cash flows in the form of principal and interest on the specified dates, but also for potential sale, they are classified as measured at fair value through other comprehensive income. All other financial assets are classified as measured at fair value through profit or loss.
Financial liabilities can be classified as measured at fair value or at amortized costs. The Group measures its derivative instruments, contingent consideration recognized in business combination as well as liability under put option agreement at fair value. All other financial liabilities of the Group are measured at amortized cost.
Hedging activities –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qualitative method. The hedge ratio applied by the Group is the same as that resulting from the quantity of the hedged item and the quantity of the hedging instrument actually used to hedge that quantity of the hedged item.
The Group designates derivatives as either fair value hedges or cash flow hedges in case the required criteria are met.
Fair value hedges – Changes in the fair value of derivatives that are designated and qualified as fair value hedges are recognized in profit or loss immediately together with any changes in the fair value of the hedged asset or liability that are attributed to the hedged risk.
Cash flow hedges –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the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
Liability under put option agreement –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
Netting – The Group offsets its financial assets and financial liabilities only if it has a legally enforceable right to set off the recognized amounts and intends either to settle on a net basis or to realise the asset and settle the liability simultaneously.
Fair value of financial instruments –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 – Quoted prices in active markets for identical assets or liabilities;
·
Level 2 – Observable inputs other than quoted prices in active markets for identical assets and liabilities;
·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
As of December 31, 2018 and 2017 financial assets and financial liabilities of the Group comprise of:
1. Financial assets
December 31,
December 31,
2018
2017
Trade and other receivables (Note 18)
37,143
28,017
Accounts receivable, related parties (Note 31)
8,930
11,360
Cash and Cash equivalents (Note 14)
84,075
30,586
Other financial assets:
Financial assets at fair value through profit or loss:
Securities held by MTS Bank
22,487
—
Assets in Sistema Capital trust management
11,644
9,600
Currency forwards and options not designated as hedges
2,200
—
Cross-currency swaps not designated as hedges
1,077
—
Total financial assets at fair value through profit or loss
37,408
9,600
Financial assets at fair value through OCI:
Cross-currency swaps designated as cash flow hedges
2,797
8,403
Notes
70
57
Total financial assets at fair value through OCI
2,867
8,460
Financial assets at amortized cost:
Deposits and loans issued
83,865
33,251
Notes
31,165
8,480
Other
2,579
1,810
Total financial assets at amortized cost
117,609
43,541
Total other financial assets
157,884
61,601
Total financial assets
288,032
131,564
Total current financial assets
(230,642)
(120,719)
Total non-current financial assets
57,390
10,845
2. Financial liabilities
December 31,
December 31,
2018
2017
Trade and other payables
53,623
47,314
Accounts payable, related parties (Note 31)
1,301
1,102
Financial liabilities at amortized cost:
Loans and borrowings:
Bank and other loans
250,780
182,937
Lease obligations
160,552
11,857
Notes
117,355
108,776
MTS Bank deposits and liabilities
111,454
—
Total loans and borrowings
640,141
303,570
Guarantee payment received
—
996
Total financial liabilities at amortized cost
640,141
304,566
Other financial liabilities at fair value:
Financial liabilities at fair value through profit or loss:
Liabilities under option agreements (Note 33)
3,735
2,424
Contingent consideration and other liabilities
936
—
Interest rate swaps not designated as hedges
265
—
Currency forwards not designated as hedges
85
—
Interest rate swaps designated as cash flow hedges
—
390
Total financial liabilities at fair value through profit or loss
5,021
2,814
Financial liabilities at fair value through OCI:
Cross-currency swaps designated as cash flow hedges
—
274
Total financial liabilities at fair value through OCI
—
274
Total other financial liabilities at fair value
5,021
3,088
Total financial liabilities
700,086
356,070
Total current financial liabilities
(187,160)
(115,926)
Total non-current financial liabilities
512,926
240,144
The fair value measurement of the Group’s derivative instruments and investments in Sistema Capital trust management is based on the observable yield curves for similar instruments and represents the estimated amount the Group would receive or pay to terminate these agreements at the reporting date, taking into account current interest rates, foreign exchange spot and forward rates.
The table below presents the fair value of financial instruments carried at fair value within the statement of financial position:
Level of
December 31,
December 31,
inputs
2018
2017
Assets
Sistema International Funding S.A. Bonds due in 2019 (related party) (Note 15, 31)
Level 1
70
57
Securities held by MTS Bank
Level 1
22,487
—
Derivative instruments
Level 2
6,074
8,403
Currency forwards and options
2,200
—
Cross-currency interest rate swaps
3,874
8,403
Assets in Sistema Capital trust management (related party) (Note 15, 31)
Level 2
11,644
9,600
Liabilities
Derivative instruments
Level 2
(350)
(664)
Interest rate swaps
(265)
(390)
Cross-currency interest rate swaps
—
(274)
Currency forwards
(85)
—
Liabilities under option agreements
Level 3
(3,735)
(2,424)
Contingent consideration
Level 3
(940)
(180)
For the year ended December 31, 2018, 2017 and 2016, net realized gains and losses of Level 3 liabilities resulting from fair value measurements amounted to RUB 719 million loss, RUB 120 million gain and a RUB 199 million gain, respectively and were recognized as a part of change in fair value of financial instruments’ in the consolidated statement of profit or loss. No unrealized gains or losses of Level 3 liabilities resulting from fair value measurements were recognized during the years ended December 31, 2018, 2017 and 2016.
The liability under put option agreement for redeemable non-controlling interests in MTS Armenia in the amount of RUB 3,629 million and RUB 2,012 million as of December 31, 2018 and 2017, respectively, is measured at fair value using a discounted cash flow technique. The most significant quantitative inputs used to measure its fair value are presented in the table below:
December 31,
December 31,
Unobservable inputs
2018
2017
Post-tax discount rate
Revenue growth rate
0.3 - 2.0% (av. 0.9%)
0.0 - (0.5)% (av. -0.2%)
OIBDA margin
40.5 - 43.2% (av. 41.5%)
40.2 - 41.2% (av. 40.7%)
The liability under option agreement for redeemable non-controlling interests in Oblachny Retail amounted to nil and RUB 412 million as of December 31, 2018 and 2017, respectively, and calculated based on an agreed fixed formula, which includes future operating and financial indicators. The most significant quantitative inputs used to measure the fair value of the liability under option agreement are presented in the table below:
December 31,
December 31,
Unobservable inputs
2018
2017
Discount rate
16.7
%
10
%
Revenue, average amount per year
660
632
OIBDA/EBITDA margin, average rate
(68)
%
13
%
Net debt, average amount per year
(3,079)
(129)
Other liability under option agreement relates to redeemable non-controlling interests in Kulturnaya Sluzhba and is insignificant.
The carrying value of the Group’s financial instruments accounted for at amortized cost approximates their fair value due to their short-term nature and market interest rates, except for borrowings, gross of debt issuance cost, as disclosed in the table below:
December 31, 2018
December 31, 2017
Level of
Carrying
Carrying
inputs
Fair value
value
Fair value
value
Notes (Note 24)
Level 1
(115,698)
(117,534)
(112,531)
(109,000)
Bank and other loans (Note 24)
Level 3
(251,189)
(251,188)
(183,543)
(183,787)
(366,887)
(368,722)
(296,074)
(292,787)
The fair value of the Group’s bank and other loans is measured using a discounted cash flow technique. The discount rate used in the discounted cash flow analysis is determined on the base of the market rate for bank loans available to the Group. The carrying value of the Group's bank and other loans approximates their fair value as of December 31, 2018.
While management has used available market information in estimating the fair value of its financial instruments, the market information may not be fully reflective of the value that could be realized in the current circumstances.
There were no transfers between levels of inputs within the hierarchy during the years ended December 31, 2018, 2017 and 2016.
There were no transfers between the accounting categories of financial instruments during the years ended December 31, 2018, 2017 and 2016.</t>
  </si>
  <si>
    <t>BANK FINANCIAL ASSETS AND LIABILITIES</t>
  </si>
  <si>
    <t>29. BANK FINANCIAL ASSETS AND LIABILITIES
Bank deposits and loans to customers
The table below represents the structure and amounts of current and non current bank deposits and loans to customers as of December 31, 2018.
December 31,
2018
Loans to customers
68,132
Due from banks
2,635
Allowance for impairment losses
(7,729)
Total bank deposits and loans to customers, net
63,038
Less: current portion
(32,385)
Bank deposits and loans to customers, non-current
30,653
The structure and amounts of bank loans to customers as of December 31, 2018 is presented in the table below:
December 31,
2018
Loans to legal entities
Corporations
27,414
Medium-sized enterprises and small businesses
1,941
Total loans to legal entities
29,355
Loans to individuals
Mortgage loans
11,668
Consumer loans
17,307
Credit cards
9,778
Other
24
Total loans to individuals
38,777
Due from banks
Time deposits with banks
1,659
Obligatory reserves with the Central Bank of Russia
976
Total due from banks
2,635
Total bank deposits and loans to customers
70,767
Less: allowance for impairment losses
(7,729)
Total bank deposits and loans to customers, net
63,038
The table below summarizes carrying value of loans to customers aggregated by types of collateral obtained by the Group:
December 31,
2018
Loans collateralized by guaranties
17,984
Loans collateralized by pledge of real estate
14,237
Loans collateralized by pledge of own promissory notes
326
Loans collateralized by pledge of equipment
143
Loans collateralized by securities
32
Loans collateralized by rights of claim
15
Loans collateralized by pledge of inventories
12
Unsecured loans
35,383
Allowance for impairment losses
(7,689)
Total loans to customers, net
60,443
The balances above do not necessarily reflect the fair value of collateral received.
Movements in the allowance for impairment losses attributable to bank deposits and loans to customers for the year ended December 31, 2018 are presented in the table below:
Loans to
customers
Due from banks
Total
Balance as at the date of acquisition
8,444
42
8,486
Provision charge/release
636
(2)
634
Recovery of bad debt written-off
430
—
430
Bad debt written-off
(1,817)
—
(1,817)
Foreign currency revaluation effect
(4)
—
(4)
Balance as at December 31, 2018
7,689
40
7,729
Movements in provision for impairment losses on loans to legal entities for the year ended December 31, 2018 were as follows:
Stage 1
Stage 2
Stage 3
POCI*
TOTAL
Balance as at the date of acquisition
325
306
3,714
182
4,527
- Transfer to stage 1
—
—
—
—
—
- Transfer to stage 2
(2)
—
2
—
—
- Transfer to stage 3
—
(29)
29
—
—
New financial assets originated or purchased
54
65
—
9
128
Change due to change of credit risk
(55)
144
(79)
64
74
Write-offs
—
—
(637)
—
(637)
Recovery of previously written-off assets
—
—
124
—
124
Foreign exchange difference
(4)
—
—
—
(4)
Balance as at December 31, 2018
318
486
3,153
255
4,212
* POCI - financial assets purchased or originated credit-impaired
Movements in provision for impairment losses attributable to loans to individuals for the year ended December 31, 2018 were as follows:
Stage 1
Stage 2
Stage 3
POCI
TOTAL
Balance as at the date of acquisition
683
388
2,468
378
3,917
- Transfer to stage 1
243
(162)
(81)
—
—
- Transfer to stage 2
(48)
66
(18)
—
—
- Transfer to stage 3
(2)
(291)
293
—
—
New financial assets originated or purchased
355
—
—
—
355
Change due to change of credit risk
(475)
317
217
20
79
Write-offs
—
—
(1,180)
—
(1,180)
Recovery of previously written-off assets
—
—
306
—
306
Balance as at December 31, 2018
756
318
2,005
398
3,477
The following valuation categories represent the Group’s classification of credit quality of the loans:
·
Low to fair risk – loans of high credit quality and low probability of default, not past due or immaterially overdue;
·
Monitoring – loans with increased probability of default including restructured loans;
·
Impaired – impaired loans including more than 90 days overdue.
The table below summarizes information regarding the quality of loans to individuals:
Stage 1
Stage 2
Stage 3
POCI
December 31, 2018
Low to fair risk
34,581
445
—
—
35,026
Monitoring
—
534
5
—
539
Impaired
—
—
2,814
398
3,212
Loss allowance
(756)
(318)
(2,005)
(398)
(3,477)
Total
33,825
661
814
—
35,300
The table below summarizes information regarding the quality of loans to legal entities:
Stage 1
Stage 2
Stage 3
POCI
December 31, 2018
Low to fair risk
22,083
1,555
—
—
23,638
Monitoring
—
1,871
—
—
1,871
Impaired
—
—
3,586
260
3,846
Loss allowance
(327)
(477)
(3,153)
(255)
(4,212)
Total
21,756
2,949
433
5
25,143
Analysis by credit quality of loans to individuals outstanding as of December 31, 2018 is as follows:
Provision for
Provision for
impairment to
As at December 31, 2018
Gross loans
impairment
Net loans
gross loans
Collectively assessed
Not past due
34,582
(756)
33,826
2
%
Overdue:
up to 30 days
445
(80)
365
18
%
31 to 60 days
197
(84)
113
43
%
61 to 90 days
136
(77)
59
57
%
91 to 180 days
340
(245)
95
72
%
over 180 days
2,079
(1,579)
500
76
%
Total collectively assessed loans
37,779
(2,821)
34,958
7
%
Individually impaired
Not past due
599
(475)
124
79
%
Overdue:
up to 30 days
—
—
—
—
31 to 60 days
4
(1)
3
25
%
61 to 90 days
1
—
1
0
%
91 to 180 days
27
—
27
0
%
over 180 days
367
(180)
187
49
%
Total individually impaired loans
998
(656)
342
66
%
Total
38,777
(3,477)
35,300
9
%
Analysis by credit quality of loans to medium-sized enterprises and small businesses outstanding as of December 31, 2018 is as follows:
Provision for
Provision for
impairment to
As at December 31, 2018
Gross loans
impairment
Net loans
gross loans
Collectively assessed
Not past due
1,224
(24)
1,200
2
%
Overdue:
up to 30 days
7
(1)
6
16
%
31 to 60 days
2
(1)
1
40
%
61 to 90 days
4
(2)
2
40
%
91 to 180 days
15
(7)
8
47
%
over 180 days
689
(414)
275
60
%
Total collectively assessed loans
1,941
(449)
1,492
23
%
Bank deposits and liabilities
The table below represents the structure and amounts of current and non-current bank deposits and liabilities as of December 31, 2018.
December 31,
2018
Customer accounts
100,209
Due to banks and other financial institutions
7,750
Debt securities issued
1,717
Financial liabilities at fair value through profit or loss
767
Other financial liabilities
1,011
Total bank deposits and liabilities
111,454
Less: current portion
(108,821)
Total bank deposits and liabilities, non-current
2,633
The structure and amounts of customer accounts of December 31, 2018 are presented below:
December 31,
2018
Legal entities
- Current/settlement accounts
19,408
- Term deposits
8,188
Individuals
- Current/settlement accounts
13,364
- Term deposits
59,249
Total customer accounts
100,209
The structure and amounts of due to banks as of December 31, 2018 are presented below:
December 31,
2018
Loans under repurchase agreements
5,315
Loans and term deposits from banks and other financial institutions
1,268
Correspondent accounts of other banks
1,167
Total due to banks
7,750
As of December 31, 2018, loans under repurchase agreements were secured by the following collaterals:
·
securities measured at amortized cost with the value of RUB 2,283 million;
·
Federal Loan Bonds (OFZ) received from Deposit Insurance Agency (DIA) as a subordinated securities loan in the amount of RUB 3,539 million.
In November 2015 MTS Bank received a subordinated debt of RUB 7,246 million in the form of OFZ from the state corporation DIA with the date of maturity January 22, 2025. In accordance with the terms of the contract, MTS Bank should return the securities to the creditor at the end of the contract period. The Group does not recognize the securities and the obligation to return them to the creditor in the consolidated statement of financial position as of December 31, 2018. In accordance with the contract, MTS Bank should comply with certain covenants with respect to capital, loan portfolio, employee benefits. If the above conditions are not met, DIA may apply penalties to MTS Bank. The contract also includes certain restrictions on sale or repledge of the securities by MTS Bank.
An analysis of liquidity and interest rate risk inherent to bank assets as of December 31, 2018 is presented in the following table. The maturity corresponds to the contractual terms. However, individuals are entitled to terminate the deposit agreement ahead of schedule.
December31,
Up to
1 month to
3 months to
1 year to
Over
Maturity
2018
1 month
3 months
1 year
5 years
5 years
undefined
Total
Financial assets
Financial assets at fair value through profit or loss
13,680
—
—
—
—
—
13,680
Due from banks
477
—
—
—
—
—
477
Loans to customers
5,182
9,113
25,525
25,922
1,104
6,344
73,190
Investments in securities
111
4,233
10,838
14,032
1,300
—
30,514
Total interest bearing financial assets
19,450
13,346
36,363
39,954
2,404
6,344
117,861
Cash and cash equivalents
10,117
—
—
—
—
—
10,117
Financial assets at fair value through profit or loss
—
—
—
—
—
8,806
8,806
Due from banks
483
61
1,928
13
—
—
2,485
Currency forwards and options not designated as hedges
—
45
183
—
—
—
228
Other financial assets*
522
335
25
—
—
4
886
Total non-interest bearing financial assets
11,122
441
2,136
13
—
8,810
22,522
Total financial assets
30,572
13,787
38,499
39,967
2,404
15,154
140,383
December31,
Up to
1 month to
3 months to
1 year to
Over
Maturity
2018
1 month
3 months
1 year
5 years
5 years
undefined
Total
Financial liabilities
Due to banks and other financial institutions
(1,268)
—
—
—
—
—
(1,268)
Customer accounts*
(13,012)
(7,239)
(45,971)
(1,599)
—
—
(67,821)
Debt securities issued
(12)
(314)
(333)
(771)
(287)
—
(1,717)
Total interest bearing financial liabilities
(14,292)
(7,553)
(46,304)
(2,370)
(287)
(70,806)
Currency forwards and options not designated as hedges
—
(45)
(328)
—
—
—
(373)
Obligation to deliver securities
(394)
(394)
Due to banks and other financial institutions
(6,482)
—
—
—
—
—
(6,482)
Customer accounts*
(48,854)
—
—
—
—
—
(48,854)
Other financial liabilities
(1,620)
(541)
(1,851)
—
—
—
(4,012)
Lease obligations*
(21)
(37)
(144)
(200)
(6)
—
(408)
Total non-interest bearing financial liabilities
(57,371)
(623)
(2,323)
(200)
(6)
—
(60,523)
Total financial liabilities
(71,663)
(8,176)
(48,627)
(2,570)
(293)
—
(131,329)
Liquidity gap
(41,091)
5,611
(10,128)
37,397
2,111
Stable sources of funding
40,689
(13,182)
22,667
(8,128)
(42,046)
Net liquidity gap
(402)
(7,571)
12,539
29,269
(39,935)
Cumulative liquidity gap
(402)
(7,973)
4,566
33,835
(6,100)
Cumulative interest sensitivity gap
(5,158)
(10,951)
(1,110)
38,594
40,711
* Including intercompany balances
(16,402)
(5)
(17)
(3)
—
—
(16,427)
Analysis of the liquidity and interest rate risks is presented in the following table. The amounts in the table below represent future aggregate undiscounted cash flows.
Weighted
December31,
average
Up to
1 month to
3 months to
1 year to
Over
Maturity
2018
interest rate
1 month
3 months
1 year
5 years
5 years
undefined
Total
Interest bearing financial liablities
Due to banks
1,262
8
—
—
—
—
1,270
Customer accounts*
12,410
7,900
47,490
1,644
—
—
69,444
Debt securities issued
12
316
258
912
857
—
2,355
Total interest bearing financial liabilities
13,685
8,224
47,748
2,556
857
73,070
Non-interest bearing financial liablities
Financial liabilities at fair value through profit or loss
—
—
373
—
—
—
373
Due to banks
6,482
—
—
—
—
—
6,482
Customer accounts*
48,854
—
—
—
—
—
48,854
Other financial liabilities
750
159
1,655
—
—
—
2,564
Total non-interest bearing financial liabilities and commitments
56,086
159
2,028
—
—
—
58,273
Total financial liabilities
69,771
8,383
49,776
2,556
857
—
131,343
* Including intercompany balances
(16,465)
—
—
—
—
—
(16,465)
The Group issued guaranties to the customers in the amount of RUB 10,587 million. These instruments, involving varying degrees of credit risk, are not reflected in the consolidated statement of financial position.The Group’s maximum exposure to credit risk in relation to these financial instruments is represented by their contractual amounts.</t>
  </si>
  <si>
    <t>FINANCIAL RISK MANAGEMENT</t>
  </si>
  <si>
    <t>30 . FINANCIAL RISK MANAGEMENT
As part of its business the Group is exposed to several types of financial risks: capital risk (mainly by MTS Bank), market risks, credit (or counterparty) risks, and liquidity risks. Risks mitigating activities are mainly performed at the Group headquarters by the corporate finance personnel and are subject to the approval of the Group’s supervisory bodies – the Board of Directors and Budget Committee.
Capital risk
MTS Bank, the Group's subsidiary, is subject to regulations of the Central Bank of Russia. That requires that banks comply with the minimum capital adequacy ratios of 8% calculated on the basis of statutory standalone financial statements. MTS Bank met the requirements established by the CBR. As of December 31, 2018, MTS Bank's capital adequacy ratio in accordance with CBR requirements was 11.9%.
Basel Capital Accord (Basel 1) requires that banks that operate internationally have a capital adequacy risk ratio of 8% of their risk-weighted assets for the total amount of capital and 4% – for the tier 1 capital. MTS Bank met the requirements established by the Accord. As of December 31, 2018, MTS Bank's capital adequacy ratio was 18.38% and 13.34% respectively.
Market risk
Market risk is the risk that the fair value of future cash flows of a financial instrument will fluctuate due to changes in market prices. The Group is primarily exposed to the following types of market risks: interest rate risk and currency exchange rates fluctuations. Financial instruments affected by market risk include loans and borrowings, deposits, and derivative financial instruments. The sensitivity analyses in the following sections relate to the financial position as of December 31, 2018, 2017 and 2016.
Interest rate risks
Interest rate risk is the risk that the fair value or future cash flows of a financial instrument will fluctuate due to changes in market interest rates. The Group manages its interest rate risk by having a balanced portfolio of fixed and variable rate loans and borrowings.
·
Variable interest rate
The Group’s bank loans denominated in US Dollars and Euros primarily bear floating interest rate. To eliminate the exposure of changes in variable interest rates related to its debt obligations, the Group enters into variable-to-fixed cross-currency interest rate swap agreements, so that cross-currency interest rate swaps matches the exact maturity dates of the underlying debt allowing for highly-effective cash flow hedges. In aggregate, the Group entered into variable-to-fixed cross-currency interest rate swap agreements designated to manage the exposure of changes in variable interest rates related to 100% and 100% of the Group’s bank loans with variable rates outstanding as of December 31, 2018 and 2017, respectively.
·
Fixed interest rate risk
The Group’s Notes and bank loans denominated in Russian Rubles bear primarily fixed interest rates. To eliminate the exposure of changes in the value of debt obligations, the Group enters into fixed-to-variable cross-currency and interest rate swap agreements. In aggregate, the Group entered into fixed-to-variable cross-currency and interest rate swap agreements designated to manage the exposure of changes in value of the debt related to 5.8% and 7.9% of the Group’s Notes and bank loans with fixed rates outstanding as of December 31, 2018 and 2017, respectively.
The notional amounts of interest rate derivative instruments outstanding amounted to RUB 44,187 million and RUB 49,429 million as of December 31, 2018 and 2017, respectively.
Sensitivity analysis
A reasonably possible increase of 100 basis points in short term interest rates would have resulted in RUB 201 million, RUB 44 million and RUB 704 million future increases of interest expense for the years ended December 31, 2018, 2017 and 2016, respectively. The same decrease in short term interest rates would have resulted in RUB 201 million, RUB 44 million and RUB 704 million future decreases of finance cost for the years ended December 31, 2018, 2017 and 2016, respectively. There will be no material impact on equity.
The interest rate sensitivity analysis was performed based on a constant level of fixed and floating rate debt.
Foreign currency risks
Foreign currency risk is the risk that the fair value or future cash flows will fluctuate because of changes in foreign exchange rates. The Group’s exposure to these changes in foreign exchange rates relates primarily to the Group’s financing activities. The Group manages its currency risk by hedging significant foreign currency cash outflows with derivatives and by using money market instruments.
The Group has entered into several cross-currency swap agreements. These contracts are mainly designated to manage the exposure of changes in currency exchange rate. The contracts assumed periodic exchange of interest or principal, and interest payments from RUB-denominated amounts to USD-denominated amounts at a specified rate. The rate was determined by the market spot rate upon issuance. Cross-currency interest rate swap contracts mature in 2019‑2024.
In aggregate the Group entered into cross-currency interest rate swap agreements designated to manage the exposure of changes in currency exchange rate for 50.8% and 39.6% of its USD-denominated Notes and bank loans outstanding as of December 31, 2018 and 2017 respectively.
The notional amounts of currency derivative instruments amounted to RUB 34,115 million and RUB 28,669 million as of December 31, 2018 and 2017, respectively.
The Group has entered into currency forward agreements to minimize the foreign currency risk exposure for operating activities. The contracts assumed the purchase or sale of the agreed amount of currency at a specified exchange rate and on a specific date. The rate was determined by the market spot rate upon issuance. As the result of currency forward agreements, unfulfilled as of December 31, 2018, 2017 and 2016, the Group recognized RUB 1,937 million gain, nil and RUB 142 million loss in the consolidated statement of profit and loss for the years ended December 31, 2018, 2017 and 2016, respectively.
The notional amounts of currency forward instruments, unfulfilled as of December 31, 2018 and 2017, amounted to RUB 51,002 million and nil, respectively.
In 2018, several of the Group’s swap agreements were early terminated early due to the early redemption of loans from Calyon, ING Bank N.V, Nordea Bank AB, Raiffeisen Zentralbank Osterreich AG. Loans and swaps were due in 2019 - 2020. The amount of RUB 505 million, net of tax, was immediately reclassified from accumulated other comprehensive income to profit for the year during the period and recognized as a part of change in fair value of financial instruments’ in consolidated statement of profit or loss.
The following table presents the effect of the Group’s swap agreements designated as cash flow hedges in accumulated other comprehensive income for the years ended December 31, 2018, 2017 and 2016.
2018
2017
2016
Accumulated derivatives income / (loss), beginning of the year, net of tax of 85 and (26) and 261, respectively
340
(103)
1,045
Fair value adjustments on hedging derivatives, net of tax of 840 and (628) and (2,279), respectively
3,362
(2,512)
(9,116)
Amounts reclassified to profit for the year during the period – forecast transaction no longer expected to occur, net of tax of (126) and nil and nil, respectively
(505)
—
—
Amounts reclassified to (profit) / loss for the year during the period – hedged item has affected profit or loss, net of tax of (740) and 739 and 1,992, respectively
(2,960)
2,955
7,968
Accumulated derivatives income / (loss), end of the year, net of tax of 59 and 85 and (26), respectively
237
340
(103)
The following tables demonstrate the sensitivity to a reasonably possible change in USD and EUR exchange rates, with all other variables held constant.
USD-effect on
EUR-effect on
Change
profit before tax
profit before tax
in rate
RUB mln,
RUB mln
2018
+1%
(176)
152
-1%
176
(152)
2017
+5%
(447)
830
-5%
447
(830)
2016
+20%
(6,722)
2,274
-20%
6,722
(2,274)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MTS Bank
MTS Bank credit limits committee determines stop-loss limits related to security portfolio and to foreign exchange transactions, as well as limits for net foreign exchange position.The limits for net foreign exchange position conform fully to CBR requirements. Monitoring of adherence to the limits restricting the amount of MTS Bank's market risk is performed day-to-day.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determined it to be of low level.
The Group manages liquidity risk on long-term borrowings by maintaining a varied maturity profile and a required net debt position, therefore minimizing the refinancing risk. Long-term borrowings mature between one and 7 years.
Securities held by MTS Bank which are accounted for at fair value through profit and loss and investments at amortized cost are included in liquidity analysis on the basis of remaining maturity. Most of these securities are included in the CBR Lombard list and if required may be used to obtain REPO financing from the CBR. MTS Bank's demand for medium-term liquidity is fully satisfied by the availability of interbank loans and customer deposits (obtaining new and prolongating existing deposits), secured loans and conclusion of REPO agreements.
As at December 31, 2018, current liabilities exceeded current assets by RUB 26,538 million. The management believes the Group has sufficient existing and continuing access to liquidity through both operating cash flows and the availability of committed credit facilities of RUB 21,000 million (Note 24).
Credit risk
Credit risk is the risk that the counterparty will not meet its obligations arising from entering into financial instrument, leading to a financial loss.
In accordance with IFRS 9 the Group recods an allowance for expected credit losses (ECL) for all financial assets not held at fair value through profit or loss. ECLs are based on the difference between the contractual cash flows due under the contract and all cash flows that the Group expects to receive. The shortfall is discounted at an approximation to the asset’s original effective interest rate.
The expected credit-loss approach uses three stages for allocating impairment losses:
Stage 1: expected credit losses within the next twelve months
Stage 1 includes all contracts with no significant increase in credit risk since initial recognition and usually contains new contracts that are fewer than 31 days past due date. The portion of the lifetime expected credit losses resulting from default events possible within the next 12 months is recognized.
Stage 2: expected lifetime credit losses – not credit impaired
If a financial asset has a significant increase in credit risk since initial recognition but is not yet credit impaired, it is moved to stage 2 and measured at lifetime expected credit loss. This is defined as the expected credit loss that results from all possible default events over the expected life of the financial instrument.
In all cases, the Group considers that there has been a significant increase in credit risk when the contractual payment is more than 30 days past due.
Stage 3: expected lifetime credit losses – credit impaired
If a financial asset is defined as credit impaired or in default, it is transferred to stage 3 and measured at lifetime expected credit loss. Objective evidence for a credit-impaired financial asset includes 91 days past due date as well as other information indicating significant financial difficulties of the borrower. The Group considers a financial asset to be in default when the borrower is unlikely to pay its credit obligations to the Group in full, without recourse by the Group to actions such as realizing security (if any is held).
The determination of whether a financial asset has experienced a significant increase in credit risk is based on an assessment of the probability of default, which is made at least quarterly, incorporating external credit rating information as well as internal information on the credit quality of the financial asset. For debt instruments that are not receivables from financial services, a significant increase in credit risk is assessed mainly based on past-due information.
For contract assets, trade and other receivables, a simplified approach is applied whereby ECL are initially measured over the lifetime of the instrument.
The Group considers its exposure to credit risk as of December 31, 2018, and 2017 to be as follows:
December 31,
December 31,
2018
2017
Trade and other receivables
37,143
28,017
Deposits and loans issued
83,865
33,251
Notes
31,235
8,537
Securities held by MTS Bank
22,487
—
Assets in Sistema Capital trust management
11,644
9,600
Derivative financial instruments
6,074
8,403
In accordance with the Group’s financial instruments management policy, the aggregate credit risk exposure that the Group may have to one counterparty is limited. The Group maintains a mixture of cash and cash equivalents, investments, derivatives and certain other financial instruments with financial institutions. The relevant financial institutions are located in different geographical regions and the Group’s policy is designed to limit its exposure to any single institution or geographical region. As part of its risk management processes, the Group performs periodic evaluations of the relative credit standing of these financial institutions.
MTS Bank performs daily monitoring of future expected cash flows on the operations of both clients and banks, which is a part of the management process of assets and liabilities. The credit risk exposure is monitored on a regular basis to ensure that the credit limits and credit worthiness guidelines established by the MTS Bank's risk management policy are not breached.
On December 15, 2015, Barclays Bank and the Group signed an addendum to existing cross currency swap agreements. According to the terms of the addendum parties agreed to set credit exposure limits to one another, which permits a mitigation of their respective credit risk by requiring the other party to transfer collateral payments. The balance of Barclays bank's transfer of collateral payments to the Group is nil and RUB 1.0 billion as of December 31, 2018 and 2017, respectively.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si>
  <si>
    <t>RELATED PARTIES</t>
  </si>
  <si>
    <t>31. RELATED PARTIES
Related parties include entities under common ownership with the Group, affiliated companies and associated companies.
The aggregated impact of transactions with related parties to the Group’s statements of financial position as of December 31, 2018 and 2017 and statements of profit or loss for the years then ended was the following:
December 31,
December 31,
2018
2017
Statements of financial position
Short-term investments
12,086
10,064
Accounts receivable, current
6,385
11,358
Accounts receivable, non-current
2,545
2
Bank loans to customers, current
2,244
—
Advances for property, plant and equipment
1,380
1
Right-of-use assets
1,359
—
Cash and cash equivalents
938
19,715
Bank loans to customers, non-current
612
—
Other investments
149
767
Bank deposits and liabilities, current
(42,642)
—
Accounts payable
(1,301)
(1,102)
Bank deposits and liabilities, non-current
(1,044)
—
Lease obligations, non-current
(1,007)
—
Lease obligations, current
(185)
—
2018
2017
Statements of profit or loss
Revenue
(4,352)
(3,349)
Operating expenses / (income)
2,396
4,053
Finance (income) / expenses
(1,398)
(1,267)
Interest expenses under lease arrangements
(135)
—
Terms and conditions of transactions with related parties – Outstanding balances as of December 31, 2018 were unsecured and settlements are made on a cash basis. There have been no guarantees provided or received for any related party receivables or payables. As of December 31, 2018 and December 31, 2017, the Group had no impairment of receivables relating to significant amounts owed by related parties or expenses recognized during the years ended December 31, 2018 and 2017 in respect to bad or doubtful debts from related parties.
Accounts receivable from and accounts payable to related parties were as follows:
December 31,
December 31,
2018
2017
Accounts receivable
MTS Belarus, the Group’s associate
4,095
4,835
Business Nedvizhimost, a subsidiary of Sistema
2,561
4,052
Sitronics, a subsidiary of Sistema
1,107
317
Zifrovoe TV, the Group’s associate
764
702
MTS Bank, the Group's associate
—
1,232
Other related parties
403
222
Total accounts receivable, related parties
8,930
11,360
Less non-current portion
(2,545)
(2)
Accounts receivable, related parties – current
6,385
11,358
Accounts payable
MTS Belarus, the Group’s associate
678
828
TelecomCapStroi, a subsidiary of Sistema
237
—
Moscow Business Incubator, a subsidiary of Sistema
152
—
Other related parties
234
274
Total accounts payable, related parties
1,301
1,102
The Group has neither the intent nor the ability to offset the outstanding accounts payable and accounts receivable with related parties under the terms of existing agreements.
The Group makes
December 31,
December 31,
2018
2017
Advances given for property, plant and equipment:
TelecomCapStroi, a subsidiary of Sistema
1,317
—
Other related parties
63
1
Total advances given for property, plant and equipment
1,380
1
2018
2017
Purchases of property, plant and equipment, intangible assets and other assets:
Moscow Business Incubator, a subsidiary of Sistema
4,450
—
Mosdachtrest, a subsidiary of Sistema
1,711
—
Business Nedvizhimost, a subsidiary of Sistema
328
—
Other related parties
158
—
Total purchases of property, plant and equipment, intangible assets and other assets
6,647
—
Rights-of-use assets and lease obligations – The following table represents carrying value of right-of-use assets leased from related parties as of December 31, 2018:
December 31,
2018
Carrying value of right-of-use assets:
Business Nedvizhimost, a subsidiary of Sistema
919
Kronshtadt, a subsidiary of Sistema
121
Other related parties
319
Total carrying value of right-of-use assets
1,359
The following table presents summary of lease obligations which arose from lease arrangements with related parties as of December 31, 2018:
December 31,
2018
Lease obligations:
Business Nedvizhimost, a subsidiary of Sistema
793
Kronshtadt, a subsidiary of Sistema
109
Other related parties
290
Total lease obligations
1,192
Less non-current portion
Lease obligations, related parties – current
Interest expense accrued on these lease obligations for the year 2018 amounted to RUB 135 million and was included in finance costs in the accompanying consolidated statements of profit or loss
Bank loans to customers, interbank loans due – The following table presents loans given by MTS-Bank to related parties as of December 31, 2018:
December 31,
2018
Bank loans due, related parties
Kronshtadt, a subsidiary of Sistema
802
Leader-Invest, a subsidiary of Sistema
612
Binofarm, a subsidiary of Sistema
412
Kronshtadt Technology, a subsidiary of Sistema
440
Sistema, parent company
254
Sistema-finance, a subsidiary of Sistema
183
Technology for Aviation, a subsidiary of Sistema
153
Total bank loans due, related parties
2,856
Less non-current portion
(612)
Bank loans due, related parties – current
2,244
Bank deposits and liabilities – The following table presents deposits in MTS Bank held by related parties as of December 31, 2018:
2018
Bank deposits and liabilities:
Key management personnel of the Group and its parent
29,658
Sistema, parent company
4,610
Sistema Telecom Activy, a subsidiary of Sistema
1,542
Project Michurinskiy, a subsidiary of Sistema
952
Medsi Group, a subsidiary of Sistema
745
Sistema Real Estate, a subsidiary of Sistema
599
CTV, a subsidiary of Sistema
536
Sitronics, a subsidiary of Sistema
525
Leader-Invest, a subsidiary of Sistema
433
Sistema-Invest, a subsidiary of Sistema
338
RTI, a subsidiary of Sistema
323
Sistema Venture Capital, a subsidiary of Sistema
319
BashRES, a subsidiary of Sistema
309
Sistema Capital, a subsidiary of Sistema
239
TelecomCapStroi, a subsidiary of Sistema
238
BF-Sistema, a subsidiary of Sistema
233
Business Nedvizhimost, a subsidiary of Sistema
226
MBI, a subsidiary of Sistema
138
Intourautoservice, a subsidiary of Sistema
128
Detskii Mir, a subsidiary of Sistema
113
Other related parties
1,485
Total bank deposits and liabilities
43,686
Less non-current portion
(1,044)
Total bank deposits and liabilities - current
42,642
Investing transactions – The Group holds certain investments in related parties which are summarized as follows:
December 31,
December 31,
2018
2017
Short-term investments
Sistema Capital, a subsidiary of Sistema (assets management)
11,644
9,600
Promissory notes of Intellect Telecom, a subsidiary of Sistema
283
257
Other loans receivable
159
207
Total short-term investments in related parties
12,086
10,064
Other investments
Promissory notes issued by Sistema
—
618
Total other investments to related parties
—
618
Other investments in shares
Sistema Venture Capital, a subsidiary of Sistema
117
117
Other investments
32
32
Total investments in shares of related parties
149
149
Operating transactions – For the years ended December 31, 2018, 2017 and 2016, operating transactions with related parties were as follows:
2018
2017
2016
Revenues from related parties
MTS Bank, the former Group’s associate (telecommunication and call center services, bank cards distribution commission)
1,271
1,507
900
Sitronics, subsidiary of Sistema (construction of a fiber optic lines)
1,195
303
—
Zifrovoe TV, the Group’s associate (subscriber acquisition services)
508
724
55
MTS Belarus, the Group’s associate (roaming and interconnect services)
296
248
276
Detsky Mir, subsidiary of Sistema (telecommunication services)
175
188
129
Medsi Group, subsidiary of Sistema (telecommunication and call center services)
166
156
242
Other related parties
741
223
576
Total revenues from related parties
4,352
3,349
2,178
Operating expenses / (income) incurred on transactions with related parties
MTS Bank, the Group’s associate (commission related expenses)
1,217
2,259
347
Koncel, a subsidiary of Sistema (sale of scrap metal)
(1,141)
—
—
Key management personnel of the Group and its parent (interest expense)
705
—
—
Sistema-invest, a subsidiary of Sistema (change in fair value of financial instruments held by MTS-Bank)
325
—
—
AB Safety, a subsidiary of Sistema (security services)
324
302
271
Sistema, parent company (interest expense)
284
—
—
Jet Air Group, subsidiary of Sistema (transportation services)
135
172
183
MTS Belarus, the Group’s associate (roaming and interconnect services)
104
121
161
Business Nedvizhimost, a subsidiary of Sistema (rent and sale of real estate)
39
821
246
Maxima, a subsidiary of Sistema (advertising services)
19
143
1,018
Other related parties
385
235
888
Total operating expenses / (income) incurred on transactions with related parties
2,396
4,053
3,114
Finance income, which arose from investment transactions with related parties for the years ended December 31, 2018, 2017 and 2016 was the following:
2018
2017
2016
Finance income from related parties
Sistema Capital, a subsidiary of Sistema (assets management)
465
369
128
Business Nedvizhimost, a subsidiary of Sistema
353
359
491
MTS Bank, the former Group's associate
448
345
285
Other related parties
132
194
81
Total finance income from related parties
1,398
1,267
985
MTS Bank – On July 05, 2018 the Group acquired the controlling stake in MTS-Bank and thus it ceased to be a related party to the Group since the acquisition date (Note 5).
East-West United Bank - The Group maintains certain bank accounts with East-West United Bank, a subsidiary of Sistema. As of December 31, 2018 and December 31, 2017, the Group’s cash position at East-West United Bank amounted to RUB 938 million and RUB 5,969 million, respectively, including short-term deposits in the amount of RUB nil and 5,810, respectively.
Sistema - In November 2009, the Group accepted a promissory note, issued by Sistema, as repayment of the loan principal and interest accrued to date under an agreement with Sistema-Hals. The note was interest free and was repayed in fourth quarter of 2018.
In October 2014 the Group acquired 2,501,350 Sistema Notes due in 2016 (series 04) and 1,000 Sistema International Funding S.A. bonds due in 2019 for RUB 519 million and RUB 32 million, respectively. The acquired bonds were classified as available for sale and accounted for at fair value to recognize changes in fair value in other comprehensive income. In March 2016 the Group received principal and coupon of Sistema Notes due in 2016 (series 04) in the amount of RUB 201 million.
As of December 31, 2018 and December 31, 2017, the balance of Sistema International Funding S.A. bonds due in 2019 amounted to RUB 70 million and RUB 57 million respectively.
Business Nedvizhimost -- In February 2015 and further in May 2015, the Group sold its 100% stake in Rent Nedvizhimost to Business Nedvizhimost, a subsidiary of Sistema, for RUB 8,500 million in total.
As of December 31, 2018 and December 31, 2017 the balance of accounts receivable amounted to RUB 2,561 million and RUB 4,052 million, respectively. The amount as of December 31, 2018 is due before December 31, 2021 and bears interest of CBR Key rate + 1.5% p.a.
In December 2018 the Group sold its 40.26% stake in a mutual investment fund «Sistema-Rentnaya Nedvizhimost» to Business Nedvizhimost for RUB 450 million. At the reporting date the Group accounted its share in the joint venture in sum of RUB 690 mln (Note 16).
Sistema Capital – In 2016 and 2017 the Group entered into trust agreements with the asset management company Sistema Capital. As of December 31, 2018 and December 31, 2017, the balance of assets under trust management amounted to RUB 11,614 million and RUB 9,600 million respectively.
Remuneration of key management personnel – Key management personnel of the Group are members of the Board of Directors and Management Board. During the years ended December 31 2018, 2017 and 2016 their total remuneration amounted to RUB 816 million, RUB 739 million and RUB 760 million, respectively. These amounts comprised of RUB 504 million, RUB 490 million and RUB 470 million in base salaries and 312 RUB million, RUB 249 million and RUB 290 million in bonuses paid pursuant to a bonus plan, respectively.
The management and directors are also entitled to cash-settled and equity-settled share-based payments. Related compensation accrued during the years ended December 31 2018, 2017 and 2016 amounted to RUB 554 million, RUB 486 million and RUB 481 million, respectively.</t>
  </si>
  <si>
    <t>SHAREHOLDERS' EQUITY</t>
  </si>
  <si>
    <t>32. SHAREHOLDERS’ EQUITY
Share capital (ordinary shares) – The Group had 1,998,381,575 authorized ordinary shares with par value 0.1 RUB as of December 31, 2018 and 2017. Preferred shares have not been issued.
Shares of common stock repurchased by the Group are recorded at cost as treasury stock and reduce the shareholders’ equity in the Group’s consolidated financial statements. As of December 31, 2018, the total shares in treasury stock comprised 167,638,899 and 1,830,742,676 shares were outstanding. As of December 31, 2017, the total shares in treasury stock comprised 86,339,156, and 1,912,042,419 shares were outstanding.
Mobile TeleSystems’ Level III American Depositary Shares (ADS) were successfully placed during the Company’s initial public offering on the New York Stock Exchange on June 30, 2000. Each ADS represents 2 ordinary shares. As of December 31, 2015 the Group repurchased 33,997,667 ADSs, which were used to decrease the Group’s charter capital in 2016.
MTS ordinary shares have been traded on the Moscow Exchange (previously, Moscow Interbank Currency Exchange (MICEX)) since October 2003 under the ticker symbol MTSI.
In 2016, the Group launched a Tender Offer, aiming to return cash of up to RUB 4,935 million to the holders of ordinary shares and ADSs. During the year ended December 31, 2016, through the Tender Offer the Group has repurchased 3,060,409 ordinary shares for RUB 747 million (including 1,550,495 ordinary shares purchased from Sistema for RUB 335 million).
In 2017 the Group launched a Tender Offer, aiming to repurchase its ordinary shares (including shares represented by ADSs) for up to RUB 4,647 million. Through the Tender Offer, during the year ended December 31, 2017, the Group purchased a total of 16,022,364 shares (including shares represented by ADSs) at a price per share of RUB 290, for a total cost of RUB 4,646 million. Simultaneously, the Group purchased 16,038,892 shares from Sistema Finance under the Sistema Purchase Agreement for an aggregate purchase price of RUB 4,651 million.
In 2017, the Group announced that Board of Directors has approved the repurchase of shares and ADSs by means of a share repurchase plan in the total amount of up to RUB 20,000,000,000 (the “Repurchase Plan”). This amount includes funds used for purchasing the Company’s shares from Sistema Finance until April 2019. During the year ended December 31, 2017, the Group purchased 43,647,128 shares (including shares represented by ADSs) under the Repurchase Plan at prices from RUB 257 up to RUB 305 for a total cost of RUB 12,475 million.
In 2018 (under the 2017 Repurchase plan) the Group purchased 8,057,356 shares (including shares represented by ADSs) for RUB 2,837 million. Additionally the Group purchased 17,339,848 shares from Sistema Finance under the Sistema Purchase Agreement for an aggregate purchase price of RUB 4,882 million.
In July 2018, the Group announced that Board of Directors has approved the repurchase of shares and ADSs by means of a share repurchase plan in the total amount of up to RUB 30,000,000,000 (the “Repurchase Plan”), the amount includes funds used for purchasing the Company’s shares from Sistema Finance. During the year ended December 31, 2018, the Group purchased 55,854,178 shares (including shares represented by ADSs) under the Repurchase Plan at prices from RUB 191 up to RUB 338, for a total cost of RUB 14,903 million.
This includes 27,929,870 of shares purchased from Sistema Finance for a total amount of RUB 7,412 million.
Nature and purpose of reserves
Additional paid in capital is used to recognize equity-settled share-based payment transactions, results of capital transactions under common control; changes in ownership interest in subsidiaries that do not result in gain/loss of control and the excess of cash received over the acquisition cost of treasury shares.
Share-based payment programs – Equity-settled share-based payment transactions are measured at fair value on the grant date. The fair value of the obligation is recognized as personnel costs over the vesting period and offset against capital reserves.
Foreign currency translation reserve is used to record exchange differences arising from the translation of foreign subsidiaries financial statements from functional to the presentation currency.
Cash flow hedging reserve is used to record the accumulated impact of derivatives designated as cash flow hedges and revaluation of investments available for sale.
Remeasurements of the net defined benefit liability is used to recognize actuarial gains and losses related to the pension program set for employees of the Group’s subsidiary MGTS.
The following table represents roll forward of reserves balances for the years ended December 31, 2018, 2017 and 2016:
Foreign
currency
Cash
Remeasurements
translation
flow hedging
of the net defined
reserve
reserve
benefit liability
Balances at January 1, 2016
9,638
1,045
493
Other comprehensive (loss) / income for the year
(13,970)
(11,324)
50
Less: tax benefit
—
2,219
—
Amounts reclassified to profit for the year
(2,086)
9,897
—
Less: tax expense
—
(1,992)
—
Net other comprehensive (loss) / income for the year
(16,056)
(1,200)
50
Balances at December 31, 2016
(6,418)
(155)
543
Other comprehensive (loss) for the year
(2,620)
(3,140)
(40)
Less: tax benefit
—
628
—
Amounts reclassified to profit for the year
—
3,748
—
Less: tax expense
—
(741)
—
Amounts reclassified to additional paid in capital
(659)
—
—
Less: tax expense
—
—
—
Net other comprehensive (loss) / income for the year
(3,279)
495
(40)
Balances at December 31, 2017
(9,697)
340
503
Other comprehensive income for the year
7,726
4,202
167
Less: tax expense
—
(840)
—
Amounts reclassified to profit for the year
—
(4,331)
—
Less: tax benefit
—
866
—
Net other comprehensive income / (loss) for the year
7,726
(103)
167
Balances at December 31, 2018
(1,971)
237
670
Non-controlling interest
As of December 31, 2018, MGTS and MTS Bank were the only subsidiaries of the Group, which had material non-controlling interests.
The summarized financial information of MGTS PJSC and MTS Bank PJSC is presented as follows:
Year ended December 31,
MGTS
2018
2017
2016
Non-controlling interest opening balance
(4,180)
(4,787)
(5,191)
Profit for the year attributable to non-controlling interest
(619)
(554)
(727)
Dividends to non-controlling interest
1,165
1,175
1,120
Other
(15)
(14)
11
Non-controlling interest closing balance
(3,649)
(4,180)
(4,787)
Year ended December 31,
MTS Bank
2018
2017
2016
Non-controlling interest opening balance
—
—
—
Profit for the year attributable to non-controlling interest
(378)
—
—
Acquisitions under common control
(8,320)
—
—
Non-controlling interest closing balance
(8,698)
—
—
December 31
2018
2017
Current assets
123,879
22,595
Non-current assets
84,093
42,204
Current liabilities
(141,359)
(8,959)
Non-current liabilities
(18,269)
(7,250)
Year ended December 31,
2018
2017
2016
Revenue, gross of intercompany
(51,246)
(39,565)
(40,210)
Profit for the year, gross of intercompany
(11,314)
(9,719)
(12,167)
Dividends
As a leading telecommunications group with a home base in developing markets, MTS’ primary need is to maintain sufficient resources and flexibility to meet financial and operational requirements. At the same time, the Group continually seeks ways to create shareholder value through both its commercial and financial strategies, including organic and non organic development as well as the Group’s capital management practices.
MTS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variety of factors, including:
·
Macroeconomic factors and levels of competitiveness in core markets,
·
Cash flow from operations,
·
The outlook for earnings growth,
·
Capital expenditure requirements,
·
Potential acquisition opportunities,
·
The state of capital markets and the Group’s liquidity position, and
·
The Group’s overall debt position.
In 2016, the Board of Directors approved a dividend policy for the calendar years 2016 – 2018, committing to a minimum cumulative dividend payout of RUB 20.0 per ordinary share through two semi-annual payments. In addition, the Group will aim for a target payout of RUB 25.0 – 26.0 per ordinary share in each calendar year.
The Group may take decisions on the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statutory accounting regulations, denominated in Russian Rubles, after certain deductions.
The following table summarizes the Group’s declared cash dividends for the years ended December 31, 2018, 2017 and 2016:
2018
2017
2016
Dividends declared (including dividends on treasury shares of 3,037, 1,337 and 220 respectively)
51,958
51,958
51,958
Dividends, RUB per ADS
52.00
52.00
52.00
Dividends, RUB per share
26.00
26.00
26.00
As of December 31, 2018 and 2017, dividends payable were RUB 146.2 and 125.4 million, respectively, and included in the trade and other payables within the consolidated statement of financial position.</t>
  </si>
  <si>
    <t>LIABILITY UNDER PUT OPTION AGREEMENT</t>
  </si>
  <si>
    <t>33. LIABILITY UNDER PUT OPTION AGREEMENT
In September 2007, the Group acquired a 80% stake in International Cell Holding Ltd (“ICH”), the 100% indirect owner of MTS Armenia (formerly CJSC “K-Telecom”), Armenia’s mobile phone operator, and signed a call and put option agreement to acquire the remaining 20% stake in ICH. In 2016 ICH was liquidated after all its legal interest in MTS Armenia was transferred to Aramayo Investments Limited, a Cyprus subsidiary of the Group, in which the Group held 80% of its entire share capital, and remaining 20% stake became subject to the aforementioned option agreement. According to the option agreement, the price for the remaining 20% stake option is to be determined by a pre-agreed by the parties independent investment bank. In accordance with the option agreement as amended the call option could be exercised by the Group up to December 31, 2018. In December 2018 the Group served a call notice on the minority shareholders of MTS Armenia to purchase the remaining 20% stake in Aramayo (and indirectly in MTS Armenia).
The liability under the option agreement amounted to RUB 3,629 million and RUB 2,012 million as of December 31, 2018 and December 31, 2017 respectively (Note 28).</t>
  </si>
  <si>
    <t>COMMITMENTS AND CONTINGENCIES</t>
  </si>
  <si>
    <t>34. COMMITMENTS AND CONTINGENCIES
Capital commitments – As of December 31, 2018, the Group had executed purchase agreements of approximately RUB 36,875 million to acquire property, plant and equipment, intangible assets and costs related thereto.
Agreement with Apple – In April 2017, the Group entered into an unconditional purchase agreement with Apple Rus LLC (“Purchase agreement”) to buy 615 thousand iPhone handsets at list prices at the dates of respective purchases over a period ending June 30, 2019. Pursuant to the agreement the Group is also required to incur certain iPhone advertising and promotion costs. As of December 31, 2018 the Group fully completed total purchase installment outlined by the agreement.
Taxation – Russia and other CIS countries currently have several laws related to various taxes imposed by both federal and regional governmental authorities. Applicable taxes include VAT, corporate income tax (profits tax), a number of turnover-based taxes, and payroll (social) taxes. Laws related to these taxes have not been in force for significant periods, in contrast to more developed market economies; therefore, the government’s implementation of these regulations is often inconsistent or non-existent. Accordingly, few precedents regarding tax rulings have been established. Tax declarations, together with other legal compliance areas (for example, customs and currency control matters), are subject to review and investigation by a number of authorities, which are enabled by law to impose extremely severe fines, penalties and interest charges. These facts create tax risks in Russia and the CIS countries that are more significant than those typically found in countries with more developed tax systems.
Generally, according to Russian and Ukrainian tax legislation, tax declarations remain open and subject to inspection for a period of three years following the respective tax year. As of December 31, 2018, the tax declarations of MTS PJSC and other subsidiaries in Russia and Ukraine for the preceding three fiscal years were open for further review. Since 2016, MTS PJSC communicates with tax authorities through the Tax Monitoring regime, which enables it to disclose information and documents related to the calculation of its tax liabilities on-line.
In 2017, the Russian tax authorities completed a tax audit of MTS PJSC for the years ended December 31, 2015 and 2014. As of December 31, 2018 additional taxes, fines and penalties resulting from the tax audit in total amount of RUB 591 million were fully settled by the Group.
Рricing of goods and services provided within the Group is subject to transfer pricing rules.
The management believes that it has adequately provided for tax liabilities in the accompanying consolidated financial statements. However, the risk remains that the relevant tax authorities could take different positions with regarding interpretive issues which could have a significant effect.
The Group assessed the following contingent liabilities in respect of additional tax settlements:
December 31,
December 31,
2018
2017
Contingent liabilities for additional taxes other than income tax
730
732
Contingent liabilities for additional income taxes
2,051
2,591
Licenses – In May 2007, the Federal Service for Supervision in the Area of Communications, Information Technologies and Mass Media awarded MTS a license to provide 3G services in Russia. The 3G license was granted subject to certain capital and other commitments.
In July 2012, the Federal Service for Supervision in the Area of Communications, Information Technologies and Mass Media allocated MTS the necessary license and frequencies to provide LTE telecommunication services in Russia. Under the terms and conditions of the LTE license, the Group is obligated to fully deploy LTE networks within seven years, starting from January 1, 2013, and deliver LTE services in each population center with over 50,000 inhabitants in Russia by 2019. Also, the Group is obligated to invest at least RUB 15 billion annually in the LTE roll-out until the network is fully deployed.
In March 2015, MTS-Ukraine acquired a nationwide license for the provision of UMTS (3G) telecommunications services through an open tender. The cost of the license was UAH 2,715 million (RUB 6,015 million at the acquisition date) and this was granted for 15 years. In accordance with the terms of the license, MTS-Ukraine was required to launch UMTS services in Ukraine by October 2016, and provide coverage throughout Ukraine by April 2020.
In accordance with the terms of the license, MTS-Ukraine also concluded agreements to convert the provided frequencies for commercial use with the Ministry of Defense of Ukraine, Ministry of Internal Affairs of Ukraine and State Service of Special Communications and Information Protection of Ukraine. For the conversion of frequencies, MTS-Ukraine paid UAH 358 million (RUB 865 million as of the payment date) in 2015 and UAH 299 million (RUB 645 million as of the payment date) in 2017, UAH 230 million (RUB 535 million as of the payment date) in 2018.
In January and March 2018, VF Ukraine PrJSC secured a 4G LTE licenses in the 2510-2520 / 2630-2640 and 1780-1785 / 1875-1880 MHz bands as the result of a national auction. Under the terms and conditions of the LTE licenses, VF Ukraine is obligated to deliver LTE services to not less than 90% of the population in each regional center of Ukraine (with certain exceptions) within 12 months from the date when the licenses were effective. VF Ukraine is also obligated to deliver LTE services to at least 90% of the population in each population center with over 10 000 inhabitants (with certain exceptions) within 42 months from the issuance of the licences. For the conversion of frequencies, MTS-Ukraine paid UAH 130 million (RUB 271 million as of the payment dates) in 2018.
The management believes that as of December 31, 2018, the Group is in compliance with conditions of the aforementioned licenses.
Litigation – In the ordinary course of business, the Group is a party to various legal, tax and customs proceedings, and subject to claims, some of which relate to developing markets and evolving fiscal and regulatory environments within MTS's markets of operation.
In 2017, Federal Antimonopoly Service of the Russian Federation (FAS Russia) issued a warning to MTS and some other federal operators on termination of actions containing signs of violation of the antimonopoly laws in respect of establishing unreasonable differences in tariffication of communication services for subscribers in home region and outside. Following non-compliance with the warning, FAS Russia has opened antimonopoly proceeding against MTS. FAS Russia has also opened antimonopoly proceeding against MTS for establishing high prices for communication services in national roaming. In 2018, MTS changed the principles and terms of tariffication when travelling about the country. FAS Russia held MTS administratively liable and imposed administrative fines on MTS in amount of RUB 1 million in respect of each proceeding.
In August 2018, FAS Russia has charged MTS and other federal operators with violation of antimonopoly laws in respect to establishing distinguished terms and conditions for SMS pricing for the entities with state-owned equity interest as compared to the terms and conditions for the other entities and establishing unreasonably high SMS prices. Investigation is currently in process. Following the case examination a fine may be imposed on MTS or illegally obtained income may be recovered.
FAS Russia determines the amount of illegally obtained income as the difference between the amount of revenue received from applying monopolistically high prices and the amount of revenue that could have been received if “reasonable” prices were applied. There is no information regarding the level of prices that FAS Russia considers economically justified. It is not possible to make a reliable estimation of amount of fine that could be imposed.
Potential adverse effects of economic instability and sanctions in Russia – In 2014 political and economic sanctions targeting certain Russian economic sectors were introduced by the EU, US and other countries. Sanctions were subsequently extended and there is significant uncertainty regarding the extent and timing of further sanctions. Furthermore, the Russian Ruble has materially depreciated against the U.S. Dollar and Euro and Ruble interest rates have increased significantly after the Central Bank of Russia raised its key rate to 17% in December, 2014. In 2018 due to Russia’s ability to remain stable amid severe external shocks, Russia’s sovereign credit ratings were increased from “stable” to “positive”. The Central Bank of Russia has gradually decreased its key rate to 7.75% as of December 31, 2018.
These factors resulted in a lower cost of capital and a stable rate of inflation. However, in Russia there is an uneven growth dynamics, which could have a negative impact on the Group’s business including ability to obtain financing on commercially reasonable terms. The management believes it is acting appropriately to support the sustainability of the Group’s business in the current circumstances. The Group has a hedging policy in place, which partly mitigates the variability of cash outflows, denominated in foreign currencies.
Political and economic crisis in Ukraine – During the year ended December 31, 2014, a deterioration in the political environment of Ukraine has led to general instability, economic deterioration and armed conflict in eastern Ukraine. In 2014 The National Bank of Ukraine (“NBU”) passed a decree prohibiting Ukrainian companies to pay dividends to foreign investors. The decree was extended several times and its edition effective as of December 31, 2018 allows payment of dividends for the FY 2017 and all preceding periods, subject to certain restrictions. Furthermore, since 2014 the Group established a provision in respect of cash balances in several Ukrainian banks, whose liquidity was affected by the economic downturn.
The Group believes that these circumstances, despite the recent improvement, combined with political and economic instability in the country, could result in further negative impact on the Group’s business including financial position and results of operations.
As of December 31, 2018, the Group held RUB 6,596 million in current accounts and deposits in Ukrainian banks.
Anti-terror law – On July 7, 2016 a series of anti-terror laws (also known as “Yarovaya-Ozerov bundle of laws”) was enacted by the signature of the President of Russia. In general terms, the laws mandate that operators store and record phone conversations, text messages of subscribers, images, sounds, video and other types of communications by telecommunications operators for defined periods of time. These requirements are effective starting July 1, 2018. Compliance with the laws require the construction of additional storage, processing and indexing centers.The Group expects the increase in related capital expenditures, which cannot be measured reliably.
Investigations into former operations in Uzbekistan – In March 2019, the Group reached a resolution with the United States Securities and Exchange Commission (“SEC”) and the United States Department of Justice (“DOJ”) relating to the previously disclosed investigation of the Group’s former subsidiary in Uzbekistan.
The Group consented to the entry of an administrative cease-and-desist order (the “Order”) by the SEC.
The United States District Court for the Southern District of New York approved a deferred prosecution agreement (“DPA“) entered by the Group and a plea agreement entered into a subsidiary of the Group in Uzbekistan. Under the agreements with the DOJ, the Group agreed to pay a total criminal penalty of USD 850 million (RUR 59.1 billion as of December 31, 2018) to the United States. The Group provided a provision of USD 850 million (RUB 55.8 billion as of the date of accrual), which was recognized as a part of discontinued operations in the consolidated statements of profit or loss for the year ended December 31, 2018.
Under the DPA and the Order, the Group agreed to appoint an independent compliance monitor. Pursuant to the DPA and the Order, the monitorship will continue for a period of three years, and the term of the monitorship may be terminated early or extended depending on certain circumstances, as ultimately determined and approved by the DOJ and SEC.</t>
  </si>
  <si>
    <t>SUBSEQUENT EVENTS</t>
  </si>
  <si>
    <t>35. SUBSEQUENT EVENTS
Ruble bonds placement – In January 2019, MTS issued exchange-traded bonds totaling RUB 10 billion with a coupon rate of 8.70% and a maturity of 5 years.
Purchase of additional stake in MTS Bank – In February 2019 the Group purchased additional 39.48% stake in MTS Bank from Sistema for RUB 11.4 billion. Consequently, the Group’s share in MTS Bank increased to 94.92%. This acquisition allows the Group to fully integrate its FinTech business.
Sale of investment in Ozon Holdings Limited - In March 2019 the Group sold its 18.69% stake in Ozon Holdings Limited to Sistema for RUB 7.9 billion.
Acquisition of shares under Share Repurchase Plan – Since the end of the reporting period the Group acquired 35,679,838 MTS shares of Common Stock representing 1.79% of share capital issued by MTS. The Group purchased MTS shares of common stock under the Share Repurchase Plan announced in 2018.</t>
  </si>
  <si>
    <t>SUMMARY OF SIGNIFICANT ACCOUNTING POLICIES AND NEW ACCOUNTING PRONOUNCEMENTS (Policies)</t>
  </si>
  <si>
    <t>Basis of preparation</t>
  </si>
  <si>
    <t>Basis of preparation – These consolidated financial statements have been prepared in accordance with International Financial Reporting Standards (“IFRS”) as issued by the International Accounting Standards Board (“IASB”).
Thes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t>
  </si>
  <si>
    <t>Basis of consolidation</t>
  </si>
  <si>
    <t>Basis of consolidation –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18
2017
RTC
Consolidated
100.0
%
100.0
%
Vodafone Ukraine (VF Ukraine)
Consolidated
100.0
%
100.0
%
MTS Turkmenistan (Note 11)
Consolidated
100.0
%
100.0
%
Sibintertelecom
Consolidated
100.0
%
100.0
%
NVision Group
Consolidated
100.0
%
100.0
%
Sitronics Telecom Solutions
Consolidated
100.0
%
100.0
%
NVision Czech Republic
Consolidated
100.0
%
100.0
%
Sputnikovoe TV
Consolidated
100.0
%
100.0
%
Stream
Consolidated
100.0
%
100.0
%
Dega
Consolidated
100.0
%
100.0
%
Stream Digital
Consolidated
100.0
%
100.0
%
MTS Energo
Consolidated
100.0
%
100.0
%
Bashkortostan Cellular Communications (BCC) (1)
Consolidated
—
100.0
%
Praliss Enterprises Limited
Consolidated
100.0
%
100.0
%
MDTZK LLC (Ticketland)
Consolidated
100.0
%
—
IT Grad
Consolidated
100.0
%
—
Metro-Telecom
Consolidated
95.0
%
95.0
%
MGTS Group
Consolidated
94.7
%
94.7
%
MTS Armenia
Consolidated
80.0
%
80.0
%
Kulturnaya Sluzhba (Ponominalu)
Consolidated
78.2
%
—
Navigation Information Systems Group
Consolidated
77.7
%
77.7
%
MTS Bank (Note 5)
Consolidated
55.4
%
26.6
%
Oblachny Retail LLC
Consolidated
50.8
%
50.8
%
MTS International Funding Limited (2) (“MTS International”)
Consolidated
SE
SE
MTS Belarus (Note 16)
Equity
49.0
%
49.0
%
Sistema Capital
Equity
30.0
%
30.0
%
Zifrovoe TV
Equity
20.0
%
20.0
%
OZON Holdings Limited (Note 16)
Equity
18.7
%
11.2
%
YOUDO Web Technologies (Note 16)
Equity
13.7
%
—
(1)
A wholly-owned subsidiary, through which the Group repurchases its own shares.
(2)
Merged with MTS PJSC on November 15, 2018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si>
  <si>
    <t>Acquisitions from entities under common control</t>
  </si>
  <si>
    <t>Acquisitions from entities under common control –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t>
  </si>
  <si>
    <t>Joint operations</t>
  </si>
  <si>
    <t>Joint operations –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t>
  </si>
  <si>
    <t>Functional currency translation methodology</t>
  </si>
  <si>
    <t>Functional currency translation methodology – As of December 31, 2018, the functional currencies of Group entities were as follows:
·
For entities incorporated in the Russian Federation, Dega and MTS International – the Russian Ruble (“RUB”);
·
For VF Ukraine – the Ukrainian Hryvna;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t>
  </si>
  <si>
    <t>Standards, interpretations and amendments adopted</t>
  </si>
  <si>
    <t>Standards, interpretations and amendments adopted on January 1, 2018
Starting from January 1, 2018 the Group has applied IFRS 9, “ Financial Instruments ” , IFRS 15, “ Revenue from Contracts with Customers ” , and IFRS 16, “ Leases ” .
IFRS 9, “ Financial Instruments” – IFRS 9 replaces the existing standard IAS 39 in regulating the classification and measurement of financial assets and liabilities and requires certain additional disclosures. The primary changes relate to the assessment of hedging arrangements and provisioning for potential future credit losses on financial assets as well as recognition of modification gain or loss for all revisions of estimated payments or receipts, including changes in cash flows arising from a modification or exchange of a financial liability, that does not result in its derecognition.
Resulting from the adoption of the IFRS 9 standard, the Group recognized RUB 3.0 billion (RUB 2.4 billion net of tax) gain relating to modification of its financial liabilities , which did not result in extinguishment of the original liabilities, and RUB 1.2 billion (1.0 billion net of tax) loss related to expected losses on financial assets.
The new guidance on the classification of financial assets did not results in any changes in the measurement and presentation of the Group’s financial assets. The following table compares the classification of financial assets in accordance with IFRS 9 and IAS 39:
Classification
December 31,
January 1,
IAS 39
IFRS 9
2017
2018
Trade and other receivables
Loans and receivables
At amortized cost
28,017
28,017
Accounts receivable, related parties
Loans and receivables
At amortized cost
11,358
11,358
Cash and Cash equivalents
At amortized cost
At amortized cost
30,586
30,586
Assets in Sistema Capital trust management
At fair value through profit or loss
At fair value through profit or loss
9,600
9,600
Notes
Available-for-sale
At fair value through OCI
57
57
Cross-currency swap designated as cash flow hedge
At fair value through OCI
At fair value through OCI
8,403
8,403
Bank deposits
Loans and receivables
At amortized cost
27,836
27,836
Loans
Loans and receivables
At amortized cost
5,415
4,935
Notes
Loans and receivables
At amortized cost
8,480
8,480
Other
Loans and receivables
At amortized cost
1,810
1,810
Total
131,562
131,082
The Group recognized the cumulative effect arising from the transition to IFRS 9 as an adjustment to the opening balance of equity. Prior period comparatives have not been restated.
IFRS 15, “ Revenue from Contracts with Customers ” – The standard establishes a single comprehensive framework for the determination and recognition of revenue to be applied to all contracts with customers. IFRS 15 replaces the existing standards IAS 18, “ Revenue ” , and IAS 11, “Construction Contracts ” . The core principle of IFRS 15 is that an entity should recognize revenue to accurately reflect the transfer of promised goods or services to customers in an amount that is equal to the consideration to which the entity expects to be entitled in exchange for those goods or services.
The most significant impact of the adoption of IFRS 15 on the Group’s consolidated financial statements related to the deferral of certain incremental costs, which were incurred in acquiring or fullfilling a contracts with a customers.
The Group utilized the option for simplified initial application, meaning that those contracts that were not completed by January 1, 2018 were recognized as if they had been accounted for under IFRS 15 from the very beginning. The cumulative effect arising from the transition amounted to RUB 3.1 billion gain (2.5 billion net of tax) and was recognized as an adjustment to the opening balance of equity. The prior period comparatives were not restated.
The effects of implementation of IFRS 15 on the Group financial statements as of December 31, 2018 are summarized in Note 3.
IFRS 16, “Leases ” – The standard requires lessees to recognize assets and liabilities for all leases and to present the rights and obligations associated with these leases in the statement of financial position. The standard also includes a new definition of a lease and requirements for its presentation, new disclosures requirements and changes in the accounting for sale and leaseback transactions.
The Group elected for an early adoption of the IFRS 16 standard effective as of January 1, 2018 concurrent with the adoption of the new IFRS 15 standard on revenue recognition.
In applying IFRS 16 for the first time, the Group used the following practical expedients permitted by the standard:
·
Relief from the requirement to reassess whether a contract is, or contains the lease for contracts existing as of january 1, 2018;
·
The use of a single discount rate to a portfolio of leases with reasonably similar characteristics; reliance on previous assessments on whether leases are onerous;
·
Exclusion of initial direct costs for the measurement of the right-of-use asset at the date of initial application, and
·
Use of hindsight in determining the lease term if the contract contains options to extend or terminate the lease.
As a result of the application of the IFRS 16 standard the Group has recognised an additional lease liability and right-of-use assets in the amount of RUB 141 billion. On initial application the balance relating to leased equipment previously included in property, plant and equipment was reclassified to right-of-use assets. The lease liability previously presented within borrowings has been presented separately.
As of January 1, 2018 the weighted average borrowing rate applied by the Group to discount its lease liabilities amounted to 8.83%.
The reconciliation between the operating lease commitments disclosed under IAS 17 as of December 31, 2017 discounted at the weighted average rate and lease liability recognized under IFRS 16 at January 1, 2018 is presented below:
January 1, 2018
Operating lease commitments
15,135
Operating lease commitments discounted at 8.83%
10,530
Lease liability under IFRS 16
148,897
Difference
138,367
Thereof:
Finance lease liability recognized at December 31, 2017
11,056
Lease liability related to exclusive right to use trademark
1,808
Extention options reasonably certain to be exercised
125,503
The most significant difference between the discounted value of the operating lease commitments as of December 31, 2017 and the value of lease liability under IFRS 16 recognised at January 1, 2018, pertains to the requirements of the previously applied standard IAS 17 that in determining its lease operating commitments, the Group only considers future payments under the non-cancellable period of leases. Under the new lease standard, when determining a lease liability, the Group is required to consider existing extension options which are reasonably certain to be exercised.
Prior period comparatives were not restated. Lease liabilities as of December 31, 2017 include financial lease obligations recognized in accordance with IAS 17 Leases.
Other standards, interpretations and amendments adopted by the Group on January 1, 2018 had no effect on the Group’s consolidated financial statements.
Standards, interpretations and amendments in issue but not yet effective
The Group has not applied the following new and revised IFRSs that have been issued but are not yet effective:
Amendments to IAS 28
Long-term Interests in Associates and Joint Ventures (1)
IFRIC 23
Uncertainty over Income Tax Treatments (1)
Amendments to IFRS 9
Prepayment Features With Negative Compensation (1)
Amendments IFRSs
Annual Improvements to IFRSs 2015-2017 Cycle (1)
Amendments to Conceptual Framework
Conceptual Framework in IFRS standards (2)
IFRS 17
Insurance Contracts (3)
Amendments to IFRS 10 and IAS 28
Sale or Contribution of Assets between an Investor and its Associate or Joint Venture (4)
(1)
Effective for annual periods beginning on or after January 1, 2019, with earlier application permitted.
(2)
Effective for annual periods beginning on or after January 1, 2020, with earlier application permitted.
(3)
Effective for annual periods beginning on or after January 1, 2021, with earlier application permitted.
(4)
The effective date for these amendments was deferred indefinitely. Early adoption continues to be permitted.
These IFRS pronouncements are not expected to have a material impact on the Group's consolidated financial statements.</t>
  </si>
  <si>
    <t>Revenue recognition</t>
  </si>
  <si>
    <t>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as well as selling equipment, accessories and software. Products and services may be sold separately or in bundle packages. The most significant part of our revenue relates to prepaid contracts.
Revenue for access charges, voice and video call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sales of goods (mainly mobile handsets and other mobile devi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Revenue from integra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Disaggregation of revenue for the years ended December 31, 2018, 2017 and 2016 is dislosed in the tables below.
Disaggregation of revenue:
HQ and
Year ended December 31, 2018:
Russia*
Ukraine
Other
elimination
Consolidated
Revenue
Mobile services
312,649
28,828
6,687
(3,274)
344,889
Fixed line services
60,401
255
199
(59)
60,796
Finance services
11,851
—
0
—
11,851
Integration services
7,392
—
0
(655)
6,737
Sales of goods
69,174
634
643
(1,048)
69,403
Other services
1,269
—
—
—
1,269
Eliminations
(14,652)
—
—
(14,652)
Total revenue
448,083
29,717
7,529
(5,037)
480,293
* Comprised of the following segments: Russia convergent, Moscow fixed line, MTS Bank and Other (excluding MTS Armenia)
HQ and
Year ended December 31, 2017:
Russia*
Ukraine
Other
elimination
Consolidated
Revenue
Mobile services
303,991
25,815
9,588
(3,819)
335,575
Fixed line services
60,782
226
160
(68)
61,101
Finance services
—
—
—
—
—
Integration services
5,571
—
—
(916)
4,655
Sales of goods
52,536
62
381
(829)
52,149
Other services
—
—
—
—
—
Eliminations
(10,568)
—
—
—
(10,568)
Total revenue
412,312
26,103
10,129
(5,632)
442 911
HQ and
Year ended December 31, 2016:
Russia*
Ukraine
Other
elimination
Consolidated
Revenue
Mobile services
294,988
28,851
12,695
(5,288)
331,246
Fixed line services
61,166
277
98
(56)
61,485
Finance services
—
—
—
—
—
Integration services
5,603
—
—
(996)
4,607
Sales of goods
49,648
59
319
(821)
49,205
Other services
—
—
—
—
—
Eliminations
(10,851)
—
—
—
(10,851)
Total revenue
400,554
29,187
13,111
(7,160)
435,692</t>
  </si>
  <si>
    <t>Contract balances</t>
  </si>
  <si>
    <t>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t>
  </si>
  <si>
    <t>Cost to obtain and fulfill a contract</t>
  </si>
  <si>
    <t>The Group capitalizes certain incremental costs incurred in acquiring or fullfilling a contract with a customer if the management expects these costs to be recoverable.
Costs of acquiring a contract include commissions paid to a third-party distrubutors as well as the associated remuneration of the Group’s commercial employees for obtaining a contract with a customer. These costs are amortized on a straight-line basis over the average subscriber life.
Costs to fulfill a contract mainly relate to costs of equipment transferred to the subscribers required for the provision of services. These costs are amortized on a straight-line basis for the shorter of equipment useful life or average subscriber life.</t>
  </si>
  <si>
    <t>Income tax</t>
  </si>
  <si>
    <t>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t>
  </si>
  <si>
    <t>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t>
  </si>
  <si>
    <t>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re carried at fair value through profit and loss, as this portfolio of assets is neither held to collect contractial cash flows nor held both to collect contractual cash flows and to sell financial assets.
Short-term investments are presented net of allowance for Expected Credit Losses (“ECL”).
Loans to customers issued by MTS Bank are presented separately within Bank deposits and loans.</t>
  </si>
  <si>
    <t>Investments in associates and joint ventures</t>
  </si>
  <si>
    <t>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The Group presents its share in profits or losses in associates within operating profit if those interests are viewed as part of Group’s core operations. As of December 31, 2018, only MTS Belarus was considered as part of Group’s core operating activity. Shares in profits and losses of other Group’s associates were presented as non-operating item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Share in profit and loss of the Group’s joint venture was presented as non-operating item.</t>
  </si>
  <si>
    <t>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CL.</t>
  </si>
  <si>
    <t>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50 days. Receivables other than from subscribers are written-off upon the expiration of the limitation period or before based on results of internal investigations.</t>
  </si>
  <si>
    <t>Inventories are stated at the lower of cost or net realizable value. Inventory cost is determined using the weighted average cost method. Handsets and accessories held for sale are expensed when sold. The Group regularly assesses its inventories for obsolete and slow-moving stock.</t>
  </si>
  <si>
    <t>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5-44 years
Other
1.5-21 years
Land and buildings:
Buildings
20-150 years
Leasehold improvements
the term of the lease
Office equipment, vehicles and other:
Office equipment
3-21 years
Vehicles
2-7 years
Other
2-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si>
  <si>
    <t>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2).</t>
  </si>
  <si>
    <t>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si>
  <si>
    <t>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t>
  </si>
  <si>
    <t>Rights-of-use assets and lease obligations</t>
  </si>
  <si>
    <t>The Group recognizes a right-of-use asset and a corresponding lease liability with respect to all lease ag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t>
  </si>
  <si>
    <t>Leases accounted for under IAS 17</t>
  </si>
  <si>
    <t>Under IAS 17 leases were classified as finance or operating. Leases were classified as finance whenever the terms of the lease transfered substantially all risks and rewards incidental to ownership of the leased asset to the Group. At the commencement of the lease term, the leased asset was measured at the lower of fair value or present value of the future minimum lease payments and was depreciated over the lease term. The corresponding liability was recognized in the consolidated statement of financial position within borrowings. The discount rate used in the calculating the present value of minimum lease payments was the interest rate implicit in the lease. If there was no interest rate in the lease, the Group’s incremental borrowing rate was used.
Payments for lease contracts classified as operating were expensed on a straight-line basis over the term of the lease.</t>
  </si>
  <si>
    <t>Provisions –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t>
  </si>
  <si>
    <t>Provision for decommissioning and restoration</t>
  </si>
  <si>
    <t>Provision for decommissioning and restoration –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t>
  </si>
  <si>
    <t>Retirement benefits</t>
  </si>
  <si>
    <t>Retirement benefits – MGTS, a subsidiary of the Group, has historically offered its employees certain benefits upon and after retirement, which form a defined benefit plan. The cost of providing benefits is determined using the projected unit credit method with actuarial valuation being carried out at the end of each reporting period.</t>
  </si>
  <si>
    <t>Hedging activities</t>
  </si>
  <si>
    <t>Hedging activities –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qualitative method. The hedge ratio applied by the Group is the same as that resulting from the quantity of the hedged item and the quantity of the hedging instrument actually used to hedge that quantity of the hedged item.
The Group designates derivatives as either fair value hedges or cash flow hedges in case the required criteria are met.
Fair value hedges – Changes in the fair value of derivatives that are designated and qualified as fair value hedges are recognized in profit or loss immediately together with any changes in the fair value of the hedged asset or liability that are attributed to the hedged risk.
Cash flow hedges –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the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t>
  </si>
  <si>
    <t>Liability under put option agreement</t>
  </si>
  <si>
    <t>Liability under put option agreement –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t>
  </si>
  <si>
    <t>Netting</t>
  </si>
  <si>
    <t>Netting – The Group offsets its financial assets and financial liabilities only if it has a legally enforceable right to set off the recognized amounts and intends either to settle on a net basis or to realise the asset and settle the liability simultaneously.</t>
  </si>
  <si>
    <t>Fair value of financial instruments</t>
  </si>
  <si>
    <t>Fair value of financial instruments –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 – Quoted prices in active markets for identical assets or liabilities;
·
Level 2 – Observable inputs other than quoted prices in active markets for identical assets and liabilities;
·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t>
  </si>
  <si>
    <t>SUMMARY OF SIGNIFICANT ACCOUNTING POLICIES AND NEW ACCOUNTING PRONOUNCEMENTS (Tables)</t>
  </si>
  <si>
    <t>Summary of ownership interests in significant subsidiaries</t>
  </si>
  <si>
    <t>Accounting
December 31,
December 31,
method
2018
2017
RTC
Consolidated
100.0
%
100.0
%
Vodafone Ukraine (VF Ukraine)
Consolidated
100.0
%
100.0
%
MTS Turkmenistan (Note 11)
Consolidated
100.0
%
100.0
%
Sibintertelecom
Consolidated
100.0
%
100.0
%
NVision Group
Consolidated
100.0
%
100.0
%
Sitronics Telecom Solutions
Consolidated
100.0
%
100.0
%
NVision Czech Republic
Consolidated
100.0
%
100.0
%
Sputnikovoe TV
Consolidated
100.0
%
100.0
%
Stream
Consolidated
100.0
%
100.0
%
Dega
Consolidated
100.0
%
100.0
%
Stream Digital
Consolidated
100.0
%
100.0
%
MTS Energo
Consolidated
100.0
%
100.0
%
Bashkortostan Cellular Communications (BCC) (1)
Consolidated
—
100.0
%
Praliss Enterprises Limited
Consolidated
100.0
%
100.0
%
MDTZK LLC (Ticketland)
Consolidated
100.0
%
—
IT Grad
Consolidated
100.0
%
—
Metro-Telecom
Consolidated
95.0
%
95.0
%
MGTS Group
Consolidated
94.7
%
94.7
%
MTS Armenia
Consolidated
80.0
%
80.0
%
Kulturnaya Sluzhba (Ponominalu)
Consolidated
78.2
%
—
Navigation Information Systems Group
Consolidated
77.7
%
77.7
%
MTS Bank (Note 5)
Consolidated
55.4
%
26.6
%
Oblachny Retail LLC
Consolidated
50.8
%
50.8
%
MTS International Funding Limited (2) (“MTS International”)
Consolidated
SE
SE
MTS Belarus (Note 16)
Equity
49.0
%
49.0
%
Sistema Capital
Equity
30.0
%
30.0
%
Zifrovoe TV
Equity
20.0
%
20.0
%
OZON Holdings Limited (Note 16)
Equity
18.7
%
11.2
%
YOUDO Web Technologies (Note 16)
Equity
13.7
%
—
(1)
A wholly-owned subsidiary, through which the Group repurchases its own shares.
(2)
Merged with MTS PJSC on November 15, 2018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si>
  <si>
    <t>Schedule of classification of financial assets in accordance with IFRS 9 and IAS 39</t>
  </si>
  <si>
    <t>Classification
December 31,
January 1,
IAS 39
IFRS 9
2017
2018
Trade and other receivables
Loans and receivables
At amortized cost
28,017
28,017
Accounts receivable, related parties
Loans and receivables
At amortized cost
11,358
11,358
Cash and Cash equivalents
At amortized cost
At amortized cost
30,586
30,586
Assets in Sistema Capital trust management
At fair value through profit or loss
At fair value through profit or loss
9,600
9,600
Notes
Available-for-sale
At fair value through OCI
57
57
Cross-currency swap designated as cash flow hedge
At fair value through OCI
At fair value through OCI
8,403
8,403
Bank deposits
Loans and receivables
At amortized cost
27,836
27,836
Loans
Loans and receivables
At amortized cost
5,415
4,935
Notes
Loans and receivables
At amortized cost
8,480
8,480
Other
Loans and receivables
At amortized cost
1,810
1,810
Total
131,562
131,082</t>
  </si>
  <si>
    <t>Summary of reconciliation between operating lease commitments discounted at the weighted average rate and lease liability recognized</t>
  </si>
  <si>
    <t>January 1, 2018
Operating lease commitments
15,135
Operating lease commitments discounted at 8.83%
10,530
Lease liability under IFRS 16
148,897
Difference
138,367
Thereof:
Finance lease liability recognized at December 31, 2017
11,056
Lease liability related to exclusive right to use trademark
1,808
Extention options reasonably certain to be exercised
125,503</t>
  </si>
  <si>
    <t>Schedule of not applied new and revised IFRSs that have been issued but not yet effective</t>
  </si>
  <si>
    <t>Amendments to IAS 28
Long-term Interests in Associates and Joint Ventures (1)
IFRIC 23
Uncertainty over Income Tax Treatments (1)
Amendments to IFRS 9
Prepayment Features With Negative Compensation (1)
Amendments IFRSs
Annual Improvements to IFRSs 2015-2017 Cycle (1)
Amendments to Conceptual Framework
Conceptual Framework in IFRS standards (2)
IFRS 17
Insurance Contracts (3)
Amendments to IFRS 10 and IAS 28
Sale or Contribution of Assets between an Investor and its Associate or Joint Venture (4)
(1)
Effective for annual periods beginning on or after January 1, 2019, with earlier application permitted.
(2)
Effective for annual periods beginning on or after January 1, 2020, with earlier application permitted.
(3)
Effective for annual periods beginning on or after January 1, 2021, with earlier application permitted.
(4)
The effective date for these amendments was deferred indefinitely. Early adoption continues to be permitted.</t>
  </si>
  <si>
    <t>EFFECT FROM IFRS 15 IMPLEMENTATION (Tables)</t>
  </si>
  <si>
    <t>Statement of financial position after adoption of new standards</t>
  </si>
  <si>
    <t>As if IFRS
15 was not
IFRS 15
As
applied
adjustments
reported
ASSETS
NON-CURRENT ASSETS:
Property, plant and equipment
278,002
(1,559)
276,443
Other intangible assets
88,945
7,017
95,962
Investments in associates
10,772
(37)
10,735
Other non financial assets
3,424
1,614
5,038
Total non-current assets
640,024
7,035
647,059
CURRENT ASSETS:
Other non financial assets
1,238
100
1,338
Total current assets
268,834
100
268,934
TOTAL ASSETS
908,858
7,135
915,993
EQUITY AND LIABILITIES
EQUITY:
Retained earnings
108,243
2,703
110,946
Accumulated other comprehensive loss
(1,158)
94
(1,064)
Equity attributable to owners of the Company
62,477
2,797
65,274
Non-controlling interests
12,269
22
12,291
Total equity
74,746
2,819
77,565
NON-CURRENT LIABILITIES:
Deferred tax liabilities
23,740
699
24,439
Total non-current liabilities
542,258
699
542,957
CURRENT LIABILITIES:
Contract liabilities
Total current liabilities
TOTAL EQUITY AND LIABILITIES</t>
  </si>
  <si>
    <t>Statement of profit or loss after adoption of new standards</t>
  </si>
  <si>
    <t>As if IFRS
15 was not
IFRS 15
As
applied
adjustments
reported
Service revenue
413,067
(2,177)
410,890
Revenue
482,470
(2,177)
480,293
Cost of services
114,458
(2,057)
112,401
Cost of goods
64,169
(300)
63,869
Selling, general and administrative expenses
91,887
(3,941)
87,946
Depreciation and amortization
100,687
3,901
104,588
Operating profit
115,965
220
116,185
Profit before tax
83,631
220
83,851
Income tax expense
16,925
44
16,969
Profit for the year
66,706
176
66,882
Profit for the period attributable to:
Owners of the Company
6,672
176
6,848</t>
  </si>
  <si>
    <t>Statement of cash flows after adoption of new standards</t>
  </si>
  <si>
    <t>As if IFRS 15
was not
IFRS 15
As
applied
adjustments
reported
CASH FLOWS FROM OPERATING ACTIVITIES:
Profit for the year
7,656
176
7,832
Adjustments for:
Depreciation and amortization
100,687
3,901
104,588
Income tax expense
16,925
44
16,969
Movements in operating assets and liabilities:
Decrease in trade and other payables and other current liabilities
(10,896)
(266)
(11,162)
NET CASH PROVIDED BY OPERATING ACTIVITIES
150,535
3,855
154,390
CASH FLOWS FROM INVESTING ACTIVITIES:
Cost to obtain and fulfill contracts, paid
—
(4,764)
(4,764)
Other investing activities
(909)
909
—
NET CASH USED IN INVESTING ACTIVITIES
(74,534)
(3,855)
(78,389)</t>
  </si>
  <si>
    <t>BUSINESS ACQUISITIONS AND DISPOSALS (Tables)</t>
  </si>
  <si>
    <t>Schedule of liabilities and indemnification assets in respect to deferred payments</t>
  </si>
  <si>
    <t>KS
MDTZK
ProgTech
Expected timing of deferred payment
January, 2019
February, 2019
August, 2019 –
August, 2020
Deferred payment per agreement
78
60
32
Provision for tax liabilities related to pre-acquisition period as of acquisition date
(134)
(125)
(29)
Liability on deferred payment
—
—
(3)
Indemnification asset
56
65
—
The Group recognized the following liabilities and indemnification assets in respect to deferred payments on aforementioned acquisitions as of December 31, 2018:
KS
MDTZK
ProgTech
Deferred payment per agreement
78
60
32
Provision for tax liabilities related to the pre-acquisition period as of December 31, 2018
(49)
(67)
(29)
Liability on deferred payment
(29)
—
(3)
Indemnification asset
—
7
—</t>
  </si>
  <si>
    <t>Schedule of details of acquisitions of subsidiaries</t>
  </si>
  <si>
    <t>The following table summarizes the details of acquisitions of subsidiaries under common control finalized in 2018:
Consideration
Assets
paid net
acquired
of cash
Cash
other than
Liabilities
Acquired company
acquired*
acquired
cash
assumed
Dekart
4,658
—
3,406
125
Serebryaniy Bor
1,711
—
383
—
MTS Bank
6,873
1,401
*
126,180
128,165
* Included in consolidated statement of cash flows within cash flows from financing activities as transactions with entities under common control</t>
  </si>
  <si>
    <t>Schedule of business acquisitions proforma financial data</t>
  </si>
  <si>
    <t>2018 (MTS Bank,
MDTZK,
Kulturnaya
Sluzhba,
Progtech,
Dekart, IT Grad,
2017 (BCC,
2016
Serebryaniy
Oblachny Retail,
(SMARTS-
Pro forma:
Bor)
Praliss)
Yoshkar-Ola)
Net revenues
491,936
443,178
435,694
Net income
8,194
55,881
48,465</t>
  </si>
  <si>
    <t>Companies acquired in 2018</t>
  </si>
  <si>
    <t>Schedule of purchase price allocation</t>
  </si>
  <si>
    <t>KS
MDTZK
ProgTech
IT-Grad
Goodwill
479
2,033
213
1,877
Customer base
37
727
123
643
Trademark
129
779
—
—
Other non-current assets
43
145
172
32
Current assets
117
202
15
44
Cash and cash equivalents
39
542
28
13
Current liabilities
(383)
(868)
(80)
(59)
Liability under put option agreement over non-controlling interests
(106)
—
—
—
Non-current liabilities
(34)
(370)
(76)
(128)
Total consideration
321
3,190
395
2,422
Including:
Fair value of contingent consideration
—
3
907
Cash paid
1,515</t>
  </si>
  <si>
    <t>Companies acquired in 2017</t>
  </si>
  <si>
    <t>BCC
Oblachny Retail
Praliss
Goodwill
62
524
208
Licenses
260
—
—
Other non-current assets
21
181
132
Current assets
5
23
—
Cash and cash equivalents
13
420
—
Current liabilities
(15)
(123)
—
Liability under put option agreement over non-controlling interests
—
(402)
—
Non‑current liabilities
(54)
(33)
(27)
Total consideration
292
590
313
Including:
Fair value of contingent consideration and earn-out payments
72
10
93
Additional contribution
—
420
Cash paid
220
160
220</t>
  </si>
  <si>
    <t>Companies acquired in 2016</t>
  </si>
  <si>
    <t>Smarts-
Yoshkar-Ola
Cash and cash equivalents
5
Current assets
5
Licenses
323
Other non-current assets
14
Current liabilities
(30)
Non-current liabilities
(69)
Gain from bargain purchase (included in other operating income in the consolidated statement of profit or loss)
(235)
Total consideration
13
Including:
Contingent consideration
3
Cash paid
10</t>
  </si>
  <si>
    <t>SEGMENT INFORMATION (Tables)</t>
  </si>
  <si>
    <t>Schedule of financial information by reportable segments</t>
  </si>
  <si>
    <t>Year ended December 31, 2018:
Russia
Moscow
MTS
HQ and
Convergent
fixed line
Ukraine
Bank
Total
Other
elimination
Consolidated
Revenue
External customers
386,838
34,348
28,826
11,313
19,550
(582)
480,293
Intersegment
6,258
4,498
891
538
12,780
(24,965)
—
Total revenue
393,096
38,846
29,717
11,851
32,330
(25,547)
480,293
Operating profit
106,296
12,695
6,658
1,291
1,072
(11,827)
116,185
Depreciation and amortization
(82,457)
(10,867)
(9,346)
(547)
(103,217)
(3,620)
2,249
(104,588)
Other disclosure:
Capital expenditures
67,863
6,306
15,151
683
13,596
—
103,599
Year ended December 31, 2017:
Russia
Moscow
HQ and
Convergent
fixed line
Ukraine
Total
Other
elimination
Consolidated
Revenue
External customers
365,846
34,350
24,992
425,188
17,618
105
442,911
Intersegment
5,136
4,683
1,111
10,930
12,785
(23,715)
—
Total revenue
370,982
39,033
26,103
436,118
30,403
(23,610)
442,911
Operating profit
93,821
8,801
5,258
107,880
(871)
(10,909)
96,100
Depreciation and amortization
59,942
10,642
6,106
76,690
3,481
(259)
79,912
Other disclosure:
Capital expenditures
65,790
7,403
10,573
83,766
2,392
—
86,158
Year ended December 31, 2016:
Russia
Moscow
HQ and
Convergent
fixed line
Ukraine
Total
Other
elimination
Consolidated
Revenue
External customers
355,056
34,796
27,026
416,878
18,689
125
435,692
Intersegment
4,849
4,871
2,161
11,881
14,423
(26,304)
—
Total revenue
359,905
39,667
29,187
428,759
33,112
(26,179)
435,692
Operating profit
81,484
10,850
3,599
95,933
3,523
(11,787)
87,669
Depreciation and amortization
60,087
10,900
6,304
77,291
4,395
(104)
81,582
Other disclosure:
Capital expenditures
61,208
7,316
7,666
76,190
3,995
—
80,185</t>
  </si>
  <si>
    <t>Schedule of financial information by geographic areas</t>
  </si>
  <si>
    <t>For the year ended December 31,
Revenue
2018
2017
2016
Russia
440,899
405,365
392,764
Other
39,394
37,546
42,928
Total revenue
480,293
442,911
435,692
As of
As of
December 31,
December 31,
Non-current assets (1)
2018
2017
Russia
357,361
339,693
Other
54,151
37,048
Total non-current assets:
411,512
376,741
(1)
Comprises property, plant and equipment, goodwill and other intangible assets.</t>
  </si>
  <si>
    <t>Schedule of disaggregation of revenue</t>
  </si>
  <si>
    <t>Year ended
Russia
Moscow
HQ and
December 31, 2018:
Convergent
fixed line
Ukraine
MTS Bank
Total
Other
elimination
Consolidated
Revenue
Mobile services
304,049
1,487
27,951
—
333,487
6,663
104
340,254
Fixed line services
22,939
32,739
241
—
55,919
377
—
56,296
Finance services
—
—
—
11,313
11,313
—
240
11,553
Integration services
444
5
—
—
449
1,089
—
1,538
Sales of goods
59,406
117
634
—
60,157
10,172
(926)
69,403
Other services
—
—
—
—
—
1,249
—
1,249
External Customers
386,838
34,348
28,826
11,313
461,325
19,550
(582)
480,293
Intersegment
6,258
4,498
891
538
12,185
12,780
(24,965)
—
Total revenue
393,096
38,846
29,717
11,851
473,510
32,330
(25,547)
480,293
Thereof:
Recognised over time
327,432
34,231
28,192
11,313
401,168
9,378
(582)
409,964
Recognised at point of time
59,406
117
634
—
60,157
10,172
—
70,329
386,838
34,348
28,826
11,313
461,325
19,550
(582)
480,293
Year ended
Russia
Moscow
HQ and
December 31, 2017:
Convergent
fixed line
Ukraine
MTS Bank
Total
Other
elimination
Consolidated
Revenue
Mobile services
297,273
798
24,722
—
322,793
10,237
105
333,135
Fixed line services
22,358
33,453
208
—
56,019
353
—
56,372
Finance services
—
—
—
—
—
—
—
—
Integration services
191
—
—
—
191
1,062
—
1,253
Sales of goods
46,024
99
62
—
46,185
5,966
—
52,151
Other services
—
—
—
—
—
—
—
—
External Customers
365,846
34,350
24,992
—
425,188
17,618
105
442,911
Intersegment
5,136
4,683
1,111
—
10,930
12,785
(23,715)
—
Total revenue
370,982
39,033
26,103
—
436,118
30,403
(23,610)
442,911
Thereof:
Recognised over time
319,822
34,251
24,930
—
379,003
11,652
105
390,760
Recognised at point of time
46,024
99
62
—
46,185
5,966
—
52,151
365,846
34,350
24,992
—
425,188
17,618
105
442,911
Year ended
Russia
Moscow
HQ and
December 31, 2016:
Convergent
fixed line
Ukraine
MTS Bank
Total
Other
elimination
Consolidated
Revenue
Mobile services
288,547
425
26,724
—
315,696
12,395
125
328,216
Fixed line services
21,685
34,346
243
—
56,274
284
—
56,558
Finance services
—
—
—
—
—
—
—
—
Integration services
185
—
—
—
185
1,527
—
1,712
Sales of goods
44,639
25
59
—
44,723
4,483
—
49,206
Other services
—
—
—
—
—
—
—
—
External Customers
355,056
34,796
27,026
—
416,878
18,689
125
435,692
Intersegment
4,849
4,871
2,161
—
11,881
14,423
(26,304)
—
Total revenue
359,905
39,667
29,187
—
428,759
33,112
(26,179)
435,692
Thereof:
Recognised over time
310,417
34,771
26,967
—
372,155
14,206
125
386,486
Recognised at point of time
44,639
25
59
—
44,723
4,483
—
49,206
355,056
34,796
27,026
—
416,878
18,689
125
435,692</t>
  </si>
  <si>
    <t>REVENUE FROM CONTRACTS WITH CUSTOMERS (Tables)</t>
  </si>
  <si>
    <t>HQ and
Year ended December 31, 2018:
Russia*
Ukraine
Other
elimination
Consolidated
Revenue
Mobile services
312,649
28,828
6,687
(3,274)
344,889
Fixed line services
60,401
255
199
(59)
60,796
Finance services
11,851
—
0
—
11,851
Integration services
7,392
—
0
(655)
6,737
Sales of goods
69,174
634
643
(1,048)
69,403
Other services
1,269
—
—
—
1,269
Eliminations
(14,652)
—
—
(14,652)
Total revenue
448,083
29,717
7,529
(5,037)
480,293
* Comprised of the following segments: Russia convergent, Moscow fixed line, MTS Bank and Other (excluding MTS Armenia)
HQ and
Year ended December 31, 2017:
Russia*
Ukraine
Other
elimination
Consolidated
Revenue
Mobile services
303,991
25,815
9,588
(3,819)
335,575
Fixed line services
60,782
226
160
(68)
61,101
Finance services
—
—
—
—
—
Integration services
5,571
—
—
(916)
4,655
Sales of goods
52,536
62
381
(829)
52,149
Other services
—
—
—
—
—
Eliminations
(10,568)
—
—
—
(10,568)
Total revenue
412,312
26,103
10,129
(5,632)
442 911
HQ and
Year ended December 31, 2016:
Russia*
Ukraine
Other
elimination
Consolidated
Revenue
Mobile services
294,988
28,851
12,695
(5,288)
331,246
Fixed line services
61,166
277
98
(56)
61,485
Finance services
—
—
—
—
—
Integration services
5,603
—
—
(996)
4,607
Sales of goods
49,648
59
319
(821)
49,205
Other services
—
—
—
—
—
Eliminations
(10,851)
—
—
—
(10,851)
Total revenue
400,554
29,187
13,111
(7,160)
435,692</t>
  </si>
  <si>
    <t>Schedule of receivables, contract assets and contract liabilities from contracts with customer</t>
  </si>
  <si>
    <t>As of
December 31,
January 1,
2018
2018
Receivables
28,097
14,271
Contract assets
105
—
Total assets
28,202
14,271
Less current portion
(28,192)
(14,271)
Total non-current assets
10
—
Contract liabilities
(22,155)
(18,461)
Thereof:
Mobile and fixed telecommunication services
(20,094)
(17,156)
Other services
(1,741)
(1,084)
Loyalty programme
(320)
(221)
Total liabilities
(22,155)
(18,461)
Less current portion
21,597
17,696
Total non-current liabilities
(558)
(765)</t>
  </si>
  <si>
    <t>Schedule of changes in the contract assets and the contract liabilities</t>
  </si>
  <si>
    <t>Contract
Contract
assets
liabilities
Balance as of January 1, 2018
(18,461)
Revenue recognised that was included in the contract liability balance at the beginning of the period
—
10,999
Increase due to cash received, excluding amount recognised as revenue during the period
—
(14,390)
Transfers from contract assets to receivables Effect of changes in estimates
105
—
Business combinations
—
(303)
Balance as of December 31, 2018
105
(22,155)</t>
  </si>
  <si>
    <t>Schedule of revenue related to performance obligations that are unsatisfied</t>
  </si>
  <si>
    <t>2019
2020-2024
2025-2029
After 2029
Total
Mobile telecommunication services
(19,536)
(541)
(17)
—
(20,094)
Other services
(1,741)
(1,741)
Loyalty programme
(320)
—
—
—
(320)</t>
  </si>
  <si>
    <t>Schedule of capitalized cost to obtain and fulfill contracts</t>
  </si>
  <si>
    <t>December 31,
January 1,
2018
2018
Cost to obtain contracts
7,017
6,829
Cost to fulfull contracts
1,614
966</t>
  </si>
  <si>
    <t>SELLING, GENERAL AND ADMINISTRATIVE EXPENSES (Tables)</t>
  </si>
  <si>
    <t>Schedule of selling, general and administrative expenses</t>
  </si>
  <si>
    <t>2018
2017
2016
Salaries and social contributions
46,769
44,605
44,347
Advertising and marketing expenses
10,090
9,185
10,480
General and administrative expenses
8,127
8,321
7,007
Taxes other than income tax
4,010
3,896
3,806
Cash collection commission
3,724
3,689
3,311
Universal service fund
3,535
3,462
3,412
Dealers commission
3,387
6,718
6,740
Utilities and maintenance
2,852
9,361
9,092
Consulting expenses
2,067
1,975
1,618
Billing and data processing
1,243
1,292
1,485
Other
2,142
2,682
2,748
Total
87,946
95,186
94,046</t>
  </si>
  <si>
    <t>FINANCE INCOME AND COSTS (Tables)</t>
  </si>
  <si>
    <t>Schedule of finance income and costs</t>
  </si>
  <si>
    <t>2018
2017
2016
Interest expense:
– Loans and notes
25,613
22,131
22,982
– Amortization of debt issuance costs
415
623
683
– Lease obligations (1)
13,917
954
855
– Provisions: unwinding of discount
223
91
94
Total interest expense
40,168
23,799
24,614
Loss on financial instruments
1,008
2,486
25
Other finance costs
63
86
2,885
Total finance costs
41,239
26,371
27,524
Less: amounts capitalized on qualifying assets (2)
(460)
(307)
(388)
Less: debt modification and other gain
(2,614)
—
—
Finance costs
38,165
26,064
27,136
Finance income on loans and receivables
– Interest income on bank deposits
5,182
4,818
4,277
– Interest income on loans issued
357
330
510
– Other finance income
442
400
486
Finance income
5,981
5,548
5,273
Net finance costs
32,184
20,516
21,863
(1)
Starting from January 1, 2018 the Group has applied IFRS 16, “Leases”
(2)
The annual weighted average capitalization rates of 8.2%, 8.2% and 8.3% were used to determine the amount of capitalized interest for the years ended December 31, 2018, 2017 and 2016, respectively .</t>
  </si>
  <si>
    <t>OPERATIONS IN UZBEKISTAN (Tables)</t>
  </si>
  <si>
    <t>Schedule of discontinued operations accompanying in the consolidated statements of profit and loss and cash flows</t>
  </si>
  <si>
    <t>Results of discontinued operation
Year ended
December 31,
2016
Revenue
5,115
Expenses
(6,602)
Loss before tax
(1,487)
Income tax gain (note 12)
192
Loss for the period
(1,295)
Loss on sale of discontinued operations
(2,726)
Loss from discontinued operations
(4,021)
Loss attributable to non-controlling interests
(654)
Loss to owners of the Company
(3,367)
Basic loss per share
(1.69)
Diluted loss per share
(1.69)
Cash flows from (used in) discontinued operation
Year ended
December 31,
2016
Net cash used in operating activities
(543)
Net cash used in investing activities
(1,253)
Net cash provided by financing activities
1,234</t>
  </si>
  <si>
    <t>Schedule of carrying amounts of UMS's net assets and reconciliation of the loss on disposal</t>
  </si>
  <si>
    <t>As of August 5, 2016, the carrying amounts of UMS’s net assets and reconciliation of the loss on disposal were as follows:
Property, plant and equipment
(6,960)
Other intangible assets
(2,922)
Other non-current assets
(2,577)
Cash and cash equivalents
(378)
Other current assets
(1,359)
Non-current liabilities
5,113
Current liabilities
2,484
Non-controlling interest
1,787
Accumulated other comprehensive income
2,086
Consideration received
—
Loss on disposal of UMS
(2,726)</t>
  </si>
  <si>
    <t>OPERATIONS IN TURKMENISTAN (Tables)</t>
  </si>
  <si>
    <t>Schedule of total effect of impairment charges on the Group's statement of profit or loss</t>
  </si>
  <si>
    <t>Impairment of long-lived assets
3,204
Current provision for income tax
100
Provision for doubtful accounts
74
Other operating expenses
37
Taxes other than income tax
20
Deferred income tax
(69)
3,366</t>
  </si>
  <si>
    <t>INCOME TAX (Tables)</t>
  </si>
  <si>
    <t>Schedule of significant components of income tax expense</t>
  </si>
  <si>
    <t>2018
2017
2016
Current income tax charge
19,881
20,712
15,177
Prior period tax adjustments
(133)
673
98
Total current income tax
19,748
21,385
15,275
Deferred tax
(2,779)
(2,408)
(137)
Income tax expense on continuing operations
16,969
18,977
15,138
Tax effect from the discontinued operations (Note 10)
—
—
(192)
Total tax expense for the period
16,969
18,977
14,946</t>
  </si>
  <si>
    <t>Reconciliation of the effective income tax rate to the statutory income tax rate</t>
  </si>
  <si>
    <t>2018
2017
2016
Statutory income tax rate for the year
20.0
%
20.0
%
20.0
%
Adjustments:
Expenses not deductible for tax purposes
0.9
1.7
2.1
Prior periods tax effects
(0.2)
0.8
0.1
Different tax rate of foreign subsidiaries
(0.3)
—
(0.5)
Earnings distribution from subsidiaries
0.1
0.9
0.2
Change in fair value of derivative financial instruments
—
0.4
0.3
Derecognition of deferred tax assets
0.1
0.7
—
Other
(0.4)
0.6
0.2
Effective income tax rate
20.2
%
25.1
%
22.4
%</t>
  </si>
  <si>
    <t>Schedule of deferred income tax assets and liabilities</t>
  </si>
  <si>
    <t>December 31,
December 31,
2018
2017
Deferred tax assets
11,190
5,545
Deferred tax liabilities
(24,439)
(23,773)
Net deferred tax liabilities
(13,249)
(18,228)</t>
  </si>
  <si>
    <t>Schedule of movements in deferred tax assets and liabilities</t>
  </si>
  <si>
    <t>Recognised in
other
January 1,
Recognised in
comprehensive
Effect of
Effect of
December 31,
2017
profit / loss
income
acquisitions
derecognition
2017
Assets / (liabilities) arising from tax effect of:
Depreciation of property, plant and equipment
(19,301)
599
(39)
—
(180)
(18,921)
Other intangible assets
(7,094)
(290)
(8)
(59)
(3)
(7,454)
Potential distributions from/ to Group’s subsidiaries/ associates
(3,987)
(175)
119
—
—
(4,043)
Licenses
(2,099)
80
25
—
—
(1,994)
Customer base
(660)
124
—
—
—
(536)
Accrued expenses for services
6,382
761
(9)
—
(3)
7,131
Lease obligations
2,199
164
—
—
—
2,363
Loss carryforward
1,917
226
—
—
—
2,143
Provision for investment in Delta Bank in Ukraine
653
—
(52)
—
—
601
Deferred connection fees
540
33
(11)
—
—
562
Hedge and other
989
1,077
(141)
—
(5)
1,920
Net deferred tax liability
(20,461)
2,599
(116)
(59)
(191)
(18,228)
Adjustment on
Recognised in
initial application
other
December 31,
of new IFRS
Recognised in
comprehensive
Effect of
December 31,
2017
standards
profit/loss
income
acquisitions
2018
Assets / (liabilities) arising from tax effect of:
Depreciation of property, plant and equipment
(18,921)
1,632
513
143
395
(16,238)
Other intangible assets
(7,454)
—
1,218
9
147
(6,080)
Potential distributions from/ to Group’s subsidiaries/ associates
(4,043)
—
418
(394)
—
(4,019)
Licenses
(1,994)
—
148
(71)
—
(1,917)
Customer base
(536)
—
279
—
(449)
(706)
Capitalization of cost to obtain and fulfill contracts
—
(1,290)
(31)
—
—
(1,321)
Accrued expenses for services
7,131
—
(603)
51
426
7,005
Right-of-use assets and lease obligations
2,363
(1,632)
1,833
—
—
2,564
Loss carryforward
2,143
—
1,362
—
751
4,256
Provision for investment in Delta Bank in Ukraine
601
—
(319)
85
—
367
Contract liabilities
562
717
(340)
15
—
954
Debt modification
—
(597)
(478)
—
—
(1,075)
Hedge and other
1,920
142
(1,221)
58
2,062
2,961
Net deferred tax liability
(18,228)
(1,028)
2,779
(104)
3,332
(13,249)</t>
  </si>
  <si>
    <t>EARNINGS PER SHARE (Tables)</t>
  </si>
  <si>
    <t>Schedule of computation of earnings per share</t>
  </si>
  <si>
    <t>2018
2017
2016
Numerator:
Profit for the year from continuing operations, attributable to the owners of the company (before IFRS 15 application)
65,722
56,042
51,841
Profit for the year from continuing operations attributable to the owners of the company
65,898
56,042
51,841
Loss for the year from discontinued operations attributable to the owners of the company
(59,050)
—
(3,367)
Denominator, in thousands:
Weighted-average ordinary shares outstanding
1,873,563
1,953,779
1,989,282
Employee stock options
2,158
1,779
1,412
Weighted-average diluted shares outstanding
1,875,721
1,955,558
1,990,694
Earnings per share – basic, RUB (before the application of IFRS 15)
3.56
28.68
24.37
Basic EPS from continuing operations
35.08
28.68
26.06
Basic EPS from discontinued operations
(31.52)
—
(1.69)
Earnings per share – diluted, RUB (before the application of IFRS 15)
3.56
28.66
24.35
Diluted EPS from continuing operations
35.04
28.66
26.04
Diluted EPS from discontinued operations
(31.48)
—
(1.69)
Earnings per share – basic, RUB
3.65
28.68
24.37
Basic EPS from continuing operations
35.17
28.68
26.06
Basic EPS from discontinued operations
(31.52)
—
(1.69)
Earnings per share – diluted, RUB
3.65
28.66
24.35
Diluted EPS from continuing operations
35.13
28.66
26.04
Diluted EPS from discontinued operations
(31.48)
—
(1.69)</t>
  </si>
  <si>
    <t>CASH AND CASH EQUIVALENTS (Tables)</t>
  </si>
  <si>
    <t>Schedule of cash and cash equivalents</t>
  </si>
  <si>
    <t>December 31,
December 31,
2018
2017
Cash and cash equivalents at banks and on hand in:
Russian Rubles
17,012
16,879
US Dollars
4,873
1,119
Euro
2,073
983
Ukraine Hryvna
1,548
403
Turkmenian Manat
721
1,267
Other
954
318
Short-term deposits with an original maturity of less than 92 days:
Russian Rubles
52,764
6,595
Ukraine Hryvna
3,215
352
Euro
915
—
US Dollars
—
2,603
Other
67
Total cash and cash equivalents</t>
  </si>
  <si>
    <t>SHORT-TERM INVESTMENTS (Tables)</t>
  </si>
  <si>
    <t>Schedule of short-term investments</t>
  </si>
  <si>
    <t>December 31,
December 31,
Category
2018
2017
Notes
At amortized cost
15,191
7,605
Deposits
At amortized cost
14,388
27,826
Assets in Sistema Capital trust management (Notes 28, 31)
Financial asset at fair value through profit and loss
11,644
9,600
Loans
At amortized cost
7,050
5,669
Notes
Financial asset at fair value through other comprehensive income
70
57
Short-term investments (Gross)
48,343
50,757
Allowance for ECL
(480)
(1)
—
Total short-term investments
47,863
50,757
(1)
ECL Allowance related to loan granted to Mr. Pierre and Mr. Moussa Fattouche recognized at January 1, 2018 as a result of IFRS 9 implemetation .</t>
  </si>
  <si>
    <t>INVESTMENTS IN ASSOCIATES AND JOINT VENTURES (Tables)</t>
  </si>
  <si>
    <t>Schedule of investments in associates and joint ventures</t>
  </si>
  <si>
    <t>Country of
December 31,
December 31,
operations
Operating activity
2018
2017
MTS Belarus
Belarus
telecommunications
4,051
3,660
MTS Bank
Russia
banking
—
2,902
OZON Holdings Ltd
Russia
e-commerce
4,797
2,517
Equity investments in other unquoted companies
Russia
digital TV, asset management, etc.
1,887
373
Total investments in associates
10,735
9,452</t>
  </si>
  <si>
    <t>Schedule of details of substance of transaction</t>
  </si>
  <si>
    <t>Number of
ordinary
Increase of
Consideration
shares
the Group’s
Date of transaction
Substance of transaction
paid, RUB mln
acquired
share
September 2017
Participation in additional share issuance
19
5,193
0.16
%
October 2017
Participation in additional share issuance
28
7,698
0.23
%
March 2018
Participation in additional share issuance
1,158
141,498
2.5
%
May 2018
Purchase from non-controlling shareholder
943
114,616
3.0
%
July 2018
Purchase from non-controlling shareholder
85
11,209
0.32
%
September 2018
Exercise of the put option
575
70,978
0.86
%
September 2018
Purchase from non-controlling shareholder
289
31,810
0.81
%</t>
  </si>
  <si>
    <t>Schedule of reconciliation of summarized financial information to the carrying amount of the Group's interest in associate</t>
  </si>
  <si>
    <t>December 31,
2017
Total assets
142,405
Total liabilities
(121,169)
Non-controlling interests
—
Total identifiable net assets attributable to the Group
21,236
The Group’s share in associate
26.6
%
The Group’s share of identifiable net assets
6,127
Impairment of investment in associate
(3,225)
Carrying amount of the Group’s interest
2,902</t>
  </si>
  <si>
    <t>Schedule of the composition of the Group's share of loss/(income) of associate</t>
  </si>
  <si>
    <t>Year ended December 31,
2018*
2017
2016
Total interest income
(9,289)
(14,204)
(16,555)
Total interest expense
3,799
6,505
8,364
Net loss for the period
609
593
4,495
The Group’s share of the loss of the associate for the period
162
109
1,179
Other comprehensive loss for the period
614
2,000
1,614
Total comprehensive loss for the period
1,223
2,593
6,109
The Group’s share of the total comprehensive loss for the period
326
690
1,608
* Prior to discontinuing use of the equity method</t>
  </si>
  <si>
    <t>MTS Belarus</t>
  </si>
  <si>
    <t>December 31,
December 31,
2018
2017
Assets
Non-current assets
17,659
9,819
Current assets
11,652
8,117
Liabilities
Non-current liabilities
(7,089)
(703)
Current liabilities
(13,955)
(9,764)
Total identifiable net assets
8,267
7,469
The Group’s share in associate
49
%
49
%
The Group’s share of identifiable net assets
4,051
3,660
Carrying amount of the Group’s interest
4,051
3,660</t>
  </si>
  <si>
    <t>Year ended December 31,
2018
2017
2016
Revenue
(27,695)
(23,037)
(22,256)
Net profit for the year
(7,752)
(6,552)
(6,356)
The Group’s share of the profit of the associate for the year
(3,799)
(3,210)
(3,115)
Other comprehensive loss for the year (currency translation adjustment)
(648)
525
2,292
Total comprehensive income for the year
(8,400)
(6,027)
(4,064)
The Group’s share of total comprehensive income of the associate for the year
(4,116)
(2,953)
(1,991)
Dividends received
3,691
3,590
2,795</t>
  </si>
  <si>
    <t>Investments in Ozon Holdings Ltd and other individually insignificant associates and joint venture</t>
  </si>
  <si>
    <t>Year ended December 31,
2018
2017
2016
Net loss for the year
4,600
1,760
1,172
The Group’s share of the loss of the associate for the year
747
327
108
Other comprehensive income for the year
—
—
—
Total comprehensive loss for the year
4,600
1,760
1,172
The Group’s share of total comprehensive loss of the associate for the year
747
327
108</t>
  </si>
  <si>
    <t>OTHER INVESTMENTS (Table)</t>
  </si>
  <si>
    <t>Schedule of other investments</t>
  </si>
  <si>
    <t>December 31,
December 31,
Category
2018
2017
Notes
At amortized cost
15,327
—
Deposits
At amortized cost
139
9
Loans and unquoted notes
At amortized cost
12
621
Other
At amortized cost
1,397
1,323
Other investments (Gross)
16,875
1,953
Allowance for ECL
(2)
—
Total other investments
16,873
1,953</t>
  </si>
  <si>
    <t>TRADE AND OTHER RECEIVABLES (Tables)</t>
  </si>
  <si>
    <t>Schedule of trade and other receivables</t>
  </si>
  <si>
    <t>December 31,
December 31,
2018
2017
Receivables from handset sales financing
14,252
—
Subscribers
13,495
11,723
Other trade receivables
4,049
3,119
Roaming
3,763
7,650
Interconnect
2,193
2,121
Other receivables
1,641
1,254
Integration services
1,190
721
Bonuses from suppliers
492
569
Dealers
386
3,204
Allowance for ECL (IFRS 9)
(4,318)
—
Allowance for doubtful accounts (IAS 39)
—
(2,344)
Trade and other receivables total
37,143
28,017
Less non-current portion
(2,600)
—
Trade and other receivables current
28,017</t>
  </si>
  <si>
    <t>Analysis of the age of trade and other accounts receivables</t>
  </si>
  <si>
    <t>Receivables from subscribers and
dealers and other trade receivables
Weighted-
Gross
Loss allowance
assesed for impairement based on
average
carrying
(based on
provision matrix
loss rate
amount
provision matrix)
Credit-impaired
Current
1
%
1,300
(5)
No
1 - 30 days past due
8
%
9,707
(761)
No
31 - 60 days past due
14
%
1,963
(285)
No
60 - 90 days past due
29
%
719
(227)
No
More than 90 days past due
60
%
1,282
(817)
Yes
Total
14
%
14,971
(2,095)
Receivables other than from
Weighted-
Gross
Loss allowance
subscribers and dealers assesed for
average
carrying
(individually
impairement based on individual basis
loss rate
amount
assessed)
Credit-impaired
Current
1
%
6,656
(11)
No
1 - 30 days past due
1
%
1,147
(3)
No
31 - 60 days past due
1
%
615
(5)
No
60 - 90 days past due
2
%
396
(9)
No
More than 90 days past due
19
%
3,424
(689)
Yes
Total
5
%
12,238
(717)
Weighted-
Loss allowance
average
Gross carrying
(collectively
Receivables from handset sales financing
loss rate
amount
assessed)
Credit-impaired
Current
2
%
12,352
(205)
No
1 - 30 days past due
13
%
414
(52)
No
31 - 60 days past due
43
%
93
(40)
No
60 - 90 days past due
58
%
68
(39)
No
More than 90 days past due
88
%
1,325
(1,170)
Yes
Total
11
%
14,252
(1,506)</t>
  </si>
  <si>
    <t>Analysis of the age of trade and other accounts receivables past due but not impaired</t>
  </si>
  <si>
    <t>December 31,
2017
Neither past due nor impaired
22,551
Past due, but not impaired:
Less than 60 days
3,265
61-150 days
872
More than 150 days
1,329
Total
28,017</t>
  </si>
  <si>
    <t>Schedule of changes in the allowance for expected credit losses</t>
  </si>
  <si>
    <t>Year ended
December 31,
2018
Balance, beginning of the year calculated under IAS 39
(2,344)
Additional allowance required under IFRS 9
(233)
Balance, beginning of the year, calculated under IFRS 9
(2,577)
Allowance for ECL
(3,210)
Accounts receivable written off
2,948
Acquisition of subsidiaries
(1,479)
Balance, end of the year
(4,318)</t>
  </si>
  <si>
    <t>Schedule of changes in the allowance for doubtful accounts receivable</t>
  </si>
  <si>
    <t>Year ended
Year ended
December 31,
December 31,
2017
2016
Balance, beginning of the year
(2,160)
(2,928)
Allowance for doubtful accounts
(2,880)
(2,863)
Accounts receivable written off
2,696
3,459
Disposal of subsidiary
—
172
Balance, end of the year
(2,344)
(2,160)</t>
  </si>
  <si>
    <t>INVENTORIES (Tables)</t>
  </si>
  <si>
    <t>Schedule of inventory and spare parts</t>
  </si>
  <si>
    <t>December 31,
December 31,
2018
2017
Handsets and accessories
15,191
7,836
SIM cards and prepaid phone cards
1,167
784
Advertising and other materials
916
561
TV equipment for resale
676
350
Software and equipment for installation and resale
491
309
Spare parts for telecommunication equipment
213
155
Total inventories
18,654
9,995</t>
  </si>
  <si>
    <t>Summary of cost of goods</t>
  </si>
  <si>
    <t>Year ended
Year ended
Year ended
December 31,
December 31,
December 31,
2018
2017
2016
Amount of inventories recognized as an expense
60,543
43,440
44,026
Inventory obsolescence provision
3,697
2,692
2,159
Reversal of obsolescence provision
(371)
(509)
(611)
Total cost of goods
63,869
45,623
45,574</t>
  </si>
  <si>
    <t>PROPERTY, PLANT AND EQUIPMENT (Tables)</t>
  </si>
  <si>
    <t>Summary of property, plant and equipment expected useful lives</t>
  </si>
  <si>
    <t>Network and base station equipment:
Network infrastructure
5-44 years
Other
1.5-21 years
Land and buildings:
Buildings
20-150 years
Leasehold improvements
the term of the lease
Office equipment, vehicles and other:
Office equipment
3-21 years
Vehicles
2-7 years
Other
2-25 years</t>
  </si>
  <si>
    <t>Schedule of net book value of property, plant and equipment</t>
  </si>
  <si>
    <t>Construction
in progress
Office
and
Network and
equipment,
equipment
base station
Land and
vehicles and
for
equipment
buildings
other
installation
Total
Cost
January 1, 2016
542,530
27,321
49,692
28,966
648,509
Additions
1,350
32
—
47,340
48,722
Transferred into use
47,894
1,550
5,278
(54,722)
—
Disposal of UMS (Note 10)
(4,152)
(1,309)
(452)
(2,444)
(8,357)
Transfer to assets held for sale
(1,557)
—
(5)
—
(1,562)
Disposal
(20,321)
(426)
(3,201)
(374)
(24,322)
Other
(118)
(200)
269
55
6
Foreign exchange differences
(17,568)
(1,525)
(2,331)
(1,455)
(22,879)
December 31, 2016
548,058
25,443
49,250
17,366
640,117
Additions
2,094
15
302
57,170
59,581
Transferred into use
48,689
281
4,522
(53,492)
—
Arising on business combinations
10
2
5
—
17
Transfer to assets held for sale
(1,408)
—
(22)
—
(1,430)
Disposal
(27,092)
(684)
(5,460)
(1,315)
(34,551)
Other
327
(69)
(452)
7
(187)
Foreign exchange differences
(4,320)
36
(315)
(242)
(4,841)
December 31, 2017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 2018
593,133
33,834
54,287
26,221
707,475
Accumulated amortisation and impairment
January 1, 2016
(300,509)
(7,455)
(37,883)
—
(345,847)
Charge for the year
(53,371)
(1,262)
(5,323)
—
(59,956)
Disposal of UMS (Note 10)
1,121
62
214
—
1,397
Transfer to assets held for sale
846
—
5
—
851
Disposal
19,126
134
2,768
—
22,028
Other
(222)
(182)
227
—
(177)
Foreign exchange differences
12,061
551
1,816
—
14,428
December 31, 2016
(320,948)
(8,152)
(38,176)
—
(367,276)
Charge for the year
(53,258)
(1,114)
(3,929)
—
(58,301)
Impairment
(2,175)
(393)
(295)
(764)
(3,627)
Transfer to assets held for sale
940
—
22
—
962
Disposal
24,248
284
5,053
—
29,585
Other
(458)
33
395
—
(30)
Foreign exchange differences
2,892
(79)
231
—
3,044
December 31, 2017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Net book value
January 1, 2016
242,021
19,866
11,809
28,966
302,662
December 31, 2016
227,110
17,291
11,074
17,366
272,841
December 31, 2017
217,599
15,603
11,131
18,730
263,063
December 31, 2018
213,119
23,617
14,250
25,457
276,443</t>
  </si>
  <si>
    <t>GOODWILL (Tables)</t>
  </si>
  <si>
    <t>Summary of change in the net carrying amount of goodwill</t>
  </si>
  <si>
    <t>Russia
Moscow
Convergent
fixed line
Ukraine
Other
Total
Balance at January 1, 2017
Gross amount of goodwill
30,266
1,083
95
7,223
38,667
Accumulated impairment loss
(1,466)
—
—
(3,516)
(4,982)
28,800
1,083
95
3,707
33,685
Acquisitions (Note 5)
62
—
—
732
794
Reclassification
(81)
81
—
—
—
Currency translation adjustment
—
—
(8)
(190)
(198)
Balance at December 31, 2017
Gross amount of goodwill
30,247
1,164
87
7,765
39,263
Accumulated impairment loss
(1,466)
—
—
(3,516)
(4,982)
28,781
1,164
87
4,249
34,281
Acquisitions (Note 5)
1,877
213
—
2,512
4,602
Impairment (Note 22)
—
—
—
(524)
(524)
Currency translation adjustment
—
—
19
729
748
Balance at December 31, 2018
Gross amount of goodwill
32,124
1,377
106
11,006
44,613
Accumulated impairment loss
(1,466)
—
—
(4,040)
(5,506)
30,658
1,377
106
6,966
39,107</t>
  </si>
  <si>
    <t>IMPAIRMENT REVIEW (Tables)</t>
  </si>
  <si>
    <t>Schedule of impairment loss by CGU</t>
  </si>
  <si>
    <t>The total amount of the impairment loss and reversal of impairment charges for the year ended December 31, 2018 was allocated to the carrying amounts of property, plant and equipment and other intangible assets as follows:
NVision Czech
Oblachniy Retail
Republic
Goodwill
524
Property, plant and equipment
13
(505)
Other intangible assets
140
(2)
Total
677
(507)
The total amount of the impairment loss for the year ended December 31, 2017 was allocated to the carrying amounts of property, plant and equipment and other intangible assets as follows:
NVision Czech
Turkmenistan
Republic
Property, plant and equipment
3,063
564
Other intangible assets
141
7
Total
3,204
571</t>
  </si>
  <si>
    <t>Schedule of OIBDA margin utilized for value-in-use calculation of related CGUs</t>
  </si>
  <si>
    <t>December 31,
December 31,
CGU
2018
2017
Russia Convergent
42.4% - 42.9%
38.0% - 39.1%
Armenia
45.0% - 47.4%
40.2% - 41.2%
Moscow fixed line
56.0% - 59.2%
41.0% - 48.5%
Ukraine
50.0% - 51.6%
31.4% - 40.6%
NVision Czech Republic
4.9% - 5.5%
4.2%
Oblachniy retail
negative
—</t>
  </si>
  <si>
    <t>Schedule of capital expenditure as a percentage of revenue utilized for value-in-use calculations of related CGUs</t>
  </si>
  <si>
    <t>December 31,
December 31,
CGU
2018
2017
Russia Convergent
19.0
%
17.2
%
Armenia
16.9
%
17.8
%
Moscow fixed line
21.6
%
20.6
%
Ukraine
18.4
%
22.7
%
NVision Czech Republic
1.3
%
2.5
%
Oblachniy retail
0.9
%
—</t>
  </si>
  <si>
    <t>Schedule of terminal growth rate utilized for value in-use-calculation of related CGUs</t>
  </si>
  <si>
    <t>December 31,
December 31,
CGU
2018
2017
Russia Convergent
1
%
1
%
Armenia
nil
nil
Moscow fixed line
1
%
1
%
Ukraine
3
%
3
%
NVision Czech Republic
2
%
2
%
Oblachniy retail
3
%
—</t>
  </si>
  <si>
    <t>Schedule of pre-tax rates for discounting cash flows in functional currencies of related CGUs</t>
  </si>
  <si>
    <t>December 31,
December 31,
CGU
2018
2017
Russia Convergent
16.0
%
16.0
%
Armenia
15.2
%
15.2
%
Moscow fixed line
14.5
%
14.5
%
Ukraine
20.8
%
20.8
%
NVision Czech Republic
8.7
%
8.7
%
Oblachniy retail
20.1
%
—</t>
  </si>
  <si>
    <t>OTHER INTANGIBLE ASSETS (Tables)</t>
  </si>
  <si>
    <t>Schedule of net book value of other intangible assets</t>
  </si>
  <si>
    <t>Right to
Billing and
Cost-to-
use radio
other
Numbering
obtain
Licenses
frequencies
software
Client base
capacity
contracts
Other
Total
Useful life, years
1 to 20
1 to 15
1 to 25
4 to 31
2 to 15
2 to 5
1 to 10
Cost
January 1, 2016
28,490
9,326
93,134
7,537
3,208
—
9,767
151,462
Additions
3,382
245
27,658
—
65
—
232
31,582
Arising on business combinations (Note 5)
323
—
—
—
—
—
—
323
Disposal of UMS (Note 10)
—
—
(1,891)
—
—
—
(3,687)
(5,578)
Disposal
(2)
(582)
(10,509)
(164)
(160)
—
(2,842)
(14,259)
Other
44
(40)
(87)
—
(4)
—
(40)
(127)
Foreign exchange differences
(5,101)
—
(3,763)
—
(39)
—
(1,187)
(10,090)
December 31, 2016
27,136
8,949
104,542
7,373
3,070
—
2,243
153,313
Additions
1,647
13
24,686
—
12
—
219
26,577
Arising on business combinations (Note 5)
260
—
163
—
—
—
150
573
Disposal
(93)
(1,112)
(8,429)
(50)
(158)
—
(166)
(10,008)
Other
(2)
1
(6)
—
—
—
57
50
Foreign exchange differences
(1,207)
—
(980)
—
(9)
—
(23)
(2,219)
December 31, 2017
27,741
7,851
119,976
7,323
2,915
—
2,480
168,286
Additions
7,479
19
20,884
—
10
3,961
401
32,754
Arising on business combinations (Note 5)
—
—
3,021
1,530
1
—
909
5,461
Effect on adoption of IFRS 15 (Note 7)
—
—
—
—
—
19,197
19,197
Impairment
—
—
(168)
—
—
—
(20)
(188)
Disposal
(223)
(1,223)
(8,215)
(63)
(82)
—
(198)
(10,004)
Other
—
1
89
—
—
—
(46)
44
Foreign exchange differences
4,630
—
2,977
—
22
202
80
7,913
December 31, 2018
39,627
6,648
138,564
8,790
2,866
23,360
3,606
223,463
Accumulated amortisation and impairment
January 1, 2016
(9,873)
(4,261)
(50,557)
(3,619)
(2,996)
—
(5,560)
(76,866)
Charge for the year
(2,092)
(1,170)
(18,002)
(620)
(46)
—
(1,389)
(23,319)
Disposal of UMS (Note 10)
—
—
494
—
—
—
2,162
2,656
Disposal
2
582
10,193
164
160
—
2,836
13,937
Other
(7)
20
43
—
(13)
—
(42)
1
Foreign exchange differences
2,007
—
2,697
—
34
—
668
5,406
December 31, 2016
(9,963)
(4,829)
(55,132)
(4,075)
(2,861)
—
(1,325)
(78,185)
Charge for the year
(2,180)
(1,042)
(17,614)
(616)
(57)
—
(224)
(21,733)
Impairment
—
—
(148)
—
—
—
—
(148)
Disposal
92
1,108
8,345
50
158
—
157
9,910
Other
—
2
(17)
—
(4)
—
(31)
(50)
Foreign exchange differences
570
—
726
—
8
—
13
1,317
December 31, 2017
(11,481)
(4,761)
(63,840)
(4,641)
(2,756)
—
(1,410)
(88,889)
Charge for the year
(2,711)
(796)
(20,941)
(680)
(57)
(3,876)
(427)
(29,488)
Arising on business combinations
—
—
(1,785)
—
—
—
—
(1,785)
Effect on adoption of IFRS 15 (Note 7)
—
—
—
—
—
(12,368)
—
(12,368)
Effect on assets impairment
—
—
44
—
—
—
6
50
Disposal
193
971
7,994
63
82
—
180
9,483
Other
—
—
(70)
—
—
—
26
(44)
Foreign exchange differences
(2,114)
—
(2,187)
—
(21)
(99)
(37)
(4,458)
December 31, 2018
(16,113)
(4,586)
(80,785)
(5,258)
(2,752)
(16,343)
(1,662)
(127,499)
Net book value
January 1, 2016
18,617
5,065
42,577
3,918
212
—
4,207
74,596
December 31, 2016
17,173
4,120
49,410
3,298
209
—
918
75,128
December 31, 2017
16,260
3,090
56,136
2,682
159
—
1,070
79,397
December 31, 2018
23,514
2,062
57,779
3,532
114
7,017
1,944
95,962</t>
  </si>
  <si>
    <t>BORROWINGS (Tables)</t>
  </si>
  <si>
    <t>Schedule of the Group's borrowings</t>
  </si>
  <si>
    <t>December 31,
December 31,
2018
2017
Bank and other loans
250,780
182,937
Notes
117,355
108,776
Total borrowings
368,135
291,713
Less: current portion
(3,063)
(63,673)
Total borrowings, non-current
365,072
228,040</t>
  </si>
  <si>
    <t>Schedule of the Group's notes</t>
  </si>
  <si>
    <t>Interest rate
(actual at
December 31,
December 31,
December 31,
Currency
2018)
2018
2017
MTS International Notes due 2023 (Note 2)
USD
31,090
26,187
MTS International Notes due 2020 (Note 2)
USD
20,870
17,621
MTS PJSC Notes due 2022
RUB
14,958
14,947
MTS PJSC Notes due 2023
RUB
9,348
9,997
MTS PJSC Notes due 2031
RUB
1,080
9,994
MTS PJSC Notes due 2022
RUB
9,993
9,991
MTS PJSC Notes due 2021
RUB
9,990
9,986
MTS PJSC Notes due 2021
RUB
9,988
—
MTS PJSC Notes due 2025
RUB
9,986
—
MTS PJSC Notes due 2018
RUB
—
9,986
MTS PJSC Notes due 2020
RUB
40
49
Other notes due 2022
RUB
12
18
Total notes
117,355
108,776
Less: current portion
(1,017)
(29,979)
Total notes, non-current
116,338
78,797</t>
  </si>
  <si>
    <t>Schedule of dates of the announcement of the sequential coupon for note issuances</t>
  </si>
  <si>
    <t>MTS PJSC Notes due 2031
September 2019
MTS PJSC Notes due 2023
March 2020</t>
  </si>
  <si>
    <t>Schedule of the Group's loans from banks and financial institutions</t>
  </si>
  <si>
    <t>Interest rate
(actual at
December 31,
December 31,
December 31,
Maturity
2018)
2018
2017
USD-denominated:
Calyon, ING Bank N.V, Nordea Bank AB, Raiffeisen Zentralbank Osterreich AG
2018
LIBOR + 1.15% (2.994%)
—
17,077
Citibank
2019 - 2024
LIBOR + 0.9% (3.776%)
10,980
10,592
10,980
27,669
RUB-denominated:
Sberbank
2020 - 2022
7.50% - 8.59%
139,515
149,890
VTB
2020 - 2021
7.20% - 8.65%
100,000
5,000
Other
2024
Various
210
247
239,725
155,137
Other currencies:
Various financial institutions
2019 - 2020
Various
75
131
75
131
Total bank and other loans
250,780
182,937
Less: current portion
(2,046)
(33,694)
Total bank and other loans, non-current
248,734
149,243</t>
  </si>
  <si>
    <t>Schedule of total available unused credit facilities</t>
  </si>
  <si>
    <t>Available
Currency
Maturity
Interest rate
Available till
amount
Sberbank
RUB
2024
To be agreed
May 2024
5,000
VTB
RUB
2028
To be agreed
August 2028
5,000
Rosselhozbank
RUB/USD/EUR
2019
To be agreed
November 2019
5,000
Absolut Bank
RUB
2019
CBR 1 auction rate + 1.25%-1.8%
December 2019
3,000
SPB Bank
RUB
2020
To be agreed
March 2020
3,000
Total
21,000
(1)
CBR – Central Bank of Russia</t>
  </si>
  <si>
    <t>Schedule of aggregated scheduled maturities of principal on notes and bank loans</t>
  </si>
  <si>
    <t>As of December 31, 2018
Bank loans
Notes
and other debt
Payments due in the year ending December 31,
2019
12,401
21,849
2020
38,964
107,600
2021
25,670
150,558
2022
29,061
22,756
2023
32,738
2,131
Thereafter
11,085
1,068
Contractual undiscounted cash flows
149,919
305,962
Less: unamortized debt issuance costs
(179)
(408)
Less: interest
(32,385)
(49,289)
Less: debt modification
—
(5,485)
Total debt
117,355
250,780</t>
  </si>
  <si>
    <t>Schedule of capital leases future minimum lease payments and present value of the net minimum lease payments</t>
  </si>
  <si>
    <t>December 31,
2018
Minimum lease payments, including:
Current portion (less than 1 year)
30,220
More than 1 to 5 years
107,403
Over 5 years
116,420
Total minimum lease payments
254,043
Less amount representing interest
(93,491)
Present value of net minimum lease payments, including:
Current portion (less than 1 year)
15,812
More than 1 to 5 years
62,468
Over 5 years
82,272
Total present value of net minimum lease payments
160,552
Less current portion of lease obligations
(15,812)
Non-current portion of lease obligations
144,740
December 31,
2017
Minimum lease payments, including:
Current portion (less than 1 year)
1,763
More than 1 to 5 years
6,837
Over 5 years
12,845
Total minimum lease payments
21,445
Less amount representing interest
(9,588)
Present value of net minimum lease payments, including:
Current portion (less than 1 year)
801
More than 1 to 5 years
3,138
Over 5 years
7,918
Total present value of net minimum lease payments
11,857
Less current portion of lease obligations
(801)
Non-current portion of lease obligations
11,056</t>
  </si>
  <si>
    <t>RIGHTS-OF-USE ASSETS AND LEASE OBLIGATIONS (Tables)</t>
  </si>
  <si>
    <t>Summary of estimated terms over which right-of-use assets are amortised</t>
  </si>
  <si>
    <t>Lease of:
sites for placement of network equipment and base stations inside the buildings
10 years
sites for placement of network equipment and base stations on land
20 years
fiber-optic lines
2 years
retail stores
Up to 8 years
administrative offices, warehouses, parking garages
not less than 3 years
vehicles
4 – 5 years</t>
  </si>
  <si>
    <t>Summary of net book value of rights-of-use assets</t>
  </si>
  <si>
    <t>December 31,
Lease of:
2018
Sites for placement of network and base station equipment
92,500
Land and buildings
53,792
Vehicles and other
1,210
Exclusive rights for trademarks
1,505
Rights-of-use assets, net
149,007
Depreciation of the rights-of-use assets for the twelve months ended December 31, 2018 included in depreciation and amortization expense in the accompanying consolidated statement of profit or loss was as follows:
Lease of:
2018
Sites for network and base station equipment
7,784
Land and buildings
10,955
Vehicles and other
135
Exclusive rights for trademarks
694
Depreciation charge, total
19,568</t>
  </si>
  <si>
    <t>December 31,
2017
Network and base station equipment
8,098
Office equipment, vehicles and other
63
Leased assets, net
8,161</t>
  </si>
  <si>
    <t>RECONCILIATION OF LIABILITIES ARISING FROM FINANCIAL ACTIVITIES (Tables)</t>
  </si>
  <si>
    <t>Schedule of Reconciliation of liabilities arising from financial activities</t>
  </si>
  <si>
    <t>Effect of new
Foreign
Other
standards
December 31,
Financing
Operating
exchange
comprehensive
Change
on opening
Other
December 31,
2017
cash flows
cash flows
Acquisitions
movement
income
in fair value
balance
changes (1)
2018
Notes (Note 24)
108,776
(472)
—
—
8,967
—
—
—
84
117,355
Bank and other loans (Note 24)
182,937
70,657
167
2,250
22
(2,983)
(2,270)
250,780
Lease obligation (Note 25)
11,857
(13,577)
(13,684)
690
(1,456)
1,821
—
140,736
34,166
160,553
Credit guarantee agreement related to foreign-currency hedge (Note 30)
996
(981)
—
—
(15)
—
—
—
—
—
Contingent consideration (Note 28)
180
(65)
—
940
—
—
—
—
(115)
940
Payables related to repurchase of common stock (Note 32)
—
(22,655)
—
—
—
—
—
—
22,655
—
Dividends payable (Note 32)
125
(50,054)
—
—
—
—
—
—
50,075
146
Payable related to purchase of noncontrolling interests
—
(101)
—
—
—
—
—
—
101
—
Payables related to transactions under common control
—
(13,242)
—
13,362
—
—
—
—
—
120
Liability under put option agreement (Note 33)
2,424
—
—
—
—
592
719
—
—
3,735
Receivables related to sale of own shares
—
89
—
—
—
—
—
—
(89)
—
Неdge asset (net)
(8,129)
4,477
(752)
—
(2,837)
129
—
—
4,316
(2,796)
Total liabilities arising from financial activities
299,166
(25,924)
(14,436)
15,159
6,909
2,564
719
137,753
108,923
530,833
(1)
Including accrual of liabilities related to dividends declared, repurchase of common stock, additions under lease agreements, depreciation of debt issuance cost, modification gain and others changes.
Foreign
Other
December 31,
Financing cash
Operating cash
exchange
comprehensive
Change in fair
Other
December 31,
2016
flows
flows
Acquisitions
movement
income
value
changes (1)
2017
Notes (Note 24)
78,186
32,860
—
—
(2,339)
—
—
69
108,776
Bank and other loans (Note 24)
195,088
(10,530)
—
27
(2,051)
(12)
—
415
182,937
Finance lease obligation (Note 25)
11,046
(774)
(854)
—
(368)
—
—
2,807
11,857
Credit guarantee agreement related to foreign-currency hedge (Note 30)
2,907
(1,766)
—
—
(145)
—
—
—
996
Contingent consideration (Note 28)
3
—
—
175
2
—
—
—
180
Payables related to repurchase of common stock
—
(21,896)
—
—
—
—
—
21,896
—
Dividends payable (Note 32)
87
(51,759)
—
—
—
—
—
51,797
125
Payable related to purchase of noncontrolling interests
—
(7)
—
—
—
—
—
7
—
Liability under put option agreement (Note 33)
2,243
—
—
402
—
(101)
(120)
—
2,424
Hedge asset (net)
(13,632)
3,427
(1,233)
145
3,164
(8,129)
Total liabilities arising from financial activities
275,958
(50,445)
(2,087)
604
(4,756)
(3,051)
(120)
76,991
299,166
Including accrual of liabilities related to dividends declared, repurchase of common stock, additions under lease agreements, depreciation of debt issuance cost, modification gain and others changes.</t>
  </si>
  <si>
    <t>PROVISIONS (Tables)</t>
  </si>
  <si>
    <t>Schedule of the movement in provisions</t>
  </si>
  <si>
    <t>Tax
provisions
Provision for
Employee
other than
decommissioning
bonuses
for income
and
and other
SEC
Other
Total
tax
restoration
rewards
Provision
provisions
provisions
At 1 January 2016
(525)
(1,459)
(8,237)
—
(207)
(10,428)
Arising during the year
(1,058)
(45)
(14,085)
—
(275)
(15,463)
Utilised
374
8
12,482
—
223
13,087
Discount rate adjustment and imputed interest (change in estimates)
—
(142)
(51)
—
—
(193)
Unused amounts reversed
742
430
1,096
—
34
2,302
Disposal of a subsidiary
—
91
—
—
91
Translation adjustments and other
10
17
152
—
—
179
At 31 December 2016
(457)
(1,191)
(8,552)
—
(225)
(10,425)
Current 2016
(457)
—
(7,393)
—
(225)
(8,075)
Non-current 2016
—
(1,191)
(1,159)
—
—
(2,350)
At 1 January 2017
(457)
(1,191)
(8,552)
—
(225)
(10,425)
Arising during the year
(229)
(108)
(15,181)
—
(534)
(16,052)
Utilised
342
5
12,203
—
92
12,642
Discount rate adjustment and imputed interest (change in estimates)
—
(103)
41
—
—
(62)
Unused amounts reversed
33
338
1,233
—
101
1,705
Translation adjustments and other
1
10
99
—
(79)
31
At 31 December 2017
(310)
(1,049)
(10,157)
—
(645)
(12,161)
Current 2017
(310)
—
(8,897)
—
(645)
(9,852)
Non-current 2017
—
(1,049)
(1,260)
—
—
(2,309)
At 1 January 2018
(310)
(1,049)
(10,157)
—
(645)
(12,161)
Arising during the year
(374)
(1,912)
(14,259)
(55,752)
(1)
(941)
(73,238)
Utilised
336
18
13,873
—
393
14,620
Discount rate adjustment and imputed interest (change in estimates)
—
(223)
177
—
—
(46)
Unused amounts reversed
211
89
1,079
—
872
2,251
Arising due to acquisitions of subsidiaries
(113)
—
(984)
—
(1,165)
(2,262)
Translation adjustments and other
(2)
(32)
(107)
(3,298)
(27)
(3,466)
At 31 December 2018
(252)
(3,109)
(10,378)
(59,050)
(1,513)
(74,302)
Current 2018
(252)
—
(10,096)
(59,050)
(1,513)
(70,911)
Non-current 2018
—
(3,109)
(282)
—
—
(3,391)
(1)
See information relating to SEC provision in Note 34.</t>
  </si>
  <si>
    <t>FAIR VALUE OF FINANCIAL INSTRUMENTS (Tables)</t>
  </si>
  <si>
    <t>Schedule of financial assets</t>
  </si>
  <si>
    <t>December 31,
December 31,
2018
2017
Trade and other receivables (Note 18)
37,143
28,017
Accounts receivable, related parties (Note 31)
8,930
11,360
Cash and Cash equivalents (Note 14)
84,075
30,586
Other financial assets:
Financial assets at fair value through profit or loss:
Securities held by MTS Bank
22,487
—
Assets in Sistema Capital trust management
11,644
9,600
Currency forwards and options not designated as hedges
2,200
—
Cross-currency swaps not designated as hedges
1,077
—
Total financial assets at fair value through profit or loss
37,408
9,600
Financial assets at fair value through OCI:
Cross-currency swaps designated as cash flow hedges
2,797
8,403
Notes
70
57
Total financial assets at fair value through OCI
2,867
8,460
Financial assets at amortized cost:
Deposits and loans issued
83,865
33,251
Notes
31,165
8,480
Other
2,579
1,810
Total financial assets at amortized cost
117,609
43,541
Total other financial assets
157,884
61,601
Total financial assets
288,032
131,564
Total current financial assets
(230,642)
(120,719)
Total non-current financial assets
57,390
10,845</t>
  </si>
  <si>
    <t>Schedule of financial liabilities</t>
  </si>
  <si>
    <t>December 31,
December 31,
2018
2017
Trade and other payables
53,623
47,314
Accounts payable, related parties (Note 31)
1,301
1,102
Financial liabilities at amortized cost:
Loans and borrowings:
Bank and other loans
250,780
182,937
Lease obligations
160,552
11,857
Notes
117,355
108,776
MTS Bank deposits and liabilities
111,454
—
Total loans and borrowings
640,141
303,570
Guarantee payment received
—
996
Total financial liabilities at amortized cost
640,141
304,566
Other financial liabilities at fair value:
Financial liabilities at fair value through profit or loss:
Liabilities under option agreements (Note 33)
3,735
2,424
Contingent consideration and other liabilities
936
—
Interest rate swaps not designated as hedges
265
—
Currency forwards not designated as hedges
85
—
Interest rate swaps designated as cash flow hedges
—
390
Total financial liabilities at fair value through profit or loss
5,021
2,814
Financial liabilities at fair value through OCI:
Cross-currency swaps designated as cash flow hedges
—
274
Total financial liabilities at fair value through OCI
—
274
Total other financial liabilities at fair value
5,021
3,088
Total financial liabilities
700,086
356,070
Total current financial liabilities
(187,160)
(115,926)
Total non-current financial liabilities
512,926
240,144</t>
  </si>
  <si>
    <t>Schedule of fair value of financial instruments</t>
  </si>
  <si>
    <t>Level of
December 31,
December 31,
inputs
2018
2017
Assets
Sistema International Funding S.A. Bonds due in 2019 (related party) (Note 15, 31)
Level 1
70
57
Securities held by MTS Bank
Level 1
22,487
—
Derivative instruments
Level 2
6,074
8,403
Currency forwards and options
2,200
—
Cross-currency interest rate swaps
3,874
8,403
Assets in Sistema Capital trust management (related party) (Note 15, 31)
Level 2
11,644
9,600
Liabilities
Derivative instruments
Level 2
(350)
(664)
Interest rate swaps
(265)
(390)
Cross-currency interest rate swaps
—
(274)
Currency forwards
(85)
—
Liabilities under option agreements
Level 3
(3,735)
(2,424)
Contingent consideration
Level 3
(940)
(180)</t>
  </si>
  <si>
    <t>Schedule of significant quantitative inputs used to measure the fair value of the liability under put option agreement</t>
  </si>
  <si>
    <t>December 31,
December 31,
Unobservable inputs
2018
2017
Post-tax discount rate
Revenue growth rate
0.3 – 2.0%
0.0 – (0.5)%
OIBDA margin
40.5-43.2%
40.2-41.2%
December 31,
December 31,
Unobservable inputs
2018
2017
Discount rate
16.7
%
10
%
Revenue, average amount per year
660
632
OIBDA/EBITDA margin, average rate
(68)
%
13
%
Net debt, average amount per year
(3,079)
(129)</t>
  </si>
  <si>
    <t>Schedule of borrowings, gross of debt issuance costs, where carrying value does not approximate fair value</t>
  </si>
  <si>
    <t>December 31, 2018
December 31, 2017
Level of
Carrying
Carrying
inputs
Fair value
value
Fair value
value
Notes (Note 24)
Level 1
(115,698)
(117,534)
(112,531)
(109,000)
Bank and other loans (Note 24)
Level 3
(251,189)
(251,188)
(183,543)
(183,787)
(366,887)
(368,722)
(296,074)
(292,787)</t>
  </si>
  <si>
    <t>BANK FINANCIAL ASSETS AND LIABILITIES (Tables)</t>
  </si>
  <si>
    <t>Financial instruments</t>
  </si>
  <si>
    <t>Schedule of the structure and amounts of current and non current bank deposits and loans to customers</t>
  </si>
  <si>
    <t>December 31,
2018
Loans to customers
68,132
Due from banks
2,635
Allowance for impairment losses
(7,729)
Total bank deposits and loans to customers, net
63,038
Less: current portion
(32,385)
Bank deposits and loans to customers, non-current
30,653</t>
  </si>
  <si>
    <t>Schedule of structure and amounts of bank loans to customers</t>
  </si>
  <si>
    <t>December 31,
2018
Loans to legal entities
Corporations
27,414
Medium-sized enterprises and small businesses
1,941
Total loans to legal entities
29,355
Loans to individuals
Mortgage loans
11,668
Consumer loans
17,307
Credit cards
9,778
Other
24
Total loans to individuals
38,777
Due from banks
Time deposits with banks
1,659
Obligatory reserves with the Central Bank of Russia
976
Total due from banks
2,635
Total bank deposits and loans to customers
70,767
Less: allowance for impairment losses
(7,729)
Total bank deposits and loans to customers, net
63,038</t>
  </si>
  <si>
    <t>Schedule of carrying value of loans to customers by types of collateral</t>
  </si>
  <si>
    <t>December 31,
2018
Loans collateralized by guaranties
17,984
Loans collateralized by pledge of real estate
14,237
Loans collateralized by pledge of own promissory notes
326
Loans collateralized by pledge of equipment
143
Loans collateralized by securities
32
Loans collateralized by rights of claim
15
Loans collateralized by pledge of inventories
12
Unsecured loans
35,383
Allowance for impairment losses
(7,689)
Total loans to customers, net
60,443</t>
  </si>
  <si>
    <t>Schedule of movements in the allowance for impairment losses attributable to bank deposits and loans to customers</t>
  </si>
  <si>
    <t>Loans to
customers
Due from banks
Total
Balance as at the date of acquisition
8,444
42
8,486
Provision charge/release
636
(2)
634
Recovery of bad debt written-off
430
—
430
Bad debt written-off
(1,817)
—
(1,817)
Foreign currency revaluation effect
(4)
—
(4)
Balance as at December 31, 2018
7,689
40
7,729</t>
  </si>
  <si>
    <t>Schedule of bank deposits and liabilities</t>
  </si>
  <si>
    <t>December 31,
2018
Customer accounts
100,209
Due to banks and other financial institutions
7,750
Debt securities issued
1,717
Financial liabilities at fair value through profit or loss
767
Other financial liabilities
1,011
Total bank deposits and liabilities
111,454
Less: current portion
(108,821)
Total bank deposits and liabilities, non-current
2,633</t>
  </si>
  <si>
    <t>Schedule of deposits from customers</t>
  </si>
  <si>
    <t>December 31,
2018
Legal entities
- Current/settlement accounts
19,408
- Term deposits
8,188
Individuals
- Current/settlement accounts
13,364
- Term deposits
59,249
Total customer accounts
100,209</t>
  </si>
  <si>
    <t>Schedule of due to banks</t>
  </si>
  <si>
    <t>December 31,
2018
Loans under repurchase agreements
5,315
Loans and term deposits from banks and other financial institutions
1,268
Correspondent accounts of other banks
1,167
Total due to banks
7,750</t>
  </si>
  <si>
    <t>Schedule of Group's liquidity analysis for non-derivative financial assets and liabilities</t>
  </si>
  <si>
    <t>December31,
Up to
1 month to
3 months to
1 year to
Over
Maturity
2018
1 month
3 months
1 year
5 years
5 years
undefined
Total
Financial assets
Financial assets at fair value through profit or loss
13,680
—
—
—
—
—
13,680
Due from banks
477
—
—
—
—
—
477
Loans to customers
5,182
9,113
25,525
25,922
1,104
6,344
73,190
Investments in securities
111
4,233
10,838
14,032
1,300
—
30,514
Total interest bearing financial assets
19,450
13,346
36,363
39,954
2,404
6,344
117,861
Cash and cash equivalents
10,117
—
—
—
—
—
10,117
Financial assets at fair value through profit or loss
—
—
—
—
—
8,806
8,806
Due from banks
483
61
1,928
13
—
—
2,485
Currency forwards and options not designated as hedges
—
45
183
—
—
—
228
Other financial assets*
522
335
25
—
—
4
886
Total non-interest bearing financial assets
11,122
441
2,136
13
—
8,810
22,522
Total financial assets
30,572
13,787
38,499
39,967
2,404
15,154
140,383
December31,
Up to
1 month to
3 months to
1 year to
Over
Maturity
2018
1 month
3 months
1 year
5 years
5 years
undefined
Total
Financial liabilities
Due to banks and other financial institutions
(1,268)
—
—
—
—
—
(1,268)
Customer accounts*
(13,012)
(7,239)
(45,971)
(1,599)
—
—
(67,821)
Debt securities issued
(12)
(314)
(333)
(771)
(287)
—
(1,717)
Total interest bearing financial liabilities
(14,292)
(7,553)
(46,304)
(2,370)
(287)
(70,806)
Currency forwards and options not designated as hedges
—
(45)
(328)
—
—
—
(373)
Obligation to deliver securities
(394)
(394)
Due to banks and other financial institutions
(6,482)
—
—
—
—
—
(6,482)
Customer accounts*
(48,854)
—
—
—
—
—
(48,854)
Other financial liabilities
(1,620)
(541)
(1,851)
—
—
—
(4,012)
Lease obligations*
(21)
(37)
(144)
(200)
(6)
—
(408)
Total non-interest bearing financial liabilities
(57,371)
(623)
(2,323)
(200)
(6)
—
(60,523)
Total financial liabilities
(71,663)
(8,176)
(48,627)
(2,570)
(293)
—
(131,329)
Liquidity gap
(41,091)
5,611
(10,128)
37,397
2,111
Stable sources of funding
40,689
(13,182)
22,667
(8,128)
(42,046)
Net liquidity gap
(402)
(7,571)
12,539
29,269
(39,935)
Cumulative liquidity gap
(402)
(7,973)
4,566
33,835
(6,100)
Cumulative interest sensitivity gap
(5,158)
(10,951)
(1,110)
38,594
40,711
* Including intercompany balances
(16,402)
(5)
(17)
(3)
—
—
(16,427)</t>
  </si>
  <si>
    <t>Schedule of future aggregate undiscounted cash flows</t>
  </si>
  <si>
    <t>Weighted
December31,
average
Up to
1 month to
3 months to
1 year to
Over
Maturity
2018
interest rate
1 month
3 months
1 year
5 years
5 years
undefined
Total
Interest bearing financial liablities
Due to banks
1,262
8
—
—
—
—
1,270
Customer accounts*
12,410
7,900
47,490
1,644
—
—
69,444
Debt securities issued
12
316
258
912
857
—
2,355
Total interest bearing financial liabilities
13,685
8,224
47,748
2,556
857
73,070
Non-interest bearing financial liablities
Financial liabilities at fair value through profit or loss
—
—
373
—
—
—
373
Due to banks
6,482
—
—
—
—
—
6,482
Customer accounts*
48,854
—
—
—
—
—
48,854
Other financial liabilities
750
159
1,655
—
—
—
2,564
Total non-interest bearing financial liabilities and commitments
56,086
159
2,028
—
—
—
58,273
Total financial liabilities
69,771
8,383
49,776
2,556
857
—
131,343
* Including intercompany balances
(16,465)
—
—
—
—
—
(16,465)</t>
  </si>
  <si>
    <t>Loans to legal entities</t>
  </si>
  <si>
    <t>Schedule of quality of loans</t>
  </si>
  <si>
    <t>Stage 1
Stage 2
Stage 3
POCI
December 31, 2018
Low to fair risk
22,083
1,555
—
—
23,638
Monitoring
—
1,871
—
—
1,871
Impaired
—
—
3,586
260
3,846
Loss allowance
(327)
(477)
(3,153)
(255)
(4,212)
Total
21,756
2,949
433
5
25,143</t>
  </si>
  <si>
    <t>Loans to legal entities | Accumulated impairment</t>
  </si>
  <si>
    <t>Schedule of movements in provision for impairment losses on loans</t>
  </si>
  <si>
    <t>Stage 1
Stage 2
Stage 3
POCI*
TOTAL
Balance as at the date of acquisition
325
306
3,714
182
4,527
- Transfer to stage 1
—
—
—
—
—
- Transfer to stage 2
(2)
—
2
—
—
- Transfer to stage 3
—
(29)
29
—
—
New financial assets originated or purchased
54
65
—
9
128
Change due to change of credit risk
(55)
144
(79)
64
74
Write-offs
—
—
(637)
—
(637)
Recovery of previously written-off assets
—
—
124
—
124
Foreign exchange difference
(4)
—
—
—
(4)
Balance as at December 31, 2018
318
486
3,153
255
4,212
* POCI - financial assets purchased or originated credit-impaired</t>
  </si>
  <si>
    <t>Loans to individuals</t>
  </si>
  <si>
    <t>Stage 1
Stage 2
Stage 3
POCI
December 31, 2018
Low to fair risk
34,581
445
—
—
35,026
Monitoring
—
534
5
—
539
Impaired
—
—
2,814
398
3,212
Loss allowance
(756)
(318)
(2,005)
(398)
(3,477)
Total
33,825
661
814
—
35,300</t>
  </si>
  <si>
    <t>Analysis of credit quality of loans</t>
  </si>
  <si>
    <t>Provision for
Provision for
impairment to
As at December 31, 2018
Gross loans
impairment
Net loans
gross loans
Collectively assessed
Not past due
34,582
(756)
33,826
2
%
Overdue:
up to 30 days
445
(80)
365
18
%
31 to 60 days
197
(84)
113
43
%
61 to 90 days
136
(77)
59
57
%
91 to 180 days
340
(245)
95
72
%
over 180 days
2,079
(1,579)
500
76
%
Total collectively assessed loans
37,779
(2,821)
34,958
7
%
Individually impaired
Not past due
599
(475)
124
79
%
Overdue:
up to 30 days
—
—
—
—
31 to 60 days
4
(1)
3
25
%
61 to 90 days
1
—
1
0
%
91 to 180 days
27
—
27
0
%
over 180 days
367
(180)
187
49
%
Total individually impaired loans
998
(656)
342
66
%
Total
38,777
(3,477)
35,300
9
%</t>
  </si>
  <si>
    <t>Loans to individuals | Accumulated impairment</t>
  </si>
  <si>
    <t>Stage 1
Stage 2
Stage 3
POCI
TOTAL
Balance as at the date of acquisition
683
388
2,468
378
3,917
- Transfer to stage 1
243
(162)
(81)
—
—
- Transfer to stage 2
(48)
66
(18)
—
—
- Transfer to stage 3
(2)
(291)
293
—
—
New financial assets originated or purchased
355
—
—
—
355
Change due to change of credit risk
(475)
317
217
20
79
Write-offs
—
—
(1,180)
—
(1,180)
Recovery of previously written-off assets
—
—
306
—
306
Balance as at December 31, 2018
756
318
2,005
398
3,477</t>
  </si>
  <si>
    <t>Medium-sized enterprises and small businesses</t>
  </si>
  <si>
    <t>Provision for
Provision for
impairment to
As at December 31, 2018
Gross loans
impairment
Net loans
gross loans
Collectively assessed
Not past due
1,224
(24)
1,200
2
%
Overdue:
up to 30 days
7
(1)
6
16
%
31 to 60 days
2
(1)
1
40
%
61 to 90 days
4
(2)
2
40
%
91 to 180 days
15
(7)
8
47
%
over 180 days
689
(414)
275
60
%
Total collectively assessed loans
1,941
(449)
1,492
23
%</t>
  </si>
  <si>
    <t>FINANCIAL RISK MANAGEMENT (Tables)</t>
  </si>
  <si>
    <t>Schedule of effect of the Group's swap agreements designated as cash flow hedges in accumulated other comprehensive income</t>
  </si>
  <si>
    <t>2018
2017
2016
Accumulated derivatives income / (loss), beginning of the year, net of tax of 85 and (26) and 261, respectively
340
(103)
1,045
Fair value adjustments on hedging derivatives, net of tax of 840 and (628) and (2,279), respectively
3,362
(2,512)
(9,116)
Amounts reclassified to profit for the year during the period – forecast transaction no longer expected to occur, net of tax of (126) and nil and nil, respectively
(505)
—
—
Amounts reclassified to (profit) / loss for the year during the period – hedged item has affected profit or loss, net of tax of (740) and 739 and 1,992, respectively
(2,960)
2,955
7,968
Accumulated derivatives income / (loss), end of the year, net of tax of 59 and 85 and (26), respectively
237
340
(103)</t>
  </si>
  <si>
    <t>Schedule of sensitivity to a reasonably possible change in USD and EUR exchange rates</t>
  </si>
  <si>
    <t>USD-effect on
EUR-effect on
Change
profit before tax
profit before tax
in rate
RUB mln,
RUB mln
2018
+1%
(176)
152
-1%
176
(152)
2017
+5%
(447)
830
-5%
447
(830)
2016
+20%
(6,722)
2,274
-20%
6,722
(2,274)</t>
  </si>
  <si>
    <t>Schedule of exposure to credit risk</t>
  </si>
  <si>
    <t>December 31,
December 31,
2018
2017
Trade and other receivables
37,143
28,017
Deposits and loans issued
83,865
33,251
Notes
31,235
8,537
Securities held by MTS Bank
22,487
—
Assets in Sistema Capital trust management
11,644
9,600
Derivative financial instruments
6,074
8,403</t>
  </si>
  <si>
    <t>RELATED PARTIES (Tables)</t>
  </si>
  <si>
    <t>Schedule of transactions with related parties</t>
  </si>
  <si>
    <t>December 31,
December 31,
2018
2017
Statements of financial position
Short-term investments
12,086
10,064
Accounts receivable, current
6,385
11,358
Accounts receivable, non-current
2,545
2
Bank loans to customers, current
2,244
—
Advances for property, plant and equipment
1,380
1
Right-of-use assets
1,359
—
Cash and cash equivalents
938
19,715
Bank loans to customers, non-current
612
—
Other investments
149
767
Bank deposits and liabilities, current
(42,642)
—
Accounts payable
(1,301)
(1,102)
Bank deposits and liabilities, non-current
(1,044)
—
Lease obligations, non-current
(1,007)
—
Lease obligations, current
(185)
—
2018
2017
Statements of profit or loss
Revenue
(4,352)
(3,349)
Operating expenses / (income)
2,396
4,053
Finance (income) / expenses
(1,398)
(1,267)
Interest expenses under lease arrangements
(135)
—</t>
  </si>
  <si>
    <t>Schedule of accounts receivable from and accounts payable to related parties</t>
  </si>
  <si>
    <t>December 31,
December 31,
2018
2017
Accounts receivable
MTS Belarus, the Group’s associate
4,095
4,835
Business Nedvizhimost, a subsidiary of Sistema
2,561
4,052
Sitronics, a subsidiary of Sistema
1,107
317
Zifrovoe TV, the Group’s associate
764
702
MTS Bank, the Group's associate
—
1,232
Other related parties
403
222
Total accounts receivable, related parties
8,930
11,360
Less non-current portion
(2,545)
(2)
Accounts receivable, related parties – current
6,385
11,358
Accounts payable
MTS Belarus, the Group’s associate
678
828
TelecomCapStroi, a subsidiary of Sistema
237
—
Moscow Business Incubator, a subsidiary of Sistema
152
—
Other related parties
234
274
Total accounts payable, related parties
1,301
1,102</t>
  </si>
  <si>
    <t>Schedule of advances for the purchase of property, plant and equipment, Intangible Assets and other assets to related parties</t>
  </si>
  <si>
    <t>December 31,
December 31,
2018
2017
Advances given for property, plant and equipment:
TelecomCapStroi, a subsidiary of Sistema
1,317
—
Other related parties
63
1
Total advances given for property, plant and equipment
1,380
1
2018
2017
Purchases of property, plant and equipment, intangible assets and other assets:
Moscow Business Incubator, a subsidiary of Sistema
4,450
—
Mosdachtrest, a subsidiary of Sistema
1,711
—
Business Nedvizhimost, a subsidiary of Sistema
328
—
Other related parties
158
—
Total purchases of property, plant and equipment, intangible assets and other assets
6,647
—</t>
  </si>
  <si>
    <t>Schedule of lease transactions, related parties</t>
  </si>
  <si>
    <t>December 31,
2018
Carrying value of right-of-use assets:
Business Nedvizhimost, a subsidiary of Sistema
919
Kronshtadt, a subsidiary of Sistema
121
Other related parties
319
Total carrying value of right-of-use assets
1,359
December 31,
2018
Lease obligations:
Business Nedvizhimost, a subsidiary of Sistema
793
Kronshtadt, a subsidiary of Sistema
109
Other related parties
290
Total lease obligations
1,192
Less non-current portion
Lease obligations, related parties – current</t>
  </si>
  <si>
    <t>Schedule of bank loans to customers, interbank loans provided to related parties</t>
  </si>
  <si>
    <t>December 31,
2018
Bank loans due, related parties
Kronshtadt, a subsidiary of Sistema
802
Leader-Invest, a subsidiary of Sistema
612
Binofarm, a subsidiary of Sistema
412
Kronshtadt Technology, a subsidiary of Sistema
440
Sistema, parent company
254
Sistema-finance, a subsidiary of Sistema
183
Technology for Aviation, a subsidiary of Sistema
153
Total bank loans due, related parties
2,856
Less non-current portion
(612)
Bank loans due, related parties – current
2,244</t>
  </si>
  <si>
    <t>Schedule of bank deposits and liabilities from related parties</t>
  </si>
  <si>
    <t>2018
Bank deposits and liabilities:
Key management personnel of the Group and its parent
29,658
Sistema, parent company
4,610
Sistema Telecom Activy, a subsidiary of Sistema
1,542
Project Michurinskiy, a subsidiary of Sistema
952
Medsi Group, a subsidiary of Sistema
745
Sistema Real Estate, a subsidiary of Sistema
599
CTV, a subsidiary of Sistema
536
Sitronics, a subsidiary of Sistema
525
Leader-Invest, a subsidiary of Sistema
433
Sistema-Invest, a subsidiary of Sistema
338
RTI, a subsidiary of Sistema
323
Sistema Venture Capital, a subsidiary of Sistema
319
BashRES, a subsidiary of Sistema
309
Sistema Capital, a subsidiary of Sistema
239
TelecomCapStroi, a subsidiary of Sistema
238
BF-Sistema, a subsidiary of Sistema
233
Business Nedvizhimost, a subsidiary of Sistema
226
MBI, a subsidiary of Sistema
138
Intourautoservice, a subsidiary of Sistema
128
Detskii Mir, a subsidiary of Sistema
113
Other related parties
1,485
Total bank deposits and liabilities
43,686
Less non-current portion
(1,044)
Total bank deposits and liabilities - current
42,642</t>
  </si>
  <si>
    <t>Schedule of investments in related parties</t>
  </si>
  <si>
    <t>December 31,
December 31,
2018
2017
Short-term investments
Sistema Capital, a subsidiary of Sistema (assets management)
11,644
9,600
Promissory notes of Intellect Telecom, a subsidiary of Sistema
283
257
Other loans receivable
159
207
Total short-term investments in related parties
12,086
10,064
Other investments
Promissory notes issued by Sistema
—
618
Total other investments to related parties
—
618
Other investments in shares
Sistema Venture Capital, a subsidiary of Sistema
117
117
Other investments
32
32
Total investments in shares of related parties
149
149</t>
  </si>
  <si>
    <t>Schedule of revenue and operating transactions with related parties</t>
  </si>
  <si>
    <t>2018
2017
2016
Revenues from related parties
MTS Bank, the former Group’s associate (telecommunication and call center services, bank cards distribution commission)
1,271
1,507
900
Sitronics, subsidiary of Sistema (construction of a fiber optic lines)
1,195
303
—
Zifrovoe TV, the Group’s associate (subscriber acquisition services)
508
724
55
MTS Belarus, the Group’s associate (roaming and interconnect services)
296
248
276
Detsky Mir, subsidiary of Sistema (telecommunication services)
175
188
129
Medsi Group, subsidiary of Sistema (telecommunication and call center services)
166
156
242
Other related parties
741
223
576
Total revenues from related parties
4,352
3,349
2,178
Operating expenses / (income) incurred on transactions with related parties
MTS Bank, the Group’s associate (commission related expenses)
1,217
2,259
347
Koncel, a subsidiary of Sistema (sale of scrap metal)
(1,141)
—
—
Key management personnel of the Group and its parent (interest expense)
705
—
—
Sistema-invest, a subsidiary of Sistema (change in fair value of financial instruments held by MTS-Bank)
325
—
—
AB Safety, a subsidiary of Sistema (security services)
324
302
271
Sistema, parent company (interest expense)
284
—
—
Jet Air Group, subsidiary of Sistema (transportation services)
135
172
183
MTS Belarus, the Group’s associate (roaming and interconnect services)
104
121
161
Business Nedvizhimost, a subsidiary of Sistema (rent and sale of real estate)
39
821
246
Maxima, a subsidiary of Sistema (advertising services)
19
143
1,018
Other related parties
385
235
888
Total operating expenses / (income) incurred on transactions with related parties
2,396
4,053
3,114</t>
  </si>
  <si>
    <t>Schedule of finance income from related parties</t>
  </si>
  <si>
    <t>2018
2017
2016
Finance income from related parties
Sistema Capital, a subsidiary of Sistema (assets management)
465
369
128
Business Nedvizhimost, a subsidiary of Sistema
353
359
491
MTS Bank, the former Group's associate
448
345
285
Other related parties
132
194
81
Total finance income from related parties
1,398
1,267
985</t>
  </si>
  <si>
    <t>SHAREHOLDERS' EQUITY (Tables)</t>
  </si>
  <si>
    <t>Schedule of roll forward of reserves balances</t>
  </si>
  <si>
    <t>Foreign
currency
Cash
Remeasurements
translation
flow hedging
of the net defined
reserve
reserve
benefit liability
Balances at January 1, 2016
9,638
1,045
493
Other comprehensive (loss) / income for the year
(13,970)
(11,324)
50
Less: tax benefit
—
2,219
—
Amounts reclassified to profit for the year
(2,086)
9,897
—
Less: tax expense
—
(1,992)
—
Net other comprehensive (loss) / income for the year
(16,056)
(1,200)
50
Balances at December 31, 2016
(6,418)
(155)
543
Other comprehensive (loss) for the year
(2,620)
(3,140)
(40)
Less: tax benefit
—
628
—
Amounts reclassified to profit for the year
—
3,748
—
Less: tax expense
—
(741)
—
Amounts reclassified to additional paid in capital
(659)
—
—
Less: tax expense
—
—
—
Net other comprehensive (loss) / income for the year
(3,279)
495
(40)
Balances at December 31, 2017
(9,697)
340
503
Other comprehensive income for the year
7,726
4,202
167
Less: tax expense
—
(840)
—
Amounts reclassified to profit for the year
—
(4,331)
—
Less: tax benefit
—
866
—
Net other comprehensive income / (loss) for the year
7,726
(103)
167
Balances at December 31, 2018
(1,971)
237
670</t>
  </si>
  <si>
    <t>Schedule of declared cash dividends</t>
  </si>
  <si>
    <t>2018
2017
2016
Dividends declared (including dividends on treasury shares of 3,037, 1,337 and 220 respectively)
51,958
51,958
51,958
Dividends, RUB per ADS
52.00
52.00
52.00
Dividends, RUB per share
26.00
26.00
26.00</t>
  </si>
  <si>
    <t>MGTS Group</t>
  </si>
  <si>
    <t>Schedule of financial information for non-controlling interest</t>
  </si>
  <si>
    <t>Year ended December 31,
MGTS
2018
2017
2016
Non-controlling interest opening balance
(4,180)
(4,787)
(5,191)
Profit for the year attributable to non-controlling interest
(619)
(554)
(727)
Dividends to non-controlling interest
1,165
1,175
1,120
Other
(15)
(14)
11
Non-controlling interest closing balance
(3,649)
(4,180)
(4,787)</t>
  </si>
  <si>
    <t>Year ended December 31,
MTS Bank
2018
2017
2016
Non-controlling interest opening balance
—
—
—
Profit for the year attributable to non-controlling interest
(378)
—
—
Acquisitions under common control
(8,320)
—
—
Non-controlling interest closing balance
(8,698)
—
—</t>
  </si>
  <si>
    <t>MGTS Group and MTS Bank</t>
  </si>
  <si>
    <t>Schedule of financial information for non-controlling interest in balance sheet</t>
  </si>
  <si>
    <t>December 31
2018
2017
Current assets
123,879
22,595
Non-current assets
84,093
42,204
Current liabilities
(141,359)
(8,959)
Non-current liabilities
(18,269)
(7,250)</t>
  </si>
  <si>
    <t>Schedule of financial information for non-controlling interest in profit and loss</t>
  </si>
  <si>
    <t>Year ended December 31,
2018
2017
2016
Revenue, gross of intercompany
(51,246)
(39,565)
(40,210)
Profit for the year, gross of intercompany
(11,314)
(9,719)
(12,167)</t>
  </si>
  <si>
    <t>COMMITMENTS AND CONTINGENCIES (Tables)</t>
  </si>
  <si>
    <t>Schedule of contingent liabilities in respect of additional tax settlements</t>
  </si>
  <si>
    <t>December 31,
December 31,
2018
2017
Contingent liabilities for additional taxes other than income tax
730
732
Contingent liabilities for additional income taxes
2,051
2,591</t>
  </si>
  <si>
    <t>SUMMARY OF SIGNIFICANT ACCOUNTING POLICIES AND NEW ACCOUNTING PRONOUNCEMENTS - Investments in significant entities (Details) - USD ($) $ in Millions</t>
  </si>
  <si>
    <t>1 Months Ended</t>
  </si>
  <si>
    <t>Sep. 30, 2018</t>
  </si>
  <si>
    <t>Sep. 30, 2017</t>
  </si>
  <si>
    <t>Dec. 31, 2013</t>
  </si>
  <si>
    <t>Dec. 31, 2010</t>
  </si>
  <si>
    <t>Disclosure of investments in significant entities</t>
  </si>
  <si>
    <t>Proportion of ownership interest</t>
  </si>
  <si>
    <t>49.00%</t>
  </si>
  <si>
    <t>Sistema Capital</t>
  </si>
  <si>
    <t>30.00%</t>
  </si>
  <si>
    <t>Zifrovoe TV</t>
  </si>
  <si>
    <t>20.00%</t>
  </si>
  <si>
    <t>OZON Holdings Ltd</t>
  </si>
  <si>
    <t>18.69%</t>
  </si>
  <si>
    <t>11.20%</t>
  </si>
  <si>
    <t>10.80%</t>
  </si>
  <si>
    <t>YOUDO Web Technologies</t>
  </si>
  <si>
    <t>13.68%</t>
  </si>
  <si>
    <t>13.70%</t>
  </si>
  <si>
    <t>RTC</t>
  </si>
  <si>
    <t>Ownership interest in subsidiary (as a percentage)</t>
  </si>
  <si>
    <t>100.00%</t>
  </si>
  <si>
    <t>Vodafone Ukraine (VF Ukraine)</t>
  </si>
  <si>
    <t>MTS Turkmenistan</t>
  </si>
  <si>
    <t>Sibintertelecom</t>
  </si>
  <si>
    <t>NVision</t>
  </si>
  <si>
    <t>Sitronics Telecom Solutions</t>
  </si>
  <si>
    <t>NVision Czech Republic</t>
  </si>
  <si>
    <t>Sputnikovoe TV</t>
  </si>
  <si>
    <t>Stream</t>
  </si>
  <si>
    <t>Dega</t>
  </si>
  <si>
    <t>Stream Digital</t>
  </si>
  <si>
    <t>MTS Energo</t>
  </si>
  <si>
    <t>Bashkortostan Cellular Communication OJSC (BCC)</t>
  </si>
  <si>
    <t>Praliss Enterprises Limited</t>
  </si>
  <si>
    <t>MDTZK LLC (Ticketland)</t>
  </si>
  <si>
    <t>IT Grad</t>
  </si>
  <si>
    <t>Metro-Telecom</t>
  </si>
  <si>
    <t>95.00%</t>
  </si>
  <si>
    <t>94.70%</t>
  </si>
  <si>
    <t>MTS Armenia</t>
  </si>
  <si>
    <t>80.00%</t>
  </si>
  <si>
    <t>Kulturnaya Sluzhba (Ponominalu)</t>
  </si>
  <si>
    <t>78.20%</t>
  </si>
  <si>
    <t>Navigation Information Systems Group (NIS)</t>
  </si>
  <si>
    <t>77.70%</t>
  </si>
  <si>
    <t>55.40%</t>
  </si>
  <si>
    <t>26.60%</t>
  </si>
  <si>
    <t>Oblachny Retail LLC</t>
  </si>
  <si>
    <t>50.80%</t>
  </si>
  <si>
    <t>MTS International Funding Limited ("MTS International") | Notes issued in 2010</t>
  </si>
  <si>
    <t>Notional amount</t>
  </si>
  <si>
    <t>MTS International Funding Limited ("MTS International") | Notes issued in 2013</t>
  </si>
  <si>
    <t>USD | MTS International Funding Limited ("MTS International") | Notes issued in 2010</t>
  </si>
  <si>
    <t>Interest rate</t>
  </si>
  <si>
    <t>8.625%</t>
  </si>
  <si>
    <t>USD | MTS International Funding Limited ("MTS International") | Notes issued in 2013</t>
  </si>
  <si>
    <t>5.00%</t>
  </si>
  <si>
    <t>SUMMARY OF SIGNIFICANT ACCOUNTING POLICIES AND NEW ACCOUNTING PRONOUNCEMENTS - Standards, interpretations and amendments (Details) - RUB (₽) ₽ in Millions</t>
  </si>
  <si>
    <t>Jan. 01, 2018</t>
  </si>
  <si>
    <t>Financial assets prior to adoption of IFRS 9</t>
  </si>
  <si>
    <t>Financial assets after adoption of IFRS 9</t>
  </si>
  <si>
    <t>Leases</t>
  </si>
  <si>
    <t>Additional right-of-use assets</t>
  </si>
  <si>
    <t>Weighted average lessee's incremental borrowing rate applied to lease liabilities recognised at date of initial application of IFRS 16</t>
  </si>
  <si>
    <t>8.83%</t>
  </si>
  <si>
    <t>Reconciliation between operating lease commitments and lease liability recognized</t>
  </si>
  <si>
    <t>Minimum lease payments payable under non-cancellable operating lease</t>
  </si>
  <si>
    <t>There of:</t>
  </si>
  <si>
    <t>Finance lease liabilities</t>
  </si>
  <si>
    <t>Lease liability related to exclusive right to use trademark</t>
  </si>
  <si>
    <t>Extention options reasonably certain to be exercised</t>
  </si>
  <si>
    <t>Adjustment on initial application of IFRS 9</t>
  </si>
  <si>
    <t>Gain related to modification of financial liabilities</t>
  </si>
  <si>
    <t>Gain, net of tax, related to modification of financial liabilities</t>
  </si>
  <si>
    <t>Future losses recognised on financial assets due to adoption of IFRS 9</t>
  </si>
  <si>
    <t>Future losses recognised on financial assets (net of tax) due to adoption of IFRS 9</t>
  </si>
  <si>
    <t>IFRS 15 adjustments</t>
  </si>
  <si>
    <t>Revenue from contracts with customers</t>
  </si>
  <si>
    <t>Cumulative effect before tax from the transition adjusted to opening balance of equity</t>
  </si>
  <si>
    <t>Cumulative effect net of tax from the transition adjusted to opening balance of equity</t>
  </si>
  <si>
    <t>Adjustment on initial application of IFRS 16</t>
  </si>
  <si>
    <t>Additional lease liability</t>
  </si>
  <si>
    <t>Lease liabilities</t>
  </si>
  <si>
    <t>Difference</t>
  </si>
  <si>
    <t>Trade and other receivables | Loans and receivables</t>
  </si>
  <si>
    <t>Trade and other receivables | At amortized cost</t>
  </si>
  <si>
    <t>Accounts receivable, related parties | Loans and receivables</t>
  </si>
  <si>
    <t>Accounts receivable, related parties | At amortized cost</t>
  </si>
  <si>
    <t>Cash and Cash equivalents | At amortized cost</t>
  </si>
  <si>
    <t>Assets in Sistema Capital trust management | At fair value through profit or loss</t>
  </si>
  <si>
    <t>Cross-currency swaps designated as cash flow hedges | At fair value through other comprehensive income</t>
  </si>
  <si>
    <t>Notes | Available-for-sale</t>
  </si>
  <si>
    <t>Notes | At fair value through other comprehensive income</t>
  </si>
  <si>
    <t>Bank deposits | Loans and receivables</t>
  </si>
  <si>
    <t>Bank deposits | At amortized cost</t>
  </si>
  <si>
    <t>Loans and receivables | Loans and receivables</t>
  </si>
  <si>
    <t>Loans and receivables | At amortized cost</t>
  </si>
  <si>
    <t>Notes | Loans and receivables</t>
  </si>
  <si>
    <t>Notes | At amortized cost</t>
  </si>
  <si>
    <t>Other | Loans and receivables</t>
  </si>
  <si>
    <t>Other | At amortized cost</t>
  </si>
  <si>
    <t>EFFECT FROM IFRS 15 IMPLEMENTATION - Statement of financial position (Details) - RUB (₽) ₽ in Millions</t>
  </si>
  <si>
    <t>Dec. 31, 2015</t>
  </si>
  <si>
    <t>Other non financial assets</t>
  </si>
  <si>
    <t>As if IFRS 15 was not applied</t>
  </si>
  <si>
    <t>EFFECT FROM IFRS 15 IMPLEMENTATION - Statement of profit or loss (Details) - RUB (₽) ₽ in Millions</t>
  </si>
  <si>
    <t>Profit for the period attributable to:</t>
  </si>
  <si>
    <t>EFFECT FROM IFRS 15 IMPLEMENTATION - Statements of cash flows (Details) - RUB (₽) ₽ in Millions</t>
  </si>
  <si>
    <t>Other investing activities</t>
  </si>
  <si>
    <t>BUSINESS ACQUISITIONS AND DISPOSALS - Acquisition of Kulturnaya Sluzhba, MDTZK, ProgTech and IT-Grad (Details) ₽ in Millions</t>
  </si>
  <si>
    <t>Dec. 31, 2018RUB (₽)Y</t>
  </si>
  <si>
    <t>Aug. 31, 2018RUB (₽)Y</t>
  </si>
  <si>
    <t>Feb. 28, 2018RUB (₽)Y</t>
  </si>
  <si>
    <t>Jan. 31, 2018RUB (₽)</t>
  </si>
  <si>
    <t>Kulturnaya Sluzhba LLC</t>
  </si>
  <si>
    <t>Ownership interest acquired (in percentage)</t>
  </si>
  <si>
    <t>Contingent consideration payable due (in months)</t>
  </si>
  <si>
    <t>12 months</t>
  </si>
  <si>
    <t>Purchase price allocation</t>
  </si>
  <si>
    <t>Customer base</t>
  </si>
  <si>
    <t>Other non-current assets</t>
  </si>
  <si>
    <t>Current assets</t>
  </si>
  <si>
    <t>Current liabilities</t>
  </si>
  <si>
    <t>Liability under put option agreement over non-controlling interests</t>
  </si>
  <si>
    <t>Non-current liabilities</t>
  </si>
  <si>
    <t>Total consideration</t>
  </si>
  <si>
    <t>Fair value of contingent consideration and earn-out payments</t>
  </si>
  <si>
    <t>Cash paid</t>
  </si>
  <si>
    <t>Kulturnaya Sluzhba LLC | Trademark</t>
  </si>
  <si>
    <t>Trademark</t>
  </si>
  <si>
    <t>Amortisation period | Y</t>
  </si>
  <si>
    <t>MDTZK LLC</t>
  </si>
  <si>
    <t>MDTZK LLC | Trademark</t>
  </si>
  <si>
    <t>ProgTech</t>
  </si>
  <si>
    <t>99.00%</t>
  </si>
  <si>
    <t>Deferred payment payable first payment</t>
  </si>
  <si>
    <t>Deferred payment payable first payment period</t>
  </si>
  <si>
    <t>Deferred payment payable second payment</t>
  </si>
  <si>
    <t>Deferred payment payable second payment period</t>
  </si>
  <si>
    <t>24 months</t>
  </si>
  <si>
    <t>ProgTech | Customer base</t>
  </si>
  <si>
    <t>IT-Grad</t>
  </si>
  <si>
    <t>Contingent consideration payable first payment</t>
  </si>
  <si>
    <t>Contingent consideration payable first payment period</t>
  </si>
  <si>
    <t>8 months</t>
  </si>
  <si>
    <t>Contingent consideration payable second payment</t>
  </si>
  <si>
    <t>Contingent consideration payable second payment period</t>
  </si>
  <si>
    <t>18 months</t>
  </si>
  <si>
    <t>IT-Grad | Customer base</t>
  </si>
  <si>
    <t>BUSINESS ACQUISITIONS AND DISPOSALS - Liabilities and indemnification assets in respect to deferred payments (Details) - RUB (₽) ₽ in Millions</t>
  </si>
  <si>
    <t>Aug. 31, 2018</t>
  </si>
  <si>
    <t>Feb. 28, 2018</t>
  </si>
  <si>
    <t>Jan. 31, 2018</t>
  </si>
  <si>
    <t>Deferred payment per agreement</t>
  </si>
  <si>
    <t>Provision for tax liabilities related to the pre-acquisition period</t>
  </si>
  <si>
    <t>Liability on deferred payment</t>
  </si>
  <si>
    <t>Indemnification asset</t>
  </si>
  <si>
    <t>BUSINESS ACQUISITIONS AND DISPOSALS - Acquisitions of subsidiaries under common control (Details) - RUB (₽) ₽ in Millions</t>
  </si>
  <si>
    <t>Jul. 31, 2018</t>
  </si>
  <si>
    <t>Oct. 31, 2018</t>
  </si>
  <si>
    <t>Jun. 30, 2018</t>
  </si>
  <si>
    <t>Dekart</t>
  </si>
  <si>
    <t>Amount of consideration</t>
  </si>
  <si>
    <t>Consideration paid net of cash acquired</t>
  </si>
  <si>
    <t>Assets acquired other than cash</t>
  </si>
  <si>
    <t>Liabilities assumed</t>
  </si>
  <si>
    <t>Cash acquired</t>
  </si>
  <si>
    <t>Serebryaniy Bor</t>
  </si>
  <si>
    <t>BUSINESS ACQUISITIONS AND DISPOSALS - Acquisition of BCC, Oblachny Retail and Praliss Enterprises (Details) - RUB (₽) ₽ in Millions</t>
  </si>
  <si>
    <t>Oct. 31, 2017</t>
  </si>
  <si>
    <t>Jul. 31, 2017</t>
  </si>
  <si>
    <t>Licenses</t>
  </si>
  <si>
    <t>Goodwill expected to be deductible for tax purposes</t>
  </si>
  <si>
    <t>Average remaining useful life of licenses</t>
  </si>
  <si>
    <t>15 years</t>
  </si>
  <si>
    <t>50.82%</t>
  </si>
  <si>
    <t>Additional contribution</t>
  </si>
  <si>
    <t>Average remaining useful life of software</t>
  </si>
  <si>
    <t>5 years</t>
  </si>
  <si>
    <t>Oblachny Retail LLC | Call and put option agreement</t>
  </si>
  <si>
    <t>Remaining stake to be acquired</t>
  </si>
  <si>
    <t>49.18%</t>
  </si>
  <si>
    <t>Earn-out payment period</t>
  </si>
  <si>
    <t>2 years</t>
  </si>
  <si>
    <t>BUSINESS ACQUISITIONS AND DISPOSALS - Acquisition of Smarts-Yoshkar-Ola (Details) - RUB (₽) ₽ in Millions</t>
  </si>
  <si>
    <t>Sep. 30, 2016</t>
  </si>
  <si>
    <t>Smarts-Yoshkar-Ola</t>
  </si>
  <si>
    <t>Purchase price allocation for business acquired</t>
  </si>
  <si>
    <t>Gain from bargain purchase (included in other operating income in the consolidated statement of profit or loss)</t>
  </si>
  <si>
    <t>Contingent consideration</t>
  </si>
  <si>
    <t>Universal Mobile Systems LLC</t>
  </si>
  <si>
    <t>Percentage of voting rights disposed</t>
  </si>
  <si>
    <t>50.01%</t>
  </si>
  <si>
    <t>BUSINESS ACQUISITIONS AND DISPOSALS - Pro forma results of operations (Details) - RUB (₽) ₽ in Millions</t>
  </si>
  <si>
    <t>Pro forma:</t>
  </si>
  <si>
    <t>Net revenues</t>
  </si>
  <si>
    <t>Net income</t>
  </si>
  <si>
    <t>Revenue of acquired entities since acquisition</t>
  </si>
  <si>
    <t>Net income (loss) of acquired entities since acquisition</t>
  </si>
  <si>
    <t>SEGMENT INFORMATION - Financial information by reportable segments (Details) - RUB (₽) ₽ in Millions</t>
  </si>
  <si>
    <t>Other disclosure:</t>
  </si>
  <si>
    <t>Capital expenditures</t>
  </si>
  <si>
    <t>Operating segments</t>
  </si>
  <si>
    <t>External Customers</t>
  </si>
  <si>
    <t>Total | Intersegment elimination</t>
  </si>
  <si>
    <t>Total | Operating segments</t>
  </si>
  <si>
    <t>Total | External Customers</t>
  </si>
  <si>
    <t>Russia Convergent</t>
  </si>
  <si>
    <t>Russia Convergent | Intersegment elimination</t>
  </si>
  <si>
    <t>Russia Convergent | Operating segments</t>
  </si>
  <si>
    <t>Russia Convergent | External Customers</t>
  </si>
  <si>
    <t>Moscow fixed line</t>
  </si>
  <si>
    <t>Moscow fixed line | Intersegment elimination</t>
  </si>
  <si>
    <t>Moscow fixed line | Operating segments</t>
  </si>
  <si>
    <t>Moscow fixed line | External Customers</t>
  </si>
  <si>
    <t>Ukraine</t>
  </si>
  <si>
    <t>Ukraine | Intersegment elimination</t>
  </si>
  <si>
    <t>Ukraine | Operating segments</t>
  </si>
  <si>
    <t>Ukraine | External Customers</t>
  </si>
  <si>
    <t>MTS Bank | Intersegment elimination</t>
  </si>
  <si>
    <t>MTS Bank | Operating segments</t>
  </si>
  <si>
    <t>MTS Bank | External Customers</t>
  </si>
  <si>
    <t>Other</t>
  </si>
  <si>
    <t>Other | Intersegment elimination</t>
  </si>
  <si>
    <t>Other | Operating segments</t>
  </si>
  <si>
    <t>Other | External Customers</t>
  </si>
  <si>
    <t>HQ and elimination</t>
  </si>
  <si>
    <t>HQ and elimination | Intersegment elimination</t>
  </si>
  <si>
    <t>HQ and elimination | Operating segments</t>
  </si>
  <si>
    <t>HQ and elimination | External Customers</t>
  </si>
  <si>
    <t>SEGMENT INFORMATION - Financial information by geographic areas (Details) - RUB (₽) ₽ in Millions</t>
  </si>
  <si>
    <t>Non-current assets</t>
  </si>
  <si>
    <t>Non-current assets:</t>
  </si>
  <si>
    <t>Russia</t>
  </si>
  <si>
    <t>SEGMENT INFORMATION - Disaggregation of revenue (Details) - RUB (₽) ₽ in Millions</t>
  </si>
  <si>
    <t>Disaggregation of revenue</t>
  </si>
  <si>
    <t>Recognised over time</t>
  </si>
  <si>
    <t>Recognised at point of time</t>
  </si>
  <si>
    <t>Mobile services</t>
  </si>
  <si>
    <t>Fixed line services</t>
  </si>
  <si>
    <t>Finance services</t>
  </si>
  <si>
    <t>Integration services</t>
  </si>
  <si>
    <t>Other services</t>
  </si>
  <si>
    <t>Total | Recognised over time</t>
  </si>
  <si>
    <t>Total | Recognised at point of time</t>
  </si>
  <si>
    <t>Total | Mobile services</t>
  </si>
  <si>
    <t>Total | Fixed line services</t>
  </si>
  <si>
    <t>Total | Finance services</t>
  </si>
  <si>
    <t>Total | Integration services</t>
  </si>
  <si>
    <t>Total | Sales of goods</t>
  </si>
  <si>
    <t>Russia Convergent | Recognised over time</t>
  </si>
  <si>
    <t>Russia Convergent | Recognised at point of time</t>
  </si>
  <si>
    <t>Russia Convergent | Mobile services</t>
  </si>
  <si>
    <t>Russia Convergent | Fixed line services</t>
  </si>
  <si>
    <t>Russia Convergent | Integration services</t>
  </si>
  <si>
    <t>Russia Convergent | Sales of goods</t>
  </si>
  <si>
    <t>Moscow fixed line | Recognised over time</t>
  </si>
  <si>
    <t>Moscow fixed line | Recognised at point of time</t>
  </si>
  <si>
    <t>Moscow fixed line | Mobile services</t>
  </si>
  <si>
    <t>Moscow fixed line | Fixed line services</t>
  </si>
  <si>
    <t>Moscow fixed line | Integration services</t>
  </si>
  <si>
    <t>Moscow fixed line | Sales of goods</t>
  </si>
  <si>
    <t>Ukraine | Recognised over time</t>
  </si>
  <si>
    <t>Ukraine | Recognised at point of time</t>
  </si>
  <si>
    <t>Ukraine | Mobile services</t>
  </si>
  <si>
    <t>Ukraine | Fixed line services</t>
  </si>
  <si>
    <t>Ukraine | Sales of goods</t>
  </si>
  <si>
    <t>MTS Bank | Recognised over time</t>
  </si>
  <si>
    <t>MTS Bank | Finance services</t>
  </si>
  <si>
    <t>Other | Recognised over time</t>
  </si>
  <si>
    <t>Other | Recognised at point of time</t>
  </si>
  <si>
    <t>Other | Mobile services</t>
  </si>
  <si>
    <t>Other | Fixed line services</t>
  </si>
  <si>
    <t>Other | Integration services</t>
  </si>
  <si>
    <t>Other | Sales of goods</t>
  </si>
  <si>
    <t>Other | Other services</t>
  </si>
  <si>
    <t>HQ and elimination | Recognised over time</t>
  </si>
  <si>
    <t>HQ and elimination | Mobile services</t>
  </si>
  <si>
    <t>HQ and elimination | Finance services</t>
  </si>
  <si>
    <t>HQ and elimination | Sales of goods</t>
  </si>
  <si>
    <t>Intersegment elimination | Total</t>
  </si>
  <si>
    <t>Intersegment elimination | Russia Convergent</t>
  </si>
  <si>
    <t>Intersegment elimination | Moscow fixed line</t>
  </si>
  <si>
    <t>Intersegment elimination | Ukraine</t>
  </si>
  <si>
    <t>Intersegment elimination | MTS Bank</t>
  </si>
  <si>
    <t>Intersegment elimination | Other</t>
  </si>
  <si>
    <t>Intersegment elimination | HQ and elimination</t>
  </si>
  <si>
    <t>Operating segments | Mobile services</t>
  </si>
  <si>
    <t>Operating segments | Fixed line services</t>
  </si>
  <si>
    <t>Operating segments | Integration services</t>
  </si>
  <si>
    <t>Operating segments | Sales of goods</t>
  </si>
  <si>
    <t>Operating segments | Total</t>
  </si>
  <si>
    <t>Operating segments | Russia Convergent</t>
  </si>
  <si>
    <t>Operating segments | Moscow fixed line</t>
  </si>
  <si>
    <t>Operating segments | Ukraine</t>
  </si>
  <si>
    <t>Operating segments | MTS Bank</t>
  </si>
  <si>
    <t>Operating segments | Other</t>
  </si>
  <si>
    <t>Operating segments | HQ and elimination</t>
  </si>
  <si>
    <t>REVENUE FROM CONTRACTS WITH CUSTOMERS - Disaggregation of revenue (Details) - RUB (₽) ₽ in Millions</t>
  </si>
  <si>
    <t>Russia*</t>
  </si>
  <si>
    <t>Consolidated</t>
  </si>
  <si>
    <t>Intersegment elimination | Russia*</t>
  </si>
  <si>
    <t>Intersegment elimination | Consolidated</t>
  </si>
  <si>
    <t>Operating segments | Russia* | Mobile services</t>
  </si>
  <si>
    <t>Operating segments | Russia* | Fixed line services</t>
  </si>
  <si>
    <t>Operating segments | Russia* | Finance services</t>
  </si>
  <si>
    <t>Operating segments | Russia* | Integration services</t>
  </si>
  <si>
    <t>Operating segments | Russia* | Sales of goods</t>
  </si>
  <si>
    <t>Operating segments | Russia* | Other services</t>
  </si>
  <si>
    <t>Operating segments | Ukraine | Mobile services</t>
  </si>
  <si>
    <t>Operating segments | Ukraine | Fixed line services</t>
  </si>
  <si>
    <t>Operating segments | Ukraine | Sales of goods</t>
  </si>
  <si>
    <t>Operating segments | Other | Mobile services</t>
  </si>
  <si>
    <t>Operating segments | Other | Fixed line services</t>
  </si>
  <si>
    <t>Operating segments | Other | Finance services</t>
  </si>
  <si>
    <t>Operating segments | Other | Integration services</t>
  </si>
  <si>
    <t>Operating segments | Other | Sales of goods</t>
  </si>
  <si>
    <t>Operating segments | Consolidated | Mobile services</t>
  </si>
  <si>
    <t>Operating segments | Consolidated | Fixed line services</t>
  </si>
  <si>
    <t>Operating segments | Consolidated | Finance services</t>
  </si>
  <si>
    <t>Operating segments | Consolidated | Integration services</t>
  </si>
  <si>
    <t>Operating segments | Consolidated | Sales of goods</t>
  </si>
  <si>
    <t>Operating segments | Consolidated | Other services</t>
  </si>
  <si>
    <t>REVENUE FROM CONTRACTS WITH CUSTOMERS - Contract balances (Details) - RUB (₽) ₽ in Millions</t>
  </si>
  <si>
    <t>Disclosure of disaggregation of revenue from contracts with customers [line items]</t>
  </si>
  <si>
    <t>Receivables</t>
  </si>
  <si>
    <t>Contract assets</t>
  </si>
  <si>
    <t>Total assets</t>
  </si>
  <si>
    <t>Less current portion</t>
  </si>
  <si>
    <t>Significant changes in the contract assets and the contract liabilities balances</t>
  </si>
  <si>
    <t>Revenue recognised that was included in the contract liability balance at the beginning of the period</t>
  </si>
  <si>
    <t>Increase due to cash payment, excluding amount recognised as revenue during the period</t>
  </si>
  <si>
    <t>Transfers from contract assets to receivables Effect of changes in estimates</t>
  </si>
  <si>
    <t>Contract assets at end of period</t>
  </si>
  <si>
    <t>Contract liabilities at beginning of period</t>
  </si>
  <si>
    <t>Business combinations</t>
  </si>
  <si>
    <t>Contract liabilities at end of period</t>
  </si>
  <si>
    <t>Mobile telecommunication services</t>
  </si>
  <si>
    <t>revenue related to performance obligations that are unsatisfied (or partially unsatisfied)</t>
  </si>
  <si>
    <t>Revenue related to performance obligations that are unsatisfied (or partially unsatisfied)</t>
  </si>
  <si>
    <t>Mobile telecommunication services | 2019</t>
  </si>
  <si>
    <t>Mobile telecommunication services | More than 1 to 5 years</t>
  </si>
  <si>
    <t>Mobile telecommunication services | 2025 - 2029</t>
  </si>
  <si>
    <t>Mobile and fixed telecommunication services</t>
  </si>
  <si>
    <t>Other services | 2019</t>
  </si>
  <si>
    <t>Loyalty programme</t>
  </si>
  <si>
    <t>Loyalty programme | 2019</t>
  </si>
  <si>
    <t>REVENUE FROM CONTRACTS WITH CUSTOMERS - Cost to obtain and fulfill a contract (Details) - RUB (₽) ₽ in Millions</t>
  </si>
  <si>
    <t>Disclosure of assets recognised from costs to obtain or fulfil contracts with customers [line items]</t>
  </si>
  <si>
    <t>Amortization expense related to cost to obtain or fulfill contracts</t>
  </si>
  <si>
    <t>Impairment loss related to costs capitalized</t>
  </si>
  <si>
    <t>Cost-to-obtain contracts</t>
  </si>
  <si>
    <t>Balance of cost to obtain and fulfill contracts capitalized</t>
  </si>
  <si>
    <t>Accumulated amortization expense related to cost to obtain or fulfill contracts</t>
  </si>
  <si>
    <t>Cost to fulfill contracts</t>
  </si>
  <si>
    <t>SELLING, GENERAL AND ADMINISTRATIVE EXPENSES (Details) - RUB (₽) ₽ in Millions</t>
  </si>
  <si>
    <t>Salaries and social contributions</t>
  </si>
  <si>
    <t>Advertising and marketing expenses</t>
  </si>
  <si>
    <t>General and administrative expenses</t>
  </si>
  <si>
    <t>Taxes other than income tax</t>
  </si>
  <si>
    <t>Cash collection commission</t>
  </si>
  <si>
    <t>Universal service fund</t>
  </si>
  <si>
    <t>Dealers commission</t>
  </si>
  <si>
    <t>Utilities and maintenance</t>
  </si>
  <si>
    <t>Consulting expenses</t>
  </si>
  <si>
    <t>Billing and data processing</t>
  </si>
  <si>
    <t>FINANCE INCOME AND COSTS (Details) - RUB (₽) ₽ in Millions</t>
  </si>
  <si>
    <t>Interest expense:</t>
  </si>
  <si>
    <t>Loans and notes</t>
  </si>
  <si>
    <t>Amortization of debt issuance costs</t>
  </si>
  <si>
    <t>Provisions: unwinding of discount</t>
  </si>
  <si>
    <t>Total interest expense</t>
  </si>
  <si>
    <t>Loss on financial instruments</t>
  </si>
  <si>
    <t>Other finance costs</t>
  </si>
  <si>
    <t>Total finance costs</t>
  </si>
  <si>
    <t>Less: amounts capitalized on qualifying assets (2)</t>
  </si>
  <si>
    <t>Less: debt modification and other gain</t>
  </si>
  <si>
    <t>Finance income on loans and receivables</t>
  </si>
  <si>
    <t>Interest income on bank deposits</t>
  </si>
  <si>
    <t>Interest income on loans issued</t>
  </si>
  <si>
    <t>Other finance income</t>
  </si>
  <si>
    <t>Net finance costs</t>
  </si>
  <si>
    <t>Annual weighted average capitalization rates</t>
  </si>
  <si>
    <t>8.20%</t>
  </si>
  <si>
    <t>8.30%</t>
  </si>
  <si>
    <t>OPERATIONS IN UZBEKISTAN - Disposal of UMS (Details) ₽ / shares in Units, ₽ in Millions</t>
  </si>
  <si>
    <t>Aug. 05, 2016USD ($)</t>
  </si>
  <si>
    <t>Dec. 31, 2018RUB (₽)₽ / shares</t>
  </si>
  <si>
    <t>Dec. 31, 2017RUB (₽)</t>
  </si>
  <si>
    <t>Dec. 31, 2016RUB (₽)₽ / shares</t>
  </si>
  <si>
    <t>Results of discontinued operation</t>
  </si>
  <si>
    <t>Loss before tax</t>
  </si>
  <si>
    <t>Income tax gain (note 12)</t>
  </si>
  <si>
    <t>Loss from discontinued operations</t>
  </si>
  <si>
    <t>Earnings per share from discontinued operations (basic), Russian Rubles: | ₽ / shares</t>
  </si>
  <si>
    <t>Earnings per share from discontinued operations (diluted), Russian Rubles: | ₽ / shares</t>
  </si>
  <si>
    <t>UMS</t>
  </si>
  <si>
    <t>Disposal of UMS</t>
  </si>
  <si>
    <t>Sale of ownership in discontinued operation (as a percentage)</t>
  </si>
  <si>
    <t>Consideration received for disposal of company | $</t>
  </si>
  <si>
    <t>Expenses</t>
  </si>
  <si>
    <t>Loss for the period</t>
  </si>
  <si>
    <t>Loss on sale of discontinued operations</t>
  </si>
  <si>
    <t>Loss attributable to non-controlling interests</t>
  </si>
  <si>
    <t>Loss to owners of the Company</t>
  </si>
  <si>
    <t>Cash flows from (used in) discontinued operation</t>
  </si>
  <si>
    <t>Net cash used in operating activities</t>
  </si>
  <si>
    <t>Net cash used in investing activities</t>
  </si>
  <si>
    <t>Net cash provided by financing activities</t>
  </si>
  <si>
    <t>OPERATIONS IN UZBEKISTAN - Carrying amounts of UMS net assets and reconciliation of the loss on disposal (Details) - RUB (₽) ₽ in Millions</t>
  </si>
  <si>
    <t>Aug. 05, 2016</t>
  </si>
  <si>
    <t>Carrying amounts of UMS's net assets and reconciliation of the loss on disposal</t>
  </si>
  <si>
    <t>Non-controlling interest</t>
  </si>
  <si>
    <t>Other current assets</t>
  </si>
  <si>
    <t>Loss on disposal of UMS</t>
  </si>
  <si>
    <t>OPERATIONS IN TURKMENISTAN (Details) - RUB (₽) ₽ in Millions</t>
  </si>
  <si>
    <t>Effect of impairment charges on the Statement of profit or loss</t>
  </si>
  <si>
    <t>Current provision for income tax</t>
  </si>
  <si>
    <t>Other operating expenses</t>
  </si>
  <si>
    <t>Deferred income tax</t>
  </si>
  <si>
    <t>Total impairment loss</t>
  </si>
  <si>
    <t>Turkmenistan</t>
  </si>
  <si>
    <t>Impairment of long-lived assets</t>
  </si>
  <si>
    <t>Provision for doubtful accounts</t>
  </si>
  <si>
    <t>Provision for dismantling of terminal network equipment</t>
  </si>
  <si>
    <t>INCOME TAX (Details) - RUB (₽) ₽ in Millions</t>
  </si>
  <si>
    <t>Components of income tax expense</t>
  </si>
  <si>
    <t>Corporate income tax rate</t>
  </si>
  <si>
    <t>Withholding tax rate on dividends paid</t>
  </si>
  <si>
    <t>13.00%</t>
  </si>
  <si>
    <t>Current income tax charge</t>
  </si>
  <si>
    <t>Prior period tax adjustments</t>
  </si>
  <si>
    <t>Total current income tax</t>
  </si>
  <si>
    <t>Deferred tax</t>
  </si>
  <si>
    <t>Income tax expense on continuing operations</t>
  </si>
  <si>
    <t>Tax effect from the discontinued operations</t>
  </si>
  <si>
    <t>Total tax expense for the period</t>
  </si>
  <si>
    <t>INCOME TAX - Reconciliation of groups effective income tax (Details)</t>
  </si>
  <si>
    <t>Income tax disclosure</t>
  </si>
  <si>
    <t>Statutory income tax rate for the year (as a percentage)</t>
  </si>
  <si>
    <t>Adjustments:</t>
  </si>
  <si>
    <t>Expenses not deductible for tax purposes</t>
  </si>
  <si>
    <t>0.90%</t>
  </si>
  <si>
    <t>1.70%</t>
  </si>
  <si>
    <t>2.10%</t>
  </si>
  <si>
    <t>Prior periods tax effects</t>
  </si>
  <si>
    <t>(0.20%)</t>
  </si>
  <si>
    <t>0.80%</t>
  </si>
  <si>
    <t>0.10%</t>
  </si>
  <si>
    <t>Different tax rate of foreign subsidiaries</t>
  </si>
  <si>
    <t>(0.30%)</t>
  </si>
  <si>
    <t>(0.50%)</t>
  </si>
  <si>
    <t>Earnings distribution from subsidiaries</t>
  </si>
  <si>
    <t>0.20%</t>
  </si>
  <si>
    <t>Change in fair value of derivative financial instruments</t>
  </si>
  <si>
    <t>0.40%</t>
  </si>
  <si>
    <t>0.30%</t>
  </si>
  <si>
    <t>Derecognition of deferred tax assets</t>
  </si>
  <si>
    <t>0.70%</t>
  </si>
  <si>
    <t>(0.40%)</t>
  </si>
  <si>
    <t>0.60%</t>
  </si>
  <si>
    <t>Effective income tax rate</t>
  </si>
  <si>
    <t>20.20%</t>
  </si>
  <si>
    <t>25.10%</t>
  </si>
  <si>
    <t>22.40%</t>
  </si>
  <si>
    <t>Russia and Armenia</t>
  </si>
  <si>
    <t>18.00%</t>
  </si>
  <si>
    <t>8.00%</t>
  </si>
  <si>
    <t>Czech Republic</t>
  </si>
  <si>
    <t>19.00%</t>
  </si>
  <si>
    <t>INCOME TAX - Deferred income tax assets and liabilities (Details) - RUB (₽) ₽ in Millions</t>
  </si>
  <si>
    <t>Net deferred tax liabilities</t>
  </si>
  <si>
    <t>INCOME TAX - Movements in the deferred tax assets and liabilities (Details) - RUB (₽) ₽ in Millions</t>
  </si>
  <si>
    <t>Assets / (liabilities) arising from tax effect of:</t>
  </si>
  <si>
    <t>Net deferred tax liability at the beginning of the period</t>
  </si>
  <si>
    <t>Adjustment on initial application of new IFRS standarts</t>
  </si>
  <si>
    <t>Recognised in profit / loss</t>
  </si>
  <si>
    <t>Recognised in other comprehensive income</t>
  </si>
  <si>
    <t>Effect of acquisitions</t>
  </si>
  <si>
    <t>Effect of disposal</t>
  </si>
  <si>
    <t>Net deferred tax liability at the end of the period</t>
  </si>
  <si>
    <t>Depreciation of property, plant and equipment</t>
  </si>
  <si>
    <t>Potential distributions from / to Group's subsidiaries / associates</t>
  </si>
  <si>
    <t>Capitalization of cost to obtain and fulfill contracts</t>
  </si>
  <si>
    <t>Accrued expenses for services</t>
  </si>
  <si>
    <t>Right-of-use assets and lease obligations</t>
  </si>
  <si>
    <t>Loss carryforward</t>
  </si>
  <si>
    <t>Provision for investment in Delta Bank in Ukraine</t>
  </si>
  <si>
    <t>Deferred connection fees</t>
  </si>
  <si>
    <t>Debt modification</t>
  </si>
  <si>
    <t>Hedge and other</t>
  </si>
  <si>
    <t>INCOME TAX - Recognized tax losses and uncertain income tax positions (Details) - RUB (₽)</t>
  </si>
  <si>
    <t>Nov. 30, 2016</t>
  </si>
  <si>
    <t>Nov. 29, 2016</t>
  </si>
  <si>
    <t>Tax losses carry forward period (in years)</t>
  </si>
  <si>
    <t>10 years</t>
  </si>
  <si>
    <t>Maximum percentage of tax base can be reduced by tax losses carry forward for years 2017 - 2020</t>
  </si>
  <si>
    <t>Unused tax losses</t>
  </si>
  <si>
    <t>Uncertain income tax positions</t>
  </si>
  <si>
    <t>EARNINGS PER SHARE (Details) - RUB (₽) ₽ / shares in Units, shares in Thousands, ₽ in Millions</t>
  </si>
  <si>
    <t>Numerator:</t>
  </si>
  <si>
    <t>Profit for the year from continuing operations attributable to the owners of the company</t>
  </si>
  <si>
    <t>Loss for the year from discontinued operations attributable to the owners of the company</t>
  </si>
  <si>
    <t>Denominator, in thousands:</t>
  </si>
  <si>
    <t>Weighted-average ordinary shares outstanding</t>
  </si>
  <si>
    <t>Employee stock options</t>
  </si>
  <si>
    <t>Weighted-average diluted shares outstanding</t>
  </si>
  <si>
    <t>Earnings per share-basic, RUB</t>
  </si>
  <si>
    <t>Basic EPS from continuing operations</t>
  </si>
  <si>
    <t>Basic EPS from discontinued operations</t>
  </si>
  <si>
    <t>Earnings per share-diluted, RUB</t>
  </si>
  <si>
    <t>Diluted EPS from continuing operations</t>
  </si>
  <si>
    <t>Diluted EPS from discontinued operations</t>
  </si>
  <si>
    <t>CASH AND CASH EQUIVALENTS (Details) - RUB (₽) ₽ in Millions</t>
  </si>
  <si>
    <t>Cash and Cash Equivalents</t>
  </si>
  <si>
    <t>Total cash and cash equivalents</t>
  </si>
  <si>
    <t>Russian Rubles</t>
  </si>
  <si>
    <t>Cash and cash equivalents at banks and on hand</t>
  </si>
  <si>
    <t>Short-term deposits with an original maturity of less than 92 days</t>
  </si>
  <si>
    <t>USD</t>
  </si>
  <si>
    <t>Euro</t>
  </si>
  <si>
    <t>Ukraine Hryvna</t>
  </si>
  <si>
    <t>Turkmenian Manat</t>
  </si>
  <si>
    <t>Other currencies</t>
  </si>
  <si>
    <t>SHORT-TERM INVESTMENTS (Details) - RUB (₽) ₽ in Millions</t>
  </si>
  <si>
    <t>Short-term investments (Gross)</t>
  </si>
  <si>
    <t>Allowance for ECL</t>
  </si>
  <si>
    <t>Total short-term investments</t>
  </si>
  <si>
    <t>At amortized cost</t>
  </si>
  <si>
    <t>Notes</t>
  </si>
  <si>
    <t>Deposits</t>
  </si>
  <si>
    <t>Loans</t>
  </si>
  <si>
    <t>At fair value through profit or loss</t>
  </si>
  <si>
    <t>Assets in Sistema Capital trust management (Notes 18, 31)</t>
  </si>
  <si>
    <t>At fair value through other comprehensive income</t>
  </si>
  <si>
    <t>INVESTMENTS IN ASSOCIATES AND JOINT VENTURES (Details) - RUB (₽) ₽ in Millions</t>
  </si>
  <si>
    <t>Total investments in associates</t>
  </si>
  <si>
    <t>Equity investments in other unquoted companies</t>
  </si>
  <si>
    <t>INVESTMENTS IN ASSOCIATES AND JOINT VENTURES - MTS Belarus (Details) - RUB (₽) ₽ in Millions</t>
  </si>
  <si>
    <t>Assets</t>
  </si>
  <si>
    <t>Liabilities</t>
  </si>
  <si>
    <t>Statement of profit or loss</t>
  </si>
  <si>
    <t>Net loss / (profit) for the year</t>
  </si>
  <si>
    <t>Total identifiable net assets attributable to the Group</t>
  </si>
  <si>
    <t>Percentage of ownership in associate</t>
  </si>
  <si>
    <t>The Group's share of identifiable net assets</t>
  </si>
  <si>
    <t>Carrying amount of the Group's interest</t>
  </si>
  <si>
    <t>The Group's share of the profit of the associate for the year</t>
  </si>
  <si>
    <t>Other comprehensive loss for the year (currency translation adjustment)</t>
  </si>
  <si>
    <t>The Group's share of total comprehensive income of the associate for the year</t>
  </si>
  <si>
    <t>INVESTMENTS IN ASSOCIATES AND JOINT VENTURES - MTS Bank (Details) - RUB (₽) ₽ in Millions</t>
  </si>
  <si>
    <t>Jun. 30, 2017</t>
  </si>
  <si>
    <t>Oct. 31, 2016</t>
  </si>
  <si>
    <t>Feb. 29, 2016</t>
  </si>
  <si>
    <t>Jan. 31, 2016</t>
  </si>
  <si>
    <t>May 31, 2017</t>
  </si>
  <si>
    <t>Statement of financial position</t>
  </si>
  <si>
    <t>Net loss for the period</t>
  </si>
  <si>
    <t>Total comprehensive loss for the period</t>
  </si>
  <si>
    <t>Number of shares placed</t>
  </si>
  <si>
    <t>Total liabilities</t>
  </si>
  <si>
    <t>26.80%</t>
  </si>
  <si>
    <t>27.00%</t>
  </si>
  <si>
    <t>Impairment of investment in associate</t>
  </si>
  <si>
    <t>Number of shares under placement acquired by the group</t>
  </si>
  <si>
    <t>Total interest income</t>
  </si>
  <si>
    <t>The Group's share of the loss of the associate for the period</t>
  </si>
  <si>
    <t>Other comprehensive loss / (income) for the period</t>
  </si>
  <si>
    <t>The Group's share of the total comprehensive loss for the period</t>
  </si>
  <si>
    <t>East-West United Bank | MTS Bank</t>
  </si>
  <si>
    <t>47.00%</t>
  </si>
  <si>
    <t>Accumulated foreign currency translation reserve</t>
  </si>
  <si>
    <t>East-West United Bank | MTS Bank | Accumulated other comprehensive income</t>
  </si>
  <si>
    <t>Maximum | East-West United Bank | MTS Bank</t>
  </si>
  <si>
    <t>INVESTMENTS IN ASSOCIATES AND JOINT VENTURES - Others (Details) - RUB (₽) ₽ in Millions</t>
  </si>
  <si>
    <t>May 31, 2018</t>
  </si>
  <si>
    <t>Mar. 31, 2018</t>
  </si>
  <si>
    <t>Investments in associates</t>
  </si>
  <si>
    <t>Total comprehensive loss for the year</t>
  </si>
  <si>
    <t>Proportion of ownership interest sold in associate</t>
  </si>
  <si>
    <t>40.26%</t>
  </si>
  <si>
    <t>Proceeds from sale of interest</t>
  </si>
  <si>
    <t>The Group's share of the loss of the associate for the year</t>
  </si>
  <si>
    <t>Other comprehensive income for the year</t>
  </si>
  <si>
    <t>The Group's share of total comprehensive loss of the associate for the year</t>
  </si>
  <si>
    <t>Participation in additional share issuance</t>
  </si>
  <si>
    <t>Number of ordinary shares acquired</t>
  </si>
  <si>
    <t>Increase of the Group's interest (as a percent)</t>
  </si>
  <si>
    <t>2.50%</t>
  </si>
  <si>
    <t>0.23%</t>
  </si>
  <si>
    <t>0.16%</t>
  </si>
  <si>
    <t>Purchase from non-controlling shareholder</t>
  </si>
  <si>
    <t>0.81%</t>
  </si>
  <si>
    <t>0.32%</t>
  </si>
  <si>
    <t>3.00%</t>
  </si>
  <si>
    <t>Exercise of the put option</t>
  </si>
  <si>
    <t>0.86%</t>
  </si>
  <si>
    <t>Maximum | OZON Holdings Ltd</t>
  </si>
  <si>
    <t>Maximum | YOUDO Web Technologies</t>
  </si>
  <si>
    <t>OTHER INVESTMENTS (Details) - RUB (₽) ₽ in Millions</t>
  </si>
  <si>
    <t>Other investments (Gross)</t>
  </si>
  <si>
    <t>Total other investments</t>
  </si>
  <si>
    <t>Loans and unquoted notes</t>
  </si>
  <si>
    <t>TRADE AND OTHER RECEIVABLES (Details) - RUB (₽) ₽ in Millions</t>
  </si>
  <si>
    <t>Receivables from Handset Sales Financing, Gross</t>
  </si>
  <si>
    <t>Subscribers</t>
  </si>
  <si>
    <t>Other trade receivables</t>
  </si>
  <si>
    <t>Roaming</t>
  </si>
  <si>
    <t>Interconnect</t>
  </si>
  <si>
    <t>Other receivables</t>
  </si>
  <si>
    <t>Bonuses from suppliers</t>
  </si>
  <si>
    <t>Dealers</t>
  </si>
  <si>
    <t>Allowance for ECL/doubtful accounts</t>
  </si>
  <si>
    <t>Trade and other receivables total</t>
  </si>
  <si>
    <t>Less non-current portion</t>
  </si>
  <si>
    <t>Trade and other receivables current</t>
  </si>
  <si>
    <t>TRADE AND OTHER RECEIVABLES - Aging analysis of trade and other accounts receivables (Details) - RUB (₽) ₽ in Millions</t>
  </si>
  <si>
    <t>Age of trade and other accounts receivables that are past due but not impaired</t>
  </si>
  <si>
    <t>Weighted average loss rate, subscribers and dealers and other trade receivables (as a percent)</t>
  </si>
  <si>
    <t>14.00%</t>
  </si>
  <si>
    <t>Gross carrying amount, subscribers and dealers and other trade receivables</t>
  </si>
  <si>
    <t>Weighted average loss rate, receivables other then from subscribers and dealers</t>
  </si>
  <si>
    <t>Gross carrying amount, receivables other then from subscribers and dealers</t>
  </si>
  <si>
    <t>Weighted average loss rate, handset sales financing (as a Percent)</t>
  </si>
  <si>
    <t>11.00%</t>
  </si>
  <si>
    <t>Gross carrying amount, handset sales financing</t>
  </si>
  <si>
    <t>Neither past due nor impaired</t>
  </si>
  <si>
    <t>Provision matrix</t>
  </si>
  <si>
    <t>Loss allowance, subscribers and dealers and other trade receivables</t>
  </si>
  <si>
    <t>Individually assessed</t>
  </si>
  <si>
    <t>Loss allowance, receivables other then from subscribers and dealers</t>
  </si>
  <si>
    <t>Collectively assessed</t>
  </si>
  <si>
    <t>Loss allowance, handset sales financing</t>
  </si>
  <si>
    <t>Current | Not credit impaired</t>
  </si>
  <si>
    <t>1.00%</t>
  </si>
  <si>
    <t>2.00%</t>
  </si>
  <si>
    <t>Current | Not credit impaired | Provision matrix</t>
  </si>
  <si>
    <t>Current | Not credit impaired | Individually assessed</t>
  </si>
  <si>
    <t>Current | Not credit impaired | Collectively assessed</t>
  </si>
  <si>
    <t>Up to 30 days | Not credit impaired</t>
  </si>
  <si>
    <t>Up to 30 days | Not credit impaired | Provision matrix</t>
  </si>
  <si>
    <t>Up to 30 days | Not credit impaired | Individually assessed</t>
  </si>
  <si>
    <t>Up to 30 days | Not credit impaired | Collectively assessed</t>
  </si>
  <si>
    <t>31 - 60 days past due | Not credit impaired</t>
  </si>
  <si>
    <t>43.00%</t>
  </si>
  <si>
    <t>31 - 60 days past due | Not credit impaired | Provision matrix</t>
  </si>
  <si>
    <t>31 - 60 days past due | Not credit impaired | Individually assessed</t>
  </si>
  <si>
    <t>31 - 60 days past due | Not credit impaired | Collectively assessed</t>
  </si>
  <si>
    <t>60 - 90 days past due | Not credit impaired</t>
  </si>
  <si>
    <t>29.00%</t>
  </si>
  <si>
    <t>58.00%</t>
  </si>
  <si>
    <t>60 - 90 days past due | Not credit impaired | Provision matrix</t>
  </si>
  <si>
    <t>60 - 90 days past due | Not credit impaired | Individually assessed</t>
  </si>
  <si>
    <t>60 - 90 days past due | Not credit impaired | Collectively assessed</t>
  </si>
  <si>
    <t>More than 90 days past due | Impaired</t>
  </si>
  <si>
    <t>60.00%</t>
  </si>
  <si>
    <t>88.00%</t>
  </si>
  <si>
    <t>More than 90 days past due | Impaired | Provision matrix</t>
  </si>
  <si>
    <t>More than 90 days past due | Impaired | Individually assessed</t>
  </si>
  <si>
    <t>More than 90 days past due | Impaired | Collectively assessed</t>
  </si>
  <si>
    <t>Less than 60 days | Past due, but not impaired</t>
  </si>
  <si>
    <t>61-150 days | Past due, but not impaired</t>
  </si>
  <si>
    <t>More than 150 days | Past due, but not impaired</t>
  </si>
  <si>
    <t>TRADE AND OTHER RECEIVABLES - Changes in allowance for doubtful accounts receivables (Details) - RUB (₽) ₽ in Millions</t>
  </si>
  <si>
    <t>Changes in the allowance for doubtful accounts receivable</t>
  </si>
  <si>
    <t>Balance, beginning of the year</t>
  </si>
  <si>
    <t>Allowance for doubtful accounts</t>
  </si>
  <si>
    <t>Accounts receivable written off</t>
  </si>
  <si>
    <t>Acquisition/disposal of subsidiaries</t>
  </si>
  <si>
    <t>Balance, end of the year</t>
  </si>
  <si>
    <t>Additional allowance required under IFRS 9</t>
  </si>
  <si>
    <t>INVENTORIES (Details) - RUB (₽) ₽ in Millions</t>
  </si>
  <si>
    <t>Handsets and accessories</t>
  </si>
  <si>
    <t>SIM cards and prepaid phone cards</t>
  </si>
  <si>
    <t>Advertising and other materials</t>
  </si>
  <si>
    <t>TV equipment for resale</t>
  </si>
  <si>
    <t>Software and equipment for installation and resale</t>
  </si>
  <si>
    <t>Spare parts for telecommunication equipment</t>
  </si>
  <si>
    <t>Total inventories</t>
  </si>
  <si>
    <t>Expected utilization after year end of spare parts for telecommunication equipment, in months</t>
  </si>
  <si>
    <t>INVENTORIES - Cost of goods (Details) - RUB (₽) ₽ in Millions</t>
  </si>
  <si>
    <t>Amount of inventories recognized as an expense</t>
  </si>
  <si>
    <t>Inventory obsolescence provision</t>
  </si>
  <si>
    <t>Reversal of obsolescence provision</t>
  </si>
  <si>
    <t>Total cost of goods</t>
  </si>
  <si>
    <t>PROPERTY, PLANT AND EQUIPMENT (Details)</t>
  </si>
  <si>
    <t>Network infrastructure | Minimum</t>
  </si>
  <si>
    <t>Expected useful life</t>
  </si>
  <si>
    <t>Network infrastructure | Maximum</t>
  </si>
  <si>
    <t>44 years</t>
  </si>
  <si>
    <t>Other | Minimum</t>
  </si>
  <si>
    <t>1 year 6 months</t>
  </si>
  <si>
    <t>Other | Maximum</t>
  </si>
  <si>
    <t>21 years</t>
  </si>
  <si>
    <t>Buildings | Minimum</t>
  </si>
  <si>
    <t>20 years</t>
  </si>
  <si>
    <t>Buildings | Maximum</t>
  </si>
  <si>
    <t>150 years</t>
  </si>
  <si>
    <t>Office equipment | Minimum</t>
  </si>
  <si>
    <t>3 years</t>
  </si>
  <si>
    <t>Office equipment | Maximum</t>
  </si>
  <si>
    <t>Vehicles | Minimum</t>
  </si>
  <si>
    <t>Vehicles | Maximum</t>
  </si>
  <si>
    <t>7 years</t>
  </si>
  <si>
    <t>25 years</t>
  </si>
  <si>
    <t>PROPERTY, PLANT AND EQUIPMENT - Net book value (Details) - RUB (₽) ₽ in Millions</t>
  </si>
  <si>
    <t>Disclosure of detailed information about property, plant and equipment</t>
  </si>
  <si>
    <t>Property, plant and equipment at beginning of period</t>
  </si>
  <si>
    <t>Property, plant and equipment at end of period</t>
  </si>
  <si>
    <t>Amount of compensation from third parties</t>
  </si>
  <si>
    <t>Network and base station equipment</t>
  </si>
  <si>
    <t>Land and buildings</t>
  </si>
  <si>
    <t>Office equipment, vehicles and other</t>
  </si>
  <si>
    <t>Construction in progress and equipment for installation</t>
  </si>
  <si>
    <t>Gross amount</t>
  </si>
  <si>
    <t>Additions</t>
  </si>
  <si>
    <t>Arising on business combinations</t>
  </si>
  <si>
    <t>Transfer to assets held for sale</t>
  </si>
  <si>
    <t>Disposal</t>
  </si>
  <si>
    <t>Transfer of financial leasing</t>
  </si>
  <si>
    <t>Foreign exchange differences</t>
  </si>
  <si>
    <t>Gross amount | Network and base station equipment</t>
  </si>
  <si>
    <t>Transferred into use</t>
  </si>
  <si>
    <t>Gross amount | Land and buildings</t>
  </si>
  <si>
    <t>Gross amount | Office equipment, vehicles and other</t>
  </si>
  <si>
    <t>Gross amount | Construction in progress and equipment for installation</t>
  </si>
  <si>
    <t>Disposals</t>
  </si>
  <si>
    <t>Accumulated amortisation and impairment</t>
  </si>
  <si>
    <t>Charge for the year</t>
  </si>
  <si>
    <t>Impairment</t>
  </si>
  <si>
    <t>Accumulated amortisation and impairment | Network and base station equipment</t>
  </si>
  <si>
    <t>Accumulated amortisation and impairment | Land and buildings</t>
  </si>
  <si>
    <t>Accumulated amortisation and impairment | Office equipment, vehicles and other</t>
  </si>
  <si>
    <t>Accumulated amortisation and impairment | Construction in progress and equipment for installation</t>
  </si>
  <si>
    <t>GOODWILL (Details) - RUB (₽) ₽ in Millions</t>
  </si>
  <si>
    <t>Change in the net carrying amount of goodwill</t>
  </si>
  <si>
    <t>Goodwill at beginning of period</t>
  </si>
  <si>
    <t>Goodwill at end of period</t>
  </si>
  <si>
    <t>Acquisitions (Note 5)</t>
  </si>
  <si>
    <t>Impairment (Note 22)</t>
  </si>
  <si>
    <t>Currency translation adjustment</t>
  </si>
  <si>
    <t>Gross amount | Russia Convergent</t>
  </si>
  <si>
    <t>Reclassification</t>
  </si>
  <si>
    <t>Gross amount | Moscow fixed line</t>
  </si>
  <si>
    <t>Gross amount | Ukraine</t>
  </si>
  <si>
    <t>Gross amount | Other</t>
  </si>
  <si>
    <t>Accumulated impairment</t>
  </si>
  <si>
    <t>Accumulated impairment | Russia Convergent</t>
  </si>
  <si>
    <t>Accumulated impairment | Other</t>
  </si>
  <si>
    <t>IMPAIRMENT REVIEW (Details) - RUB (₽) ₽ in Millions</t>
  </si>
  <si>
    <t>Capital expenditure as a percentage of revenue</t>
  </si>
  <si>
    <t>17.20%</t>
  </si>
  <si>
    <t>Terminal growth rate (as a percentage)</t>
  </si>
  <si>
    <t>Discount rate applied to cash flow projections (as a percentage)</t>
  </si>
  <si>
    <t>16.00%</t>
  </si>
  <si>
    <t>Armenia</t>
  </si>
  <si>
    <t>16.90%</t>
  </si>
  <si>
    <t>17.80%</t>
  </si>
  <si>
    <t>0.00%</t>
  </si>
  <si>
    <t>15.20%</t>
  </si>
  <si>
    <t>21.60%</t>
  </si>
  <si>
    <t>20.60%</t>
  </si>
  <si>
    <t>14.50%</t>
  </si>
  <si>
    <t>18.40%</t>
  </si>
  <si>
    <t>22.70%</t>
  </si>
  <si>
    <t>20.80%</t>
  </si>
  <si>
    <t>Recoverable amount</t>
  </si>
  <si>
    <t>Reversal of impairment loss recognised in profit or loss, property, plant and equipment</t>
  </si>
  <si>
    <t>Reversal of impairment loss recognised in profit or loss, other intangible assets</t>
  </si>
  <si>
    <t>Reversal of impairment loss recognised in profit or loss</t>
  </si>
  <si>
    <t>OIBDA margin (as a percentage)</t>
  </si>
  <si>
    <t>4.20%</t>
  </si>
  <si>
    <t>1.30%</t>
  </si>
  <si>
    <t>8.70%</t>
  </si>
  <si>
    <t>Oblachniy Retail</t>
  </si>
  <si>
    <t>20.10%</t>
  </si>
  <si>
    <t>Minimum | Russia Convergent</t>
  </si>
  <si>
    <t>42.40%</t>
  </si>
  <si>
    <t>38.00%</t>
  </si>
  <si>
    <t>Minimum | Armenia</t>
  </si>
  <si>
    <t>45.00%</t>
  </si>
  <si>
    <t>40.20%</t>
  </si>
  <si>
    <t>Minimum | Moscow fixed line</t>
  </si>
  <si>
    <t>56.00%</t>
  </si>
  <si>
    <t>41.00%</t>
  </si>
  <si>
    <t>Minimum | Ukraine</t>
  </si>
  <si>
    <t>50.00%</t>
  </si>
  <si>
    <t>31.40%</t>
  </si>
  <si>
    <t>Minimum | NVision Czech Republic</t>
  </si>
  <si>
    <t>4.90%</t>
  </si>
  <si>
    <t>Maximum | Russia Convergent</t>
  </si>
  <si>
    <t>42.90%</t>
  </si>
  <si>
    <t>39.10%</t>
  </si>
  <si>
    <t>Maximum | Armenia</t>
  </si>
  <si>
    <t>47.40%</t>
  </si>
  <si>
    <t>41.20%</t>
  </si>
  <si>
    <t>Maximum | Moscow fixed line</t>
  </si>
  <si>
    <t>59.20%</t>
  </si>
  <si>
    <t>48.50%</t>
  </si>
  <si>
    <t>Maximum | Ukraine</t>
  </si>
  <si>
    <t>51.60%</t>
  </si>
  <si>
    <t>40.60%</t>
  </si>
  <si>
    <t>Maximum | NVision Czech Republic</t>
  </si>
  <si>
    <t>5.50%</t>
  </si>
  <si>
    <t>OTHER INTANGIBLE ASSETS (Details) - RUB (₽) ₽ in Millions</t>
  </si>
  <si>
    <t>Intangible assets other than goodwill at beginning of period</t>
  </si>
  <si>
    <t>Intangible assets other than goodwill at end of period</t>
  </si>
  <si>
    <t>Effect on adoption of IFRS 15</t>
  </si>
  <si>
    <t>Effect on assets impairment</t>
  </si>
  <si>
    <t>Weighted-average period until next renewal of operating licenses</t>
  </si>
  <si>
    <t>Licenses | Minimum</t>
  </si>
  <si>
    <t>Useful life, years</t>
  </si>
  <si>
    <t>1 year</t>
  </si>
  <si>
    <t>Licenses | Maximum</t>
  </si>
  <si>
    <t>Licenses | Gross amount</t>
  </si>
  <si>
    <t>Licenses | Accumulated amortisation and impairment</t>
  </si>
  <si>
    <t>Right to use radio frequencies</t>
  </si>
  <si>
    <t>Right to use radio frequencies | Minimum</t>
  </si>
  <si>
    <t>Right to use radio frequencies | Maximum</t>
  </si>
  <si>
    <t>Right to use radio frequencies | Gross amount</t>
  </si>
  <si>
    <t>Right to use radio frequencies | Accumulated amortisation and impairment</t>
  </si>
  <si>
    <t>Billing and other software</t>
  </si>
  <si>
    <t>Billing and other software | Minimum</t>
  </si>
  <si>
    <t>Billing and other software | Maximum</t>
  </si>
  <si>
    <t>Billing and other software | Gross amount</t>
  </si>
  <si>
    <t>Billing and other software | Accumulated amortisation and impairment</t>
  </si>
  <si>
    <t>Customer base | Minimum</t>
  </si>
  <si>
    <t>4 years</t>
  </si>
  <si>
    <t>Customer base | Maximum</t>
  </si>
  <si>
    <t>31 years</t>
  </si>
  <si>
    <t>Customer base | Gross amount</t>
  </si>
  <si>
    <t>Customer base | Accumulated amortisation and impairment</t>
  </si>
  <si>
    <t>Numbering capacity</t>
  </si>
  <si>
    <t>Numbering capacity | Minimum</t>
  </si>
  <si>
    <t>Numbering capacity | Maximum</t>
  </si>
  <si>
    <t>Numbering capacity | Gross amount</t>
  </si>
  <si>
    <t>Numbering capacity | Accumulated amortisation and impairment</t>
  </si>
  <si>
    <t>Cost-to-obtain contracts | Minimum</t>
  </si>
  <si>
    <t>Cost-to-obtain contracts | Maximum</t>
  </si>
  <si>
    <t>Cost-to-obtain contracts | Gross amount</t>
  </si>
  <si>
    <t>Cost-to-obtain contracts | Accumulated amortisation and impairment</t>
  </si>
  <si>
    <t>Other intangible assets | Minimum</t>
  </si>
  <si>
    <t>Other intangible assets | Maximum</t>
  </si>
  <si>
    <t>Other intangible assets | Gross amount</t>
  </si>
  <si>
    <t>Other intangible assets | Accumulated amortisation and impairment</t>
  </si>
  <si>
    <t>BORROWINGS (Details) - RUB (₽) ₽ in Millions</t>
  </si>
  <si>
    <t>Bank and other loans</t>
  </si>
  <si>
    <t>Total borrowings</t>
  </si>
  <si>
    <t>Less: current portion</t>
  </si>
  <si>
    <t>Total borrowings, non-current</t>
  </si>
  <si>
    <t>BORROWINGS - Notes (Details) - RUB (₽) ₽ in Millions</t>
  </si>
  <si>
    <t>Total notes</t>
  </si>
  <si>
    <t>Total notes, non-current</t>
  </si>
  <si>
    <t>MTS International Notes due 2023 | USD</t>
  </si>
  <si>
    <t>MTS International Notes due 2020 | USD</t>
  </si>
  <si>
    <t>MTS PJSC Notes due 2022 (7.70%)</t>
  </si>
  <si>
    <t>7.70%</t>
  </si>
  <si>
    <t>MTS PJSC Notes due 2023</t>
  </si>
  <si>
    <t>6.85%</t>
  </si>
  <si>
    <t>MTS PJSC Notes due 2031</t>
  </si>
  <si>
    <t>7.85%</t>
  </si>
  <si>
    <t>MTS PJSC Notes due 2022 (9.00%)</t>
  </si>
  <si>
    <t>9.00%</t>
  </si>
  <si>
    <t>MTS PJSC Notes due 2021 (8.85%)</t>
  </si>
  <si>
    <t>8.85%</t>
  </si>
  <si>
    <t>MTS PJSC Notes due 2021 (7.10%)</t>
  </si>
  <si>
    <t>7.10%</t>
  </si>
  <si>
    <t>MTS PJSC Notes Due 2025</t>
  </si>
  <si>
    <t>7.25%</t>
  </si>
  <si>
    <t>MTS PJSC Notes due 2018</t>
  </si>
  <si>
    <t>MTS PJSC Notes due 2020</t>
  </si>
  <si>
    <t>7.90%</t>
  </si>
  <si>
    <t>Other notes due 2022</t>
  </si>
  <si>
    <t>0.25%</t>
  </si>
  <si>
    <t>BORROWINGS - Loans from banks and financial institutions (Details) - RUB (₽) ₽ in Millions</t>
  </si>
  <si>
    <t>Total bank and other loans</t>
  </si>
  <si>
    <t>Total bank and other loans, non-current</t>
  </si>
  <si>
    <t>USD | Calyon, ING Bank N.V, Nordea Bank AB, Raiffeisen Zentralbank Osterreich AG</t>
  </si>
  <si>
    <t>2.994%</t>
  </si>
  <si>
    <t>USD | Calyon, ING Bank N.V, Nordea Bank AB, Raiffeisen Zentralbank Osterreich AG | LIBOR</t>
  </si>
  <si>
    <t>Basis spread on variable rate</t>
  </si>
  <si>
    <t>1.15%</t>
  </si>
  <si>
    <t>USD | Citibank</t>
  </si>
  <si>
    <t>3.776%</t>
  </si>
  <si>
    <t>USD | Citibank | LIBOR</t>
  </si>
  <si>
    <t>Russian Rubles | Sberbank</t>
  </si>
  <si>
    <t>Russian Rubles | Sberbank | Central Bank key rate | Minimum</t>
  </si>
  <si>
    <t>7.50%</t>
  </si>
  <si>
    <t>Russian Rubles | Sberbank | Central Bank key rate | Maximum</t>
  </si>
  <si>
    <t>8.59%</t>
  </si>
  <si>
    <t>Russian Rubles | VTB</t>
  </si>
  <si>
    <t>Russian Rubles | VTB | Central Bank key rate | Minimum</t>
  </si>
  <si>
    <t>7.20%</t>
  </si>
  <si>
    <t>Russian Rubles | VTB | Central Bank key rate | Maximum</t>
  </si>
  <si>
    <t>8.65%</t>
  </si>
  <si>
    <t>Russian Rubles | Other</t>
  </si>
  <si>
    <t>Other currencies | Various financial institutions</t>
  </si>
  <si>
    <t>BORROWINGS - Compliance with covenants and credit facilities (Details) ₽ in Millions, $ in Millions</t>
  </si>
  <si>
    <t>Dec. 31, 2018USD ($)</t>
  </si>
  <si>
    <t>Dec. 31, 2018RUB (₽)</t>
  </si>
  <si>
    <t>Available credit facilities</t>
  </si>
  <si>
    <t>Total available unused credit facilities</t>
  </si>
  <si>
    <t>60 days</t>
  </si>
  <si>
    <t>Compliance with covenants</t>
  </si>
  <si>
    <t>Debt covenant maximum allowed amount for payment of court award</t>
  </si>
  <si>
    <t>Debt covenant maximum number of days allowed without appeal, discharge or waive</t>
  </si>
  <si>
    <t>180 days</t>
  </si>
  <si>
    <t>Sberbank</t>
  </si>
  <si>
    <t>VTB</t>
  </si>
  <si>
    <t>Rosselhozbank</t>
  </si>
  <si>
    <t>Absolut Bank | CBR auction rate</t>
  </si>
  <si>
    <t>Absolut Bank | CBR auction rate | Minimum</t>
  </si>
  <si>
    <t>1.25%</t>
  </si>
  <si>
    <t>Absolut Bank | CBR auction rate | Maximum</t>
  </si>
  <si>
    <t>(1.80%)</t>
  </si>
  <si>
    <t>SPB Bank</t>
  </si>
  <si>
    <t>Citibank | MosPrime</t>
  </si>
  <si>
    <t>1.50%</t>
  </si>
  <si>
    <t>Number of days for repayment of credit facility</t>
  </si>
  <si>
    <t>182 days</t>
  </si>
  <si>
    <t>MTS International Notes due 2020</t>
  </si>
  <si>
    <t>Notes redemption price (as a percentage of principal)</t>
  </si>
  <si>
    <t>101.00%</t>
  </si>
  <si>
    <t>MTS International Notes due 2023</t>
  </si>
  <si>
    <t>BORROWINGS - Maturities of principal on notes and bank loans (Details) - RUB (₽) ₽ in Millions</t>
  </si>
  <si>
    <t>Scheduled Debt Principal Repayments</t>
  </si>
  <si>
    <t>Contractual undiscounted cash flows</t>
  </si>
  <si>
    <t>Less: unamortized debt issuance costs</t>
  </si>
  <si>
    <t>Less: interest</t>
  </si>
  <si>
    <t>Bank loans and other debt</t>
  </si>
  <si>
    <t>Add: debt modification</t>
  </si>
  <si>
    <t>2019 | Notes</t>
  </si>
  <si>
    <t>2019 | Bank loans and other debt</t>
  </si>
  <si>
    <t>2020 | Notes</t>
  </si>
  <si>
    <t>2020 | Bank loans and other debt</t>
  </si>
  <si>
    <t>2021 | Notes</t>
  </si>
  <si>
    <t>2021 | Bank loans and other debt</t>
  </si>
  <si>
    <t>2022 | Notes</t>
  </si>
  <si>
    <t>2022 | Bank loans and other debt</t>
  </si>
  <si>
    <t>2023 | Notes</t>
  </si>
  <si>
    <t>2023 | Bank loans and other debt</t>
  </si>
  <si>
    <t>Thereafter | Notes</t>
  </si>
  <si>
    <t>Thereafter | Bank loans and other debt</t>
  </si>
  <si>
    <t>RIGHTS-OF-USE ASSETS AND LEASE OBLIGATIONS (Details)</t>
  </si>
  <si>
    <t>Sites for placement of network equipment and base stations inside the buildings</t>
  </si>
  <si>
    <t>Amortized term of right-of-use assets</t>
  </si>
  <si>
    <t>Sites for placement of network equipment and base stations on land</t>
  </si>
  <si>
    <t>Fiber-optic lines</t>
  </si>
  <si>
    <t>Minimum | Administrative offices, warehouses, parking garages</t>
  </si>
  <si>
    <t>Minimum | Vehicles</t>
  </si>
  <si>
    <t>Maximum | Retail stores</t>
  </si>
  <si>
    <t>8 years</t>
  </si>
  <si>
    <t>Maximum | Vehicles</t>
  </si>
  <si>
    <t>RIGHTS-OF-USE ASSETS AND LEASE OBLIGATIONS - Net book value of rights-of-use assets (Details) - RUB (₽) ₽ in Millions</t>
  </si>
  <si>
    <t>Disclosure of quantitative information about right-of-use assets [abstract]</t>
  </si>
  <si>
    <t>Depreciation, right-of-use assets</t>
  </si>
  <si>
    <t>Additions to right-of-use assets</t>
  </si>
  <si>
    <t>Interest expense accrued on lease liabilities</t>
  </si>
  <si>
    <t>Expenses recognized in respect of variable lease payments not included in lease liabilities</t>
  </si>
  <si>
    <t>Expenses recognized in respect of variable lease payments not included in short-term liabilities</t>
  </si>
  <si>
    <t>Sites for placement of network and base station equipment</t>
  </si>
  <si>
    <t>Vehicles and other</t>
  </si>
  <si>
    <t>Exclusive rights for trademarks</t>
  </si>
  <si>
    <t>RIGHTS-OF-USE ASSETS AND LEASE OBLIGATIONS - Future minimum lease payments under capital leases (Details) - RUB (₽) ₽ in Millions</t>
  </si>
  <si>
    <t>Operating leases</t>
  </si>
  <si>
    <t>Total minimum lease payments</t>
  </si>
  <si>
    <t>Less amount representing interest</t>
  </si>
  <si>
    <t>Total present value of net minimum lease payments</t>
  </si>
  <si>
    <t>Less current portion of lease obligations</t>
  </si>
  <si>
    <t>Non-current portion of lease obligations</t>
  </si>
  <si>
    <t>Cash outflow for leases</t>
  </si>
  <si>
    <t>Cash outflows for leases included in interest paid</t>
  </si>
  <si>
    <t>2019</t>
  </si>
  <si>
    <t>More than 1 to 5 years</t>
  </si>
  <si>
    <t>Thereafter</t>
  </si>
  <si>
    <t>Transponders</t>
  </si>
  <si>
    <t>Lease term</t>
  </si>
  <si>
    <t>12 years</t>
  </si>
  <si>
    <t>Network equipment</t>
  </si>
  <si>
    <t>Automobiles</t>
  </si>
  <si>
    <t>RIGHTS-OF-USE ASSETS AND LEASE OBLIGATIONS - Net book value of leased property, plant and equipment (Details) - RUB (₽) ₽ in Millions</t>
  </si>
  <si>
    <t>Summary of net book value of leased property, plant and equipment</t>
  </si>
  <si>
    <t>Leased assets, net</t>
  </si>
  <si>
    <t>Additions to leased assets</t>
  </si>
  <si>
    <t>Depreciation of leased assets</t>
  </si>
  <si>
    <t>Interest expense on leased assets</t>
  </si>
  <si>
    <t>RECONCILIATION OF LIABILITIES ARISING FROM FINANCIAL ACTIVITIES (Details) - RUB (₽) ₽ in Millions</t>
  </si>
  <si>
    <t>Reconciliation of liabilities arising from financial activities</t>
  </si>
  <si>
    <t>Liabilities arising from financial activities - beginning of year</t>
  </si>
  <si>
    <t>Financing cash flows</t>
  </si>
  <si>
    <t>Operating cash flows</t>
  </si>
  <si>
    <t>Acquisitions</t>
  </si>
  <si>
    <t>Foreign exchange movement</t>
  </si>
  <si>
    <t>Other comprehensive income</t>
  </si>
  <si>
    <t>Change in fair value</t>
  </si>
  <si>
    <t>Effect of new standards on opening balance</t>
  </si>
  <si>
    <t>Other changes</t>
  </si>
  <si>
    <t>Liabilities arising from financial activities - end of year</t>
  </si>
  <si>
    <t>Finance lease obligation</t>
  </si>
  <si>
    <t>Credit guarantee agreement related to foreign currency hedge</t>
  </si>
  <si>
    <t>Payables related to repurchase of common stock</t>
  </si>
  <si>
    <t>Dividends payable</t>
  </si>
  <si>
    <t>Payable related to NCI purchase</t>
  </si>
  <si>
    <t>Payables related to transactions under common control</t>
  </si>
  <si>
    <t>Receivables related to sale of own shares</t>
  </si>
  <si>
    <t>Hedge asset (net)</t>
  </si>
  <si>
    <t>PROVISIONS (Details) - RUB (₽) ₽ in Millions</t>
  </si>
  <si>
    <t>Changes in provisions</t>
  </si>
  <si>
    <t>Provision beginning of the period</t>
  </si>
  <si>
    <t>Arising during the year</t>
  </si>
  <si>
    <t>Utilised</t>
  </si>
  <si>
    <t>Discount rate adjustment and imputed interest (change in estimates)</t>
  </si>
  <si>
    <t>Unused amounts reversed</t>
  </si>
  <si>
    <t>Arising due to acquisitions of subsidiaries</t>
  </si>
  <si>
    <t>Disposal of a subsidiary</t>
  </si>
  <si>
    <t>Translation adjustments and other</t>
  </si>
  <si>
    <t>Provision end of the period</t>
  </si>
  <si>
    <t>Current</t>
  </si>
  <si>
    <t>Non-current</t>
  </si>
  <si>
    <t>Tax provisions other than for income tax</t>
  </si>
  <si>
    <t>Employee bonuses and other rewards</t>
  </si>
  <si>
    <t>SEC Provision</t>
  </si>
  <si>
    <t>Other provisions</t>
  </si>
  <si>
    <t>FAIR VALUE OF FINANCIAL INSTRUMENTS (Details) - RUB (₽) ₽ in Millions</t>
  </si>
  <si>
    <t>Total financial assets</t>
  </si>
  <si>
    <t>Total current financial assets</t>
  </si>
  <si>
    <t>Total non-current financial assets</t>
  </si>
  <si>
    <t>Total financial liabilities</t>
  </si>
  <si>
    <t>Total current financial liabilities</t>
  </si>
  <si>
    <t>Total non-current financial liabilities</t>
  </si>
  <si>
    <t>Financial liabilities at fair value through profit or loss</t>
  </si>
  <si>
    <t>Fair value through other comprehensive income</t>
  </si>
  <si>
    <t>Financial liabilities at amortised cost</t>
  </si>
  <si>
    <t>Loans and borrowings:</t>
  </si>
  <si>
    <t>MTS Bank deposits and liabilities</t>
  </si>
  <si>
    <t>Guarantee payment received</t>
  </si>
  <si>
    <t>Other financial liabilities at fair value:</t>
  </si>
  <si>
    <t>Liabilities under option agreements | Financial liabilities at fair value through profit or loss</t>
  </si>
  <si>
    <t>Contingent consideration and other liabilities | Financial liabilities at fair value through profit or loss</t>
  </si>
  <si>
    <t>Interest rate swaps not designated as hedges | Financial liabilities at fair value through profit or loss</t>
  </si>
  <si>
    <t>Currency forwards not designated as hedges | Financial liabilities at fair value through profit or loss</t>
  </si>
  <si>
    <t>Interest rate swaps designated as cash flow hedges | Financial liabilities at fair value through profit or loss</t>
  </si>
  <si>
    <t>Cross-currency swaps designated as cash flow hedges | Fair value through other comprehensive income</t>
  </si>
  <si>
    <t>Cash and Cash equivalents</t>
  </si>
  <si>
    <t>Securities held by MTS Bank | At fair value through profit or loss</t>
  </si>
  <si>
    <t>Currency forwards and options not designated as hedges | At fair value through profit or loss</t>
  </si>
  <si>
    <t>Cross-currency swaps not designated as hedges | At fair value through other comprehensive income</t>
  </si>
  <si>
    <t>Deposits and loans issued | At amortized cost</t>
  </si>
  <si>
    <t>FAIR VALUE OF FINANCIAL INSTRUMENTS - Fair value of financial instruments (Details) - RUB (₽) ₽ in Millions</t>
  </si>
  <si>
    <t>Level 1 | Sistema International Funding S.A. Bonds due in 2019</t>
  </si>
  <si>
    <t>Fair value measurements</t>
  </si>
  <si>
    <t>Level 1 | Securities held by MTS Bank</t>
  </si>
  <si>
    <t>Level 2 | Derivative financial instruments</t>
  </si>
  <si>
    <t>Level 2 | Interest rate swaps derivative instruments</t>
  </si>
  <si>
    <t>Level 2 | Cross-currency interest rate swaps</t>
  </si>
  <si>
    <t>Level 2 | Forward contracts</t>
  </si>
  <si>
    <t>Level 2 | Currency forwards and options</t>
  </si>
  <si>
    <t>Level 2 | Assets in Sistema Capital trust management</t>
  </si>
  <si>
    <t>Level 3</t>
  </si>
  <si>
    <t>Net realized gains (loss)</t>
  </si>
  <si>
    <t>Unrealized gains or losses</t>
  </si>
  <si>
    <t>Level 3 | Liabilities under option agreements</t>
  </si>
  <si>
    <t>Level 3 | Contingent consideration</t>
  </si>
  <si>
    <t>FAIR VALUE OF FINANCIAL INSTRUMENTS - Put option agreement (Details) ₽ in Millions</t>
  </si>
  <si>
    <t>MTS Armenia | Liabilities under put option agreements</t>
  </si>
  <si>
    <t>Significant unobservable inputs</t>
  </si>
  <si>
    <t>Oblachny Retail LLC | Liabilities under option agreements</t>
  </si>
  <si>
    <t>Disclosure of significant unobservable inputs used in fair value measurement of liabilities</t>
  </si>
  <si>
    <t>Post-tax discount rate</t>
  </si>
  <si>
    <t>16.70%</t>
  </si>
  <si>
    <t>10.00%</t>
  </si>
  <si>
    <t>Revenue, average amount per year</t>
  </si>
  <si>
    <t>OIBDA/EBITDA margin</t>
  </si>
  <si>
    <t>(68.00%)</t>
  </si>
  <si>
    <t>Net debt, average amount per year</t>
  </si>
  <si>
    <t>Discounted cash flow technique | Level 3 | MTS Armenia | Liabilities under put option agreements</t>
  </si>
  <si>
    <t>Discounted cash flow technique | Minimum | Level 3 | MTS Armenia | Liabilities under put option agreements</t>
  </si>
  <si>
    <t>Revenue growth rate</t>
  </si>
  <si>
    <t>OIBDA margin</t>
  </si>
  <si>
    <t>40.50%</t>
  </si>
  <si>
    <t>Discounted cash flow technique | Maximum | Level 3 | MTS Armenia | Liabilities under put option agreements</t>
  </si>
  <si>
    <t>43.20%</t>
  </si>
  <si>
    <t>Discounted cash flow technique | Weighted average | Level 3 | MTS Armenia | Liabilities under put option agreements</t>
  </si>
  <si>
    <t>41.50%</t>
  </si>
  <si>
    <t>40.70%</t>
  </si>
  <si>
    <t>FAIR VALUE OF FINANCIAL INSTRUMENTS - Carrying value of the groups financial instruments (Details) - RUB (₽) ₽ in Millions</t>
  </si>
  <si>
    <t>Fair value measurements of assets</t>
  </si>
  <si>
    <t>Carrying value</t>
  </si>
  <si>
    <t>Transfer of assets at fair value from level 2 to level 1</t>
  </si>
  <si>
    <t>Assets transfers into Level 3 fair value measurements</t>
  </si>
  <si>
    <t>Assets transfers out of Level 3 fair value measurements</t>
  </si>
  <si>
    <t>Transfer of liabilities at fair value from level 1 to level 2</t>
  </si>
  <si>
    <t>Transfer of liabilities at fair value from level 2 to level 1</t>
  </si>
  <si>
    <t>Liabilities transfers into Level 3 fair value measurements</t>
  </si>
  <si>
    <t>Liabilities transfers out of Level 3 fair value measurements</t>
  </si>
  <si>
    <t>Transfers in and out of categories of financial instruments</t>
  </si>
  <si>
    <t>Fair value</t>
  </si>
  <si>
    <t>Level 1 | Fair value | Notes</t>
  </si>
  <si>
    <t>Level 1 | Gross amount | Notes</t>
  </si>
  <si>
    <t>Level 3 | Fair value | Bank and other loans</t>
  </si>
  <si>
    <t>Level 3 | Gross amount | Bank and other loans</t>
  </si>
  <si>
    <t>BANK FINANCIAL ASSETS AND LIABILITIES - Bank deposits and loans to customers (Details) ₽ in Millions</t>
  </si>
  <si>
    <t>Total bank deposits and loans to customers, net</t>
  </si>
  <si>
    <t>Bank deposits and loans to customers, non-current</t>
  </si>
  <si>
    <t>Loans to customers | Gross amount</t>
  </si>
  <si>
    <t>Due from banks | Gross amount</t>
  </si>
  <si>
    <t>BANK FINANCIAL ASSETS AND LIABILITIES - Structure and amounts of bank loans to customers (Details) ₽ in Millions</t>
  </si>
  <si>
    <t>Loans and advances to customers</t>
  </si>
  <si>
    <t>Bank Deposits and Loans</t>
  </si>
  <si>
    <t>Loans to legal entities | Gross amount</t>
  </si>
  <si>
    <t>Corporations | Gross amount</t>
  </si>
  <si>
    <t>Medium-sized enterprises and small businesses | Gross amount</t>
  </si>
  <si>
    <t>Loans to individuals | Gross amount</t>
  </si>
  <si>
    <t>Mortgage loans | Gross amount</t>
  </si>
  <si>
    <t>Consumer loans | Gross amount</t>
  </si>
  <si>
    <t>Credit cards | Gross amount</t>
  </si>
  <si>
    <t>Other | Gross amount</t>
  </si>
  <si>
    <t>Time deposits with banks | Gross amount</t>
  </si>
  <si>
    <t>Obligatory reserves with the Central Bank of Russia | Gross amount</t>
  </si>
  <si>
    <t>BANK FINANCIAL ASSETS AND LIABILITIES - Carrying value of loans to customers aggregated by types of collateral (Details) ₽ in Millions</t>
  </si>
  <si>
    <t>Loans to customers</t>
  </si>
  <si>
    <t>Loans collateralized by guaranties | Gross amount</t>
  </si>
  <si>
    <t>Loans collateralized by pledge of real estate | Gross amount</t>
  </si>
  <si>
    <t>Loans collateralized by pledge of own promissory notes | Gross amount</t>
  </si>
  <si>
    <t>Loans collateralized by pledge of equipment | Gross amount</t>
  </si>
  <si>
    <t>Loans collateralized by securities | Gross amount</t>
  </si>
  <si>
    <t>Loans collateralized by rights of claim | Gross amount</t>
  </si>
  <si>
    <t>Loans collateralized by pledge of inventories | Gross amount</t>
  </si>
  <si>
    <t>Unsecured loans | Gross amount</t>
  </si>
  <si>
    <t>BANK FINANCIAL ASSETS AND LIABILITIES - Movements in the allowance for impairment losses attributable to bank deposits and loans (Details) - RUB (₽) ₽ in Millions</t>
  </si>
  <si>
    <t>6 Months Ended</t>
  </si>
  <si>
    <t>Movements in the allowance for impairment losses attributable to bank deposits and loans to customers</t>
  </si>
  <si>
    <t>Beginning balance</t>
  </si>
  <si>
    <t>Provision charge</t>
  </si>
  <si>
    <t>Bad debt written-off</t>
  </si>
  <si>
    <t>Ending Balance</t>
  </si>
  <si>
    <t>Bank deposits and loans</t>
  </si>
  <si>
    <t>Recovery of bad debt written-off</t>
  </si>
  <si>
    <t>Foreign currency revaluation effect</t>
  </si>
  <si>
    <t>Due from banks</t>
  </si>
  <si>
    <t>Provision release</t>
  </si>
  <si>
    <t>BANK FINANCIAL ASSETS AND LIABILITIES - Movements in provision for impairment losses on loans (Details) - RUB (₽) ₽ in Millions</t>
  </si>
  <si>
    <t>Disclosure of reconciliation of changes in loss allowance and explanation of changes in gross carrying amount for financial instruments</t>
  </si>
  <si>
    <t>New financial assets originated or purchased</t>
  </si>
  <si>
    <t>Change due to change of credit risk</t>
  </si>
  <si>
    <t>Write-offs</t>
  </si>
  <si>
    <t>Accumulated impairment | Loans to legal entities</t>
  </si>
  <si>
    <t>Recovery of previously written-off assets</t>
  </si>
  <si>
    <t>Foreign exchange difference</t>
  </si>
  <si>
    <t>Accumulated impairment | Loans to individuals</t>
  </si>
  <si>
    <t>12-month ECL | Not credit impaired | Accumulated impairment | Loans to legal entities</t>
  </si>
  <si>
    <t>- Transfer to stage 2</t>
  </si>
  <si>
    <t>12-month ECL | Not credit impaired | Accumulated impairment | Loans to individuals</t>
  </si>
  <si>
    <t>- Transfer to stage 1</t>
  </si>
  <si>
    <t>- Transfer to stage 3</t>
  </si>
  <si>
    <t>Lifetime ECL | Not credit impaired | Accumulated impairment | Loans to legal entities</t>
  </si>
  <si>
    <t>Lifetime ECL | Not credit impaired | Accumulated impairment | Loans to individuals</t>
  </si>
  <si>
    <t>Lifetime ECL | Impaired | Accumulated impairment | Loans to legal entities</t>
  </si>
  <si>
    <t>Lifetime ECL | Impaired | Accumulated impairment | Loans to individuals</t>
  </si>
  <si>
    <t>Lifetime ECL | POCI | Accumulated impairment | Loans to legal entities</t>
  </si>
  <si>
    <t>Lifetime ECL | POCI | Accumulated impairment | Loans to individuals</t>
  </si>
  <si>
    <t>BANK FINANCIAL ASSETS AND LIABILITIES - Information on quality of loans to individuals and legal entities (Details) ₽ in Millions</t>
  </si>
  <si>
    <t>Low to fair risk | Gross amount | Loans to individuals</t>
  </si>
  <si>
    <t>Low to fair risk | Gross amount | Loans to legal entities</t>
  </si>
  <si>
    <t>Monitoring | Gross amount | Loans to individuals</t>
  </si>
  <si>
    <t>Monitoring | Gross amount | Loans to legal entities</t>
  </si>
  <si>
    <t>Impaired | Gross amount | Loans to individuals</t>
  </si>
  <si>
    <t>Impaired | Gross amount | Loans to legal entities</t>
  </si>
  <si>
    <t>Stage 1 | Loans to individuals</t>
  </si>
  <si>
    <t>Stage 1 | Loans to legal entities</t>
  </si>
  <si>
    <t>Stage 1 | Accumulated impairment | Loans to individuals</t>
  </si>
  <si>
    <t>Stage 1 | Accumulated impairment | Loans to legal entities</t>
  </si>
  <si>
    <t>Stage 1 | Low to fair risk | Gross amount | Loans to individuals</t>
  </si>
  <si>
    <t>Stage 1 | Low to fair risk | Gross amount | Loans to legal entities</t>
  </si>
  <si>
    <t>Stage 2 | Loans to individuals</t>
  </si>
  <si>
    <t>Stage 2 | Loans to legal entities</t>
  </si>
  <si>
    <t>Stage 2 | Accumulated impairment | Loans to individuals</t>
  </si>
  <si>
    <t>Stage 2 | Accumulated impairment | Loans to legal entities</t>
  </si>
  <si>
    <t>Stage 2 | Low to fair risk | Gross amount | Loans to individuals</t>
  </si>
  <si>
    <t>Stage 2 | Low to fair risk | Gross amount | Loans to legal entities</t>
  </si>
  <si>
    <t>Stage 2 | Monitoring | Gross amount | Loans to individuals</t>
  </si>
  <si>
    <t>Stage 2 | Monitoring | Gross amount | Loans to legal entities</t>
  </si>
  <si>
    <t>Stage 3 | Loans to individuals</t>
  </si>
  <si>
    <t>Stage 3 | Loans to legal entities</t>
  </si>
  <si>
    <t>Stage 3 | Accumulated impairment | Loans to individuals</t>
  </si>
  <si>
    <t>Stage 3 | Accumulated impairment | Loans to legal entities</t>
  </si>
  <si>
    <t>Stage 3 | Monitoring | Gross amount | Loans to individuals</t>
  </si>
  <si>
    <t>Stage 3 | Impaired | Gross amount | Loans to individuals</t>
  </si>
  <si>
    <t>Stage 3 | Impaired | Gross amount | Loans to legal entities</t>
  </si>
  <si>
    <t>POCI | Loans to legal entities</t>
  </si>
  <si>
    <t>POCI | Accumulated impairment | Loans to individuals</t>
  </si>
  <si>
    <t>POCI | Accumulated impairment | Loans to legal entities</t>
  </si>
  <si>
    <t>POCI | Impaired | Gross amount | Loans to individuals</t>
  </si>
  <si>
    <t>POCI | Impaired | Gross amount | Loans to legal entities</t>
  </si>
  <si>
    <t>BANK FINANCIAL ASSETS AND LIABILITIES - Information of credit quality of loans (Details) - RUB (₽) ₽ in Millions</t>
  </si>
  <si>
    <t>Credit quality of loans</t>
  </si>
  <si>
    <t>Net loans</t>
  </si>
  <si>
    <t>Provision for impairment to gross loans</t>
  </si>
  <si>
    <t>Loans to individuals | Collectively assessed</t>
  </si>
  <si>
    <t>7.00%</t>
  </si>
  <si>
    <t>Loans to individuals | Collectively assessed | Not past due</t>
  </si>
  <si>
    <t>Loans to individuals | Collectively assessed | Up to 30 days</t>
  </si>
  <si>
    <t>Loans to individuals | Collectively assessed | 31 - 60 days past due</t>
  </si>
  <si>
    <t>Loans to individuals | Collectively assessed | 60 - 90 days past due</t>
  </si>
  <si>
    <t>57.00%</t>
  </si>
  <si>
    <t>Loans to individuals | Collectively assessed | 91 to 180 days</t>
  </si>
  <si>
    <t>72.00%</t>
  </si>
  <si>
    <t>Loans to individuals | Collectively assessed | over 180 days</t>
  </si>
  <si>
    <t>76.00%</t>
  </si>
  <si>
    <t>Loans to individuals | Collectively assessed | Gross amount</t>
  </si>
  <si>
    <t>Loans to individuals | Collectively assessed | Gross amount | Not past due</t>
  </si>
  <si>
    <t>Loans to individuals | Collectively assessed | Gross amount | Up to 30 days</t>
  </si>
  <si>
    <t>Loans to individuals | Collectively assessed | Gross amount | 31 - 60 days past due</t>
  </si>
  <si>
    <t>Loans to individuals | Collectively assessed | Gross amount | 60 - 90 days past due</t>
  </si>
  <si>
    <t>Loans to individuals | Collectively assessed | Gross amount | 91 to 180 days</t>
  </si>
  <si>
    <t>Loans to individuals | Collectively assessed | Gross amount | over 180 days</t>
  </si>
  <si>
    <t>Loans to individuals | Collectively assessed | Accumulated impairment</t>
  </si>
  <si>
    <t>Loans to individuals | Collectively assessed | Accumulated impairment | Not past due</t>
  </si>
  <si>
    <t>Loans to individuals | Collectively assessed | Accumulated impairment | Up to 30 days</t>
  </si>
  <si>
    <t>Loans to individuals | Collectively assessed | Accumulated impairment | 31 - 60 days past due</t>
  </si>
  <si>
    <t>Loans to individuals | Collectively assessed | Accumulated impairment | 60 - 90 days past due</t>
  </si>
  <si>
    <t>Loans to individuals | Collectively assessed | Accumulated impairment | 91 to 180 days</t>
  </si>
  <si>
    <t>Loans to individuals | Collectively assessed | Accumulated impairment | over 180 days</t>
  </si>
  <si>
    <t>Loans to individuals | Individually assessed</t>
  </si>
  <si>
    <t>66.00%</t>
  </si>
  <si>
    <t>Loans to individuals | Individually assessed | Not past due</t>
  </si>
  <si>
    <t>79.00%</t>
  </si>
  <si>
    <t>Loans to individuals | Individually assessed | 31 - 60 days past due</t>
  </si>
  <si>
    <t>25.00%</t>
  </si>
  <si>
    <t>Loans to individuals | Individually assessed | 60 - 90 days past due</t>
  </si>
  <si>
    <t>Loans to individuals | Individually assessed | 91 to 180 days</t>
  </si>
  <si>
    <t>Loans to individuals | Individually assessed | over 180 days</t>
  </si>
  <si>
    <t>Loans to individuals | Individually assessed | Gross amount</t>
  </si>
  <si>
    <t>Loans to individuals | Individually assessed | Gross amount | Not past due</t>
  </si>
  <si>
    <t>Loans to individuals | Individually assessed | Gross amount | 31 - 60 days past due</t>
  </si>
  <si>
    <t>Loans to individuals | Individually assessed | Gross amount | 60 - 90 days past due</t>
  </si>
  <si>
    <t>Loans to individuals | Individually assessed | Gross amount | 91 to 180 days</t>
  </si>
  <si>
    <t>Loans to individuals | Individually assessed | Gross amount | over 180 days</t>
  </si>
  <si>
    <t>Loans to individuals | Individually assessed | Accumulated impairment</t>
  </si>
  <si>
    <t>Loans to individuals | Individually assessed | Accumulated impairment | Not past due</t>
  </si>
  <si>
    <t>Loans to individuals | Individually assessed | Accumulated impairment | 31 - 60 days past due</t>
  </si>
  <si>
    <t>Loans to individuals | Individually assessed | Accumulated impairment | over 180 days</t>
  </si>
  <si>
    <t>Medium-sized enterprises and small businesses | Collectively assessed</t>
  </si>
  <si>
    <t>23.00%</t>
  </si>
  <si>
    <t>Medium-sized enterprises and small businesses | Collectively assessed | Not past due</t>
  </si>
  <si>
    <t>Medium-sized enterprises and small businesses | Collectively assessed | Up to 30 days</t>
  </si>
  <si>
    <t>Medium-sized enterprises and small businesses | Collectively assessed | 31 - 60 days past due</t>
  </si>
  <si>
    <t>40.00%</t>
  </si>
  <si>
    <t>Medium-sized enterprises and small businesses | Collectively assessed | 60 - 90 days past due</t>
  </si>
  <si>
    <t>Medium-sized enterprises and small businesses | Collectively assessed | 91 to 180 days</t>
  </si>
  <si>
    <t>Medium-sized enterprises and small businesses | Collectively assessed | over 180 days</t>
  </si>
  <si>
    <t>Medium-sized enterprises and small businesses | Collectively assessed | Gross amount</t>
  </si>
  <si>
    <t>Medium-sized enterprises and small businesses | Collectively assessed | Gross amount | Not past due</t>
  </si>
  <si>
    <t>Medium-sized enterprises and small businesses | Collectively assessed | Gross amount | Up to 30 days</t>
  </si>
  <si>
    <t>Medium-sized enterprises and small businesses | Collectively assessed | Gross amount | 31 - 60 days past due</t>
  </si>
  <si>
    <t>Medium-sized enterprises and small businesses | Collectively assessed | Gross amount | 60 - 90 days past due</t>
  </si>
  <si>
    <t>Medium-sized enterprises and small businesses | Collectively assessed | Gross amount | 91 to 180 days</t>
  </si>
  <si>
    <t>Medium-sized enterprises and small businesses | Collectively assessed | Gross amount | over 180 days</t>
  </si>
  <si>
    <t>Medium-sized enterprises and small businesses | Collectively assessed | Accumulated impairment</t>
  </si>
  <si>
    <t>Medium-sized enterprises and small businesses | Collectively assessed | Accumulated impairment | Not past due</t>
  </si>
  <si>
    <t>Medium-sized enterprises and small businesses | Collectively assessed | Accumulated impairment | Up to 30 days</t>
  </si>
  <si>
    <t>Medium-sized enterprises and small businesses | Collectively assessed | Accumulated impairment | 31 - 60 days past due</t>
  </si>
  <si>
    <t>Medium-sized enterprises and small businesses | Collectively assessed | Accumulated impairment | 60 - 90 days past due</t>
  </si>
  <si>
    <t>Medium-sized enterprises and small businesses | Collectively assessed | Accumulated impairment | 91 to 180 days</t>
  </si>
  <si>
    <t>Medium-sized enterprises and small businesses | Collectively assessed | Accumulated impairment | over 180 days</t>
  </si>
  <si>
    <t>BANK FINANCIAL ASSETS AND LIABILITIES - Structure and amounts of current and non current bank deposits and liabilities (Details) ₽ in Millions</t>
  </si>
  <si>
    <t>Customer accounts</t>
  </si>
  <si>
    <t>Due to banks and other financial institutions</t>
  </si>
  <si>
    <t>Debt securities issued</t>
  </si>
  <si>
    <t>Loans from banks and other financial institutions</t>
  </si>
  <si>
    <t>Total bank deposits and liabilities</t>
  </si>
  <si>
    <t>Total bank deposits and liabilities, non-current</t>
  </si>
  <si>
    <t>BANK FINANCIAL ASSETS AND LIABILITIES - Structure and amounts of customer accounts and (Details) ₽ in Millions</t>
  </si>
  <si>
    <t>Legal entities - Current/settlement accounts</t>
  </si>
  <si>
    <t>Legal entities - Term deposits</t>
  </si>
  <si>
    <t>Individuals - Current/settlement accounts</t>
  </si>
  <si>
    <t>Individuals - Term deposits</t>
  </si>
  <si>
    <t>BANK FINANCIAL ASSETS AND LIABILITIES - Structure and amounts of due to banks and loans under repurchase agreement (Details) - RUB (₽) ₽ in Millions</t>
  </si>
  <si>
    <t>Nov. 30, 2015</t>
  </si>
  <si>
    <t>Disclosure of financial liabilities [line items]</t>
  </si>
  <si>
    <t>Total due to banks</t>
  </si>
  <si>
    <t>Securities</t>
  </si>
  <si>
    <t>Collateral</t>
  </si>
  <si>
    <t>Subordinated securities loan</t>
  </si>
  <si>
    <t>Subordinated Debt [Member] | MTS Bank</t>
  </si>
  <si>
    <t>Subordinated debt</t>
  </si>
  <si>
    <t>Loans under repurchase agreements</t>
  </si>
  <si>
    <t>Loans and term deposits from banks and other financial institutions</t>
  </si>
  <si>
    <t>Correspondent accounts of other banks</t>
  </si>
  <si>
    <t>BANK FINANCIAL ASSETS AND LIABILITIES - Group's liquidity analysis for its derivative financial instruments (Details) ₽ in Millions</t>
  </si>
  <si>
    <t>Group's liquidity analysis for its derivative financial instruments</t>
  </si>
  <si>
    <t>Financial assets</t>
  </si>
  <si>
    <t>Financial liabilities</t>
  </si>
  <si>
    <t>Intercompany balances</t>
  </si>
  <si>
    <t>Fixed interest rate risk</t>
  </si>
  <si>
    <t>Fixed interest rate risk | Due to banks and other financial institutions</t>
  </si>
  <si>
    <t>Fixed interest rate risk | Customer accounts</t>
  </si>
  <si>
    <t>Fixed interest rate risk | Debt securities issued</t>
  </si>
  <si>
    <t>Fixed interest rate risk | Financial assets at fair value through profit or loss</t>
  </si>
  <si>
    <t>Fixed interest rate risk | Due from banks</t>
  </si>
  <si>
    <t>Fixed interest rate risk | Loans to customers</t>
  </si>
  <si>
    <t>Fixed interest rate risk | Investment securities</t>
  </si>
  <si>
    <t>Non-interest bearing financial instruments</t>
  </si>
  <si>
    <t>Non-interest bearing financial instruments | Currency forwards and options not designated as hedges</t>
  </si>
  <si>
    <t>Non-interest bearing financial instruments | Obligation to deliver securities</t>
  </si>
  <si>
    <t>Non-interest bearing financial instruments | Due to banks and other financial institutions</t>
  </si>
  <si>
    <t>Non-interest bearing financial instruments | Customer accounts</t>
  </si>
  <si>
    <t>Non-interest bearing financial instruments | Other financial liabilities</t>
  </si>
  <si>
    <t>Non-interest bearing financial instruments | Lease obligations</t>
  </si>
  <si>
    <t>Non-interest bearing financial instruments | Cash and Cash equivalents</t>
  </si>
  <si>
    <t>Non-interest bearing financial instruments | Financial assets at fair value through profit or loss</t>
  </si>
  <si>
    <t>Non-interest bearing financial instruments | Due from banks</t>
  </si>
  <si>
    <t>Non-interest bearing financial instruments | Other financial assets</t>
  </si>
  <si>
    <t>Up to 30 days</t>
  </si>
  <si>
    <t>Liquidity gap</t>
  </si>
  <si>
    <t>Stable source of funding</t>
  </si>
  <si>
    <t>Net liquidity gap</t>
  </si>
  <si>
    <t>Cumulative liquidity gap</t>
  </si>
  <si>
    <t>Cumulative interest sensitivity gap</t>
  </si>
  <si>
    <t>Up to 30 days | Intercompany balances</t>
  </si>
  <si>
    <t>Up to 30 days | Fixed interest rate risk</t>
  </si>
  <si>
    <t>Up to 30 days | Fixed interest rate risk | Due to banks and other financial institutions</t>
  </si>
  <si>
    <t>Up to 30 days | Fixed interest rate risk | Customer accounts</t>
  </si>
  <si>
    <t>Up to 30 days | Fixed interest rate risk | Debt securities issued</t>
  </si>
  <si>
    <t>Up to 30 days | Fixed interest rate risk | Financial assets at fair value through profit or loss</t>
  </si>
  <si>
    <t>Up to 30 days | Fixed interest rate risk | Due from banks</t>
  </si>
  <si>
    <t>Up to 30 days | Fixed interest rate risk | Loans to customers</t>
  </si>
  <si>
    <t>Up to 30 days | Fixed interest rate risk | Investment securities</t>
  </si>
  <si>
    <t>Up to 30 days | Non-interest bearing financial instruments</t>
  </si>
  <si>
    <t>Up to 30 days | Non-interest bearing financial instruments | Obligation to deliver securities</t>
  </si>
  <si>
    <t>Up to 30 days | Non-interest bearing financial instruments | Due to banks and other financial institutions</t>
  </si>
  <si>
    <t>Up to 30 days | Non-interest bearing financial instruments | Customer accounts</t>
  </si>
  <si>
    <t>Up to 30 days | Non-interest bearing financial instruments | Other financial liabilities</t>
  </si>
  <si>
    <t>Up to 30 days | Non-interest bearing financial instruments | Lease obligations</t>
  </si>
  <si>
    <t>Up to 30 days | Non-interest bearing financial instruments | Cash and Cash equivalents</t>
  </si>
  <si>
    <t>Up to 30 days | Non-interest bearing financial instruments | Due from banks</t>
  </si>
  <si>
    <t>Up to 30 days | Non-interest bearing financial instruments | Other financial assets</t>
  </si>
  <si>
    <t>1 month to 3 months</t>
  </si>
  <si>
    <t>1 month to 3 months | Intercompany balances</t>
  </si>
  <si>
    <t>1 month to 3 months | Fixed interest rate risk</t>
  </si>
  <si>
    <t>1 month to 3 months | Fixed interest rate risk | Customer accounts</t>
  </si>
  <si>
    <t>1 month to 3 months | Fixed interest rate risk | Debt securities issued</t>
  </si>
  <si>
    <t>1 month to 3 months | Fixed interest rate risk | Loans to customers</t>
  </si>
  <si>
    <t>1 month to 3 months | Fixed interest rate risk | Investment securities</t>
  </si>
  <si>
    <t>1 month to 3 months | Non-interest bearing financial instruments</t>
  </si>
  <si>
    <t>1 month to 3 months | Non-interest bearing financial instruments | Currency forwards and options not designated as hedges</t>
  </si>
  <si>
    <t>1 month to 3 months | Non-interest bearing financial instruments | Other financial liabilities</t>
  </si>
  <si>
    <t>1 month to 3 months | Non-interest bearing financial instruments | Lease obligations</t>
  </si>
  <si>
    <t>1 month to 3 months | Non-interest bearing financial instruments | Due from banks</t>
  </si>
  <si>
    <t>1 month to 3 months | Non-interest bearing financial instruments | Other financial assets</t>
  </si>
  <si>
    <t>3 months to 1 year</t>
  </si>
  <si>
    <t>3 months to 1 year | Intercompany balances</t>
  </si>
  <si>
    <t>3 months to 1 year | Fixed interest rate risk</t>
  </si>
  <si>
    <t>3 months to 1 year | Fixed interest rate risk | Customer accounts</t>
  </si>
  <si>
    <t>3 months to 1 year | Fixed interest rate risk | Debt securities issued</t>
  </si>
  <si>
    <t>3 months to 1 year | Fixed interest rate risk | Loans to customers</t>
  </si>
  <si>
    <t>3 months to 1 year | Fixed interest rate risk | Investment securities</t>
  </si>
  <si>
    <t>3 months to 1 year | Non-interest bearing financial instruments</t>
  </si>
  <si>
    <t>3 months to 1 year | Non-interest bearing financial instruments | Currency forwards and options not designated as hedges</t>
  </si>
  <si>
    <t>3 months to 1 year | Non-interest bearing financial instruments | Other financial liabilities</t>
  </si>
  <si>
    <t>3 months to 1 year | Non-interest bearing financial instruments | Lease obligations</t>
  </si>
  <si>
    <t>3 months to 1 year | Non-interest bearing financial instruments | Due from banks</t>
  </si>
  <si>
    <t>3 months to 1 year | Non-interest bearing financial instruments | Other financial assets</t>
  </si>
  <si>
    <t>More than 1 to 5 years | Intercompany balances</t>
  </si>
  <si>
    <t>More than 1 to 5 years | Fixed interest rate risk</t>
  </si>
  <si>
    <t>More than 1 to 5 years | Fixed interest rate risk | Customer accounts</t>
  </si>
  <si>
    <t>More than 1 to 5 years | Fixed interest rate risk | Debt securities issued</t>
  </si>
  <si>
    <t>More than 1 to 5 years | Fixed interest rate risk | Loans to customers</t>
  </si>
  <si>
    <t>More than 1 to 5 years | Fixed interest rate risk | Investment securities</t>
  </si>
  <si>
    <t>More than 1 to 5 years | Non-interest bearing financial instruments</t>
  </si>
  <si>
    <t>More than 1 to 5 years | Non-interest bearing financial instruments | Lease obligations</t>
  </si>
  <si>
    <t>More than 1 to 5 years | Non-interest bearing financial instruments | Due from banks</t>
  </si>
  <si>
    <t>Thereafter | Fixed interest rate risk</t>
  </si>
  <si>
    <t>Thereafter | Fixed interest rate risk | Debt securities issued</t>
  </si>
  <si>
    <t>Thereafter | Fixed interest rate risk | Loans to customers</t>
  </si>
  <si>
    <t>Thereafter | Fixed interest rate risk | Investment securities</t>
  </si>
  <si>
    <t>Thereafter | Non-interest bearing financial instruments</t>
  </si>
  <si>
    <t>Thereafter | Non-interest bearing financial instruments | Lease obligations</t>
  </si>
  <si>
    <t>Maturity undefined</t>
  </si>
  <si>
    <t>Maturity undefined | Fixed interest rate risk</t>
  </si>
  <si>
    <t>Maturity undefined | Fixed interest rate risk | Loans to customers</t>
  </si>
  <si>
    <t>Maturity undefined | Non-interest bearing financial instruments</t>
  </si>
  <si>
    <t>Maturity undefined | Non-interest bearing financial instruments | Financial assets at fair value through profit or loss</t>
  </si>
  <si>
    <t>Maturity undefined | Non-interest bearing financial instruments | Other financial assets</t>
  </si>
  <si>
    <t>BANK FINANCIAL ASSETS AND LIABILITIES - Group's remaining contractual maturity for its non-derivative financial liabilities (Details) ₽ in Millions</t>
  </si>
  <si>
    <t>Analysis of the liquidity and interest rate risks</t>
  </si>
  <si>
    <t>Guaranties issued to customer</t>
  </si>
  <si>
    <t>Fixed interest rate risk | Due to banks</t>
  </si>
  <si>
    <t>Weighted average interest rate</t>
  </si>
  <si>
    <t>7.60%</t>
  </si>
  <si>
    <t>6.30%</t>
  </si>
  <si>
    <t>9.50%</t>
  </si>
  <si>
    <t>Non-interest bearing financial instruments | Financial liabilities at fair value through profit or loss</t>
  </si>
  <si>
    <t>Non-interest bearing financial instruments | Due to banks</t>
  </si>
  <si>
    <t>Up to 30 days | Fixed interest rate risk | Due to banks</t>
  </si>
  <si>
    <t>Up to 30 days | Non-interest bearing financial instruments | Due to banks</t>
  </si>
  <si>
    <t>1 month to 3 months | Fixed interest rate risk | Due to banks</t>
  </si>
  <si>
    <t>3 months to 1 year | Non-interest bearing financial instruments | Financial liabilities at fair value through profit or loss</t>
  </si>
  <si>
    <t>FINANCIAL RISK MANAGEMENT - Interest rate risks (Details) - RUB (₽) ₽ in Millions</t>
  </si>
  <si>
    <t>Minimum capital adequacy ratio as per CBR requirements</t>
  </si>
  <si>
    <t>MTS Bank's capital adequacy ratio as per CBR requirements</t>
  </si>
  <si>
    <t>11.90%</t>
  </si>
  <si>
    <t>Minimum capital adequacy ratio as per Basel Capital Accord (Basel 1) - Total capital</t>
  </si>
  <si>
    <t>Minimum capital adequacy ratio as per Basel Capital Accord (Basel 1) - Tier 1 capital</t>
  </si>
  <si>
    <t>4.00%</t>
  </si>
  <si>
    <t>MTS Bank's capital adequacy ratio as per Basel 1 requirements - Total capital</t>
  </si>
  <si>
    <t>18.38%</t>
  </si>
  <si>
    <t>MTS Bank's capital adequacy ratio as per Basel 1 requirements - Tier 1 capital</t>
  </si>
  <si>
    <t>13.34%</t>
  </si>
  <si>
    <t>Interest rate swaps derivative instruments</t>
  </si>
  <si>
    <t>Interest rate swaps derivative instruments | Variable interest rate risk</t>
  </si>
  <si>
    <t>Percentage of the Group's hedged bank loans covered by swap agreements</t>
  </si>
  <si>
    <t>Interest rate swaps derivative instruments | Fixed interest rate risk</t>
  </si>
  <si>
    <t>5.80%</t>
  </si>
  <si>
    <t>FINANCIAL RISK MANAGEMENT - Sensitivity analysis (Details) - RUB (₽) ₽ in Millions</t>
  </si>
  <si>
    <t>Increase in short term interest rate</t>
  </si>
  <si>
    <t>Reasonably possible increase in short term interest rates</t>
  </si>
  <si>
    <t>Increases of interest expense due to increase in risk</t>
  </si>
  <si>
    <t>Decrease in short term interest rate</t>
  </si>
  <si>
    <t>Reasonably possible decrease in short term interest rates</t>
  </si>
  <si>
    <t>Decreases of finance cost due to decrease in risk</t>
  </si>
  <si>
    <t>FINANCIAL RISK MANAGEMENT - Foreign currency risks (Details) - Foreign currency - RUB (₽) ₽ in Millions</t>
  </si>
  <si>
    <t>Cross currency swap agreements</t>
  </si>
  <si>
    <t>Percentage of USD- and Euro- denominated Notes and bank loans outstanding hedged for exposure to currency rate risk</t>
  </si>
  <si>
    <t>39.60%</t>
  </si>
  <si>
    <t>Notionals related to interest rate derivative instruments</t>
  </si>
  <si>
    <t>Forward contracts</t>
  </si>
  <si>
    <t>Gain (loss) recognized in consolidated statement of profit and loss</t>
  </si>
  <si>
    <t>FINANCIAL RISK MANAGEMENT - Foreign currency risks - effect of swap agreements on AOCI (Details) - RUB (₽) ₽ in Millions</t>
  </si>
  <si>
    <t>Effect of the Group's swap agreements designated as cash flow hedges in accumulated other comprehensive income</t>
  </si>
  <si>
    <t>Accumulated derivatives income / (loss) beginning of the year, net of tax of 85 and (26) and 261, respectively</t>
  </si>
  <si>
    <t>Accumulated derivatives income / (loss), end of the year, net of tax of 59 and 85 and (26), respectively</t>
  </si>
  <si>
    <t>Cash flow hedges</t>
  </si>
  <si>
    <t>Fair value adjustments on hedging derivatives, net of tax of 840 and (628) and (2,279), respectively</t>
  </si>
  <si>
    <t>Amounts reclassified to profit for the year during the period - forecast transaction no longer expected to occur, net of tax of (126) and nil and nil, respectively</t>
  </si>
  <si>
    <t>Amounts reclassified to (profit) / loss for the year during the period - hedged item has affected profit or loss, net of tax of (740) and 739 and 1,992, respectively</t>
  </si>
  <si>
    <t>Tax effect relating to accumulated derivatives income / (loss)</t>
  </si>
  <si>
    <t>Tax on fair value adjustments on hedging derivatives</t>
  </si>
  <si>
    <t>Tax on amounts reclassified to profit for the year during the period - forecast transaction no longer expected to occur</t>
  </si>
  <si>
    <t>Tax on amounts reclassified to (profit) / loss for the year during the period - hedged item has affected profit or loss</t>
  </si>
  <si>
    <t>FINANCIAL RISK MANAGEMENT - Foreign currency risks and liquidity risk (Details) - RUB (₽) ₽ in Millions</t>
  </si>
  <si>
    <t>Liquidity risk</t>
  </si>
  <si>
    <t>Amount by which current liabilities exceed current assets</t>
  </si>
  <si>
    <t>Availability of committed credit facilities</t>
  </si>
  <si>
    <t>Minimum</t>
  </si>
  <si>
    <t>Maturity of long term debt</t>
  </si>
  <si>
    <t>Maximum</t>
  </si>
  <si>
    <t>Foreign currency</t>
  </si>
  <si>
    <t>Foreign currency risk exposure and sensitivity analysis</t>
  </si>
  <si>
    <t>Increase in the currency exchange rate</t>
  </si>
  <si>
    <t>Decrease in the currency exchange rate</t>
  </si>
  <si>
    <t>(1.00%)</t>
  </si>
  <si>
    <t>(5.00%)</t>
  </si>
  <si>
    <t>(20.00%)</t>
  </si>
  <si>
    <t>Foreign currency | USD</t>
  </si>
  <si>
    <t>Effect on profit before tax</t>
  </si>
  <si>
    <t>Foreign currency | Euro</t>
  </si>
  <si>
    <t>FINANCIAL RISK MANAGEMENT - Credit risk and impairment credit losses on financial assets (Details) - RUB (₽) ₽ in Millions</t>
  </si>
  <si>
    <t>Credit risk exposure</t>
  </si>
  <si>
    <t>Impairment credit losses o financial assets</t>
  </si>
  <si>
    <t>Credit risk</t>
  </si>
  <si>
    <t>Number of days for significant increase in credit risk</t>
  </si>
  <si>
    <t>30 days</t>
  </si>
  <si>
    <t>Trade and other receivables | Credit risk</t>
  </si>
  <si>
    <t>Exposure to credit risk</t>
  </si>
  <si>
    <t>Deposits and loans issued | Credit risk</t>
  </si>
  <si>
    <t>Notes | Credit risk</t>
  </si>
  <si>
    <t>Securities held by MTS Bank | Credit risk</t>
  </si>
  <si>
    <t>Assets in Sistema Capital trust management | Credit risk</t>
  </si>
  <si>
    <t>Derivative financial instruments | Credit risk</t>
  </si>
  <si>
    <t>Cross currency swap agreements | Credit risk</t>
  </si>
  <si>
    <t>Collateral payments received</t>
  </si>
  <si>
    <t>RELATED PARTIES - Transactions with related parties (Details) - RUB (₽) ₽ in Millions</t>
  </si>
  <si>
    <t>Accounts receivable, current</t>
  </si>
  <si>
    <t>Accounts receivable, non-current</t>
  </si>
  <si>
    <t>Bank loans to customers - current</t>
  </si>
  <si>
    <t>Advances for property, plant and equipment</t>
  </si>
  <si>
    <t>Bank loans to customers - non-current</t>
  </si>
  <si>
    <t>Bank deposits and liabilities, current</t>
  </si>
  <si>
    <t>Accounts payable</t>
  </si>
  <si>
    <t>Bank deposits and liabilities, non-current</t>
  </si>
  <si>
    <t>Lease obligations, non-current</t>
  </si>
  <si>
    <t>Lease obligations, current</t>
  </si>
  <si>
    <t>Operating expenses / (income)</t>
  </si>
  <si>
    <t>Finance (income) / expenses</t>
  </si>
  <si>
    <t>Interest expenses under lease arrangements</t>
  </si>
  <si>
    <t>RELATED PARTIES - Accounts receivable from and accounts payable to related parties (Details) - RUB (₽) ₽ in Millions</t>
  </si>
  <si>
    <t>Impairment recognized for bad or doubtful debts from related parties</t>
  </si>
  <si>
    <t>Expenses recognized for bad or doubtful debts from related parties</t>
  </si>
  <si>
    <t>Total accounts receivable, related parties</t>
  </si>
  <si>
    <t>Total accounts payable, related parties</t>
  </si>
  <si>
    <t>TelecomCapStroi</t>
  </si>
  <si>
    <t>Moscow Business Incubator</t>
  </si>
  <si>
    <t>Business Nedvizhimost</t>
  </si>
  <si>
    <t>Sitronics</t>
  </si>
  <si>
    <t>Other related parties</t>
  </si>
  <si>
    <t>RELATED PARTIES - Advances (Details) - RUB (₽) ₽ in Millions</t>
  </si>
  <si>
    <t>Advances given for property, plant and equipment</t>
  </si>
  <si>
    <t>Purchases of property, plant and equipment, intangible assets and other assets</t>
  </si>
  <si>
    <t>Mosdachtrest</t>
  </si>
  <si>
    <t>RELATED PARTIES - Leases (Details) ₽ in Millions</t>
  </si>
  <si>
    <t>Total carrying value of right-of-use assets</t>
  </si>
  <si>
    <t>Total lease obligations</t>
  </si>
  <si>
    <t>Lease obligations, related parties - current</t>
  </si>
  <si>
    <t>Interest expense accrued on lease obligations</t>
  </si>
  <si>
    <t>Kronshtadt</t>
  </si>
  <si>
    <t>RELATED PARTIES - Bank loans to customers, interbank loans due (Details) ₽ in Millions</t>
  </si>
  <si>
    <t>Bank loans due, related parties - current</t>
  </si>
  <si>
    <t>Total bank loans due, related parties</t>
  </si>
  <si>
    <t>MTS Bank | Kronshtadt</t>
  </si>
  <si>
    <t>MTS Bank | Leader-Invest</t>
  </si>
  <si>
    <t>MTS Bank | Binofarm</t>
  </si>
  <si>
    <t>MTS Bank | Kronshtadt Technology</t>
  </si>
  <si>
    <t>MTS Bank | Sistema</t>
  </si>
  <si>
    <t>MTS Bank | Sistema Finance</t>
  </si>
  <si>
    <t>MTS Bank | Technology for Aviation</t>
  </si>
  <si>
    <t>RELATED PARTIES - Bank deposits and liabilities (Details) ₽ in Millions</t>
  </si>
  <si>
    <t>Total bank deposits and liabilities - current</t>
  </si>
  <si>
    <t>MTS Bank | Key management personnel of the Group and its parent</t>
  </si>
  <si>
    <t>MTS Bank | Sistema Telecom Activy</t>
  </si>
  <si>
    <t>MTS Bank | Project Michurinskiy</t>
  </si>
  <si>
    <t>MTS Bank | Medsi Group</t>
  </si>
  <si>
    <t>MTS Bank | Sistema Real Estate</t>
  </si>
  <si>
    <t>MTS Bank | CTV</t>
  </si>
  <si>
    <t>MTS Bank | Sitronics</t>
  </si>
  <si>
    <t>MTS Bank | Sistema-Invest</t>
  </si>
  <si>
    <t>MTS Bank | RTI</t>
  </si>
  <si>
    <t>MTS Bank | Sistema Venture Capital</t>
  </si>
  <si>
    <t>MTS Bank | BashRES</t>
  </si>
  <si>
    <t>MTS Bank | Sistema Capital</t>
  </si>
  <si>
    <t>MTS Bank | TelecomCapStroi</t>
  </si>
  <si>
    <t>MTS Bank | BF-Sistema</t>
  </si>
  <si>
    <t>MTS Bank | Business Nedvizhimost</t>
  </si>
  <si>
    <t>MTS Bank | MBI</t>
  </si>
  <si>
    <t>MTS Bank | Intourautoservice</t>
  </si>
  <si>
    <t>MTS Bank | Detskii Mir</t>
  </si>
  <si>
    <t>MTS Bank | Other related parties</t>
  </si>
  <si>
    <t>RELATED PARTIES - Investing transactions (Details) - RUB (₽) ₽ in Millions</t>
  </si>
  <si>
    <t>Total short-term investments in related parties</t>
  </si>
  <si>
    <t>Total other investments to related parties</t>
  </si>
  <si>
    <t>Total investments in shares of related parties</t>
  </si>
  <si>
    <t>Other loans receivable</t>
  </si>
  <si>
    <t>Other investments in shares</t>
  </si>
  <si>
    <t>Intellect Telecom | Promissory notes</t>
  </si>
  <si>
    <t>Sistema | Promissory notes</t>
  </si>
  <si>
    <t>Sistema Venture Capital</t>
  </si>
  <si>
    <t>RELATED PARTIES - Revenue and operating transactions with related parties (Details) - RUB (₽) ₽ in Millions</t>
  </si>
  <si>
    <t>Total revenues from related parties</t>
  </si>
  <si>
    <t>Total operating expenses / (income) incurred on transactions with related parties</t>
  </si>
  <si>
    <t>Koncel</t>
  </si>
  <si>
    <t>Key management personnel of the Group and its parent</t>
  </si>
  <si>
    <t>Sistema-Invest</t>
  </si>
  <si>
    <t>AB Safety</t>
  </si>
  <si>
    <t>Sistema</t>
  </si>
  <si>
    <t>Jet Air Group</t>
  </si>
  <si>
    <t>Detsky Mir</t>
  </si>
  <si>
    <t>Medsi Group</t>
  </si>
  <si>
    <t>Maxima</t>
  </si>
  <si>
    <t>RELATED PARTIES - Finance income from related parties (Details) - RUB (₽) ₽ in Millions</t>
  </si>
  <si>
    <t>Total finance income from related parties</t>
  </si>
  <si>
    <t>RELATED PARTIES - Additional information of related parties (Details) - RUB (₽)</t>
  </si>
  <si>
    <t>4 Months Ended</t>
  </si>
  <si>
    <t>Mar. 31, 2016</t>
  </si>
  <si>
    <t>Oct. 31, 2014</t>
  </si>
  <si>
    <t>May 31, 2015</t>
  </si>
  <si>
    <t>Key management remuneration</t>
  </si>
  <si>
    <t>Key management remuneration as base salaries</t>
  </si>
  <si>
    <t>Key management remuneration as bonus</t>
  </si>
  <si>
    <t>Cash-settled and equity-settled share-based payments</t>
  </si>
  <si>
    <t>East-West United Bank</t>
  </si>
  <si>
    <t>Cash position with related parties</t>
  </si>
  <si>
    <t>Short-term deposits with related parties</t>
  </si>
  <si>
    <t>Sistema | Sistema Notes due in 2016 (series 04)</t>
  </si>
  <si>
    <t>Investment related party notes</t>
  </si>
  <si>
    <t>Acquired bonds classified as available for sale and accounted for at fair value with changes recognized in other comprehensive income</t>
  </si>
  <si>
    <t>Proceeds received on redemption as principal and coupons</t>
  </si>
  <si>
    <t>Sistema International Funding S.A. | Sistema International Funding S.A. Bonds due in 2019</t>
  </si>
  <si>
    <t>Investment related party bonds</t>
  </si>
  <si>
    <t>Amount receivable</t>
  </si>
  <si>
    <t>Rent-Nedvizhimost | Business Nedvizhimost</t>
  </si>
  <si>
    <t>Ownership interest sold (as a percent)</t>
  </si>
  <si>
    <t>Proceeds from sale of ownership interest</t>
  </si>
  <si>
    <t>Mutual investment fund - Sistema-Rentnaya Nedvizhimost | Business Nedvizhimost</t>
  </si>
  <si>
    <t>Share in joint venture</t>
  </si>
  <si>
    <t>Balance of assets under trust management</t>
  </si>
  <si>
    <t>SHAREHOLDERS' EQUITY (Details)</t>
  </si>
  <si>
    <t>Dec. 31, 2018RUB (₽)₽ / sharesshares</t>
  </si>
  <si>
    <t>Dec. 31, 2017RUB (₽)₽ / sharesshares</t>
  </si>
  <si>
    <t>Dec. 31, 2016RUB (₽)shares</t>
  </si>
  <si>
    <t>Dec. 31, 2015shares</t>
  </si>
  <si>
    <t>Jul. 31, 2018RUB (₽)</t>
  </si>
  <si>
    <t>Shareholders' equity</t>
  </si>
  <si>
    <t>Number of shares outstanding</t>
  </si>
  <si>
    <t>Purchase of treasury shares | ₽</t>
  </si>
  <si>
    <t>Ordinary shares authorized</t>
  </si>
  <si>
    <t>Par value (in RUB per share) | ₽ / shares</t>
  </si>
  <si>
    <t>ADS</t>
  </si>
  <si>
    <t>Ratio of ordinary shares per each ADS</t>
  </si>
  <si>
    <t>Number of ADSs repurchased (in shares)</t>
  </si>
  <si>
    <t>Common stock and ADSs included in Tender Offer</t>
  </si>
  <si>
    <t>Maximum stock repurchase amount | ₽</t>
  </si>
  <si>
    <t>Number of shares repurchased</t>
  </si>
  <si>
    <t>Price per share | ₽ / shares</t>
  </si>
  <si>
    <t>Common stock and ADSs included in Tender Offer | Sistema</t>
  </si>
  <si>
    <t>Common stock and ADSs included in Tender Offer | Sistema Finance</t>
  </si>
  <si>
    <t>Common stock and ADSs included in Tender Offer | Sistema Finance | Repurchase Plan - approved in 2018</t>
  </si>
  <si>
    <t>Common stock and ADSs included in the Repurchase Plan</t>
  </si>
  <si>
    <t>Common stock and ADSs included in the Repurchase Plan | Repurchase Plan - approved in 2017</t>
  </si>
  <si>
    <t>Common stock and ADSs included in the Repurchase Plan | Repurchase Plan - approved in 2018</t>
  </si>
  <si>
    <t>Common stock and ADSs included in the Repurchase Plan | Minimum | Repurchase Plan - approved in 2017</t>
  </si>
  <si>
    <t>Common stock and ADSs included in the Repurchase Plan | Minimum | Repurchase Plan - approved in 2018</t>
  </si>
  <si>
    <t>Common stock and ADSs included in the Repurchase Plan | Maximum | Repurchase Plan - approved in 2017</t>
  </si>
  <si>
    <t>Common stock and ADSs included in the Repurchase Plan | Maximum | Repurchase Plan - approved in 2018</t>
  </si>
  <si>
    <t>Common stock and ADSs included in the Repurchase Plan | Sistema Finance | Repurchase Plan - approved in 2017</t>
  </si>
  <si>
    <t>SHAREHOLDERS' EQUITY - Nature and purpose of reserves (Details) - RUB (₽) ₽ in Millions</t>
  </si>
  <si>
    <t>Reserves balances</t>
  </si>
  <si>
    <t>Balance at beginning of the year</t>
  </si>
  <si>
    <t>Balance at end of the year</t>
  </si>
  <si>
    <t>Other comprehensive (loss) / income for the year</t>
  </si>
  <si>
    <t>Amounts reclassified to profit for the year</t>
  </si>
  <si>
    <t>Amounts reclassified to additional paid in capital</t>
  </si>
  <si>
    <t>Less: tax benefit</t>
  </si>
  <si>
    <t>Less: tax (expense) benefit</t>
  </si>
  <si>
    <t>SHAREHOLDERS' EQUITY - Non-controlling interest (Details) - RUB (₽) ₽ in Millions</t>
  </si>
  <si>
    <t>Non-controlling interest opening balance</t>
  </si>
  <si>
    <t>Non-controlling interest closing balance</t>
  </si>
  <si>
    <t>Income statement</t>
  </si>
  <si>
    <t>Revenue, gross of intercompany</t>
  </si>
  <si>
    <t>Profit for the year, gross of intercompany</t>
  </si>
  <si>
    <t>Profit for the year attributable to non-controlling interest</t>
  </si>
  <si>
    <t>MGTS Group | Non-controlling interests</t>
  </si>
  <si>
    <t>SHAREHOLDERS' EQUITY - Dividends (Details) ₽ / shares in Units, ₽ in Millions</t>
  </si>
  <si>
    <t>Dec. 31, 2018RUB (₽)payment₽ / shares</t>
  </si>
  <si>
    <t>Dec. 31, 2017RUB (₽)payment₽ / shares</t>
  </si>
  <si>
    <t>Dec. 31, 2016RUB (₽)payment₽ / shares</t>
  </si>
  <si>
    <t>Dividends</t>
  </si>
  <si>
    <t>Minimum cumulative dividend payout for ordinary share</t>
  </si>
  <si>
    <t>Number of semi-annual payments | payment</t>
  </si>
  <si>
    <t>Declared cash dividends</t>
  </si>
  <si>
    <t>Dividends declared (including dividends on treasury shares of 3,037, 1,337 and 220 respectively) | ₽</t>
  </si>
  <si>
    <t>Dividends declared on treasury shares | ₽</t>
  </si>
  <si>
    <t>Dividends, RUB per ADS</t>
  </si>
  <si>
    <t>Dividends, RUB per share</t>
  </si>
  <si>
    <t>Dividends payable | ₽</t>
  </si>
  <si>
    <t>Target annual payout per ordinary share</t>
  </si>
  <si>
    <t>LIABILITY UNDER PUT OPTION AGREEMENT (Details) - RUB (₽) ₽ in Millions</t>
  </si>
  <si>
    <t>Sep. 30, 2007</t>
  </si>
  <si>
    <t>Aramayo</t>
  </si>
  <si>
    <t>Stake acquired</t>
  </si>
  <si>
    <t>Liabilities under put option agreements | MTS Armenia</t>
  </si>
  <si>
    <t>Call and put option agreement | Aramayo</t>
  </si>
  <si>
    <t>ICH</t>
  </si>
  <si>
    <t>ICH | MTS Armenia</t>
  </si>
  <si>
    <t>ICH | Call and put option agreement</t>
  </si>
  <si>
    <t>COMMITMENTS AND CONTINGENCIES - Capital commitments (Details) item in Thousands, ₽ in Millions</t>
  </si>
  <si>
    <t>Apr. 30, 2017item</t>
  </si>
  <si>
    <t>Capital commitments</t>
  </si>
  <si>
    <t>Capital commitment to acquire property, plant and equipment, intangible assets and related costs | ₽</t>
  </si>
  <si>
    <t>Apple Rus LLC [Member]</t>
  </si>
  <si>
    <t>Number of iPhone handsets included in the purchase agreement | item</t>
  </si>
  <si>
    <t>COMMITMENTS AND CONTINGENCIES - Taxation (Details) - RUB (₽) ₽ in Millions</t>
  </si>
  <si>
    <t>Taxation</t>
  </si>
  <si>
    <t>Additional taxes, fines and penalties resulting from tax audit</t>
  </si>
  <si>
    <t>Additional taxes other than income tax contingent liability</t>
  </si>
  <si>
    <t>Estimated financial effect of contingent liabilities</t>
  </si>
  <si>
    <t>Additional income tax contingent liability</t>
  </si>
  <si>
    <t>COMMITMENTS AND CONTINGENCIES - Licenses (Details) ₽ in Millions, ₴ in Millions</t>
  </si>
  <si>
    <t>Jan. 01, 2013</t>
  </si>
  <si>
    <t>Jul. 12, 2012RUB (₽)item</t>
  </si>
  <si>
    <t>Mar. 31, 2015UAH (₴)</t>
  </si>
  <si>
    <t>Mar. 31, 2015RUB (₽)</t>
  </si>
  <si>
    <t>Mar. 31, 2018item</t>
  </si>
  <si>
    <t>Dec. 31, 2018UAH (₴)</t>
  </si>
  <si>
    <t>Dec. 31, 2017UAH (₴)</t>
  </si>
  <si>
    <t>Dec. 31, 2015UAH (₴)</t>
  </si>
  <si>
    <t>Dec. 31, 2015RUB (₽)</t>
  </si>
  <si>
    <t>LTE license</t>
  </si>
  <si>
    <t>Commitments and Contingencies related to Licenses</t>
  </si>
  <si>
    <t>Number of years to deploy service</t>
  </si>
  <si>
    <t>Minimum number of inhabitants for providing LTE services</t>
  </si>
  <si>
    <t>Minimum annual investment | ₽</t>
  </si>
  <si>
    <t>LTE license | Vodafone Ukraine (VF Ukraine)</t>
  </si>
  <si>
    <t>42 months</t>
  </si>
  <si>
    <t>Minimum percentage of population in each regional center</t>
  </si>
  <si>
    <t>90.00%</t>
  </si>
  <si>
    <t>Maximum period obligated to deliver LTE services in regional center</t>
  </si>
  <si>
    <t>Minimum percentage of population in each population center</t>
  </si>
  <si>
    <t>Amount paid for conversion of frequencies</t>
  </si>
  <si>
    <t>UMTS Licenses | MTS Ukraine</t>
  </si>
  <si>
    <t>License cost</t>
  </si>
  <si>
    <t>Grant period (in years)</t>
  </si>
  <si>
    <t>COMMITMENTS AND CONTINGENCIES - Others (Details) ₽ in Millions, $ in Millions</t>
  </si>
  <si>
    <t>Dec. 31, 2014</t>
  </si>
  <si>
    <t>Potential adverse effects of economic instability and sanctions</t>
  </si>
  <si>
    <t>Administrative fines imposed on MTS in each antimonopoly proceeding</t>
  </si>
  <si>
    <t>Accrued penalty</t>
  </si>
  <si>
    <t>Provision for penalty</t>
  </si>
  <si>
    <t>Central Bank of Russia</t>
  </si>
  <si>
    <t>Key rate</t>
  </si>
  <si>
    <t>7.75%</t>
  </si>
  <si>
    <t>17.00%</t>
  </si>
  <si>
    <t>Ukranian Bank</t>
  </si>
  <si>
    <t>Current accounts and deposits</t>
  </si>
  <si>
    <t>SUBSEQUENT EVENTS (Details) - RUB (₽) ₽ in Billions</t>
  </si>
  <si>
    <t>Mar. 31, 2019</t>
  </si>
  <si>
    <t>Feb. 28, 2019</t>
  </si>
  <si>
    <t>Jan. 31, 2019</t>
  </si>
  <si>
    <t>Apr. 23, 2019</t>
  </si>
  <si>
    <t>Subsequent events</t>
  </si>
  <si>
    <t>Maturity of bonds</t>
  </si>
  <si>
    <t>Acquisition of shares under Share Repurchase Plan | Common stock</t>
  </si>
  <si>
    <t>Acquisition of shares under Share Repurchase Plan (as percent)</t>
  </si>
  <si>
    <t>1.79%</t>
  </si>
  <si>
    <t>Exchange-traded bonds | Ruble bonds placement</t>
  </si>
  <si>
    <t>Bonds issued</t>
  </si>
  <si>
    <t>Annual coupon rate</t>
  </si>
  <si>
    <t>MTS Bank | Purchase of additional stake in MTS-Bank</t>
  </si>
  <si>
    <t>94.92%</t>
  </si>
  <si>
    <t>MTS Bank | Purchase of additional stake in MTS-Bank | Sistema</t>
  </si>
  <si>
    <t>39.48%</t>
  </si>
  <si>
    <t>Consideration paid</t>
  </si>
  <si>
    <t>OZON Holdings Ltd | Sale of investment in Ozon Holdings Limited</t>
  </si>
  <si>
    <t>Proceeds from disposal of ownership interest in associ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2</v>
      </c>
    </row>
    <row r="14" spans="1:2">
      <c r="A14" s="4" t="s">
        <v>21</v>
      </c>
      <c r="B14" s="4" t="s">
        <v>12</v>
      </c>
    </row>
    <row r="15" spans="1:2">
      <c r="A15" s="4" t="s">
        <v>22</v>
      </c>
      <c r="B15" s="5" t="n">
        <v>1129245695</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8</v>
      </c>
    </row>
    <row r="3" spans="1:2">
      <c r="A3" s="3" t="s">
        <v>232</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8</v>
      </c>
      <c r="C2" s="2" t="s">
        <v>29</v>
      </c>
    </row>
    <row r="3" spans="1:3">
      <c r="A3" s="3" t="s">
        <v>1072</v>
      </c>
    </row>
    <row r="4" spans="1:3">
      <c r="A4" s="4" t="s">
        <v>1073</v>
      </c>
      <c r="B4" s="6" t="n">
        <v>-18228</v>
      </c>
      <c r="C4" s="6" t="n">
        <v>-20461</v>
      </c>
    </row>
    <row r="5" spans="1:3">
      <c r="A5" s="4" t="s">
        <v>1074</v>
      </c>
      <c r="B5" s="5" t="n">
        <v>-1028</v>
      </c>
    </row>
    <row r="6" spans="1:3">
      <c r="A6" s="4" t="s">
        <v>1075</v>
      </c>
      <c r="B6" s="5" t="n">
        <v>2779</v>
      </c>
      <c r="C6" s="5" t="n">
        <v>2599</v>
      </c>
    </row>
    <row r="7" spans="1:3">
      <c r="A7" s="4" t="s">
        <v>1076</v>
      </c>
      <c r="B7" s="5" t="n">
        <v>-104</v>
      </c>
      <c r="C7" s="5" t="n">
        <v>-116</v>
      </c>
    </row>
    <row r="8" spans="1:3">
      <c r="A8" s="4" t="s">
        <v>1077</v>
      </c>
      <c r="B8" s="5" t="n">
        <v>3332</v>
      </c>
      <c r="C8" s="5" t="n">
        <v>-59</v>
      </c>
    </row>
    <row r="9" spans="1:3">
      <c r="A9" s="4" t="s">
        <v>1078</v>
      </c>
      <c r="C9" s="5" t="n">
        <v>-191</v>
      </c>
    </row>
    <row r="10" spans="1:3">
      <c r="A10" s="4" t="s">
        <v>1079</v>
      </c>
      <c r="B10" s="5" t="n">
        <v>-13249</v>
      </c>
      <c r="C10" s="5" t="n">
        <v>-18228</v>
      </c>
    </row>
    <row r="11" spans="1:3">
      <c r="A11" s="4" t="s">
        <v>1080</v>
      </c>
    </row>
    <row r="12" spans="1:3">
      <c r="A12" s="3" t="s">
        <v>1072</v>
      </c>
    </row>
    <row r="13" spans="1:3">
      <c r="A13" s="4" t="s">
        <v>1073</v>
      </c>
      <c r="B13" s="5" t="n">
        <v>-18921</v>
      </c>
      <c r="C13" s="5" t="n">
        <v>-19301</v>
      </c>
    </row>
    <row r="14" spans="1:3">
      <c r="A14" s="4" t="s">
        <v>1074</v>
      </c>
      <c r="B14" s="5" t="n">
        <v>1632</v>
      </c>
    </row>
    <row r="15" spans="1:3">
      <c r="A15" s="4" t="s">
        <v>1075</v>
      </c>
      <c r="B15" s="5" t="n">
        <v>513</v>
      </c>
      <c r="C15" s="5" t="n">
        <v>599</v>
      </c>
    </row>
    <row r="16" spans="1:3">
      <c r="A16" s="4" t="s">
        <v>1076</v>
      </c>
      <c r="B16" s="5" t="n">
        <v>143</v>
      </c>
      <c r="C16" s="5" t="n">
        <v>-39</v>
      </c>
    </row>
    <row r="17" spans="1:3">
      <c r="A17" s="4" t="s">
        <v>1077</v>
      </c>
      <c r="B17" s="5" t="n">
        <v>395</v>
      </c>
    </row>
    <row r="18" spans="1:3">
      <c r="A18" s="4" t="s">
        <v>1078</v>
      </c>
      <c r="C18" s="5" t="n">
        <v>-180</v>
      </c>
    </row>
    <row r="19" spans="1:3">
      <c r="A19" s="4" t="s">
        <v>1079</v>
      </c>
      <c r="B19" s="5" t="n">
        <v>-16238</v>
      </c>
      <c r="C19" s="5" t="n">
        <v>-18921</v>
      </c>
    </row>
    <row r="20" spans="1:3">
      <c r="A20" s="4" t="s">
        <v>35</v>
      </c>
    </row>
    <row r="21" spans="1:3">
      <c r="A21" s="3" t="s">
        <v>1072</v>
      </c>
    </row>
    <row r="22" spans="1:3">
      <c r="A22" s="4" t="s">
        <v>1073</v>
      </c>
      <c r="B22" s="5" t="n">
        <v>-7454</v>
      </c>
      <c r="C22" s="5" t="n">
        <v>-7094</v>
      </c>
    </row>
    <row r="23" spans="1:3">
      <c r="A23" s="4" t="s">
        <v>1075</v>
      </c>
      <c r="B23" s="5" t="n">
        <v>1218</v>
      </c>
      <c r="C23" s="5" t="n">
        <v>-290</v>
      </c>
    </row>
    <row r="24" spans="1:3">
      <c r="A24" s="4" t="s">
        <v>1076</v>
      </c>
      <c r="B24" s="5" t="n">
        <v>9</v>
      </c>
      <c r="C24" s="5" t="n">
        <v>-8</v>
      </c>
    </row>
    <row r="25" spans="1:3">
      <c r="A25" s="4" t="s">
        <v>1077</v>
      </c>
      <c r="B25" s="5" t="n">
        <v>147</v>
      </c>
      <c r="C25" s="5" t="n">
        <v>-59</v>
      </c>
    </row>
    <row r="26" spans="1:3">
      <c r="A26" s="4" t="s">
        <v>1078</v>
      </c>
      <c r="C26" s="5" t="n">
        <v>-3</v>
      </c>
    </row>
    <row r="27" spans="1:3">
      <c r="A27" s="4" t="s">
        <v>1079</v>
      </c>
      <c r="B27" s="5" t="n">
        <v>-6080</v>
      </c>
      <c r="C27" s="5" t="n">
        <v>-7454</v>
      </c>
    </row>
    <row r="28" spans="1:3">
      <c r="A28" s="4" t="s">
        <v>1081</v>
      </c>
    </row>
    <row r="29" spans="1:3">
      <c r="A29" s="3" t="s">
        <v>1072</v>
      </c>
    </row>
    <row r="30" spans="1:3">
      <c r="A30" s="4" t="s">
        <v>1073</v>
      </c>
      <c r="B30" s="5" t="n">
        <v>-4043</v>
      </c>
      <c r="C30" s="5" t="n">
        <v>-3987</v>
      </c>
    </row>
    <row r="31" spans="1:3">
      <c r="A31" s="4" t="s">
        <v>1075</v>
      </c>
      <c r="B31" s="5" t="n">
        <v>418</v>
      </c>
      <c r="C31" s="5" t="n">
        <v>-175</v>
      </c>
    </row>
    <row r="32" spans="1:3">
      <c r="A32" s="4" t="s">
        <v>1076</v>
      </c>
      <c r="B32" s="5" t="n">
        <v>-394</v>
      </c>
      <c r="C32" s="5" t="n">
        <v>119</v>
      </c>
    </row>
    <row r="33" spans="1:3">
      <c r="A33" s="4" t="s">
        <v>1079</v>
      </c>
      <c r="B33" s="5" t="n">
        <v>-4019</v>
      </c>
      <c r="C33" s="5" t="n">
        <v>-4043</v>
      </c>
    </row>
    <row r="34" spans="1:3">
      <c r="A34" s="4" t="s">
        <v>770</v>
      </c>
    </row>
    <row r="35" spans="1:3">
      <c r="A35" s="3" t="s">
        <v>1072</v>
      </c>
    </row>
    <row r="36" spans="1:3">
      <c r="A36" s="4" t="s">
        <v>1073</v>
      </c>
      <c r="B36" s="5" t="n">
        <v>-1994</v>
      </c>
      <c r="C36" s="5" t="n">
        <v>-2099</v>
      </c>
    </row>
    <row r="37" spans="1:3">
      <c r="A37" s="4" t="s">
        <v>1075</v>
      </c>
      <c r="B37" s="5" t="n">
        <v>148</v>
      </c>
      <c r="C37" s="5" t="n">
        <v>80</v>
      </c>
    </row>
    <row r="38" spans="1:3">
      <c r="A38" s="4" t="s">
        <v>1076</v>
      </c>
      <c r="B38" s="5" t="n">
        <v>-71</v>
      </c>
      <c r="C38" s="5" t="n">
        <v>25</v>
      </c>
    </row>
    <row r="39" spans="1:3">
      <c r="A39" s="4" t="s">
        <v>1079</v>
      </c>
      <c r="B39" s="5" t="n">
        <v>-1917</v>
      </c>
      <c r="C39" s="5" t="n">
        <v>-1994</v>
      </c>
    </row>
    <row r="40" spans="1:3">
      <c r="A40" s="4" t="s">
        <v>718</v>
      </c>
    </row>
    <row r="41" spans="1:3">
      <c r="A41" s="3" t="s">
        <v>1072</v>
      </c>
    </row>
    <row r="42" spans="1:3">
      <c r="A42" s="4" t="s">
        <v>1073</v>
      </c>
      <c r="B42" s="5" t="n">
        <v>-536</v>
      </c>
      <c r="C42" s="5" t="n">
        <v>-660</v>
      </c>
    </row>
    <row r="43" spans="1:3">
      <c r="A43" s="4" t="s">
        <v>1075</v>
      </c>
      <c r="B43" s="5" t="n">
        <v>279</v>
      </c>
      <c r="C43" s="5" t="n">
        <v>124</v>
      </c>
    </row>
    <row r="44" spans="1:3">
      <c r="A44" s="4" t="s">
        <v>1077</v>
      </c>
      <c r="B44" s="5" t="n">
        <v>-449</v>
      </c>
    </row>
    <row r="45" spans="1:3">
      <c r="A45" s="4" t="s">
        <v>1079</v>
      </c>
      <c r="B45" s="5" t="n">
        <v>-706</v>
      </c>
      <c r="C45" s="5" t="n">
        <v>-536</v>
      </c>
    </row>
    <row r="46" spans="1:3">
      <c r="A46" s="4" t="s">
        <v>1082</v>
      </c>
    </row>
    <row r="47" spans="1:3">
      <c r="A47" s="3" t="s">
        <v>1072</v>
      </c>
    </row>
    <row r="48" spans="1:3">
      <c r="A48" s="4" t="s">
        <v>1074</v>
      </c>
      <c r="B48" s="5" t="n">
        <v>-1290</v>
      </c>
    </row>
    <row r="49" spans="1:3">
      <c r="A49" s="4" t="s">
        <v>1075</v>
      </c>
      <c r="B49" s="5" t="n">
        <v>-31</v>
      </c>
    </row>
    <row r="50" spans="1:3">
      <c r="A50" s="4" t="s">
        <v>1079</v>
      </c>
      <c r="B50" s="5" t="n">
        <v>-1321</v>
      </c>
    </row>
    <row r="51" spans="1:3">
      <c r="A51" s="4" t="s">
        <v>1083</v>
      </c>
    </row>
    <row r="52" spans="1:3">
      <c r="A52" s="3" t="s">
        <v>1072</v>
      </c>
    </row>
    <row r="53" spans="1:3">
      <c r="A53" s="4" t="s">
        <v>1073</v>
      </c>
      <c r="B53" s="5" t="n">
        <v>7131</v>
      </c>
      <c r="C53" s="5" t="n">
        <v>6382</v>
      </c>
    </row>
    <row r="54" spans="1:3">
      <c r="A54" s="4" t="s">
        <v>1075</v>
      </c>
      <c r="B54" s="5" t="n">
        <v>-603</v>
      </c>
      <c r="C54" s="5" t="n">
        <v>761</v>
      </c>
    </row>
    <row r="55" spans="1:3">
      <c r="A55" s="4" t="s">
        <v>1076</v>
      </c>
      <c r="B55" s="5" t="n">
        <v>51</v>
      </c>
      <c r="C55" s="5" t="n">
        <v>-9</v>
      </c>
    </row>
    <row r="56" spans="1:3">
      <c r="A56" s="4" t="s">
        <v>1077</v>
      </c>
      <c r="B56" s="5" t="n">
        <v>426</v>
      </c>
    </row>
    <row r="57" spans="1:3">
      <c r="A57" s="4" t="s">
        <v>1078</v>
      </c>
      <c r="C57" s="5" t="n">
        <v>-3</v>
      </c>
    </row>
    <row r="58" spans="1:3">
      <c r="A58" s="4" t="s">
        <v>1079</v>
      </c>
      <c r="B58" s="5" t="n">
        <v>7005</v>
      </c>
      <c r="C58" s="5" t="n">
        <v>7131</v>
      </c>
    </row>
    <row r="59" spans="1:3">
      <c r="A59" s="4" t="s">
        <v>1084</v>
      </c>
    </row>
    <row r="60" spans="1:3">
      <c r="A60" s="3" t="s">
        <v>1072</v>
      </c>
    </row>
    <row r="61" spans="1:3">
      <c r="A61" s="4" t="s">
        <v>1073</v>
      </c>
      <c r="B61" s="5" t="n">
        <v>2363</v>
      </c>
    </row>
    <row r="62" spans="1:3">
      <c r="A62" s="4" t="s">
        <v>1074</v>
      </c>
      <c r="B62" s="5" t="n">
        <v>-1632</v>
      </c>
    </row>
    <row r="63" spans="1:3">
      <c r="A63" s="4" t="s">
        <v>1075</v>
      </c>
      <c r="B63" s="5" t="n">
        <v>1833</v>
      </c>
    </row>
    <row r="64" spans="1:3">
      <c r="A64" s="4" t="s">
        <v>1079</v>
      </c>
      <c r="B64" s="5" t="n">
        <v>2564</v>
      </c>
      <c r="C64" s="5" t="n">
        <v>2363</v>
      </c>
    </row>
    <row r="65" spans="1:3">
      <c r="A65" s="4" t="s">
        <v>67</v>
      </c>
    </row>
    <row r="66" spans="1:3">
      <c r="A66" s="3" t="s">
        <v>1072</v>
      </c>
    </row>
    <row r="67" spans="1:3">
      <c r="A67" s="4" t="s">
        <v>1073</v>
      </c>
      <c r="B67" s="5" t="n">
        <v>2363</v>
      </c>
      <c r="C67" s="5" t="n">
        <v>2199</v>
      </c>
    </row>
    <row r="68" spans="1:3">
      <c r="A68" s="4" t="s">
        <v>1075</v>
      </c>
      <c r="C68" s="5" t="n">
        <v>164</v>
      </c>
    </row>
    <row r="69" spans="1:3">
      <c r="A69" s="4" t="s">
        <v>1079</v>
      </c>
      <c r="C69" s="5" t="n">
        <v>2363</v>
      </c>
    </row>
    <row r="70" spans="1:3">
      <c r="A70" s="4" t="s">
        <v>1085</v>
      </c>
    </row>
    <row r="71" spans="1:3">
      <c r="A71" s="3" t="s">
        <v>1072</v>
      </c>
    </row>
    <row r="72" spans="1:3">
      <c r="A72" s="4" t="s">
        <v>1073</v>
      </c>
      <c r="B72" s="5" t="n">
        <v>2143</v>
      </c>
      <c r="C72" s="5" t="n">
        <v>1917</v>
      </c>
    </row>
    <row r="73" spans="1:3">
      <c r="A73" s="4" t="s">
        <v>1075</v>
      </c>
      <c r="B73" s="5" t="n">
        <v>1362</v>
      </c>
      <c r="C73" s="5" t="n">
        <v>226</v>
      </c>
    </row>
    <row r="74" spans="1:3">
      <c r="A74" s="4" t="s">
        <v>1077</v>
      </c>
      <c r="B74" s="5" t="n">
        <v>751</v>
      </c>
    </row>
    <row r="75" spans="1:3">
      <c r="A75" s="4" t="s">
        <v>1079</v>
      </c>
      <c r="B75" s="5" t="n">
        <v>4256</v>
      </c>
      <c r="C75" s="5" t="n">
        <v>2143</v>
      </c>
    </row>
    <row r="76" spans="1:3">
      <c r="A76" s="4" t="s">
        <v>1086</v>
      </c>
    </row>
    <row r="77" spans="1:3">
      <c r="A77" s="3" t="s">
        <v>1072</v>
      </c>
    </row>
    <row r="78" spans="1:3">
      <c r="A78" s="4" t="s">
        <v>1073</v>
      </c>
      <c r="B78" s="5" t="n">
        <v>601</v>
      </c>
      <c r="C78" s="5" t="n">
        <v>653</v>
      </c>
    </row>
    <row r="79" spans="1:3">
      <c r="A79" s="4" t="s">
        <v>1075</v>
      </c>
      <c r="B79" s="5" t="n">
        <v>-319</v>
      </c>
    </row>
    <row r="80" spans="1:3">
      <c r="A80" s="4" t="s">
        <v>1076</v>
      </c>
      <c r="B80" s="5" t="n">
        <v>85</v>
      </c>
      <c r="C80" s="5" t="n">
        <v>-52</v>
      </c>
    </row>
    <row r="81" spans="1:3">
      <c r="A81" s="4" t="s">
        <v>1079</v>
      </c>
      <c r="B81" s="5" t="n">
        <v>367</v>
      </c>
      <c r="C81" s="5" t="n">
        <v>601</v>
      </c>
    </row>
    <row r="82" spans="1:3">
      <c r="A82" s="4" t="s">
        <v>1087</v>
      </c>
    </row>
    <row r="83" spans="1:3">
      <c r="A83" s="3" t="s">
        <v>1072</v>
      </c>
    </row>
    <row r="84" spans="1:3">
      <c r="A84" s="4" t="s">
        <v>1073</v>
      </c>
      <c r="B84" s="5" t="n">
        <v>562</v>
      </c>
      <c r="C84" s="5" t="n">
        <v>540</v>
      </c>
    </row>
    <row r="85" spans="1:3">
      <c r="A85" s="4" t="s">
        <v>1075</v>
      </c>
      <c r="C85" s="5" t="n">
        <v>33</v>
      </c>
    </row>
    <row r="86" spans="1:3">
      <c r="A86" s="4" t="s">
        <v>1076</v>
      </c>
      <c r="C86" s="5" t="n">
        <v>-11</v>
      </c>
    </row>
    <row r="87" spans="1:3">
      <c r="A87" s="4" t="s">
        <v>1079</v>
      </c>
      <c r="C87" s="5" t="n">
        <v>562</v>
      </c>
    </row>
    <row r="88" spans="1:3">
      <c r="A88" s="4" t="s">
        <v>71</v>
      </c>
    </row>
    <row r="89" spans="1:3">
      <c r="A89" s="3" t="s">
        <v>1072</v>
      </c>
    </row>
    <row r="90" spans="1:3">
      <c r="A90" s="4" t="s">
        <v>1073</v>
      </c>
      <c r="B90" s="5" t="n">
        <v>562</v>
      </c>
    </row>
    <row r="91" spans="1:3">
      <c r="A91" s="4" t="s">
        <v>1074</v>
      </c>
      <c r="B91" s="5" t="n">
        <v>717</v>
      </c>
    </row>
    <row r="92" spans="1:3">
      <c r="A92" s="4" t="s">
        <v>1075</v>
      </c>
      <c r="B92" s="5" t="n">
        <v>-340</v>
      </c>
    </row>
    <row r="93" spans="1:3">
      <c r="A93" s="4" t="s">
        <v>1076</v>
      </c>
      <c r="B93" s="5" t="n">
        <v>15</v>
      </c>
    </row>
    <row r="94" spans="1:3">
      <c r="A94" s="4" t="s">
        <v>1079</v>
      </c>
      <c r="B94" s="5" t="n">
        <v>954</v>
      </c>
      <c r="C94" s="5" t="n">
        <v>562</v>
      </c>
    </row>
    <row r="95" spans="1:3">
      <c r="A95" s="4" t="s">
        <v>1088</v>
      </c>
    </row>
    <row r="96" spans="1:3">
      <c r="A96" s="3" t="s">
        <v>1072</v>
      </c>
    </row>
    <row r="97" spans="1:3">
      <c r="A97" s="4" t="s">
        <v>1074</v>
      </c>
      <c r="B97" s="5" t="n">
        <v>-597</v>
      </c>
    </row>
    <row r="98" spans="1:3">
      <c r="A98" s="4" t="s">
        <v>1075</v>
      </c>
      <c r="B98" s="5" t="n">
        <v>-478</v>
      </c>
    </row>
    <row r="99" spans="1:3">
      <c r="A99" s="4" t="s">
        <v>1079</v>
      </c>
      <c r="B99" s="5" t="n">
        <v>-1075</v>
      </c>
    </row>
    <row r="100" spans="1:3">
      <c r="A100" s="4" t="s">
        <v>1089</v>
      </c>
    </row>
    <row r="101" spans="1:3">
      <c r="A101" s="3" t="s">
        <v>1072</v>
      </c>
    </row>
    <row r="102" spans="1:3">
      <c r="A102" s="4" t="s">
        <v>1073</v>
      </c>
      <c r="B102" s="5" t="n">
        <v>1920</v>
      </c>
      <c r="C102" s="5" t="n">
        <v>989</v>
      </c>
    </row>
    <row r="103" spans="1:3">
      <c r="A103" s="4" t="s">
        <v>1074</v>
      </c>
      <c r="B103" s="5" t="n">
        <v>142</v>
      </c>
    </row>
    <row r="104" spans="1:3">
      <c r="A104" s="4" t="s">
        <v>1075</v>
      </c>
      <c r="B104" s="5" t="n">
        <v>-1221</v>
      </c>
      <c r="C104" s="5" t="n">
        <v>1077</v>
      </c>
    </row>
    <row r="105" spans="1:3">
      <c r="A105" s="4" t="s">
        <v>1076</v>
      </c>
      <c r="B105" s="5" t="n">
        <v>58</v>
      </c>
      <c r="C105" s="5" t="n">
        <v>-141</v>
      </c>
    </row>
    <row r="106" spans="1:3">
      <c r="A106" s="4" t="s">
        <v>1077</v>
      </c>
      <c r="B106" s="5" t="n">
        <v>2062</v>
      </c>
    </row>
    <row r="107" spans="1:3">
      <c r="A107" s="4" t="s">
        <v>1078</v>
      </c>
      <c r="C107" s="5" t="n">
        <v>-5</v>
      </c>
    </row>
    <row r="108" spans="1:3">
      <c r="A108" s="4" t="s">
        <v>1079</v>
      </c>
      <c r="B108" s="6" t="n">
        <v>2961</v>
      </c>
      <c r="C108" s="6" t="n">
        <v>19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1090</v>
      </c>
      <c r="B1" s="2" t="s">
        <v>1091</v>
      </c>
      <c r="C1" s="2" t="s">
        <v>1092</v>
      </c>
      <c r="D1" s="2" t="s">
        <v>28</v>
      </c>
      <c r="E1" s="2" t="s">
        <v>29</v>
      </c>
    </row>
    <row r="2" spans="1:5">
      <c r="A2" s="3" t="s">
        <v>250</v>
      </c>
    </row>
    <row r="3" spans="1:5">
      <c r="A3" s="4" t="s">
        <v>1093</v>
      </c>
      <c r="C3" s="4" t="s">
        <v>1094</v>
      </c>
    </row>
    <row r="4" spans="1:5">
      <c r="A4" s="4" t="s">
        <v>1095</v>
      </c>
      <c r="B4" s="6" t="n">
        <v>50</v>
      </c>
    </row>
    <row r="5" spans="1:5">
      <c r="A5" s="4" t="s">
        <v>1096</v>
      </c>
      <c r="D5" s="6" t="n">
        <v>42271000000</v>
      </c>
      <c r="E5" s="6" t="n">
        <v>18003000000</v>
      </c>
    </row>
    <row r="6" spans="1:5">
      <c r="A6" s="4" t="s">
        <v>1097</v>
      </c>
      <c r="D6" s="6" t="n">
        <v>850000000</v>
      </c>
      <c r="E6" s="6" t="n">
        <v>906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8</v>
      </c>
      <c r="C2" s="2" t="s">
        <v>29</v>
      </c>
      <c r="D2" s="2" t="s">
        <v>82</v>
      </c>
    </row>
    <row r="3" spans="1:4">
      <c r="A3" s="3" t="s">
        <v>1099</v>
      </c>
    </row>
    <row r="4" spans="1:4">
      <c r="A4" s="4" t="s">
        <v>1100</v>
      </c>
      <c r="B4" s="6" t="n">
        <v>65898</v>
      </c>
      <c r="C4" s="6" t="n">
        <v>56042</v>
      </c>
      <c r="D4" s="6" t="n">
        <v>51841</v>
      </c>
    </row>
    <row r="5" spans="1:4">
      <c r="A5" s="4" t="s">
        <v>1101</v>
      </c>
      <c r="B5" s="6" t="n">
        <v>-59050</v>
      </c>
      <c r="D5" s="6" t="n">
        <v>-3367</v>
      </c>
    </row>
    <row r="6" spans="1:4">
      <c r="A6" s="3" t="s">
        <v>1102</v>
      </c>
    </row>
    <row r="7" spans="1:4">
      <c r="A7" s="4" t="s">
        <v>1103</v>
      </c>
      <c r="B7" s="5" t="n">
        <v>1873563</v>
      </c>
      <c r="C7" s="5" t="n">
        <v>1953779</v>
      </c>
      <c r="D7" s="5" t="n">
        <v>1989282</v>
      </c>
    </row>
    <row r="8" spans="1:4">
      <c r="A8" s="4" t="s">
        <v>1104</v>
      </c>
      <c r="B8" s="5" t="n">
        <v>2158</v>
      </c>
      <c r="C8" s="5" t="n">
        <v>1779</v>
      </c>
      <c r="D8" s="5" t="n">
        <v>1412</v>
      </c>
    </row>
    <row r="9" spans="1:4">
      <c r="A9" s="4" t="s">
        <v>1105</v>
      </c>
      <c r="B9" s="5" t="n">
        <v>1875721</v>
      </c>
      <c r="C9" s="5" t="n">
        <v>1955558</v>
      </c>
      <c r="D9" s="5" t="n">
        <v>1990694</v>
      </c>
    </row>
    <row r="10" spans="1:4">
      <c r="A10" s="4" t="s">
        <v>1106</v>
      </c>
      <c r="B10" s="7" t="n">
        <v>3.65</v>
      </c>
      <c r="C10" s="7" t="n">
        <v>28.68</v>
      </c>
      <c r="D10" s="7" t="n">
        <v>24.37</v>
      </c>
    </row>
    <row r="11" spans="1:4">
      <c r="A11" s="4" t="s">
        <v>1107</v>
      </c>
      <c r="B11" s="8" t="n">
        <v>35.17</v>
      </c>
      <c r="C11" s="8" t="n">
        <v>28.68</v>
      </c>
      <c r="D11" s="8" t="n">
        <v>26.06</v>
      </c>
    </row>
    <row r="12" spans="1:4">
      <c r="A12" s="4" t="s">
        <v>1108</v>
      </c>
      <c r="B12" s="8" t="n">
        <v>-31.52</v>
      </c>
      <c r="D12" s="8" t="n">
        <v>-1.69</v>
      </c>
    </row>
    <row r="13" spans="1:4">
      <c r="A13" s="4" t="s">
        <v>1109</v>
      </c>
      <c r="B13" s="8" t="n">
        <v>3.65</v>
      </c>
      <c r="C13" s="8" t="n">
        <v>28.66</v>
      </c>
      <c r="D13" s="8" t="n">
        <v>24.35</v>
      </c>
    </row>
    <row r="14" spans="1:4">
      <c r="A14" s="4" t="s">
        <v>1110</v>
      </c>
      <c r="B14" s="8" t="n">
        <v>35.13</v>
      </c>
      <c r="C14" s="7" t="n">
        <v>28.66</v>
      </c>
      <c r="D14" s="8" t="n">
        <v>26.04</v>
      </c>
    </row>
    <row r="15" spans="1:4">
      <c r="A15" s="4" t="s">
        <v>1111</v>
      </c>
      <c r="B15" s="7" t="n">
        <v>-31.48</v>
      </c>
      <c r="D15" s="7" t="n">
        <v>-1.69</v>
      </c>
    </row>
    <row r="16" spans="1:4">
      <c r="A16" s="4" t="s">
        <v>703</v>
      </c>
    </row>
    <row r="17" spans="1:4">
      <c r="A17" s="3" t="s">
        <v>1099</v>
      </c>
    </row>
    <row r="18" spans="1:4">
      <c r="A18" s="4" t="s">
        <v>1100</v>
      </c>
      <c r="B18" s="6" t="n">
        <v>65722</v>
      </c>
      <c r="C18" s="6" t="n">
        <v>56042</v>
      </c>
      <c r="D18" s="6" t="n">
        <v>51841</v>
      </c>
    </row>
    <row r="19" spans="1:4">
      <c r="A19" s="3" t="s">
        <v>1102</v>
      </c>
    </row>
    <row r="20" spans="1:4">
      <c r="A20" s="4" t="s">
        <v>1106</v>
      </c>
      <c r="B20" s="7" t="n">
        <v>3.56</v>
      </c>
      <c r="C20" s="7" t="n">
        <v>28.68</v>
      </c>
      <c r="D20" s="7" t="n">
        <v>24.37</v>
      </c>
    </row>
    <row r="21" spans="1:4">
      <c r="A21" s="4" t="s">
        <v>1107</v>
      </c>
      <c r="B21" s="8" t="n">
        <v>35.08</v>
      </c>
      <c r="C21" s="8" t="n">
        <v>28.68</v>
      </c>
      <c r="D21" s="8" t="n">
        <v>26.06</v>
      </c>
    </row>
    <row r="22" spans="1:4">
      <c r="A22" s="4" t="s">
        <v>1108</v>
      </c>
      <c r="B22" s="8" t="n">
        <v>-31.52</v>
      </c>
      <c r="D22" s="8" t="n">
        <v>-1.69</v>
      </c>
    </row>
    <row r="23" spans="1:4">
      <c r="A23" s="4" t="s">
        <v>1109</v>
      </c>
      <c r="B23" s="8" t="n">
        <v>3.56</v>
      </c>
      <c r="C23" s="8" t="n">
        <v>28.66</v>
      </c>
      <c r="D23" s="8" t="n">
        <v>24.35</v>
      </c>
    </row>
    <row r="24" spans="1:4">
      <c r="A24" s="4" t="s">
        <v>1110</v>
      </c>
      <c r="B24" s="8" t="n">
        <v>35.04</v>
      </c>
      <c r="C24" s="7" t="n">
        <v>28.66</v>
      </c>
      <c r="D24" s="8" t="n">
        <v>26.04</v>
      </c>
    </row>
    <row r="25" spans="1:4">
      <c r="A25" s="4" t="s">
        <v>1111</v>
      </c>
      <c r="B25" s="7" t="n">
        <v>-31.48</v>
      </c>
      <c r="D25" s="7" t="n">
        <v>-1.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12</v>
      </c>
      <c r="B1" s="2" t="s">
        <v>28</v>
      </c>
      <c r="C1" s="2" t="s">
        <v>29</v>
      </c>
      <c r="D1" s="2" t="s">
        <v>82</v>
      </c>
      <c r="E1" s="2" t="s">
        <v>701</v>
      </c>
    </row>
    <row r="2" spans="1:5">
      <c r="A2" s="3" t="s">
        <v>1113</v>
      </c>
    </row>
    <row r="3" spans="1:5">
      <c r="A3" s="4" t="s">
        <v>1114</v>
      </c>
      <c r="B3" s="6" t="n">
        <v>84075</v>
      </c>
      <c r="C3" s="6" t="n">
        <v>30586</v>
      </c>
      <c r="D3" s="6" t="n">
        <v>18470</v>
      </c>
      <c r="E3" s="6" t="n">
        <v>33464</v>
      </c>
    </row>
    <row r="4" spans="1:5">
      <c r="A4" s="4" t="s">
        <v>1115</v>
      </c>
    </row>
    <row r="5" spans="1:5">
      <c r="A5" s="3" t="s">
        <v>1113</v>
      </c>
    </row>
    <row r="6" spans="1:5">
      <c r="A6" s="4" t="s">
        <v>1116</v>
      </c>
      <c r="B6" s="5" t="n">
        <v>17012</v>
      </c>
      <c r="C6" s="5" t="n">
        <v>16879</v>
      </c>
    </row>
    <row r="7" spans="1:5">
      <c r="A7" s="4" t="s">
        <v>1117</v>
      </c>
      <c r="B7" s="5" t="n">
        <v>52764</v>
      </c>
      <c r="C7" s="5" t="n">
        <v>6595</v>
      </c>
    </row>
    <row r="8" spans="1:5">
      <c r="A8" s="4" t="s">
        <v>1118</v>
      </c>
    </row>
    <row r="9" spans="1:5">
      <c r="A9" s="3" t="s">
        <v>1113</v>
      </c>
    </row>
    <row r="10" spans="1:5">
      <c r="A10" s="4" t="s">
        <v>1116</v>
      </c>
      <c r="B10" s="5" t="n">
        <v>4873</v>
      </c>
      <c r="C10" s="5" t="n">
        <v>1119</v>
      </c>
    </row>
    <row r="11" spans="1:5">
      <c r="A11" s="4" t="s">
        <v>1117</v>
      </c>
      <c r="C11" s="5" t="n">
        <v>2603</v>
      </c>
    </row>
    <row r="12" spans="1:5">
      <c r="A12" s="4" t="s">
        <v>1119</v>
      </c>
    </row>
    <row r="13" spans="1:5">
      <c r="A13" s="3" t="s">
        <v>1113</v>
      </c>
    </row>
    <row r="14" spans="1:5">
      <c r="A14" s="4" t="s">
        <v>1116</v>
      </c>
      <c r="B14" s="5" t="n">
        <v>2073</v>
      </c>
      <c r="C14" s="5" t="n">
        <v>983</v>
      </c>
    </row>
    <row r="15" spans="1:5">
      <c r="A15" s="4" t="s">
        <v>1117</v>
      </c>
      <c r="B15" s="5" t="n">
        <v>915</v>
      </c>
    </row>
    <row r="16" spans="1:5">
      <c r="A16" s="4" t="s">
        <v>1120</v>
      </c>
    </row>
    <row r="17" spans="1:5">
      <c r="A17" s="3" t="s">
        <v>1113</v>
      </c>
    </row>
    <row r="18" spans="1:5">
      <c r="A18" s="4" t="s">
        <v>1116</v>
      </c>
      <c r="B18" s="5" t="n">
        <v>1548</v>
      </c>
      <c r="C18" s="5" t="n">
        <v>403</v>
      </c>
    </row>
    <row r="19" spans="1:5">
      <c r="A19" s="4" t="s">
        <v>1117</v>
      </c>
      <c r="B19" s="5" t="n">
        <v>3215</v>
      </c>
      <c r="C19" s="5" t="n">
        <v>352</v>
      </c>
    </row>
    <row r="20" spans="1:5">
      <c r="A20" s="4" t="s">
        <v>1121</v>
      </c>
    </row>
    <row r="21" spans="1:5">
      <c r="A21" s="3" t="s">
        <v>1113</v>
      </c>
    </row>
    <row r="22" spans="1:5">
      <c r="A22" s="4" t="s">
        <v>1116</v>
      </c>
      <c r="B22" s="5" t="n">
        <v>721</v>
      </c>
      <c r="C22" s="5" t="n">
        <v>1267</v>
      </c>
    </row>
    <row r="23" spans="1:5">
      <c r="A23" s="4" t="s">
        <v>1122</v>
      </c>
    </row>
    <row r="24" spans="1:5">
      <c r="A24" s="3" t="s">
        <v>1113</v>
      </c>
    </row>
    <row r="25" spans="1:5">
      <c r="A25" s="4" t="s">
        <v>1116</v>
      </c>
      <c r="B25" s="6" t="n">
        <v>954</v>
      </c>
      <c r="C25" s="5" t="n">
        <v>318</v>
      </c>
    </row>
    <row r="26" spans="1:5">
      <c r="A26" s="4" t="s">
        <v>1117</v>
      </c>
      <c r="C26" s="6" t="n">
        <v>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23</v>
      </c>
      <c r="B1" s="2" t="s">
        <v>28</v>
      </c>
      <c r="C1" s="2" t="s">
        <v>29</v>
      </c>
    </row>
    <row r="2" spans="1:3">
      <c r="A2" s="3" t="s">
        <v>48</v>
      </c>
    </row>
    <row r="3" spans="1:3">
      <c r="A3" s="4" t="s">
        <v>1124</v>
      </c>
      <c r="B3" s="6" t="n">
        <v>48343</v>
      </c>
      <c r="C3" s="6" t="n">
        <v>50757</v>
      </c>
    </row>
    <row r="4" spans="1:3">
      <c r="A4" s="4" t="s">
        <v>1125</v>
      </c>
      <c r="B4" s="5" t="n">
        <v>-480</v>
      </c>
    </row>
    <row r="5" spans="1:3">
      <c r="A5" s="4" t="s">
        <v>1126</v>
      </c>
      <c r="B5" s="5" t="n">
        <v>47863</v>
      </c>
      <c r="C5" s="5" t="n">
        <v>50757</v>
      </c>
    </row>
    <row r="6" spans="1:3">
      <c r="A6" s="4" t="s">
        <v>1127</v>
      </c>
    </row>
    <row r="7" spans="1:3">
      <c r="A7" s="3" t="s">
        <v>48</v>
      </c>
    </row>
    <row r="8" spans="1:3">
      <c r="A8" s="4" t="s">
        <v>1128</v>
      </c>
      <c r="B8" s="5" t="n">
        <v>15191</v>
      </c>
      <c r="C8" s="5" t="n">
        <v>7605</v>
      </c>
    </row>
    <row r="9" spans="1:3">
      <c r="A9" s="4" t="s">
        <v>1129</v>
      </c>
      <c r="B9" s="5" t="n">
        <v>14388</v>
      </c>
      <c r="C9" s="5" t="n">
        <v>27826</v>
      </c>
    </row>
    <row r="10" spans="1:3">
      <c r="A10" s="4" t="s">
        <v>1130</v>
      </c>
      <c r="B10" s="5" t="n">
        <v>7050</v>
      </c>
      <c r="C10" s="5" t="n">
        <v>5669</v>
      </c>
    </row>
    <row r="11" spans="1:3">
      <c r="A11" s="4" t="s">
        <v>1131</v>
      </c>
    </row>
    <row r="12" spans="1:3">
      <c r="A12" s="3" t="s">
        <v>48</v>
      </c>
    </row>
    <row r="13" spans="1:3">
      <c r="A13" s="4" t="s">
        <v>1132</v>
      </c>
      <c r="B13" s="5" t="n">
        <v>11644</v>
      </c>
      <c r="C13" s="5" t="n">
        <v>9600</v>
      </c>
    </row>
    <row r="14" spans="1:3">
      <c r="A14" s="4" t="s">
        <v>1133</v>
      </c>
    </row>
    <row r="15" spans="1:3">
      <c r="A15" s="3" t="s">
        <v>48</v>
      </c>
    </row>
    <row r="16" spans="1:3">
      <c r="A16" s="4" t="s">
        <v>1128</v>
      </c>
      <c r="B16" s="6" t="n">
        <v>70</v>
      </c>
      <c r="C16" s="6" t="n">
        <v>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4</v>
      </c>
      <c r="B1" s="2" t="s">
        <v>28</v>
      </c>
      <c r="C1" s="2" t="s">
        <v>29</v>
      </c>
    </row>
    <row r="2" spans="1:3">
      <c r="A2" s="3" t="s">
        <v>322</v>
      </c>
    </row>
    <row r="3" spans="1:3">
      <c r="A3" s="4" t="s">
        <v>1135</v>
      </c>
      <c r="B3" s="6" t="n">
        <v>10735</v>
      </c>
      <c r="C3" s="6" t="n">
        <v>9452</v>
      </c>
    </row>
    <row r="4" spans="1:3">
      <c r="A4" s="4" t="s">
        <v>436</v>
      </c>
    </row>
    <row r="5" spans="1:3">
      <c r="A5" s="3" t="s">
        <v>322</v>
      </c>
    </row>
    <row r="6" spans="1:3">
      <c r="A6" s="4" t="s">
        <v>1135</v>
      </c>
      <c r="B6" s="5" t="n">
        <v>4051</v>
      </c>
      <c r="C6" s="5" t="n">
        <v>3660</v>
      </c>
    </row>
    <row r="7" spans="1:3">
      <c r="A7" s="4" t="s">
        <v>134</v>
      </c>
    </row>
    <row r="8" spans="1:3">
      <c r="A8" s="3" t="s">
        <v>322</v>
      </c>
    </row>
    <row r="9" spans="1:3">
      <c r="A9" s="4" t="s">
        <v>1135</v>
      </c>
      <c r="C9" s="5" t="n">
        <v>2902</v>
      </c>
    </row>
    <row r="10" spans="1:3">
      <c r="A10" s="4" t="s">
        <v>610</v>
      </c>
    </row>
    <row r="11" spans="1:3">
      <c r="A11" s="3" t="s">
        <v>322</v>
      </c>
    </row>
    <row r="12" spans="1:3">
      <c r="A12" s="4" t="s">
        <v>1135</v>
      </c>
      <c r="B12" s="5" t="n">
        <v>4797</v>
      </c>
      <c r="C12" s="5" t="n">
        <v>2517</v>
      </c>
    </row>
    <row r="13" spans="1:3">
      <c r="A13" s="4" t="s">
        <v>1136</v>
      </c>
    </row>
    <row r="14" spans="1:3">
      <c r="A14" s="3" t="s">
        <v>322</v>
      </c>
    </row>
    <row r="15" spans="1:3">
      <c r="A15" s="4" t="s">
        <v>1135</v>
      </c>
      <c r="B15" s="6" t="n">
        <v>1887</v>
      </c>
      <c r="C15" s="6" t="n">
        <v>3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8</v>
      </c>
      <c r="C2" s="2" t="s">
        <v>29</v>
      </c>
      <c r="D2" s="2" t="s">
        <v>82</v>
      </c>
    </row>
    <row r="3" spans="1:4">
      <c r="A3" s="3" t="s">
        <v>1138</v>
      </c>
    </row>
    <row r="4" spans="1:4">
      <c r="A4" s="4" t="s">
        <v>830</v>
      </c>
      <c r="B4" s="6" t="n">
        <v>647059</v>
      </c>
      <c r="C4" s="6" t="n">
        <v>405038</v>
      </c>
    </row>
    <row r="5" spans="1:4">
      <c r="A5" s="4" t="s">
        <v>720</v>
      </c>
      <c r="B5" s="5" t="n">
        <v>268934</v>
      </c>
      <c r="C5" s="5" t="n">
        <v>146032</v>
      </c>
    </row>
    <row r="6" spans="1:4">
      <c r="A6" s="3" t="s">
        <v>1139</v>
      </c>
    </row>
    <row r="7" spans="1:4">
      <c r="A7" s="4" t="s">
        <v>723</v>
      </c>
      <c r="B7" s="5" t="n">
        <v>-542957</v>
      </c>
      <c r="C7" s="5" t="n">
        <v>-270194</v>
      </c>
    </row>
    <row r="8" spans="1:4">
      <c r="A8" s="4" t="s">
        <v>721</v>
      </c>
      <c r="B8" s="5" t="n">
        <v>-295471</v>
      </c>
      <c r="C8" s="5" t="n">
        <v>-156671</v>
      </c>
    </row>
    <row r="9" spans="1:4">
      <c r="A9" s="3" t="s">
        <v>1140</v>
      </c>
    </row>
    <row r="10" spans="1:4">
      <c r="A10" s="4" t="s">
        <v>86</v>
      </c>
      <c r="B10" s="5" t="n">
        <v>-480293</v>
      </c>
      <c r="C10" s="5" t="n">
        <v>-442911</v>
      </c>
      <c r="D10" s="6" t="n">
        <v>-435692</v>
      </c>
    </row>
    <row r="11" spans="1:4">
      <c r="A11" s="4" t="s">
        <v>1141</v>
      </c>
      <c r="B11" s="5" t="n">
        <v>-7832</v>
      </c>
      <c r="C11" s="5" t="n">
        <v>-56590</v>
      </c>
      <c r="D11" s="5" t="n">
        <v>-48450</v>
      </c>
    </row>
    <row r="12" spans="1:4">
      <c r="A12" s="4" t="s">
        <v>122</v>
      </c>
      <c r="B12" s="5" t="n">
        <v>15631</v>
      </c>
      <c r="C12" s="5" t="n">
        <v>53766</v>
      </c>
      <c r="D12" s="5" t="n">
        <v>30643</v>
      </c>
    </row>
    <row r="13" spans="1:4">
      <c r="A13" s="4" t="s">
        <v>436</v>
      </c>
    </row>
    <row r="14" spans="1:4">
      <c r="A14" s="3" t="s">
        <v>1138</v>
      </c>
    </row>
    <row r="15" spans="1:4">
      <c r="A15" s="4" t="s">
        <v>830</v>
      </c>
      <c r="B15" s="5" t="n">
        <v>17659</v>
      </c>
      <c r="C15" s="5" t="n">
        <v>9819</v>
      </c>
    </row>
    <row r="16" spans="1:4">
      <c r="A16" s="4" t="s">
        <v>720</v>
      </c>
      <c r="B16" s="5" t="n">
        <v>11652</v>
      </c>
      <c r="C16" s="5" t="n">
        <v>8117</v>
      </c>
    </row>
    <row r="17" spans="1:4">
      <c r="A17" s="3" t="s">
        <v>1139</v>
      </c>
    </row>
    <row r="18" spans="1:4">
      <c r="A18" s="4" t="s">
        <v>723</v>
      </c>
      <c r="B18" s="5" t="n">
        <v>-7089</v>
      </c>
      <c r="C18" s="5" t="n">
        <v>-703</v>
      </c>
    </row>
    <row r="19" spans="1:4">
      <c r="A19" s="4" t="s">
        <v>721</v>
      </c>
      <c r="B19" s="5" t="n">
        <v>-13955</v>
      </c>
      <c r="C19" s="5" t="n">
        <v>-9764</v>
      </c>
    </row>
    <row r="20" spans="1:4">
      <c r="A20" s="4" t="s">
        <v>1142</v>
      </c>
      <c r="B20" s="6" t="n">
        <v>8267</v>
      </c>
      <c r="C20" s="6" t="n">
        <v>7469</v>
      </c>
    </row>
    <row r="21" spans="1:4">
      <c r="A21" s="4" t="s">
        <v>1143</v>
      </c>
      <c r="B21" s="4" t="s">
        <v>605</v>
      </c>
      <c r="C21" s="4" t="s">
        <v>605</v>
      </c>
    </row>
    <row r="22" spans="1:4">
      <c r="A22" s="4" t="s">
        <v>1144</v>
      </c>
      <c r="B22" s="6" t="n">
        <v>4051</v>
      </c>
      <c r="C22" s="6" t="n">
        <v>3660</v>
      </c>
    </row>
    <row r="23" spans="1:4">
      <c r="A23" s="4" t="s">
        <v>1145</v>
      </c>
      <c r="B23" s="5" t="n">
        <v>4051</v>
      </c>
      <c r="C23" s="5" t="n">
        <v>3660</v>
      </c>
    </row>
    <row r="24" spans="1:4">
      <c r="A24" s="3" t="s">
        <v>1140</v>
      </c>
    </row>
    <row r="25" spans="1:4">
      <c r="A25" s="4" t="s">
        <v>86</v>
      </c>
      <c r="B25" s="5" t="n">
        <v>-27695</v>
      </c>
      <c r="C25" s="5" t="n">
        <v>-23037</v>
      </c>
      <c r="D25" s="5" t="n">
        <v>-22256</v>
      </c>
    </row>
    <row r="26" spans="1:4">
      <c r="A26" s="4" t="s">
        <v>1141</v>
      </c>
      <c r="B26" s="5" t="n">
        <v>-7752</v>
      </c>
      <c r="C26" s="5" t="n">
        <v>-6552</v>
      </c>
      <c r="D26" s="5" t="n">
        <v>-6356</v>
      </c>
    </row>
    <row r="27" spans="1:4">
      <c r="A27" s="4" t="s">
        <v>1146</v>
      </c>
      <c r="B27" s="5" t="n">
        <v>-3799</v>
      </c>
      <c r="C27" s="5" t="n">
        <v>-3210</v>
      </c>
      <c r="D27" s="5" t="n">
        <v>-3115</v>
      </c>
    </row>
    <row r="28" spans="1:4">
      <c r="A28" s="4" t="s">
        <v>1147</v>
      </c>
      <c r="B28" s="5" t="n">
        <v>-648</v>
      </c>
      <c r="C28" s="5" t="n">
        <v>525</v>
      </c>
      <c r="D28" s="5" t="n">
        <v>2292</v>
      </c>
    </row>
    <row r="29" spans="1:4">
      <c r="A29" s="4" t="s">
        <v>122</v>
      </c>
      <c r="B29" s="5" t="n">
        <v>8400</v>
      </c>
      <c r="C29" s="5" t="n">
        <v>6027</v>
      </c>
      <c r="D29" s="5" t="n">
        <v>4064</v>
      </c>
    </row>
    <row r="30" spans="1:4">
      <c r="A30" s="4" t="s">
        <v>1148</v>
      </c>
      <c r="B30" s="5" t="n">
        <v>-4116</v>
      </c>
      <c r="C30" s="5" t="n">
        <v>-2953</v>
      </c>
      <c r="D30" s="5" t="n">
        <v>-1991</v>
      </c>
    </row>
    <row r="31" spans="1:4">
      <c r="A31" s="4" t="s">
        <v>189</v>
      </c>
      <c r="B31" s="6" t="n">
        <v>3691</v>
      </c>
      <c r="C31" s="6" t="n">
        <v>3590</v>
      </c>
      <c r="D31" s="6" t="n">
        <v>27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s>
  <sheetData>
    <row r="1" spans="1:11">
      <c r="A1" s="1" t="s">
        <v>1149</v>
      </c>
      <c r="B1" s="2" t="s">
        <v>598</v>
      </c>
      <c r="H1" s="2" t="s">
        <v>1</v>
      </c>
    </row>
    <row r="2" spans="1:11">
      <c r="B2" s="2" t="s">
        <v>757</v>
      </c>
      <c r="C2" s="2" t="s">
        <v>1150</v>
      </c>
      <c r="D2" s="2" t="s">
        <v>1091</v>
      </c>
      <c r="E2" s="2" t="s">
        <v>1151</v>
      </c>
      <c r="F2" s="2" t="s">
        <v>1152</v>
      </c>
      <c r="G2" s="2" t="s">
        <v>1153</v>
      </c>
      <c r="H2" s="2" t="s">
        <v>28</v>
      </c>
      <c r="I2" s="2" t="s">
        <v>29</v>
      </c>
      <c r="J2" s="2" t="s">
        <v>82</v>
      </c>
      <c r="K2" s="2" t="s">
        <v>1154</v>
      </c>
    </row>
    <row r="3" spans="1:11">
      <c r="A3" s="3" t="s">
        <v>1155</v>
      </c>
    </row>
    <row r="4" spans="1:11">
      <c r="A4" s="4" t="s">
        <v>926</v>
      </c>
      <c r="H4" s="6" t="n">
        <v>915993</v>
      </c>
      <c r="I4" s="6" t="n">
        <v>551070</v>
      </c>
    </row>
    <row r="5" spans="1:11">
      <c r="A5" s="4" t="s">
        <v>63</v>
      </c>
      <c r="H5" s="5" t="n">
        <v>-12291</v>
      </c>
      <c r="I5" s="5" t="n">
        <v>-4079</v>
      </c>
    </row>
    <row r="6" spans="1:11">
      <c r="A6" s="4" t="s">
        <v>724</v>
      </c>
      <c r="H6" s="5" t="n">
        <v>3871</v>
      </c>
      <c r="I6" s="5" t="n">
        <v>723</v>
      </c>
      <c r="J6" s="6" t="n">
        <v>4094</v>
      </c>
    </row>
    <row r="7" spans="1:11">
      <c r="A7" s="3" t="s">
        <v>1140</v>
      </c>
    </row>
    <row r="8" spans="1:11">
      <c r="A8" s="4" t="s">
        <v>970</v>
      </c>
      <c r="H8" s="5" t="n">
        <v>40168</v>
      </c>
      <c r="I8" s="5" t="n">
        <v>23799</v>
      </c>
      <c r="J8" s="5" t="n">
        <v>24614</v>
      </c>
    </row>
    <row r="9" spans="1:11">
      <c r="A9" s="4" t="s">
        <v>1156</v>
      </c>
      <c r="H9" s="5" t="n">
        <v>-7832</v>
      </c>
      <c r="I9" s="5" t="n">
        <v>-56590</v>
      </c>
      <c r="J9" s="5" t="n">
        <v>-48450</v>
      </c>
    </row>
    <row r="10" spans="1:11">
      <c r="A10" s="4" t="s">
        <v>1157</v>
      </c>
      <c r="H10" s="5" t="n">
        <v>-15631</v>
      </c>
      <c r="I10" s="5" t="n">
        <v>-53766</v>
      </c>
      <c r="J10" s="5" t="n">
        <v>-30643</v>
      </c>
    </row>
    <row r="11" spans="1:11">
      <c r="A11" s="4" t="s">
        <v>134</v>
      </c>
    </row>
    <row r="12" spans="1:11">
      <c r="A12" s="3" t="s">
        <v>1155</v>
      </c>
    </row>
    <row r="13" spans="1:11">
      <c r="A13" s="4" t="s">
        <v>1158</v>
      </c>
      <c r="D13" s="5" t="n">
        <v>10000000</v>
      </c>
      <c r="F13" s="5" t="n">
        <v>3588304</v>
      </c>
    </row>
    <row r="14" spans="1:11">
      <c r="A14" s="4" t="s">
        <v>134</v>
      </c>
    </row>
    <row r="15" spans="1:11">
      <c r="A15" s="3" t="s">
        <v>1155</v>
      </c>
    </row>
    <row r="16" spans="1:11">
      <c r="A16" s="4" t="s">
        <v>926</v>
      </c>
      <c r="I16" s="5" t="n">
        <v>142405</v>
      </c>
    </row>
    <row r="17" spans="1:11">
      <c r="A17" s="4" t="s">
        <v>1159</v>
      </c>
      <c r="I17" s="5" t="n">
        <v>-121169</v>
      </c>
    </row>
    <row r="18" spans="1:11">
      <c r="A18" s="4" t="s">
        <v>1142</v>
      </c>
      <c r="I18" s="6" t="n">
        <v>21236</v>
      </c>
    </row>
    <row r="19" spans="1:11">
      <c r="A19" s="4" t="s">
        <v>1143</v>
      </c>
      <c r="B19" s="4" t="s">
        <v>645</v>
      </c>
      <c r="D19" s="4" t="s">
        <v>645</v>
      </c>
      <c r="E19" s="4" t="s">
        <v>1160</v>
      </c>
      <c r="F19" s="4" t="s">
        <v>1160</v>
      </c>
      <c r="G19" s="4" t="s">
        <v>1161</v>
      </c>
      <c r="I19" s="4" t="s">
        <v>645</v>
      </c>
    </row>
    <row r="20" spans="1:11">
      <c r="A20" s="4" t="s">
        <v>1144</v>
      </c>
      <c r="I20" s="6" t="n">
        <v>6127</v>
      </c>
    </row>
    <row r="21" spans="1:11">
      <c r="A21" s="4" t="s">
        <v>1162</v>
      </c>
      <c r="I21" s="5" t="n">
        <v>-3225</v>
      </c>
    </row>
    <row r="22" spans="1:11">
      <c r="A22" s="4" t="s">
        <v>1145</v>
      </c>
      <c r="I22" s="5" t="n">
        <v>2902</v>
      </c>
    </row>
    <row r="23" spans="1:11">
      <c r="A23" s="4" t="s">
        <v>1163</v>
      </c>
      <c r="D23" s="5" t="n">
        <v>2637310</v>
      </c>
      <c r="F23" s="5" t="n">
        <v>946347</v>
      </c>
    </row>
    <row r="24" spans="1:11">
      <c r="A24" s="4" t="s">
        <v>724</v>
      </c>
      <c r="D24" s="6" t="n">
        <v>2769</v>
      </c>
      <c r="F24" s="6" t="n">
        <v>1325</v>
      </c>
    </row>
    <row r="25" spans="1:11">
      <c r="A25" s="4" t="s">
        <v>618</v>
      </c>
      <c r="B25" s="4" t="s">
        <v>644</v>
      </c>
    </row>
    <row r="26" spans="1:11">
      <c r="A26" s="3" t="s">
        <v>1140</v>
      </c>
    </row>
    <row r="27" spans="1:11">
      <c r="A27" s="4" t="s">
        <v>1164</v>
      </c>
      <c r="H27" s="5" t="n">
        <v>-9289</v>
      </c>
      <c r="I27" s="5" t="n">
        <v>-14204</v>
      </c>
      <c r="J27" s="5" t="n">
        <v>-16555</v>
      </c>
    </row>
    <row r="28" spans="1:11">
      <c r="A28" s="4" t="s">
        <v>970</v>
      </c>
      <c r="H28" s="5" t="n">
        <v>3799</v>
      </c>
      <c r="I28" s="5" t="n">
        <v>6505</v>
      </c>
      <c r="J28" s="5" t="n">
        <v>8364</v>
      </c>
    </row>
    <row r="29" spans="1:11">
      <c r="A29" s="4" t="s">
        <v>1156</v>
      </c>
      <c r="H29" s="5" t="n">
        <v>609</v>
      </c>
      <c r="I29" s="5" t="n">
        <v>593</v>
      </c>
      <c r="J29" s="5" t="n">
        <v>4495</v>
      </c>
    </row>
    <row r="30" spans="1:11">
      <c r="A30" s="4" t="s">
        <v>1165</v>
      </c>
      <c r="H30" s="5" t="n">
        <v>162</v>
      </c>
      <c r="I30" s="5" t="n">
        <v>109</v>
      </c>
      <c r="J30" s="5" t="n">
        <v>1179</v>
      </c>
    </row>
    <row r="31" spans="1:11">
      <c r="A31" s="4" t="s">
        <v>1166</v>
      </c>
      <c r="H31" s="5" t="n">
        <v>614</v>
      </c>
      <c r="I31" s="5" t="n">
        <v>2000</v>
      </c>
      <c r="J31" s="5" t="n">
        <v>1614</v>
      </c>
    </row>
    <row r="32" spans="1:11">
      <c r="A32" s="4" t="s">
        <v>1157</v>
      </c>
      <c r="H32" s="5" t="n">
        <v>1223</v>
      </c>
      <c r="I32" s="5" t="n">
        <v>2593</v>
      </c>
      <c r="J32" s="5" t="n">
        <v>6109</v>
      </c>
    </row>
    <row r="33" spans="1:11">
      <c r="A33" s="4" t="s">
        <v>1167</v>
      </c>
      <c r="H33" s="6" t="n">
        <v>326</v>
      </c>
      <c r="I33" s="5" t="n">
        <v>690</v>
      </c>
      <c r="J33" s="6" t="n">
        <v>1608</v>
      </c>
    </row>
    <row r="34" spans="1:11">
      <c r="A34" s="4" t="s">
        <v>1168</v>
      </c>
    </row>
    <row r="35" spans="1:11">
      <c r="A35" s="3" t="s">
        <v>1155</v>
      </c>
    </row>
    <row r="36" spans="1:11">
      <c r="A36" s="4" t="s">
        <v>790</v>
      </c>
      <c r="K36" s="4" t="s">
        <v>1169</v>
      </c>
    </row>
    <row r="37" spans="1:11">
      <c r="A37" s="4" t="s">
        <v>1168</v>
      </c>
    </row>
    <row r="38" spans="1:11">
      <c r="A38" s="3" t="s">
        <v>1155</v>
      </c>
    </row>
    <row r="39" spans="1:11">
      <c r="A39" s="4" t="s">
        <v>1170</v>
      </c>
      <c r="I39" s="6" t="n">
        <v>659</v>
      </c>
    </row>
    <row r="40" spans="1:11">
      <c r="A40" s="4" t="s">
        <v>1171</v>
      </c>
    </row>
    <row r="41" spans="1:11">
      <c r="A41" s="3" t="s">
        <v>1155</v>
      </c>
    </row>
    <row r="42" spans="1:11">
      <c r="A42" s="4" t="s">
        <v>1170</v>
      </c>
      <c r="K42" s="6" t="n">
        <v>659</v>
      </c>
    </row>
    <row r="43" spans="1:11">
      <c r="A43" s="4" t="s">
        <v>1172</v>
      </c>
    </row>
    <row r="44" spans="1:11">
      <c r="A44" s="3" t="s">
        <v>1155</v>
      </c>
    </row>
    <row r="45" spans="1:11">
      <c r="A45" s="4" t="s">
        <v>1143</v>
      </c>
      <c r="C45" s="4" t="s">
        <v>609</v>
      </c>
    </row>
  </sheetData>
  <mergeCells count="3">
    <mergeCell ref="A1:A2"/>
    <mergeCell ref="B1:G1"/>
    <mergeCell ref="H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173</v>
      </c>
      <c r="B1" s="2" t="s">
        <v>598</v>
      </c>
      <c r="M1" s="2" t="s">
        <v>1</v>
      </c>
    </row>
    <row r="2" spans="1:15">
      <c r="B2" s="2" t="s">
        <v>28</v>
      </c>
      <c r="C2" s="2" t="s">
        <v>599</v>
      </c>
      <c r="D2" s="2" t="s">
        <v>757</v>
      </c>
      <c r="E2" s="2" t="s">
        <v>1174</v>
      </c>
      <c r="F2" s="2" t="s">
        <v>1175</v>
      </c>
      <c r="G2" s="2" t="s">
        <v>768</v>
      </c>
      <c r="H2" s="2" t="s">
        <v>600</v>
      </c>
      <c r="I2" s="2" t="s">
        <v>1091</v>
      </c>
      <c r="J2" s="2" t="s">
        <v>1151</v>
      </c>
      <c r="K2" s="2" t="s">
        <v>1152</v>
      </c>
      <c r="L2" s="2" t="s">
        <v>1153</v>
      </c>
      <c r="M2" s="2" t="s">
        <v>28</v>
      </c>
      <c r="N2" s="2" t="s">
        <v>29</v>
      </c>
      <c r="O2" s="2" t="s">
        <v>82</v>
      </c>
    </row>
    <row r="3" spans="1:15">
      <c r="A3" s="3" t="s">
        <v>1176</v>
      </c>
    </row>
    <row r="4" spans="1:15">
      <c r="A4" s="4" t="s">
        <v>724</v>
      </c>
      <c r="M4" s="6" t="n">
        <v>3871</v>
      </c>
      <c r="N4" s="6" t="n">
        <v>723</v>
      </c>
      <c r="O4" s="6" t="n">
        <v>4094</v>
      </c>
    </row>
    <row r="5" spans="1:15">
      <c r="A5" s="3" t="s">
        <v>1140</v>
      </c>
    </row>
    <row r="6" spans="1:15">
      <c r="A6" s="4" t="s">
        <v>1141</v>
      </c>
      <c r="M6" s="5" t="n">
        <v>-7832</v>
      </c>
      <c r="N6" s="5" t="n">
        <v>-56590</v>
      </c>
      <c r="O6" s="5" t="n">
        <v>-48450</v>
      </c>
    </row>
    <row r="7" spans="1:15">
      <c r="A7" s="4" t="s">
        <v>1177</v>
      </c>
      <c r="M7" s="6" t="n">
        <v>-15631</v>
      </c>
      <c r="N7" s="6" t="n">
        <v>-53766</v>
      </c>
      <c r="O7" s="6" t="n">
        <v>-30643</v>
      </c>
    </row>
    <row r="8" spans="1:15">
      <c r="A8" s="4" t="s">
        <v>606</v>
      </c>
    </row>
    <row r="9" spans="1:15">
      <c r="A9" s="3" t="s">
        <v>1176</v>
      </c>
    </row>
    <row r="10" spans="1:15">
      <c r="A10" s="4" t="s">
        <v>604</v>
      </c>
      <c r="H10" s="4" t="s">
        <v>607</v>
      </c>
      <c r="M10" s="4" t="s">
        <v>607</v>
      </c>
      <c r="N10" s="4" t="s">
        <v>607</v>
      </c>
    </row>
    <row r="11" spans="1:15">
      <c r="A11" s="4" t="s">
        <v>724</v>
      </c>
      <c r="H11" s="6" t="n">
        <v>356</v>
      </c>
    </row>
    <row r="12" spans="1:15">
      <c r="A12" s="4" t="s">
        <v>610</v>
      </c>
    </row>
    <row r="13" spans="1:15">
      <c r="A13" s="3" t="s">
        <v>1176</v>
      </c>
    </row>
    <row r="14" spans="1:15">
      <c r="A14" s="4" t="s">
        <v>604</v>
      </c>
      <c r="M14" s="4" t="s">
        <v>611</v>
      </c>
      <c r="N14" s="4" t="s">
        <v>612</v>
      </c>
      <c r="O14" s="4" t="s">
        <v>613</v>
      </c>
    </row>
    <row r="15" spans="1:15">
      <c r="A15" s="4" t="s">
        <v>134</v>
      </c>
    </row>
    <row r="16" spans="1:15">
      <c r="A16" s="3" t="s">
        <v>1176</v>
      </c>
    </row>
    <row r="17" spans="1:15">
      <c r="A17" s="4" t="s">
        <v>604</v>
      </c>
      <c r="D17" s="4" t="s">
        <v>645</v>
      </c>
      <c r="I17" s="4" t="s">
        <v>645</v>
      </c>
      <c r="J17" s="4" t="s">
        <v>1160</v>
      </c>
      <c r="K17" s="4" t="s">
        <v>1160</v>
      </c>
      <c r="L17" s="4" t="s">
        <v>1161</v>
      </c>
      <c r="N17" s="4" t="s">
        <v>645</v>
      </c>
    </row>
    <row r="18" spans="1:15">
      <c r="A18" s="4" t="s">
        <v>724</v>
      </c>
      <c r="I18" s="6" t="n">
        <v>2769</v>
      </c>
      <c r="K18" s="6" t="n">
        <v>1325</v>
      </c>
    </row>
    <row r="19" spans="1:15">
      <c r="A19" s="4" t="s">
        <v>1178</v>
      </c>
      <c r="B19" s="4" t="s">
        <v>1179</v>
      </c>
    </row>
    <row r="20" spans="1:15">
      <c r="A20" s="4" t="s">
        <v>1180</v>
      </c>
      <c r="B20" s="6" t="n">
        <v>450</v>
      </c>
    </row>
    <row r="21" spans="1:15">
      <c r="A21" s="3" t="s">
        <v>1140</v>
      </c>
    </row>
    <row r="22" spans="1:15">
      <c r="A22" s="4" t="s">
        <v>1141</v>
      </c>
      <c r="M22" s="6" t="n">
        <v>609</v>
      </c>
      <c r="N22" s="6" t="n">
        <v>593</v>
      </c>
      <c r="O22" s="6" t="n">
        <v>4495</v>
      </c>
    </row>
    <row r="23" spans="1:15">
      <c r="A23" s="4" t="s">
        <v>1181</v>
      </c>
      <c r="M23" s="5" t="n">
        <v>162</v>
      </c>
      <c r="N23" s="5" t="n">
        <v>109</v>
      </c>
      <c r="O23" s="5" t="n">
        <v>1179</v>
      </c>
    </row>
    <row r="24" spans="1:15">
      <c r="A24" s="4" t="s">
        <v>1182</v>
      </c>
      <c r="M24" s="5" t="n">
        <v>-614</v>
      </c>
      <c r="N24" s="5" t="n">
        <v>-2000</v>
      </c>
      <c r="O24" s="5" t="n">
        <v>-1614</v>
      </c>
    </row>
    <row r="25" spans="1:15">
      <c r="A25" s="4" t="s">
        <v>1177</v>
      </c>
      <c r="M25" s="5" t="n">
        <v>1223</v>
      </c>
      <c r="N25" s="5" t="n">
        <v>2593</v>
      </c>
      <c r="O25" s="5" t="n">
        <v>6109</v>
      </c>
    </row>
    <row r="26" spans="1:15">
      <c r="A26" s="4" t="s">
        <v>1183</v>
      </c>
      <c r="M26" s="6" t="n">
        <v>326</v>
      </c>
      <c r="N26" s="5" t="n">
        <v>690</v>
      </c>
      <c r="O26" s="5" t="n">
        <v>1608</v>
      </c>
    </row>
    <row r="27" spans="1:15">
      <c r="A27" s="4" t="s">
        <v>614</v>
      </c>
    </row>
    <row r="28" spans="1:15">
      <c r="A28" s="3" t="s">
        <v>1176</v>
      </c>
    </row>
    <row r="29" spans="1:15">
      <c r="A29" s="4" t="s">
        <v>604</v>
      </c>
      <c r="C29" s="4" t="s">
        <v>615</v>
      </c>
      <c r="M29" s="4" t="s">
        <v>616</v>
      </c>
    </row>
    <row r="30" spans="1:15">
      <c r="A30" s="4" t="s">
        <v>724</v>
      </c>
      <c r="C30" s="6" t="n">
        <v>824</v>
      </c>
    </row>
    <row r="31" spans="1:15">
      <c r="A31" s="4" t="s">
        <v>439</v>
      </c>
    </row>
    <row r="32" spans="1:15">
      <c r="A32" s="3" t="s">
        <v>1140</v>
      </c>
    </row>
    <row r="33" spans="1:15">
      <c r="A33" s="4" t="s">
        <v>1141</v>
      </c>
      <c r="M33" s="6" t="n">
        <v>4600</v>
      </c>
      <c r="N33" s="5" t="n">
        <v>1760</v>
      </c>
      <c r="O33" s="5" t="n">
        <v>1172</v>
      </c>
    </row>
    <row r="34" spans="1:15">
      <c r="A34" s="4" t="s">
        <v>1181</v>
      </c>
      <c r="M34" s="5" t="n">
        <v>747</v>
      </c>
      <c r="N34" s="5" t="n">
        <v>327</v>
      </c>
      <c r="O34" s="5" t="n">
        <v>108</v>
      </c>
    </row>
    <row r="35" spans="1:15">
      <c r="A35" s="4" t="s">
        <v>1177</v>
      </c>
      <c r="M35" s="5" t="n">
        <v>4600</v>
      </c>
      <c r="N35" s="5" t="n">
        <v>1760</v>
      </c>
      <c r="O35" s="5" t="n">
        <v>1172</v>
      </c>
    </row>
    <row r="36" spans="1:15">
      <c r="A36" s="4" t="s">
        <v>1183</v>
      </c>
      <c r="M36" s="6" t="n">
        <v>747</v>
      </c>
      <c r="N36" s="6" t="n">
        <v>327</v>
      </c>
      <c r="O36" s="6" t="n">
        <v>108</v>
      </c>
    </row>
    <row r="37" spans="1:15">
      <c r="A37" s="4" t="s">
        <v>1184</v>
      </c>
    </row>
    <row r="38" spans="1:15">
      <c r="A38" s="3" t="s">
        <v>1176</v>
      </c>
    </row>
    <row r="39" spans="1:15">
      <c r="A39" s="4" t="s">
        <v>1185</v>
      </c>
      <c r="F39" s="5" t="n">
        <v>141498</v>
      </c>
      <c r="G39" s="5" t="n">
        <v>7698</v>
      </c>
      <c r="H39" s="5" t="n">
        <v>5193</v>
      </c>
    </row>
    <row r="40" spans="1:15">
      <c r="A40" s="4" t="s">
        <v>724</v>
      </c>
      <c r="F40" s="6" t="n">
        <v>1158</v>
      </c>
      <c r="G40" s="6" t="n">
        <v>28</v>
      </c>
      <c r="H40" s="6" t="n">
        <v>19</v>
      </c>
    </row>
    <row r="41" spans="1:15">
      <c r="A41" s="4" t="s">
        <v>1186</v>
      </c>
      <c r="F41" s="4" t="s">
        <v>1187</v>
      </c>
      <c r="G41" s="4" t="s">
        <v>1188</v>
      </c>
      <c r="H41" s="4" t="s">
        <v>1189</v>
      </c>
    </row>
    <row r="42" spans="1:15">
      <c r="A42" s="4" t="s">
        <v>1190</v>
      </c>
    </row>
    <row r="43" spans="1:15">
      <c r="A43" s="3" t="s">
        <v>1176</v>
      </c>
    </row>
    <row r="44" spans="1:15">
      <c r="A44" s="4" t="s">
        <v>1185</v>
      </c>
      <c r="C44" s="5" t="n">
        <v>31810</v>
      </c>
      <c r="D44" s="5" t="n">
        <v>11209</v>
      </c>
      <c r="E44" s="5" t="n">
        <v>114616</v>
      </c>
    </row>
    <row r="45" spans="1:15">
      <c r="A45" s="4" t="s">
        <v>724</v>
      </c>
      <c r="C45" s="6" t="n">
        <v>289</v>
      </c>
      <c r="D45" s="6" t="n">
        <v>85</v>
      </c>
      <c r="E45" s="6" t="n">
        <v>943</v>
      </c>
    </row>
    <row r="46" spans="1:15">
      <c r="A46" s="4" t="s">
        <v>1186</v>
      </c>
      <c r="C46" s="4" t="s">
        <v>1191</v>
      </c>
      <c r="D46" s="4" t="s">
        <v>1192</v>
      </c>
      <c r="E46" s="4" t="s">
        <v>1193</v>
      </c>
    </row>
    <row r="47" spans="1:15">
      <c r="A47" s="4" t="s">
        <v>1194</v>
      </c>
    </row>
    <row r="48" spans="1:15">
      <c r="A48" s="3" t="s">
        <v>1176</v>
      </c>
    </row>
    <row r="49" spans="1:15">
      <c r="A49" s="4" t="s">
        <v>1185</v>
      </c>
      <c r="C49" s="5" t="n">
        <v>70978</v>
      </c>
    </row>
    <row r="50" spans="1:15">
      <c r="A50" s="4" t="s">
        <v>724</v>
      </c>
      <c r="C50" s="6" t="n">
        <v>575</v>
      </c>
    </row>
    <row r="51" spans="1:15">
      <c r="A51" s="4" t="s">
        <v>1186</v>
      </c>
      <c r="C51" s="4" t="s">
        <v>1195</v>
      </c>
    </row>
    <row r="52" spans="1:15">
      <c r="A52" s="4" t="s">
        <v>1196</v>
      </c>
    </row>
    <row r="53" spans="1:15">
      <c r="A53" s="3" t="s">
        <v>1176</v>
      </c>
    </row>
    <row r="54" spans="1:15">
      <c r="A54" s="4" t="s">
        <v>604</v>
      </c>
      <c r="M54" s="4" t="s">
        <v>609</v>
      </c>
    </row>
    <row r="55" spans="1:15">
      <c r="A55" s="4" t="s">
        <v>1197</v>
      </c>
    </row>
    <row r="56" spans="1:15">
      <c r="A56" s="3" t="s">
        <v>1176</v>
      </c>
    </row>
    <row r="57" spans="1:15">
      <c r="A57" s="4" t="s">
        <v>604</v>
      </c>
      <c r="C57" s="4" t="s">
        <v>609</v>
      </c>
    </row>
  </sheetData>
  <mergeCells count="3">
    <mergeCell ref="A1:A2"/>
    <mergeCell ref="B1:L1"/>
    <mergeCell ref="M1:O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98</v>
      </c>
      <c r="B1" s="2" t="s">
        <v>28</v>
      </c>
      <c r="C1" s="2" t="s">
        <v>29</v>
      </c>
    </row>
    <row r="2" spans="1:3">
      <c r="A2" s="3" t="s">
        <v>37</v>
      </c>
    </row>
    <row r="3" spans="1:3">
      <c r="A3" s="4" t="s">
        <v>1199</v>
      </c>
      <c r="B3" s="6" t="n">
        <v>16875</v>
      </c>
      <c r="C3" s="6" t="n">
        <v>1953</v>
      </c>
    </row>
    <row r="4" spans="1:3">
      <c r="A4" s="4" t="s">
        <v>1125</v>
      </c>
      <c r="B4" s="5" t="n">
        <v>-2</v>
      </c>
    </row>
    <row r="5" spans="1:3">
      <c r="A5" s="4" t="s">
        <v>1200</v>
      </c>
      <c r="B5" s="5" t="n">
        <v>16873</v>
      </c>
      <c r="C5" s="5" t="n">
        <v>1953</v>
      </c>
    </row>
    <row r="6" spans="1:3">
      <c r="A6" s="4" t="s">
        <v>1127</v>
      </c>
    </row>
    <row r="7" spans="1:3">
      <c r="A7" s="3" t="s">
        <v>37</v>
      </c>
    </row>
    <row r="8" spans="1:3">
      <c r="A8" s="4" t="s">
        <v>1128</v>
      </c>
      <c r="B8" s="5" t="n">
        <v>15327</v>
      </c>
    </row>
    <row r="9" spans="1:3">
      <c r="A9" s="4" t="s">
        <v>1129</v>
      </c>
      <c r="B9" s="5" t="n">
        <v>139</v>
      </c>
      <c r="C9" s="5" t="n">
        <v>9</v>
      </c>
    </row>
    <row r="10" spans="1:3">
      <c r="A10" s="4" t="s">
        <v>1201</v>
      </c>
      <c r="B10" s="5" t="n">
        <v>12</v>
      </c>
      <c r="C10" s="5" t="n">
        <v>621</v>
      </c>
    </row>
    <row r="11" spans="1:3">
      <c r="A11" s="4" t="s">
        <v>821</v>
      </c>
      <c r="B11" s="6" t="n">
        <v>1397</v>
      </c>
      <c r="C11" s="6" t="n">
        <v>13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8</v>
      </c>
    </row>
    <row r="3" spans="1:2">
      <c r="A3" s="3" t="s">
        <v>234</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202</v>
      </c>
      <c r="B1" s="2" t="s">
        <v>28</v>
      </c>
      <c r="C1" s="2" t="s">
        <v>29</v>
      </c>
      <c r="D1" s="2" t="s">
        <v>82</v>
      </c>
      <c r="E1" s="2" t="s">
        <v>701</v>
      </c>
    </row>
    <row r="2" spans="1:5">
      <c r="A2" s="3" t="s">
        <v>262</v>
      </c>
    </row>
    <row r="3" spans="1:5">
      <c r="A3" s="4" t="s">
        <v>1203</v>
      </c>
      <c r="B3" s="6" t="n">
        <v>14252</v>
      </c>
    </row>
    <row r="4" spans="1:5">
      <c r="A4" s="4" t="s">
        <v>1204</v>
      </c>
      <c r="B4" s="5" t="n">
        <v>13495</v>
      </c>
      <c r="C4" s="6" t="n">
        <v>11723</v>
      </c>
    </row>
    <row r="5" spans="1:5">
      <c r="A5" s="4" t="s">
        <v>1205</v>
      </c>
      <c r="B5" s="5" t="n">
        <v>4049</v>
      </c>
      <c r="C5" s="5" t="n">
        <v>3119</v>
      </c>
    </row>
    <row r="6" spans="1:5">
      <c r="A6" s="4" t="s">
        <v>1206</v>
      </c>
      <c r="B6" s="5" t="n">
        <v>3763</v>
      </c>
      <c r="C6" s="5" t="n">
        <v>7650</v>
      </c>
    </row>
    <row r="7" spans="1:5">
      <c r="A7" s="4" t="s">
        <v>1207</v>
      </c>
      <c r="B7" s="5" t="n">
        <v>2193</v>
      </c>
      <c r="C7" s="5" t="n">
        <v>2121</v>
      </c>
    </row>
    <row r="8" spans="1:5">
      <c r="A8" s="4" t="s">
        <v>1208</v>
      </c>
      <c r="B8" s="5" t="n">
        <v>1641</v>
      </c>
      <c r="C8" s="5" t="n">
        <v>1254</v>
      </c>
    </row>
    <row r="9" spans="1:5">
      <c r="A9" s="4" t="s">
        <v>840</v>
      </c>
      <c r="B9" s="5" t="n">
        <v>1190</v>
      </c>
      <c r="C9" s="5" t="n">
        <v>721</v>
      </c>
    </row>
    <row r="10" spans="1:5">
      <c r="A10" s="4" t="s">
        <v>1209</v>
      </c>
      <c r="B10" s="5" t="n">
        <v>492</v>
      </c>
      <c r="C10" s="5" t="n">
        <v>569</v>
      </c>
    </row>
    <row r="11" spans="1:5">
      <c r="A11" s="4" t="s">
        <v>1210</v>
      </c>
      <c r="B11" s="5" t="n">
        <v>386</v>
      </c>
      <c r="C11" s="5" t="n">
        <v>3204</v>
      </c>
    </row>
    <row r="12" spans="1:5">
      <c r="A12" s="4" t="s">
        <v>1211</v>
      </c>
      <c r="B12" s="5" t="n">
        <v>-4318</v>
      </c>
      <c r="C12" s="5" t="n">
        <v>-2344</v>
      </c>
      <c r="D12" s="6" t="n">
        <v>-2160</v>
      </c>
      <c r="E12" s="6" t="n">
        <v>-2928</v>
      </c>
    </row>
    <row r="13" spans="1:5">
      <c r="A13" s="4" t="s">
        <v>1212</v>
      </c>
      <c r="B13" s="5" t="n">
        <v>37143</v>
      </c>
      <c r="C13" s="5" t="n">
        <v>28017</v>
      </c>
    </row>
    <row r="14" spans="1:5">
      <c r="A14" s="4" t="s">
        <v>1213</v>
      </c>
      <c r="B14" s="5" t="n">
        <v>-2600</v>
      </c>
    </row>
    <row r="15" spans="1:5">
      <c r="A15" s="4" t="s">
        <v>1214</v>
      </c>
      <c r="B15" s="6" t="n">
        <v>34543</v>
      </c>
      <c r="C15" s="6" t="n">
        <v>280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8</v>
      </c>
      <c r="C1" s="2" t="s">
        <v>29</v>
      </c>
    </row>
    <row r="2" spans="1:3">
      <c r="A2" s="3" t="s">
        <v>1216</v>
      </c>
    </row>
    <row r="3" spans="1:3">
      <c r="A3" s="4" t="s">
        <v>1217</v>
      </c>
      <c r="B3" s="4" t="s">
        <v>1218</v>
      </c>
    </row>
    <row r="4" spans="1:3">
      <c r="A4" s="4" t="s">
        <v>1219</v>
      </c>
      <c r="B4" s="6" t="n">
        <v>14971</v>
      </c>
    </row>
    <row r="5" spans="1:3">
      <c r="A5" s="4" t="s">
        <v>1220</v>
      </c>
      <c r="B5" s="4" t="s">
        <v>655</v>
      </c>
    </row>
    <row r="6" spans="1:3">
      <c r="A6" s="4" t="s">
        <v>1221</v>
      </c>
      <c r="B6" s="6" t="n">
        <v>12238</v>
      </c>
    </row>
    <row r="7" spans="1:3">
      <c r="A7" s="4" t="s">
        <v>1222</v>
      </c>
      <c r="B7" s="4" t="s">
        <v>1223</v>
      </c>
    </row>
    <row r="8" spans="1:3">
      <c r="A8" s="4" t="s">
        <v>1224</v>
      </c>
      <c r="B8" s="6" t="n">
        <v>14252</v>
      </c>
    </row>
    <row r="9" spans="1:3">
      <c r="A9" s="4" t="s">
        <v>47</v>
      </c>
      <c r="B9" s="5" t="n">
        <v>34543</v>
      </c>
      <c r="C9" s="6" t="n">
        <v>28017</v>
      </c>
    </row>
    <row r="10" spans="1:3">
      <c r="A10" s="4" t="s">
        <v>1225</v>
      </c>
    </row>
    <row r="11" spans="1:3">
      <c r="A11" s="3" t="s">
        <v>1216</v>
      </c>
    </row>
    <row r="12" spans="1:3">
      <c r="A12" s="4" t="s">
        <v>47</v>
      </c>
      <c r="C12" s="5" t="n">
        <v>22551</v>
      </c>
    </row>
    <row r="13" spans="1:3">
      <c r="A13" s="4" t="s">
        <v>1226</v>
      </c>
    </row>
    <row r="14" spans="1:3">
      <c r="A14" s="3" t="s">
        <v>1216</v>
      </c>
    </row>
    <row r="15" spans="1:3">
      <c r="A15" s="4" t="s">
        <v>1227</v>
      </c>
      <c r="B15" s="5" t="n">
        <v>-2095</v>
      </c>
    </row>
    <row r="16" spans="1:3">
      <c r="A16" s="4" t="s">
        <v>1228</v>
      </c>
    </row>
    <row r="17" spans="1:3">
      <c r="A17" s="3" t="s">
        <v>1216</v>
      </c>
    </row>
    <row r="18" spans="1:3">
      <c r="A18" s="4" t="s">
        <v>1229</v>
      </c>
      <c r="B18" s="5" t="n">
        <v>-717</v>
      </c>
    </row>
    <row r="19" spans="1:3">
      <c r="A19" s="4" t="s">
        <v>1230</v>
      </c>
    </row>
    <row r="20" spans="1:3">
      <c r="A20" s="3" t="s">
        <v>1216</v>
      </c>
    </row>
    <row r="21" spans="1:3">
      <c r="A21" s="4" t="s">
        <v>1231</v>
      </c>
      <c r="B21" s="6" t="n">
        <v>-1506</v>
      </c>
    </row>
    <row r="22" spans="1:3">
      <c r="A22" s="4" t="s">
        <v>1232</v>
      </c>
    </row>
    <row r="23" spans="1:3">
      <c r="A23" s="3" t="s">
        <v>1216</v>
      </c>
    </row>
    <row r="24" spans="1:3">
      <c r="A24" s="4" t="s">
        <v>1217</v>
      </c>
      <c r="B24" s="4" t="s">
        <v>1233</v>
      </c>
    </row>
    <row r="25" spans="1:3">
      <c r="A25" s="4" t="s">
        <v>1219</v>
      </c>
      <c r="B25" s="6" t="n">
        <v>1300</v>
      </c>
    </row>
    <row r="26" spans="1:3">
      <c r="A26" s="4" t="s">
        <v>1220</v>
      </c>
      <c r="B26" s="4" t="s">
        <v>1233</v>
      </c>
    </row>
    <row r="27" spans="1:3">
      <c r="A27" s="4" t="s">
        <v>1221</v>
      </c>
      <c r="B27" s="6" t="n">
        <v>6656</v>
      </c>
    </row>
    <row r="28" spans="1:3">
      <c r="A28" s="4" t="s">
        <v>1222</v>
      </c>
      <c r="B28" s="4" t="s">
        <v>1234</v>
      </c>
    </row>
    <row r="29" spans="1:3">
      <c r="A29" s="4" t="s">
        <v>1224</v>
      </c>
      <c r="B29" s="6" t="n">
        <v>12352</v>
      </c>
    </row>
    <row r="30" spans="1:3">
      <c r="A30" s="4" t="s">
        <v>1235</v>
      </c>
    </row>
    <row r="31" spans="1:3">
      <c r="A31" s="3" t="s">
        <v>1216</v>
      </c>
    </row>
    <row r="32" spans="1:3">
      <c r="A32" s="4" t="s">
        <v>1227</v>
      </c>
      <c r="B32" s="5" t="n">
        <v>-5</v>
      </c>
    </row>
    <row r="33" spans="1:3">
      <c r="A33" s="4" t="s">
        <v>1236</v>
      </c>
    </row>
    <row r="34" spans="1:3">
      <c r="A34" s="3" t="s">
        <v>1216</v>
      </c>
    </row>
    <row r="35" spans="1:3">
      <c r="A35" s="4" t="s">
        <v>1229</v>
      </c>
      <c r="B35" s="5" t="n">
        <v>-11</v>
      </c>
    </row>
    <row r="36" spans="1:3">
      <c r="A36" s="4" t="s">
        <v>1237</v>
      </c>
    </row>
    <row r="37" spans="1:3">
      <c r="A37" s="3" t="s">
        <v>1216</v>
      </c>
    </row>
    <row r="38" spans="1:3">
      <c r="A38" s="4" t="s">
        <v>1231</v>
      </c>
      <c r="B38" s="6" t="n">
        <v>-205</v>
      </c>
    </row>
    <row r="39" spans="1:3">
      <c r="A39" s="4" t="s">
        <v>1238</v>
      </c>
    </row>
    <row r="40" spans="1:3">
      <c r="A40" s="3" t="s">
        <v>1216</v>
      </c>
    </row>
    <row r="41" spans="1:3">
      <c r="A41" s="4" t="s">
        <v>1217</v>
      </c>
      <c r="B41" s="4" t="s">
        <v>1066</v>
      </c>
    </row>
    <row r="42" spans="1:3">
      <c r="A42" s="4" t="s">
        <v>1219</v>
      </c>
      <c r="B42" s="6" t="n">
        <v>9707</v>
      </c>
    </row>
    <row r="43" spans="1:3">
      <c r="A43" s="4" t="s">
        <v>1220</v>
      </c>
      <c r="B43" s="4" t="s">
        <v>1233</v>
      </c>
    </row>
    <row r="44" spans="1:3">
      <c r="A44" s="4" t="s">
        <v>1221</v>
      </c>
      <c r="B44" s="6" t="n">
        <v>1147</v>
      </c>
    </row>
    <row r="45" spans="1:3">
      <c r="A45" s="4" t="s">
        <v>1222</v>
      </c>
      <c r="B45" s="4" t="s">
        <v>1028</v>
      </c>
    </row>
    <row r="46" spans="1:3">
      <c r="A46" s="4" t="s">
        <v>1224</v>
      </c>
      <c r="B46" s="6" t="n">
        <v>414</v>
      </c>
    </row>
    <row r="47" spans="1:3">
      <c r="A47" s="4" t="s">
        <v>1239</v>
      </c>
    </row>
    <row r="48" spans="1:3">
      <c r="A48" s="3" t="s">
        <v>1216</v>
      </c>
    </row>
    <row r="49" spans="1:3">
      <c r="A49" s="4" t="s">
        <v>1227</v>
      </c>
      <c r="B49" s="5" t="n">
        <v>-761</v>
      </c>
    </row>
    <row r="50" spans="1:3">
      <c r="A50" s="4" t="s">
        <v>1240</v>
      </c>
    </row>
    <row r="51" spans="1:3">
      <c r="A51" s="3" t="s">
        <v>1216</v>
      </c>
    </row>
    <row r="52" spans="1:3">
      <c r="A52" s="4" t="s">
        <v>1229</v>
      </c>
      <c r="B52" s="5" t="n">
        <v>-3</v>
      </c>
    </row>
    <row r="53" spans="1:3">
      <c r="A53" s="4" t="s">
        <v>1241</v>
      </c>
    </row>
    <row r="54" spans="1:3">
      <c r="A54" s="3" t="s">
        <v>1216</v>
      </c>
    </row>
    <row r="55" spans="1:3">
      <c r="A55" s="4" t="s">
        <v>1231</v>
      </c>
      <c r="B55" s="6" t="n">
        <v>-52</v>
      </c>
    </row>
    <row r="56" spans="1:3">
      <c r="A56" s="4" t="s">
        <v>1242</v>
      </c>
    </row>
    <row r="57" spans="1:3">
      <c r="A57" s="3" t="s">
        <v>1216</v>
      </c>
    </row>
    <row r="58" spans="1:3">
      <c r="A58" s="4" t="s">
        <v>1217</v>
      </c>
      <c r="B58" s="4" t="s">
        <v>1218</v>
      </c>
    </row>
    <row r="59" spans="1:3">
      <c r="A59" s="4" t="s">
        <v>1219</v>
      </c>
      <c r="B59" s="6" t="n">
        <v>1963</v>
      </c>
    </row>
    <row r="60" spans="1:3">
      <c r="A60" s="4" t="s">
        <v>1220</v>
      </c>
      <c r="B60" s="4" t="s">
        <v>1233</v>
      </c>
    </row>
    <row r="61" spans="1:3">
      <c r="A61" s="4" t="s">
        <v>1221</v>
      </c>
      <c r="B61" s="6" t="n">
        <v>615</v>
      </c>
    </row>
    <row r="62" spans="1:3">
      <c r="A62" s="4" t="s">
        <v>1222</v>
      </c>
      <c r="B62" s="4" t="s">
        <v>1243</v>
      </c>
    </row>
    <row r="63" spans="1:3">
      <c r="A63" s="4" t="s">
        <v>1224</v>
      </c>
      <c r="B63" s="6" t="n">
        <v>93</v>
      </c>
    </row>
    <row r="64" spans="1:3">
      <c r="A64" s="4" t="s">
        <v>1244</v>
      </c>
    </row>
    <row r="65" spans="1:3">
      <c r="A65" s="3" t="s">
        <v>1216</v>
      </c>
    </row>
    <row r="66" spans="1:3">
      <c r="A66" s="4" t="s">
        <v>1227</v>
      </c>
      <c r="B66" s="5" t="n">
        <v>-285</v>
      </c>
    </row>
    <row r="67" spans="1:3">
      <c r="A67" s="4" t="s">
        <v>1245</v>
      </c>
    </row>
    <row r="68" spans="1:3">
      <c r="A68" s="3" t="s">
        <v>1216</v>
      </c>
    </row>
    <row r="69" spans="1:3">
      <c r="A69" s="4" t="s">
        <v>1229</v>
      </c>
      <c r="B69" s="5" t="n">
        <v>-5</v>
      </c>
    </row>
    <row r="70" spans="1:3">
      <c r="A70" s="4" t="s">
        <v>1246</v>
      </c>
    </row>
    <row r="71" spans="1:3">
      <c r="A71" s="3" t="s">
        <v>1216</v>
      </c>
    </row>
    <row r="72" spans="1:3">
      <c r="A72" s="4" t="s">
        <v>1231</v>
      </c>
      <c r="B72" s="6" t="n">
        <v>-40</v>
      </c>
    </row>
    <row r="73" spans="1:3">
      <c r="A73" s="4" t="s">
        <v>1247</v>
      </c>
    </row>
    <row r="74" spans="1:3">
      <c r="A74" s="3" t="s">
        <v>1216</v>
      </c>
    </row>
    <row r="75" spans="1:3">
      <c r="A75" s="4" t="s">
        <v>1217</v>
      </c>
      <c r="B75" s="4" t="s">
        <v>1248</v>
      </c>
    </row>
    <row r="76" spans="1:3">
      <c r="A76" s="4" t="s">
        <v>1219</v>
      </c>
      <c r="B76" s="6" t="n">
        <v>719</v>
      </c>
    </row>
    <row r="77" spans="1:3">
      <c r="A77" s="4" t="s">
        <v>1220</v>
      </c>
      <c r="B77" s="4" t="s">
        <v>1234</v>
      </c>
    </row>
    <row r="78" spans="1:3">
      <c r="A78" s="4" t="s">
        <v>1221</v>
      </c>
      <c r="B78" s="6" t="n">
        <v>396</v>
      </c>
    </row>
    <row r="79" spans="1:3">
      <c r="A79" s="4" t="s">
        <v>1222</v>
      </c>
      <c r="B79" s="4" t="s">
        <v>1249</v>
      </c>
    </row>
    <row r="80" spans="1:3">
      <c r="A80" s="4" t="s">
        <v>1224</v>
      </c>
      <c r="B80" s="6" t="n">
        <v>68</v>
      </c>
    </row>
    <row r="81" spans="1:3">
      <c r="A81" s="4" t="s">
        <v>1250</v>
      </c>
    </row>
    <row r="82" spans="1:3">
      <c r="A82" s="3" t="s">
        <v>1216</v>
      </c>
    </row>
    <row r="83" spans="1:3">
      <c r="A83" s="4" t="s">
        <v>1227</v>
      </c>
      <c r="B83" s="5" t="n">
        <v>-227</v>
      </c>
    </row>
    <row r="84" spans="1:3">
      <c r="A84" s="4" t="s">
        <v>1251</v>
      </c>
    </row>
    <row r="85" spans="1:3">
      <c r="A85" s="3" t="s">
        <v>1216</v>
      </c>
    </row>
    <row r="86" spans="1:3">
      <c r="A86" s="4" t="s">
        <v>1229</v>
      </c>
      <c r="B86" s="5" t="n">
        <v>-9</v>
      </c>
    </row>
    <row r="87" spans="1:3">
      <c r="A87" s="4" t="s">
        <v>1252</v>
      </c>
    </row>
    <row r="88" spans="1:3">
      <c r="A88" s="3" t="s">
        <v>1216</v>
      </c>
    </row>
    <row r="89" spans="1:3">
      <c r="A89" s="4" t="s">
        <v>1231</v>
      </c>
      <c r="B89" s="6" t="n">
        <v>-39</v>
      </c>
    </row>
    <row r="90" spans="1:3">
      <c r="A90" s="4" t="s">
        <v>1253</v>
      </c>
    </row>
    <row r="91" spans="1:3">
      <c r="A91" s="3" t="s">
        <v>1216</v>
      </c>
    </row>
    <row r="92" spans="1:3">
      <c r="A92" s="4" t="s">
        <v>1217</v>
      </c>
      <c r="B92" s="4" t="s">
        <v>1254</v>
      </c>
    </row>
    <row r="93" spans="1:3">
      <c r="A93" s="4" t="s">
        <v>1219</v>
      </c>
      <c r="B93" s="6" t="n">
        <v>1282</v>
      </c>
    </row>
    <row r="94" spans="1:3">
      <c r="A94" s="4" t="s">
        <v>1220</v>
      </c>
      <c r="B94" s="4" t="s">
        <v>1068</v>
      </c>
    </row>
    <row r="95" spans="1:3">
      <c r="A95" s="4" t="s">
        <v>1221</v>
      </c>
      <c r="B95" s="6" t="n">
        <v>3424</v>
      </c>
    </row>
    <row r="96" spans="1:3">
      <c r="A96" s="4" t="s">
        <v>1222</v>
      </c>
      <c r="B96" s="4" t="s">
        <v>1255</v>
      </c>
    </row>
    <row r="97" spans="1:3">
      <c r="A97" s="4" t="s">
        <v>1224</v>
      </c>
      <c r="B97" s="6" t="n">
        <v>1325</v>
      </c>
    </row>
    <row r="98" spans="1:3">
      <c r="A98" s="4" t="s">
        <v>1256</v>
      </c>
    </row>
    <row r="99" spans="1:3">
      <c r="A99" s="3" t="s">
        <v>1216</v>
      </c>
    </row>
    <row r="100" spans="1:3">
      <c r="A100" s="4" t="s">
        <v>1227</v>
      </c>
      <c r="B100" s="5" t="n">
        <v>-817</v>
      </c>
    </row>
    <row r="101" spans="1:3">
      <c r="A101" s="4" t="s">
        <v>1257</v>
      </c>
    </row>
    <row r="102" spans="1:3">
      <c r="A102" s="3" t="s">
        <v>1216</v>
      </c>
    </row>
    <row r="103" spans="1:3">
      <c r="A103" s="4" t="s">
        <v>1229</v>
      </c>
      <c r="B103" s="5" t="n">
        <v>-689</v>
      </c>
    </row>
    <row r="104" spans="1:3">
      <c r="A104" s="4" t="s">
        <v>1258</v>
      </c>
    </row>
    <row r="105" spans="1:3">
      <c r="A105" s="3" t="s">
        <v>1216</v>
      </c>
    </row>
    <row r="106" spans="1:3">
      <c r="A106" s="4" t="s">
        <v>1231</v>
      </c>
      <c r="B106" s="6" t="n">
        <v>-1170</v>
      </c>
    </row>
    <row r="107" spans="1:3">
      <c r="A107" s="4" t="s">
        <v>1259</v>
      </c>
    </row>
    <row r="108" spans="1:3">
      <c r="A108" s="3" t="s">
        <v>1216</v>
      </c>
    </row>
    <row r="109" spans="1:3">
      <c r="A109" s="4" t="s">
        <v>47</v>
      </c>
      <c r="C109" s="5" t="n">
        <v>3265</v>
      </c>
    </row>
    <row r="110" spans="1:3">
      <c r="A110" s="4" t="s">
        <v>1260</v>
      </c>
    </row>
    <row r="111" spans="1:3">
      <c r="A111" s="3" t="s">
        <v>1216</v>
      </c>
    </row>
    <row r="112" spans="1:3">
      <c r="A112" s="4" t="s">
        <v>47</v>
      </c>
      <c r="C112" s="5" t="n">
        <v>872</v>
      </c>
    </row>
    <row r="113" spans="1:3">
      <c r="A113" s="4" t="s">
        <v>1261</v>
      </c>
    </row>
    <row r="114" spans="1:3">
      <c r="A114" s="3" t="s">
        <v>1216</v>
      </c>
    </row>
    <row r="115" spans="1:3">
      <c r="A115" s="4" t="s">
        <v>47</v>
      </c>
      <c r="C115" s="6" t="n">
        <v>13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2</v>
      </c>
      <c r="B1" s="2" t="s">
        <v>1</v>
      </c>
    </row>
    <row r="2" spans="1:5">
      <c r="B2" s="2" t="s">
        <v>28</v>
      </c>
      <c r="C2" s="2" t="s">
        <v>29</v>
      </c>
      <c r="D2" s="2" t="s">
        <v>82</v>
      </c>
      <c r="E2" s="2" t="s">
        <v>657</v>
      </c>
    </row>
    <row r="3" spans="1:5">
      <c r="A3" s="3" t="s">
        <v>1263</v>
      </c>
    </row>
    <row r="4" spans="1:5">
      <c r="A4" s="4" t="s">
        <v>1264</v>
      </c>
      <c r="C4" s="6" t="n">
        <v>-2160</v>
      </c>
      <c r="D4" s="6" t="n">
        <v>-2928</v>
      </c>
    </row>
    <row r="5" spans="1:5">
      <c r="A5" s="4" t="s">
        <v>1265</v>
      </c>
      <c r="C5" s="5" t="n">
        <v>-2880</v>
      </c>
      <c r="D5" s="5" t="n">
        <v>-2863</v>
      </c>
    </row>
    <row r="6" spans="1:5">
      <c r="A6" s="4" t="s">
        <v>1266</v>
      </c>
      <c r="C6" s="5" t="n">
        <v>2696</v>
      </c>
      <c r="D6" s="5" t="n">
        <v>3459</v>
      </c>
    </row>
    <row r="7" spans="1:5">
      <c r="A7" s="4" t="s">
        <v>1267</v>
      </c>
      <c r="D7" s="5" t="n">
        <v>172</v>
      </c>
    </row>
    <row r="8" spans="1:5">
      <c r="A8" s="4" t="s">
        <v>1268</v>
      </c>
      <c r="B8" s="6" t="n">
        <v>-4318</v>
      </c>
      <c r="C8" s="5" t="n">
        <v>-2344</v>
      </c>
      <c r="D8" s="6" t="n">
        <v>-2160</v>
      </c>
    </row>
    <row r="9" spans="1:5">
      <c r="A9" s="4" t="s">
        <v>47</v>
      </c>
    </row>
    <row r="10" spans="1:5">
      <c r="A10" s="3" t="s">
        <v>1263</v>
      </c>
    </row>
    <row r="11" spans="1:5">
      <c r="A11" s="4" t="s">
        <v>1264</v>
      </c>
      <c r="B11" s="5" t="n">
        <v>-2577</v>
      </c>
    </row>
    <row r="12" spans="1:5">
      <c r="A12" s="4" t="s">
        <v>1269</v>
      </c>
      <c r="E12" s="6" t="n">
        <v>-233</v>
      </c>
    </row>
    <row r="13" spans="1:5">
      <c r="A13" s="4" t="s">
        <v>1265</v>
      </c>
      <c r="B13" s="5" t="n">
        <v>-3210</v>
      </c>
    </row>
    <row r="14" spans="1:5">
      <c r="A14" s="4" t="s">
        <v>1266</v>
      </c>
      <c r="B14" s="5" t="n">
        <v>2948</v>
      </c>
    </row>
    <row r="15" spans="1:5">
      <c r="A15" s="4" t="s">
        <v>1267</v>
      </c>
      <c r="B15" s="5" t="n">
        <v>-1479</v>
      </c>
    </row>
    <row r="16" spans="1:5">
      <c r="A16" s="4" t="s">
        <v>1268</v>
      </c>
      <c r="B16" s="6" t="n">
        <v>-4318</v>
      </c>
      <c r="C16" s="6" t="n">
        <v>-23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8</v>
      </c>
      <c r="C2" s="2" t="s">
        <v>29</v>
      </c>
    </row>
    <row r="3" spans="1:3">
      <c r="A3" s="3" t="s">
        <v>264</v>
      </c>
    </row>
    <row r="4" spans="1:3">
      <c r="A4" s="4" t="s">
        <v>1271</v>
      </c>
      <c r="B4" s="6" t="n">
        <v>15191</v>
      </c>
      <c r="C4" s="6" t="n">
        <v>7836</v>
      </c>
    </row>
    <row r="5" spans="1:3">
      <c r="A5" s="4" t="s">
        <v>1272</v>
      </c>
      <c r="B5" s="5" t="n">
        <v>1167</v>
      </c>
      <c r="C5" s="5" t="n">
        <v>784</v>
      </c>
    </row>
    <row r="6" spans="1:3">
      <c r="A6" s="4" t="s">
        <v>1273</v>
      </c>
      <c r="B6" s="5" t="n">
        <v>916</v>
      </c>
      <c r="C6" s="5" t="n">
        <v>561</v>
      </c>
    </row>
    <row r="7" spans="1:3">
      <c r="A7" s="4" t="s">
        <v>1274</v>
      </c>
      <c r="B7" s="5" t="n">
        <v>676</v>
      </c>
      <c r="C7" s="5" t="n">
        <v>350</v>
      </c>
    </row>
    <row r="8" spans="1:3">
      <c r="A8" s="4" t="s">
        <v>1275</v>
      </c>
      <c r="B8" s="5" t="n">
        <v>491</v>
      </c>
      <c r="C8" s="5" t="n">
        <v>309</v>
      </c>
    </row>
    <row r="9" spans="1:3">
      <c r="A9" s="4" t="s">
        <v>1276</v>
      </c>
      <c r="B9" s="5" t="n">
        <v>213</v>
      </c>
      <c r="C9" s="5" t="n">
        <v>155</v>
      </c>
    </row>
    <row r="10" spans="1:3">
      <c r="A10" s="4" t="s">
        <v>1277</v>
      </c>
      <c r="B10" s="6" t="n">
        <v>18654</v>
      </c>
      <c r="C10" s="6" t="n">
        <v>9995</v>
      </c>
    </row>
    <row r="11" spans="1:3">
      <c r="A11" s="4" t="s">
        <v>1278</v>
      </c>
      <c r="B11" s="4" t="s">
        <v>71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79</v>
      </c>
      <c r="B1" s="2" t="s">
        <v>1</v>
      </c>
    </row>
    <row r="2" spans="1:4">
      <c r="B2" s="2" t="s">
        <v>28</v>
      </c>
      <c r="C2" s="2" t="s">
        <v>29</v>
      </c>
      <c r="D2" s="2" t="s">
        <v>82</v>
      </c>
    </row>
    <row r="3" spans="1:4">
      <c r="A3" s="3" t="s">
        <v>264</v>
      </c>
    </row>
    <row r="4" spans="1:4">
      <c r="A4" s="4" t="s">
        <v>1280</v>
      </c>
      <c r="B4" s="6" t="n">
        <v>60543</v>
      </c>
      <c r="C4" s="6" t="n">
        <v>43440</v>
      </c>
      <c r="D4" s="6" t="n">
        <v>44026</v>
      </c>
    </row>
    <row r="5" spans="1:4">
      <c r="A5" s="4" t="s">
        <v>1281</v>
      </c>
      <c r="B5" s="5" t="n">
        <v>3697</v>
      </c>
      <c r="C5" s="5" t="n">
        <v>2692</v>
      </c>
      <c r="D5" s="5" t="n">
        <v>2159</v>
      </c>
    </row>
    <row r="6" spans="1:4">
      <c r="A6" s="4" t="s">
        <v>1282</v>
      </c>
      <c r="B6" s="5" t="n">
        <v>-371</v>
      </c>
      <c r="C6" s="5" t="n">
        <v>-509</v>
      </c>
      <c r="D6" s="5" t="n">
        <v>-611</v>
      </c>
    </row>
    <row r="7" spans="1:4">
      <c r="A7" s="4" t="s">
        <v>1283</v>
      </c>
      <c r="B7" s="6" t="n">
        <v>63869</v>
      </c>
      <c r="C7" s="6" t="n">
        <v>45623</v>
      </c>
      <c r="D7" s="6" t="n">
        <v>455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6"/>
  </cols>
  <sheetData>
    <row r="1" spans="1:2">
      <c r="A1" s="1" t="s">
        <v>1284</v>
      </c>
      <c r="B1" s="2" t="s">
        <v>1</v>
      </c>
    </row>
    <row r="2" spans="1:2">
      <c r="B2" s="2" t="s">
        <v>28</v>
      </c>
    </row>
    <row r="3" spans="1:2">
      <c r="A3" s="4" t="s">
        <v>1285</v>
      </c>
    </row>
    <row r="4" spans="1:2">
      <c r="A4" s="3" t="s">
        <v>461</v>
      </c>
    </row>
    <row r="5" spans="1:2">
      <c r="A5" s="4" t="s">
        <v>1286</v>
      </c>
      <c r="B5" s="4" t="s">
        <v>777</v>
      </c>
    </row>
    <row r="6" spans="1:2">
      <c r="A6" s="4" t="s">
        <v>1287</v>
      </c>
    </row>
    <row r="7" spans="1:2">
      <c r="A7" s="3" t="s">
        <v>461</v>
      </c>
    </row>
    <row r="8" spans="1:2">
      <c r="A8" s="4" t="s">
        <v>1286</v>
      </c>
      <c r="B8" s="4" t="s">
        <v>1288</v>
      </c>
    </row>
    <row r="9" spans="1:2">
      <c r="A9" s="4" t="s">
        <v>1289</v>
      </c>
    </row>
    <row r="10" spans="1:2">
      <c r="A10" s="3" t="s">
        <v>461</v>
      </c>
    </row>
    <row r="11" spans="1:2">
      <c r="A11" s="4" t="s">
        <v>1286</v>
      </c>
      <c r="B11" s="4" t="s">
        <v>1290</v>
      </c>
    </row>
    <row r="12" spans="1:2">
      <c r="A12" s="4" t="s">
        <v>1291</v>
      </c>
    </row>
    <row r="13" spans="1:2">
      <c r="A13" s="3" t="s">
        <v>461</v>
      </c>
    </row>
    <row r="14" spans="1:2">
      <c r="A14" s="4" t="s">
        <v>1286</v>
      </c>
      <c r="B14" s="4" t="s">
        <v>1292</v>
      </c>
    </row>
    <row r="15" spans="1:2">
      <c r="A15" s="4" t="s">
        <v>1293</v>
      </c>
    </row>
    <row r="16" spans="1:2">
      <c r="A16" s="3" t="s">
        <v>461</v>
      </c>
    </row>
    <row r="17" spans="1:2">
      <c r="A17" s="4" t="s">
        <v>1286</v>
      </c>
      <c r="B17" s="4" t="s">
        <v>1294</v>
      </c>
    </row>
    <row r="18" spans="1:2">
      <c r="A18" s="4" t="s">
        <v>1295</v>
      </c>
    </row>
    <row r="19" spans="1:2">
      <c r="A19" s="3" t="s">
        <v>461</v>
      </c>
    </row>
    <row r="20" spans="1:2">
      <c r="A20" s="4" t="s">
        <v>1286</v>
      </c>
      <c r="B20" s="4" t="s">
        <v>1296</v>
      </c>
    </row>
    <row r="21" spans="1:2">
      <c r="A21" s="4" t="s">
        <v>1297</v>
      </c>
    </row>
    <row r="22" spans="1:2">
      <c r="A22" s="3" t="s">
        <v>461</v>
      </c>
    </row>
    <row r="23" spans="1:2">
      <c r="A23" s="4" t="s">
        <v>1286</v>
      </c>
      <c r="B23" s="4" t="s">
        <v>1298</v>
      </c>
    </row>
    <row r="24" spans="1:2">
      <c r="A24" s="4" t="s">
        <v>1299</v>
      </c>
    </row>
    <row r="25" spans="1:2">
      <c r="A25" s="3" t="s">
        <v>461</v>
      </c>
    </row>
    <row r="26" spans="1:2">
      <c r="A26" s="4" t="s">
        <v>1286</v>
      </c>
      <c r="B26" s="4" t="s">
        <v>1292</v>
      </c>
    </row>
    <row r="27" spans="1:2">
      <c r="A27" s="4" t="s">
        <v>1300</v>
      </c>
    </row>
    <row r="28" spans="1:2">
      <c r="A28" s="3" t="s">
        <v>461</v>
      </c>
    </row>
    <row r="29" spans="1:2">
      <c r="A29" s="4" t="s">
        <v>1286</v>
      </c>
      <c r="B29" s="4" t="s">
        <v>782</v>
      </c>
    </row>
    <row r="30" spans="1:2">
      <c r="A30" s="4" t="s">
        <v>1301</v>
      </c>
    </row>
    <row r="31" spans="1:2">
      <c r="A31" s="3" t="s">
        <v>461</v>
      </c>
    </row>
    <row r="32" spans="1:2">
      <c r="A32" s="4" t="s">
        <v>1286</v>
      </c>
      <c r="B32" s="4" t="s">
        <v>1302</v>
      </c>
    </row>
    <row r="33" spans="1:2">
      <c r="A33" s="4" t="s">
        <v>1289</v>
      </c>
    </row>
    <row r="34" spans="1:2">
      <c r="A34" s="3" t="s">
        <v>461</v>
      </c>
    </row>
    <row r="35" spans="1:2">
      <c r="A35" s="4" t="s">
        <v>1286</v>
      </c>
      <c r="B35" s="4" t="s">
        <v>782</v>
      </c>
    </row>
    <row r="36" spans="1:2">
      <c r="A36" s="4" t="s">
        <v>1291</v>
      </c>
    </row>
    <row r="37" spans="1:2">
      <c r="A37" s="3" t="s">
        <v>461</v>
      </c>
    </row>
    <row r="38" spans="1:2">
      <c r="A38" s="4" t="s">
        <v>1286</v>
      </c>
      <c r="B38" s="4" t="s">
        <v>130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8</v>
      </c>
      <c r="C2" s="2" t="s">
        <v>29</v>
      </c>
      <c r="D2" s="2" t="s">
        <v>82</v>
      </c>
    </row>
    <row r="3" spans="1:4">
      <c r="A3" s="3" t="s">
        <v>1305</v>
      </c>
    </row>
    <row r="4" spans="1:4">
      <c r="A4" s="4" t="s">
        <v>1306</v>
      </c>
      <c r="B4" s="6" t="n">
        <v>263063</v>
      </c>
      <c r="C4" s="6" t="n">
        <v>272841</v>
      </c>
      <c r="D4" s="6" t="n">
        <v>302662</v>
      </c>
    </row>
    <row r="5" spans="1:4">
      <c r="A5" s="4" t="s">
        <v>1307</v>
      </c>
      <c r="B5" s="5" t="n">
        <v>276443</v>
      </c>
      <c r="C5" s="5" t="n">
        <v>263063</v>
      </c>
      <c r="D5" s="5" t="n">
        <v>272841</v>
      </c>
    </row>
    <row r="6" spans="1:4">
      <c r="A6" s="4" t="s">
        <v>1308</v>
      </c>
      <c r="B6" s="5" t="n">
        <v>1304</v>
      </c>
      <c r="C6" s="5" t="n">
        <v>1231</v>
      </c>
      <c r="D6" s="5" t="n">
        <v>1350</v>
      </c>
    </row>
    <row r="7" spans="1:4">
      <c r="A7" s="4" t="s">
        <v>1309</v>
      </c>
    </row>
    <row r="8" spans="1:4">
      <c r="A8" s="3" t="s">
        <v>1305</v>
      </c>
    </row>
    <row r="9" spans="1:4">
      <c r="A9" s="4" t="s">
        <v>1306</v>
      </c>
      <c r="B9" s="5" t="n">
        <v>217599</v>
      </c>
      <c r="C9" s="5" t="n">
        <v>227110</v>
      </c>
      <c r="D9" s="5" t="n">
        <v>242021</v>
      </c>
    </row>
    <row r="10" spans="1:4">
      <c r="A10" s="4" t="s">
        <v>1307</v>
      </c>
      <c r="B10" s="5" t="n">
        <v>213119</v>
      </c>
      <c r="C10" s="5" t="n">
        <v>217599</v>
      </c>
      <c r="D10" s="5" t="n">
        <v>227110</v>
      </c>
    </row>
    <row r="11" spans="1:4">
      <c r="A11" s="4" t="s">
        <v>1310</v>
      </c>
    </row>
    <row r="12" spans="1:4">
      <c r="A12" s="3" t="s">
        <v>1305</v>
      </c>
    </row>
    <row r="13" spans="1:4">
      <c r="A13" s="4" t="s">
        <v>1306</v>
      </c>
      <c r="B13" s="5" t="n">
        <v>15603</v>
      </c>
      <c r="C13" s="5" t="n">
        <v>17291</v>
      </c>
      <c r="D13" s="5" t="n">
        <v>19866</v>
      </c>
    </row>
    <row r="14" spans="1:4">
      <c r="A14" s="4" t="s">
        <v>1307</v>
      </c>
      <c r="B14" s="5" t="n">
        <v>23617</v>
      </c>
      <c r="C14" s="5" t="n">
        <v>15603</v>
      </c>
      <c r="D14" s="5" t="n">
        <v>17291</v>
      </c>
    </row>
    <row r="15" spans="1:4">
      <c r="A15" s="4" t="s">
        <v>1311</v>
      </c>
    </row>
    <row r="16" spans="1:4">
      <c r="A16" s="3" t="s">
        <v>1305</v>
      </c>
    </row>
    <row r="17" spans="1:4">
      <c r="A17" s="4" t="s">
        <v>1306</v>
      </c>
      <c r="B17" s="5" t="n">
        <v>11131</v>
      </c>
      <c r="C17" s="5" t="n">
        <v>11074</v>
      </c>
      <c r="D17" s="5" t="n">
        <v>11809</v>
      </c>
    </row>
    <row r="18" spans="1:4">
      <c r="A18" s="4" t="s">
        <v>1307</v>
      </c>
      <c r="B18" s="5" t="n">
        <v>14250</v>
      </c>
      <c r="C18" s="5" t="n">
        <v>11131</v>
      </c>
      <c r="D18" s="5" t="n">
        <v>11074</v>
      </c>
    </row>
    <row r="19" spans="1:4">
      <c r="A19" s="4" t="s">
        <v>1312</v>
      </c>
    </row>
    <row r="20" spans="1:4">
      <c r="A20" s="3" t="s">
        <v>1305</v>
      </c>
    </row>
    <row r="21" spans="1:4">
      <c r="A21" s="4" t="s">
        <v>1306</v>
      </c>
      <c r="B21" s="5" t="n">
        <v>18730</v>
      </c>
      <c r="C21" s="5" t="n">
        <v>17366</v>
      </c>
      <c r="D21" s="5" t="n">
        <v>28966</v>
      </c>
    </row>
    <row r="22" spans="1:4">
      <c r="A22" s="4" t="s">
        <v>1307</v>
      </c>
      <c r="B22" s="5" t="n">
        <v>25457</v>
      </c>
      <c r="C22" s="5" t="n">
        <v>18730</v>
      </c>
      <c r="D22" s="5" t="n">
        <v>17366</v>
      </c>
    </row>
    <row r="23" spans="1:4">
      <c r="A23" s="4" t="s">
        <v>1313</v>
      </c>
    </row>
    <row r="24" spans="1:4">
      <c r="A24" s="3" t="s">
        <v>1305</v>
      </c>
    </row>
    <row r="25" spans="1:4">
      <c r="A25" s="4" t="s">
        <v>1306</v>
      </c>
      <c r="B25" s="5" t="n">
        <v>658706</v>
      </c>
      <c r="C25" s="5" t="n">
        <v>640117</v>
      </c>
      <c r="D25" s="5" t="n">
        <v>648509</v>
      </c>
    </row>
    <row r="26" spans="1:4">
      <c r="A26" s="4" t="s">
        <v>1314</v>
      </c>
      <c r="B26" s="5" t="n">
        <v>71488</v>
      </c>
      <c r="C26" s="5" t="n">
        <v>59581</v>
      </c>
      <c r="D26" s="5" t="n">
        <v>48722</v>
      </c>
    </row>
    <row r="27" spans="1:4">
      <c r="A27" s="4" t="s">
        <v>996</v>
      </c>
      <c r="D27" s="5" t="n">
        <v>-8357</v>
      </c>
    </row>
    <row r="28" spans="1:4">
      <c r="A28" s="4" t="s">
        <v>1315</v>
      </c>
      <c r="B28" s="5" t="n">
        <v>5376</v>
      </c>
      <c r="C28" s="5" t="n">
        <v>17</v>
      </c>
    </row>
    <row r="29" spans="1:4">
      <c r="A29" s="4" t="s">
        <v>1316</v>
      </c>
      <c r="B29" s="5" t="n">
        <v>-2444</v>
      </c>
      <c r="C29" s="5" t="n">
        <v>-1430</v>
      </c>
      <c r="D29" s="5" t="n">
        <v>-1562</v>
      </c>
    </row>
    <row r="30" spans="1:4">
      <c r="A30" s="4" t="s">
        <v>1317</v>
      </c>
      <c r="B30" s="5" t="n">
        <v>-28971</v>
      </c>
      <c r="C30" s="5" t="n">
        <v>-34551</v>
      </c>
      <c r="D30" s="5" t="n">
        <v>-24322</v>
      </c>
    </row>
    <row r="31" spans="1:4">
      <c r="A31" s="4" t="s">
        <v>1318</v>
      </c>
      <c r="B31" s="5" t="n">
        <v>-10234</v>
      </c>
    </row>
    <row r="32" spans="1:4">
      <c r="A32" s="4" t="s">
        <v>821</v>
      </c>
      <c r="B32" s="5" t="n">
        <v>-1898</v>
      </c>
      <c r="C32" s="5" t="n">
        <v>-187</v>
      </c>
      <c r="D32" s="5" t="n">
        <v>6</v>
      </c>
    </row>
    <row r="33" spans="1:4">
      <c r="A33" s="4" t="s">
        <v>1319</v>
      </c>
      <c r="B33" s="5" t="n">
        <v>15452</v>
      </c>
      <c r="C33" s="5" t="n">
        <v>-4841</v>
      </c>
      <c r="D33" s="5" t="n">
        <v>-22879</v>
      </c>
    </row>
    <row r="34" spans="1:4">
      <c r="A34" s="4" t="s">
        <v>1307</v>
      </c>
      <c r="B34" s="5" t="n">
        <v>707475</v>
      </c>
      <c r="C34" s="5" t="n">
        <v>658706</v>
      </c>
      <c r="D34" s="5" t="n">
        <v>640117</v>
      </c>
    </row>
    <row r="35" spans="1:4">
      <c r="A35" s="4" t="s">
        <v>1320</v>
      </c>
    </row>
    <row r="36" spans="1:4">
      <c r="A36" s="3" t="s">
        <v>1305</v>
      </c>
    </row>
    <row r="37" spans="1:4">
      <c r="A37" s="4" t="s">
        <v>1306</v>
      </c>
      <c r="B37" s="5" t="n">
        <v>566358</v>
      </c>
      <c r="C37" s="5" t="n">
        <v>548058</v>
      </c>
      <c r="D37" s="5" t="n">
        <v>542530</v>
      </c>
    </row>
    <row r="38" spans="1:4">
      <c r="A38" s="4" t="s">
        <v>1314</v>
      </c>
      <c r="B38" s="5" t="n">
        <v>2777</v>
      </c>
      <c r="C38" s="5" t="n">
        <v>2094</v>
      </c>
      <c r="D38" s="5" t="n">
        <v>1350</v>
      </c>
    </row>
    <row r="39" spans="1:4">
      <c r="A39" s="4" t="s">
        <v>1321</v>
      </c>
      <c r="B39" s="5" t="n">
        <v>48780</v>
      </c>
      <c r="C39" s="5" t="n">
        <v>48689</v>
      </c>
      <c r="D39" s="5" t="n">
        <v>47894</v>
      </c>
    </row>
    <row r="40" spans="1:4">
      <c r="A40" s="4" t="s">
        <v>996</v>
      </c>
      <c r="D40" s="5" t="n">
        <v>-4152</v>
      </c>
    </row>
    <row r="41" spans="1:4">
      <c r="A41" s="4" t="s">
        <v>1315</v>
      </c>
      <c r="B41" s="5" t="n">
        <v>123</v>
      </c>
      <c r="C41" s="5" t="n">
        <v>10</v>
      </c>
    </row>
    <row r="42" spans="1:4">
      <c r="A42" s="4" t="s">
        <v>1316</v>
      </c>
      <c r="B42" s="5" t="n">
        <v>-752</v>
      </c>
      <c r="C42" s="5" t="n">
        <v>-1408</v>
      </c>
      <c r="D42" s="5" t="n">
        <v>-1557</v>
      </c>
    </row>
    <row r="43" spans="1:4">
      <c r="A43" s="4" t="s">
        <v>1317</v>
      </c>
      <c r="B43" s="5" t="n">
        <v>-25963</v>
      </c>
      <c r="C43" s="5" t="n">
        <v>-27092</v>
      </c>
      <c r="D43" s="5" t="n">
        <v>-20321</v>
      </c>
    </row>
    <row r="44" spans="1:4">
      <c r="A44" s="4" t="s">
        <v>1318</v>
      </c>
      <c r="B44" s="5" t="n">
        <v>-10124</v>
      </c>
    </row>
    <row r="45" spans="1:4">
      <c r="A45" s="4" t="s">
        <v>821</v>
      </c>
      <c r="B45" s="5" t="n">
        <v>-1043</v>
      </c>
      <c r="C45" s="5" t="n">
        <v>327</v>
      </c>
      <c r="D45" s="5" t="n">
        <v>-118</v>
      </c>
    </row>
    <row r="46" spans="1:4">
      <c r="A46" s="4" t="s">
        <v>1319</v>
      </c>
      <c r="B46" s="5" t="n">
        <v>12977</v>
      </c>
      <c r="C46" s="5" t="n">
        <v>-4320</v>
      </c>
      <c r="D46" s="5" t="n">
        <v>-17568</v>
      </c>
    </row>
    <row r="47" spans="1:4">
      <c r="A47" s="4" t="s">
        <v>1307</v>
      </c>
      <c r="B47" s="5" t="n">
        <v>593133</v>
      </c>
      <c r="C47" s="5" t="n">
        <v>566358</v>
      </c>
      <c r="D47" s="5" t="n">
        <v>548058</v>
      </c>
    </row>
    <row r="48" spans="1:4">
      <c r="A48" s="4" t="s">
        <v>1322</v>
      </c>
    </row>
    <row r="49" spans="1:4">
      <c r="A49" s="3" t="s">
        <v>1305</v>
      </c>
    </row>
    <row r="50" spans="1:4">
      <c r="A50" s="4" t="s">
        <v>1306</v>
      </c>
      <c r="B50" s="5" t="n">
        <v>25024</v>
      </c>
      <c r="C50" s="5" t="n">
        <v>25443</v>
      </c>
      <c r="D50" s="5" t="n">
        <v>27321</v>
      </c>
    </row>
    <row r="51" spans="1:4">
      <c r="A51" s="4" t="s">
        <v>1314</v>
      </c>
      <c r="B51" s="5" t="n">
        <v>4887</v>
      </c>
      <c r="C51" s="5" t="n">
        <v>15</v>
      </c>
      <c r="D51" s="5" t="n">
        <v>32</v>
      </c>
    </row>
    <row r="52" spans="1:4">
      <c r="A52" s="4" t="s">
        <v>1321</v>
      </c>
      <c r="B52" s="5" t="n">
        <v>1807</v>
      </c>
      <c r="C52" s="5" t="n">
        <v>281</v>
      </c>
      <c r="D52" s="5" t="n">
        <v>1550</v>
      </c>
    </row>
    <row r="53" spans="1:4">
      <c r="A53" s="4" t="s">
        <v>996</v>
      </c>
      <c r="D53" s="5" t="n">
        <v>-1309</v>
      </c>
    </row>
    <row r="54" spans="1:4">
      <c r="A54" s="4" t="s">
        <v>1315</v>
      </c>
      <c r="B54" s="5" t="n">
        <v>3912</v>
      </c>
      <c r="C54" s="5" t="n">
        <v>2</v>
      </c>
    </row>
    <row r="55" spans="1:4">
      <c r="A55" s="4" t="s">
        <v>1316</v>
      </c>
      <c r="B55" s="5" t="n">
        <v>-1656</v>
      </c>
    </row>
    <row r="56" spans="1:4">
      <c r="A56" s="4" t="s">
        <v>1317</v>
      </c>
      <c r="B56" s="5" t="n">
        <v>-322</v>
      </c>
      <c r="C56" s="5" t="n">
        <v>-684</v>
      </c>
      <c r="D56" s="5" t="n">
        <v>-426</v>
      </c>
    </row>
    <row r="57" spans="1:4">
      <c r="A57" s="4" t="s">
        <v>821</v>
      </c>
      <c r="B57" s="5" t="n">
        <v>-536</v>
      </c>
      <c r="C57" s="5" t="n">
        <v>-69</v>
      </c>
      <c r="D57" s="5" t="n">
        <v>-200</v>
      </c>
    </row>
    <row r="58" spans="1:4">
      <c r="A58" s="4" t="s">
        <v>1319</v>
      </c>
      <c r="B58" s="5" t="n">
        <v>718</v>
      </c>
      <c r="C58" s="5" t="n">
        <v>36</v>
      </c>
      <c r="D58" s="5" t="n">
        <v>-1525</v>
      </c>
    </row>
    <row r="59" spans="1:4">
      <c r="A59" s="4" t="s">
        <v>1307</v>
      </c>
      <c r="B59" s="5" t="n">
        <v>33834</v>
      </c>
      <c r="C59" s="5" t="n">
        <v>25024</v>
      </c>
      <c r="D59" s="5" t="n">
        <v>25443</v>
      </c>
    </row>
    <row r="60" spans="1:4">
      <c r="A60" s="4" t="s">
        <v>1323</v>
      </c>
    </row>
    <row r="61" spans="1:4">
      <c r="A61" s="3" t="s">
        <v>1305</v>
      </c>
    </row>
    <row r="62" spans="1:4">
      <c r="A62" s="4" t="s">
        <v>1306</v>
      </c>
      <c r="B62" s="5" t="n">
        <v>47830</v>
      </c>
      <c r="C62" s="5" t="n">
        <v>49250</v>
      </c>
      <c r="D62" s="5" t="n">
        <v>49692</v>
      </c>
    </row>
    <row r="63" spans="1:4">
      <c r="A63" s="4" t="s">
        <v>1314</v>
      </c>
      <c r="B63" s="5" t="n">
        <v>777</v>
      </c>
      <c r="C63" s="5" t="n">
        <v>302</v>
      </c>
    </row>
    <row r="64" spans="1:4">
      <c r="A64" s="4" t="s">
        <v>1321</v>
      </c>
      <c r="B64" s="5" t="n">
        <v>5939</v>
      </c>
      <c r="C64" s="5" t="n">
        <v>4522</v>
      </c>
      <c r="D64" s="5" t="n">
        <v>5278</v>
      </c>
    </row>
    <row r="65" spans="1:4">
      <c r="A65" s="4" t="s">
        <v>996</v>
      </c>
      <c r="D65" s="5" t="n">
        <v>-452</v>
      </c>
    </row>
    <row r="66" spans="1:4">
      <c r="A66" s="4" t="s">
        <v>1315</v>
      </c>
      <c r="B66" s="5" t="n">
        <v>1323</v>
      </c>
      <c r="C66" s="5" t="n">
        <v>5</v>
      </c>
    </row>
    <row r="67" spans="1:4">
      <c r="A67" s="4" t="s">
        <v>1316</v>
      </c>
      <c r="B67" s="5" t="n">
        <v>-36</v>
      </c>
      <c r="C67" s="5" t="n">
        <v>-22</v>
      </c>
      <c r="D67" s="5" t="n">
        <v>-5</v>
      </c>
    </row>
    <row r="68" spans="1:4">
      <c r="A68" s="4" t="s">
        <v>1317</v>
      </c>
      <c r="B68" s="5" t="n">
        <v>-2712</v>
      </c>
      <c r="C68" s="5" t="n">
        <v>-5460</v>
      </c>
      <c r="D68" s="5" t="n">
        <v>-3201</v>
      </c>
    </row>
    <row r="69" spans="1:4">
      <c r="A69" s="4" t="s">
        <v>1318</v>
      </c>
      <c r="B69" s="5" t="n">
        <v>-110</v>
      </c>
    </row>
    <row r="70" spans="1:4">
      <c r="A70" s="4" t="s">
        <v>821</v>
      </c>
      <c r="B70" s="5" t="n">
        <v>-319</v>
      </c>
      <c r="C70" s="5" t="n">
        <v>-452</v>
      </c>
      <c r="D70" s="5" t="n">
        <v>269</v>
      </c>
    </row>
    <row r="71" spans="1:4">
      <c r="A71" s="4" t="s">
        <v>1319</v>
      </c>
      <c r="B71" s="5" t="n">
        <v>1595</v>
      </c>
      <c r="C71" s="5" t="n">
        <v>-315</v>
      </c>
      <c r="D71" s="5" t="n">
        <v>-2331</v>
      </c>
    </row>
    <row r="72" spans="1:4">
      <c r="A72" s="4" t="s">
        <v>1307</v>
      </c>
      <c r="B72" s="5" t="n">
        <v>54287</v>
      </c>
      <c r="C72" s="5" t="n">
        <v>47830</v>
      </c>
      <c r="D72" s="5" t="n">
        <v>49250</v>
      </c>
    </row>
    <row r="73" spans="1:4">
      <c r="A73" s="4" t="s">
        <v>1324</v>
      </c>
    </row>
    <row r="74" spans="1:4">
      <c r="A74" s="3" t="s">
        <v>1305</v>
      </c>
    </row>
    <row r="75" spans="1:4">
      <c r="A75" s="4" t="s">
        <v>1306</v>
      </c>
      <c r="B75" s="5" t="n">
        <v>19494</v>
      </c>
      <c r="C75" s="5" t="n">
        <v>17366</v>
      </c>
      <c r="D75" s="5" t="n">
        <v>28966</v>
      </c>
    </row>
    <row r="76" spans="1:4">
      <c r="A76" s="4" t="s">
        <v>1314</v>
      </c>
      <c r="B76" s="5" t="n">
        <v>63047</v>
      </c>
      <c r="C76" s="5" t="n">
        <v>57170</v>
      </c>
      <c r="D76" s="5" t="n">
        <v>47340</v>
      </c>
    </row>
    <row r="77" spans="1:4">
      <c r="A77" s="4" t="s">
        <v>1321</v>
      </c>
      <c r="B77" s="5" t="n">
        <v>-56526</v>
      </c>
      <c r="C77" s="5" t="n">
        <v>-53492</v>
      </c>
      <c r="D77" s="5" t="n">
        <v>-54722</v>
      </c>
    </row>
    <row r="78" spans="1:4">
      <c r="A78" s="4" t="s">
        <v>996</v>
      </c>
      <c r="D78" s="5" t="n">
        <v>-2444</v>
      </c>
    </row>
    <row r="79" spans="1:4">
      <c r="A79" s="4" t="s">
        <v>1315</v>
      </c>
      <c r="B79" s="5" t="n">
        <v>18</v>
      </c>
    </row>
    <row r="80" spans="1:4">
      <c r="A80" s="4" t="s">
        <v>1317</v>
      </c>
      <c r="C80" s="5" t="n">
        <v>-1315</v>
      </c>
      <c r="D80" s="5" t="n">
        <v>-374</v>
      </c>
    </row>
    <row r="81" spans="1:4">
      <c r="A81" s="4" t="s">
        <v>1325</v>
      </c>
      <c r="B81" s="5" t="n">
        <v>26</v>
      </c>
    </row>
    <row r="82" spans="1:4">
      <c r="A82" s="4" t="s">
        <v>821</v>
      </c>
      <c r="C82" s="5" t="n">
        <v>7</v>
      </c>
      <c r="D82" s="5" t="n">
        <v>55</v>
      </c>
    </row>
    <row r="83" spans="1:4">
      <c r="A83" s="4" t="s">
        <v>1319</v>
      </c>
      <c r="B83" s="5" t="n">
        <v>162</v>
      </c>
      <c r="C83" s="5" t="n">
        <v>-242</v>
      </c>
      <c r="D83" s="5" t="n">
        <v>-1455</v>
      </c>
    </row>
    <row r="84" spans="1:4">
      <c r="A84" s="4" t="s">
        <v>1307</v>
      </c>
      <c r="B84" s="5" t="n">
        <v>26221</v>
      </c>
      <c r="C84" s="5" t="n">
        <v>19494</v>
      </c>
      <c r="D84" s="5" t="n">
        <v>17366</v>
      </c>
    </row>
    <row r="85" spans="1:4">
      <c r="A85" s="4" t="s">
        <v>1326</v>
      </c>
    </row>
    <row r="86" spans="1:4">
      <c r="A86" s="3" t="s">
        <v>1305</v>
      </c>
    </row>
    <row r="87" spans="1:4">
      <c r="A87" s="4" t="s">
        <v>1306</v>
      </c>
      <c r="B87" s="5" t="n">
        <v>-395643</v>
      </c>
      <c r="C87" s="5" t="n">
        <v>-367276</v>
      </c>
      <c r="D87" s="5" t="n">
        <v>-345847</v>
      </c>
    </row>
    <row r="88" spans="1:4">
      <c r="A88" s="4" t="s">
        <v>1327</v>
      </c>
      <c r="B88" s="5" t="n">
        <v>-55123</v>
      </c>
      <c r="C88" s="5" t="n">
        <v>-58301</v>
      </c>
      <c r="D88" s="5" t="n">
        <v>-59956</v>
      </c>
    </row>
    <row r="89" spans="1:4">
      <c r="A89" s="4" t="s">
        <v>996</v>
      </c>
      <c r="D89" s="5" t="n">
        <v>1397</v>
      </c>
    </row>
    <row r="90" spans="1:4">
      <c r="A90" s="4" t="s">
        <v>1315</v>
      </c>
      <c r="B90" s="5" t="n">
        <v>-1303</v>
      </c>
    </row>
    <row r="91" spans="1:4">
      <c r="A91" s="4" t="s">
        <v>1328</v>
      </c>
      <c r="B91" s="5" t="n">
        <v>512</v>
      </c>
      <c r="C91" s="5" t="n">
        <v>-3627</v>
      </c>
    </row>
    <row r="92" spans="1:4">
      <c r="A92" s="4" t="s">
        <v>1316</v>
      </c>
      <c r="B92" s="5" t="n">
        <v>715</v>
      </c>
      <c r="C92" s="5" t="n">
        <v>962</v>
      </c>
      <c r="D92" s="5" t="n">
        <v>851</v>
      </c>
    </row>
    <row r="93" spans="1:4">
      <c r="A93" s="4" t="s">
        <v>1317</v>
      </c>
      <c r="B93" s="5" t="n">
        <v>27755</v>
      </c>
      <c r="C93" s="5" t="n">
        <v>29585</v>
      </c>
      <c r="D93" s="5" t="n">
        <v>22028</v>
      </c>
    </row>
    <row r="94" spans="1:4">
      <c r="A94" s="4" t="s">
        <v>1318</v>
      </c>
      <c r="B94" s="5" t="n">
        <v>2111</v>
      </c>
    </row>
    <row r="95" spans="1:4">
      <c r="A95" s="4" t="s">
        <v>821</v>
      </c>
      <c r="B95" s="5" t="n">
        <v>884</v>
      </c>
      <c r="C95" s="5" t="n">
        <v>-30</v>
      </c>
      <c r="D95" s="5" t="n">
        <v>-177</v>
      </c>
    </row>
    <row r="96" spans="1:4">
      <c r="A96" s="4" t="s">
        <v>1319</v>
      </c>
      <c r="B96" s="5" t="n">
        <v>-10940</v>
      </c>
      <c r="C96" s="5" t="n">
        <v>3044</v>
      </c>
      <c r="D96" s="5" t="n">
        <v>14428</v>
      </c>
    </row>
    <row r="97" spans="1:4">
      <c r="A97" s="4" t="s">
        <v>1307</v>
      </c>
      <c r="B97" s="5" t="n">
        <v>-431032</v>
      </c>
      <c r="C97" s="5" t="n">
        <v>-395643</v>
      </c>
      <c r="D97" s="5" t="n">
        <v>-367276</v>
      </c>
    </row>
    <row r="98" spans="1:4">
      <c r="A98" s="4" t="s">
        <v>1329</v>
      </c>
    </row>
    <row r="99" spans="1:4">
      <c r="A99" s="3" t="s">
        <v>1305</v>
      </c>
    </row>
    <row r="100" spans="1:4">
      <c r="A100" s="4" t="s">
        <v>1306</v>
      </c>
      <c r="B100" s="5" t="n">
        <v>-348759</v>
      </c>
      <c r="C100" s="5" t="n">
        <v>-320948</v>
      </c>
      <c r="D100" s="5" t="n">
        <v>-300509</v>
      </c>
    </row>
    <row r="101" spans="1:4">
      <c r="A101" s="4" t="s">
        <v>1327</v>
      </c>
      <c r="B101" s="5" t="n">
        <v>-50056</v>
      </c>
      <c r="C101" s="5" t="n">
        <v>-53258</v>
      </c>
      <c r="D101" s="5" t="n">
        <v>-53371</v>
      </c>
    </row>
    <row r="102" spans="1:4">
      <c r="A102" s="4" t="s">
        <v>996</v>
      </c>
      <c r="D102" s="5" t="n">
        <v>1121</v>
      </c>
    </row>
    <row r="103" spans="1:4">
      <c r="A103" s="4" t="s">
        <v>1315</v>
      </c>
      <c r="B103" s="5" t="n">
        <v>-13</v>
      </c>
    </row>
    <row r="104" spans="1:4">
      <c r="A104" s="4" t="s">
        <v>1328</v>
      </c>
      <c r="C104" s="5" t="n">
        <v>-2175</v>
      </c>
    </row>
    <row r="105" spans="1:4">
      <c r="A105" s="4" t="s">
        <v>1316</v>
      </c>
      <c r="B105" s="5" t="n">
        <v>223</v>
      </c>
      <c r="C105" s="5" t="n">
        <v>940</v>
      </c>
      <c r="D105" s="5" t="n">
        <v>846</v>
      </c>
    </row>
    <row r="106" spans="1:4">
      <c r="A106" s="4" t="s">
        <v>1317</v>
      </c>
      <c r="B106" s="5" t="n">
        <v>25116</v>
      </c>
      <c r="C106" s="5" t="n">
        <v>24248</v>
      </c>
      <c r="D106" s="5" t="n">
        <v>19126</v>
      </c>
    </row>
    <row r="107" spans="1:4">
      <c r="A107" s="4" t="s">
        <v>1318</v>
      </c>
      <c r="B107" s="5" t="n">
        <v>2070</v>
      </c>
    </row>
    <row r="108" spans="1:4">
      <c r="A108" s="4" t="s">
        <v>821</v>
      </c>
      <c r="B108" s="5" t="n">
        <v>553</v>
      </c>
      <c r="C108" s="5" t="n">
        <v>-458</v>
      </c>
      <c r="D108" s="5" t="n">
        <v>-222</v>
      </c>
    </row>
    <row r="109" spans="1:4">
      <c r="A109" s="4" t="s">
        <v>1319</v>
      </c>
      <c r="B109" s="5" t="n">
        <v>-9148</v>
      </c>
      <c r="C109" s="5" t="n">
        <v>2892</v>
      </c>
      <c r="D109" s="5" t="n">
        <v>12061</v>
      </c>
    </row>
    <row r="110" spans="1:4">
      <c r="A110" s="4" t="s">
        <v>1307</v>
      </c>
      <c r="B110" s="5" t="n">
        <v>-380014</v>
      </c>
      <c r="C110" s="5" t="n">
        <v>-348759</v>
      </c>
      <c r="D110" s="5" t="n">
        <v>-320948</v>
      </c>
    </row>
    <row r="111" spans="1:4">
      <c r="A111" s="4" t="s">
        <v>1330</v>
      </c>
    </row>
    <row r="112" spans="1:4">
      <c r="A112" s="3" t="s">
        <v>1305</v>
      </c>
    </row>
    <row r="113" spans="1:4">
      <c r="A113" s="4" t="s">
        <v>1306</v>
      </c>
      <c r="B113" s="5" t="n">
        <v>-9421</v>
      </c>
      <c r="C113" s="5" t="n">
        <v>-8152</v>
      </c>
      <c r="D113" s="5" t="n">
        <v>-7455</v>
      </c>
    </row>
    <row r="114" spans="1:4">
      <c r="A114" s="4" t="s">
        <v>1327</v>
      </c>
      <c r="B114" s="5" t="n">
        <v>-941</v>
      </c>
      <c r="C114" s="5" t="n">
        <v>-1114</v>
      </c>
      <c r="D114" s="5" t="n">
        <v>-1262</v>
      </c>
    </row>
    <row r="115" spans="1:4">
      <c r="A115" s="4" t="s">
        <v>996</v>
      </c>
      <c r="D115" s="5" t="n">
        <v>62</v>
      </c>
    </row>
    <row r="116" spans="1:4">
      <c r="A116" s="4" t="s">
        <v>1315</v>
      </c>
      <c r="B116" s="5" t="n">
        <v>-368</v>
      </c>
    </row>
    <row r="117" spans="1:4">
      <c r="A117" s="4" t="s">
        <v>1328</v>
      </c>
      <c r="B117" s="5" t="n">
        <v>361</v>
      </c>
      <c r="C117" s="5" t="n">
        <v>-393</v>
      </c>
    </row>
    <row r="118" spans="1:4">
      <c r="A118" s="4" t="s">
        <v>1316</v>
      </c>
      <c r="B118" s="5" t="n">
        <v>455</v>
      </c>
    </row>
    <row r="119" spans="1:4">
      <c r="A119" s="4" t="s">
        <v>1317</v>
      </c>
      <c r="B119" s="5" t="n">
        <v>175</v>
      </c>
      <c r="C119" s="5" t="n">
        <v>284</v>
      </c>
      <c r="D119" s="5" t="n">
        <v>134</v>
      </c>
    </row>
    <row r="120" spans="1:4">
      <c r="A120" s="4" t="s">
        <v>821</v>
      </c>
      <c r="B120" s="5" t="n">
        <v>22</v>
      </c>
      <c r="C120" s="5" t="n">
        <v>33</v>
      </c>
      <c r="D120" s="5" t="n">
        <v>-182</v>
      </c>
    </row>
    <row r="121" spans="1:4">
      <c r="A121" s="4" t="s">
        <v>1319</v>
      </c>
      <c r="B121" s="5" t="n">
        <v>-500</v>
      </c>
      <c r="C121" s="5" t="n">
        <v>-79</v>
      </c>
      <c r="D121" s="5" t="n">
        <v>551</v>
      </c>
    </row>
    <row r="122" spans="1:4">
      <c r="A122" s="4" t="s">
        <v>1307</v>
      </c>
      <c r="B122" s="5" t="n">
        <v>-10217</v>
      </c>
      <c r="C122" s="5" t="n">
        <v>-9421</v>
      </c>
      <c r="D122" s="5" t="n">
        <v>-8152</v>
      </c>
    </row>
    <row r="123" spans="1:4">
      <c r="A123" s="4" t="s">
        <v>1331</v>
      </c>
    </row>
    <row r="124" spans="1:4">
      <c r="A124" s="3" t="s">
        <v>1305</v>
      </c>
    </row>
    <row r="125" spans="1:4">
      <c r="A125" s="4" t="s">
        <v>1306</v>
      </c>
      <c r="B125" s="5" t="n">
        <v>-36699</v>
      </c>
      <c r="C125" s="5" t="n">
        <v>-38176</v>
      </c>
      <c r="D125" s="5" t="n">
        <v>-37883</v>
      </c>
    </row>
    <row r="126" spans="1:4">
      <c r="A126" s="4" t="s">
        <v>1327</v>
      </c>
      <c r="B126" s="5" t="n">
        <v>-4126</v>
      </c>
      <c r="C126" s="5" t="n">
        <v>-3929</v>
      </c>
      <c r="D126" s="5" t="n">
        <v>-5323</v>
      </c>
    </row>
    <row r="127" spans="1:4">
      <c r="A127" s="4" t="s">
        <v>996</v>
      </c>
      <c r="D127" s="5" t="n">
        <v>214</v>
      </c>
    </row>
    <row r="128" spans="1:4">
      <c r="A128" s="4" t="s">
        <v>1315</v>
      </c>
      <c r="B128" s="5" t="n">
        <v>-922</v>
      </c>
    </row>
    <row r="129" spans="1:4">
      <c r="A129" s="4" t="s">
        <v>1328</v>
      </c>
      <c r="B129" s="5" t="n">
        <v>151</v>
      </c>
      <c r="C129" s="5" t="n">
        <v>-295</v>
      </c>
    </row>
    <row r="130" spans="1:4">
      <c r="A130" s="4" t="s">
        <v>1316</v>
      </c>
      <c r="B130" s="5" t="n">
        <v>37</v>
      </c>
      <c r="C130" s="5" t="n">
        <v>22</v>
      </c>
      <c r="D130" s="5" t="n">
        <v>5</v>
      </c>
    </row>
    <row r="131" spans="1:4">
      <c r="A131" s="4" t="s">
        <v>1317</v>
      </c>
      <c r="B131" s="5" t="n">
        <v>2464</v>
      </c>
      <c r="C131" s="5" t="n">
        <v>5053</v>
      </c>
      <c r="D131" s="5" t="n">
        <v>2768</v>
      </c>
    </row>
    <row r="132" spans="1:4">
      <c r="A132" s="4" t="s">
        <v>1318</v>
      </c>
      <c r="B132" s="5" t="n">
        <v>41</v>
      </c>
    </row>
    <row r="133" spans="1:4">
      <c r="A133" s="4" t="s">
        <v>821</v>
      </c>
      <c r="B133" s="5" t="n">
        <v>309</v>
      </c>
      <c r="C133" s="5" t="n">
        <v>395</v>
      </c>
      <c r="D133" s="5" t="n">
        <v>227</v>
      </c>
    </row>
    <row r="134" spans="1:4">
      <c r="A134" s="4" t="s">
        <v>1319</v>
      </c>
      <c r="B134" s="5" t="n">
        <v>-1292</v>
      </c>
      <c r="C134" s="5" t="n">
        <v>231</v>
      </c>
      <c r="D134" s="5" t="n">
        <v>1816</v>
      </c>
    </row>
    <row r="135" spans="1:4">
      <c r="A135" s="4" t="s">
        <v>1307</v>
      </c>
      <c r="B135" s="5" t="n">
        <v>-40037</v>
      </c>
      <c r="C135" s="5" t="n">
        <v>-36699</v>
      </c>
      <c r="D135" s="6" t="n">
        <v>-38176</v>
      </c>
    </row>
    <row r="136" spans="1:4">
      <c r="A136" s="4" t="s">
        <v>1332</v>
      </c>
    </row>
    <row r="137" spans="1:4">
      <c r="A137" s="3" t="s">
        <v>1305</v>
      </c>
    </row>
    <row r="138" spans="1:4">
      <c r="A138" s="4" t="s">
        <v>1306</v>
      </c>
      <c r="B138" s="5" t="n">
        <v>-764</v>
      </c>
    </row>
    <row r="139" spans="1:4">
      <c r="A139" s="4" t="s">
        <v>1328</v>
      </c>
      <c r="C139" s="5" t="n">
        <v>-764</v>
      </c>
    </row>
    <row r="140" spans="1:4">
      <c r="A140" s="4" t="s">
        <v>1307</v>
      </c>
      <c r="B140" s="6" t="n">
        <v>-764</v>
      </c>
      <c r="C140" s="6" t="n">
        <v>-7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333</v>
      </c>
      <c r="B1" s="2" t="s">
        <v>1</v>
      </c>
    </row>
    <row r="2" spans="1:3">
      <c r="B2" s="2" t="s">
        <v>28</v>
      </c>
      <c r="C2" s="2" t="s">
        <v>29</v>
      </c>
    </row>
    <row r="3" spans="1:3">
      <c r="A3" s="3" t="s">
        <v>1334</v>
      </c>
    </row>
    <row r="4" spans="1:3">
      <c r="A4" s="4" t="s">
        <v>1335</v>
      </c>
      <c r="B4" s="6" t="n">
        <v>34281</v>
      </c>
      <c r="C4" s="6" t="n">
        <v>33685</v>
      </c>
    </row>
    <row r="5" spans="1:3">
      <c r="A5" s="4" t="s">
        <v>1336</v>
      </c>
      <c r="B5" s="5" t="n">
        <v>39107</v>
      </c>
      <c r="C5" s="5" t="n">
        <v>34281</v>
      </c>
    </row>
    <row r="6" spans="1:3">
      <c r="A6" s="4" t="s">
        <v>806</v>
      </c>
    </row>
    <row r="7" spans="1:3">
      <c r="A7" s="3" t="s">
        <v>1334</v>
      </c>
    </row>
    <row r="8" spans="1:3">
      <c r="A8" s="4" t="s">
        <v>1335</v>
      </c>
      <c r="B8" s="5" t="n">
        <v>28781</v>
      </c>
      <c r="C8" s="5" t="n">
        <v>28800</v>
      </c>
    </row>
    <row r="9" spans="1:3">
      <c r="A9" s="4" t="s">
        <v>1336</v>
      </c>
      <c r="B9" s="5" t="n">
        <v>30658</v>
      </c>
      <c r="C9" s="5" t="n">
        <v>28781</v>
      </c>
    </row>
    <row r="10" spans="1:3">
      <c r="A10" s="4" t="s">
        <v>810</v>
      </c>
    </row>
    <row r="11" spans="1:3">
      <c r="A11" s="3" t="s">
        <v>1334</v>
      </c>
    </row>
    <row r="12" spans="1:3">
      <c r="A12" s="4" t="s">
        <v>1335</v>
      </c>
      <c r="B12" s="5" t="n">
        <v>1164</v>
      </c>
      <c r="C12" s="5" t="n">
        <v>1083</v>
      </c>
    </row>
    <row r="13" spans="1:3">
      <c r="A13" s="4" t="s">
        <v>1336</v>
      </c>
      <c r="B13" s="5" t="n">
        <v>1377</v>
      </c>
      <c r="C13" s="5" t="n">
        <v>1164</v>
      </c>
    </row>
    <row r="14" spans="1:3">
      <c r="A14" s="4" t="s">
        <v>814</v>
      </c>
    </row>
    <row r="15" spans="1:3">
      <c r="A15" s="3" t="s">
        <v>1334</v>
      </c>
    </row>
    <row r="16" spans="1:3">
      <c r="A16" s="4" t="s">
        <v>1335</v>
      </c>
      <c r="B16" s="5" t="n">
        <v>87</v>
      </c>
      <c r="C16" s="5" t="n">
        <v>95</v>
      </c>
    </row>
    <row r="17" spans="1:3">
      <c r="A17" s="4" t="s">
        <v>1336</v>
      </c>
      <c r="B17" s="5" t="n">
        <v>106</v>
      </c>
      <c r="C17" s="5" t="n">
        <v>87</v>
      </c>
    </row>
    <row r="18" spans="1:3">
      <c r="A18" s="4" t="s">
        <v>821</v>
      </c>
    </row>
    <row r="19" spans="1:3">
      <c r="A19" s="3" t="s">
        <v>1334</v>
      </c>
    </row>
    <row r="20" spans="1:3">
      <c r="A20" s="4" t="s">
        <v>1335</v>
      </c>
      <c r="B20" s="5" t="n">
        <v>4249</v>
      </c>
      <c r="C20" s="5" t="n">
        <v>3707</v>
      </c>
    </row>
    <row r="21" spans="1:3">
      <c r="A21" s="4" t="s">
        <v>1336</v>
      </c>
      <c r="B21" s="5" t="n">
        <v>6966</v>
      </c>
      <c r="C21" s="5" t="n">
        <v>4249</v>
      </c>
    </row>
    <row r="22" spans="1:3">
      <c r="A22" s="4" t="s">
        <v>1313</v>
      </c>
    </row>
    <row r="23" spans="1:3">
      <c r="A23" s="3" t="s">
        <v>1334</v>
      </c>
    </row>
    <row r="24" spans="1:3">
      <c r="A24" s="4" t="s">
        <v>1335</v>
      </c>
      <c r="B24" s="5" t="n">
        <v>39263</v>
      </c>
      <c r="C24" s="5" t="n">
        <v>38667</v>
      </c>
    </row>
    <row r="25" spans="1:3">
      <c r="A25" s="4" t="s">
        <v>1337</v>
      </c>
      <c r="B25" s="5" t="n">
        <v>4602</v>
      </c>
      <c r="C25" s="5" t="n">
        <v>794</v>
      </c>
    </row>
    <row r="26" spans="1:3">
      <c r="A26" s="4" t="s">
        <v>1338</v>
      </c>
      <c r="B26" s="5" t="n">
        <v>-524</v>
      </c>
    </row>
    <row r="27" spans="1:3">
      <c r="A27" s="4" t="s">
        <v>1339</v>
      </c>
      <c r="B27" s="5" t="n">
        <v>748</v>
      </c>
      <c r="C27" s="5" t="n">
        <v>-198</v>
      </c>
    </row>
    <row r="28" spans="1:3">
      <c r="A28" s="4" t="s">
        <v>1336</v>
      </c>
      <c r="B28" s="5" t="n">
        <v>44613</v>
      </c>
      <c r="C28" s="5" t="n">
        <v>39263</v>
      </c>
    </row>
    <row r="29" spans="1:3">
      <c r="A29" s="4" t="s">
        <v>1340</v>
      </c>
    </row>
    <row r="30" spans="1:3">
      <c r="A30" s="3" t="s">
        <v>1334</v>
      </c>
    </row>
    <row r="31" spans="1:3">
      <c r="A31" s="4" t="s">
        <v>1335</v>
      </c>
      <c r="B31" s="5" t="n">
        <v>30247</v>
      </c>
      <c r="C31" s="5" t="n">
        <v>30266</v>
      </c>
    </row>
    <row r="32" spans="1:3">
      <c r="A32" s="4" t="s">
        <v>1337</v>
      </c>
      <c r="B32" s="5" t="n">
        <v>1877</v>
      </c>
      <c r="C32" s="5" t="n">
        <v>62</v>
      </c>
    </row>
    <row r="33" spans="1:3">
      <c r="A33" s="4" t="s">
        <v>1341</v>
      </c>
      <c r="C33" s="5" t="n">
        <v>-81</v>
      </c>
    </row>
    <row r="34" spans="1:3">
      <c r="A34" s="4" t="s">
        <v>1336</v>
      </c>
      <c r="B34" s="5" t="n">
        <v>32124</v>
      </c>
      <c r="C34" s="5" t="n">
        <v>30247</v>
      </c>
    </row>
    <row r="35" spans="1:3">
      <c r="A35" s="4" t="s">
        <v>1342</v>
      </c>
    </row>
    <row r="36" spans="1:3">
      <c r="A36" s="3" t="s">
        <v>1334</v>
      </c>
    </row>
    <row r="37" spans="1:3">
      <c r="A37" s="4" t="s">
        <v>1335</v>
      </c>
      <c r="B37" s="5" t="n">
        <v>1164</v>
      </c>
      <c r="C37" s="5" t="n">
        <v>1083</v>
      </c>
    </row>
    <row r="38" spans="1:3">
      <c r="A38" s="4" t="s">
        <v>1337</v>
      </c>
      <c r="B38" s="5" t="n">
        <v>213</v>
      </c>
    </row>
    <row r="39" spans="1:3">
      <c r="A39" s="4" t="s">
        <v>1341</v>
      </c>
      <c r="C39" s="5" t="n">
        <v>81</v>
      </c>
    </row>
    <row r="40" spans="1:3">
      <c r="A40" s="4" t="s">
        <v>1336</v>
      </c>
      <c r="B40" s="5" t="n">
        <v>1377</v>
      </c>
      <c r="C40" s="5" t="n">
        <v>1164</v>
      </c>
    </row>
    <row r="41" spans="1:3">
      <c r="A41" s="4" t="s">
        <v>1343</v>
      </c>
    </row>
    <row r="42" spans="1:3">
      <c r="A42" s="3" t="s">
        <v>1334</v>
      </c>
    </row>
    <row r="43" spans="1:3">
      <c r="A43" s="4" t="s">
        <v>1335</v>
      </c>
      <c r="B43" s="5" t="n">
        <v>87</v>
      </c>
      <c r="C43" s="5" t="n">
        <v>95</v>
      </c>
    </row>
    <row r="44" spans="1:3">
      <c r="A44" s="4" t="s">
        <v>1339</v>
      </c>
      <c r="B44" s="5" t="n">
        <v>19</v>
      </c>
      <c r="C44" s="5" t="n">
        <v>-8</v>
      </c>
    </row>
    <row r="45" spans="1:3">
      <c r="A45" s="4" t="s">
        <v>1336</v>
      </c>
      <c r="B45" s="5" t="n">
        <v>106</v>
      </c>
      <c r="C45" s="5" t="n">
        <v>87</v>
      </c>
    </row>
    <row r="46" spans="1:3">
      <c r="A46" s="4" t="s">
        <v>1344</v>
      </c>
    </row>
    <row r="47" spans="1:3">
      <c r="A47" s="3" t="s">
        <v>1334</v>
      </c>
    </row>
    <row r="48" spans="1:3">
      <c r="A48" s="4" t="s">
        <v>1335</v>
      </c>
      <c r="B48" s="5" t="n">
        <v>7765</v>
      </c>
      <c r="C48" s="5" t="n">
        <v>7223</v>
      </c>
    </row>
    <row r="49" spans="1:3">
      <c r="A49" s="4" t="s">
        <v>1337</v>
      </c>
      <c r="B49" s="5" t="n">
        <v>2512</v>
      </c>
      <c r="C49" s="5" t="n">
        <v>732</v>
      </c>
    </row>
    <row r="50" spans="1:3">
      <c r="A50" s="4" t="s">
        <v>1338</v>
      </c>
      <c r="B50" s="5" t="n">
        <v>-524</v>
      </c>
    </row>
    <row r="51" spans="1:3">
      <c r="A51" s="4" t="s">
        <v>1339</v>
      </c>
      <c r="B51" s="5" t="n">
        <v>729</v>
      </c>
      <c r="C51" s="5" t="n">
        <v>-190</v>
      </c>
    </row>
    <row r="52" spans="1:3">
      <c r="A52" s="4" t="s">
        <v>1336</v>
      </c>
      <c r="B52" s="5" t="n">
        <v>11006</v>
      </c>
      <c r="C52" s="5" t="n">
        <v>7765</v>
      </c>
    </row>
    <row r="53" spans="1:3">
      <c r="A53" s="4" t="s">
        <v>1345</v>
      </c>
    </row>
    <row r="54" spans="1:3">
      <c r="A54" s="3" t="s">
        <v>1334</v>
      </c>
    </row>
    <row r="55" spans="1:3">
      <c r="A55" s="4" t="s">
        <v>1335</v>
      </c>
      <c r="B55" s="5" t="n">
        <v>-4982</v>
      </c>
      <c r="C55" s="5" t="n">
        <v>-4982</v>
      </c>
    </row>
    <row r="56" spans="1:3">
      <c r="A56" s="4" t="s">
        <v>1336</v>
      </c>
      <c r="B56" s="5" t="n">
        <v>-5506</v>
      </c>
      <c r="C56" s="5" t="n">
        <v>-4982</v>
      </c>
    </row>
    <row r="57" spans="1:3">
      <c r="A57" s="4" t="s">
        <v>1346</v>
      </c>
    </row>
    <row r="58" spans="1:3">
      <c r="A58" s="3" t="s">
        <v>1334</v>
      </c>
    </row>
    <row r="59" spans="1:3">
      <c r="A59" s="4" t="s">
        <v>1335</v>
      </c>
      <c r="B59" s="5" t="n">
        <v>-1466</v>
      </c>
      <c r="C59" s="5" t="n">
        <v>-1466</v>
      </c>
    </row>
    <row r="60" spans="1:3">
      <c r="A60" s="4" t="s">
        <v>1336</v>
      </c>
      <c r="B60" s="5" t="n">
        <v>-1466</v>
      </c>
      <c r="C60" s="5" t="n">
        <v>-1466</v>
      </c>
    </row>
    <row r="61" spans="1:3">
      <c r="A61" s="4" t="s">
        <v>1347</v>
      </c>
    </row>
    <row r="62" spans="1:3">
      <c r="A62" s="3" t="s">
        <v>1334</v>
      </c>
    </row>
    <row r="63" spans="1:3">
      <c r="A63" s="4" t="s">
        <v>1335</v>
      </c>
      <c r="B63" s="5" t="n">
        <v>-3516</v>
      </c>
      <c r="C63" s="5" t="n">
        <v>-3516</v>
      </c>
    </row>
    <row r="64" spans="1:3">
      <c r="A64" s="4" t="s">
        <v>1336</v>
      </c>
      <c r="B64" s="6" t="n">
        <v>-4040</v>
      </c>
      <c r="C64" s="6" t="n">
        <v>-35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8</v>
      </c>
      <c r="C2" s="2" t="s">
        <v>29</v>
      </c>
    </row>
    <row r="3" spans="1:3">
      <c r="A3" s="3" t="s">
        <v>270</v>
      </c>
    </row>
    <row r="4" spans="1:3">
      <c r="A4" s="4" t="s">
        <v>1019</v>
      </c>
      <c r="B4" s="6" t="n">
        <v>149</v>
      </c>
      <c r="C4" s="6" t="n">
        <v>3775</v>
      </c>
    </row>
    <row r="5" spans="1:3">
      <c r="A5" s="4" t="s">
        <v>806</v>
      </c>
    </row>
    <row r="6" spans="1:3">
      <c r="A6" s="3" t="s">
        <v>270</v>
      </c>
    </row>
    <row r="7" spans="1:3">
      <c r="A7" s="4" t="s">
        <v>1349</v>
      </c>
      <c r="B7" s="4" t="s">
        <v>1068</v>
      </c>
      <c r="C7" s="4" t="s">
        <v>1350</v>
      </c>
    </row>
    <row r="8" spans="1:3">
      <c r="A8" s="4" t="s">
        <v>1351</v>
      </c>
      <c r="B8" s="4" t="s">
        <v>1233</v>
      </c>
      <c r="C8" s="4" t="s">
        <v>1233</v>
      </c>
    </row>
    <row r="9" spans="1:3">
      <c r="A9" s="4" t="s">
        <v>1352</v>
      </c>
      <c r="B9" s="4" t="s">
        <v>1353</v>
      </c>
      <c r="C9" s="4" t="s">
        <v>1353</v>
      </c>
    </row>
    <row r="10" spans="1:3">
      <c r="A10" s="4" t="s">
        <v>1354</v>
      </c>
    </row>
    <row r="11" spans="1:3">
      <c r="A11" s="3" t="s">
        <v>270</v>
      </c>
    </row>
    <row r="12" spans="1:3">
      <c r="A12" s="4" t="s">
        <v>1349</v>
      </c>
      <c r="B12" s="4" t="s">
        <v>1355</v>
      </c>
      <c r="C12" s="4" t="s">
        <v>1356</v>
      </c>
    </row>
    <row r="13" spans="1:3">
      <c r="A13" s="4" t="s">
        <v>1351</v>
      </c>
      <c r="B13" s="4" t="s">
        <v>1357</v>
      </c>
      <c r="C13" s="4" t="s">
        <v>1357</v>
      </c>
    </row>
    <row r="14" spans="1:3">
      <c r="A14" s="4" t="s">
        <v>1352</v>
      </c>
      <c r="B14" s="4" t="s">
        <v>1358</v>
      </c>
      <c r="C14" s="4" t="s">
        <v>1358</v>
      </c>
    </row>
    <row r="15" spans="1:3">
      <c r="A15" s="4" t="s">
        <v>810</v>
      </c>
    </row>
    <row r="16" spans="1:3">
      <c r="A16" s="3" t="s">
        <v>270</v>
      </c>
    </row>
    <row r="17" spans="1:3">
      <c r="A17" s="4" t="s">
        <v>1349</v>
      </c>
      <c r="B17" s="4" t="s">
        <v>1359</v>
      </c>
      <c r="C17" s="4" t="s">
        <v>1360</v>
      </c>
    </row>
    <row r="18" spans="1:3">
      <c r="A18" s="4" t="s">
        <v>1351</v>
      </c>
      <c r="B18" s="4" t="s">
        <v>1233</v>
      </c>
      <c r="C18" s="4" t="s">
        <v>1233</v>
      </c>
    </row>
    <row r="19" spans="1:3">
      <c r="A19" s="4" t="s">
        <v>1352</v>
      </c>
      <c r="B19" s="4" t="s">
        <v>1361</v>
      </c>
      <c r="C19" s="4" t="s">
        <v>1361</v>
      </c>
    </row>
    <row r="20" spans="1:3">
      <c r="A20" s="4" t="s">
        <v>814</v>
      </c>
    </row>
    <row r="21" spans="1:3">
      <c r="A21" s="3" t="s">
        <v>270</v>
      </c>
    </row>
    <row r="22" spans="1:3">
      <c r="A22" s="4" t="s">
        <v>1349</v>
      </c>
      <c r="B22" s="4" t="s">
        <v>1362</v>
      </c>
      <c r="C22" s="4" t="s">
        <v>1363</v>
      </c>
    </row>
    <row r="23" spans="1:3">
      <c r="A23" s="4" t="s">
        <v>1351</v>
      </c>
      <c r="B23" s="4" t="s">
        <v>1193</v>
      </c>
      <c r="C23" s="4" t="s">
        <v>1193</v>
      </c>
    </row>
    <row r="24" spans="1:3">
      <c r="A24" s="4" t="s">
        <v>1352</v>
      </c>
      <c r="B24" s="4" t="s">
        <v>1364</v>
      </c>
      <c r="C24" s="4" t="s">
        <v>1364</v>
      </c>
    </row>
    <row r="25" spans="1:3">
      <c r="A25" s="4" t="s">
        <v>1020</v>
      </c>
    </row>
    <row r="26" spans="1:3">
      <c r="A26" s="3" t="s">
        <v>270</v>
      </c>
    </row>
    <row r="27" spans="1:3">
      <c r="A27" s="4" t="s">
        <v>31</v>
      </c>
      <c r="C27" s="6" t="n">
        <v>3063</v>
      </c>
    </row>
    <row r="28" spans="1:3">
      <c r="A28" s="4" t="s">
        <v>35</v>
      </c>
      <c r="C28" s="5" t="n">
        <v>141</v>
      </c>
    </row>
    <row r="29" spans="1:3">
      <c r="A29" s="4" t="s">
        <v>1019</v>
      </c>
      <c r="C29" s="5" t="n">
        <v>3204</v>
      </c>
    </row>
    <row r="30" spans="1:3">
      <c r="A30" s="4" t="s">
        <v>1365</v>
      </c>
      <c r="B30" s="6" t="n">
        <v>0</v>
      </c>
      <c r="C30" s="5" t="n">
        <v>0</v>
      </c>
    </row>
    <row r="31" spans="1:3">
      <c r="A31" s="4" t="s">
        <v>625</v>
      </c>
    </row>
    <row r="32" spans="1:3">
      <c r="A32" s="3" t="s">
        <v>270</v>
      </c>
    </row>
    <row r="33" spans="1:3">
      <c r="A33" s="4" t="s">
        <v>31</v>
      </c>
      <c r="C33" s="5" t="n">
        <v>564</v>
      </c>
    </row>
    <row r="34" spans="1:3">
      <c r="A34" s="4" t="s">
        <v>35</v>
      </c>
      <c r="C34" s="5" t="n">
        <v>7</v>
      </c>
    </row>
    <row r="35" spans="1:3">
      <c r="A35" s="4" t="s">
        <v>1019</v>
      </c>
      <c r="C35" s="5" t="n">
        <v>571</v>
      </c>
    </row>
    <row r="36" spans="1:3">
      <c r="A36" s="4" t="s">
        <v>1366</v>
      </c>
      <c r="B36" s="5" t="n">
        <v>-505</v>
      </c>
    </row>
    <row r="37" spans="1:3">
      <c r="A37" s="4" t="s">
        <v>1367</v>
      </c>
      <c r="B37" s="5" t="n">
        <v>-2</v>
      </c>
    </row>
    <row r="38" spans="1:3">
      <c r="A38" s="4" t="s">
        <v>1368</v>
      </c>
      <c r="B38" s="5" t="n">
        <v>-507</v>
      </c>
    </row>
    <row r="39" spans="1:3">
      <c r="A39" s="4" t="s">
        <v>1365</v>
      </c>
      <c r="B39" s="6" t="n">
        <v>1778</v>
      </c>
      <c r="C39" s="6" t="n">
        <v>954</v>
      </c>
    </row>
    <row r="40" spans="1:3">
      <c r="A40" s="4" t="s">
        <v>1369</v>
      </c>
      <c r="C40" s="4" t="s">
        <v>1370</v>
      </c>
    </row>
    <row r="41" spans="1:3">
      <c r="A41" s="4" t="s">
        <v>1349</v>
      </c>
      <c r="B41" s="4" t="s">
        <v>1371</v>
      </c>
      <c r="C41" s="4" t="s">
        <v>1187</v>
      </c>
    </row>
    <row r="42" spans="1:3">
      <c r="A42" s="4" t="s">
        <v>1351</v>
      </c>
      <c r="B42" s="4" t="s">
        <v>1234</v>
      </c>
      <c r="C42" s="4" t="s">
        <v>1234</v>
      </c>
    </row>
    <row r="43" spans="1:3">
      <c r="A43" s="4" t="s">
        <v>1352</v>
      </c>
      <c r="B43" s="4" t="s">
        <v>1372</v>
      </c>
      <c r="C43" s="4" t="s">
        <v>1372</v>
      </c>
    </row>
    <row r="44" spans="1:3">
      <c r="A44" s="4" t="s">
        <v>1373</v>
      </c>
    </row>
    <row r="45" spans="1:3">
      <c r="A45" s="3" t="s">
        <v>270</v>
      </c>
    </row>
    <row r="46" spans="1:3">
      <c r="A46" s="4" t="s">
        <v>1338</v>
      </c>
      <c r="B46" s="6" t="n">
        <v>524</v>
      </c>
    </row>
    <row r="47" spans="1:3">
      <c r="A47" s="4" t="s">
        <v>31</v>
      </c>
      <c r="B47" s="5" t="n">
        <v>13</v>
      </c>
    </row>
    <row r="48" spans="1:3">
      <c r="A48" s="4" t="s">
        <v>35</v>
      </c>
      <c r="B48" s="5" t="n">
        <v>140</v>
      </c>
    </row>
    <row r="49" spans="1:3">
      <c r="A49" s="4" t="s">
        <v>1019</v>
      </c>
      <c r="B49" s="5" t="n">
        <v>677</v>
      </c>
    </row>
    <row r="50" spans="1:3">
      <c r="A50" s="4" t="s">
        <v>1365</v>
      </c>
      <c r="B50" s="6" t="n">
        <v>765</v>
      </c>
    </row>
    <row r="51" spans="1:3">
      <c r="A51" s="4" t="s">
        <v>1349</v>
      </c>
      <c r="B51" s="4" t="s">
        <v>1041</v>
      </c>
    </row>
    <row r="52" spans="1:3">
      <c r="A52" s="4" t="s">
        <v>1351</v>
      </c>
      <c r="B52" s="4" t="s">
        <v>1193</v>
      </c>
    </row>
    <row r="53" spans="1:3">
      <c r="A53" s="4" t="s">
        <v>1352</v>
      </c>
      <c r="B53" s="4" t="s">
        <v>1374</v>
      </c>
    </row>
    <row r="54" spans="1:3">
      <c r="A54" s="4" t="s">
        <v>1375</v>
      </c>
    </row>
    <row r="55" spans="1:3">
      <c r="A55" s="3" t="s">
        <v>270</v>
      </c>
    </row>
    <row r="56" spans="1:3">
      <c r="A56" s="4" t="s">
        <v>1369</v>
      </c>
      <c r="B56" s="4" t="s">
        <v>1376</v>
      </c>
      <c r="C56" s="4" t="s">
        <v>1377</v>
      </c>
    </row>
    <row r="57" spans="1:3">
      <c r="A57" s="4" t="s">
        <v>1378</v>
      </c>
    </row>
    <row r="58" spans="1:3">
      <c r="A58" s="3" t="s">
        <v>270</v>
      </c>
    </row>
    <row r="59" spans="1:3">
      <c r="A59" s="4" t="s">
        <v>1369</v>
      </c>
      <c r="B59" s="4" t="s">
        <v>1379</v>
      </c>
      <c r="C59" s="4" t="s">
        <v>1380</v>
      </c>
    </row>
    <row r="60" spans="1:3">
      <c r="A60" s="4" t="s">
        <v>1381</v>
      </c>
    </row>
    <row r="61" spans="1:3">
      <c r="A61" s="3" t="s">
        <v>270</v>
      </c>
    </row>
    <row r="62" spans="1:3">
      <c r="A62" s="4" t="s">
        <v>1369</v>
      </c>
      <c r="B62" s="4" t="s">
        <v>1382</v>
      </c>
      <c r="C62" s="4" t="s">
        <v>1383</v>
      </c>
    </row>
    <row r="63" spans="1:3">
      <c r="A63" s="4" t="s">
        <v>1384</v>
      </c>
    </row>
    <row r="64" spans="1:3">
      <c r="A64" s="3" t="s">
        <v>270</v>
      </c>
    </row>
    <row r="65" spans="1:3">
      <c r="A65" s="4" t="s">
        <v>1369</v>
      </c>
      <c r="B65" s="4" t="s">
        <v>1385</v>
      </c>
      <c r="C65" s="4" t="s">
        <v>1386</v>
      </c>
    </row>
    <row r="66" spans="1:3">
      <c r="A66" s="4" t="s">
        <v>1387</v>
      </c>
    </row>
    <row r="67" spans="1:3">
      <c r="A67" s="3" t="s">
        <v>270</v>
      </c>
    </row>
    <row r="68" spans="1:3">
      <c r="A68" s="4" t="s">
        <v>1369</v>
      </c>
      <c r="B68" s="4" t="s">
        <v>1388</v>
      </c>
    </row>
    <row r="69" spans="1:3">
      <c r="A69" s="4" t="s">
        <v>1389</v>
      </c>
    </row>
    <row r="70" spans="1:3">
      <c r="A70" s="3" t="s">
        <v>270</v>
      </c>
    </row>
    <row r="71" spans="1:3">
      <c r="A71" s="4" t="s">
        <v>1369</v>
      </c>
      <c r="B71" s="4" t="s">
        <v>1390</v>
      </c>
      <c r="C71" s="4" t="s">
        <v>1391</v>
      </c>
    </row>
    <row r="72" spans="1:3">
      <c r="A72" s="4" t="s">
        <v>1392</v>
      </c>
    </row>
    <row r="73" spans="1:3">
      <c r="A73" s="3" t="s">
        <v>270</v>
      </c>
    </row>
    <row r="74" spans="1:3">
      <c r="A74" s="4" t="s">
        <v>1369</v>
      </c>
      <c r="B74" s="4" t="s">
        <v>1393</v>
      </c>
      <c r="C74" s="4" t="s">
        <v>1394</v>
      </c>
    </row>
    <row r="75" spans="1:3">
      <c r="A75" s="4" t="s">
        <v>1395</v>
      </c>
    </row>
    <row r="76" spans="1:3">
      <c r="A76" s="3" t="s">
        <v>270</v>
      </c>
    </row>
    <row r="77" spans="1:3">
      <c r="A77" s="4" t="s">
        <v>1369</v>
      </c>
      <c r="B77" s="4" t="s">
        <v>1396</v>
      </c>
      <c r="C77" s="4" t="s">
        <v>1397</v>
      </c>
    </row>
    <row r="78" spans="1:3">
      <c r="A78" s="4" t="s">
        <v>1398</v>
      </c>
    </row>
    <row r="79" spans="1:3">
      <c r="A79" s="3" t="s">
        <v>270</v>
      </c>
    </row>
    <row r="80" spans="1:3">
      <c r="A80" s="4" t="s">
        <v>1369</v>
      </c>
      <c r="B80" s="4" t="s">
        <v>1399</v>
      </c>
      <c r="C80" s="4" t="s">
        <v>1400</v>
      </c>
    </row>
    <row r="81" spans="1:3">
      <c r="A81" s="4" t="s">
        <v>1401</v>
      </c>
    </row>
    <row r="82" spans="1:3">
      <c r="A82" s="3" t="s">
        <v>270</v>
      </c>
    </row>
    <row r="83" spans="1:3">
      <c r="A83" s="4" t="s">
        <v>1369</v>
      </c>
      <c r="B83" s="4" t="s">
        <v>140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3</v>
      </c>
      <c r="B1" s="2" t="s">
        <v>1</v>
      </c>
    </row>
    <row r="2" spans="1:4">
      <c r="B2" s="2" t="s">
        <v>28</v>
      </c>
      <c r="C2" s="2" t="s">
        <v>29</v>
      </c>
      <c r="D2" s="2" t="s">
        <v>82</v>
      </c>
    </row>
    <row r="3" spans="1:4">
      <c r="A3" s="3" t="s">
        <v>35</v>
      </c>
    </row>
    <row r="4" spans="1:4">
      <c r="A4" s="4" t="s">
        <v>1404</v>
      </c>
      <c r="B4" s="6" t="n">
        <v>79397</v>
      </c>
      <c r="C4" s="6" t="n">
        <v>75128</v>
      </c>
      <c r="D4" s="6" t="n">
        <v>74596</v>
      </c>
    </row>
    <row r="5" spans="1:4">
      <c r="A5" s="4" t="s">
        <v>1405</v>
      </c>
      <c r="B5" s="5" t="n">
        <v>95962</v>
      </c>
      <c r="C5" s="5" t="n">
        <v>79397</v>
      </c>
      <c r="D5" s="5" t="n">
        <v>75128</v>
      </c>
    </row>
    <row r="6" spans="1:4">
      <c r="A6" s="4" t="s">
        <v>1313</v>
      </c>
    </row>
    <row r="7" spans="1:4">
      <c r="A7" s="3" t="s">
        <v>35</v>
      </c>
    </row>
    <row r="8" spans="1:4">
      <c r="A8" s="4" t="s">
        <v>1404</v>
      </c>
      <c r="B8" s="5" t="n">
        <v>168286</v>
      </c>
      <c r="C8" s="5" t="n">
        <v>153313</v>
      </c>
      <c r="D8" s="5" t="n">
        <v>151462</v>
      </c>
    </row>
    <row r="9" spans="1:4">
      <c r="A9" s="4" t="s">
        <v>1314</v>
      </c>
      <c r="B9" s="5" t="n">
        <v>32754</v>
      </c>
      <c r="C9" s="5" t="n">
        <v>26577</v>
      </c>
      <c r="D9" s="5" t="n">
        <v>31582</v>
      </c>
    </row>
    <row r="10" spans="1:4">
      <c r="A10" s="4" t="s">
        <v>1315</v>
      </c>
      <c r="B10" s="5" t="n">
        <v>5461</v>
      </c>
      <c r="C10" s="5" t="n">
        <v>573</v>
      </c>
      <c r="D10" s="5" t="n">
        <v>323</v>
      </c>
    </row>
    <row r="11" spans="1:4">
      <c r="A11" s="4" t="s">
        <v>1406</v>
      </c>
      <c r="B11" s="5" t="n">
        <v>19197</v>
      </c>
    </row>
    <row r="12" spans="1:4">
      <c r="A12" s="4" t="s">
        <v>1407</v>
      </c>
      <c r="B12" s="5" t="n">
        <v>-188</v>
      </c>
    </row>
    <row r="13" spans="1:4">
      <c r="A13" s="4" t="s">
        <v>996</v>
      </c>
      <c r="D13" s="5" t="n">
        <v>-5578</v>
      </c>
    </row>
    <row r="14" spans="1:4">
      <c r="A14" s="4" t="s">
        <v>1317</v>
      </c>
      <c r="B14" s="5" t="n">
        <v>-10004</v>
      </c>
      <c r="C14" s="5" t="n">
        <v>-10008</v>
      </c>
      <c r="D14" s="5" t="n">
        <v>-14259</v>
      </c>
    </row>
    <row r="15" spans="1:4">
      <c r="A15" s="4" t="s">
        <v>821</v>
      </c>
      <c r="B15" s="5" t="n">
        <v>44</v>
      </c>
      <c r="C15" s="5" t="n">
        <v>50</v>
      </c>
      <c r="D15" s="5" t="n">
        <v>-127</v>
      </c>
    </row>
    <row r="16" spans="1:4">
      <c r="A16" s="4" t="s">
        <v>1319</v>
      </c>
      <c r="B16" s="5" t="n">
        <v>7913</v>
      </c>
      <c r="C16" s="5" t="n">
        <v>-2219</v>
      </c>
      <c r="D16" s="5" t="n">
        <v>-10090</v>
      </c>
    </row>
    <row r="17" spans="1:4">
      <c r="A17" s="4" t="s">
        <v>1405</v>
      </c>
      <c r="B17" s="5" t="n">
        <v>223463</v>
      </c>
      <c r="C17" s="5" t="n">
        <v>168286</v>
      </c>
      <c r="D17" s="5" t="n">
        <v>153313</v>
      </c>
    </row>
    <row r="18" spans="1:4">
      <c r="A18" s="4" t="s">
        <v>1326</v>
      </c>
    </row>
    <row r="19" spans="1:4">
      <c r="A19" s="3" t="s">
        <v>35</v>
      </c>
    </row>
    <row r="20" spans="1:4">
      <c r="A20" s="4" t="s">
        <v>1404</v>
      </c>
      <c r="B20" s="5" t="n">
        <v>-88889</v>
      </c>
      <c r="C20" s="5" t="n">
        <v>-78185</v>
      </c>
      <c r="D20" s="5" t="n">
        <v>-76866</v>
      </c>
    </row>
    <row r="21" spans="1:4">
      <c r="A21" s="4" t="s">
        <v>1315</v>
      </c>
      <c r="B21" s="5" t="n">
        <v>-1785</v>
      </c>
    </row>
    <row r="22" spans="1:4">
      <c r="A22" s="4" t="s">
        <v>1406</v>
      </c>
      <c r="B22" s="5" t="n">
        <v>-12368</v>
      </c>
    </row>
    <row r="23" spans="1:4">
      <c r="A23" s="4" t="s">
        <v>1327</v>
      </c>
      <c r="B23" s="5" t="n">
        <v>-29488</v>
      </c>
      <c r="C23" s="5" t="n">
        <v>-21733</v>
      </c>
      <c r="D23" s="5" t="n">
        <v>-23319</v>
      </c>
    </row>
    <row r="24" spans="1:4">
      <c r="A24" s="4" t="s">
        <v>1407</v>
      </c>
      <c r="B24" s="5" t="n">
        <v>50</v>
      </c>
      <c r="C24" s="5" t="n">
        <v>-148</v>
      </c>
    </row>
    <row r="25" spans="1:4">
      <c r="A25" s="4" t="s">
        <v>996</v>
      </c>
      <c r="D25" s="5" t="n">
        <v>2656</v>
      </c>
    </row>
    <row r="26" spans="1:4">
      <c r="A26" s="4" t="s">
        <v>1317</v>
      </c>
      <c r="B26" s="5" t="n">
        <v>9483</v>
      </c>
      <c r="C26" s="5" t="n">
        <v>9910</v>
      </c>
      <c r="D26" s="5" t="n">
        <v>13937</v>
      </c>
    </row>
    <row r="27" spans="1:4">
      <c r="A27" s="4" t="s">
        <v>821</v>
      </c>
      <c r="B27" s="5" t="n">
        <v>-44</v>
      </c>
      <c r="C27" s="5" t="n">
        <v>-50</v>
      </c>
      <c r="D27" s="5" t="n">
        <v>1</v>
      </c>
    </row>
    <row r="28" spans="1:4">
      <c r="A28" s="4" t="s">
        <v>1319</v>
      </c>
      <c r="B28" s="5" t="n">
        <v>-4458</v>
      </c>
      <c r="C28" s="5" t="n">
        <v>1317</v>
      </c>
      <c r="D28" s="5" t="n">
        <v>5406</v>
      </c>
    </row>
    <row r="29" spans="1:4">
      <c r="A29" s="4" t="s">
        <v>1405</v>
      </c>
      <c r="B29" s="5" t="n">
        <v>-127499</v>
      </c>
      <c r="C29" s="5" t="n">
        <v>-88889</v>
      </c>
      <c r="D29" s="5" t="n">
        <v>-78185</v>
      </c>
    </row>
    <row r="30" spans="1:4">
      <c r="A30" s="4" t="s">
        <v>770</v>
      </c>
    </row>
    <row r="31" spans="1:4">
      <c r="A31" s="3" t="s">
        <v>35</v>
      </c>
    </row>
    <row r="32" spans="1:4">
      <c r="A32" s="4" t="s">
        <v>1404</v>
      </c>
      <c r="B32" s="5" t="n">
        <v>16260</v>
      </c>
      <c r="C32" s="5" t="n">
        <v>17173</v>
      </c>
      <c r="D32" s="5" t="n">
        <v>18617</v>
      </c>
    </row>
    <row r="33" spans="1:4">
      <c r="A33" s="4" t="s">
        <v>1405</v>
      </c>
      <c r="B33" s="6" t="n">
        <v>23514</v>
      </c>
      <c r="C33" s="5" t="n">
        <v>16260</v>
      </c>
      <c r="D33" s="5" t="n">
        <v>17173</v>
      </c>
    </row>
    <row r="34" spans="1:4">
      <c r="A34" s="4" t="s">
        <v>1408</v>
      </c>
      <c r="B34" s="4" t="s">
        <v>777</v>
      </c>
    </row>
    <row r="35" spans="1:4">
      <c r="A35" s="4" t="s">
        <v>1409</v>
      </c>
    </row>
    <row r="36" spans="1:4">
      <c r="A36" s="3" t="s">
        <v>35</v>
      </c>
    </row>
    <row r="37" spans="1:4">
      <c r="A37" s="4" t="s">
        <v>1410</v>
      </c>
      <c r="B37" s="4" t="s">
        <v>1411</v>
      </c>
    </row>
    <row r="38" spans="1:4">
      <c r="A38" s="4" t="s">
        <v>1412</v>
      </c>
    </row>
    <row r="39" spans="1:4">
      <c r="A39" s="3" t="s">
        <v>35</v>
      </c>
    </row>
    <row r="40" spans="1:4">
      <c r="A40" s="4" t="s">
        <v>1410</v>
      </c>
      <c r="B40" s="4" t="s">
        <v>1294</v>
      </c>
    </row>
    <row r="41" spans="1:4">
      <c r="A41" s="4" t="s">
        <v>1413</v>
      </c>
    </row>
    <row r="42" spans="1:4">
      <c r="A42" s="3" t="s">
        <v>35</v>
      </c>
    </row>
    <row r="43" spans="1:4">
      <c r="A43" s="4" t="s">
        <v>1404</v>
      </c>
      <c r="B43" s="6" t="n">
        <v>27741</v>
      </c>
      <c r="C43" s="5" t="n">
        <v>27136</v>
      </c>
      <c r="D43" s="5" t="n">
        <v>28490</v>
      </c>
    </row>
    <row r="44" spans="1:4">
      <c r="A44" s="4" t="s">
        <v>1314</v>
      </c>
      <c r="B44" s="5" t="n">
        <v>7479</v>
      </c>
      <c r="C44" s="5" t="n">
        <v>1647</v>
      </c>
      <c r="D44" s="5" t="n">
        <v>3382</v>
      </c>
    </row>
    <row r="45" spans="1:4">
      <c r="A45" s="4" t="s">
        <v>1315</v>
      </c>
      <c r="C45" s="5" t="n">
        <v>260</v>
      </c>
      <c r="D45" s="5" t="n">
        <v>323</v>
      </c>
    </row>
    <row r="46" spans="1:4">
      <c r="A46" s="4" t="s">
        <v>1317</v>
      </c>
      <c r="B46" s="5" t="n">
        <v>-223</v>
      </c>
      <c r="C46" s="5" t="n">
        <v>-93</v>
      </c>
      <c r="D46" s="5" t="n">
        <v>-2</v>
      </c>
    </row>
    <row r="47" spans="1:4">
      <c r="A47" s="4" t="s">
        <v>821</v>
      </c>
      <c r="C47" s="5" t="n">
        <v>-2</v>
      </c>
      <c r="D47" s="5" t="n">
        <v>44</v>
      </c>
    </row>
    <row r="48" spans="1:4">
      <c r="A48" s="4" t="s">
        <v>1319</v>
      </c>
      <c r="B48" s="5" t="n">
        <v>4630</v>
      </c>
      <c r="C48" s="5" t="n">
        <v>-1207</v>
      </c>
      <c r="D48" s="5" t="n">
        <v>-5101</v>
      </c>
    </row>
    <row r="49" spans="1:4">
      <c r="A49" s="4" t="s">
        <v>1405</v>
      </c>
      <c r="B49" s="5" t="n">
        <v>39627</v>
      </c>
      <c r="C49" s="5" t="n">
        <v>27741</v>
      </c>
      <c r="D49" s="5" t="n">
        <v>27136</v>
      </c>
    </row>
    <row r="50" spans="1:4">
      <c r="A50" s="4" t="s">
        <v>1414</v>
      </c>
    </row>
    <row r="51" spans="1:4">
      <c r="A51" s="3" t="s">
        <v>35</v>
      </c>
    </row>
    <row r="52" spans="1:4">
      <c r="A52" s="4" t="s">
        <v>1404</v>
      </c>
      <c r="B52" s="5" t="n">
        <v>-11481</v>
      </c>
      <c r="C52" s="5" t="n">
        <v>-9963</v>
      </c>
      <c r="D52" s="5" t="n">
        <v>-9873</v>
      </c>
    </row>
    <row r="53" spans="1:4">
      <c r="A53" s="4" t="s">
        <v>1327</v>
      </c>
      <c r="B53" s="5" t="n">
        <v>-2711</v>
      </c>
      <c r="C53" s="5" t="n">
        <v>-2180</v>
      </c>
      <c r="D53" s="5" t="n">
        <v>-2092</v>
      </c>
    </row>
    <row r="54" spans="1:4">
      <c r="A54" s="4" t="s">
        <v>1317</v>
      </c>
      <c r="B54" s="5" t="n">
        <v>193</v>
      </c>
      <c r="C54" s="5" t="n">
        <v>92</v>
      </c>
      <c r="D54" s="5" t="n">
        <v>2</v>
      </c>
    </row>
    <row r="55" spans="1:4">
      <c r="A55" s="4" t="s">
        <v>821</v>
      </c>
      <c r="D55" s="5" t="n">
        <v>-7</v>
      </c>
    </row>
    <row r="56" spans="1:4">
      <c r="A56" s="4" t="s">
        <v>1319</v>
      </c>
      <c r="B56" s="5" t="n">
        <v>-2114</v>
      </c>
      <c r="C56" s="5" t="n">
        <v>570</v>
      </c>
      <c r="D56" s="5" t="n">
        <v>2007</v>
      </c>
    </row>
    <row r="57" spans="1:4">
      <c r="A57" s="4" t="s">
        <v>1405</v>
      </c>
      <c r="B57" s="5" t="n">
        <v>-16113</v>
      </c>
      <c r="C57" s="5" t="n">
        <v>-11481</v>
      </c>
      <c r="D57" s="5" t="n">
        <v>-9963</v>
      </c>
    </row>
    <row r="58" spans="1:4">
      <c r="A58" s="4" t="s">
        <v>1415</v>
      </c>
    </row>
    <row r="59" spans="1:4">
      <c r="A59" s="3" t="s">
        <v>35</v>
      </c>
    </row>
    <row r="60" spans="1:4">
      <c r="A60" s="4" t="s">
        <v>1404</v>
      </c>
      <c r="B60" s="5" t="n">
        <v>3090</v>
      </c>
      <c r="C60" s="5" t="n">
        <v>4120</v>
      </c>
      <c r="D60" s="5" t="n">
        <v>5065</v>
      </c>
    </row>
    <row r="61" spans="1:4">
      <c r="A61" s="4" t="s">
        <v>1405</v>
      </c>
      <c r="B61" s="6" t="n">
        <v>2062</v>
      </c>
      <c r="C61" s="5" t="n">
        <v>3090</v>
      </c>
      <c r="D61" s="5" t="n">
        <v>4120</v>
      </c>
    </row>
    <row r="62" spans="1:4">
      <c r="A62" s="4" t="s">
        <v>1416</v>
      </c>
    </row>
    <row r="63" spans="1:4">
      <c r="A63" s="3" t="s">
        <v>35</v>
      </c>
    </row>
    <row r="64" spans="1:4">
      <c r="A64" s="4" t="s">
        <v>1410</v>
      </c>
      <c r="B64" s="4" t="s">
        <v>1411</v>
      </c>
    </row>
    <row r="65" spans="1:4">
      <c r="A65" s="4" t="s">
        <v>1417</v>
      </c>
    </row>
    <row r="66" spans="1:4">
      <c r="A66" s="3" t="s">
        <v>35</v>
      </c>
    </row>
    <row r="67" spans="1:4">
      <c r="A67" s="4" t="s">
        <v>1410</v>
      </c>
      <c r="B67" s="4" t="s">
        <v>773</v>
      </c>
    </row>
    <row r="68" spans="1:4">
      <c r="A68" s="4" t="s">
        <v>1418</v>
      </c>
    </row>
    <row r="69" spans="1:4">
      <c r="A69" s="3" t="s">
        <v>35</v>
      </c>
    </row>
    <row r="70" spans="1:4">
      <c r="A70" s="4" t="s">
        <v>1404</v>
      </c>
      <c r="B70" s="6" t="n">
        <v>7851</v>
      </c>
      <c r="C70" s="5" t="n">
        <v>8949</v>
      </c>
      <c r="D70" s="5" t="n">
        <v>9326</v>
      </c>
    </row>
    <row r="71" spans="1:4">
      <c r="A71" s="4" t="s">
        <v>1314</v>
      </c>
      <c r="B71" s="5" t="n">
        <v>19</v>
      </c>
      <c r="C71" s="5" t="n">
        <v>13</v>
      </c>
      <c r="D71" s="5" t="n">
        <v>245</v>
      </c>
    </row>
    <row r="72" spans="1:4">
      <c r="A72" s="4" t="s">
        <v>1317</v>
      </c>
      <c r="B72" s="5" t="n">
        <v>-1223</v>
      </c>
      <c r="C72" s="5" t="n">
        <v>-1112</v>
      </c>
      <c r="D72" s="5" t="n">
        <v>-582</v>
      </c>
    </row>
    <row r="73" spans="1:4">
      <c r="A73" s="4" t="s">
        <v>821</v>
      </c>
      <c r="B73" s="5" t="n">
        <v>1</v>
      </c>
      <c r="C73" s="5" t="n">
        <v>1</v>
      </c>
      <c r="D73" s="5" t="n">
        <v>-40</v>
      </c>
    </row>
    <row r="74" spans="1:4">
      <c r="A74" s="4" t="s">
        <v>1405</v>
      </c>
      <c r="B74" s="5" t="n">
        <v>6648</v>
      </c>
      <c r="C74" s="5" t="n">
        <v>7851</v>
      </c>
      <c r="D74" s="5" t="n">
        <v>8949</v>
      </c>
    </row>
    <row r="75" spans="1:4">
      <c r="A75" s="4" t="s">
        <v>1419</v>
      </c>
    </row>
    <row r="76" spans="1:4">
      <c r="A76" s="3" t="s">
        <v>35</v>
      </c>
    </row>
    <row r="77" spans="1:4">
      <c r="A77" s="4" t="s">
        <v>1404</v>
      </c>
      <c r="B77" s="5" t="n">
        <v>-4761</v>
      </c>
      <c r="C77" s="5" t="n">
        <v>-4829</v>
      </c>
      <c r="D77" s="5" t="n">
        <v>-4261</v>
      </c>
    </row>
    <row r="78" spans="1:4">
      <c r="A78" s="4" t="s">
        <v>1327</v>
      </c>
      <c r="B78" s="5" t="n">
        <v>-796</v>
      </c>
      <c r="C78" s="5" t="n">
        <v>-1042</v>
      </c>
      <c r="D78" s="5" t="n">
        <v>-1170</v>
      </c>
    </row>
    <row r="79" spans="1:4">
      <c r="A79" s="4" t="s">
        <v>1317</v>
      </c>
      <c r="B79" s="5" t="n">
        <v>971</v>
      </c>
      <c r="C79" s="5" t="n">
        <v>1108</v>
      </c>
      <c r="D79" s="5" t="n">
        <v>582</v>
      </c>
    </row>
    <row r="80" spans="1:4">
      <c r="A80" s="4" t="s">
        <v>821</v>
      </c>
      <c r="C80" s="5" t="n">
        <v>2</v>
      </c>
      <c r="D80" s="5" t="n">
        <v>20</v>
      </c>
    </row>
    <row r="81" spans="1:4">
      <c r="A81" s="4" t="s">
        <v>1405</v>
      </c>
      <c r="B81" s="5" t="n">
        <v>-4586</v>
      </c>
      <c r="C81" s="5" t="n">
        <v>-4761</v>
      </c>
      <c r="D81" s="5" t="n">
        <v>-4829</v>
      </c>
    </row>
    <row r="82" spans="1:4">
      <c r="A82" s="4" t="s">
        <v>1420</v>
      </c>
    </row>
    <row r="83" spans="1:4">
      <c r="A83" s="3" t="s">
        <v>35</v>
      </c>
    </row>
    <row r="84" spans="1:4">
      <c r="A84" s="4" t="s">
        <v>1404</v>
      </c>
      <c r="B84" s="5" t="n">
        <v>56136</v>
      </c>
      <c r="C84" s="5" t="n">
        <v>49410</v>
      </c>
      <c r="D84" s="5" t="n">
        <v>42577</v>
      </c>
    </row>
    <row r="85" spans="1:4">
      <c r="A85" s="4" t="s">
        <v>1405</v>
      </c>
      <c r="B85" s="6" t="n">
        <v>57779</v>
      </c>
      <c r="C85" s="5" t="n">
        <v>56136</v>
      </c>
      <c r="D85" s="5" t="n">
        <v>49410</v>
      </c>
    </row>
    <row r="86" spans="1:4">
      <c r="A86" s="4" t="s">
        <v>1421</v>
      </c>
    </row>
    <row r="87" spans="1:4">
      <c r="A87" s="3" t="s">
        <v>35</v>
      </c>
    </row>
    <row r="88" spans="1:4">
      <c r="A88" s="4" t="s">
        <v>1410</v>
      </c>
      <c r="B88" s="4" t="s">
        <v>1411</v>
      </c>
    </row>
    <row r="89" spans="1:4">
      <c r="A89" s="4" t="s">
        <v>1422</v>
      </c>
    </row>
    <row r="90" spans="1:4">
      <c r="A90" s="3" t="s">
        <v>35</v>
      </c>
    </row>
    <row r="91" spans="1:4">
      <c r="A91" s="4" t="s">
        <v>1410</v>
      </c>
      <c r="B91" s="4" t="s">
        <v>1303</v>
      </c>
    </row>
    <row r="92" spans="1:4">
      <c r="A92" s="4" t="s">
        <v>1423</v>
      </c>
    </row>
    <row r="93" spans="1:4">
      <c r="A93" s="3" t="s">
        <v>35</v>
      </c>
    </row>
    <row r="94" spans="1:4">
      <c r="A94" s="4" t="s">
        <v>1404</v>
      </c>
      <c r="B94" s="6" t="n">
        <v>119976</v>
      </c>
      <c r="C94" s="5" t="n">
        <v>104542</v>
      </c>
      <c r="D94" s="5" t="n">
        <v>93134</v>
      </c>
    </row>
    <row r="95" spans="1:4">
      <c r="A95" s="4" t="s">
        <v>1314</v>
      </c>
      <c r="B95" s="5" t="n">
        <v>20884</v>
      </c>
      <c r="C95" s="5" t="n">
        <v>24686</v>
      </c>
      <c r="D95" s="5" t="n">
        <v>27658</v>
      </c>
    </row>
    <row r="96" spans="1:4">
      <c r="A96" s="4" t="s">
        <v>1315</v>
      </c>
      <c r="B96" s="5" t="n">
        <v>3021</v>
      </c>
      <c r="C96" s="5" t="n">
        <v>163</v>
      </c>
    </row>
    <row r="97" spans="1:4">
      <c r="A97" s="4" t="s">
        <v>1407</v>
      </c>
      <c r="B97" s="5" t="n">
        <v>-168</v>
      </c>
    </row>
    <row r="98" spans="1:4">
      <c r="A98" s="4" t="s">
        <v>996</v>
      </c>
      <c r="D98" s="5" t="n">
        <v>-1891</v>
      </c>
    </row>
    <row r="99" spans="1:4">
      <c r="A99" s="4" t="s">
        <v>1317</v>
      </c>
      <c r="B99" s="5" t="n">
        <v>-8215</v>
      </c>
      <c r="C99" s="5" t="n">
        <v>-8429</v>
      </c>
      <c r="D99" s="5" t="n">
        <v>-10509</v>
      </c>
    </row>
    <row r="100" spans="1:4">
      <c r="A100" s="4" t="s">
        <v>821</v>
      </c>
      <c r="B100" s="5" t="n">
        <v>89</v>
      </c>
      <c r="C100" s="5" t="n">
        <v>-6</v>
      </c>
      <c r="D100" s="5" t="n">
        <v>-87</v>
      </c>
    </row>
    <row r="101" spans="1:4">
      <c r="A101" s="4" t="s">
        <v>1319</v>
      </c>
      <c r="B101" s="5" t="n">
        <v>2977</v>
      </c>
      <c r="C101" s="5" t="n">
        <v>-980</v>
      </c>
      <c r="D101" s="5" t="n">
        <v>-3763</v>
      </c>
    </row>
    <row r="102" spans="1:4">
      <c r="A102" s="4" t="s">
        <v>1405</v>
      </c>
      <c r="B102" s="5" t="n">
        <v>138564</v>
      </c>
      <c r="C102" s="5" t="n">
        <v>119976</v>
      </c>
      <c r="D102" s="5" t="n">
        <v>104542</v>
      </c>
    </row>
    <row r="103" spans="1:4">
      <c r="A103" s="4" t="s">
        <v>1424</v>
      </c>
    </row>
    <row r="104" spans="1:4">
      <c r="A104" s="3" t="s">
        <v>35</v>
      </c>
    </row>
    <row r="105" spans="1:4">
      <c r="A105" s="4" t="s">
        <v>1404</v>
      </c>
      <c r="B105" s="5" t="n">
        <v>-63840</v>
      </c>
      <c r="C105" s="5" t="n">
        <v>-55132</v>
      </c>
      <c r="D105" s="5" t="n">
        <v>-50557</v>
      </c>
    </row>
    <row r="106" spans="1:4">
      <c r="A106" s="4" t="s">
        <v>1315</v>
      </c>
      <c r="B106" s="5" t="n">
        <v>-1785</v>
      </c>
    </row>
    <row r="107" spans="1:4">
      <c r="A107" s="4" t="s">
        <v>1327</v>
      </c>
      <c r="B107" s="5" t="n">
        <v>-20941</v>
      </c>
      <c r="C107" s="5" t="n">
        <v>-17614</v>
      </c>
      <c r="D107" s="5" t="n">
        <v>-18002</v>
      </c>
    </row>
    <row r="108" spans="1:4">
      <c r="A108" s="4" t="s">
        <v>1407</v>
      </c>
      <c r="B108" s="5" t="n">
        <v>44</v>
      </c>
      <c r="C108" s="5" t="n">
        <v>-148</v>
      </c>
    </row>
    <row r="109" spans="1:4">
      <c r="A109" s="4" t="s">
        <v>996</v>
      </c>
      <c r="D109" s="5" t="n">
        <v>494</v>
      </c>
    </row>
    <row r="110" spans="1:4">
      <c r="A110" s="4" t="s">
        <v>1317</v>
      </c>
      <c r="B110" s="5" t="n">
        <v>7994</v>
      </c>
      <c r="C110" s="5" t="n">
        <v>8345</v>
      </c>
      <c r="D110" s="5" t="n">
        <v>10193</v>
      </c>
    </row>
    <row r="111" spans="1:4">
      <c r="A111" s="4" t="s">
        <v>821</v>
      </c>
      <c r="B111" s="5" t="n">
        <v>-70</v>
      </c>
      <c r="C111" s="5" t="n">
        <v>-17</v>
      </c>
      <c r="D111" s="5" t="n">
        <v>43</v>
      </c>
    </row>
    <row r="112" spans="1:4">
      <c r="A112" s="4" t="s">
        <v>1319</v>
      </c>
      <c r="B112" s="5" t="n">
        <v>-2187</v>
      </c>
      <c r="C112" s="5" t="n">
        <v>726</v>
      </c>
      <c r="D112" s="5" t="n">
        <v>2697</v>
      </c>
    </row>
    <row r="113" spans="1:4">
      <c r="A113" s="4" t="s">
        <v>1405</v>
      </c>
      <c r="B113" s="5" t="n">
        <v>-80785</v>
      </c>
      <c r="C113" s="5" t="n">
        <v>-63840</v>
      </c>
      <c r="D113" s="5" t="n">
        <v>-55132</v>
      </c>
    </row>
    <row r="114" spans="1:4">
      <c r="A114" s="4" t="s">
        <v>718</v>
      </c>
    </row>
    <row r="115" spans="1:4">
      <c r="A115" s="3" t="s">
        <v>35</v>
      </c>
    </row>
    <row r="116" spans="1:4">
      <c r="A116" s="4" t="s">
        <v>1404</v>
      </c>
      <c r="B116" s="5" t="n">
        <v>2682</v>
      </c>
      <c r="C116" s="5" t="n">
        <v>3298</v>
      </c>
      <c r="D116" s="5" t="n">
        <v>3918</v>
      </c>
    </row>
    <row r="117" spans="1:4">
      <c r="A117" s="4" t="s">
        <v>1405</v>
      </c>
      <c r="B117" s="6" t="n">
        <v>3532</v>
      </c>
      <c r="C117" s="5" t="n">
        <v>2682</v>
      </c>
      <c r="D117" s="5" t="n">
        <v>3298</v>
      </c>
    </row>
    <row r="118" spans="1:4">
      <c r="A118" s="4" t="s">
        <v>1425</v>
      </c>
    </row>
    <row r="119" spans="1:4">
      <c r="A119" s="3" t="s">
        <v>35</v>
      </c>
    </row>
    <row r="120" spans="1:4">
      <c r="A120" s="4" t="s">
        <v>1410</v>
      </c>
      <c r="B120" s="4" t="s">
        <v>1426</v>
      </c>
    </row>
    <row r="121" spans="1:4">
      <c r="A121" s="4" t="s">
        <v>1427</v>
      </c>
    </row>
    <row r="122" spans="1:4">
      <c r="A122" s="3" t="s">
        <v>35</v>
      </c>
    </row>
    <row r="123" spans="1:4">
      <c r="A123" s="4" t="s">
        <v>1410</v>
      </c>
      <c r="B123" s="4" t="s">
        <v>1428</v>
      </c>
    </row>
    <row r="124" spans="1:4">
      <c r="A124" s="4" t="s">
        <v>1429</v>
      </c>
    </row>
    <row r="125" spans="1:4">
      <c r="A125" s="3" t="s">
        <v>35</v>
      </c>
    </row>
    <row r="126" spans="1:4">
      <c r="A126" s="4" t="s">
        <v>1404</v>
      </c>
      <c r="B126" s="6" t="n">
        <v>7323</v>
      </c>
      <c r="C126" s="5" t="n">
        <v>7373</v>
      </c>
      <c r="D126" s="5" t="n">
        <v>7537</v>
      </c>
    </row>
    <row r="127" spans="1:4">
      <c r="A127" s="4" t="s">
        <v>1315</v>
      </c>
      <c r="B127" s="5" t="n">
        <v>1530</v>
      </c>
    </row>
    <row r="128" spans="1:4">
      <c r="A128" s="4" t="s">
        <v>1317</v>
      </c>
      <c r="B128" s="5" t="n">
        <v>-63</v>
      </c>
      <c r="C128" s="5" t="n">
        <v>-50</v>
      </c>
      <c r="D128" s="5" t="n">
        <v>-164</v>
      </c>
    </row>
    <row r="129" spans="1:4">
      <c r="A129" s="4" t="s">
        <v>1405</v>
      </c>
      <c r="B129" s="5" t="n">
        <v>8790</v>
      </c>
      <c r="C129" s="5" t="n">
        <v>7323</v>
      </c>
      <c r="D129" s="5" t="n">
        <v>7373</v>
      </c>
    </row>
    <row r="130" spans="1:4">
      <c r="A130" s="4" t="s">
        <v>1430</v>
      </c>
    </row>
    <row r="131" spans="1:4">
      <c r="A131" s="3" t="s">
        <v>35</v>
      </c>
    </row>
    <row r="132" spans="1:4">
      <c r="A132" s="4" t="s">
        <v>1404</v>
      </c>
      <c r="B132" s="5" t="n">
        <v>-4641</v>
      </c>
      <c r="C132" s="5" t="n">
        <v>-4075</v>
      </c>
      <c r="D132" s="5" t="n">
        <v>-3619</v>
      </c>
    </row>
    <row r="133" spans="1:4">
      <c r="A133" s="4" t="s">
        <v>1327</v>
      </c>
      <c r="B133" s="5" t="n">
        <v>-680</v>
      </c>
      <c r="C133" s="5" t="n">
        <v>-616</v>
      </c>
      <c r="D133" s="5" t="n">
        <v>-620</v>
      </c>
    </row>
    <row r="134" spans="1:4">
      <c r="A134" s="4" t="s">
        <v>1317</v>
      </c>
      <c r="B134" s="5" t="n">
        <v>63</v>
      </c>
      <c r="C134" s="5" t="n">
        <v>50</v>
      </c>
      <c r="D134" s="5" t="n">
        <v>164</v>
      </c>
    </row>
    <row r="135" spans="1:4">
      <c r="A135" s="4" t="s">
        <v>1405</v>
      </c>
      <c r="B135" s="5" t="n">
        <v>-5258</v>
      </c>
      <c r="C135" s="5" t="n">
        <v>-4641</v>
      </c>
      <c r="D135" s="5" t="n">
        <v>-4075</v>
      </c>
    </row>
    <row r="136" spans="1:4">
      <c r="A136" s="4" t="s">
        <v>1431</v>
      </c>
    </row>
    <row r="137" spans="1:4">
      <c r="A137" s="3" t="s">
        <v>35</v>
      </c>
    </row>
    <row r="138" spans="1:4">
      <c r="A138" s="4" t="s">
        <v>1404</v>
      </c>
      <c r="B138" s="5" t="n">
        <v>159</v>
      </c>
      <c r="C138" s="5" t="n">
        <v>209</v>
      </c>
      <c r="D138" s="5" t="n">
        <v>212</v>
      </c>
    </row>
    <row r="139" spans="1:4">
      <c r="A139" s="4" t="s">
        <v>1405</v>
      </c>
      <c r="B139" s="6" t="n">
        <v>114</v>
      </c>
      <c r="C139" s="5" t="n">
        <v>159</v>
      </c>
      <c r="D139" s="5" t="n">
        <v>209</v>
      </c>
    </row>
    <row r="140" spans="1:4">
      <c r="A140" s="4" t="s">
        <v>1432</v>
      </c>
    </row>
    <row r="141" spans="1:4">
      <c r="A141" s="3" t="s">
        <v>35</v>
      </c>
    </row>
    <row r="142" spans="1:4">
      <c r="A142" s="4" t="s">
        <v>1410</v>
      </c>
      <c r="B142" s="4" t="s">
        <v>782</v>
      </c>
    </row>
    <row r="143" spans="1:4">
      <c r="A143" s="4" t="s">
        <v>1433</v>
      </c>
    </row>
    <row r="144" spans="1:4">
      <c r="A144" s="3" t="s">
        <v>35</v>
      </c>
    </row>
    <row r="145" spans="1:4">
      <c r="A145" s="4" t="s">
        <v>1410</v>
      </c>
      <c r="B145" s="4" t="s">
        <v>773</v>
      </c>
    </row>
    <row r="146" spans="1:4">
      <c r="A146" s="4" t="s">
        <v>1434</v>
      </c>
    </row>
    <row r="147" spans="1:4">
      <c r="A147" s="3" t="s">
        <v>35</v>
      </c>
    </row>
    <row r="148" spans="1:4">
      <c r="A148" s="4" t="s">
        <v>1404</v>
      </c>
      <c r="B148" s="6" t="n">
        <v>2915</v>
      </c>
      <c r="C148" s="5" t="n">
        <v>3070</v>
      </c>
      <c r="D148" s="5" t="n">
        <v>3208</v>
      </c>
    </row>
    <row r="149" spans="1:4">
      <c r="A149" s="4" t="s">
        <v>1314</v>
      </c>
      <c r="B149" s="5" t="n">
        <v>10</v>
      </c>
      <c r="C149" s="5" t="n">
        <v>12</v>
      </c>
      <c r="D149" s="5" t="n">
        <v>65</v>
      </c>
    </row>
    <row r="150" spans="1:4">
      <c r="A150" s="4" t="s">
        <v>1315</v>
      </c>
      <c r="B150" s="5" t="n">
        <v>1</v>
      </c>
    </row>
    <row r="151" spans="1:4">
      <c r="A151" s="4" t="s">
        <v>1317</v>
      </c>
      <c r="B151" s="5" t="n">
        <v>-82</v>
      </c>
      <c r="C151" s="5" t="n">
        <v>-158</v>
      </c>
      <c r="D151" s="5" t="n">
        <v>-160</v>
      </c>
    </row>
    <row r="152" spans="1:4">
      <c r="A152" s="4" t="s">
        <v>821</v>
      </c>
      <c r="D152" s="5" t="n">
        <v>-4</v>
      </c>
    </row>
    <row r="153" spans="1:4">
      <c r="A153" s="4" t="s">
        <v>1319</v>
      </c>
      <c r="B153" s="5" t="n">
        <v>22</v>
      </c>
      <c r="C153" s="5" t="n">
        <v>-9</v>
      </c>
      <c r="D153" s="5" t="n">
        <v>-39</v>
      </c>
    </row>
    <row r="154" spans="1:4">
      <c r="A154" s="4" t="s">
        <v>1405</v>
      </c>
      <c r="B154" s="5" t="n">
        <v>2866</v>
      </c>
      <c r="C154" s="5" t="n">
        <v>2915</v>
      </c>
      <c r="D154" s="5" t="n">
        <v>3070</v>
      </c>
    </row>
    <row r="155" spans="1:4">
      <c r="A155" s="4" t="s">
        <v>1435</v>
      </c>
    </row>
    <row r="156" spans="1:4">
      <c r="A156" s="3" t="s">
        <v>35</v>
      </c>
    </row>
    <row r="157" spans="1:4">
      <c r="A157" s="4" t="s">
        <v>1404</v>
      </c>
      <c r="B157" s="5" t="n">
        <v>-2756</v>
      </c>
      <c r="C157" s="5" t="n">
        <v>-2861</v>
      </c>
      <c r="D157" s="5" t="n">
        <v>-2996</v>
      </c>
    </row>
    <row r="158" spans="1:4">
      <c r="A158" s="4" t="s">
        <v>1327</v>
      </c>
      <c r="B158" s="5" t="n">
        <v>-57</v>
      </c>
      <c r="C158" s="5" t="n">
        <v>-57</v>
      </c>
      <c r="D158" s="5" t="n">
        <v>-46</v>
      </c>
    </row>
    <row r="159" spans="1:4">
      <c r="A159" s="4" t="s">
        <v>1317</v>
      </c>
      <c r="B159" s="5" t="n">
        <v>82</v>
      </c>
      <c r="C159" s="5" t="n">
        <v>158</v>
      </c>
      <c r="D159" s="5" t="n">
        <v>160</v>
      </c>
    </row>
    <row r="160" spans="1:4">
      <c r="A160" s="4" t="s">
        <v>821</v>
      </c>
      <c r="C160" s="5" t="n">
        <v>-4</v>
      </c>
      <c r="D160" s="5" t="n">
        <v>-13</v>
      </c>
    </row>
    <row r="161" spans="1:4">
      <c r="A161" s="4" t="s">
        <v>1319</v>
      </c>
      <c r="B161" s="5" t="n">
        <v>-21</v>
      </c>
      <c r="C161" s="5" t="n">
        <v>8</v>
      </c>
      <c r="D161" s="5" t="n">
        <v>34</v>
      </c>
    </row>
    <row r="162" spans="1:4">
      <c r="A162" s="4" t="s">
        <v>1405</v>
      </c>
      <c r="B162" s="5" t="n">
        <v>-2752</v>
      </c>
      <c r="C162" s="5" t="n">
        <v>-2756</v>
      </c>
      <c r="D162" s="5" t="n">
        <v>-2861</v>
      </c>
    </row>
    <row r="163" spans="1:4">
      <c r="A163" s="4" t="s">
        <v>950</v>
      </c>
    </row>
    <row r="164" spans="1:4">
      <c r="A164" s="3" t="s">
        <v>35</v>
      </c>
    </row>
    <row r="165" spans="1:4">
      <c r="A165" s="4" t="s">
        <v>1405</v>
      </c>
      <c r="B165" s="6" t="n">
        <v>7017</v>
      </c>
    </row>
    <row r="166" spans="1:4">
      <c r="A166" s="4" t="s">
        <v>1436</v>
      </c>
    </row>
    <row r="167" spans="1:4">
      <c r="A167" s="3" t="s">
        <v>35</v>
      </c>
    </row>
    <row r="168" spans="1:4">
      <c r="A168" s="4" t="s">
        <v>1410</v>
      </c>
      <c r="B168" s="4" t="s">
        <v>782</v>
      </c>
    </row>
    <row r="169" spans="1:4">
      <c r="A169" s="4" t="s">
        <v>1437</v>
      </c>
    </row>
    <row r="170" spans="1:4">
      <c r="A170" s="3" t="s">
        <v>35</v>
      </c>
    </row>
    <row r="171" spans="1:4">
      <c r="A171" s="4" t="s">
        <v>1410</v>
      </c>
      <c r="B171" s="4" t="s">
        <v>777</v>
      </c>
    </row>
    <row r="172" spans="1:4">
      <c r="A172" s="4" t="s">
        <v>1438</v>
      </c>
    </row>
    <row r="173" spans="1:4">
      <c r="A173" s="3" t="s">
        <v>35</v>
      </c>
    </row>
    <row r="174" spans="1:4">
      <c r="A174" s="4" t="s">
        <v>1314</v>
      </c>
      <c r="B174" s="6" t="n">
        <v>3961</v>
      </c>
    </row>
    <row r="175" spans="1:4">
      <c r="A175" s="4" t="s">
        <v>1406</v>
      </c>
      <c r="B175" s="5" t="n">
        <v>19197</v>
      </c>
    </row>
    <row r="176" spans="1:4">
      <c r="A176" s="4" t="s">
        <v>1319</v>
      </c>
      <c r="B176" s="5" t="n">
        <v>202</v>
      </c>
    </row>
    <row r="177" spans="1:4">
      <c r="A177" s="4" t="s">
        <v>1405</v>
      </c>
      <c r="B177" s="5" t="n">
        <v>23360</v>
      </c>
    </row>
    <row r="178" spans="1:4">
      <c r="A178" s="4" t="s">
        <v>1439</v>
      </c>
    </row>
    <row r="179" spans="1:4">
      <c r="A179" s="3" t="s">
        <v>35</v>
      </c>
    </row>
    <row r="180" spans="1:4">
      <c r="A180" s="4" t="s">
        <v>1406</v>
      </c>
      <c r="B180" s="5" t="n">
        <v>-12368</v>
      </c>
    </row>
    <row r="181" spans="1:4">
      <c r="A181" s="4" t="s">
        <v>1327</v>
      </c>
      <c r="B181" s="5" t="n">
        <v>-3876</v>
      </c>
    </row>
    <row r="182" spans="1:4">
      <c r="A182" s="4" t="s">
        <v>1319</v>
      </c>
      <c r="B182" s="5" t="n">
        <v>-99</v>
      </c>
    </row>
    <row r="183" spans="1:4">
      <c r="A183" s="4" t="s">
        <v>1405</v>
      </c>
      <c r="B183" s="5" t="n">
        <v>-16343</v>
      </c>
    </row>
    <row r="184" spans="1:4">
      <c r="A184" s="4" t="s">
        <v>35</v>
      </c>
    </row>
    <row r="185" spans="1:4">
      <c r="A185" s="3" t="s">
        <v>35</v>
      </c>
    </row>
    <row r="186" spans="1:4">
      <c r="A186" s="4" t="s">
        <v>1404</v>
      </c>
      <c r="B186" s="5" t="n">
        <v>1070</v>
      </c>
      <c r="C186" s="5" t="n">
        <v>918</v>
      </c>
      <c r="D186" s="5" t="n">
        <v>4207</v>
      </c>
    </row>
    <row r="187" spans="1:4">
      <c r="A187" s="4" t="s">
        <v>1405</v>
      </c>
      <c r="B187" s="6" t="n">
        <v>1944</v>
      </c>
      <c r="C187" s="5" t="n">
        <v>1070</v>
      </c>
      <c r="D187" s="5" t="n">
        <v>918</v>
      </c>
    </row>
    <row r="188" spans="1:4">
      <c r="A188" s="4" t="s">
        <v>1440</v>
      </c>
    </row>
    <row r="189" spans="1:4">
      <c r="A189" s="3" t="s">
        <v>35</v>
      </c>
    </row>
    <row r="190" spans="1:4">
      <c r="A190" s="4" t="s">
        <v>1410</v>
      </c>
      <c r="B190" s="4" t="s">
        <v>1411</v>
      </c>
    </row>
    <row r="191" spans="1:4">
      <c r="A191" s="4" t="s">
        <v>1441</v>
      </c>
    </row>
    <row r="192" spans="1:4">
      <c r="A192" s="3" t="s">
        <v>35</v>
      </c>
    </row>
    <row r="193" spans="1:4">
      <c r="A193" s="4" t="s">
        <v>1410</v>
      </c>
      <c r="B193" s="4" t="s">
        <v>1094</v>
      </c>
    </row>
    <row r="194" spans="1:4">
      <c r="A194" s="4" t="s">
        <v>1442</v>
      </c>
    </row>
    <row r="195" spans="1:4">
      <c r="A195" s="3" t="s">
        <v>35</v>
      </c>
    </row>
    <row r="196" spans="1:4">
      <c r="A196" s="4" t="s">
        <v>1404</v>
      </c>
      <c r="B196" s="6" t="n">
        <v>2480</v>
      </c>
      <c r="C196" s="5" t="n">
        <v>2243</v>
      </c>
      <c r="D196" s="5" t="n">
        <v>9767</v>
      </c>
    </row>
    <row r="197" spans="1:4">
      <c r="A197" s="4" t="s">
        <v>1314</v>
      </c>
      <c r="B197" s="5" t="n">
        <v>401</v>
      </c>
      <c r="C197" s="5" t="n">
        <v>219</v>
      </c>
      <c r="D197" s="5" t="n">
        <v>232</v>
      </c>
    </row>
    <row r="198" spans="1:4">
      <c r="A198" s="4" t="s">
        <v>1315</v>
      </c>
      <c r="B198" s="5" t="n">
        <v>909</v>
      </c>
      <c r="C198" s="5" t="n">
        <v>150</v>
      </c>
    </row>
    <row r="199" spans="1:4">
      <c r="A199" s="4" t="s">
        <v>1407</v>
      </c>
      <c r="B199" s="5" t="n">
        <v>-20</v>
      </c>
    </row>
    <row r="200" spans="1:4">
      <c r="A200" s="4" t="s">
        <v>996</v>
      </c>
      <c r="D200" s="5" t="n">
        <v>-3687</v>
      </c>
    </row>
    <row r="201" spans="1:4">
      <c r="A201" s="4" t="s">
        <v>1317</v>
      </c>
      <c r="B201" s="5" t="n">
        <v>-198</v>
      </c>
      <c r="C201" s="5" t="n">
        <v>-166</v>
      </c>
      <c r="D201" s="5" t="n">
        <v>-2842</v>
      </c>
    </row>
    <row r="202" spans="1:4">
      <c r="A202" s="4" t="s">
        <v>821</v>
      </c>
      <c r="B202" s="5" t="n">
        <v>-46</v>
      </c>
      <c r="C202" s="5" t="n">
        <v>57</v>
      </c>
      <c r="D202" s="5" t="n">
        <v>-40</v>
      </c>
    </row>
    <row r="203" spans="1:4">
      <c r="A203" s="4" t="s">
        <v>1319</v>
      </c>
      <c r="B203" s="5" t="n">
        <v>80</v>
      </c>
      <c r="C203" s="5" t="n">
        <v>-23</v>
      </c>
      <c r="D203" s="5" t="n">
        <v>-1187</v>
      </c>
    </row>
    <row r="204" spans="1:4">
      <c r="A204" s="4" t="s">
        <v>1405</v>
      </c>
      <c r="B204" s="5" t="n">
        <v>3606</v>
      </c>
      <c r="C204" s="5" t="n">
        <v>2480</v>
      </c>
      <c r="D204" s="5" t="n">
        <v>2243</v>
      </c>
    </row>
    <row r="205" spans="1:4">
      <c r="A205" s="4" t="s">
        <v>1443</v>
      </c>
    </row>
    <row r="206" spans="1:4">
      <c r="A206" s="3" t="s">
        <v>35</v>
      </c>
    </row>
    <row r="207" spans="1:4">
      <c r="A207" s="4" t="s">
        <v>1404</v>
      </c>
      <c r="B207" s="5" t="n">
        <v>-1410</v>
      </c>
      <c r="C207" s="5" t="n">
        <v>-1325</v>
      </c>
      <c r="D207" s="5" t="n">
        <v>-5560</v>
      </c>
    </row>
    <row r="208" spans="1:4">
      <c r="A208" s="4" t="s">
        <v>1327</v>
      </c>
      <c r="B208" s="5" t="n">
        <v>-427</v>
      </c>
      <c r="C208" s="5" t="n">
        <v>-224</v>
      </c>
      <c r="D208" s="5" t="n">
        <v>-1389</v>
      </c>
    </row>
    <row r="209" spans="1:4">
      <c r="A209" s="4" t="s">
        <v>1407</v>
      </c>
      <c r="B209" s="5" t="n">
        <v>6</v>
      </c>
    </row>
    <row r="210" spans="1:4">
      <c r="A210" s="4" t="s">
        <v>996</v>
      </c>
      <c r="D210" s="5" t="n">
        <v>2162</v>
      </c>
    </row>
    <row r="211" spans="1:4">
      <c r="A211" s="4" t="s">
        <v>1317</v>
      </c>
      <c r="B211" s="5" t="n">
        <v>180</v>
      </c>
      <c r="C211" s="5" t="n">
        <v>157</v>
      </c>
      <c r="D211" s="5" t="n">
        <v>2836</v>
      </c>
    </row>
    <row r="212" spans="1:4">
      <c r="A212" s="4" t="s">
        <v>821</v>
      </c>
      <c r="B212" s="5" t="n">
        <v>26</v>
      </c>
      <c r="C212" s="5" t="n">
        <v>-31</v>
      </c>
      <c r="D212" s="5" t="n">
        <v>-42</v>
      </c>
    </row>
    <row r="213" spans="1:4">
      <c r="A213" s="4" t="s">
        <v>1319</v>
      </c>
      <c r="B213" s="5" t="n">
        <v>-37</v>
      </c>
      <c r="C213" s="5" t="n">
        <v>13</v>
      </c>
      <c r="D213" s="5" t="n">
        <v>668</v>
      </c>
    </row>
    <row r="214" spans="1:4">
      <c r="A214" s="4" t="s">
        <v>1405</v>
      </c>
      <c r="B214" s="6" t="n">
        <v>-1662</v>
      </c>
      <c r="C214" s="6" t="n">
        <v>-1410</v>
      </c>
      <c r="D214" s="6" t="n">
        <v>-13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8</v>
      </c>
    </row>
    <row r="3" spans="1:2">
      <c r="A3" s="3" t="s">
        <v>236</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44</v>
      </c>
      <c r="B1" s="2" t="s">
        <v>28</v>
      </c>
      <c r="C1" s="2" t="s">
        <v>29</v>
      </c>
    </row>
    <row r="2" spans="1:3">
      <c r="A2" s="3" t="s">
        <v>274</v>
      </c>
    </row>
    <row r="3" spans="1:3">
      <c r="A3" s="4" t="s">
        <v>1445</v>
      </c>
      <c r="B3" s="6" t="n">
        <v>250780</v>
      </c>
      <c r="C3" s="6" t="n">
        <v>182937</v>
      </c>
    </row>
    <row r="4" spans="1:3">
      <c r="A4" s="4" t="s">
        <v>1128</v>
      </c>
      <c r="B4" s="5" t="n">
        <v>117355</v>
      </c>
      <c r="C4" s="5" t="n">
        <v>108776</v>
      </c>
    </row>
    <row r="5" spans="1:3">
      <c r="A5" s="4" t="s">
        <v>1446</v>
      </c>
      <c r="B5" s="5" t="n">
        <v>368135</v>
      </c>
      <c r="C5" s="5" t="n">
        <v>291713</v>
      </c>
    </row>
    <row r="6" spans="1:3">
      <c r="A6" s="4" t="s">
        <v>1447</v>
      </c>
      <c r="B6" s="5" t="n">
        <v>-3063</v>
      </c>
      <c r="C6" s="5" t="n">
        <v>-63673</v>
      </c>
    </row>
    <row r="7" spans="1:3">
      <c r="A7" s="4" t="s">
        <v>1448</v>
      </c>
      <c r="B7" s="6" t="n">
        <v>365072</v>
      </c>
      <c r="C7" s="6" t="n">
        <v>2280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49</v>
      </c>
      <c r="B1" s="2" t="s">
        <v>28</v>
      </c>
      <c r="C1" s="2" t="s">
        <v>29</v>
      </c>
    </row>
    <row r="2" spans="1:3">
      <c r="A2" s="3" t="s">
        <v>274</v>
      </c>
    </row>
    <row r="3" spans="1:3">
      <c r="A3" s="4" t="s">
        <v>1450</v>
      </c>
      <c r="B3" s="6" t="n">
        <v>117355</v>
      </c>
      <c r="C3" s="6" t="n">
        <v>108776</v>
      </c>
    </row>
    <row r="4" spans="1:3">
      <c r="A4" s="4" t="s">
        <v>1447</v>
      </c>
      <c r="B4" s="5" t="n">
        <v>-1017</v>
      </c>
      <c r="C4" s="5" t="n">
        <v>-29979</v>
      </c>
    </row>
    <row r="5" spans="1:3">
      <c r="A5" s="4" t="s">
        <v>1451</v>
      </c>
      <c r="B5" s="6" t="n">
        <v>116338</v>
      </c>
      <c r="C5" s="5" t="n">
        <v>78797</v>
      </c>
    </row>
    <row r="6" spans="1:3">
      <c r="A6" s="4" t="s">
        <v>1452</v>
      </c>
    </row>
    <row r="7" spans="1:3">
      <c r="A7" s="3" t="s">
        <v>274</v>
      </c>
    </row>
    <row r="8" spans="1:3">
      <c r="A8" s="4" t="s">
        <v>652</v>
      </c>
      <c r="B8" s="4" t="s">
        <v>655</v>
      </c>
    </row>
    <row r="9" spans="1:3">
      <c r="A9" s="4" t="s">
        <v>1450</v>
      </c>
      <c r="B9" s="6" t="n">
        <v>31090</v>
      </c>
      <c r="C9" s="5" t="n">
        <v>26187</v>
      </c>
    </row>
    <row r="10" spans="1:3">
      <c r="A10" s="4" t="s">
        <v>1453</v>
      </c>
    </row>
    <row r="11" spans="1:3">
      <c r="A11" s="3" t="s">
        <v>274</v>
      </c>
    </row>
    <row r="12" spans="1:3">
      <c r="A12" s="4" t="s">
        <v>652</v>
      </c>
      <c r="B12" s="4" t="s">
        <v>653</v>
      </c>
    </row>
    <row r="13" spans="1:3">
      <c r="A13" s="4" t="s">
        <v>1450</v>
      </c>
      <c r="B13" s="6" t="n">
        <v>20870</v>
      </c>
      <c r="C13" s="5" t="n">
        <v>17621</v>
      </c>
    </row>
    <row r="14" spans="1:3">
      <c r="A14" s="4" t="s">
        <v>1454</v>
      </c>
    </row>
    <row r="15" spans="1:3">
      <c r="A15" s="3" t="s">
        <v>274</v>
      </c>
    </row>
    <row r="16" spans="1:3">
      <c r="A16" s="4" t="s">
        <v>652</v>
      </c>
      <c r="B16" s="4" t="s">
        <v>1455</v>
      </c>
    </row>
    <row r="17" spans="1:3">
      <c r="A17" s="4" t="s">
        <v>1450</v>
      </c>
      <c r="B17" s="6" t="n">
        <v>14958</v>
      </c>
      <c r="C17" s="5" t="n">
        <v>14947</v>
      </c>
    </row>
    <row r="18" spans="1:3">
      <c r="A18" s="4" t="s">
        <v>1456</v>
      </c>
    </row>
    <row r="19" spans="1:3">
      <c r="A19" s="3" t="s">
        <v>274</v>
      </c>
    </row>
    <row r="20" spans="1:3">
      <c r="A20" s="4" t="s">
        <v>652</v>
      </c>
      <c r="B20" s="4" t="s">
        <v>1457</v>
      </c>
    </row>
    <row r="21" spans="1:3">
      <c r="A21" s="4" t="s">
        <v>1450</v>
      </c>
      <c r="B21" s="6" t="n">
        <v>9348</v>
      </c>
      <c r="C21" s="5" t="n">
        <v>9997</v>
      </c>
    </row>
    <row r="22" spans="1:3">
      <c r="A22" s="4" t="s">
        <v>1458</v>
      </c>
    </row>
    <row r="23" spans="1:3">
      <c r="A23" s="3" t="s">
        <v>274</v>
      </c>
    </row>
    <row r="24" spans="1:3">
      <c r="A24" s="4" t="s">
        <v>652</v>
      </c>
      <c r="B24" s="4" t="s">
        <v>1459</v>
      </c>
    </row>
    <row r="25" spans="1:3">
      <c r="A25" s="4" t="s">
        <v>1450</v>
      </c>
      <c r="B25" s="6" t="n">
        <v>1080</v>
      </c>
      <c r="C25" s="5" t="n">
        <v>9994</v>
      </c>
    </row>
    <row r="26" spans="1:3">
      <c r="A26" s="4" t="s">
        <v>1460</v>
      </c>
    </row>
    <row r="27" spans="1:3">
      <c r="A27" s="3" t="s">
        <v>274</v>
      </c>
    </row>
    <row r="28" spans="1:3">
      <c r="A28" s="4" t="s">
        <v>652</v>
      </c>
      <c r="B28" s="4" t="s">
        <v>1461</v>
      </c>
    </row>
    <row r="29" spans="1:3">
      <c r="A29" s="4" t="s">
        <v>1450</v>
      </c>
      <c r="B29" s="6" t="n">
        <v>9993</v>
      </c>
      <c r="C29" s="5" t="n">
        <v>9991</v>
      </c>
    </row>
    <row r="30" spans="1:3">
      <c r="A30" s="4" t="s">
        <v>1462</v>
      </c>
    </row>
    <row r="31" spans="1:3">
      <c r="A31" s="3" t="s">
        <v>274</v>
      </c>
    </row>
    <row r="32" spans="1:3">
      <c r="A32" s="4" t="s">
        <v>652</v>
      </c>
      <c r="B32" s="4" t="s">
        <v>1463</v>
      </c>
    </row>
    <row r="33" spans="1:3">
      <c r="A33" s="4" t="s">
        <v>1450</v>
      </c>
      <c r="B33" s="6" t="n">
        <v>9990</v>
      </c>
      <c r="C33" s="5" t="n">
        <v>9986</v>
      </c>
    </row>
    <row r="34" spans="1:3">
      <c r="A34" s="4" t="s">
        <v>1464</v>
      </c>
    </row>
    <row r="35" spans="1:3">
      <c r="A35" s="3" t="s">
        <v>274</v>
      </c>
    </row>
    <row r="36" spans="1:3">
      <c r="A36" s="4" t="s">
        <v>652</v>
      </c>
      <c r="B36" s="4" t="s">
        <v>1465</v>
      </c>
    </row>
    <row r="37" spans="1:3">
      <c r="A37" s="4" t="s">
        <v>1450</v>
      </c>
      <c r="B37" s="6" t="n">
        <v>9988</v>
      </c>
    </row>
    <row r="38" spans="1:3">
      <c r="A38" s="4" t="s">
        <v>1466</v>
      </c>
    </row>
    <row r="39" spans="1:3">
      <c r="A39" s="3" t="s">
        <v>274</v>
      </c>
    </row>
    <row r="40" spans="1:3">
      <c r="A40" s="4" t="s">
        <v>652</v>
      </c>
      <c r="B40" s="4" t="s">
        <v>1467</v>
      </c>
    </row>
    <row r="41" spans="1:3">
      <c r="A41" s="4" t="s">
        <v>1450</v>
      </c>
      <c r="B41" s="6" t="n">
        <v>9986</v>
      </c>
    </row>
    <row r="42" spans="1:3">
      <c r="A42" s="4" t="s">
        <v>1468</v>
      </c>
    </row>
    <row r="43" spans="1:3">
      <c r="A43" s="3" t="s">
        <v>274</v>
      </c>
    </row>
    <row r="44" spans="1:3">
      <c r="A44" s="4" t="s">
        <v>652</v>
      </c>
      <c r="B44" s="4" t="s">
        <v>1455</v>
      </c>
    </row>
    <row r="45" spans="1:3">
      <c r="A45" s="4" t="s">
        <v>1450</v>
      </c>
      <c r="C45" s="5" t="n">
        <v>9986</v>
      </c>
    </row>
    <row r="46" spans="1:3">
      <c r="A46" s="4" t="s">
        <v>1469</v>
      </c>
    </row>
    <row r="47" spans="1:3">
      <c r="A47" s="3" t="s">
        <v>274</v>
      </c>
    </row>
    <row r="48" spans="1:3">
      <c r="A48" s="4" t="s">
        <v>652</v>
      </c>
      <c r="B48" s="4" t="s">
        <v>1470</v>
      </c>
    </row>
    <row r="49" spans="1:3">
      <c r="A49" s="4" t="s">
        <v>1450</v>
      </c>
      <c r="B49" s="6" t="n">
        <v>40</v>
      </c>
      <c r="C49" s="5" t="n">
        <v>49</v>
      </c>
    </row>
    <row r="50" spans="1:3">
      <c r="A50" s="4" t="s">
        <v>1471</v>
      </c>
    </row>
    <row r="51" spans="1:3">
      <c r="A51" s="3" t="s">
        <v>274</v>
      </c>
    </row>
    <row r="52" spans="1:3">
      <c r="A52" s="4" t="s">
        <v>652</v>
      </c>
      <c r="B52" s="4" t="s">
        <v>1472</v>
      </c>
    </row>
    <row r="53" spans="1:3">
      <c r="A53" s="4" t="s">
        <v>1450</v>
      </c>
      <c r="B53" s="6" t="n">
        <v>12</v>
      </c>
      <c r="C53" s="6" t="n">
        <v>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8</v>
      </c>
      <c r="C1" s="2" t="s">
        <v>29</v>
      </c>
    </row>
    <row r="2" spans="1:3">
      <c r="A2" s="3" t="s">
        <v>274</v>
      </c>
    </row>
    <row r="3" spans="1:3">
      <c r="A3" s="4" t="s">
        <v>1474</v>
      </c>
      <c r="B3" s="6" t="n">
        <v>250780</v>
      </c>
      <c r="C3" s="6" t="n">
        <v>182937</v>
      </c>
    </row>
    <row r="4" spans="1:3">
      <c r="A4" s="4" t="s">
        <v>1447</v>
      </c>
      <c r="B4" s="5" t="n">
        <v>-2046</v>
      </c>
      <c r="C4" s="5" t="n">
        <v>-33694</v>
      </c>
    </row>
    <row r="5" spans="1:3">
      <c r="A5" s="4" t="s">
        <v>1475</v>
      </c>
      <c r="B5" s="5" t="n">
        <v>248734</v>
      </c>
      <c r="C5" s="5" t="n">
        <v>149243</v>
      </c>
    </row>
    <row r="6" spans="1:3">
      <c r="A6" s="4" t="s">
        <v>1118</v>
      </c>
    </row>
    <row r="7" spans="1:3">
      <c r="A7" s="3" t="s">
        <v>274</v>
      </c>
    </row>
    <row r="8" spans="1:3">
      <c r="A8" s="4" t="s">
        <v>1474</v>
      </c>
      <c r="B8" s="6" t="n">
        <v>10980</v>
      </c>
      <c r="C8" s="5" t="n">
        <v>27669</v>
      </c>
    </row>
    <row r="9" spans="1:3">
      <c r="A9" s="4" t="s">
        <v>1476</v>
      </c>
    </row>
    <row r="10" spans="1:3">
      <c r="A10" s="3" t="s">
        <v>274</v>
      </c>
    </row>
    <row r="11" spans="1:3">
      <c r="A11" s="4" t="s">
        <v>652</v>
      </c>
      <c r="B11" s="4" t="s">
        <v>1477</v>
      </c>
    </row>
    <row r="12" spans="1:3">
      <c r="A12" s="4" t="s">
        <v>1474</v>
      </c>
      <c r="C12" s="5" t="n">
        <v>17077</v>
      </c>
    </row>
    <row r="13" spans="1:3">
      <c r="A13" s="4" t="s">
        <v>1478</v>
      </c>
    </row>
    <row r="14" spans="1:3">
      <c r="A14" s="3" t="s">
        <v>274</v>
      </c>
    </row>
    <row r="15" spans="1:3">
      <c r="A15" s="4" t="s">
        <v>1479</v>
      </c>
      <c r="B15" s="4" t="s">
        <v>1480</v>
      </c>
    </row>
    <row r="16" spans="1:3">
      <c r="A16" s="4" t="s">
        <v>1481</v>
      </c>
    </row>
    <row r="17" spans="1:3">
      <c r="A17" s="3" t="s">
        <v>274</v>
      </c>
    </row>
    <row r="18" spans="1:3">
      <c r="A18" s="4" t="s">
        <v>652</v>
      </c>
      <c r="B18" s="4" t="s">
        <v>1482</v>
      </c>
    </row>
    <row r="19" spans="1:3">
      <c r="A19" s="4" t="s">
        <v>1474</v>
      </c>
      <c r="B19" s="6" t="n">
        <v>10980</v>
      </c>
      <c r="C19" s="5" t="n">
        <v>10592</v>
      </c>
    </row>
    <row r="20" spans="1:3">
      <c r="A20" s="4" t="s">
        <v>1483</v>
      </c>
    </row>
    <row r="21" spans="1:3">
      <c r="A21" s="3" t="s">
        <v>274</v>
      </c>
    </row>
    <row r="22" spans="1:3">
      <c r="A22" s="4" t="s">
        <v>1479</v>
      </c>
      <c r="B22" s="4" t="s">
        <v>1041</v>
      </c>
    </row>
    <row r="23" spans="1:3">
      <c r="A23" s="4" t="s">
        <v>1115</v>
      </c>
    </row>
    <row r="24" spans="1:3">
      <c r="A24" s="3" t="s">
        <v>274</v>
      </c>
    </row>
    <row r="25" spans="1:3">
      <c r="A25" s="4" t="s">
        <v>1474</v>
      </c>
      <c r="B25" s="6" t="n">
        <v>239725</v>
      </c>
      <c r="C25" s="5" t="n">
        <v>155137</v>
      </c>
    </row>
    <row r="26" spans="1:3">
      <c r="A26" s="4" t="s">
        <v>1484</v>
      </c>
    </row>
    <row r="27" spans="1:3">
      <c r="A27" s="3" t="s">
        <v>274</v>
      </c>
    </row>
    <row r="28" spans="1:3">
      <c r="A28" s="4" t="s">
        <v>1474</v>
      </c>
      <c r="B28" s="6" t="n">
        <v>139515</v>
      </c>
      <c r="C28" s="5" t="n">
        <v>149890</v>
      </c>
    </row>
    <row r="29" spans="1:3">
      <c r="A29" s="4" t="s">
        <v>1485</v>
      </c>
    </row>
    <row r="30" spans="1:3">
      <c r="A30" s="3" t="s">
        <v>274</v>
      </c>
    </row>
    <row r="31" spans="1:3">
      <c r="A31" s="4" t="s">
        <v>652</v>
      </c>
      <c r="B31" s="4" t="s">
        <v>1486</v>
      </c>
    </row>
    <row r="32" spans="1:3">
      <c r="A32" s="4" t="s">
        <v>1487</v>
      </c>
    </row>
    <row r="33" spans="1:3">
      <c r="A33" s="3" t="s">
        <v>274</v>
      </c>
    </row>
    <row r="34" spans="1:3">
      <c r="A34" s="4" t="s">
        <v>652</v>
      </c>
      <c r="B34" s="4" t="s">
        <v>1488</v>
      </c>
    </row>
    <row r="35" spans="1:3">
      <c r="A35" s="4" t="s">
        <v>1489</v>
      </c>
    </row>
    <row r="36" spans="1:3">
      <c r="A36" s="3" t="s">
        <v>274</v>
      </c>
    </row>
    <row r="37" spans="1:3">
      <c r="A37" s="4" t="s">
        <v>1474</v>
      </c>
      <c r="B37" s="6" t="n">
        <v>100000</v>
      </c>
      <c r="C37" s="5" t="n">
        <v>5000</v>
      </c>
    </row>
    <row r="38" spans="1:3">
      <c r="A38" s="4" t="s">
        <v>1490</v>
      </c>
    </row>
    <row r="39" spans="1:3">
      <c r="A39" s="3" t="s">
        <v>274</v>
      </c>
    </row>
    <row r="40" spans="1:3">
      <c r="A40" s="4" t="s">
        <v>652</v>
      </c>
      <c r="B40" s="4" t="s">
        <v>1491</v>
      </c>
    </row>
    <row r="41" spans="1:3">
      <c r="A41" s="4" t="s">
        <v>1492</v>
      </c>
    </row>
    <row r="42" spans="1:3">
      <c r="A42" s="3" t="s">
        <v>274</v>
      </c>
    </row>
    <row r="43" spans="1:3">
      <c r="A43" s="4" t="s">
        <v>652</v>
      </c>
      <c r="B43" s="4" t="s">
        <v>1493</v>
      </c>
    </row>
    <row r="44" spans="1:3">
      <c r="A44" s="4" t="s">
        <v>1494</v>
      </c>
    </row>
    <row r="45" spans="1:3">
      <c r="A45" s="3" t="s">
        <v>274</v>
      </c>
    </row>
    <row r="46" spans="1:3">
      <c r="A46" s="4" t="s">
        <v>1474</v>
      </c>
      <c r="B46" s="6" t="n">
        <v>210</v>
      </c>
      <c r="C46" s="5" t="n">
        <v>247</v>
      </c>
    </row>
    <row r="47" spans="1:3">
      <c r="A47" s="4" t="s">
        <v>1122</v>
      </c>
    </row>
    <row r="48" spans="1:3">
      <c r="A48" s="3" t="s">
        <v>274</v>
      </c>
    </row>
    <row r="49" spans="1:3">
      <c r="A49" s="4" t="s">
        <v>1474</v>
      </c>
      <c r="B49" s="5" t="n">
        <v>75</v>
      </c>
      <c r="C49" s="5" t="n">
        <v>131</v>
      </c>
    </row>
    <row r="50" spans="1:3">
      <c r="A50" s="4" t="s">
        <v>1495</v>
      </c>
    </row>
    <row r="51" spans="1:3">
      <c r="A51" s="3" t="s">
        <v>274</v>
      </c>
    </row>
    <row r="52" spans="1:3">
      <c r="A52" s="4" t="s">
        <v>1474</v>
      </c>
      <c r="B52" s="6" t="n">
        <v>75</v>
      </c>
      <c r="C52" s="6" t="n">
        <v>1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6</v>
      </c>
      <c r="B1" s="2" t="s">
        <v>1</v>
      </c>
    </row>
    <row r="2" spans="1:3">
      <c r="B2" s="2" t="s">
        <v>1497</v>
      </c>
      <c r="C2" s="2" t="s">
        <v>1498</v>
      </c>
    </row>
    <row r="3" spans="1:3">
      <c r="A3" s="3" t="s">
        <v>1499</v>
      </c>
    </row>
    <row r="4" spans="1:3">
      <c r="A4" s="4" t="s">
        <v>1500</v>
      </c>
      <c r="C4" s="6" t="n">
        <v>21000</v>
      </c>
    </row>
    <row r="5" spans="1:3">
      <c r="A5" s="4" t="s">
        <v>1501</v>
      </c>
    </row>
    <row r="6" spans="1:3">
      <c r="A6" s="3" t="s">
        <v>1502</v>
      </c>
    </row>
    <row r="7" spans="1:3">
      <c r="A7" s="4" t="s">
        <v>1503</v>
      </c>
      <c r="B7" s="9" t="n">
        <v>75</v>
      </c>
      <c r="C7" s="5" t="n">
        <v>5210</v>
      </c>
    </row>
    <row r="8" spans="1:3">
      <c r="A8" s="4" t="s">
        <v>1504</v>
      </c>
      <c r="B8" s="4" t="s">
        <v>1501</v>
      </c>
    </row>
    <row r="9" spans="1:3">
      <c r="A9" s="4" t="s">
        <v>1505</v>
      </c>
    </row>
    <row r="10" spans="1:3">
      <c r="A10" s="3" t="s">
        <v>1502</v>
      </c>
    </row>
    <row r="11" spans="1:3">
      <c r="A11" s="4" t="s">
        <v>1503</v>
      </c>
      <c r="B11" s="9" t="n">
        <v>250</v>
      </c>
      <c r="C11" s="5" t="n">
        <v>17368</v>
      </c>
    </row>
    <row r="12" spans="1:3">
      <c r="A12" s="4" t="s">
        <v>1504</v>
      </c>
      <c r="B12" s="4" t="s">
        <v>1505</v>
      </c>
    </row>
    <row r="13" spans="1:3">
      <c r="A13" s="4" t="s">
        <v>1506</v>
      </c>
    </row>
    <row r="14" spans="1:3">
      <c r="A14" s="3" t="s">
        <v>1499</v>
      </c>
    </row>
    <row r="15" spans="1:3">
      <c r="A15" s="4" t="s">
        <v>1500</v>
      </c>
      <c r="C15" s="5" t="n">
        <v>5000</v>
      </c>
    </row>
    <row r="16" spans="1:3">
      <c r="A16" s="4" t="s">
        <v>1507</v>
      </c>
    </row>
    <row r="17" spans="1:3">
      <c r="A17" s="3" t="s">
        <v>1499</v>
      </c>
    </row>
    <row r="18" spans="1:3">
      <c r="A18" s="4" t="s">
        <v>1500</v>
      </c>
      <c r="C18" s="5" t="n">
        <v>5000</v>
      </c>
    </row>
    <row r="19" spans="1:3">
      <c r="A19" s="4" t="s">
        <v>1508</v>
      </c>
    </row>
    <row r="20" spans="1:3">
      <c r="A20" s="3" t="s">
        <v>1499</v>
      </c>
    </row>
    <row r="21" spans="1:3">
      <c r="A21" s="4" t="s">
        <v>1500</v>
      </c>
      <c r="C21" s="5" t="n">
        <v>5000</v>
      </c>
    </row>
    <row r="22" spans="1:3">
      <c r="A22" s="4" t="s">
        <v>1509</v>
      </c>
    </row>
    <row r="23" spans="1:3">
      <c r="A23" s="3" t="s">
        <v>1499</v>
      </c>
    </row>
    <row r="24" spans="1:3">
      <c r="A24" s="4" t="s">
        <v>1500</v>
      </c>
      <c r="C24" s="6" t="n">
        <v>3000</v>
      </c>
    </row>
    <row r="25" spans="1:3">
      <c r="A25" s="4" t="s">
        <v>1510</v>
      </c>
    </row>
    <row r="26" spans="1:3">
      <c r="A26" s="3" t="s">
        <v>1499</v>
      </c>
    </row>
    <row r="27" spans="1:3">
      <c r="A27" s="4" t="s">
        <v>1479</v>
      </c>
      <c r="B27" s="4" t="s">
        <v>1511</v>
      </c>
      <c r="C27" s="4" t="s">
        <v>1511</v>
      </c>
    </row>
    <row r="28" spans="1:3">
      <c r="A28" s="4" t="s">
        <v>1512</v>
      </c>
    </row>
    <row r="29" spans="1:3">
      <c r="A29" s="3" t="s">
        <v>1499</v>
      </c>
    </row>
    <row r="30" spans="1:3">
      <c r="A30" s="4" t="s">
        <v>1479</v>
      </c>
      <c r="B30" s="4" t="s">
        <v>1513</v>
      </c>
      <c r="C30" s="4" t="s">
        <v>1513</v>
      </c>
    </row>
    <row r="31" spans="1:3">
      <c r="A31" s="4" t="s">
        <v>1514</v>
      </c>
    </row>
    <row r="32" spans="1:3">
      <c r="A32" s="3" t="s">
        <v>1499</v>
      </c>
    </row>
    <row r="33" spans="1:3">
      <c r="A33" s="4" t="s">
        <v>1500</v>
      </c>
      <c r="C33" s="6" t="n">
        <v>3000</v>
      </c>
    </row>
    <row r="34" spans="1:3">
      <c r="A34" s="4" t="s">
        <v>1515</v>
      </c>
    </row>
    <row r="35" spans="1:3">
      <c r="A35" s="3" t="s">
        <v>1499</v>
      </c>
    </row>
    <row r="36" spans="1:3">
      <c r="A36" s="4" t="s">
        <v>1479</v>
      </c>
      <c r="B36" s="4" t="s">
        <v>1516</v>
      </c>
      <c r="C36" s="4" t="s">
        <v>1516</v>
      </c>
    </row>
    <row r="37" spans="1:3">
      <c r="A37" s="4" t="s">
        <v>1517</v>
      </c>
      <c r="B37" s="4" t="s">
        <v>1518</v>
      </c>
    </row>
    <row r="38" spans="1:3">
      <c r="A38" s="4" t="s">
        <v>1519</v>
      </c>
    </row>
    <row r="39" spans="1:3">
      <c r="A39" s="3" t="s">
        <v>1502</v>
      </c>
    </row>
    <row r="40" spans="1:3">
      <c r="A40" s="4" t="s">
        <v>1520</v>
      </c>
      <c r="B40" s="4" t="s">
        <v>1521</v>
      </c>
    </row>
    <row r="41" spans="1:3">
      <c r="A41" s="4" t="s">
        <v>1522</v>
      </c>
    </row>
    <row r="42" spans="1:3">
      <c r="A42" s="3" t="s">
        <v>1502</v>
      </c>
    </row>
    <row r="43" spans="1:3">
      <c r="A43" s="4" t="s">
        <v>1520</v>
      </c>
      <c r="B43" s="4" t="s">
        <v>152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8</v>
      </c>
      <c r="C1" s="2" t="s">
        <v>29</v>
      </c>
    </row>
    <row r="2" spans="1:3">
      <c r="A2" s="3" t="s">
        <v>1524</v>
      </c>
    </row>
    <row r="3" spans="1:3">
      <c r="A3" s="4" t="s">
        <v>1446</v>
      </c>
      <c r="B3" s="6" t="n">
        <v>368135</v>
      </c>
      <c r="C3" s="6" t="n">
        <v>291713</v>
      </c>
    </row>
    <row r="4" spans="1:3">
      <c r="A4" s="4" t="s">
        <v>1128</v>
      </c>
    </row>
    <row r="5" spans="1:3">
      <c r="A5" s="3" t="s">
        <v>1524</v>
      </c>
    </row>
    <row r="6" spans="1:3">
      <c r="A6" s="4" t="s">
        <v>1525</v>
      </c>
      <c r="B6" s="5" t="n">
        <v>149919</v>
      </c>
    </row>
    <row r="7" spans="1:3">
      <c r="A7" s="4" t="s">
        <v>1526</v>
      </c>
      <c r="B7" s="5" t="n">
        <v>-179</v>
      </c>
    </row>
    <row r="8" spans="1:3">
      <c r="A8" s="4" t="s">
        <v>1527</v>
      </c>
      <c r="B8" s="5" t="n">
        <v>-32385</v>
      </c>
    </row>
    <row r="9" spans="1:3">
      <c r="A9" s="4" t="s">
        <v>1446</v>
      </c>
      <c r="B9" s="5" t="n">
        <v>117355</v>
      </c>
    </row>
    <row r="10" spans="1:3">
      <c r="A10" s="4" t="s">
        <v>1528</v>
      </c>
    </row>
    <row r="11" spans="1:3">
      <c r="A11" s="3" t="s">
        <v>1524</v>
      </c>
    </row>
    <row r="12" spans="1:3">
      <c r="A12" s="4" t="s">
        <v>1525</v>
      </c>
      <c r="B12" s="5" t="n">
        <v>305962</v>
      </c>
    </row>
    <row r="13" spans="1:3">
      <c r="A13" s="4" t="s">
        <v>1526</v>
      </c>
      <c r="B13" s="5" t="n">
        <v>-408</v>
      </c>
    </row>
    <row r="14" spans="1:3">
      <c r="A14" s="4" t="s">
        <v>1527</v>
      </c>
      <c r="B14" s="5" t="n">
        <v>-49289</v>
      </c>
    </row>
    <row r="15" spans="1:3">
      <c r="A15" s="4" t="s">
        <v>1529</v>
      </c>
      <c r="B15" s="5" t="n">
        <v>-5485</v>
      </c>
    </row>
    <row r="16" spans="1:3">
      <c r="A16" s="4" t="s">
        <v>1446</v>
      </c>
      <c r="B16" s="5" t="n">
        <v>250780</v>
      </c>
    </row>
    <row r="17" spans="1:3">
      <c r="A17" s="4" t="s">
        <v>1530</v>
      </c>
    </row>
    <row r="18" spans="1:3">
      <c r="A18" s="3" t="s">
        <v>1524</v>
      </c>
    </row>
    <row r="19" spans="1:3">
      <c r="A19" s="4" t="s">
        <v>1525</v>
      </c>
      <c r="B19" s="5" t="n">
        <v>12401</v>
      </c>
    </row>
    <row r="20" spans="1:3">
      <c r="A20" s="4" t="s">
        <v>1531</v>
      </c>
    </row>
    <row r="21" spans="1:3">
      <c r="A21" s="3" t="s">
        <v>1524</v>
      </c>
    </row>
    <row r="22" spans="1:3">
      <c r="A22" s="4" t="s">
        <v>1525</v>
      </c>
      <c r="B22" s="5" t="n">
        <v>21849</v>
      </c>
    </row>
    <row r="23" spans="1:3">
      <c r="A23" s="4" t="s">
        <v>1532</v>
      </c>
    </row>
    <row r="24" spans="1:3">
      <c r="A24" s="3" t="s">
        <v>1524</v>
      </c>
    </row>
    <row r="25" spans="1:3">
      <c r="A25" s="4" t="s">
        <v>1525</v>
      </c>
      <c r="B25" s="5" t="n">
        <v>38964</v>
      </c>
    </row>
    <row r="26" spans="1:3">
      <c r="A26" s="4" t="s">
        <v>1533</v>
      </c>
    </row>
    <row r="27" spans="1:3">
      <c r="A27" s="3" t="s">
        <v>1524</v>
      </c>
    </row>
    <row r="28" spans="1:3">
      <c r="A28" s="4" t="s">
        <v>1525</v>
      </c>
      <c r="B28" s="5" t="n">
        <v>107600</v>
      </c>
    </row>
    <row r="29" spans="1:3">
      <c r="A29" s="4" t="s">
        <v>1534</v>
      </c>
    </row>
    <row r="30" spans="1:3">
      <c r="A30" s="3" t="s">
        <v>1524</v>
      </c>
    </row>
    <row r="31" spans="1:3">
      <c r="A31" s="4" t="s">
        <v>1525</v>
      </c>
      <c r="B31" s="5" t="n">
        <v>25670</v>
      </c>
    </row>
    <row r="32" spans="1:3">
      <c r="A32" s="4" t="s">
        <v>1535</v>
      </c>
    </row>
    <row r="33" spans="1:3">
      <c r="A33" s="3" t="s">
        <v>1524</v>
      </c>
    </row>
    <row r="34" spans="1:3">
      <c r="A34" s="4" t="s">
        <v>1525</v>
      </c>
      <c r="B34" s="5" t="n">
        <v>150558</v>
      </c>
    </row>
    <row r="35" spans="1:3">
      <c r="A35" s="4" t="s">
        <v>1536</v>
      </c>
    </row>
    <row r="36" spans="1:3">
      <c r="A36" s="3" t="s">
        <v>1524</v>
      </c>
    </row>
    <row r="37" spans="1:3">
      <c r="A37" s="4" t="s">
        <v>1525</v>
      </c>
      <c r="B37" s="5" t="n">
        <v>29061</v>
      </c>
    </row>
    <row r="38" spans="1:3">
      <c r="A38" s="4" t="s">
        <v>1537</v>
      </c>
    </row>
    <row r="39" spans="1:3">
      <c r="A39" s="3" t="s">
        <v>1524</v>
      </c>
    </row>
    <row r="40" spans="1:3">
      <c r="A40" s="4" t="s">
        <v>1525</v>
      </c>
      <c r="B40" s="5" t="n">
        <v>22756</v>
      </c>
    </row>
    <row r="41" spans="1:3">
      <c r="A41" s="4" t="s">
        <v>1538</v>
      </c>
    </row>
    <row r="42" spans="1:3">
      <c r="A42" s="3" t="s">
        <v>1524</v>
      </c>
    </row>
    <row r="43" spans="1:3">
      <c r="A43" s="4" t="s">
        <v>1525</v>
      </c>
      <c r="B43" s="5" t="n">
        <v>32738</v>
      </c>
    </row>
    <row r="44" spans="1:3">
      <c r="A44" s="4" t="s">
        <v>1539</v>
      </c>
    </row>
    <row r="45" spans="1:3">
      <c r="A45" s="3" t="s">
        <v>1524</v>
      </c>
    </row>
    <row r="46" spans="1:3">
      <c r="A46" s="4" t="s">
        <v>1525</v>
      </c>
      <c r="B46" s="5" t="n">
        <v>2131</v>
      </c>
    </row>
    <row r="47" spans="1:3">
      <c r="A47" s="4" t="s">
        <v>1540</v>
      </c>
    </row>
    <row r="48" spans="1:3">
      <c r="A48" s="3" t="s">
        <v>1524</v>
      </c>
    </row>
    <row r="49" spans="1:3">
      <c r="A49" s="4" t="s">
        <v>1525</v>
      </c>
      <c r="B49" s="5" t="n">
        <v>11085</v>
      </c>
    </row>
    <row r="50" spans="1:3">
      <c r="A50" s="4" t="s">
        <v>1541</v>
      </c>
    </row>
    <row r="51" spans="1:3">
      <c r="A51" s="3" t="s">
        <v>1524</v>
      </c>
    </row>
    <row r="52" spans="1:3">
      <c r="A52" s="4" t="s">
        <v>1525</v>
      </c>
      <c r="B52" s="6" t="n">
        <v>10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542</v>
      </c>
      <c r="B1" s="2" t="s">
        <v>1</v>
      </c>
    </row>
    <row r="2" spans="1:2">
      <c r="B2" s="2" t="s">
        <v>28</v>
      </c>
    </row>
    <row r="3" spans="1:2">
      <c r="A3" s="4" t="s">
        <v>1543</v>
      </c>
    </row>
    <row r="4" spans="1:2">
      <c r="A4" s="3" t="s">
        <v>276</v>
      </c>
    </row>
    <row r="5" spans="1:2">
      <c r="A5" s="4" t="s">
        <v>1544</v>
      </c>
      <c r="B5" s="4" t="s">
        <v>1094</v>
      </c>
    </row>
    <row r="6" spans="1:2">
      <c r="A6" s="4" t="s">
        <v>1545</v>
      </c>
    </row>
    <row r="7" spans="1:2">
      <c r="A7" s="3" t="s">
        <v>276</v>
      </c>
    </row>
    <row r="8" spans="1:2">
      <c r="A8" s="4" t="s">
        <v>1544</v>
      </c>
      <c r="B8" s="4" t="s">
        <v>1294</v>
      </c>
    </row>
    <row r="9" spans="1:2">
      <c r="A9" s="4" t="s">
        <v>1546</v>
      </c>
    </row>
    <row r="10" spans="1:2">
      <c r="A10" s="3" t="s">
        <v>276</v>
      </c>
    </row>
    <row r="11" spans="1:2">
      <c r="A11" s="4" t="s">
        <v>1544</v>
      </c>
      <c r="B11" s="4" t="s">
        <v>782</v>
      </c>
    </row>
    <row r="12" spans="1:2">
      <c r="A12" s="4" t="s">
        <v>1547</v>
      </c>
    </row>
    <row r="13" spans="1:2">
      <c r="A13" s="3" t="s">
        <v>276</v>
      </c>
    </row>
    <row r="14" spans="1:2">
      <c r="A14" s="4" t="s">
        <v>1544</v>
      </c>
      <c r="B14" s="4" t="s">
        <v>1298</v>
      </c>
    </row>
    <row r="15" spans="1:2">
      <c r="A15" s="4" t="s">
        <v>1548</v>
      </c>
    </row>
    <row r="16" spans="1:2">
      <c r="A16" s="3" t="s">
        <v>276</v>
      </c>
    </row>
    <row r="17" spans="1:2">
      <c r="A17" s="4" t="s">
        <v>1544</v>
      </c>
      <c r="B17" s="4" t="s">
        <v>1426</v>
      </c>
    </row>
    <row r="18" spans="1:2">
      <c r="A18" s="4" t="s">
        <v>1549</v>
      </c>
    </row>
    <row r="19" spans="1:2">
      <c r="A19" s="3" t="s">
        <v>276</v>
      </c>
    </row>
    <row r="20" spans="1:2">
      <c r="A20" s="4" t="s">
        <v>1544</v>
      </c>
      <c r="B20" s="4" t="s">
        <v>1550</v>
      </c>
    </row>
    <row r="21" spans="1:2">
      <c r="A21" s="4" t="s">
        <v>1551</v>
      </c>
    </row>
    <row r="22" spans="1:2">
      <c r="A22" s="3" t="s">
        <v>276</v>
      </c>
    </row>
    <row r="23" spans="1:2">
      <c r="A23" s="4" t="s">
        <v>1544</v>
      </c>
      <c r="B23" s="4" t="s">
        <v>77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8</v>
      </c>
      <c r="C2" s="2" t="s">
        <v>29</v>
      </c>
      <c r="D2" s="2" t="s">
        <v>82</v>
      </c>
    </row>
    <row r="3" spans="1:4">
      <c r="A3" s="3" t="s">
        <v>1553</v>
      </c>
    </row>
    <row r="4" spans="1:4">
      <c r="A4" s="4" t="s">
        <v>33</v>
      </c>
      <c r="B4" s="6" t="n">
        <v>149007</v>
      </c>
    </row>
    <row r="5" spans="1:4">
      <c r="A5" s="4" t="s">
        <v>1554</v>
      </c>
      <c r="B5" s="5" t="n">
        <v>19568</v>
      </c>
    </row>
    <row r="6" spans="1:4">
      <c r="A6" s="4" t="s">
        <v>1555</v>
      </c>
      <c r="B6" s="5" t="n">
        <v>22572</v>
      </c>
    </row>
    <row r="7" spans="1:4">
      <c r="A7" s="4" t="s">
        <v>1556</v>
      </c>
      <c r="B7" s="5" t="n">
        <v>13917</v>
      </c>
      <c r="C7" s="6" t="n">
        <v>954</v>
      </c>
      <c r="D7" s="6" t="n">
        <v>855</v>
      </c>
    </row>
    <row r="8" spans="1:4">
      <c r="A8" s="4" t="s">
        <v>1557</v>
      </c>
      <c r="B8" s="5" t="n">
        <v>209</v>
      </c>
    </row>
    <row r="9" spans="1:4">
      <c r="A9" s="4" t="s">
        <v>1558</v>
      </c>
      <c r="B9" s="5" t="n">
        <v>173</v>
      </c>
    </row>
    <row r="10" spans="1:4">
      <c r="A10" s="4" t="s">
        <v>1559</v>
      </c>
    </row>
    <row r="11" spans="1:4">
      <c r="A11" s="3" t="s">
        <v>1553</v>
      </c>
    </row>
    <row r="12" spans="1:4">
      <c r="A12" s="4" t="s">
        <v>33</v>
      </c>
      <c r="B12" s="5" t="n">
        <v>92500</v>
      </c>
    </row>
    <row r="13" spans="1:4">
      <c r="A13" s="4" t="s">
        <v>1554</v>
      </c>
      <c r="B13" s="5" t="n">
        <v>7784</v>
      </c>
    </row>
    <row r="14" spans="1:4">
      <c r="A14" s="4" t="s">
        <v>1310</v>
      </c>
    </row>
    <row r="15" spans="1:4">
      <c r="A15" s="3" t="s">
        <v>1553</v>
      </c>
    </row>
    <row r="16" spans="1:4">
      <c r="A16" s="4" t="s">
        <v>33</v>
      </c>
      <c r="B16" s="5" t="n">
        <v>53792</v>
      </c>
    </row>
    <row r="17" spans="1:4">
      <c r="A17" s="4" t="s">
        <v>1554</v>
      </c>
      <c r="B17" s="5" t="n">
        <v>10955</v>
      </c>
    </row>
    <row r="18" spans="1:4">
      <c r="A18" s="4" t="s">
        <v>1560</v>
      </c>
    </row>
    <row r="19" spans="1:4">
      <c r="A19" s="3" t="s">
        <v>1553</v>
      </c>
    </row>
    <row r="20" spans="1:4">
      <c r="A20" s="4" t="s">
        <v>33</v>
      </c>
      <c r="B20" s="5" t="n">
        <v>1210</v>
      </c>
    </row>
    <row r="21" spans="1:4">
      <c r="A21" s="4" t="s">
        <v>1554</v>
      </c>
      <c r="B21" s="5" t="n">
        <v>135</v>
      </c>
    </row>
    <row r="22" spans="1:4">
      <c r="A22" s="4" t="s">
        <v>1561</v>
      </c>
    </row>
    <row r="23" spans="1:4">
      <c r="A23" s="3" t="s">
        <v>1553</v>
      </c>
    </row>
    <row r="24" spans="1:4">
      <c r="A24" s="4" t="s">
        <v>33</v>
      </c>
      <c r="B24" s="5" t="n">
        <v>1505</v>
      </c>
    </row>
    <row r="25" spans="1:4">
      <c r="A25" s="4" t="s">
        <v>1554</v>
      </c>
      <c r="B25" s="6" t="n">
        <v>6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8</v>
      </c>
      <c r="C2" s="2" t="s">
        <v>29</v>
      </c>
    </row>
    <row r="3" spans="1:3">
      <c r="A3" s="3" t="s">
        <v>1563</v>
      </c>
    </row>
    <row r="4" spans="1:3">
      <c r="A4" s="4" t="s">
        <v>1564</v>
      </c>
      <c r="B4" s="6" t="n">
        <v>254043</v>
      </c>
      <c r="C4" s="6" t="n">
        <v>21445</v>
      </c>
    </row>
    <row r="5" spans="1:3">
      <c r="A5" s="4" t="s">
        <v>1565</v>
      </c>
      <c r="B5" s="5" t="n">
        <v>-93491</v>
      </c>
      <c r="C5" s="5" t="n">
        <v>-9588</v>
      </c>
    </row>
    <row r="6" spans="1:3">
      <c r="A6" s="4" t="s">
        <v>1566</v>
      </c>
      <c r="B6" s="5" t="n">
        <v>160552</v>
      </c>
      <c r="C6" s="5" t="n">
        <v>11857</v>
      </c>
    </row>
    <row r="7" spans="1:3">
      <c r="A7" s="4" t="s">
        <v>1567</v>
      </c>
      <c r="B7" s="5" t="n">
        <v>-15812</v>
      </c>
      <c r="C7" s="5" t="n">
        <v>-801</v>
      </c>
    </row>
    <row r="8" spans="1:3">
      <c r="A8" s="4" t="s">
        <v>1568</v>
      </c>
      <c r="B8" s="5" t="n">
        <v>144740</v>
      </c>
      <c r="C8" s="5" t="n">
        <v>11056</v>
      </c>
    </row>
    <row r="9" spans="1:3">
      <c r="A9" s="4" t="s">
        <v>1569</v>
      </c>
      <c r="B9" s="5" t="n">
        <v>27643</v>
      </c>
    </row>
    <row r="10" spans="1:3">
      <c r="A10" s="4" t="s">
        <v>1570</v>
      </c>
      <c r="B10" s="5" t="n">
        <v>13684</v>
      </c>
    </row>
    <row r="11" spans="1:3">
      <c r="A11" s="4" t="s">
        <v>1571</v>
      </c>
    </row>
    <row r="12" spans="1:3">
      <c r="A12" s="3" t="s">
        <v>1563</v>
      </c>
    </row>
    <row r="13" spans="1:3">
      <c r="A13" s="4" t="s">
        <v>1564</v>
      </c>
      <c r="B13" s="5" t="n">
        <v>30220</v>
      </c>
      <c r="C13" s="5" t="n">
        <v>1763</v>
      </c>
    </row>
    <row r="14" spans="1:3">
      <c r="A14" s="4" t="s">
        <v>1566</v>
      </c>
      <c r="B14" s="5" t="n">
        <v>15812</v>
      </c>
      <c r="C14" s="5" t="n">
        <v>801</v>
      </c>
    </row>
    <row r="15" spans="1:3">
      <c r="A15" s="4" t="s">
        <v>1572</v>
      </c>
    </row>
    <row r="16" spans="1:3">
      <c r="A16" s="3" t="s">
        <v>1563</v>
      </c>
    </row>
    <row r="17" spans="1:3">
      <c r="A17" s="4" t="s">
        <v>1564</v>
      </c>
      <c r="B17" s="5" t="n">
        <v>107403</v>
      </c>
      <c r="C17" s="5" t="n">
        <v>6837</v>
      </c>
    </row>
    <row r="18" spans="1:3">
      <c r="A18" s="4" t="s">
        <v>1566</v>
      </c>
      <c r="B18" s="5" t="n">
        <v>62468</v>
      </c>
      <c r="C18" s="5" t="n">
        <v>3138</v>
      </c>
    </row>
    <row r="19" spans="1:3">
      <c r="A19" s="4" t="s">
        <v>1573</v>
      </c>
    </row>
    <row r="20" spans="1:3">
      <c r="A20" s="3" t="s">
        <v>1563</v>
      </c>
    </row>
    <row r="21" spans="1:3">
      <c r="A21" s="4" t="s">
        <v>1564</v>
      </c>
      <c r="B21" s="5" t="n">
        <v>116420</v>
      </c>
      <c r="C21" s="5" t="n">
        <v>12845</v>
      </c>
    </row>
    <row r="22" spans="1:3">
      <c r="A22" s="4" t="s">
        <v>1566</v>
      </c>
      <c r="B22" s="6" t="n">
        <v>82272</v>
      </c>
      <c r="C22" s="6" t="n">
        <v>7918</v>
      </c>
    </row>
    <row r="23" spans="1:3">
      <c r="A23" s="4" t="s">
        <v>1574</v>
      </c>
    </row>
    <row r="24" spans="1:3">
      <c r="A24" s="3" t="s">
        <v>1563</v>
      </c>
    </row>
    <row r="25" spans="1:3">
      <c r="A25" s="4" t="s">
        <v>1575</v>
      </c>
      <c r="B25" s="4" t="s">
        <v>1576</v>
      </c>
    </row>
    <row r="26" spans="1:3">
      <c r="A26" s="4" t="s">
        <v>1577</v>
      </c>
    </row>
    <row r="27" spans="1:3">
      <c r="A27" s="3" t="s">
        <v>1563</v>
      </c>
    </row>
    <row r="28" spans="1:3">
      <c r="A28" s="4" t="s">
        <v>1575</v>
      </c>
      <c r="B28" s="4" t="s">
        <v>773</v>
      </c>
    </row>
    <row r="29" spans="1:3">
      <c r="A29" s="4" t="s">
        <v>1578</v>
      </c>
    </row>
    <row r="30" spans="1:3">
      <c r="A30" s="3" t="s">
        <v>1563</v>
      </c>
    </row>
    <row r="31" spans="1:3">
      <c r="A31" s="4" t="s">
        <v>1575</v>
      </c>
      <c r="B31" s="4" t="s">
        <v>12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9</v>
      </c>
      <c r="B1" s="2" t="s">
        <v>1</v>
      </c>
    </row>
    <row r="2" spans="1:3">
      <c r="B2" s="2" t="s">
        <v>29</v>
      </c>
      <c r="C2" s="2" t="s">
        <v>82</v>
      </c>
    </row>
    <row r="3" spans="1:3">
      <c r="A3" s="3" t="s">
        <v>1580</v>
      </c>
    </row>
    <row r="4" spans="1:3">
      <c r="A4" s="4" t="s">
        <v>1581</v>
      </c>
      <c r="B4" s="6" t="n">
        <v>8161</v>
      </c>
    </row>
    <row r="5" spans="1:3">
      <c r="A5" s="4" t="s">
        <v>1582</v>
      </c>
      <c r="B5" s="5" t="n">
        <v>3339</v>
      </c>
      <c r="C5" s="6" t="n">
        <v>1117</v>
      </c>
    </row>
    <row r="6" spans="1:3">
      <c r="A6" s="4" t="s">
        <v>1583</v>
      </c>
      <c r="B6" s="5" t="n">
        <v>702</v>
      </c>
      <c r="C6" s="5" t="n">
        <v>603</v>
      </c>
    </row>
    <row r="7" spans="1:3">
      <c r="A7" s="4" t="s">
        <v>1584</v>
      </c>
      <c r="B7" s="5" t="n">
        <v>954</v>
      </c>
      <c r="C7" s="6" t="n">
        <v>855</v>
      </c>
    </row>
    <row r="8" spans="1:3">
      <c r="A8" s="4" t="s">
        <v>1309</v>
      </c>
    </row>
    <row r="9" spans="1:3">
      <c r="A9" s="3" t="s">
        <v>1580</v>
      </c>
    </row>
    <row r="10" spans="1:3">
      <c r="A10" s="4" t="s">
        <v>1581</v>
      </c>
      <c r="B10" s="5" t="n">
        <v>8098</v>
      </c>
    </row>
    <row r="11" spans="1:3">
      <c r="A11" s="4" t="s">
        <v>1311</v>
      </c>
    </row>
    <row r="12" spans="1:3">
      <c r="A12" s="3" t="s">
        <v>1580</v>
      </c>
    </row>
    <row r="13" spans="1:3">
      <c r="A13" s="4" t="s">
        <v>1581</v>
      </c>
      <c r="B13" s="6" t="n">
        <v>6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28</v>
      </c>
      <c r="C2" s="2" t="s">
        <v>29</v>
      </c>
    </row>
    <row r="3" spans="1:3">
      <c r="A3" s="3" t="s">
        <v>1586</v>
      </c>
    </row>
    <row r="4" spans="1:3">
      <c r="A4" s="4" t="s">
        <v>1587</v>
      </c>
      <c r="B4" s="6" t="n">
        <v>299166</v>
      </c>
      <c r="C4" s="6" t="n">
        <v>275958</v>
      </c>
    </row>
    <row r="5" spans="1:3">
      <c r="A5" s="4" t="s">
        <v>1588</v>
      </c>
      <c r="B5" s="5" t="n">
        <v>-25924</v>
      </c>
      <c r="C5" s="5" t="n">
        <v>-50445</v>
      </c>
    </row>
    <row r="6" spans="1:3">
      <c r="A6" s="4" t="s">
        <v>1589</v>
      </c>
      <c r="B6" s="5" t="n">
        <v>-14436</v>
      </c>
      <c r="C6" s="5" t="n">
        <v>-2087</v>
      </c>
    </row>
    <row r="7" spans="1:3">
      <c r="A7" s="4" t="s">
        <v>1590</v>
      </c>
      <c r="B7" s="5" t="n">
        <v>15159</v>
      </c>
      <c r="C7" s="5" t="n">
        <v>604</v>
      </c>
    </row>
    <row r="8" spans="1:3">
      <c r="A8" s="4" t="s">
        <v>1591</v>
      </c>
      <c r="B8" s="5" t="n">
        <v>6909</v>
      </c>
      <c r="C8" s="5" t="n">
        <v>-4756</v>
      </c>
    </row>
    <row r="9" spans="1:3">
      <c r="A9" s="4" t="s">
        <v>1592</v>
      </c>
      <c r="B9" s="5" t="n">
        <v>2564</v>
      </c>
      <c r="C9" s="5" t="n">
        <v>-3051</v>
      </c>
    </row>
    <row r="10" spans="1:3">
      <c r="A10" s="4" t="s">
        <v>1593</v>
      </c>
      <c r="B10" s="5" t="n">
        <v>719</v>
      </c>
      <c r="C10" s="5" t="n">
        <v>-120</v>
      </c>
    </row>
    <row r="11" spans="1:3">
      <c r="A11" s="4" t="s">
        <v>1594</v>
      </c>
      <c r="B11" s="5" t="n">
        <v>137753</v>
      </c>
    </row>
    <row r="12" spans="1:3">
      <c r="A12" s="4" t="s">
        <v>1595</v>
      </c>
      <c r="B12" s="5" t="n">
        <v>108923</v>
      </c>
      <c r="C12" s="5" t="n">
        <v>76991</v>
      </c>
    </row>
    <row r="13" spans="1:3">
      <c r="A13" s="4" t="s">
        <v>1596</v>
      </c>
      <c r="B13" s="5" t="n">
        <v>530833</v>
      </c>
      <c r="C13" s="5" t="n">
        <v>299166</v>
      </c>
    </row>
    <row r="14" spans="1:3">
      <c r="A14" s="4" t="s">
        <v>1128</v>
      </c>
    </row>
    <row r="15" spans="1:3">
      <c r="A15" s="3" t="s">
        <v>1586</v>
      </c>
    </row>
    <row r="16" spans="1:3">
      <c r="A16" s="4" t="s">
        <v>1587</v>
      </c>
      <c r="B16" s="5" t="n">
        <v>108776</v>
      </c>
      <c r="C16" s="5" t="n">
        <v>78186</v>
      </c>
    </row>
    <row r="17" spans="1:3">
      <c r="A17" s="4" t="s">
        <v>1588</v>
      </c>
      <c r="B17" s="5" t="n">
        <v>-472</v>
      </c>
      <c r="C17" s="5" t="n">
        <v>32860</v>
      </c>
    </row>
    <row r="18" spans="1:3">
      <c r="A18" s="4" t="s">
        <v>1591</v>
      </c>
      <c r="B18" s="5" t="n">
        <v>8967</v>
      </c>
      <c r="C18" s="5" t="n">
        <v>-2339</v>
      </c>
    </row>
    <row r="19" spans="1:3">
      <c r="A19" s="4" t="s">
        <v>1595</v>
      </c>
      <c r="B19" s="5" t="n">
        <v>84</v>
      </c>
      <c r="C19" s="5" t="n">
        <v>69</v>
      </c>
    </row>
    <row r="20" spans="1:3">
      <c r="A20" s="4" t="s">
        <v>1596</v>
      </c>
      <c r="B20" s="5" t="n">
        <v>117355</v>
      </c>
      <c r="C20" s="5" t="n">
        <v>108776</v>
      </c>
    </row>
    <row r="21" spans="1:3">
      <c r="A21" s="4" t="s">
        <v>1445</v>
      </c>
    </row>
    <row r="22" spans="1:3">
      <c r="A22" s="3" t="s">
        <v>1586</v>
      </c>
    </row>
    <row r="23" spans="1:3">
      <c r="A23" s="4" t="s">
        <v>1587</v>
      </c>
      <c r="B23" s="5" t="n">
        <v>182937</v>
      </c>
      <c r="C23" s="5" t="n">
        <v>195088</v>
      </c>
    </row>
    <row r="24" spans="1:3">
      <c r="A24" s="4" t="s">
        <v>1588</v>
      </c>
      <c r="B24" s="5" t="n">
        <v>70657</v>
      </c>
      <c r="C24" s="5" t="n">
        <v>-10530</v>
      </c>
    </row>
    <row r="25" spans="1:3">
      <c r="A25" s="4" t="s">
        <v>1590</v>
      </c>
      <c r="B25" s="5" t="n">
        <v>167</v>
      </c>
      <c r="C25" s="5" t="n">
        <v>27</v>
      </c>
    </row>
    <row r="26" spans="1:3">
      <c r="A26" s="4" t="s">
        <v>1591</v>
      </c>
      <c r="B26" s="5" t="n">
        <v>2250</v>
      </c>
      <c r="C26" s="5" t="n">
        <v>-2051</v>
      </c>
    </row>
    <row r="27" spans="1:3">
      <c r="A27" s="4" t="s">
        <v>1592</v>
      </c>
      <c r="B27" s="5" t="n">
        <v>22</v>
      </c>
      <c r="C27" s="5" t="n">
        <v>-12</v>
      </c>
    </row>
    <row r="28" spans="1:3">
      <c r="A28" s="4" t="s">
        <v>1594</v>
      </c>
      <c r="B28" s="5" t="n">
        <v>-2983</v>
      </c>
    </row>
    <row r="29" spans="1:3">
      <c r="A29" s="4" t="s">
        <v>1595</v>
      </c>
      <c r="B29" s="5" t="n">
        <v>-2270</v>
      </c>
      <c r="C29" s="5" t="n">
        <v>415</v>
      </c>
    </row>
    <row r="30" spans="1:3">
      <c r="A30" s="4" t="s">
        <v>1596</v>
      </c>
      <c r="B30" s="5" t="n">
        <v>250780</v>
      </c>
      <c r="C30" s="5" t="n">
        <v>182937</v>
      </c>
    </row>
    <row r="31" spans="1:3">
      <c r="A31" s="4" t="s">
        <v>1597</v>
      </c>
    </row>
    <row r="32" spans="1:3">
      <c r="A32" s="3" t="s">
        <v>1586</v>
      </c>
    </row>
    <row r="33" spans="1:3">
      <c r="A33" s="4" t="s">
        <v>1587</v>
      </c>
      <c r="B33" s="5" t="n">
        <v>11857</v>
      </c>
      <c r="C33" s="5" t="n">
        <v>11046</v>
      </c>
    </row>
    <row r="34" spans="1:3">
      <c r="A34" s="4" t="s">
        <v>1588</v>
      </c>
      <c r="B34" s="5" t="n">
        <v>-13577</v>
      </c>
      <c r="C34" s="5" t="n">
        <v>-774</v>
      </c>
    </row>
    <row r="35" spans="1:3">
      <c r="A35" s="4" t="s">
        <v>1589</v>
      </c>
      <c r="B35" s="5" t="n">
        <v>-13684</v>
      </c>
      <c r="C35" s="5" t="n">
        <v>-854</v>
      </c>
    </row>
    <row r="36" spans="1:3">
      <c r="A36" s="4" t="s">
        <v>1590</v>
      </c>
      <c r="B36" s="5" t="n">
        <v>690</v>
      </c>
    </row>
    <row r="37" spans="1:3">
      <c r="A37" s="4" t="s">
        <v>1591</v>
      </c>
      <c r="B37" s="5" t="n">
        <v>-1456</v>
      </c>
      <c r="C37" s="5" t="n">
        <v>-368</v>
      </c>
    </row>
    <row r="38" spans="1:3">
      <c r="A38" s="4" t="s">
        <v>1592</v>
      </c>
      <c r="B38" s="5" t="n">
        <v>1821</v>
      </c>
    </row>
    <row r="39" spans="1:3">
      <c r="A39" s="4" t="s">
        <v>1594</v>
      </c>
      <c r="B39" s="5" t="n">
        <v>140736</v>
      </c>
    </row>
    <row r="40" spans="1:3">
      <c r="A40" s="4" t="s">
        <v>1595</v>
      </c>
      <c r="B40" s="5" t="n">
        <v>34166</v>
      </c>
      <c r="C40" s="5" t="n">
        <v>2807</v>
      </c>
    </row>
    <row r="41" spans="1:3">
      <c r="A41" s="4" t="s">
        <v>1596</v>
      </c>
      <c r="B41" s="5" t="n">
        <v>160553</v>
      </c>
      <c r="C41" s="5" t="n">
        <v>11857</v>
      </c>
    </row>
    <row r="42" spans="1:3">
      <c r="A42" s="4" t="s">
        <v>1598</v>
      </c>
    </row>
    <row r="43" spans="1:3">
      <c r="A43" s="3" t="s">
        <v>1586</v>
      </c>
    </row>
    <row r="44" spans="1:3">
      <c r="A44" s="4" t="s">
        <v>1587</v>
      </c>
      <c r="B44" s="5" t="n">
        <v>996</v>
      </c>
      <c r="C44" s="5" t="n">
        <v>2907</v>
      </c>
    </row>
    <row r="45" spans="1:3">
      <c r="A45" s="4" t="s">
        <v>1588</v>
      </c>
      <c r="B45" s="5" t="n">
        <v>-981</v>
      </c>
      <c r="C45" s="5" t="n">
        <v>-1766</v>
      </c>
    </row>
    <row r="46" spans="1:3">
      <c r="A46" s="4" t="s">
        <v>1591</v>
      </c>
      <c r="B46" s="5" t="n">
        <v>-15</v>
      </c>
      <c r="C46" s="5" t="n">
        <v>-145</v>
      </c>
    </row>
    <row r="47" spans="1:3">
      <c r="A47" s="4" t="s">
        <v>1596</v>
      </c>
      <c r="C47" s="5" t="n">
        <v>996</v>
      </c>
    </row>
    <row r="48" spans="1:3">
      <c r="A48" s="4" t="s">
        <v>788</v>
      </c>
    </row>
    <row r="49" spans="1:3">
      <c r="A49" s="3" t="s">
        <v>1586</v>
      </c>
    </row>
    <row r="50" spans="1:3">
      <c r="A50" s="4" t="s">
        <v>1587</v>
      </c>
      <c r="B50" s="5" t="n">
        <v>180</v>
      </c>
      <c r="C50" s="5" t="n">
        <v>3</v>
      </c>
    </row>
    <row r="51" spans="1:3">
      <c r="A51" s="4" t="s">
        <v>1588</v>
      </c>
      <c r="B51" s="5" t="n">
        <v>-65</v>
      </c>
    </row>
    <row r="52" spans="1:3">
      <c r="A52" s="4" t="s">
        <v>1590</v>
      </c>
      <c r="B52" s="5" t="n">
        <v>940</v>
      </c>
      <c r="C52" s="5" t="n">
        <v>175</v>
      </c>
    </row>
    <row r="53" spans="1:3">
      <c r="A53" s="4" t="s">
        <v>1591</v>
      </c>
      <c r="C53" s="5" t="n">
        <v>2</v>
      </c>
    </row>
    <row r="54" spans="1:3">
      <c r="A54" s="4" t="s">
        <v>1595</v>
      </c>
      <c r="B54" s="5" t="n">
        <v>-115</v>
      </c>
    </row>
    <row r="55" spans="1:3">
      <c r="A55" s="4" t="s">
        <v>1596</v>
      </c>
      <c r="B55" s="5" t="n">
        <v>940</v>
      </c>
      <c r="C55" s="5" t="n">
        <v>180</v>
      </c>
    </row>
    <row r="56" spans="1:3">
      <c r="A56" s="4" t="s">
        <v>1599</v>
      </c>
    </row>
    <row r="57" spans="1:3">
      <c r="A57" s="3" t="s">
        <v>1586</v>
      </c>
    </row>
    <row r="58" spans="1:3">
      <c r="A58" s="4" t="s">
        <v>1588</v>
      </c>
      <c r="B58" s="5" t="n">
        <v>-22655</v>
      </c>
      <c r="C58" s="5" t="n">
        <v>-21896</v>
      </c>
    </row>
    <row r="59" spans="1:3">
      <c r="A59" s="4" t="s">
        <v>1595</v>
      </c>
      <c r="B59" s="5" t="n">
        <v>22655</v>
      </c>
      <c r="C59" s="5" t="n">
        <v>21896</v>
      </c>
    </row>
    <row r="60" spans="1:3">
      <c r="A60" s="4" t="s">
        <v>1600</v>
      </c>
    </row>
    <row r="61" spans="1:3">
      <c r="A61" s="3" t="s">
        <v>1586</v>
      </c>
    </row>
    <row r="62" spans="1:3">
      <c r="A62" s="4" t="s">
        <v>1587</v>
      </c>
      <c r="B62" s="5" t="n">
        <v>125</v>
      </c>
      <c r="C62" s="5" t="n">
        <v>87</v>
      </c>
    </row>
    <row r="63" spans="1:3">
      <c r="A63" s="4" t="s">
        <v>1588</v>
      </c>
      <c r="B63" s="5" t="n">
        <v>-50054</v>
      </c>
      <c r="C63" s="5" t="n">
        <v>-51759</v>
      </c>
    </row>
    <row r="64" spans="1:3">
      <c r="A64" s="4" t="s">
        <v>1595</v>
      </c>
      <c r="B64" s="5" t="n">
        <v>50075</v>
      </c>
      <c r="C64" s="5" t="n">
        <v>51797</v>
      </c>
    </row>
    <row r="65" spans="1:3">
      <c r="A65" s="4" t="s">
        <v>1596</v>
      </c>
      <c r="B65" s="5" t="n">
        <v>146</v>
      </c>
      <c r="C65" s="5" t="n">
        <v>125</v>
      </c>
    </row>
    <row r="66" spans="1:3">
      <c r="A66" s="4" t="s">
        <v>1601</v>
      </c>
    </row>
    <row r="67" spans="1:3">
      <c r="A67" s="3" t="s">
        <v>1586</v>
      </c>
    </row>
    <row r="68" spans="1:3">
      <c r="A68" s="4" t="s">
        <v>1588</v>
      </c>
      <c r="B68" s="5" t="n">
        <v>-101</v>
      </c>
      <c r="C68" s="5" t="n">
        <v>-7</v>
      </c>
    </row>
    <row r="69" spans="1:3">
      <c r="A69" s="4" t="s">
        <v>1595</v>
      </c>
      <c r="B69" s="5" t="n">
        <v>101</v>
      </c>
      <c r="C69" s="5" t="n">
        <v>7</v>
      </c>
    </row>
    <row r="70" spans="1:3">
      <c r="A70" s="4" t="s">
        <v>1602</v>
      </c>
    </row>
    <row r="71" spans="1:3">
      <c r="A71" s="3" t="s">
        <v>1586</v>
      </c>
    </row>
    <row r="72" spans="1:3">
      <c r="A72" s="4" t="s">
        <v>1588</v>
      </c>
      <c r="B72" s="5" t="n">
        <v>-13242</v>
      </c>
    </row>
    <row r="73" spans="1:3">
      <c r="A73" s="4" t="s">
        <v>1590</v>
      </c>
      <c r="B73" s="5" t="n">
        <v>13362</v>
      </c>
    </row>
    <row r="74" spans="1:3">
      <c r="A74" s="4" t="s">
        <v>1596</v>
      </c>
      <c r="B74" s="5" t="n">
        <v>120</v>
      </c>
    </row>
    <row r="75" spans="1:3">
      <c r="A75" s="4" t="s">
        <v>342</v>
      </c>
    </row>
    <row r="76" spans="1:3">
      <c r="A76" s="3" t="s">
        <v>1586</v>
      </c>
    </row>
    <row r="77" spans="1:3">
      <c r="A77" s="4" t="s">
        <v>1587</v>
      </c>
      <c r="B77" s="5" t="n">
        <v>2424</v>
      </c>
      <c r="C77" s="5" t="n">
        <v>2243</v>
      </c>
    </row>
    <row r="78" spans="1:3">
      <c r="A78" s="4" t="s">
        <v>1590</v>
      </c>
      <c r="C78" s="5" t="n">
        <v>402</v>
      </c>
    </row>
    <row r="79" spans="1:3">
      <c r="A79" s="4" t="s">
        <v>1592</v>
      </c>
      <c r="B79" s="5" t="n">
        <v>592</v>
      </c>
      <c r="C79" s="5" t="n">
        <v>-101</v>
      </c>
    </row>
    <row r="80" spans="1:3">
      <c r="A80" s="4" t="s">
        <v>1593</v>
      </c>
      <c r="B80" s="5" t="n">
        <v>719</v>
      </c>
      <c r="C80" s="5" t="n">
        <v>-120</v>
      </c>
    </row>
    <row r="81" spans="1:3">
      <c r="A81" s="4" t="s">
        <v>1596</v>
      </c>
      <c r="B81" s="5" t="n">
        <v>3735</v>
      </c>
      <c r="C81" s="5" t="n">
        <v>2424</v>
      </c>
    </row>
    <row r="82" spans="1:3">
      <c r="A82" s="4" t="s">
        <v>1603</v>
      </c>
    </row>
    <row r="83" spans="1:3">
      <c r="A83" s="3" t="s">
        <v>1586</v>
      </c>
    </row>
    <row r="84" spans="1:3">
      <c r="A84" s="4" t="s">
        <v>1588</v>
      </c>
      <c r="B84" s="5" t="n">
        <v>89</v>
      </c>
    </row>
    <row r="85" spans="1:3">
      <c r="A85" s="4" t="s">
        <v>1595</v>
      </c>
      <c r="B85" s="5" t="n">
        <v>-89</v>
      </c>
    </row>
    <row r="86" spans="1:3">
      <c r="A86" s="4" t="s">
        <v>1604</v>
      </c>
    </row>
    <row r="87" spans="1:3">
      <c r="A87" s="3" t="s">
        <v>1586</v>
      </c>
    </row>
    <row r="88" spans="1:3">
      <c r="A88" s="4" t="s">
        <v>1587</v>
      </c>
      <c r="B88" s="5" t="n">
        <v>-8129</v>
      </c>
      <c r="C88" s="5" t="n">
        <v>-13632</v>
      </c>
    </row>
    <row r="89" spans="1:3">
      <c r="A89" s="4" t="s">
        <v>1588</v>
      </c>
      <c r="B89" s="5" t="n">
        <v>4477</v>
      </c>
      <c r="C89" s="5" t="n">
        <v>3427</v>
      </c>
    </row>
    <row r="90" spans="1:3">
      <c r="A90" s="4" t="s">
        <v>1589</v>
      </c>
      <c r="B90" s="5" t="n">
        <v>-752</v>
      </c>
      <c r="C90" s="5" t="n">
        <v>-1233</v>
      </c>
    </row>
    <row r="91" spans="1:3">
      <c r="A91" s="4" t="s">
        <v>1591</v>
      </c>
      <c r="B91" s="5" t="n">
        <v>-2837</v>
      </c>
      <c r="C91" s="5" t="n">
        <v>145</v>
      </c>
    </row>
    <row r="92" spans="1:3">
      <c r="A92" s="4" t="s">
        <v>1592</v>
      </c>
      <c r="B92" s="5" t="n">
        <v>129</v>
      </c>
      <c r="C92" s="5" t="n">
        <v>3164</v>
      </c>
    </row>
    <row r="93" spans="1:3">
      <c r="A93" s="4" t="s">
        <v>1595</v>
      </c>
      <c r="B93" s="5" t="n">
        <v>4316</v>
      </c>
    </row>
    <row r="94" spans="1:3">
      <c r="A94" s="4" t="s">
        <v>1596</v>
      </c>
      <c r="B94" s="6" t="n">
        <v>-2796</v>
      </c>
      <c r="C94" s="6" t="n">
        <v>-812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8</v>
      </c>
    </row>
    <row r="3" spans="1:2">
      <c r="A3" s="3" t="s">
        <v>238</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05</v>
      </c>
      <c r="B1" s="2" t="s">
        <v>1</v>
      </c>
    </row>
    <row r="2" spans="1:4">
      <c r="B2" s="2" t="s">
        <v>28</v>
      </c>
      <c r="C2" s="2" t="s">
        <v>29</v>
      </c>
      <c r="D2" s="2" t="s">
        <v>82</v>
      </c>
    </row>
    <row r="3" spans="1:4">
      <c r="A3" s="3" t="s">
        <v>1606</v>
      </c>
    </row>
    <row r="4" spans="1:4">
      <c r="A4" s="4" t="s">
        <v>1607</v>
      </c>
      <c r="B4" s="6" t="n">
        <v>-12161</v>
      </c>
      <c r="C4" s="6" t="n">
        <v>-10425</v>
      </c>
      <c r="D4" s="6" t="n">
        <v>-10428</v>
      </c>
    </row>
    <row r="5" spans="1:4">
      <c r="A5" s="4" t="s">
        <v>1608</v>
      </c>
      <c r="B5" s="5" t="n">
        <v>-73238</v>
      </c>
      <c r="C5" s="5" t="n">
        <v>-16052</v>
      </c>
      <c r="D5" s="5" t="n">
        <v>-15463</v>
      </c>
    </row>
    <row r="6" spans="1:4">
      <c r="A6" s="4" t="s">
        <v>1609</v>
      </c>
      <c r="B6" s="5" t="n">
        <v>14620</v>
      </c>
      <c r="C6" s="5" t="n">
        <v>12642</v>
      </c>
      <c r="D6" s="5" t="n">
        <v>13087</v>
      </c>
    </row>
    <row r="7" spans="1:4">
      <c r="A7" s="4" t="s">
        <v>1610</v>
      </c>
      <c r="B7" s="5" t="n">
        <v>-46</v>
      </c>
      <c r="C7" s="5" t="n">
        <v>-62</v>
      </c>
      <c r="D7" s="5" t="n">
        <v>-193</v>
      </c>
    </row>
    <row r="8" spans="1:4">
      <c r="A8" s="4" t="s">
        <v>1611</v>
      </c>
      <c r="B8" s="5" t="n">
        <v>2251</v>
      </c>
      <c r="C8" s="5" t="n">
        <v>1705</v>
      </c>
      <c r="D8" s="5" t="n">
        <v>2302</v>
      </c>
    </row>
    <row r="9" spans="1:4">
      <c r="A9" s="4" t="s">
        <v>1612</v>
      </c>
      <c r="B9" s="5" t="n">
        <v>-2262</v>
      </c>
    </row>
    <row r="10" spans="1:4">
      <c r="A10" s="4" t="s">
        <v>1613</v>
      </c>
      <c r="D10" s="5" t="n">
        <v>91</v>
      </c>
    </row>
    <row r="11" spans="1:4">
      <c r="A11" s="4" t="s">
        <v>1614</v>
      </c>
      <c r="B11" s="5" t="n">
        <v>-3466</v>
      </c>
      <c r="C11" s="5" t="n">
        <v>31</v>
      </c>
      <c r="D11" s="5" t="n">
        <v>179</v>
      </c>
    </row>
    <row r="12" spans="1:4">
      <c r="A12" s="4" t="s">
        <v>1615</v>
      </c>
      <c r="B12" s="5" t="n">
        <v>-74302</v>
      </c>
      <c r="C12" s="5" t="n">
        <v>-12161</v>
      </c>
      <c r="D12" s="5" t="n">
        <v>-10425</v>
      </c>
    </row>
    <row r="13" spans="1:4">
      <c r="A13" s="4" t="s">
        <v>1616</v>
      </c>
      <c r="B13" s="5" t="n">
        <v>-70911</v>
      </c>
      <c r="C13" s="5" t="n">
        <v>-9852</v>
      </c>
      <c r="D13" s="5" t="n">
        <v>-8075</v>
      </c>
    </row>
    <row r="14" spans="1:4">
      <c r="A14" s="4" t="s">
        <v>1617</v>
      </c>
      <c r="B14" s="5" t="n">
        <v>-3391</v>
      </c>
      <c r="C14" s="5" t="n">
        <v>-2309</v>
      </c>
      <c r="D14" s="5" t="n">
        <v>-2350</v>
      </c>
    </row>
    <row r="15" spans="1:4">
      <c r="A15" s="4" t="s">
        <v>1618</v>
      </c>
    </row>
    <row r="16" spans="1:4">
      <c r="A16" s="3" t="s">
        <v>1606</v>
      </c>
    </row>
    <row r="17" spans="1:4">
      <c r="A17" s="4" t="s">
        <v>1607</v>
      </c>
      <c r="B17" s="5" t="n">
        <v>-310</v>
      </c>
      <c r="C17" s="5" t="n">
        <v>-457</v>
      </c>
      <c r="D17" s="5" t="n">
        <v>-525</v>
      </c>
    </row>
    <row r="18" spans="1:4">
      <c r="A18" s="4" t="s">
        <v>1608</v>
      </c>
      <c r="B18" s="5" t="n">
        <v>-374</v>
      </c>
      <c r="C18" s="5" t="n">
        <v>-229</v>
      </c>
      <c r="D18" s="5" t="n">
        <v>-1058</v>
      </c>
    </row>
    <row r="19" spans="1:4">
      <c r="A19" s="4" t="s">
        <v>1609</v>
      </c>
      <c r="B19" s="5" t="n">
        <v>336</v>
      </c>
      <c r="C19" s="5" t="n">
        <v>342</v>
      </c>
      <c r="D19" s="5" t="n">
        <v>374</v>
      </c>
    </row>
    <row r="20" spans="1:4">
      <c r="A20" s="4" t="s">
        <v>1611</v>
      </c>
      <c r="B20" s="5" t="n">
        <v>211</v>
      </c>
      <c r="C20" s="5" t="n">
        <v>33</v>
      </c>
      <c r="D20" s="5" t="n">
        <v>742</v>
      </c>
    </row>
    <row r="21" spans="1:4">
      <c r="A21" s="4" t="s">
        <v>1612</v>
      </c>
      <c r="B21" s="5" t="n">
        <v>-113</v>
      </c>
    </row>
    <row r="22" spans="1:4">
      <c r="A22" s="4" t="s">
        <v>1614</v>
      </c>
      <c r="B22" s="5" t="n">
        <v>-2</v>
      </c>
      <c r="C22" s="5" t="n">
        <v>1</v>
      </c>
      <c r="D22" s="5" t="n">
        <v>10</v>
      </c>
    </row>
    <row r="23" spans="1:4">
      <c r="A23" s="4" t="s">
        <v>1615</v>
      </c>
      <c r="B23" s="5" t="n">
        <v>-252</v>
      </c>
      <c r="C23" s="5" t="n">
        <v>-310</v>
      </c>
      <c r="D23" s="5" t="n">
        <v>-457</v>
      </c>
    </row>
    <row r="24" spans="1:4">
      <c r="A24" s="4" t="s">
        <v>1616</v>
      </c>
      <c r="B24" s="5" t="n">
        <v>-252</v>
      </c>
      <c r="C24" s="5" t="n">
        <v>-310</v>
      </c>
      <c r="D24" s="5" t="n">
        <v>-457</v>
      </c>
    </row>
    <row r="25" spans="1:4">
      <c r="A25" s="4" t="s">
        <v>336</v>
      </c>
    </row>
    <row r="26" spans="1:4">
      <c r="A26" s="3" t="s">
        <v>1606</v>
      </c>
    </row>
    <row r="27" spans="1:4">
      <c r="A27" s="4" t="s">
        <v>1607</v>
      </c>
      <c r="B27" s="5" t="n">
        <v>-1049</v>
      </c>
      <c r="C27" s="5" t="n">
        <v>-1191</v>
      </c>
      <c r="D27" s="5" t="n">
        <v>-1459</v>
      </c>
    </row>
    <row r="28" spans="1:4">
      <c r="A28" s="4" t="s">
        <v>1608</v>
      </c>
      <c r="B28" s="5" t="n">
        <v>-1912</v>
      </c>
      <c r="C28" s="5" t="n">
        <v>-108</v>
      </c>
      <c r="D28" s="5" t="n">
        <v>-45</v>
      </c>
    </row>
    <row r="29" spans="1:4">
      <c r="A29" s="4" t="s">
        <v>1609</v>
      </c>
      <c r="B29" s="5" t="n">
        <v>18</v>
      </c>
      <c r="C29" s="5" t="n">
        <v>5</v>
      </c>
      <c r="D29" s="5" t="n">
        <v>8</v>
      </c>
    </row>
    <row r="30" spans="1:4">
      <c r="A30" s="4" t="s">
        <v>1610</v>
      </c>
      <c r="B30" s="5" t="n">
        <v>-223</v>
      </c>
      <c r="C30" s="5" t="n">
        <v>-103</v>
      </c>
      <c r="D30" s="5" t="n">
        <v>-142</v>
      </c>
    </row>
    <row r="31" spans="1:4">
      <c r="A31" s="4" t="s">
        <v>1611</v>
      </c>
      <c r="B31" s="5" t="n">
        <v>89</v>
      </c>
      <c r="C31" s="5" t="n">
        <v>338</v>
      </c>
      <c r="D31" s="5" t="n">
        <v>430</v>
      </c>
    </row>
    <row r="32" spans="1:4">
      <c r="A32" s="4" t="s">
        <v>1614</v>
      </c>
      <c r="B32" s="5" t="n">
        <v>-32</v>
      </c>
      <c r="C32" s="5" t="n">
        <v>10</v>
      </c>
      <c r="D32" s="5" t="n">
        <v>17</v>
      </c>
    </row>
    <row r="33" spans="1:4">
      <c r="A33" s="4" t="s">
        <v>1615</v>
      </c>
      <c r="B33" s="5" t="n">
        <v>-3109</v>
      </c>
      <c r="C33" s="5" t="n">
        <v>-1049</v>
      </c>
      <c r="D33" s="5" t="n">
        <v>-1191</v>
      </c>
    </row>
    <row r="34" spans="1:4">
      <c r="A34" s="4" t="s">
        <v>1617</v>
      </c>
      <c r="B34" s="5" t="n">
        <v>-3109</v>
      </c>
      <c r="C34" s="5" t="n">
        <v>-1049</v>
      </c>
      <c r="D34" s="5" t="n">
        <v>-1191</v>
      </c>
    </row>
    <row r="35" spans="1:4">
      <c r="A35" s="4" t="s">
        <v>1619</v>
      </c>
    </row>
    <row r="36" spans="1:4">
      <c r="A36" s="3" t="s">
        <v>1606</v>
      </c>
    </row>
    <row r="37" spans="1:4">
      <c r="A37" s="4" t="s">
        <v>1607</v>
      </c>
      <c r="B37" s="5" t="n">
        <v>-10157</v>
      </c>
      <c r="C37" s="5" t="n">
        <v>-8552</v>
      </c>
      <c r="D37" s="5" t="n">
        <v>-8237</v>
      </c>
    </row>
    <row r="38" spans="1:4">
      <c r="A38" s="4" t="s">
        <v>1608</v>
      </c>
      <c r="B38" s="5" t="n">
        <v>-14259</v>
      </c>
      <c r="C38" s="5" t="n">
        <v>-15181</v>
      </c>
      <c r="D38" s="5" t="n">
        <v>-14085</v>
      </c>
    </row>
    <row r="39" spans="1:4">
      <c r="A39" s="4" t="s">
        <v>1609</v>
      </c>
      <c r="B39" s="5" t="n">
        <v>13873</v>
      </c>
      <c r="C39" s="5" t="n">
        <v>12203</v>
      </c>
      <c r="D39" s="5" t="n">
        <v>12482</v>
      </c>
    </row>
    <row r="40" spans="1:4">
      <c r="A40" s="4" t="s">
        <v>1610</v>
      </c>
      <c r="B40" s="5" t="n">
        <v>177</v>
      </c>
      <c r="C40" s="5" t="n">
        <v>41</v>
      </c>
      <c r="D40" s="5" t="n">
        <v>-51</v>
      </c>
    </row>
    <row r="41" spans="1:4">
      <c r="A41" s="4" t="s">
        <v>1611</v>
      </c>
      <c r="B41" s="5" t="n">
        <v>1079</v>
      </c>
      <c r="C41" s="5" t="n">
        <v>1233</v>
      </c>
      <c r="D41" s="5" t="n">
        <v>1096</v>
      </c>
    </row>
    <row r="42" spans="1:4">
      <c r="A42" s="4" t="s">
        <v>1612</v>
      </c>
      <c r="B42" s="5" t="n">
        <v>-984</v>
      </c>
    </row>
    <row r="43" spans="1:4">
      <c r="A43" s="4" t="s">
        <v>1613</v>
      </c>
      <c r="D43" s="5" t="n">
        <v>91</v>
      </c>
    </row>
    <row r="44" spans="1:4">
      <c r="A44" s="4" t="s">
        <v>1614</v>
      </c>
      <c r="B44" s="5" t="n">
        <v>-107</v>
      </c>
      <c r="C44" s="5" t="n">
        <v>99</v>
      </c>
      <c r="D44" s="5" t="n">
        <v>152</v>
      </c>
    </row>
    <row r="45" spans="1:4">
      <c r="A45" s="4" t="s">
        <v>1615</v>
      </c>
      <c r="B45" s="5" t="n">
        <v>-10378</v>
      </c>
      <c r="C45" s="5" t="n">
        <v>-10157</v>
      </c>
      <c r="D45" s="5" t="n">
        <v>-8552</v>
      </c>
    </row>
    <row r="46" spans="1:4">
      <c r="A46" s="4" t="s">
        <v>1616</v>
      </c>
      <c r="B46" s="5" t="n">
        <v>-10096</v>
      </c>
      <c r="C46" s="5" t="n">
        <v>-8897</v>
      </c>
      <c r="D46" s="5" t="n">
        <v>-7393</v>
      </c>
    </row>
    <row r="47" spans="1:4">
      <c r="A47" s="4" t="s">
        <v>1617</v>
      </c>
      <c r="B47" s="5" t="n">
        <v>-282</v>
      </c>
      <c r="C47" s="5" t="n">
        <v>-1260</v>
      </c>
      <c r="D47" s="5" t="n">
        <v>-1159</v>
      </c>
    </row>
    <row r="48" spans="1:4">
      <c r="A48" s="4" t="s">
        <v>1620</v>
      </c>
    </row>
    <row r="49" spans="1:4">
      <c r="A49" s="3" t="s">
        <v>1606</v>
      </c>
    </row>
    <row r="50" spans="1:4">
      <c r="A50" s="4" t="s">
        <v>1608</v>
      </c>
      <c r="B50" s="5" t="n">
        <v>-55752</v>
      </c>
    </row>
    <row r="51" spans="1:4">
      <c r="A51" s="4" t="s">
        <v>1614</v>
      </c>
      <c r="B51" s="5" t="n">
        <v>-3298</v>
      </c>
    </row>
    <row r="52" spans="1:4">
      <c r="A52" s="4" t="s">
        <v>1615</v>
      </c>
      <c r="B52" s="5" t="n">
        <v>-59050</v>
      </c>
    </row>
    <row r="53" spans="1:4">
      <c r="A53" s="4" t="s">
        <v>1616</v>
      </c>
      <c r="B53" s="5" t="n">
        <v>-59050</v>
      </c>
    </row>
    <row r="54" spans="1:4">
      <c r="A54" s="4" t="s">
        <v>1621</v>
      </c>
    </row>
    <row r="55" spans="1:4">
      <c r="A55" s="3" t="s">
        <v>1606</v>
      </c>
    </row>
    <row r="56" spans="1:4">
      <c r="A56" s="4" t="s">
        <v>1607</v>
      </c>
      <c r="B56" s="5" t="n">
        <v>-645</v>
      </c>
      <c r="C56" s="5" t="n">
        <v>-225</v>
      </c>
      <c r="D56" s="5" t="n">
        <v>-207</v>
      </c>
    </row>
    <row r="57" spans="1:4">
      <c r="A57" s="4" t="s">
        <v>1608</v>
      </c>
      <c r="B57" s="5" t="n">
        <v>-941</v>
      </c>
      <c r="C57" s="5" t="n">
        <v>-534</v>
      </c>
      <c r="D57" s="5" t="n">
        <v>-275</v>
      </c>
    </row>
    <row r="58" spans="1:4">
      <c r="A58" s="4" t="s">
        <v>1609</v>
      </c>
      <c r="B58" s="5" t="n">
        <v>393</v>
      </c>
      <c r="C58" s="5" t="n">
        <v>92</v>
      </c>
      <c r="D58" s="5" t="n">
        <v>223</v>
      </c>
    </row>
    <row r="59" spans="1:4">
      <c r="A59" s="4" t="s">
        <v>1611</v>
      </c>
      <c r="B59" s="5" t="n">
        <v>872</v>
      </c>
      <c r="C59" s="5" t="n">
        <v>101</v>
      </c>
      <c r="D59" s="5" t="n">
        <v>34</v>
      </c>
    </row>
    <row r="60" spans="1:4">
      <c r="A60" s="4" t="s">
        <v>1612</v>
      </c>
      <c r="B60" s="5" t="n">
        <v>-1165</v>
      </c>
    </row>
    <row r="61" spans="1:4">
      <c r="A61" s="4" t="s">
        <v>1614</v>
      </c>
      <c r="B61" s="5" t="n">
        <v>-27</v>
      </c>
      <c r="C61" s="5" t="n">
        <v>-79</v>
      </c>
    </row>
    <row r="62" spans="1:4">
      <c r="A62" s="4" t="s">
        <v>1615</v>
      </c>
      <c r="B62" s="5" t="n">
        <v>-1513</v>
      </c>
      <c r="C62" s="5" t="n">
        <v>-645</v>
      </c>
      <c r="D62" s="5" t="n">
        <v>-225</v>
      </c>
    </row>
    <row r="63" spans="1:4">
      <c r="A63" s="4" t="s">
        <v>1616</v>
      </c>
      <c r="B63" s="6" t="n">
        <v>-1513</v>
      </c>
      <c r="C63" s="6" t="n">
        <v>-645</v>
      </c>
      <c r="D63" s="6" t="n">
        <v>-2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8</v>
      </c>
      <c r="C1" s="2" t="s">
        <v>29</v>
      </c>
    </row>
    <row r="2" spans="1:3">
      <c r="A2" s="3" t="s">
        <v>521</v>
      </c>
    </row>
    <row r="3" spans="1:3">
      <c r="A3" s="4" t="s">
        <v>1623</v>
      </c>
      <c r="B3" s="6" t="n">
        <v>288032</v>
      </c>
      <c r="C3" s="6" t="n">
        <v>131564</v>
      </c>
    </row>
    <row r="4" spans="1:3">
      <c r="A4" s="4" t="s">
        <v>1624</v>
      </c>
      <c r="B4" s="5" t="n">
        <v>-230642</v>
      </c>
      <c r="C4" s="5" t="n">
        <v>-120719</v>
      </c>
    </row>
    <row r="5" spans="1:3">
      <c r="A5" s="4" t="s">
        <v>1625</v>
      </c>
      <c r="B5" s="5" t="n">
        <v>57390</v>
      </c>
      <c r="C5" s="5" t="n">
        <v>10845</v>
      </c>
    </row>
    <row r="6" spans="1:3">
      <c r="A6" s="4" t="s">
        <v>1626</v>
      </c>
      <c r="B6" s="5" t="n">
        <v>700086</v>
      </c>
      <c r="C6" s="5" t="n">
        <v>356070</v>
      </c>
    </row>
    <row r="7" spans="1:3">
      <c r="A7" s="4" t="s">
        <v>1627</v>
      </c>
      <c r="B7" s="5" t="n">
        <v>-187160</v>
      </c>
      <c r="C7" s="5" t="n">
        <v>-115926</v>
      </c>
    </row>
    <row r="8" spans="1:3">
      <c r="A8" s="4" t="s">
        <v>1628</v>
      </c>
      <c r="B8" s="5" t="n">
        <v>512926</v>
      </c>
      <c r="C8" s="5" t="n">
        <v>240144</v>
      </c>
    </row>
    <row r="9" spans="1:3">
      <c r="A9" s="4" t="s">
        <v>1629</v>
      </c>
    </row>
    <row r="10" spans="1:3">
      <c r="A10" s="3" t="s">
        <v>521</v>
      </c>
    </row>
    <row r="11" spans="1:3">
      <c r="A11" s="4" t="s">
        <v>1626</v>
      </c>
      <c r="B11" s="5" t="n">
        <v>5021</v>
      </c>
      <c r="C11" s="5" t="n">
        <v>2814</v>
      </c>
    </row>
    <row r="12" spans="1:3">
      <c r="A12" s="4" t="s">
        <v>1630</v>
      </c>
    </row>
    <row r="13" spans="1:3">
      <c r="A13" s="3" t="s">
        <v>521</v>
      </c>
    </row>
    <row r="14" spans="1:3">
      <c r="A14" s="4" t="s">
        <v>1626</v>
      </c>
      <c r="C14" s="5" t="n">
        <v>274</v>
      </c>
    </row>
    <row r="15" spans="1:3">
      <c r="A15" s="4" t="s">
        <v>76</v>
      </c>
    </row>
    <row r="16" spans="1:3">
      <c r="A16" s="3" t="s">
        <v>521</v>
      </c>
    </row>
    <row r="17" spans="1:3">
      <c r="A17" s="4" t="s">
        <v>1626</v>
      </c>
      <c r="B17" s="5" t="n">
        <v>53623</v>
      </c>
      <c r="C17" s="5" t="n">
        <v>47314</v>
      </c>
    </row>
    <row r="18" spans="1:3">
      <c r="A18" s="4" t="s">
        <v>77</v>
      </c>
    </row>
    <row r="19" spans="1:3">
      <c r="A19" s="3" t="s">
        <v>521</v>
      </c>
    </row>
    <row r="20" spans="1:3">
      <c r="A20" s="4" t="s">
        <v>1626</v>
      </c>
      <c r="B20" s="5" t="n">
        <v>1301</v>
      </c>
      <c r="C20" s="5" t="n">
        <v>1102</v>
      </c>
    </row>
    <row r="21" spans="1:3">
      <c r="A21" s="4" t="s">
        <v>1631</v>
      </c>
    </row>
    <row r="22" spans="1:3">
      <c r="A22" s="3" t="s">
        <v>521</v>
      </c>
    </row>
    <row r="23" spans="1:3">
      <c r="A23" s="4" t="s">
        <v>1626</v>
      </c>
      <c r="B23" s="5" t="n">
        <v>640141</v>
      </c>
      <c r="C23" s="5" t="n">
        <v>304566</v>
      </c>
    </row>
    <row r="24" spans="1:3">
      <c r="A24" s="4" t="s">
        <v>1632</v>
      </c>
    </row>
    <row r="25" spans="1:3">
      <c r="A25" s="3" t="s">
        <v>521</v>
      </c>
    </row>
    <row r="26" spans="1:3">
      <c r="A26" s="4" t="s">
        <v>1626</v>
      </c>
      <c r="B26" s="5" t="n">
        <v>640141</v>
      </c>
      <c r="C26" s="5" t="n">
        <v>303570</v>
      </c>
    </row>
    <row r="27" spans="1:3">
      <c r="A27" s="4" t="s">
        <v>1445</v>
      </c>
    </row>
    <row r="28" spans="1:3">
      <c r="A28" s="3" t="s">
        <v>521</v>
      </c>
    </row>
    <row r="29" spans="1:3">
      <c r="A29" s="4" t="s">
        <v>1626</v>
      </c>
      <c r="B29" s="5" t="n">
        <v>250780</v>
      </c>
      <c r="C29" s="5" t="n">
        <v>182937</v>
      </c>
    </row>
    <row r="30" spans="1:3">
      <c r="A30" s="4" t="s">
        <v>67</v>
      </c>
    </row>
    <row r="31" spans="1:3">
      <c r="A31" s="3" t="s">
        <v>521</v>
      </c>
    </row>
    <row r="32" spans="1:3">
      <c r="A32" s="4" t="s">
        <v>1626</v>
      </c>
      <c r="B32" s="5" t="n">
        <v>160552</v>
      </c>
      <c r="C32" s="5" t="n">
        <v>11857</v>
      </c>
    </row>
    <row r="33" spans="1:3">
      <c r="A33" s="4" t="s">
        <v>1128</v>
      </c>
    </row>
    <row r="34" spans="1:3">
      <c r="A34" s="3" t="s">
        <v>521</v>
      </c>
    </row>
    <row r="35" spans="1:3">
      <c r="A35" s="4" t="s">
        <v>1626</v>
      </c>
      <c r="B35" s="5" t="n">
        <v>117355</v>
      </c>
      <c r="C35" s="5" t="n">
        <v>108776</v>
      </c>
    </row>
    <row r="36" spans="1:3">
      <c r="A36" s="4" t="s">
        <v>1633</v>
      </c>
    </row>
    <row r="37" spans="1:3">
      <c r="A37" s="3" t="s">
        <v>521</v>
      </c>
    </row>
    <row r="38" spans="1:3">
      <c r="A38" s="4" t="s">
        <v>1626</v>
      </c>
      <c r="B38" s="5" t="n">
        <v>111454</v>
      </c>
    </row>
    <row r="39" spans="1:3">
      <c r="A39" s="4" t="s">
        <v>1634</v>
      </c>
    </row>
    <row r="40" spans="1:3">
      <c r="A40" s="3" t="s">
        <v>521</v>
      </c>
    </row>
    <row r="41" spans="1:3">
      <c r="A41" s="4" t="s">
        <v>1626</v>
      </c>
      <c r="C41" s="5" t="n">
        <v>996</v>
      </c>
    </row>
    <row r="42" spans="1:3">
      <c r="A42" s="4" t="s">
        <v>1635</v>
      </c>
    </row>
    <row r="43" spans="1:3">
      <c r="A43" s="3" t="s">
        <v>521</v>
      </c>
    </row>
    <row r="44" spans="1:3">
      <c r="A44" s="4" t="s">
        <v>1626</v>
      </c>
      <c r="B44" s="5" t="n">
        <v>5021</v>
      </c>
      <c r="C44" s="5" t="n">
        <v>3088</v>
      </c>
    </row>
    <row r="45" spans="1:3">
      <c r="A45" s="4" t="s">
        <v>1636</v>
      </c>
    </row>
    <row r="46" spans="1:3">
      <c r="A46" s="3" t="s">
        <v>521</v>
      </c>
    </row>
    <row r="47" spans="1:3">
      <c r="A47" s="4" t="s">
        <v>1626</v>
      </c>
      <c r="B47" s="5" t="n">
        <v>3735</v>
      </c>
      <c r="C47" s="5" t="n">
        <v>2424</v>
      </c>
    </row>
    <row r="48" spans="1:3">
      <c r="A48" s="4" t="s">
        <v>1637</v>
      </c>
    </row>
    <row r="49" spans="1:3">
      <c r="A49" s="3" t="s">
        <v>521</v>
      </c>
    </row>
    <row r="50" spans="1:3">
      <c r="A50" s="4" t="s">
        <v>1626</v>
      </c>
      <c r="B50" s="5" t="n">
        <v>936</v>
      </c>
    </row>
    <row r="51" spans="1:3">
      <c r="A51" s="4" t="s">
        <v>1638</v>
      </c>
    </row>
    <row r="52" spans="1:3">
      <c r="A52" s="3" t="s">
        <v>521</v>
      </c>
    </row>
    <row r="53" spans="1:3">
      <c r="A53" s="4" t="s">
        <v>1626</v>
      </c>
      <c r="B53" s="5" t="n">
        <v>265</v>
      </c>
    </row>
    <row r="54" spans="1:3">
      <c r="A54" s="4" t="s">
        <v>1639</v>
      </c>
    </row>
    <row r="55" spans="1:3">
      <c r="A55" s="3" t="s">
        <v>521</v>
      </c>
    </row>
    <row r="56" spans="1:3">
      <c r="A56" s="4" t="s">
        <v>1626</v>
      </c>
      <c r="B56" s="5" t="n">
        <v>85</v>
      </c>
    </row>
    <row r="57" spans="1:3">
      <c r="A57" s="4" t="s">
        <v>1640</v>
      </c>
    </row>
    <row r="58" spans="1:3">
      <c r="A58" s="3" t="s">
        <v>521</v>
      </c>
    </row>
    <row r="59" spans="1:3">
      <c r="A59" s="4" t="s">
        <v>1626</v>
      </c>
      <c r="C59" s="5" t="n">
        <v>390</v>
      </c>
    </row>
    <row r="60" spans="1:3">
      <c r="A60" s="4" t="s">
        <v>1641</v>
      </c>
    </row>
    <row r="61" spans="1:3">
      <c r="A61" s="3" t="s">
        <v>521</v>
      </c>
    </row>
    <row r="62" spans="1:3">
      <c r="A62" s="4" t="s">
        <v>1626</v>
      </c>
      <c r="C62" s="5" t="n">
        <v>274</v>
      </c>
    </row>
    <row r="63" spans="1:3">
      <c r="A63" s="4" t="s">
        <v>1131</v>
      </c>
    </row>
    <row r="64" spans="1:3">
      <c r="A64" s="3" t="s">
        <v>521</v>
      </c>
    </row>
    <row r="65" spans="1:3">
      <c r="A65" s="4" t="s">
        <v>1623</v>
      </c>
      <c r="B65" s="5" t="n">
        <v>37408</v>
      </c>
      <c r="C65" s="5" t="n">
        <v>9600</v>
      </c>
    </row>
    <row r="66" spans="1:3">
      <c r="A66" s="4" t="s">
        <v>1133</v>
      </c>
    </row>
    <row r="67" spans="1:3">
      <c r="A67" s="3" t="s">
        <v>521</v>
      </c>
    </row>
    <row r="68" spans="1:3">
      <c r="A68" s="4" t="s">
        <v>1623</v>
      </c>
      <c r="B68" s="5" t="n">
        <v>2867</v>
      </c>
      <c r="C68" s="5" t="n">
        <v>8460</v>
      </c>
    </row>
    <row r="69" spans="1:3">
      <c r="A69" s="4" t="s">
        <v>1127</v>
      </c>
    </row>
    <row r="70" spans="1:3">
      <c r="A70" s="3" t="s">
        <v>521</v>
      </c>
    </row>
    <row r="71" spans="1:3">
      <c r="A71" s="4" t="s">
        <v>1623</v>
      </c>
      <c r="B71" s="5" t="n">
        <v>117609</v>
      </c>
      <c r="C71" s="5" t="n">
        <v>43541</v>
      </c>
    </row>
    <row r="72" spans="1:3">
      <c r="A72" s="4" t="s">
        <v>47</v>
      </c>
    </row>
    <row r="73" spans="1:3">
      <c r="A73" s="3" t="s">
        <v>521</v>
      </c>
    </row>
    <row r="74" spans="1:3">
      <c r="A74" s="4" t="s">
        <v>1623</v>
      </c>
      <c r="B74" s="5" t="n">
        <v>37143</v>
      </c>
      <c r="C74" s="5" t="n">
        <v>28017</v>
      </c>
    </row>
    <row r="75" spans="1:3">
      <c r="A75" s="4" t="s">
        <v>39</v>
      </c>
    </row>
    <row r="76" spans="1:3">
      <c r="A76" s="3" t="s">
        <v>521</v>
      </c>
    </row>
    <row r="77" spans="1:3">
      <c r="A77" s="4" t="s">
        <v>1623</v>
      </c>
      <c r="B77" s="5" t="n">
        <v>8930</v>
      </c>
      <c r="C77" s="5" t="n">
        <v>11360</v>
      </c>
    </row>
    <row r="78" spans="1:3">
      <c r="A78" s="4" t="s">
        <v>1642</v>
      </c>
    </row>
    <row r="79" spans="1:3">
      <c r="A79" s="3" t="s">
        <v>521</v>
      </c>
    </row>
    <row r="80" spans="1:3">
      <c r="A80" s="4" t="s">
        <v>1623</v>
      </c>
      <c r="B80" s="5" t="n">
        <v>84075</v>
      </c>
      <c r="C80" s="5" t="n">
        <v>30586</v>
      </c>
    </row>
    <row r="81" spans="1:3">
      <c r="A81" s="4" t="s">
        <v>42</v>
      </c>
    </row>
    <row r="82" spans="1:3">
      <c r="A82" s="3" t="s">
        <v>521</v>
      </c>
    </row>
    <row r="83" spans="1:3">
      <c r="A83" s="4" t="s">
        <v>1623</v>
      </c>
      <c r="B83" s="5" t="n">
        <v>157884</v>
      </c>
      <c r="C83" s="5" t="n">
        <v>61601</v>
      </c>
    </row>
    <row r="84" spans="1:3">
      <c r="A84" s="4" t="s">
        <v>1643</v>
      </c>
    </row>
    <row r="85" spans="1:3">
      <c r="A85" s="3" t="s">
        <v>521</v>
      </c>
    </row>
    <row r="86" spans="1:3">
      <c r="A86" s="4" t="s">
        <v>1623</v>
      </c>
      <c r="B86" s="5" t="n">
        <v>22487</v>
      </c>
    </row>
    <row r="87" spans="1:3">
      <c r="A87" s="4" t="s">
        <v>688</v>
      </c>
    </row>
    <row r="88" spans="1:3">
      <c r="A88" s="3" t="s">
        <v>521</v>
      </c>
    </row>
    <row r="89" spans="1:3">
      <c r="A89" s="4" t="s">
        <v>1623</v>
      </c>
      <c r="B89" s="5" t="n">
        <v>11644</v>
      </c>
      <c r="C89" s="5" t="n">
        <v>9600</v>
      </c>
    </row>
    <row r="90" spans="1:3">
      <c r="A90" s="4" t="s">
        <v>1644</v>
      </c>
    </row>
    <row r="91" spans="1:3">
      <c r="A91" s="3" t="s">
        <v>521</v>
      </c>
    </row>
    <row r="92" spans="1:3">
      <c r="A92" s="4" t="s">
        <v>1623</v>
      </c>
      <c r="B92" s="5" t="n">
        <v>2200</v>
      </c>
    </row>
    <row r="93" spans="1:3">
      <c r="A93" s="4" t="s">
        <v>1645</v>
      </c>
    </row>
    <row r="94" spans="1:3">
      <c r="A94" s="3" t="s">
        <v>521</v>
      </c>
    </row>
    <row r="95" spans="1:3">
      <c r="A95" s="4" t="s">
        <v>1623</v>
      </c>
      <c r="B95" s="5" t="n">
        <v>1077</v>
      </c>
    </row>
    <row r="96" spans="1:3">
      <c r="A96" s="4" t="s">
        <v>689</v>
      </c>
    </row>
    <row r="97" spans="1:3">
      <c r="A97" s="3" t="s">
        <v>521</v>
      </c>
    </row>
    <row r="98" spans="1:3">
      <c r="A98" s="4" t="s">
        <v>1623</v>
      </c>
      <c r="B98" s="5" t="n">
        <v>2797</v>
      </c>
      <c r="C98" s="5" t="n">
        <v>8403</v>
      </c>
    </row>
    <row r="99" spans="1:3">
      <c r="A99" s="4" t="s">
        <v>691</v>
      </c>
    </row>
    <row r="100" spans="1:3">
      <c r="A100" s="3" t="s">
        <v>521</v>
      </c>
    </row>
    <row r="101" spans="1:3">
      <c r="A101" s="4" t="s">
        <v>1623</v>
      </c>
      <c r="B101" s="5" t="n">
        <v>70</v>
      </c>
      <c r="C101" s="5" t="n">
        <v>57</v>
      </c>
    </row>
    <row r="102" spans="1:3">
      <c r="A102" s="4" t="s">
        <v>1646</v>
      </c>
    </row>
    <row r="103" spans="1:3">
      <c r="A103" s="3" t="s">
        <v>521</v>
      </c>
    </row>
    <row r="104" spans="1:3">
      <c r="A104" s="4" t="s">
        <v>1623</v>
      </c>
      <c r="B104" s="5" t="n">
        <v>83865</v>
      </c>
      <c r="C104" s="5" t="n">
        <v>33251</v>
      </c>
    </row>
    <row r="105" spans="1:3">
      <c r="A105" s="4" t="s">
        <v>697</v>
      </c>
    </row>
    <row r="106" spans="1:3">
      <c r="A106" s="3" t="s">
        <v>521</v>
      </c>
    </row>
    <row r="107" spans="1:3">
      <c r="A107" s="4" t="s">
        <v>1623</v>
      </c>
      <c r="B107" s="5" t="n">
        <v>31165</v>
      </c>
      <c r="C107" s="5" t="n">
        <v>8480</v>
      </c>
    </row>
    <row r="108" spans="1:3">
      <c r="A108" s="4" t="s">
        <v>699</v>
      </c>
    </row>
    <row r="109" spans="1:3">
      <c r="A109" s="3" t="s">
        <v>521</v>
      </c>
    </row>
    <row r="110" spans="1:3">
      <c r="A110" s="4" t="s">
        <v>1623</v>
      </c>
      <c r="B110" s="6" t="n">
        <v>2579</v>
      </c>
      <c r="C110" s="6" t="n">
        <v>18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8</v>
      </c>
      <c r="C2" s="2" t="s">
        <v>29</v>
      </c>
      <c r="D2" s="2" t="s">
        <v>82</v>
      </c>
    </row>
    <row r="3" spans="1:4">
      <c r="A3" s="4" t="s">
        <v>1648</v>
      </c>
    </row>
    <row r="4" spans="1:4">
      <c r="A4" s="3" t="s">
        <v>1649</v>
      </c>
    </row>
    <row r="5" spans="1:4">
      <c r="A5" s="4" t="s">
        <v>1138</v>
      </c>
      <c r="B5" s="6" t="n">
        <v>70</v>
      </c>
      <c r="C5" s="6" t="n">
        <v>57</v>
      </c>
    </row>
    <row r="6" spans="1:4">
      <c r="A6" s="4" t="s">
        <v>1650</v>
      </c>
    </row>
    <row r="7" spans="1:4">
      <c r="A7" s="3" t="s">
        <v>1649</v>
      </c>
    </row>
    <row r="8" spans="1:4">
      <c r="A8" s="4" t="s">
        <v>1138</v>
      </c>
      <c r="B8" s="5" t="n">
        <v>22487</v>
      </c>
    </row>
    <row r="9" spans="1:4">
      <c r="A9" s="4" t="s">
        <v>1651</v>
      </c>
    </row>
    <row r="10" spans="1:4">
      <c r="A10" s="3" t="s">
        <v>1649</v>
      </c>
    </row>
    <row r="11" spans="1:4">
      <c r="A11" s="4" t="s">
        <v>1139</v>
      </c>
      <c r="B11" s="5" t="n">
        <v>-350</v>
      </c>
      <c r="C11" s="5" t="n">
        <v>-664</v>
      </c>
    </row>
    <row r="12" spans="1:4">
      <c r="A12" s="4" t="s">
        <v>1652</v>
      </c>
    </row>
    <row r="13" spans="1:4">
      <c r="A13" s="3" t="s">
        <v>1649</v>
      </c>
    </row>
    <row r="14" spans="1:4">
      <c r="A14" s="4" t="s">
        <v>1139</v>
      </c>
      <c r="B14" s="5" t="n">
        <v>-265</v>
      </c>
      <c r="C14" s="5" t="n">
        <v>-390</v>
      </c>
    </row>
    <row r="15" spans="1:4">
      <c r="A15" s="4" t="s">
        <v>1653</v>
      </c>
    </row>
    <row r="16" spans="1:4">
      <c r="A16" s="3" t="s">
        <v>1649</v>
      </c>
    </row>
    <row r="17" spans="1:4">
      <c r="A17" s="4" t="s">
        <v>1139</v>
      </c>
      <c r="C17" s="5" t="n">
        <v>-274</v>
      </c>
    </row>
    <row r="18" spans="1:4">
      <c r="A18" s="4" t="s">
        <v>1654</v>
      </c>
    </row>
    <row r="19" spans="1:4">
      <c r="A19" s="3" t="s">
        <v>1649</v>
      </c>
    </row>
    <row r="20" spans="1:4">
      <c r="A20" s="4" t="s">
        <v>1139</v>
      </c>
      <c r="B20" s="5" t="n">
        <v>-85</v>
      </c>
    </row>
    <row r="21" spans="1:4">
      <c r="A21" s="4" t="s">
        <v>1651</v>
      </c>
    </row>
    <row r="22" spans="1:4">
      <c r="A22" s="3" t="s">
        <v>1649</v>
      </c>
    </row>
    <row r="23" spans="1:4">
      <c r="A23" s="4" t="s">
        <v>1138</v>
      </c>
      <c r="B23" s="5" t="n">
        <v>6074</v>
      </c>
      <c r="C23" s="5" t="n">
        <v>8403</v>
      </c>
    </row>
    <row r="24" spans="1:4">
      <c r="A24" s="4" t="s">
        <v>1655</v>
      </c>
    </row>
    <row r="25" spans="1:4">
      <c r="A25" s="3" t="s">
        <v>1649</v>
      </c>
    </row>
    <row r="26" spans="1:4">
      <c r="A26" s="4" t="s">
        <v>1138</v>
      </c>
      <c r="B26" s="5" t="n">
        <v>2200</v>
      </c>
    </row>
    <row r="27" spans="1:4">
      <c r="A27" s="4" t="s">
        <v>1653</v>
      </c>
    </row>
    <row r="28" spans="1:4">
      <c r="A28" s="3" t="s">
        <v>1649</v>
      </c>
    </row>
    <row r="29" spans="1:4">
      <c r="A29" s="4" t="s">
        <v>1138</v>
      </c>
      <c r="B29" s="5" t="n">
        <v>3874</v>
      </c>
      <c r="C29" s="5" t="n">
        <v>8403</v>
      </c>
    </row>
    <row r="30" spans="1:4">
      <c r="A30" s="4" t="s">
        <v>1656</v>
      </c>
    </row>
    <row r="31" spans="1:4">
      <c r="A31" s="3" t="s">
        <v>1649</v>
      </c>
    </row>
    <row r="32" spans="1:4">
      <c r="A32" s="4" t="s">
        <v>1138</v>
      </c>
      <c r="B32" s="5" t="n">
        <v>11644</v>
      </c>
      <c r="C32" s="5" t="n">
        <v>9600</v>
      </c>
    </row>
    <row r="33" spans="1:4">
      <c r="A33" s="4" t="s">
        <v>1657</v>
      </c>
    </row>
    <row r="34" spans="1:4">
      <c r="A34" s="3" t="s">
        <v>1649</v>
      </c>
    </row>
    <row r="35" spans="1:4">
      <c r="A35" s="4" t="s">
        <v>1658</v>
      </c>
      <c r="B35" s="5" t="n">
        <v>-719</v>
      </c>
      <c r="C35" s="5" t="n">
        <v>120</v>
      </c>
      <c r="D35" s="6" t="n">
        <v>199</v>
      </c>
    </row>
    <row r="36" spans="1:4">
      <c r="A36" s="4" t="s">
        <v>1659</v>
      </c>
      <c r="B36" s="5" t="n">
        <v>0</v>
      </c>
      <c r="C36" s="5" t="n">
        <v>0</v>
      </c>
      <c r="D36" s="6" t="n">
        <v>0</v>
      </c>
    </row>
    <row r="37" spans="1:4">
      <c r="A37" s="4" t="s">
        <v>1660</v>
      </c>
    </row>
    <row r="38" spans="1:4">
      <c r="A38" s="3" t="s">
        <v>1649</v>
      </c>
    </row>
    <row r="39" spans="1:4">
      <c r="A39" s="4" t="s">
        <v>1139</v>
      </c>
      <c r="B39" s="5" t="n">
        <v>-3735</v>
      </c>
      <c r="C39" s="5" t="n">
        <v>-2424</v>
      </c>
    </row>
    <row r="40" spans="1:4">
      <c r="A40" s="4" t="s">
        <v>1661</v>
      </c>
    </row>
    <row r="41" spans="1:4">
      <c r="A41" s="3" t="s">
        <v>1649</v>
      </c>
    </row>
    <row r="42" spans="1:4">
      <c r="A42" s="4" t="s">
        <v>1139</v>
      </c>
      <c r="B42" s="6" t="n">
        <v>-940</v>
      </c>
      <c r="C42" s="6" t="n">
        <v>-18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62</v>
      </c>
      <c r="B1" s="2" t="s">
        <v>1</v>
      </c>
    </row>
    <row r="2" spans="1:3">
      <c r="B2" s="2" t="s">
        <v>1498</v>
      </c>
      <c r="C2" s="2" t="s">
        <v>987</v>
      </c>
    </row>
    <row r="3" spans="1:3">
      <c r="A3" s="4" t="s">
        <v>1663</v>
      </c>
    </row>
    <row r="4" spans="1:3">
      <c r="A4" s="3" t="s">
        <v>1664</v>
      </c>
    </row>
    <row r="5" spans="1:3">
      <c r="A5" s="4" t="s">
        <v>1139</v>
      </c>
      <c r="B5" s="6" t="n">
        <v>3629</v>
      </c>
      <c r="C5" s="6" t="n">
        <v>2012</v>
      </c>
    </row>
    <row r="6" spans="1:3">
      <c r="A6" s="4" t="s">
        <v>1665</v>
      </c>
    </row>
    <row r="7" spans="1:3">
      <c r="A7" s="3" t="s">
        <v>1664</v>
      </c>
    </row>
    <row r="8" spans="1:3">
      <c r="A8" s="4" t="s">
        <v>1139</v>
      </c>
      <c r="B8" s="6" t="n">
        <v>0</v>
      </c>
      <c r="C8" s="6" t="n">
        <v>412</v>
      </c>
    </row>
    <row r="9" spans="1:3">
      <c r="A9" s="3" t="s">
        <v>1666</v>
      </c>
    </row>
    <row r="10" spans="1:3">
      <c r="A10" s="4" t="s">
        <v>1667</v>
      </c>
      <c r="B10" s="4" t="s">
        <v>1668</v>
      </c>
      <c r="C10" s="4" t="s">
        <v>1669</v>
      </c>
    </row>
    <row r="11" spans="1:3">
      <c r="A11" s="4" t="s">
        <v>1670</v>
      </c>
      <c r="B11" s="6" t="n">
        <v>660</v>
      </c>
      <c r="C11" s="6" t="n">
        <v>632</v>
      </c>
    </row>
    <row r="12" spans="1:3">
      <c r="A12" s="4" t="s">
        <v>1671</v>
      </c>
      <c r="B12" s="4" t="s">
        <v>1672</v>
      </c>
      <c r="C12" s="4" t="s">
        <v>1028</v>
      </c>
    </row>
    <row r="13" spans="1:3">
      <c r="A13" s="4" t="s">
        <v>1673</v>
      </c>
      <c r="B13" s="6" t="n">
        <v>-3079</v>
      </c>
      <c r="C13" s="6" t="n">
        <v>-129</v>
      </c>
    </row>
    <row r="14" spans="1:3">
      <c r="A14" s="4" t="s">
        <v>1660</v>
      </c>
    </row>
    <row r="15" spans="1:3">
      <c r="A15" s="3" t="s">
        <v>1664</v>
      </c>
    </row>
    <row r="16" spans="1:3">
      <c r="A16" s="4" t="s">
        <v>1139</v>
      </c>
      <c r="B16" s="6" t="n">
        <v>3735</v>
      </c>
      <c r="C16" s="6" t="n">
        <v>2424</v>
      </c>
    </row>
    <row r="17" spans="1:3">
      <c r="A17" s="4" t="s">
        <v>1674</v>
      </c>
    </row>
    <row r="18" spans="1:3">
      <c r="A18" s="3" t="s">
        <v>1666</v>
      </c>
    </row>
    <row r="19" spans="1:3">
      <c r="A19" s="4" t="s">
        <v>1667</v>
      </c>
      <c r="B19" s="4" t="s">
        <v>1028</v>
      </c>
      <c r="C19" s="4" t="s">
        <v>1028</v>
      </c>
    </row>
    <row r="20" spans="1:3">
      <c r="A20" s="4" t="s">
        <v>1675</v>
      </c>
    </row>
    <row r="21" spans="1:3">
      <c r="A21" s="3" t="s">
        <v>1666</v>
      </c>
    </row>
    <row r="22" spans="1:3">
      <c r="A22" s="4" t="s">
        <v>1676</v>
      </c>
      <c r="B22" s="10" t="n">
        <v>0.3</v>
      </c>
      <c r="C22" s="5" t="n">
        <v>0</v>
      </c>
    </row>
    <row r="23" spans="1:3">
      <c r="A23" s="4" t="s">
        <v>1677</v>
      </c>
      <c r="B23" s="4" t="s">
        <v>1678</v>
      </c>
      <c r="C23" s="4" t="s">
        <v>1380</v>
      </c>
    </row>
    <row r="24" spans="1:3">
      <c r="A24" s="4" t="s">
        <v>1679</v>
      </c>
    </row>
    <row r="25" spans="1:3">
      <c r="A25" s="3" t="s">
        <v>1666</v>
      </c>
    </row>
    <row r="26" spans="1:3">
      <c r="A26" s="4" t="s">
        <v>1676</v>
      </c>
      <c r="B26" s="5" t="n">
        <v>2</v>
      </c>
      <c r="C26" s="10" t="n">
        <v>-0.5</v>
      </c>
    </row>
    <row r="27" spans="1:3">
      <c r="A27" s="4" t="s">
        <v>1677</v>
      </c>
      <c r="B27" s="4" t="s">
        <v>1680</v>
      </c>
      <c r="C27" s="4" t="s">
        <v>1394</v>
      </c>
    </row>
    <row r="28" spans="1:3">
      <c r="A28" s="4" t="s">
        <v>1681</v>
      </c>
    </row>
    <row r="29" spans="1:3">
      <c r="A29" s="3" t="s">
        <v>1666</v>
      </c>
    </row>
    <row r="30" spans="1:3">
      <c r="A30" s="4" t="s">
        <v>1676</v>
      </c>
      <c r="B30" s="10" t="n">
        <v>0.9</v>
      </c>
      <c r="C30" s="10" t="n">
        <v>-0.2</v>
      </c>
    </row>
    <row r="31" spans="1:3">
      <c r="A31" s="4" t="s">
        <v>1677</v>
      </c>
      <c r="B31" s="4" t="s">
        <v>1682</v>
      </c>
      <c r="C31" s="4" t="s">
        <v>168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8</v>
      </c>
      <c r="C2" s="2" t="s">
        <v>29</v>
      </c>
      <c r="D2" s="2" t="s">
        <v>82</v>
      </c>
    </row>
    <row r="3" spans="1:4">
      <c r="A3" s="3" t="s">
        <v>1685</v>
      </c>
    </row>
    <row r="4" spans="1:4">
      <c r="A4" s="4" t="s">
        <v>1686</v>
      </c>
      <c r="B4" s="6" t="n">
        <v>-700086</v>
      </c>
      <c r="C4" s="6" t="n">
        <v>-356070</v>
      </c>
    </row>
    <row r="5" spans="1:4">
      <c r="A5" s="4" t="s">
        <v>1687</v>
      </c>
      <c r="B5" s="5" t="n">
        <v>0</v>
      </c>
      <c r="C5" s="5" t="n">
        <v>0</v>
      </c>
      <c r="D5" s="6" t="n">
        <v>0</v>
      </c>
    </row>
    <row r="6" spans="1:4">
      <c r="A6" s="4" t="s">
        <v>1688</v>
      </c>
      <c r="B6" s="5" t="n">
        <v>0</v>
      </c>
      <c r="C6" s="5" t="n">
        <v>0</v>
      </c>
      <c r="D6" s="5" t="n">
        <v>0</v>
      </c>
    </row>
    <row r="7" spans="1:4">
      <c r="A7" s="4" t="s">
        <v>1689</v>
      </c>
      <c r="B7" s="5" t="n">
        <v>0</v>
      </c>
      <c r="C7" s="5" t="n">
        <v>0</v>
      </c>
      <c r="D7" s="5" t="n">
        <v>0</v>
      </c>
    </row>
    <row r="8" spans="1:4">
      <c r="A8" s="4" t="s">
        <v>1690</v>
      </c>
      <c r="B8" s="5" t="n">
        <v>0</v>
      </c>
      <c r="C8" s="5" t="n">
        <v>0</v>
      </c>
      <c r="D8" s="5" t="n">
        <v>0</v>
      </c>
    </row>
    <row r="9" spans="1:4">
      <c r="A9" s="4" t="s">
        <v>1691</v>
      </c>
      <c r="B9" s="5" t="n">
        <v>0</v>
      </c>
      <c r="C9" s="5" t="n">
        <v>0</v>
      </c>
      <c r="D9" s="5" t="n">
        <v>0</v>
      </c>
    </row>
    <row r="10" spans="1:4">
      <c r="A10" s="4" t="s">
        <v>1692</v>
      </c>
      <c r="B10" s="5" t="n">
        <v>0</v>
      </c>
      <c r="C10" s="5" t="n">
        <v>0</v>
      </c>
      <c r="D10" s="5" t="n">
        <v>0</v>
      </c>
    </row>
    <row r="11" spans="1:4">
      <c r="A11" s="4" t="s">
        <v>1693</v>
      </c>
      <c r="B11" s="5" t="n">
        <v>0</v>
      </c>
      <c r="C11" s="5" t="n">
        <v>0</v>
      </c>
      <c r="D11" s="5" t="n">
        <v>0</v>
      </c>
    </row>
    <row r="12" spans="1:4">
      <c r="A12" s="4" t="s">
        <v>1694</v>
      </c>
      <c r="B12" s="5" t="n">
        <v>0</v>
      </c>
      <c r="C12" s="5" t="n">
        <v>0</v>
      </c>
      <c r="D12" s="6" t="n">
        <v>0</v>
      </c>
    </row>
    <row r="13" spans="1:4">
      <c r="A13" s="4" t="s">
        <v>1445</v>
      </c>
    </row>
    <row r="14" spans="1:4">
      <c r="A14" s="3" t="s">
        <v>1685</v>
      </c>
    </row>
    <row r="15" spans="1:4">
      <c r="A15" s="4" t="s">
        <v>1686</v>
      </c>
      <c r="B15" s="5" t="n">
        <v>-250780</v>
      </c>
      <c r="C15" s="5" t="n">
        <v>-182937</v>
      </c>
    </row>
    <row r="16" spans="1:4">
      <c r="A16" s="4" t="s">
        <v>1695</v>
      </c>
    </row>
    <row r="17" spans="1:4">
      <c r="A17" s="3" t="s">
        <v>1685</v>
      </c>
    </row>
    <row r="18" spans="1:4">
      <c r="A18" s="4" t="s">
        <v>1695</v>
      </c>
      <c r="B18" s="5" t="n">
        <v>-366887</v>
      </c>
      <c r="C18" s="5" t="n">
        <v>-296074</v>
      </c>
    </row>
    <row r="19" spans="1:4">
      <c r="A19" s="4" t="s">
        <v>1313</v>
      </c>
    </row>
    <row r="20" spans="1:4">
      <c r="A20" s="3" t="s">
        <v>1685</v>
      </c>
    </row>
    <row r="21" spans="1:4">
      <c r="A21" s="4" t="s">
        <v>1686</v>
      </c>
      <c r="B21" s="5" t="n">
        <v>-368722</v>
      </c>
      <c r="C21" s="5" t="n">
        <v>-292787</v>
      </c>
    </row>
    <row r="22" spans="1:4">
      <c r="A22" s="4" t="s">
        <v>1696</v>
      </c>
    </row>
    <row r="23" spans="1:4">
      <c r="A23" s="3" t="s">
        <v>1685</v>
      </c>
    </row>
    <row r="24" spans="1:4">
      <c r="A24" s="4" t="s">
        <v>1695</v>
      </c>
      <c r="B24" s="5" t="n">
        <v>-115698</v>
      </c>
      <c r="C24" s="5" t="n">
        <v>-112531</v>
      </c>
    </row>
    <row r="25" spans="1:4">
      <c r="A25" s="4" t="s">
        <v>1697</v>
      </c>
    </row>
    <row r="26" spans="1:4">
      <c r="A26" s="3" t="s">
        <v>1685</v>
      </c>
    </row>
    <row r="27" spans="1:4">
      <c r="A27" s="4" t="s">
        <v>1686</v>
      </c>
      <c r="B27" s="5" t="n">
        <v>-117534</v>
      </c>
      <c r="C27" s="5" t="n">
        <v>-109000</v>
      </c>
    </row>
    <row r="28" spans="1:4">
      <c r="A28" s="4" t="s">
        <v>1698</v>
      </c>
    </row>
    <row r="29" spans="1:4">
      <c r="A29" s="3" t="s">
        <v>1685</v>
      </c>
    </row>
    <row r="30" spans="1:4">
      <c r="A30" s="4" t="s">
        <v>1695</v>
      </c>
      <c r="B30" s="5" t="n">
        <v>-251189</v>
      </c>
      <c r="C30" s="5" t="n">
        <v>-183543</v>
      </c>
    </row>
    <row r="31" spans="1:4">
      <c r="A31" s="4" t="s">
        <v>1699</v>
      </c>
    </row>
    <row r="32" spans="1:4">
      <c r="A32" s="3" t="s">
        <v>1685</v>
      </c>
    </row>
    <row r="33" spans="1:4">
      <c r="A33" s="4" t="s">
        <v>1686</v>
      </c>
      <c r="B33" s="6" t="n">
        <v>-251188</v>
      </c>
      <c r="C33" s="6" t="n">
        <v>-18378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00</v>
      </c>
      <c r="B1" s="2" t="s">
        <v>1498</v>
      </c>
    </row>
    <row r="2" spans="1:2">
      <c r="A2" s="3" t="s">
        <v>41</v>
      </c>
    </row>
    <row r="3" spans="1:2">
      <c r="A3" s="4" t="s">
        <v>1701</v>
      </c>
      <c r="B3" s="6" t="n">
        <v>63038</v>
      </c>
    </row>
    <row r="4" spans="1:2">
      <c r="A4" s="4" t="s">
        <v>1447</v>
      </c>
      <c r="B4" s="5" t="n">
        <v>-32385</v>
      </c>
    </row>
    <row r="5" spans="1:2">
      <c r="A5" s="4" t="s">
        <v>1702</v>
      </c>
      <c r="B5" s="5" t="n">
        <v>30653</v>
      </c>
    </row>
    <row r="6" spans="1:2">
      <c r="A6" s="4" t="s">
        <v>1313</v>
      </c>
    </row>
    <row r="7" spans="1:2">
      <c r="A7" s="3" t="s">
        <v>41</v>
      </c>
    </row>
    <row r="8" spans="1:2">
      <c r="A8" s="4" t="s">
        <v>1701</v>
      </c>
      <c r="B8" s="5" t="n">
        <v>70767</v>
      </c>
    </row>
    <row r="9" spans="1:2">
      <c r="A9" s="4" t="s">
        <v>1345</v>
      </c>
    </row>
    <row r="10" spans="1:2">
      <c r="A10" s="3" t="s">
        <v>41</v>
      </c>
    </row>
    <row r="11" spans="1:2">
      <c r="A11" s="4" t="s">
        <v>1701</v>
      </c>
      <c r="B11" s="5" t="n">
        <v>-7729</v>
      </c>
    </row>
    <row r="12" spans="1:2">
      <c r="A12" s="4" t="s">
        <v>1703</v>
      </c>
    </row>
    <row r="13" spans="1:2">
      <c r="A13" s="3" t="s">
        <v>41</v>
      </c>
    </row>
    <row r="14" spans="1:2">
      <c r="A14" s="4" t="s">
        <v>1701</v>
      </c>
      <c r="B14" s="5" t="n">
        <v>68132</v>
      </c>
    </row>
    <row r="15" spans="1:2">
      <c r="A15" s="4" t="s">
        <v>1704</v>
      </c>
    </row>
    <row r="16" spans="1:2">
      <c r="A16" s="3" t="s">
        <v>41</v>
      </c>
    </row>
    <row r="17" spans="1:2">
      <c r="A17" s="4" t="s">
        <v>1701</v>
      </c>
      <c r="B17" s="6" t="n">
        <v>26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705</v>
      </c>
      <c r="B1" s="2" t="s">
        <v>1498</v>
      </c>
    </row>
    <row r="2" spans="1:2">
      <c r="A2" s="3" t="s">
        <v>285</v>
      </c>
    </row>
    <row r="3" spans="1:2">
      <c r="A3" s="4" t="s">
        <v>1706</v>
      </c>
      <c r="B3" s="6" t="n">
        <v>60443</v>
      </c>
    </row>
    <row r="4" spans="1:2">
      <c r="A4" s="4" t="s">
        <v>1707</v>
      </c>
      <c r="B4" s="5" t="n">
        <v>63038</v>
      </c>
    </row>
    <row r="5" spans="1:2">
      <c r="A5" s="4" t="s">
        <v>1313</v>
      </c>
    </row>
    <row r="6" spans="1:2">
      <c r="A6" s="3" t="s">
        <v>285</v>
      </c>
    </row>
    <row r="7" spans="1:2">
      <c r="A7" s="4" t="s">
        <v>1707</v>
      </c>
      <c r="B7" s="5" t="n">
        <v>70767</v>
      </c>
    </row>
    <row r="8" spans="1:2">
      <c r="A8" s="4" t="s">
        <v>1345</v>
      </c>
    </row>
    <row r="9" spans="1:2">
      <c r="A9" s="3" t="s">
        <v>285</v>
      </c>
    </row>
    <row r="10" spans="1:2">
      <c r="A10" s="4" t="s">
        <v>1706</v>
      </c>
      <c r="B10" s="5" t="n">
        <v>-7689</v>
      </c>
    </row>
    <row r="11" spans="1:2">
      <c r="A11" s="4" t="s">
        <v>1707</v>
      </c>
      <c r="B11" s="5" t="n">
        <v>-7729</v>
      </c>
    </row>
    <row r="12" spans="1:2">
      <c r="A12" s="4" t="s">
        <v>540</v>
      </c>
    </row>
    <row r="13" spans="1:2">
      <c r="A13" s="3" t="s">
        <v>285</v>
      </c>
    </row>
    <row r="14" spans="1:2">
      <c r="A14" s="4" t="s">
        <v>1706</v>
      </c>
      <c r="B14" s="5" t="n">
        <v>25143</v>
      </c>
    </row>
    <row r="15" spans="1:2">
      <c r="A15" s="4" t="s">
        <v>1708</v>
      </c>
    </row>
    <row r="16" spans="1:2">
      <c r="A16" s="3" t="s">
        <v>285</v>
      </c>
    </row>
    <row r="17" spans="1:2">
      <c r="A17" s="4" t="s">
        <v>1707</v>
      </c>
      <c r="B17" s="5" t="n">
        <v>29355</v>
      </c>
    </row>
    <row r="18" spans="1:2">
      <c r="A18" s="4" t="s">
        <v>543</v>
      </c>
    </row>
    <row r="19" spans="1:2">
      <c r="A19" s="3" t="s">
        <v>285</v>
      </c>
    </row>
    <row r="20" spans="1:2">
      <c r="A20" s="4" t="s">
        <v>1706</v>
      </c>
      <c r="B20" s="5" t="n">
        <v>-4212</v>
      </c>
    </row>
    <row r="21" spans="1:2">
      <c r="A21" s="4" t="s">
        <v>1709</v>
      </c>
    </row>
    <row r="22" spans="1:2">
      <c r="A22" s="3" t="s">
        <v>285</v>
      </c>
    </row>
    <row r="23" spans="1:2">
      <c r="A23" s="4" t="s">
        <v>1707</v>
      </c>
      <c r="B23" s="5" t="n">
        <v>27414</v>
      </c>
    </row>
    <row r="24" spans="1:2">
      <c r="A24" s="4" t="s">
        <v>1710</v>
      </c>
    </row>
    <row r="25" spans="1:2">
      <c r="A25" s="3" t="s">
        <v>285</v>
      </c>
    </row>
    <row r="26" spans="1:2">
      <c r="A26" s="4" t="s">
        <v>1707</v>
      </c>
      <c r="B26" s="5" t="n">
        <v>1941</v>
      </c>
    </row>
    <row r="27" spans="1:2">
      <c r="A27" s="4" t="s">
        <v>546</v>
      </c>
    </row>
    <row r="28" spans="1:2">
      <c r="A28" s="3" t="s">
        <v>285</v>
      </c>
    </row>
    <row r="29" spans="1:2">
      <c r="A29" s="4" t="s">
        <v>1706</v>
      </c>
      <c r="B29" s="5" t="n">
        <v>35300</v>
      </c>
    </row>
    <row r="30" spans="1:2">
      <c r="A30" s="4" t="s">
        <v>1711</v>
      </c>
    </row>
    <row r="31" spans="1:2">
      <c r="A31" s="3" t="s">
        <v>285</v>
      </c>
    </row>
    <row r="32" spans="1:2">
      <c r="A32" s="4" t="s">
        <v>1707</v>
      </c>
      <c r="B32" s="5" t="n">
        <v>38777</v>
      </c>
    </row>
    <row r="33" spans="1:2">
      <c r="A33" s="4" t="s">
        <v>550</v>
      </c>
    </row>
    <row r="34" spans="1:2">
      <c r="A34" s="3" t="s">
        <v>285</v>
      </c>
    </row>
    <row r="35" spans="1:2">
      <c r="A35" s="4" t="s">
        <v>1706</v>
      </c>
      <c r="B35" s="5" t="n">
        <v>-3477</v>
      </c>
    </row>
    <row r="36" spans="1:2">
      <c r="A36" s="4" t="s">
        <v>1712</v>
      </c>
    </row>
    <row r="37" spans="1:2">
      <c r="A37" s="3" t="s">
        <v>285</v>
      </c>
    </row>
    <row r="38" spans="1:2">
      <c r="A38" s="4" t="s">
        <v>1707</v>
      </c>
      <c r="B38" s="5" t="n">
        <v>11668</v>
      </c>
    </row>
    <row r="39" spans="1:2">
      <c r="A39" s="4" t="s">
        <v>1713</v>
      </c>
    </row>
    <row r="40" spans="1:2">
      <c r="A40" s="3" t="s">
        <v>285</v>
      </c>
    </row>
    <row r="41" spans="1:2">
      <c r="A41" s="4" t="s">
        <v>1707</v>
      </c>
      <c r="B41" s="5" t="n">
        <v>17307</v>
      </c>
    </row>
    <row r="42" spans="1:2">
      <c r="A42" s="4" t="s">
        <v>1714</v>
      </c>
    </row>
    <row r="43" spans="1:2">
      <c r="A43" s="3" t="s">
        <v>285</v>
      </c>
    </row>
    <row r="44" spans="1:2">
      <c r="A44" s="4" t="s">
        <v>1707</v>
      </c>
      <c r="B44" s="5" t="n">
        <v>9778</v>
      </c>
    </row>
    <row r="45" spans="1:2">
      <c r="A45" s="4" t="s">
        <v>1715</v>
      </c>
    </row>
    <row r="46" spans="1:2">
      <c r="A46" s="3" t="s">
        <v>285</v>
      </c>
    </row>
    <row r="47" spans="1:2">
      <c r="A47" s="4" t="s">
        <v>1707</v>
      </c>
      <c r="B47" s="5" t="n">
        <v>24</v>
      </c>
    </row>
    <row r="48" spans="1:2">
      <c r="A48" s="4" t="s">
        <v>1704</v>
      </c>
    </row>
    <row r="49" spans="1:2">
      <c r="A49" s="3" t="s">
        <v>285</v>
      </c>
    </row>
    <row r="50" spans="1:2">
      <c r="A50" s="4" t="s">
        <v>1707</v>
      </c>
      <c r="B50" s="5" t="n">
        <v>2635</v>
      </c>
    </row>
    <row r="51" spans="1:2">
      <c r="A51" s="4" t="s">
        <v>1716</v>
      </c>
    </row>
    <row r="52" spans="1:2">
      <c r="A52" s="3" t="s">
        <v>285</v>
      </c>
    </row>
    <row r="53" spans="1:2">
      <c r="A53" s="4" t="s">
        <v>1707</v>
      </c>
      <c r="B53" s="5" t="n">
        <v>1659</v>
      </c>
    </row>
    <row r="54" spans="1:2">
      <c r="A54" s="4" t="s">
        <v>1717</v>
      </c>
    </row>
    <row r="55" spans="1:2">
      <c r="A55" s="3" t="s">
        <v>285</v>
      </c>
    </row>
    <row r="56" spans="1:2">
      <c r="A56" s="4" t="s">
        <v>1707</v>
      </c>
      <c r="B56" s="6" t="n">
        <v>97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1498</v>
      </c>
    </row>
    <row r="2" spans="1:2">
      <c r="A2" s="3" t="s">
        <v>285</v>
      </c>
    </row>
    <row r="3" spans="1:2">
      <c r="A3" s="4" t="s">
        <v>1719</v>
      </c>
      <c r="B3" s="6" t="n">
        <v>60443</v>
      </c>
    </row>
    <row r="4" spans="1:2">
      <c r="A4" s="4" t="s">
        <v>1345</v>
      </c>
    </row>
    <row r="5" spans="1:2">
      <c r="A5" s="3" t="s">
        <v>285</v>
      </c>
    </row>
    <row r="6" spans="1:2">
      <c r="A6" s="4" t="s">
        <v>1719</v>
      </c>
      <c r="B6" s="5" t="n">
        <v>-7689</v>
      </c>
    </row>
    <row r="7" spans="1:2">
      <c r="A7" s="4" t="s">
        <v>1720</v>
      </c>
    </row>
    <row r="8" spans="1:2">
      <c r="A8" s="3" t="s">
        <v>285</v>
      </c>
    </row>
    <row r="9" spans="1:2">
      <c r="A9" s="4" t="s">
        <v>1719</v>
      </c>
      <c r="B9" s="5" t="n">
        <v>17984</v>
      </c>
    </row>
    <row r="10" spans="1:2">
      <c r="A10" s="4" t="s">
        <v>1721</v>
      </c>
    </row>
    <row r="11" spans="1:2">
      <c r="A11" s="3" t="s">
        <v>285</v>
      </c>
    </row>
    <row r="12" spans="1:2">
      <c r="A12" s="4" t="s">
        <v>1719</v>
      </c>
      <c r="B12" s="5" t="n">
        <v>14237</v>
      </c>
    </row>
    <row r="13" spans="1:2">
      <c r="A13" s="4" t="s">
        <v>1722</v>
      </c>
    </row>
    <row r="14" spans="1:2">
      <c r="A14" s="3" t="s">
        <v>285</v>
      </c>
    </row>
    <row r="15" spans="1:2">
      <c r="A15" s="4" t="s">
        <v>1719</v>
      </c>
      <c r="B15" s="5" t="n">
        <v>326</v>
      </c>
    </row>
    <row r="16" spans="1:2">
      <c r="A16" s="4" t="s">
        <v>1723</v>
      </c>
    </row>
    <row r="17" spans="1:2">
      <c r="A17" s="3" t="s">
        <v>285</v>
      </c>
    </row>
    <row r="18" spans="1:2">
      <c r="A18" s="4" t="s">
        <v>1719</v>
      </c>
      <c r="B18" s="5" t="n">
        <v>143</v>
      </c>
    </row>
    <row r="19" spans="1:2">
      <c r="A19" s="4" t="s">
        <v>1724</v>
      </c>
    </row>
    <row r="20" spans="1:2">
      <c r="A20" s="3" t="s">
        <v>285</v>
      </c>
    </row>
    <row r="21" spans="1:2">
      <c r="A21" s="4" t="s">
        <v>1719</v>
      </c>
      <c r="B21" s="5" t="n">
        <v>32</v>
      </c>
    </row>
    <row r="22" spans="1:2">
      <c r="A22" s="4" t="s">
        <v>1725</v>
      </c>
    </row>
    <row r="23" spans="1:2">
      <c r="A23" s="3" t="s">
        <v>285</v>
      </c>
    </row>
    <row r="24" spans="1:2">
      <c r="A24" s="4" t="s">
        <v>1719</v>
      </c>
      <c r="B24" s="5" t="n">
        <v>15</v>
      </c>
    </row>
    <row r="25" spans="1:2">
      <c r="A25" s="4" t="s">
        <v>1726</v>
      </c>
    </row>
    <row r="26" spans="1:2">
      <c r="A26" s="3" t="s">
        <v>285</v>
      </c>
    </row>
    <row r="27" spans="1:2">
      <c r="A27" s="4" t="s">
        <v>1719</v>
      </c>
      <c r="B27" s="5" t="n">
        <v>12</v>
      </c>
    </row>
    <row r="28" spans="1:2">
      <c r="A28" s="4" t="s">
        <v>1727</v>
      </c>
    </row>
    <row r="29" spans="1:2">
      <c r="A29" s="3" t="s">
        <v>285</v>
      </c>
    </row>
    <row r="30" spans="1:2">
      <c r="A30" s="4" t="s">
        <v>1719</v>
      </c>
      <c r="B30" s="6" t="n">
        <v>353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28</v>
      </c>
      <c r="B1" s="2" t="s">
        <v>1729</v>
      </c>
      <c r="C1" s="2" t="s">
        <v>1</v>
      </c>
    </row>
    <row r="2" spans="1:4">
      <c r="B2" s="2" t="s">
        <v>28</v>
      </c>
      <c r="C2" s="2" t="s">
        <v>29</v>
      </c>
      <c r="D2" s="2" t="s">
        <v>82</v>
      </c>
    </row>
    <row r="3" spans="1:4">
      <c r="A3" s="3" t="s">
        <v>1730</v>
      </c>
    </row>
    <row r="4" spans="1:4">
      <c r="A4" s="4" t="s">
        <v>1731</v>
      </c>
      <c r="C4" s="6" t="n">
        <v>2160</v>
      </c>
      <c r="D4" s="6" t="n">
        <v>2928</v>
      </c>
    </row>
    <row r="5" spans="1:4">
      <c r="A5" s="4" t="s">
        <v>1732</v>
      </c>
      <c r="C5" s="5" t="n">
        <v>2880</v>
      </c>
      <c r="D5" s="5" t="n">
        <v>2863</v>
      </c>
    </row>
    <row r="6" spans="1:4">
      <c r="A6" s="4" t="s">
        <v>1733</v>
      </c>
      <c r="C6" s="5" t="n">
        <v>-2696</v>
      </c>
      <c r="D6" s="5" t="n">
        <v>-3459</v>
      </c>
    </row>
    <row r="7" spans="1:4">
      <c r="A7" s="4" t="s">
        <v>1734</v>
      </c>
      <c r="B7" s="6" t="n">
        <v>4318</v>
      </c>
      <c r="C7" s="6" t="n">
        <v>2344</v>
      </c>
      <c r="D7" s="6" t="n">
        <v>2160</v>
      </c>
    </row>
    <row r="8" spans="1:4">
      <c r="A8" s="4" t="s">
        <v>1735</v>
      </c>
    </row>
    <row r="9" spans="1:4">
      <c r="A9" s="3" t="s">
        <v>1730</v>
      </c>
    </row>
    <row r="10" spans="1:4">
      <c r="A10" s="4" t="s">
        <v>1731</v>
      </c>
      <c r="B10" s="5" t="n">
        <v>8486</v>
      </c>
    </row>
    <row r="11" spans="1:4">
      <c r="A11" s="4" t="s">
        <v>1732</v>
      </c>
      <c r="B11" s="5" t="n">
        <v>634</v>
      </c>
    </row>
    <row r="12" spans="1:4">
      <c r="A12" s="4" t="s">
        <v>1736</v>
      </c>
      <c r="B12" s="5" t="n">
        <v>430</v>
      </c>
    </row>
    <row r="13" spans="1:4">
      <c r="A13" s="4" t="s">
        <v>1733</v>
      </c>
      <c r="B13" s="5" t="n">
        <v>-1817</v>
      </c>
    </row>
    <row r="14" spans="1:4">
      <c r="A14" s="4" t="s">
        <v>1737</v>
      </c>
      <c r="B14" s="5" t="n">
        <v>-4</v>
      </c>
    </row>
    <row r="15" spans="1:4">
      <c r="A15" s="4" t="s">
        <v>1734</v>
      </c>
      <c r="B15" s="5" t="n">
        <v>7729</v>
      </c>
    </row>
    <row r="16" spans="1:4">
      <c r="A16" s="4" t="s">
        <v>1719</v>
      </c>
    </row>
    <row r="17" spans="1:4">
      <c r="A17" s="3" t="s">
        <v>1730</v>
      </c>
    </row>
    <row r="18" spans="1:4">
      <c r="A18" s="4" t="s">
        <v>1731</v>
      </c>
      <c r="B18" s="5" t="n">
        <v>8444</v>
      </c>
    </row>
    <row r="19" spans="1:4">
      <c r="A19" s="4" t="s">
        <v>1732</v>
      </c>
      <c r="B19" s="5" t="n">
        <v>636</v>
      </c>
    </row>
    <row r="20" spans="1:4">
      <c r="A20" s="4" t="s">
        <v>1736</v>
      </c>
      <c r="B20" s="5" t="n">
        <v>430</v>
      </c>
    </row>
    <row r="21" spans="1:4">
      <c r="A21" s="4" t="s">
        <v>1733</v>
      </c>
      <c r="B21" s="5" t="n">
        <v>-1817</v>
      </c>
    </row>
    <row r="22" spans="1:4">
      <c r="A22" s="4" t="s">
        <v>1737</v>
      </c>
      <c r="B22" s="5" t="n">
        <v>-4</v>
      </c>
    </row>
    <row r="23" spans="1:4">
      <c r="A23" s="4" t="s">
        <v>1734</v>
      </c>
      <c r="B23" s="5" t="n">
        <v>7689</v>
      </c>
    </row>
    <row r="24" spans="1:4">
      <c r="A24" s="4" t="s">
        <v>1738</v>
      </c>
    </row>
    <row r="25" spans="1:4">
      <c r="A25" s="3" t="s">
        <v>1730</v>
      </c>
    </row>
    <row r="26" spans="1:4">
      <c r="A26" s="4" t="s">
        <v>1731</v>
      </c>
      <c r="B26" s="5" t="n">
        <v>42</v>
      </c>
    </row>
    <row r="27" spans="1:4">
      <c r="A27" s="4" t="s">
        <v>1739</v>
      </c>
      <c r="B27" s="5" t="n">
        <v>-2</v>
      </c>
    </row>
    <row r="28" spans="1:4">
      <c r="A28" s="4" t="s">
        <v>1734</v>
      </c>
      <c r="B28" s="6" t="n">
        <v>40</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40</v>
      </c>
      <c r="B1" s="2" t="s">
        <v>1729</v>
      </c>
      <c r="C1" s="2" t="s">
        <v>1</v>
      </c>
    </row>
    <row r="2" spans="1:4">
      <c r="B2" s="2" t="s">
        <v>28</v>
      </c>
      <c r="C2" s="2" t="s">
        <v>29</v>
      </c>
      <c r="D2" s="2" t="s">
        <v>82</v>
      </c>
    </row>
    <row r="3" spans="1:4">
      <c r="A3" s="3" t="s">
        <v>1741</v>
      </c>
    </row>
    <row r="4" spans="1:4">
      <c r="A4" s="4" t="s">
        <v>1731</v>
      </c>
      <c r="C4" s="6" t="n">
        <v>2160</v>
      </c>
      <c r="D4" s="6" t="n">
        <v>2928</v>
      </c>
    </row>
    <row r="5" spans="1:4">
      <c r="A5" s="4" t="s">
        <v>1742</v>
      </c>
      <c r="C5" s="5" t="n">
        <v>2880</v>
      </c>
      <c r="D5" s="5" t="n">
        <v>2863</v>
      </c>
    </row>
    <row r="6" spans="1:4">
      <c r="A6" s="4" t="s">
        <v>1743</v>
      </c>
      <c r="D6" s="5" t="n">
        <v>172</v>
      </c>
    </row>
    <row r="7" spans="1:4">
      <c r="A7" s="4" t="s">
        <v>1744</v>
      </c>
      <c r="C7" s="5" t="n">
        <v>-2696</v>
      </c>
      <c r="D7" s="5" t="n">
        <v>-3459</v>
      </c>
    </row>
    <row r="8" spans="1:4">
      <c r="A8" s="4" t="s">
        <v>1734</v>
      </c>
      <c r="B8" s="6" t="n">
        <v>4318</v>
      </c>
      <c r="C8" s="6" t="n">
        <v>2344</v>
      </c>
      <c r="D8" s="6" t="n">
        <v>2160</v>
      </c>
    </row>
    <row r="9" spans="1:4">
      <c r="A9" s="4" t="s">
        <v>1745</v>
      </c>
    </row>
    <row r="10" spans="1:4">
      <c r="A10" s="3" t="s">
        <v>1741</v>
      </c>
    </row>
    <row r="11" spans="1:4">
      <c r="A11" s="4" t="s">
        <v>1731</v>
      </c>
      <c r="B11" s="5" t="n">
        <v>4527</v>
      </c>
    </row>
    <row r="12" spans="1:4">
      <c r="A12" s="4" t="s">
        <v>1742</v>
      </c>
      <c r="B12" s="5" t="n">
        <v>128</v>
      </c>
    </row>
    <row r="13" spans="1:4">
      <c r="A13" s="4" t="s">
        <v>1743</v>
      </c>
      <c r="B13" s="5" t="n">
        <v>74</v>
      </c>
    </row>
    <row r="14" spans="1:4">
      <c r="A14" s="4" t="s">
        <v>1744</v>
      </c>
      <c r="B14" s="5" t="n">
        <v>-637</v>
      </c>
    </row>
    <row r="15" spans="1:4">
      <c r="A15" s="4" t="s">
        <v>1746</v>
      </c>
      <c r="B15" s="5" t="n">
        <v>124</v>
      </c>
    </row>
    <row r="16" spans="1:4">
      <c r="A16" s="4" t="s">
        <v>1747</v>
      </c>
      <c r="B16" s="5" t="n">
        <v>-4</v>
      </c>
    </row>
    <row r="17" spans="1:4">
      <c r="A17" s="4" t="s">
        <v>1734</v>
      </c>
      <c r="B17" s="5" t="n">
        <v>4212</v>
      </c>
    </row>
    <row r="18" spans="1:4">
      <c r="A18" s="4" t="s">
        <v>1748</v>
      </c>
    </row>
    <row r="19" spans="1:4">
      <c r="A19" s="3" t="s">
        <v>1741</v>
      </c>
    </row>
    <row r="20" spans="1:4">
      <c r="A20" s="4" t="s">
        <v>1731</v>
      </c>
      <c r="B20" s="5" t="n">
        <v>3917</v>
      </c>
    </row>
    <row r="21" spans="1:4">
      <c r="A21" s="4" t="s">
        <v>1742</v>
      </c>
      <c r="B21" s="5" t="n">
        <v>355</v>
      </c>
    </row>
    <row r="22" spans="1:4">
      <c r="A22" s="4" t="s">
        <v>1743</v>
      </c>
      <c r="B22" s="5" t="n">
        <v>79</v>
      </c>
    </row>
    <row r="23" spans="1:4">
      <c r="A23" s="4" t="s">
        <v>1744</v>
      </c>
      <c r="B23" s="5" t="n">
        <v>-1180</v>
      </c>
    </row>
    <row r="24" spans="1:4">
      <c r="A24" s="4" t="s">
        <v>1746</v>
      </c>
      <c r="B24" s="5" t="n">
        <v>306</v>
      </c>
    </row>
    <row r="25" spans="1:4">
      <c r="A25" s="4" t="s">
        <v>1734</v>
      </c>
      <c r="B25" s="5" t="n">
        <v>3477</v>
      </c>
    </row>
    <row r="26" spans="1:4">
      <c r="A26" s="4" t="s">
        <v>1749</v>
      </c>
    </row>
    <row r="27" spans="1:4">
      <c r="A27" s="3" t="s">
        <v>1741</v>
      </c>
    </row>
    <row r="28" spans="1:4">
      <c r="A28" s="4" t="s">
        <v>1731</v>
      </c>
      <c r="B28" s="5" t="n">
        <v>325</v>
      </c>
    </row>
    <row r="29" spans="1:4">
      <c r="A29" s="4" t="s">
        <v>1750</v>
      </c>
      <c r="B29" s="5" t="n">
        <v>-2</v>
      </c>
    </row>
    <row r="30" spans="1:4">
      <c r="A30" s="4" t="s">
        <v>1742</v>
      </c>
      <c r="B30" s="5" t="n">
        <v>54</v>
      </c>
    </row>
    <row r="31" spans="1:4">
      <c r="A31" s="4" t="s">
        <v>1743</v>
      </c>
      <c r="B31" s="5" t="n">
        <v>-55</v>
      </c>
    </row>
    <row r="32" spans="1:4">
      <c r="A32" s="4" t="s">
        <v>1747</v>
      </c>
      <c r="B32" s="5" t="n">
        <v>-4</v>
      </c>
    </row>
    <row r="33" spans="1:4">
      <c r="A33" s="4" t="s">
        <v>1734</v>
      </c>
      <c r="B33" s="5" t="n">
        <v>318</v>
      </c>
    </row>
    <row r="34" spans="1:4">
      <c r="A34" s="4" t="s">
        <v>1751</v>
      </c>
    </row>
    <row r="35" spans="1:4">
      <c r="A35" s="3" t="s">
        <v>1741</v>
      </c>
    </row>
    <row r="36" spans="1:4">
      <c r="A36" s="4" t="s">
        <v>1731</v>
      </c>
      <c r="B36" s="5" t="n">
        <v>683</v>
      </c>
    </row>
    <row r="37" spans="1:4">
      <c r="A37" s="4" t="s">
        <v>1752</v>
      </c>
      <c r="B37" s="5" t="n">
        <v>243</v>
      </c>
    </row>
    <row r="38" spans="1:4">
      <c r="A38" s="4" t="s">
        <v>1750</v>
      </c>
      <c r="B38" s="5" t="n">
        <v>-48</v>
      </c>
    </row>
    <row r="39" spans="1:4">
      <c r="A39" s="4" t="s">
        <v>1753</v>
      </c>
      <c r="B39" s="5" t="n">
        <v>-2</v>
      </c>
    </row>
    <row r="40" spans="1:4">
      <c r="A40" s="4" t="s">
        <v>1742</v>
      </c>
      <c r="B40" s="5" t="n">
        <v>355</v>
      </c>
    </row>
    <row r="41" spans="1:4">
      <c r="A41" s="4" t="s">
        <v>1743</v>
      </c>
      <c r="B41" s="5" t="n">
        <v>-475</v>
      </c>
    </row>
    <row r="42" spans="1:4">
      <c r="A42" s="4" t="s">
        <v>1734</v>
      </c>
      <c r="B42" s="5" t="n">
        <v>756</v>
      </c>
    </row>
    <row r="43" spans="1:4">
      <c r="A43" s="4" t="s">
        <v>1754</v>
      </c>
    </row>
    <row r="44" spans="1:4">
      <c r="A44" s="3" t="s">
        <v>1741</v>
      </c>
    </row>
    <row r="45" spans="1:4">
      <c r="A45" s="4" t="s">
        <v>1731</v>
      </c>
      <c r="B45" s="5" t="n">
        <v>306</v>
      </c>
    </row>
    <row r="46" spans="1:4">
      <c r="A46" s="4" t="s">
        <v>1753</v>
      </c>
      <c r="B46" s="5" t="n">
        <v>-29</v>
      </c>
    </row>
    <row r="47" spans="1:4">
      <c r="A47" s="4" t="s">
        <v>1742</v>
      </c>
      <c r="B47" s="5" t="n">
        <v>65</v>
      </c>
    </row>
    <row r="48" spans="1:4">
      <c r="A48" s="4" t="s">
        <v>1743</v>
      </c>
      <c r="B48" s="5" t="n">
        <v>144</v>
      </c>
    </row>
    <row r="49" spans="1:4">
      <c r="A49" s="4" t="s">
        <v>1734</v>
      </c>
      <c r="B49" s="5" t="n">
        <v>486</v>
      </c>
    </row>
    <row r="50" spans="1:4">
      <c r="A50" s="4" t="s">
        <v>1755</v>
      </c>
    </row>
    <row r="51" spans="1:4">
      <c r="A51" s="3" t="s">
        <v>1741</v>
      </c>
    </row>
    <row r="52" spans="1:4">
      <c r="A52" s="4" t="s">
        <v>1731</v>
      </c>
      <c r="B52" s="5" t="n">
        <v>388</v>
      </c>
    </row>
    <row r="53" spans="1:4">
      <c r="A53" s="4" t="s">
        <v>1752</v>
      </c>
      <c r="B53" s="5" t="n">
        <v>-162</v>
      </c>
    </row>
    <row r="54" spans="1:4">
      <c r="A54" s="4" t="s">
        <v>1750</v>
      </c>
      <c r="B54" s="5" t="n">
        <v>66</v>
      </c>
    </row>
    <row r="55" spans="1:4">
      <c r="A55" s="4" t="s">
        <v>1753</v>
      </c>
      <c r="B55" s="5" t="n">
        <v>-291</v>
      </c>
    </row>
    <row r="56" spans="1:4">
      <c r="A56" s="4" t="s">
        <v>1743</v>
      </c>
      <c r="B56" s="5" t="n">
        <v>317</v>
      </c>
    </row>
    <row r="57" spans="1:4">
      <c r="A57" s="4" t="s">
        <v>1734</v>
      </c>
      <c r="B57" s="5" t="n">
        <v>318</v>
      </c>
    </row>
    <row r="58" spans="1:4">
      <c r="A58" s="4" t="s">
        <v>1756</v>
      </c>
    </row>
    <row r="59" spans="1:4">
      <c r="A59" s="3" t="s">
        <v>1741</v>
      </c>
    </row>
    <row r="60" spans="1:4">
      <c r="A60" s="4" t="s">
        <v>1731</v>
      </c>
      <c r="B60" s="5" t="n">
        <v>3714</v>
      </c>
    </row>
    <row r="61" spans="1:4">
      <c r="A61" s="4" t="s">
        <v>1750</v>
      </c>
      <c r="B61" s="5" t="n">
        <v>2</v>
      </c>
    </row>
    <row r="62" spans="1:4">
      <c r="A62" s="4" t="s">
        <v>1753</v>
      </c>
      <c r="B62" s="5" t="n">
        <v>29</v>
      </c>
    </row>
    <row r="63" spans="1:4">
      <c r="A63" s="4" t="s">
        <v>1743</v>
      </c>
      <c r="B63" s="5" t="n">
        <v>-79</v>
      </c>
    </row>
    <row r="64" spans="1:4">
      <c r="A64" s="4" t="s">
        <v>1744</v>
      </c>
      <c r="B64" s="5" t="n">
        <v>-637</v>
      </c>
    </row>
    <row r="65" spans="1:4">
      <c r="A65" s="4" t="s">
        <v>1746</v>
      </c>
      <c r="B65" s="5" t="n">
        <v>124</v>
      </c>
    </row>
    <row r="66" spans="1:4">
      <c r="A66" s="4" t="s">
        <v>1734</v>
      </c>
      <c r="B66" s="5" t="n">
        <v>3153</v>
      </c>
    </row>
    <row r="67" spans="1:4">
      <c r="A67" s="4" t="s">
        <v>1757</v>
      </c>
    </row>
    <row r="68" spans="1:4">
      <c r="A68" s="3" t="s">
        <v>1741</v>
      </c>
    </row>
    <row r="69" spans="1:4">
      <c r="A69" s="4" t="s">
        <v>1731</v>
      </c>
      <c r="B69" s="5" t="n">
        <v>2468</v>
      </c>
    </row>
    <row r="70" spans="1:4">
      <c r="A70" s="4" t="s">
        <v>1752</v>
      </c>
      <c r="B70" s="5" t="n">
        <v>-81</v>
      </c>
    </row>
    <row r="71" spans="1:4">
      <c r="A71" s="4" t="s">
        <v>1750</v>
      </c>
      <c r="B71" s="5" t="n">
        <v>-18</v>
      </c>
    </row>
    <row r="72" spans="1:4">
      <c r="A72" s="4" t="s">
        <v>1753</v>
      </c>
      <c r="B72" s="5" t="n">
        <v>293</v>
      </c>
    </row>
    <row r="73" spans="1:4">
      <c r="A73" s="4" t="s">
        <v>1743</v>
      </c>
      <c r="B73" s="5" t="n">
        <v>217</v>
      </c>
    </row>
    <row r="74" spans="1:4">
      <c r="A74" s="4" t="s">
        <v>1744</v>
      </c>
      <c r="B74" s="5" t="n">
        <v>-1180</v>
      </c>
    </row>
    <row r="75" spans="1:4">
      <c r="A75" s="4" t="s">
        <v>1746</v>
      </c>
      <c r="B75" s="5" t="n">
        <v>306</v>
      </c>
    </row>
    <row r="76" spans="1:4">
      <c r="A76" s="4" t="s">
        <v>1734</v>
      </c>
      <c r="B76" s="5" t="n">
        <v>2005</v>
      </c>
    </row>
    <row r="77" spans="1:4">
      <c r="A77" s="4" t="s">
        <v>1758</v>
      </c>
    </row>
    <row r="78" spans="1:4">
      <c r="A78" s="3" t="s">
        <v>1741</v>
      </c>
    </row>
    <row r="79" spans="1:4">
      <c r="A79" s="4" t="s">
        <v>1731</v>
      </c>
      <c r="B79" s="5" t="n">
        <v>182</v>
      </c>
    </row>
    <row r="80" spans="1:4">
      <c r="A80" s="4" t="s">
        <v>1742</v>
      </c>
      <c r="B80" s="5" t="n">
        <v>9</v>
      </c>
    </row>
    <row r="81" spans="1:4">
      <c r="A81" s="4" t="s">
        <v>1743</v>
      </c>
      <c r="B81" s="5" t="n">
        <v>64</v>
      </c>
    </row>
    <row r="82" spans="1:4">
      <c r="A82" s="4" t="s">
        <v>1734</v>
      </c>
      <c r="B82" s="5" t="n">
        <v>255</v>
      </c>
    </row>
    <row r="83" spans="1:4">
      <c r="A83" s="4" t="s">
        <v>1759</v>
      </c>
    </row>
    <row r="84" spans="1:4">
      <c r="A84" s="3" t="s">
        <v>1741</v>
      </c>
    </row>
    <row r="85" spans="1:4">
      <c r="A85" s="4" t="s">
        <v>1731</v>
      </c>
      <c r="B85" s="5" t="n">
        <v>378</v>
      </c>
    </row>
    <row r="86" spans="1:4">
      <c r="A86" s="4" t="s">
        <v>1743</v>
      </c>
      <c r="B86" s="5" t="n">
        <v>20</v>
      </c>
    </row>
    <row r="87" spans="1:4">
      <c r="A87" s="4" t="s">
        <v>1734</v>
      </c>
      <c r="B87" s="6" t="n">
        <v>398</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8</v>
      </c>
    </row>
    <row r="3" spans="1:2">
      <c r="A3" s="3" t="s">
        <v>240</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760</v>
      </c>
      <c r="B1" s="2" t="s">
        <v>1498</v>
      </c>
    </row>
    <row r="2" spans="1:2">
      <c r="A2" s="3" t="s">
        <v>285</v>
      </c>
    </row>
    <row r="3" spans="1:2">
      <c r="A3" s="4" t="s">
        <v>1719</v>
      </c>
      <c r="B3" s="6" t="n">
        <v>60443</v>
      </c>
    </row>
    <row r="4" spans="1:2">
      <c r="A4" s="4" t="s">
        <v>546</v>
      </c>
    </row>
    <row r="5" spans="1:2">
      <c r="A5" s="3" t="s">
        <v>285</v>
      </c>
    </row>
    <row r="6" spans="1:2">
      <c r="A6" s="4" t="s">
        <v>1719</v>
      </c>
      <c r="B6" s="5" t="n">
        <v>35300</v>
      </c>
    </row>
    <row r="7" spans="1:2">
      <c r="A7" s="4" t="s">
        <v>540</v>
      </c>
    </row>
    <row r="8" spans="1:2">
      <c r="A8" s="3" t="s">
        <v>285</v>
      </c>
    </row>
    <row r="9" spans="1:2">
      <c r="A9" s="4" t="s">
        <v>1719</v>
      </c>
      <c r="B9" s="5" t="n">
        <v>25143</v>
      </c>
    </row>
    <row r="10" spans="1:2">
      <c r="A10" s="4" t="s">
        <v>1345</v>
      </c>
    </row>
    <row r="11" spans="1:2">
      <c r="A11" s="3" t="s">
        <v>285</v>
      </c>
    </row>
    <row r="12" spans="1:2">
      <c r="A12" s="4" t="s">
        <v>1719</v>
      </c>
      <c r="B12" s="5" t="n">
        <v>-7689</v>
      </c>
    </row>
    <row r="13" spans="1:2">
      <c r="A13" s="4" t="s">
        <v>1748</v>
      </c>
    </row>
    <row r="14" spans="1:2">
      <c r="A14" s="3" t="s">
        <v>285</v>
      </c>
    </row>
    <row r="15" spans="1:2">
      <c r="A15" s="4" t="s">
        <v>1719</v>
      </c>
      <c r="B15" s="5" t="n">
        <v>-3477</v>
      </c>
    </row>
    <row r="16" spans="1:2">
      <c r="A16" s="4" t="s">
        <v>1745</v>
      </c>
    </row>
    <row r="17" spans="1:2">
      <c r="A17" s="3" t="s">
        <v>285</v>
      </c>
    </row>
    <row r="18" spans="1:2">
      <c r="A18" s="4" t="s">
        <v>1719</v>
      </c>
      <c r="B18" s="5" t="n">
        <v>-4212</v>
      </c>
    </row>
    <row r="19" spans="1:2">
      <c r="A19" s="4" t="s">
        <v>1761</v>
      </c>
    </row>
    <row r="20" spans="1:2">
      <c r="A20" s="3" t="s">
        <v>285</v>
      </c>
    </row>
    <row r="21" spans="1:2">
      <c r="A21" s="4" t="s">
        <v>1719</v>
      </c>
      <c r="B21" s="5" t="n">
        <v>35026</v>
      </c>
    </row>
    <row r="22" spans="1:2">
      <c r="A22" s="4" t="s">
        <v>1762</v>
      </c>
    </row>
    <row r="23" spans="1:2">
      <c r="A23" s="3" t="s">
        <v>285</v>
      </c>
    </row>
    <row r="24" spans="1:2">
      <c r="A24" s="4" t="s">
        <v>1719</v>
      </c>
      <c r="B24" s="5" t="n">
        <v>23638</v>
      </c>
    </row>
    <row r="25" spans="1:2">
      <c r="A25" s="4" t="s">
        <v>1763</v>
      </c>
    </row>
    <row r="26" spans="1:2">
      <c r="A26" s="3" t="s">
        <v>285</v>
      </c>
    </row>
    <row r="27" spans="1:2">
      <c r="A27" s="4" t="s">
        <v>1719</v>
      </c>
      <c r="B27" s="5" t="n">
        <v>539</v>
      </c>
    </row>
    <row r="28" spans="1:2">
      <c r="A28" s="4" t="s">
        <v>1764</v>
      </c>
    </row>
    <row r="29" spans="1:2">
      <c r="A29" s="3" t="s">
        <v>285</v>
      </c>
    </row>
    <row r="30" spans="1:2">
      <c r="A30" s="4" t="s">
        <v>1719</v>
      </c>
      <c r="B30" s="5" t="n">
        <v>1871</v>
      </c>
    </row>
    <row r="31" spans="1:2">
      <c r="A31" s="4" t="s">
        <v>1765</v>
      </c>
    </row>
    <row r="32" spans="1:2">
      <c r="A32" s="3" t="s">
        <v>285</v>
      </c>
    </row>
    <row r="33" spans="1:2">
      <c r="A33" s="4" t="s">
        <v>1719</v>
      </c>
      <c r="B33" s="5" t="n">
        <v>3212</v>
      </c>
    </row>
    <row r="34" spans="1:2">
      <c r="A34" s="4" t="s">
        <v>1766</v>
      </c>
    </row>
    <row r="35" spans="1:2">
      <c r="A35" s="3" t="s">
        <v>285</v>
      </c>
    </row>
    <row r="36" spans="1:2">
      <c r="A36" s="4" t="s">
        <v>1719</v>
      </c>
      <c r="B36" s="5" t="n">
        <v>3846</v>
      </c>
    </row>
    <row r="37" spans="1:2">
      <c r="A37" s="4" t="s">
        <v>1767</v>
      </c>
    </row>
    <row r="38" spans="1:2">
      <c r="A38" s="3" t="s">
        <v>285</v>
      </c>
    </row>
    <row r="39" spans="1:2">
      <c r="A39" s="4" t="s">
        <v>1719</v>
      </c>
      <c r="B39" s="5" t="n">
        <v>33825</v>
      </c>
    </row>
    <row r="40" spans="1:2">
      <c r="A40" s="4" t="s">
        <v>1768</v>
      </c>
    </row>
    <row r="41" spans="1:2">
      <c r="A41" s="3" t="s">
        <v>285</v>
      </c>
    </row>
    <row r="42" spans="1:2">
      <c r="A42" s="4" t="s">
        <v>1719</v>
      </c>
      <c r="B42" s="5" t="n">
        <v>21756</v>
      </c>
    </row>
    <row r="43" spans="1:2">
      <c r="A43" s="4" t="s">
        <v>1769</v>
      </c>
    </row>
    <row r="44" spans="1:2">
      <c r="A44" s="3" t="s">
        <v>285</v>
      </c>
    </row>
    <row r="45" spans="1:2">
      <c r="A45" s="4" t="s">
        <v>1719</v>
      </c>
      <c r="B45" s="5" t="n">
        <v>-756</v>
      </c>
    </row>
    <row r="46" spans="1:2">
      <c r="A46" s="4" t="s">
        <v>1770</v>
      </c>
    </row>
    <row r="47" spans="1:2">
      <c r="A47" s="3" t="s">
        <v>285</v>
      </c>
    </row>
    <row r="48" spans="1:2">
      <c r="A48" s="4" t="s">
        <v>1719</v>
      </c>
      <c r="B48" s="5" t="n">
        <v>-327</v>
      </c>
    </row>
    <row r="49" spans="1:2">
      <c r="A49" s="4" t="s">
        <v>1771</v>
      </c>
    </row>
    <row r="50" spans="1:2">
      <c r="A50" s="3" t="s">
        <v>285</v>
      </c>
    </row>
    <row r="51" spans="1:2">
      <c r="A51" s="4" t="s">
        <v>1719</v>
      </c>
      <c r="B51" s="5" t="n">
        <v>34581</v>
      </c>
    </row>
    <row r="52" spans="1:2">
      <c r="A52" s="4" t="s">
        <v>1772</v>
      </c>
    </row>
    <row r="53" spans="1:2">
      <c r="A53" s="3" t="s">
        <v>285</v>
      </c>
    </row>
    <row r="54" spans="1:2">
      <c r="A54" s="4" t="s">
        <v>1719</v>
      </c>
      <c r="B54" s="5" t="n">
        <v>22083</v>
      </c>
    </row>
    <row r="55" spans="1:2">
      <c r="A55" s="4" t="s">
        <v>1773</v>
      </c>
    </row>
    <row r="56" spans="1:2">
      <c r="A56" s="3" t="s">
        <v>285</v>
      </c>
    </row>
    <row r="57" spans="1:2">
      <c r="A57" s="4" t="s">
        <v>1719</v>
      </c>
      <c r="B57" s="5" t="n">
        <v>661</v>
      </c>
    </row>
    <row r="58" spans="1:2">
      <c r="A58" s="4" t="s">
        <v>1774</v>
      </c>
    </row>
    <row r="59" spans="1:2">
      <c r="A59" s="3" t="s">
        <v>285</v>
      </c>
    </row>
    <row r="60" spans="1:2">
      <c r="A60" s="4" t="s">
        <v>1719</v>
      </c>
      <c r="B60" s="5" t="n">
        <v>2949</v>
      </c>
    </row>
    <row r="61" spans="1:2">
      <c r="A61" s="4" t="s">
        <v>1775</v>
      </c>
    </row>
    <row r="62" spans="1:2">
      <c r="A62" s="3" t="s">
        <v>285</v>
      </c>
    </row>
    <row r="63" spans="1:2">
      <c r="A63" s="4" t="s">
        <v>1719</v>
      </c>
      <c r="B63" s="5" t="n">
        <v>-318</v>
      </c>
    </row>
    <row r="64" spans="1:2">
      <c r="A64" s="4" t="s">
        <v>1776</v>
      </c>
    </row>
    <row r="65" spans="1:2">
      <c r="A65" s="3" t="s">
        <v>285</v>
      </c>
    </row>
    <row r="66" spans="1:2">
      <c r="A66" s="4" t="s">
        <v>1719</v>
      </c>
      <c r="B66" s="5" t="n">
        <v>-477</v>
      </c>
    </row>
    <row r="67" spans="1:2">
      <c r="A67" s="4" t="s">
        <v>1777</v>
      </c>
    </row>
    <row r="68" spans="1:2">
      <c r="A68" s="3" t="s">
        <v>285</v>
      </c>
    </row>
    <row r="69" spans="1:2">
      <c r="A69" s="4" t="s">
        <v>1719</v>
      </c>
      <c r="B69" s="5" t="n">
        <v>445</v>
      </c>
    </row>
    <row r="70" spans="1:2">
      <c r="A70" s="4" t="s">
        <v>1778</v>
      </c>
    </row>
    <row r="71" spans="1:2">
      <c r="A71" s="3" t="s">
        <v>285</v>
      </c>
    </row>
    <row r="72" spans="1:2">
      <c r="A72" s="4" t="s">
        <v>1719</v>
      </c>
      <c r="B72" s="5" t="n">
        <v>1555</v>
      </c>
    </row>
    <row r="73" spans="1:2">
      <c r="A73" s="4" t="s">
        <v>1779</v>
      </c>
    </row>
    <row r="74" spans="1:2">
      <c r="A74" s="3" t="s">
        <v>285</v>
      </c>
    </row>
    <row r="75" spans="1:2">
      <c r="A75" s="4" t="s">
        <v>1719</v>
      </c>
      <c r="B75" s="5" t="n">
        <v>534</v>
      </c>
    </row>
    <row r="76" spans="1:2">
      <c r="A76" s="4" t="s">
        <v>1780</v>
      </c>
    </row>
    <row r="77" spans="1:2">
      <c r="A77" s="3" t="s">
        <v>285</v>
      </c>
    </row>
    <row r="78" spans="1:2">
      <c r="A78" s="4" t="s">
        <v>1719</v>
      </c>
      <c r="B78" s="5" t="n">
        <v>1871</v>
      </c>
    </row>
    <row r="79" spans="1:2">
      <c r="A79" s="4" t="s">
        <v>1781</v>
      </c>
    </row>
    <row r="80" spans="1:2">
      <c r="A80" s="3" t="s">
        <v>285</v>
      </c>
    </row>
    <row r="81" spans="1:2">
      <c r="A81" s="4" t="s">
        <v>1719</v>
      </c>
      <c r="B81" s="5" t="n">
        <v>814</v>
      </c>
    </row>
    <row r="82" spans="1:2">
      <c r="A82" s="4" t="s">
        <v>1782</v>
      </c>
    </row>
    <row r="83" spans="1:2">
      <c r="A83" s="3" t="s">
        <v>285</v>
      </c>
    </row>
    <row r="84" spans="1:2">
      <c r="A84" s="4" t="s">
        <v>1719</v>
      </c>
      <c r="B84" s="5" t="n">
        <v>433</v>
      </c>
    </row>
    <row r="85" spans="1:2">
      <c r="A85" s="4" t="s">
        <v>1783</v>
      </c>
    </row>
    <row r="86" spans="1:2">
      <c r="A86" s="3" t="s">
        <v>285</v>
      </c>
    </row>
    <row r="87" spans="1:2">
      <c r="A87" s="4" t="s">
        <v>1719</v>
      </c>
      <c r="B87" s="5" t="n">
        <v>-2005</v>
      </c>
    </row>
    <row r="88" spans="1:2">
      <c r="A88" s="4" t="s">
        <v>1784</v>
      </c>
    </row>
    <row r="89" spans="1:2">
      <c r="A89" s="3" t="s">
        <v>285</v>
      </c>
    </row>
    <row r="90" spans="1:2">
      <c r="A90" s="4" t="s">
        <v>1719</v>
      </c>
      <c r="B90" s="5" t="n">
        <v>-3153</v>
      </c>
    </row>
    <row r="91" spans="1:2">
      <c r="A91" s="4" t="s">
        <v>1785</v>
      </c>
    </row>
    <row r="92" spans="1:2">
      <c r="A92" s="3" t="s">
        <v>285</v>
      </c>
    </row>
    <row r="93" spans="1:2">
      <c r="A93" s="4" t="s">
        <v>1719</v>
      </c>
      <c r="B93" s="5" t="n">
        <v>5</v>
      </c>
    </row>
    <row r="94" spans="1:2">
      <c r="A94" s="4" t="s">
        <v>1786</v>
      </c>
    </row>
    <row r="95" spans="1:2">
      <c r="A95" s="3" t="s">
        <v>285</v>
      </c>
    </row>
    <row r="96" spans="1:2">
      <c r="A96" s="4" t="s">
        <v>1719</v>
      </c>
      <c r="B96" s="5" t="n">
        <v>2814</v>
      </c>
    </row>
    <row r="97" spans="1:2">
      <c r="A97" s="4" t="s">
        <v>1787</v>
      </c>
    </row>
    <row r="98" spans="1:2">
      <c r="A98" s="3" t="s">
        <v>285</v>
      </c>
    </row>
    <row r="99" spans="1:2">
      <c r="A99" s="4" t="s">
        <v>1719</v>
      </c>
      <c r="B99" s="5" t="n">
        <v>3586</v>
      </c>
    </row>
    <row r="100" spans="1:2">
      <c r="A100" s="4" t="s">
        <v>1788</v>
      </c>
    </row>
    <row r="101" spans="1:2">
      <c r="A101" s="3" t="s">
        <v>285</v>
      </c>
    </row>
    <row r="102" spans="1:2">
      <c r="A102" s="4" t="s">
        <v>1719</v>
      </c>
      <c r="B102" s="5" t="n">
        <v>5</v>
      </c>
    </row>
    <row r="103" spans="1:2">
      <c r="A103" s="4" t="s">
        <v>1789</v>
      </c>
    </row>
    <row r="104" spans="1:2">
      <c r="A104" s="3" t="s">
        <v>285</v>
      </c>
    </row>
    <row r="105" spans="1:2">
      <c r="A105" s="4" t="s">
        <v>1719</v>
      </c>
      <c r="B105" s="5" t="n">
        <v>-398</v>
      </c>
    </row>
    <row r="106" spans="1:2">
      <c r="A106" s="4" t="s">
        <v>1790</v>
      </c>
    </row>
    <row r="107" spans="1:2">
      <c r="A107" s="3" t="s">
        <v>285</v>
      </c>
    </row>
    <row r="108" spans="1:2">
      <c r="A108" s="4" t="s">
        <v>1719</v>
      </c>
      <c r="B108" s="5" t="n">
        <v>-255</v>
      </c>
    </row>
    <row r="109" spans="1:2">
      <c r="A109" s="4" t="s">
        <v>1791</v>
      </c>
    </row>
    <row r="110" spans="1:2">
      <c r="A110" s="3" t="s">
        <v>285</v>
      </c>
    </row>
    <row r="111" spans="1:2">
      <c r="A111" s="4" t="s">
        <v>1719</v>
      </c>
      <c r="B111" s="5" t="n">
        <v>398</v>
      </c>
    </row>
    <row r="112" spans="1:2">
      <c r="A112" s="4" t="s">
        <v>1792</v>
      </c>
    </row>
    <row r="113" spans="1:2">
      <c r="A113" s="3" t="s">
        <v>285</v>
      </c>
    </row>
    <row r="114" spans="1:2">
      <c r="A114" s="4" t="s">
        <v>1719</v>
      </c>
      <c r="B114" s="6" t="n">
        <v>2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3</v>
      </c>
      <c r="B1" s="2" t="s">
        <v>28</v>
      </c>
      <c r="C1" s="2" t="s">
        <v>29</v>
      </c>
    </row>
    <row r="2" spans="1:3">
      <c r="A2" s="3" t="s">
        <v>1794</v>
      </c>
    </row>
    <row r="3" spans="1:3">
      <c r="A3" s="4" t="s">
        <v>1795</v>
      </c>
      <c r="B3" s="6" t="n">
        <v>288032</v>
      </c>
      <c r="C3" s="6" t="n">
        <v>131564</v>
      </c>
    </row>
    <row r="4" spans="1:3">
      <c r="A4" s="4" t="s">
        <v>546</v>
      </c>
    </row>
    <row r="5" spans="1:3">
      <c r="A5" s="3" t="s">
        <v>1794</v>
      </c>
    </row>
    <row r="6" spans="1:3">
      <c r="A6" s="4" t="s">
        <v>1795</v>
      </c>
      <c r="B6" s="6" t="n">
        <v>35300</v>
      </c>
    </row>
    <row r="7" spans="1:3">
      <c r="A7" s="4" t="s">
        <v>1796</v>
      </c>
      <c r="B7" s="4" t="s">
        <v>1461</v>
      </c>
    </row>
    <row r="8" spans="1:3">
      <c r="A8" s="4" t="s">
        <v>1711</v>
      </c>
    </row>
    <row r="9" spans="1:3">
      <c r="A9" s="3" t="s">
        <v>1794</v>
      </c>
    </row>
    <row r="10" spans="1:3">
      <c r="A10" s="4" t="s">
        <v>1795</v>
      </c>
      <c r="B10" s="6" t="n">
        <v>38777</v>
      </c>
    </row>
    <row r="11" spans="1:3">
      <c r="A11" s="4" t="s">
        <v>550</v>
      </c>
    </row>
    <row r="12" spans="1:3">
      <c r="A12" s="3" t="s">
        <v>1794</v>
      </c>
    </row>
    <row r="13" spans="1:3">
      <c r="A13" s="4" t="s">
        <v>1795</v>
      </c>
      <c r="B13" s="5" t="n">
        <v>-3477</v>
      </c>
    </row>
    <row r="14" spans="1:3">
      <c r="A14" s="4" t="s">
        <v>1797</v>
      </c>
    </row>
    <row r="15" spans="1:3">
      <c r="A15" s="3" t="s">
        <v>1794</v>
      </c>
    </row>
    <row r="16" spans="1:3">
      <c r="A16" s="4" t="s">
        <v>1795</v>
      </c>
      <c r="B16" s="6" t="n">
        <v>34958</v>
      </c>
    </row>
    <row r="17" spans="1:3">
      <c r="A17" s="4" t="s">
        <v>1796</v>
      </c>
      <c r="B17" s="4" t="s">
        <v>1798</v>
      </c>
    </row>
    <row r="18" spans="1:3">
      <c r="A18" s="4" t="s">
        <v>1799</v>
      </c>
    </row>
    <row r="19" spans="1:3">
      <c r="A19" s="3" t="s">
        <v>1794</v>
      </c>
    </row>
    <row r="20" spans="1:3">
      <c r="A20" s="4" t="s">
        <v>1795</v>
      </c>
      <c r="B20" s="6" t="n">
        <v>33826</v>
      </c>
    </row>
    <row r="21" spans="1:3">
      <c r="A21" s="4" t="s">
        <v>1796</v>
      </c>
      <c r="B21" s="4" t="s">
        <v>1234</v>
      </c>
    </row>
    <row r="22" spans="1:3">
      <c r="A22" s="4" t="s">
        <v>1800</v>
      </c>
    </row>
    <row r="23" spans="1:3">
      <c r="A23" s="3" t="s">
        <v>1794</v>
      </c>
    </row>
    <row r="24" spans="1:3">
      <c r="A24" s="4" t="s">
        <v>1795</v>
      </c>
      <c r="B24" s="6" t="n">
        <v>365</v>
      </c>
    </row>
    <row r="25" spans="1:3">
      <c r="A25" s="4" t="s">
        <v>1796</v>
      </c>
      <c r="B25" s="4" t="s">
        <v>1065</v>
      </c>
    </row>
    <row r="26" spans="1:3">
      <c r="A26" s="4" t="s">
        <v>1801</v>
      </c>
    </row>
    <row r="27" spans="1:3">
      <c r="A27" s="3" t="s">
        <v>1794</v>
      </c>
    </row>
    <row r="28" spans="1:3">
      <c r="A28" s="4" t="s">
        <v>1795</v>
      </c>
      <c r="B28" s="6" t="n">
        <v>113</v>
      </c>
    </row>
    <row r="29" spans="1:3">
      <c r="A29" s="4" t="s">
        <v>1796</v>
      </c>
      <c r="B29" s="4" t="s">
        <v>1243</v>
      </c>
    </row>
    <row r="30" spans="1:3">
      <c r="A30" s="4" t="s">
        <v>1802</v>
      </c>
    </row>
    <row r="31" spans="1:3">
      <c r="A31" s="3" t="s">
        <v>1794</v>
      </c>
    </row>
    <row r="32" spans="1:3">
      <c r="A32" s="4" t="s">
        <v>1795</v>
      </c>
      <c r="B32" s="6" t="n">
        <v>59</v>
      </c>
    </row>
    <row r="33" spans="1:3">
      <c r="A33" s="4" t="s">
        <v>1796</v>
      </c>
      <c r="B33" s="4" t="s">
        <v>1803</v>
      </c>
    </row>
    <row r="34" spans="1:3">
      <c r="A34" s="4" t="s">
        <v>1804</v>
      </c>
    </row>
    <row r="35" spans="1:3">
      <c r="A35" s="3" t="s">
        <v>1794</v>
      </c>
    </row>
    <row r="36" spans="1:3">
      <c r="A36" s="4" t="s">
        <v>1795</v>
      </c>
      <c r="B36" s="6" t="n">
        <v>95</v>
      </c>
    </row>
    <row r="37" spans="1:3">
      <c r="A37" s="4" t="s">
        <v>1796</v>
      </c>
      <c r="B37" s="4" t="s">
        <v>1805</v>
      </c>
    </row>
    <row r="38" spans="1:3">
      <c r="A38" s="4" t="s">
        <v>1806</v>
      </c>
    </row>
    <row r="39" spans="1:3">
      <c r="A39" s="3" t="s">
        <v>1794</v>
      </c>
    </row>
    <row r="40" spans="1:3">
      <c r="A40" s="4" t="s">
        <v>1795</v>
      </c>
      <c r="B40" s="6" t="n">
        <v>500</v>
      </c>
    </row>
    <row r="41" spans="1:3">
      <c r="A41" s="4" t="s">
        <v>1796</v>
      </c>
      <c r="B41" s="4" t="s">
        <v>1807</v>
      </c>
    </row>
    <row r="42" spans="1:3">
      <c r="A42" s="4" t="s">
        <v>1808</v>
      </c>
    </row>
    <row r="43" spans="1:3">
      <c r="A43" s="3" t="s">
        <v>1794</v>
      </c>
    </row>
    <row r="44" spans="1:3">
      <c r="A44" s="4" t="s">
        <v>1795</v>
      </c>
      <c r="B44" s="6" t="n">
        <v>37779</v>
      </c>
    </row>
    <row r="45" spans="1:3">
      <c r="A45" s="4" t="s">
        <v>1809</v>
      </c>
    </row>
    <row r="46" spans="1:3">
      <c r="A46" s="3" t="s">
        <v>1794</v>
      </c>
    </row>
    <row r="47" spans="1:3">
      <c r="A47" s="4" t="s">
        <v>1795</v>
      </c>
      <c r="B47" s="5" t="n">
        <v>34582</v>
      </c>
    </row>
    <row r="48" spans="1:3">
      <c r="A48" s="4" t="s">
        <v>1810</v>
      </c>
    </row>
    <row r="49" spans="1:3">
      <c r="A49" s="3" t="s">
        <v>1794</v>
      </c>
    </row>
    <row r="50" spans="1:3">
      <c r="A50" s="4" t="s">
        <v>1795</v>
      </c>
      <c r="B50" s="5" t="n">
        <v>445</v>
      </c>
    </row>
    <row r="51" spans="1:3">
      <c r="A51" s="4" t="s">
        <v>1811</v>
      </c>
    </row>
    <row r="52" spans="1:3">
      <c r="A52" s="3" t="s">
        <v>1794</v>
      </c>
    </row>
    <row r="53" spans="1:3">
      <c r="A53" s="4" t="s">
        <v>1795</v>
      </c>
      <c r="B53" s="5" t="n">
        <v>197</v>
      </c>
    </row>
    <row r="54" spans="1:3">
      <c r="A54" s="4" t="s">
        <v>1812</v>
      </c>
    </row>
    <row r="55" spans="1:3">
      <c r="A55" s="3" t="s">
        <v>1794</v>
      </c>
    </row>
    <row r="56" spans="1:3">
      <c r="A56" s="4" t="s">
        <v>1795</v>
      </c>
      <c r="B56" s="5" t="n">
        <v>136</v>
      </c>
    </row>
    <row r="57" spans="1:3">
      <c r="A57" s="4" t="s">
        <v>1813</v>
      </c>
    </row>
    <row r="58" spans="1:3">
      <c r="A58" s="3" t="s">
        <v>1794</v>
      </c>
    </row>
    <row r="59" spans="1:3">
      <c r="A59" s="4" t="s">
        <v>1795</v>
      </c>
      <c r="B59" s="5" t="n">
        <v>340</v>
      </c>
    </row>
    <row r="60" spans="1:3">
      <c r="A60" s="4" t="s">
        <v>1814</v>
      </c>
    </row>
    <row r="61" spans="1:3">
      <c r="A61" s="3" t="s">
        <v>1794</v>
      </c>
    </row>
    <row r="62" spans="1:3">
      <c r="A62" s="4" t="s">
        <v>1795</v>
      </c>
      <c r="B62" s="5" t="n">
        <v>2079</v>
      </c>
    </row>
    <row r="63" spans="1:3">
      <c r="A63" s="4" t="s">
        <v>1815</v>
      </c>
    </row>
    <row r="64" spans="1:3">
      <c r="A64" s="3" t="s">
        <v>1794</v>
      </c>
    </row>
    <row r="65" spans="1:3">
      <c r="A65" s="4" t="s">
        <v>1795</v>
      </c>
      <c r="B65" s="5" t="n">
        <v>-2821</v>
      </c>
    </row>
    <row r="66" spans="1:3">
      <c r="A66" s="4" t="s">
        <v>1816</v>
      </c>
    </row>
    <row r="67" spans="1:3">
      <c r="A67" s="3" t="s">
        <v>1794</v>
      </c>
    </row>
    <row r="68" spans="1:3">
      <c r="A68" s="4" t="s">
        <v>1795</v>
      </c>
      <c r="B68" s="5" t="n">
        <v>-756</v>
      </c>
    </row>
    <row r="69" spans="1:3">
      <c r="A69" s="4" t="s">
        <v>1817</v>
      </c>
    </row>
    <row r="70" spans="1:3">
      <c r="A70" s="3" t="s">
        <v>1794</v>
      </c>
    </row>
    <row r="71" spans="1:3">
      <c r="A71" s="4" t="s">
        <v>1795</v>
      </c>
      <c r="B71" s="5" t="n">
        <v>-80</v>
      </c>
    </row>
    <row r="72" spans="1:3">
      <c r="A72" s="4" t="s">
        <v>1818</v>
      </c>
    </row>
    <row r="73" spans="1:3">
      <c r="A73" s="3" t="s">
        <v>1794</v>
      </c>
    </row>
    <row r="74" spans="1:3">
      <c r="A74" s="4" t="s">
        <v>1795</v>
      </c>
      <c r="B74" s="5" t="n">
        <v>-84</v>
      </c>
    </row>
    <row r="75" spans="1:3">
      <c r="A75" s="4" t="s">
        <v>1819</v>
      </c>
    </row>
    <row r="76" spans="1:3">
      <c r="A76" s="3" t="s">
        <v>1794</v>
      </c>
    </row>
    <row r="77" spans="1:3">
      <c r="A77" s="4" t="s">
        <v>1795</v>
      </c>
      <c r="B77" s="5" t="n">
        <v>-77</v>
      </c>
    </row>
    <row r="78" spans="1:3">
      <c r="A78" s="4" t="s">
        <v>1820</v>
      </c>
    </row>
    <row r="79" spans="1:3">
      <c r="A79" s="3" t="s">
        <v>1794</v>
      </c>
    </row>
    <row r="80" spans="1:3">
      <c r="A80" s="4" t="s">
        <v>1795</v>
      </c>
      <c r="B80" s="5" t="n">
        <v>-245</v>
      </c>
    </row>
    <row r="81" spans="1:3">
      <c r="A81" s="4" t="s">
        <v>1821</v>
      </c>
    </row>
    <row r="82" spans="1:3">
      <c r="A82" s="3" t="s">
        <v>1794</v>
      </c>
    </row>
    <row r="83" spans="1:3">
      <c r="A83" s="4" t="s">
        <v>1795</v>
      </c>
      <c r="B83" s="5" t="n">
        <v>-1579</v>
      </c>
    </row>
    <row r="84" spans="1:3">
      <c r="A84" s="4" t="s">
        <v>1822</v>
      </c>
    </row>
    <row r="85" spans="1:3">
      <c r="A85" s="3" t="s">
        <v>1794</v>
      </c>
    </row>
    <row r="86" spans="1:3">
      <c r="A86" s="4" t="s">
        <v>1795</v>
      </c>
      <c r="B86" s="6" t="n">
        <v>342</v>
      </c>
    </row>
    <row r="87" spans="1:3">
      <c r="A87" s="4" t="s">
        <v>1796</v>
      </c>
      <c r="B87" s="4" t="s">
        <v>1823</v>
      </c>
    </row>
    <row r="88" spans="1:3">
      <c r="A88" s="4" t="s">
        <v>1824</v>
      </c>
    </row>
    <row r="89" spans="1:3">
      <c r="A89" s="3" t="s">
        <v>1794</v>
      </c>
    </row>
    <row r="90" spans="1:3">
      <c r="A90" s="4" t="s">
        <v>1795</v>
      </c>
      <c r="B90" s="6" t="n">
        <v>124</v>
      </c>
    </row>
    <row r="91" spans="1:3">
      <c r="A91" s="4" t="s">
        <v>1796</v>
      </c>
      <c r="B91" s="4" t="s">
        <v>1825</v>
      </c>
    </row>
    <row r="92" spans="1:3">
      <c r="A92" s="4" t="s">
        <v>1826</v>
      </c>
    </row>
    <row r="93" spans="1:3">
      <c r="A93" s="3" t="s">
        <v>1794</v>
      </c>
    </row>
    <row r="94" spans="1:3">
      <c r="A94" s="4" t="s">
        <v>1795</v>
      </c>
      <c r="B94" s="6" t="n">
        <v>3</v>
      </c>
    </row>
    <row r="95" spans="1:3">
      <c r="A95" s="4" t="s">
        <v>1796</v>
      </c>
      <c r="B95" s="4" t="s">
        <v>1827</v>
      </c>
    </row>
    <row r="96" spans="1:3">
      <c r="A96" s="4" t="s">
        <v>1828</v>
      </c>
    </row>
    <row r="97" spans="1:3">
      <c r="A97" s="3" t="s">
        <v>1794</v>
      </c>
    </row>
    <row r="98" spans="1:3">
      <c r="A98" s="4" t="s">
        <v>1795</v>
      </c>
      <c r="B98" s="6" t="n">
        <v>1</v>
      </c>
    </row>
    <row r="99" spans="1:3">
      <c r="A99" s="4" t="s">
        <v>1796</v>
      </c>
      <c r="B99" s="4" t="s">
        <v>1357</v>
      </c>
    </row>
    <row r="100" spans="1:3">
      <c r="A100" s="4" t="s">
        <v>1829</v>
      </c>
    </row>
    <row r="101" spans="1:3">
      <c r="A101" s="3" t="s">
        <v>1794</v>
      </c>
    </row>
    <row r="102" spans="1:3">
      <c r="A102" s="4" t="s">
        <v>1795</v>
      </c>
      <c r="B102" s="6" t="n">
        <v>27</v>
      </c>
    </row>
    <row r="103" spans="1:3">
      <c r="A103" s="4" t="s">
        <v>1796</v>
      </c>
      <c r="B103" s="4" t="s">
        <v>1357</v>
      </c>
    </row>
    <row r="104" spans="1:3">
      <c r="A104" s="4" t="s">
        <v>1830</v>
      </c>
    </row>
    <row r="105" spans="1:3">
      <c r="A105" s="3" t="s">
        <v>1794</v>
      </c>
    </row>
    <row r="106" spans="1:3">
      <c r="A106" s="4" t="s">
        <v>1795</v>
      </c>
      <c r="B106" s="6" t="n">
        <v>187</v>
      </c>
    </row>
    <row r="107" spans="1:3">
      <c r="A107" s="4" t="s">
        <v>1796</v>
      </c>
      <c r="B107" s="4" t="s">
        <v>605</v>
      </c>
    </row>
    <row r="108" spans="1:3">
      <c r="A108" s="4" t="s">
        <v>1831</v>
      </c>
    </row>
    <row r="109" spans="1:3">
      <c r="A109" s="3" t="s">
        <v>1794</v>
      </c>
    </row>
    <row r="110" spans="1:3">
      <c r="A110" s="4" t="s">
        <v>1795</v>
      </c>
      <c r="B110" s="6" t="n">
        <v>998</v>
      </c>
    </row>
    <row r="111" spans="1:3">
      <c r="A111" s="4" t="s">
        <v>1832</v>
      </c>
    </row>
    <row r="112" spans="1:3">
      <c r="A112" s="3" t="s">
        <v>1794</v>
      </c>
    </row>
    <row r="113" spans="1:3">
      <c r="A113" s="4" t="s">
        <v>1795</v>
      </c>
      <c r="B113" s="5" t="n">
        <v>599</v>
      </c>
    </row>
    <row r="114" spans="1:3">
      <c r="A114" s="4" t="s">
        <v>1833</v>
      </c>
    </row>
    <row r="115" spans="1:3">
      <c r="A115" s="3" t="s">
        <v>1794</v>
      </c>
    </row>
    <row r="116" spans="1:3">
      <c r="A116" s="4" t="s">
        <v>1795</v>
      </c>
      <c r="B116" s="5" t="n">
        <v>4</v>
      </c>
    </row>
    <row r="117" spans="1:3">
      <c r="A117" s="4" t="s">
        <v>1834</v>
      </c>
    </row>
    <row r="118" spans="1:3">
      <c r="A118" s="3" t="s">
        <v>1794</v>
      </c>
    </row>
    <row r="119" spans="1:3">
      <c r="A119" s="4" t="s">
        <v>1795</v>
      </c>
      <c r="B119" s="5" t="n">
        <v>1</v>
      </c>
    </row>
    <row r="120" spans="1:3">
      <c r="A120" s="4" t="s">
        <v>1835</v>
      </c>
    </row>
    <row r="121" spans="1:3">
      <c r="A121" s="3" t="s">
        <v>1794</v>
      </c>
    </row>
    <row r="122" spans="1:3">
      <c r="A122" s="4" t="s">
        <v>1795</v>
      </c>
      <c r="B122" s="5" t="n">
        <v>27</v>
      </c>
    </row>
    <row r="123" spans="1:3">
      <c r="A123" s="4" t="s">
        <v>1836</v>
      </c>
    </row>
    <row r="124" spans="1:3">
      <c r="A124" s="3" t="s">
        <v>1794</v>
      </c>
    </row>
    <row r="125" spans="1:3">
      <c r="A125" s="4" t="s">
        <v>1795</v>
      </c>
      <c r="B125" s="5" t="n">
        <v>367</v>
      </c>
    </row>
    <row r="126" spans="1:3">
      <c r="A126" s="4" t="s">
        <v>1837</v>
      </c>
    </row>
    <row r="127" spans="1:3">
      <c r="A127" s="3" t="s">
        <v>1794</v>
      </c>
    </row>
    <row r="128" spans="1:3">
      <c r="A128" s="4" t="s">
        <v>1795</v>
      </c>
      <c r="B128" s="5" t="n">
        <v>-656</v>
      </c>
    </row>
    <row r="129" spans="1:3">
      <c r="A129" s="4" t="s">
        <v>1838</v>
      </c>
    </row>
    <row r="130" spans="1:3">
      <c r="A130" s="3" t="s">
        <v>1794</v>
      </c>
    </row>
    <row r="131" spans="1:3">
      <c r="A131" s="4" t="s">
        <v>1795</v>
      </c>
      <c r="B131" s="5" t="n">
        <v>-475</v>
      </c>
    </row>
    <row r="132" spans="1:3">
      <c r="A132" s="4" t="s">
        <v>1839</v>
      </c>
    </row>
    <row r="133" spans="1:3">
      <c r="A133" s="3" t="s">
        <v>1794</v>
      </c>
    </row>
    <row r="134" spans="1:3">
      <c r="A134" s="4" t="s">
        <v>1795</v>
      </c>
      <c r="B134" s="5" t="n">
        <v>-1</v>
      </c>
    </row>
    <row r="135" spans="1:3">
      <c r="A135" s="4" t="s">
        <v>1840</v>
      </c>
    </row>
    <row r="136" spans="1:3">
      <c r="A136" s="3" t="s">
        <v>1794</v>
      </c>
    </row>
    <row r="137" spans="1:3">
      <c r="A137" s="4" t="s">
        <v>1795</v>
      </c>
      <c r="B137" s="5" t="n">
        <v>-180</v>
      </c>
    </row>
    <row r="138" spans="1:3">
      <c r="A138" s="4" t="s">
        <v>1841</v>
      </c>
    </row>
    <row r="139" spans="1:3">
      <c r="A139" s="3" t="s">
        <v>1794</v>
      </c>
    </row>
    <row r="140" spans="1:3">
      <c r="A140" s="4" t="s">
        <v>1795</v>
      </c>
      <c r="B140" s="6" t="n">
        <v>1492</v>
      </c>
    </row>
    <row r="141" spans="1:3">
      <c r="A141" s="4" t="s">
        <v>1796</v>
      </c>
      <c r="B141" s="4" t="s">
        <v>1842</v>
      </c>
    </row>
    <row r="142" spans="1:3">
      <c r="A142" s="4" t="s">
        <v>1843</v>
      </c>
    </row>
    <row r="143" spans="1:3">
      <c r="A143" s="3" t="s">
        <v>1794</v>
      </c>
    </row>
    <row r="144" spans="1:3">
      <c r="A144" s="4" t="s">
        <v>1795</v>
      </c>
      <c r="B144" s="6" t="n">
        <v>1200</v>
      </c>
    </row>
    <row r="145" spans="1:3">
      <c r="A145" s="4" t="s">
        <v>1796</v>
      </c>
      <c r="B145" s="4" t="s">
        <v>1234</v>
      </c>
    </row>
    <row r="146" spans="1:3">
      <c r="A146" s="4" t="s">
        <v>1844</v>
      </c>
    </row>
    <row r="147" spans="1:3">
      <c r="A147" s="3" t="s">
        <v>1794</v>
      </c>
    </row>
    <row r="148" spans="1:3">
      <c r="A148" s="4" t="s">
        <v>1795</v>
      </c>
      <c r="B148" s="6" t="n">
        <v>6</v>
      </c>
    </row>
    <row r="149" spans="1:3">
      <c r="A149" s="4" t="s">
        <v>1796</v>
      </c>
      <c r="B149" s="4" t="s">
        <v>1353</v>
      </c>
    </row>
    <row r="150" spans="1:3">
      <c r="A150" s="4" t="s">
        <v>1845</v>
      </c>
    </row>
    <row r="151" spans="1:3">
      <c r="A151" s="3" t="s">
        <v>1794</v>
      </c>
    </row>
    <row r="152" spans="1:3">
      <c r="A152" s="4" t="s">
        <v>1795</v>
      </c>
      <c r="B152" s="6" t="n">
        <v>1</v>
      </c>
    </row>
    <row r="153" spans="1:3">
      <c r="A153" s="4" t="s">
        <v>1796</v>
      </c>
      <c r="B153" s="4" t="s">
        <v>1846</v>
      </c>
    </row>
    <row r="154" spans="1:3">
      <c r="A154" s="4" t="s">
        <v>1847</v>
      </c>
    </row>
    <row r="155" spans="1:3">
      <c r="A155" s="3" t="s">
        <v>1794</v>
      </c>
    </row>
    <row r="156" spans="1:3">
      <c r="A156" s="4" t="s">
        <v>1795</v>
      </c>
      <c r="B156" s="6" t="n">
        <v>2</v>
      </c>
    </row>
    <row r="157" spans="1:3">
      <c r="A157" s="4" t="s">
        <v>1796</v>
      </c>
      <c r="B157" s="4" t="s">
        <v>1846</v>
      </c>
    </row>
    <row r="158" spans="1:3">
      <c r="A158" s="4" t="s">
        <v>1848</v>
      </c>
    </row>
    <row r="159" spans="1:3">
      <c r="A159" s="3" t="s">
        <v>1794</v>
      </c>
    </row>
    <row r="160" spans="1:3">
      <c r="A160" s="4" t="s">
        <v>1795</v>
      </c>
      <c r="B160" s="6" t="n">
        <v>8</v>
      </c>
    </row>
    <row r="161" spans="1:3">
      <c r="A161" s="4" t="s">
        <v>1796</v>
      </c>
      <c r="B161" s="4" t="s">
        <v>1169</v>
      </c>
    </row>
    <row r="162" spans="1:3">
      <c r="A162" s="4" t="s">
        <v>1849</v>
      </c>
    </row>
    <row r="163" spans="1:3">
      <c r="A163" s="3" t="s">
        <v>1794</v>
      </c>
    </row>
    <row r="164" spans="1:3">
      <c r="A164" s="4" t="s">
        <v>1795</v>
      </c>
      <c r="B164" s="6" t="n">
        <v>275</v>
      </c>
    </row>
    <row r="165" spans="1:3">
      <c r="A165" s="4" t="s">
        <v>1796</v>
      </c>
      <c r="B165" s="4" t="s">
        <v>1254</v>
      </c>
    </row>
    <row r="166" spans="1:3">
      <c r="A166" s="4" t="s">
        <v>1850</v>
      </c>
    </row>
    <row r="167" spans="1:3">
      <c r="A167" s="3" t="s">
        <v>1794</v>
      </c>
    </row>
    <row r="168" spans="1:3">
      <c r="A168" s="4" t="s">
        <v>1795</v>
      </c>
      <c r="B168" s="6" t="n">
        <v>1941</v>
      </c>
    </row>
    <row r="169" spans="1:3">
      <c r="A169" s="4" t="s">
        <v>1851</v>
      </c>
    </row>
    <row r="170" spans="1:3">
      <c r="A170" s="3" t="s">
        <v>1794</v>
      </c>
    </row>
    <row r="171" spans="1:3">
      <c r="A171" s="4" t="s">
        <v>1795</v>
      </c>
      <c r="B171" s="5" t="n">
        <v>1224</v>
      </c>
    </row>
    <row r="172" spans="1:3">
      <c r="A172" s="4" t="s">
        <v>1852</v>
      </c>
    </row>
    <row r="173" spans="1:3">
      <c r="A173" s="3" t="s">
        <v>1794</v>
      </c>
    </row>
    <row r="174" spans="1:3">
      <c r="A174" s="4" t="s">
        <v>1795</v>
      </c>
      <c r="B174" s="5" t="n">
        <v>7</v>
      </c>
    </row>
    <row r="175" spans="1:3">
      <c r="A175" s="4" t="s">
        <v>1853</v>
      </c>
    </row>
    <row r="176" spans="1:3">
      <c r="A176" s="3" t="s">
        <v>1794</v>
      </c>
    </row>
    <row r="177" spans="1:3">
      <c r="A177" s="4" t="s">
        <v>1795</v>
      </c>
      <c r="B177" s="5" t="n">
        <v>2</v>
      </c>
    </row>
    <row r="178" spans="1:3">
      <c r="A178" s="4" t="s">
        <v>1854</v>
      </c>
    </row>
    <row r="179" spans="1:3">
      <c r="A179" s="3" t="s">
        <v>1794</v>
      </c>
    </row>
    <row r="180" spans="1:3">
      <c r="A180" s="4" t="s">
        <v>1795</v>
      </c>
      <c r="B180" s="5" t="n">
        <v>4</v>
      </c>
    </row>
    <row r="181" spans="1:3">
      <c r="A181" s="4" t="s">
        <v>1855</v>
      </c>
    </row>
    <row r="182" spans="1:3">
      <c r="A182" s="3" t="s">
        <v>1794</v>
      </c>
    </row>
    <row r="183" spans="1:3">
      <c r="A183" s="4" t="s">
        <v>1795</v>
      </c>
      <c r="B183" s="5" t="n">
        <v>15</v>
      </c>
    </row>
    <row r="184" spans="1:3">
      <c r="A184" s="4" t="s">
        <v>1856</v>
      </c>
    </row>
    <row r="185" spans="1:3">
      <c r="A185" s="3" t="s">
        <v>1794</v>
      </c>
    </row>
    <row r="186" spans="1:3">
      <c r="A186" s="4" t="s">
        <v>1795</v>
      </c>
      <c r="B186" s="5" t="n">
        <v>689</v>
      </c>
    </row>
    <row r="187" spans="1:3">
      <c r="A187" s="4" t="s">
        <v>1857</v>
      </c>
    </row>
    <row r="188" spans="1:3">
      <c r="A188" s="3" t="s">
        <v>1794</v>
      </c>
    </row>
    <row r="189" spans="1:3">
      <c r="A189" s="4" t="s">
        <v>1795</v>
      </c>
      <c r="B189" s="5" t="n">
        <v>-449</v>
      </c>
    </row>
    <row r="190" spans="1:3">
      <c r="A190" s="4" t="s">
        <v>1858</v>
      </c>
    </row>
    <row r="191" spans="1:3">
      <c r="A191" s="3" t="s">
        <v>1794</v>
      </c>
    </row>
    <row r="192" spans="1:3">
      <c r="A192" s="4" t="s">
        <v>1795</v>
      </c>
      <c r="B192" s="5" t="n">
        <v>-24</v>
      </c>
    </row>
    <row r="193" spans="1:3">
      <c r="A193" s="4" t="s">
        <v>1859</v>
      </c>
    </row>
    <row r="194" spans="1:3">
      <c r="A194" s="3" t="s">
        <v>1794</v>
      </c>
    </row>
    <row r="195" spans="1:3">
      <c r="A195" s="4" t="s">
        <v>1795</v>
      </c>
      <c r="B195" s="5" t="n">
        <v>-1</v>
      </c>
    </row>
    <row r="196" spans="1:3">
      <c r="A196" s="4" t="s">
        <v>1860</v>
      </c>
    </row>
    <row r="197" spans="1:3">
      <c r="A197" s="3" t="s">
        <v>1794</v>
      </c>
    </row>
    <row r="198" spans="1:3">
      <c r="A198" s="4" t="s">
        <v>1795</v>
      </c>
      <c r="B198" s="5" t="n">
        <v>-1</v>
      </c>
    </row>
    <row r="199" spans="1:3">
      <c r="A199" s="4" t="s">
        <v>1861</v>
      </c>
    </row>
    <row r="200" spans="1:3">
      <c r="A200" s="3" t="s">
        <v>1794</v>
      </c>
    </row>
    <row r="201" spans="1:3">
      <c r="A201" s="4" t="s">
        <v>1795</v>
      </c>
      <c r="B201" s="5" t="n">
        <v>-2</v>
      </c>
    </row>
    <row r="202" spans="1:3">
      <c r="A202" s="4" t="s">
        <v>1862</v>
      </c>
    </row>
    <row r="203" spans="1:3">
      <c r="A203" s="3" t="s">
        <v>1794</v>
      </c>
    </row>
    <row r="204" spans="1:3">
      <c r="A204" s="4" t="s">
        <v>1795</v>
      </c>
      <c r="B204" s="5" t="n">
        <v>-7</v>
      </c>
    </row>
    <row r="205" spans="1:3">
      <c r="A205" s="4" t="s">
        <v>1863</v>
      </c>
    </row>
    <row r="206" spans="1:3">
      <c r="A206" s="3" t="s">
        <v>1794</v>
      </c>
    </row>
    <row r="207" spans="1:3">
      <c r="A207" s="4" t="s">
        <v>1795</v>
      </c>
      <c r="B207" s="6" t="n">
        <v>-41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64</v>
      </c>
      <c r="B1" s="2" t="s">
        <v>1498</v>
      </c>
    </row>
    <row r="2" spans="1:2">
      <c r="A2" s="3" t="s">
        <v>285</v>
      </c>
    </row>
    <row r="3" spans="1:2">
      <c r="A3" s="4" t="s">
        <v>1865</v>
      </c>
      <c r="B3" s="6" t="n">
        <v>100209</v>
      </c>
    </row>
    <row r="4" spans="1:2">
      <c r="A4" s="4" t="s">
        <v>1866</v>
      </c>
      <c r="B4" s="5" t="n">
        <v>7750</v>
      </c>
    </row>
    <row r="5" spans="1:2">
      <c r="A5" s="4" t="s">
        <v>1867</v>
      </c>
      <c r="B5" s="5" t="n">
        <v>1717</v>
      </c>
    </row>
    <row r="6" spans="1:2">
      <c r="A6" s="4" t="s">
        <v>1629</v>
      </c>
      <c r="B6" s="5" t="n">
        <v>767</v>
      </c>
    </row>
    <row r="7" spans="1:2">
      <c r="A7" s="4" t="s">
        <v>73</v>
      </c>
      <c r="B7" s="5" t="n">
        <v>1011</v>
      </c>
    </row>
    <row r="8" spans="1:2">
      <c r="A8" s="4" t="s">
        <v>1868</v>
      </c>
      <c r="B8" s="5" t="n">
        <v>7750</v>
      </c>
    </row>
    <row r="9" spans="1:2">
      <c r="A9" s="4" t="s">
        <v>1869</v>
      </c>
      <c r="B9" s="5" t="n">
        <v>111454</v>
      </c>
    </row>
    <row r="10" spans="1:2">
      <c r="A10" s="4" t="s">
        <v>1447</v>
      </c>
      <c r="B10" s="5" t="n">
        <v>-108821</v>
      </c>
    </row>
    <row r="11" spans="1:2">
      <c r="A11" s="4" t="s">
        <v>1870</v>
      </c>
      <c r="B11" s="6" t="n">
        <v>263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871</v>
      </c>
      <c r="B1" s="2" t="s">
        <v>1498</v>
      </c>
    </row>
    <row r="2" spans="1:2">
      <c r="A2" s="3" t="s">
        <v>285</v>
      </c>
    </row>
    <row r="3" spans="1:2">
      <c r="A3" s="4" t="s">
        <v>1865</v>
      </c>
      <c r="B3" s="6" t="n">
        <v>100209</v>
      </c>
    </row>
    <row r="4" spans="1:2">
      <c r="A4" s="4" t="s">
        <v>1872</v>
      </c>
    </row>
    <row r="5" spans="1:2">
      <c r="A5" s="3" t="s">
        <v>285</v>
      </c>
    </row>
    <row r="6" spans="1:2">
      <c r="A6" s="4" t="s">
        <v>1865</v>
      </c>
      <c r="B6" s="5" t="n">
        <v>19408</v>
      </c>
    </row>
    <row r="7" spans="1:2">
      <c r="A7" s="4" t="s">
        <v>1873</v>
      </c>
    </row>
    <row r="8" spans="1:2">
      <c r="A8" s="3" t="s">
        <v>285</v>
      </c>
    </row>
    <row r="9" spans="1:2">
      <c r="A9" s="4" t="s">
        <v>1865</v>
      </c>
      <c r="B9" s="5" t="n">
        <v>8188</v>
      </c>
    </row>
    <row r="10" spans="1:2">
      <c r="A10" s="4" t="s">
        <v>1874</v>
      </c>
    </row>
    <row r="11" spans="1:2">
      <c r="A11" s="3" t="s">
        <v>285</v>
      </c>
    </row>
    <row r="12" spans="1:2">
      <c r="A12" s="4" t="s">
        <v>1865</v>
      </c>
      <c r="B12" s="5" t="n">
        <v>13364</v>
      </c>
    </row>
    <row r="13" spans="1:2">
      <c r="A13" s="4" t="s">
        <v>1875</v>
      </c>
    </row>
    <row r="14" spans="1:2">
      <c r="A14" s="3" t="s">
        <v>285</v>
      </c>
    </row>
    <row r="15" spans="1:2">
      <c r="A15" s="4" t="s">
        <v>1865</v>
      </c>
      <c r="B15" s="6" t="n">
        <v>5924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6</v>
      </c>
      <c r="B1" s="2" t="s">
        <v>28</v>
      </c>
      <c r="C1" s="2" t="s">
        <v>1877</v>
      </c>
    </row>
    <row r="2" spans="1:3">
      <c r="A2" s="3" t="s">
        <v>1878</v>
      </c>
    </row>
    <row r="3" spans="1:3">
      <c r="A3" s="4" t="s">
        <v>1879</v>
      </c>
      <c r="B3" s="6" t="n">
        <v>7750</v>
      </c>
    </row>
    <row r="4" spans="1:3">
      <c r="A4" s="4" t="s">
        <v>1880</v>
      </c>
    </row>
    <row r="5" spans="1:3">
      <c r="A5" s="3" t="s">
        <v>1878</v>
      </c>
    </row>
    <row r="6" spans="1:3">
      <c r="A6" s="4" t="s">
        <v>1881</v>
      </c>
      <c r="B6" s="5" t="n">
        <v>2283</v>
      </c>
    </row>
    <row r="7" spans="1:3">
      <c r="A7" s="4" t="s">
        <v>1882</v>
      </c>
    </row>
    <row r="8" spans="1:3">
      <c r="A8" s="3" t="s">
        <v>1878</v>
      </c>
    </row>
    <row r="9" spans="1:3">
      <c r="A9" s="4" t="s">
        <v>1881</v>
      </c>
      <c r="B9" s="5" t="n">
        <v>3539</v>
      </c>
    </row>
    <row r="10" spans="1:3">
      <c r="A10" s="4" t="s">
        <v>1883</v>
      </c>
    </row>
    <row r="11" spans="1:3">
      <c r="A11" s="3" t="s">
        <v>1878</v>
      </c>
    </row>
    <row r="12" spans="1:3">
      <c r="A12" s="4" t="s">
        <v>1884</v>
      </c>
      <c r="C12" s="6" t="n">
        <v>7246</v>
      </c>
    </row>
    <row r="13" spans="1:3">
      <c r="A13" s="4" t="s">
        <v>1885</v>
      </c>
    </row>
    <row r="14" spans="1:3">
      <c r="A14" s="3" t="s">
        <v>1878</v>
      </c>
    </row>
    <row r="15" spans="1:3">
      <c r="A15" s="4" t="s">
        <v>1879</v>
      </c>
      <c r="B15" s="5" t="n">
        <v>5315</v>
      </c>
    </row>
    <row r="16" spans="1:3">
      <c r="A16" s="4" t="s">
        <v>1886</v>
      </c>
    </row>
    <row r="17" spans="1:3">
      <c r="A17" s="3" t="s">
        <v>1878</v>
      </c>
    </row>
    <row r="18" spans="1:3">
      <c r="A18" s="4" t="s">
        <v>1879</v>
      </c>
      <c r="B18" s="5" t="n">
        <v>1268</v>
      </c>
    </row>
    <row r="19" spans="1:3">
      <c r="A19" s="4" t="s">
        <v>1887</v>
      </c>
    </row>
    <row r="20" spans="1:3">
      <c r="A20" s="3" t="s">
        <v>1878</v>
      </c>
    </row>
    <row r="21" spans="1:3">
      <c r="A21" s="4" t="s">
        <v>1879</v>
      </c>
      <c r="B21" s="6" t="n">
        <v>116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1</v>
      </c>
    </row>
    <row r="2" spans="1:2">
      <c r="B2" s="2" t="s">
        <v>1498</v>
      </c>
    </row>
    <row r="3" spans="1:2">
      <c r="A3" s="3" t="s">
        <v>1889</v>
      </c>
    </row>
    <row r="4" spans="1:2">
      <c r="A4" s="4" t="s">
        <v>1890</v>
      </c>
      <c r="B4" s="6" t="n">
        <v>140383</v>
      </c>
    </row>
    <row r="5" spans="1:2">
      <c r="A5" s="4" t="s">
        <v>1891</v>
      </c>
      <c r="B5" s="5" t="n">
        <v>-131329</v>
      </c>
    </row>
    <row r="6" spans="1:2">
      <c r="A6" s="4" t="s">
        <v>1892</v>
      </c>
    </row>
    <row r="7" spans="1:2">
      <c r="A7" s="3" t="s">
        <v>1889</v>
      </c>
    </row>
    <row r="8" spans="1:2">
      <c r="A8" s="4" t="s">
        <v>1891</v>
      </c>
      <c r="B8" s="5" t="n">
        <v>-16427</v>
      </c>
    </row>
    <row r="9" spans="1:2">
      <c r="A9" s="4" t="s">
        <v>1893</v>
      </c>
    </row>
    <row r="10" spans="1:2">
      <c r="A10" s="3" t="s">
        <v>1889</v>
      </c>
    </row>
    <row r="11" spans="1:2">
      <c r="A11" s="4" t="s">
        <v>1890</v>
      </c>
      <c r="B11" s="5" t="n">
        <v>117861</v>
      </c>
    </row>
    <row r="12" spans="1:2">
      <c r="A12" s="4" t="s">
        <v>1891</v>
      </c>
      <c r="B12" s="5" t="n">
        <v>-70806</v>
      </c>
    </row>
    <row r="13" spans="1:2">
      <c r="A13" s="4" t="s">
        <v>1894</v>
      </c>
    </row>
    <row r="14" spans="1:2">
      <c r="A14" s="3" t="s">
        <v>1889</v>
      </c>
    </row>
    <row r="15" spans="1:2">
      <c r="A15" s="4" t="s">
        <v>1891</v>
      </c>
      <c r="B15" s="5" t="n">
        <v>-1268</v>
      </c>
    </row>
    <row r="16" spans="1:2">
      <c r="A16" s="4" t="s">
        <v>1895</v>
      </c>
    </row>
    <row r="17" spans="1:2">
      <c r="A17" s="3" t="s">
        <v>1889</v>
      </c>
    </row>
    <row r="18" spans="1:2">
      <c r="A18" s="4" t="s">
        <v>1891</v>
      </c>
      <c r="B18" s="5" t="n">
        <v>-67821</v>
      </c>
    </row>
    <row r="19" spans="1:2">
      <c r="A19" s="4" t="s">
        <v>1896</v>
      </c>
    </row>
    <row r="20" spans="1:2">
      <c r="A20" s="3" t="s">
        <v>1889</v>
      </c>
    </row>
    <row r="21" spans="1:2">
      <c r="A21" s="4" t="s">
        <v>1891</v>
      </c>
      <c r="B21" s="5" t="n">
        <v>-1717</v>
      </c>
    </row>
    <row r="22" spans="1:2">
      <c r="A22" s="4" t="s">
        <v>1897</v>
      </c>
    </row>
    <row r="23" spans="1:2">
      <c r="A23" s="3" t="s">
        <v>1889</v>
      </c>
    </row>
    <row r="24" spans="1:2">
      <c r="A24" s="4" t="s">
        <v>1890</v>
      </c>
      <c r="B24" s="5" t="n">
        <v>13680</v>
      </c>
    </row>
    <row r="25" spans="1:2">
      <c r="A25" s="4" t="s">
        <v>1898</v>
      </c>
    </row>
    <row r="26" spans="1:2">
      <c r="A26" s="3" t="s">
        <v>1889</v>
      </c>
    </row>
    <row r="27" spans="1:2">
      <c r="A27" s="4" t="s">
        <v>1890</v>
      </c>
      <c r="B27" s="5" t="n">
        <v>477</v>
      </c>
    </row>
    <row r="28" spans="1:2">
      <c r="A28" s="4" t="s">
        <v>1899</v>
      </c>
    </row>
    <row r="29" spans="1:2">
      <c r="A29" s="3" t="s">
        <v>1889</v>
      </c>
    </row>
    <row r="30" spans="1:2">
      <c r="A30" s="4" t="s">
        <v>1890</v>
      </c>
      <c r="B30" s="5" t="n">
        <v>73190</v>
      </c>
    </row>
    <row r="31" spans="1:2">
      <c r="A31" s="4" t="s">
        <v>1900</v>
      </c>
    </row>
    <row r="32" spans="1:2">
      <c r="A32" s="3" t="s">
        <v>1889</v>
      </c>
    </row>
    <row r="33" spans="1:2">
      <c r="A33" s="4" t="s">
        <v>1890</v>
      </c>
      <c r="B33" s="5" t="n">
        <v>30514</v>
      </c>
    </row>
    <row r="34" spans="1:2">
      <c r="A34" s="4" t="s">
        <v>1901</v>
      </c>
    </row>
    <row r="35" spans="1:2">
      <c r="A35" s="3" t="s">
        <v>1889</v>
      </c>
    </row>
    <row r="36" spans="1:2">
      <c r="A36" s="4" t="s">
        <v>1890</v>
      </c>
      <c r="B36" s="5" t="n">
        <v>22522</v>
      </c>
    </row>
    <row r="37" spans="1:2">
      <c r="A37" s="4" t="s">
        <v>1891</v>
      </c>
      <c r="B37" s="5" t="n">
        <v>-60523</v>
      </c>
    </row>
    <row r="38" spans="1:2">
      <c r="A38" s="4" t="s">
        <v>1902</v>
      </c>
    </row>
    <row r="39" spans="1:2">
      <c r="A39" s="3" t="s">
        <v>1889</v>
      </c>
    </row>
    <row r="40" spans="1:2">
      <c r="A40" s="4" t="s">
        <v>1891</v>
      </c>
      <c r="B40" s="5" t="n">
        <v>-373</v>
      </c>
    </row>
    <row r="41" spans="1:2">
      <c r="A41" s="4" t="s">
        <v>1903</v>
      </c>
    </row>
    <row r="42" spans="1:2">
      <c r="A42" s="3" t="s">
        <v>1889</v>
      </c>
    </row>
    <row r="43" spans="1:2">
      <c r="A43" s="4" t="s">
        <v>1891</v>
      </c>
      <c r="B43" s="5" t="n">
        <v>-394</v>
      </c>
    </row>
    <row r="44" spans="1:2">
      <c r="A44" s="4" t="s">
        <v>1904</v>
      </c>
    </row>
    <row r="45" spans="1:2">
      <c r="A45" s="3" t="s">
        <v>1889</v>
      </c>
    </row>
    <row r="46" spans="1:2">
      <c r="A46" s="4" t="s">
        <v>1891</v>
      </c>
      <c r="B46" s="5" t="n">
        <v>-6482</v>
      </c>
    </row>
    <row r="47" spans="1:2">
      <c r="A47" s="4" t="s">
        <v>1905</v>
      </c>
    </row>
    <row r="48" spans="1:2">
      <c r="A48" s="3" t="s">
        <v>1889</v>
      </c>
    </row>
    <row r="49" spans="1:2">
      <c r="A49" s="4" t="s">
        <v>1891</v>
      </c>
      <c r="B49" s="5" t="n">
        <v>-48854</v>
      </c>
    </row>
    <row r="50" spans="1:2">
      <c r="A50" s="4" t="s">
        <v>1906</v>
      </c>
    </row>
    <row r="51" spans="1:2">
      <c r="A51" s="3" t="s">
        <v>1889</v>
      </c>
    </row>
    <row r="52" spans="1:2">
      <c r="A52" s="4" t="s">
        <v>1891</v>
      </c>
      <c r="B52" s="5" t="n">
        <v>-4012</v>
      </c>
    </row>
    <row r="53" spans="1:2">
      <c r="A53" s="4" t="s">
        <v>1907</v>
      </c>
    </row>
    <row r="54" spans="1:2">
      <c r="A54" s="3" t="s">
        <v>1889</v>
      </c>
    </row>
    <row r="55" spans="1:2">
      <c r="A55" s="4" t="s">
        <v>1891</v>
      </c>
      <c r="B55" s="5" t="n">
        <v>-408</v>
      </c>
    </row>
    <row r="56" spans="1:2">
      <c r="A56" s="4" t="s">
        <v>1908</v>
      </c>
    </row>
    <row r="57" spans="1:2">
      <c r="A57" s="3" t="s">
        <v>1889</v>
      </c>
    </row>
    <row r="58" spans="1:2">
      <c r="A58" s="4" t="s">
        <v>1890</v>
      </c>
      <c r="B58" s="5" t="n">
        <v>10117</v>
      </c>
    </row>
    <row r="59" spans="1:2">
      <c r="A59" s="4" t="s">
        <v>1909</v>
      </c>
    </row>
    <row r="60" spans="1:2">
      <c r="A60" s="3" t="s">
        <v>1889</v>
      </c>
    </row>
    <row r="61" spans="1:2">
      <c r="A61" s="4" t="s">
        <v>1890</v>
      </c>
      <c r="B61" s="5" t="n">
        <v>8806</v>
      </c>
    </row>
    <row r="62" spans="1:2">
      <c r="A62" s="4" t="s">
        <v>1910</v>
      </c>
    </row>
    <row r="63" spans="1:2">
      <c r="A63" s="3" t="s">
        <v>1889</v>
      </c>
    </row>
    <row r="64" spans="1:2">
      <c r="A64" s="4" t="s">
        <v>1890</v>
      </c>
      <c r="B64" s="5" t="n">
        <v>2485</v>
      </c>
    </row>
    <row r="65" spans="1:2">
      <c r="A65" s="4" t="s">
        <v>1902</v>
      </c>
    </row>
    <row r="66" spans="1:2">
      <c r="A66" s="3" t="s">
        <v>1889</v>
      </c>
    </row>
    <row r="67" spans="1:2">
      <c r="A67" s="4" t="s">
        <v>1890</v>
      </c>
      <c r="B67" s="5" t="n">
        <v>228</v>
      </c>
    </row>
    <row r="68" spans="1:2">
      <c r="A68" s="4" t="s">
        <v>1911</v>
      </c>
    </row>
    <row r="69" spans="1:2">
      <c r="A69" s="3" t="s">
        <v>1889</v>
      </c>
    </row>
    <row r="70" spans="1:2">
      <c r="A70" s="4" t="s">
        <v>1890</v>
      </c>
      <c r="B70" s="5" t="n">
        <v>886</v>
      </c>
    </row>
    <row r="71" spans="1:2">
      <c r="A71" s="4" t="s">
        <v>1912</v>
      </c>
    </row>
    <row r="72" spans="1:2">
      <c r="A72" s="3" t="s">
        <v>1889</v>
      </c>
    </row>
    <row r="73" spans="1:2">
      <c r="A73" s="4" t="s">
        <v>1890</v>
      </c>
      <c r="B73" s="5" t="n">
        <v>30572</v>
      </c>
    </row>
    <row r="74" spans="1:2">
      <c r="A74" s="4" t="s">
        <v>1891</v>
      </c>
      <c r="B74" s="5" t="n">
        <v>-71663</v>
      </c>
    </row>
    <row r="75" spans="1:2">
      <c r="A75" s="4" t="s">
        <v>1913</v>
      </c>
      <c r="B75" s="5" t="n">
        <v>-41091</v>
      </c>
    </row>
    <row r="76" spans="1:2">
      <c r="A76" s="4" t="s">
        <v>1914</v>
      </c>
      <c r="B76" s="5" t="n">
        <v>40689</v>
      </c>
    </row>
    <row r="77" spans="1:2">
      <c r="A77" s="4" t="s">
        <v>1915</v>
      </c>
      <c r="B77" s="5" t="n">
        <v>-402</v>
      </c>
    </row>
    <row r="78" spans="1:2">
      <c r="A78" s="4" t="s">
        <v>1916</v>
      </c>
      <c r="B78" s="5" t="n">
        <v>-402</v>
      </c>
    </row>
    <row r="79" spans="1:2">
      <c r="A79" s="4" t="s">
        <v>1917</v>
      </c>
      <c r="B79" s="5" t="n">
        <v>-5158</v>
      </c>
    </row>
    <row r="80" spans="1:2">
      <c r="A80" s="4" t="s">
        <v>1918</v>
      </c>
    </row>
    <row r="81" spans="1:2">
      <c r="A81" s="3" t="s">
        <v>1889</v>
      </c>
    </row>
    <row r="82" spans="1:2">
      <c r="A82" s="4" t="s">
        <v>1891</v>
      </c>
      <c r="B82" s="5" t="n">
        <v>-16402</v>
      </c>
    </row>
    <row r="83" spans="1:2">
      <c r="A83" s="4" t="s">
        <v>1919</v>
      </c>
    </row>
    <row r="84" spans="1:2">
      <c r="A84" s="3" t="s">
        <v>1889</v>
      </c>
    </row>
    <row r="85" spans="1:2">
      <c r="A85" s="4" t="s">
        <v>1890</v>
      </c>
      <c r="B85" s="5" t="n">
        <v>19450</v>
      </c>
    </row>
    <row r="86" spans="1:2">
      <c r="A86" s="4" t="s">
        <v>1891</v>
      </c>
      <c r="B86" s="5" t="n">
        <v>-14292</v>
      </c>
    </row>
    <row r="87" spans="1:2">
      <c r="A87" s="4" t="s">
        <v>1920</v>
      </c>
    </row>
    <row r="88" spans="1:2">
      <c r="A88" s="3" t="s">
        <v>1889</v>
      </c>
    </row>
    <row r="89" spans="1:2">
      <c r="A89" s="4" t="s">
        <v>1891</v>
      </c>
      <c r="B89" s="5" t="n">
        <v>-1268</v>
      </c>
    </row>
    <row r="90" spans="1:2">
      <c r="A90" s="4" t="s">
        <v>1921</v>
      </c>
    </row>
    <row r="91" spans="1:2">
      <c r="A91" s="3" t="s">
        <v>1889</v>
      </c>
    </row>
    <row r="92" spans="1:2">
      <c r="A92" s="4" t="s">
        <v>1891</v>
      </c>
      <c r="B92" s="5" t="n">
        <v>-13012</v>
      </c>
    </row>
    <row r="93" spans="1:2">
      <c r="A93" s="4" t="s">
        <v>1922</v>
      </c>
    </row>
    <row r="94" spans="1:2">
      <c r="A94" s="3" t="s">
        <v>1889</v>
      </c>
    </row>
    <row r="95" spans="1:2">
      <c r="A95" s="4" t="s">
        <v>1891</v>
      </c>
      <c r="B95" s="5" t="n">
        <v>-12</v>
      </c>
    </row>
    <row r="96" spans="1:2">
      <c r="A96" s="4" t="s">
        <v>1923</v>
      </c>
    </row>
    <row r="97" spans="1:2">
      <c r="A97" s="3" t="s">
        <v>1889</v>
      </c>
    </row>
    <row r="98" spans="1:2">
      <c r="A98" s="4" t="s">
        <v>1890</v>
      </c>
      <c r="B98" s="5" t="n">
        <v>13680</v>
      </c>
    </row>
    <row r="99" spans="1:2">
      <c r="A99" s="4" t="s">
        <v>1924</v>
      </c>
    </row>
    <row r="100" spans="1:2">
      <c r="A100" s="3" t="s">
        <v>1889</v>
      </c>
    </row>
    <row r="101" spans="1:2">
      <c r="A101" s="4" t="s">
        <v>1890</v>
      </c>
      <c r="B101" s="5" t="n">
        <v>477</v>
      </c>
    </row>
    <row r="102" spans="1:2">
      <c r="A102" s="4" t="s">
        <v>1925</v>
      </c>
    </row>
    <row r="103" spans="1:2">
      <c r="A103" s="3" t="s">
        <v>1889</v>
      </c>
    </row>
    <row r="104" spans="1:2">
      <c r="A104" s="4" t="s">
        <v>1890</v>
      </c>
      <c r="B104" s="5" t="n">
        <v>5182</v>
      </c>
    </row>
    <row r="105" spans="1:2">
      <c r="A105" s="4" t="s">
        <v>1926</v>
      </c>
    </row>
    <row r="106" spans="1:2">
      <c r="A106" s="3" t="s">
        <v>1889</v>
      </c>
    </row>
    <row r="107" spans="1:2">
      <c r="A107" s="4" t="s">
        <v>1890</v>
      </c>
      <c r="B107" s="5" t="n">
        <v>111</v>
      </c>
    </row>
    <row r="108" spans="1:2">
      <c r="A108" s="4" t="s">
        <v>1927</v>
      </c>
    </row>
    <row r="109" spans="1:2">
      <c r="A109" s="3" t="s">
        <v>1889</v>
      </c>
    </row>
    <row r="110" spans="1:2">
      <c r="A110" s="4" t="s">
        <v>1890</v>
      </c>
      <c r="B110" s="5" t="n">
        <v>11122</v>
      </c>
    </row>
    <row r="111" spans="1:2">
      <c r="A111" s="4" t="s">
        <v>1891</v>
      </c>
      <c r="B111" s="5" t="n">
        <v>-57371</v>
      </c>
    </row>
    <row r="112" spans="1:2">
      <c r="A112" s="4" t="s">
        <v>1928</v>
      </c>
    </row>
    <row r="113" spans="1:2">
      <c r="A113" s="3" t="s">
        <v>1889</v>
      </c>
    </row>
    <row r="114" spans="1:2">
      <c r="A114" s="4" t="s">
        <v>1891</v>
      </c>
      <c r="B114" s="5" t="n">
        <v>-394</v>
      </c>
    </row>
    <row r="115" spans="1:2">
      <c r="A115" s="4" t="s">
        <v>1929</v>
      </c>
    </row>
    <row r="116" spans="1:2">
      <c r="A116" s="3" t="s">
        <v>1889</v>
      </c>
    </row>
    <row r="117" spans="1:2">
      <c r="A117" s="4" t="s">
        <v>1891</v>
      </c>
      <c r="B117" s="5" t="n">
        <v>-6482</v>
      </c>
    </row>
    <row r="118" spans="1:2">
      <c r="A118" s="4" t="s">
        <v>1930</v>
      </c>
    </row>
    <row r="119" spans="1:2">
      <c r="A119" s="3" t="s">
        <v>1889</v>
      </c>
    </row>
    <row r="120" spans="1:2">
      <c r="A120" s="4" t="s">
        <v>1891</v>
      </c>
      <c r="B120" s="5" t="n">
        <v>-48854</v>
      </c>
    </row>
    <row r="121" spans="1:2">
      <c r="A121" s="4" t="s">
        <v>1931</v>
      </c>
    </row>
    <row r="122" spans="1:2">
      <c r="A122" s="3" t="s">
        <v>1889</v>
      </c>
    </row>
    <row r="123" spans="1:2">
      <c r="A123" s="4" t="s">
        <v>1891</v>
      </c>
      <c r="B123" s="5" t="n">
        <v>-1620</v>
      </c>
    </row>
    <row r="124" spans="1:2">
      <c r="A124" s="4" t="s">
        <v>1932</v>
      </c>
    </row>
    <row r="125" spans="1:2">
      <c r="A125" s="3" t="s">
        <v>1889</v>
      </c>
    </row>
    <row r="126" spans="1:2">
      <c r="A126" s="4" t="s">
        <v>1891</v>
      </c>
      <c r="B126" s="5" t="n">
        <v>-21</v>
      </c>
    </row>
    <row r="127" spans="1:2">
      <c r="A127" s="4" t="s">
        <v>1933</v>
      </c>
    </row>
    <row r="128" spans="1:2">
      <c r="A128" s="3" t="s">
        <v>1889</v>
      </c>
    </row>
    <row r="129" spans="1:2">
      <c r="A129" s="4" t="s">
        <v>1890</v>
      </c>
      <c r="B129" s="5" t="n">
        <v>10117</v>
      </c>
    </row>
    <row r="130" spans="1:2">
      <c r="A130" s="4" t="s">
        <v>1934</v>
      </c>
    </row>
    <row r="131" spans="1:2">
      <c r="A131" s="3" t="s">
        <v>1889</v>
      </c>
    </row>
    <row r="132" spans="1:2">
      <c r="A132" s="4" t="s">
        <v>1890</v>
      </c>
      <c r="B132" s="5" t="n">
        <v>483</v>
      </c>
    </row>
    <row r="133" spans="1:2">
      <c r="A133" s="4" t="s">
        <v>1935</v>
      </c>
    </row>
    <row r="134" spans="1:2">
      <c r="A134" s="3" t="s">
        <v>1889</v>
      </c>
    </row>
    <row r="135" spans="1:2">
      <c r="A135" s="4" t="s">
        <v>1890</v>
      </c>
      <c r="B135" s="5" t="n">
        <v>522</v>
      </c>
    </row>
    <row r="136" spans="1:2">
      <c r="A136" s="4" t="s">
        <v>1936</v>
      </c>
    </row>
    <row r="137" spans="1:2">
      <c r="A137" s="3" t="s">
        <v>1889</v>
      </c>
    </row>
    <row r="138" spans="1:2">
      <c r="A138" s="4" t="s">
        <v>1890</v>
      </c>
      <c r="B138" s="5" t="n">
        <v>13787</v>
      </c>
    </row>
    <row r="139" spans="1:2">
      <c r="A139" s="4" t="s">
        <v>1891</v>
      </c>
      <c r="B139" s="5" t="n">
        <v>-8176</v>
      </c>
    </row>
    <row r="140" spans="1:2">
      <c r="A140" s="4" t="s">
        <v>1913</v>
      </c>
      <c r="B140" s="5" t="n">
        <v>5611</v>
      </c>
    </row>
    <row r="141" spans="1:2">
      <c r="A141" s="4" t="s">
        <v>1914</v>
      </c>
      <c r="B141" s="5" t="n">
        <v>-13182</v>
      </c>
    </row>
    <row r="142" spans="1:2">
      <c r="A142" s="4" t="s">
        <v>1915</v>
      </c>
      <c r="B142" s="5" t="n">
        <v>-7571</v>
      </c>
    </row>
    <row r="143" spans="1:2">
      <c r="A143" s="4" t="s">
        <v>1916</v>
      </c>
      <c r="B143" s="5" t="n">
        <v>-7973</v>
      </c>
    </row>
    <row r="144" spans="1:2">
      <c r="A144" s="4" t="s">
        <v>1917</v>
      </c>
      <c r="B144" s="5" t="n">
        <v>-10951</v>
      </c>
    </row>
    <row r="145" spans="1:2">
      <c r="A145" s="4" t="s">
        <v>1937</v>
      </c>
    </row>
    <row r="146" spans="1:2">
      <c r="A146" s="3" t="s">
        <v>1889</v>
      </c>
    </row>
    <row r="147" spans="1:2">
      <c r="A147" s="4" t="s">
        <v>1891</v>
      </c>
      <c r="B147" s="5" t="n">
        <v>-5</v>
      </c>
    </row>
    <row r="148" spans="1:2">
      <c r="A148" s="4" t="s">
        <v>1938</v>
      </c>
    </row>
    <row r="149" spans="1:2">
      <c r="A149" s="3" t="s">
        <v>1889</v>
      </c>
    </row>
    <row r="150" spans="1:2">
      <c r="A150" s="4" t="s">
        <v>1890</v>
      </c>
      <c r="B150" s="5" t="n">
        <v>13346</v>
      </c>
    </row>
    <row r="151" spans="1:2">
      <c r="A151" s="4" t="s">
        <v>1891</v>
      </c>
      <c r="B151" s="5" t="n">
        <v>-7553</v>
      </c>
    </row>
    <row r="152" spans="1:2">
      <c r="A152" s="4" t="s">
        <v>1939</v>
      </c>
    </row>
    <row r="153" spans="1:2">
      <c r="A153" s="3" t="s">
        <v>1889</v>
      </c>
    </row>
    <row r="154" spans="1:2">
      <c r="A154" s="4" t="s">
        <v>1891</v>
      </c>
      <c r="B154" s="5" t="n">
        <v>-7239</v>
      </c>
    </row>
    <row r="155" spans="1:2">
      <c r="A155" s="4" t="s">
        <v>1940</v>
      </c>
    </row>
    <row r="156" spans="1:2">
      <c r="A156" s="3" t="s">
        <v>1889</v>
      </c>
    </row>
    <row r="157" spans="1:2">
      <c r="A157" s="4" t="s">
        <v>1891</v>
      </c>
      <c r="B157" s="5" t="n">
        <v>-314</v>
      </c>
    </row>
    <row r="158" spans="1:2">
      <c r="A158" s="4" t="s">
        <v>1941</v>
      </c>
    </row>
    <row r="159" spans="1:2">
      <c r="A159" s="3" t="s">
        <v>1889</v>
      </c>
    </row>
    <row r="160" spans="1:2">
      <c r="A160" s="4" t="s">
        <v>1890</v>
      </c>
      <c r="B160" s="5" t="n">
        <v>9113</v>
      </c>
    </row>
    <row r="161" spans="1:2">
      <c r="A161" s="4" t="s">
        <v>1942</v>
      </c>
    </row>
    <row r="162" spans="1:2">
      <c r="A162" s="3" t="s">
        <v>1889</v>
      </c>
    </row>
    <row r="163" spans="1:2">
      <c r="A163" s="4" t="s">
        <v>1890</v>
      </c>
      <c r="B163" s="5" t="n">
        <v>4233</v>
      </c>
    </row>
    <row r="164" spans="1:2">
      <c r="A164" s="4" t="s">
        <v>1943</v>
      </c>
    </row>
    <row r="165" spans="1:2">
      <c r="A165" s="3" t="s">
        <v>1889</v>
      </c>
    </row>
    <row r="166" spans="1:2">
      <c r="A166" s="4" t="s">
        <v>1890</v>
      </c>
      <c r="B166" s="5" t="n">
        <v>441</v>
      </c>
    </row>
    <row r="167" spans="1:2">
      <c r="A167" s="4" t="s">
        <v>1891</v>
      </c>
      <c r="B167" s="5" t="n">
        <v>-623</v>
      </c>
    </row>
    <row r="168" spans="1:2">
      <c r="A168" s="4" t="s">
        <v>1944</v>
      </c>
    </row>
    <row r="169" spans="1:2">
      <c r="A169" s="3" t="s">
        <v>1889</v>
      </c>
    </row>
    <row r="170" spans="1:2">
      <c r="A170" s="4" t="s">
        <v>1891</v>
      </c>
      <c r="B170" s="5" t="n">
        <v>-45</v>
      </c>
    </row>
    <row r="171" spans="1:2">
      <c r="A171" s="4" t="s">
        <v>1945</v>
      </c>
    </row>
    <row r="172" spans="1:2">
      <c r="A172" s="3" t="s">
        <v>1889</v>
      </c>
    </row>
    <row r="173" spans="1:2">
      <c r="A173" s="4" t="s">
        <v>1891</v>
      </c>
      <c r="B173" s="5" t="n">
        <v>-541</v>
      </c>
    </row>
    <row r="174" spans="1:2">
      <c r="A174" s="4" t="s">
        <v>1946</v>
      </c>
    </row>
    <row r="175" spans="1:2">
      <c r="A175" s="3" t="s">
        <v>1889</v>
      </c>
    </row>
    <row r="176" spans="1:2">
      <c r="A176" s="4" t="s">
        <v>1891</v>
      </c>
      <c r="B176" s="5" t="n">
        <v>-37</v>
      </c>
    </row>
    <row r="177" spans="1:2">
      <c r="A177" s="4" t="s">
        <v>1947</v>
      </c>
    </row>
    <row r="178" spans="1:2">
      <c r="A178" s="3" t="s">
        <v>1889</v>
      </c>
    </row>
    <row r="179" spans="1:2">
      <c r="A179" s="4" t="s">
        <v>1890</v>
      </c>
      <c r="B179" s="5" t="n">
        <v>61</v>
      </c>
    </row>
    <row r="180" spans="1:2">
      <c r="A180" s="4" t="s">
        <v>1944</v>
      </c>
    </row>
    <row r="181" spans="1:2">
      <c r="A181" s="3" t="s">
        <v>1889</v>
      </c>
    </row>
    <row r="182" spans="1:2">
      <c r="A182" s="4" t="s">
        <v>1890</v>
      </c>
      <c r="B182" s="5" t="n">
        <v>45</v>
      </c>
    </row>
    <row r="183" spans="1:2">
      <c r="A183" s="4" t="s">
        <v>1948</v>
      </c>
    </row>
    <row r="184" spans="1:2">
      <c r="A184" s="3" t="s">
        <v>1889</v>
      </c>
    </row>
    <row r="185" spans="1:2">
      <c r="A185" s="4" t="s">
        <v>1890</v>
      </c>
      <c r="B185" s="5" t="n">
        <v>335</v>
      </c>
    </row>
    <row r="186" spans="1:2">
      <c r="A186" s="4" t="s">
        <v>1949</v>
      </c>
    </row>
    <row r="187" spans="1:2">
      <c r="A187" s="3" t="s">
        <v>1889</v>
      </c>
    </row>
    <row r="188" spans="1:2">
      <c r="A188" s="4" t="s">
        <v>1890</v>
      </c>
      <c r="B188" s="5" t="n">
        <v>38499</v>
      </c>
    </row>
    <row r="189" spans="1:2">
      <c r="A189" s="4" t="s">
        <v>1891</v>
      </c>
      <c r="B189" s="5" t="n">
        <v>-48627</v>
      </c>
    </row>
    <row r="190" spans="1:2">
      <c r="A190" s="4" t="s">
        <v>1913</v>
      </c>
      <c r="B190" s="5" t="n">
        <v>-10128</v>
      </c>
    </row>
    <row r="191" spans="1:2">
      <c r="A191" s="4" t="s">
        <v>1914</v>
      </c>
      <c r="B191" s="5" t="n">
        <v>22667</v>
      </c>
    </row>
    <row r="192" spans="1:2">
      <c r="A192" s="4" t="s">
        <v>1915</v>
      </c>
      <c r="B192" s="5" t="n">
        <v>12539</v>
      </c>
    </row>
    <row r="193" spans="1:2">
      <c r="A193" s="4" t="s">
        <v>1916</v>
      </c>
      <c r="B193" s="5" t="n">
        <v>4566</v>
      </c>
    </row>
    <row r="194" spans="1:2">
      <c r="A194" s="4" t="s">
        <v>1917</v>
      </c>
      <c r="B194" s="5" t="n">
        <v>-1110</v>
      </c>
    </row>
    <row r="195" spans="1:2">
      <c r="A195" s="4" t="s">
        <v>1950</v>
      </c>
    </row>
    <row r="196" spans="1:2">
      <c r="A196" s="3" t="s">
        <v>1889</v>
      </c>
    </row>
    <row r="197" spans="1:2">
      <c r="A197" s="4" t="s">
        <v>1891</v>
      </c>
      <c r="B197" s="5" t="n">
        <v>-17</v>
      </c>
    </row>
    <row r="198" spans="1:2">
      <c r="A198" s="4" t="s">
        <v>1951</v>
      </c>
    </row>
    <row r="199" spans="1:2">
      <c r="A199" s="3" t="s">
        <v>1889</v>
      </c>
    </row>
    <row r="200" spans="1:2">
      <c r="A200" s="4" t="s">
        <v>1890</v>
      </c>
      <c r="B200" s="5" t="n">
        <v>36363</v>
      </c>
    </row>
    <row r="201" spans="1:2">
      <c r="A201" s="4" t="s">
        <v>1891</v>
      </c>
      <c r="B201" s="5" t="n">
        <v>-46304</v>
      </c>
    </row>
    <row r="202" spans="1:2">
      <c r="A202" s="4" t="s">
        <v>1952</v>
      </c>
    </row>
    <row r="203" spans="1:2">
      <c r="A203" s="3" t="s">
        <v>1889</v>
      </c>
    </row>
    <row r="204" spans="1:2">
      <c r="A204" s="4" t="s">
        <v>1891</v>
      </c>
      <c r="B204" s="5" t="n">
        <v>-45971</v>
      </c>
    </row>
    <row r="205" spans="1:2">
      <c r="A205" s="4" t="s">
        <v>1953</v>
      </c>
    </row>
    <row r="206" spans="1:2">
      <c r="A206" s="3" t="s">
        <v>1889</v>
      </c>
    </row>
    <row r="207" spans="1:2">
      <c r="A207" s="4" t="s">
        <v>1891</v>
      </c>
      <c r="B207" s="5" t="n">
        <v>-333</v>
      </c>
    </row>
    <row r="208" spans="1:2">
      <c r="A208" s="4" t="s">
        <v>1954</v>
      </c>
    </row>
    <row r="209" spans="1:2">
      <c r="A209" s="3" t="s">
        <v>1889</v>
      </c>
    </row>
    <row r="210" spans="1:2">
      <c r="A210" s="4" t="s">
        <v>1890</v>
      </c>
      <c r="B210" s="5" t="n">
        <v>25525</v>
      </c>
    </row>
    <row r="211" spans="1:2">
      <c r="A211" s="4" t="s">
        <v>1955</v>
      </c>
    </row>
    <row r="212" spans="1:2">
      <c r="A212" s="3" t="s">
        <v>1889</v>
      </c>
    </row>
    <row r="213" spans="1:2">
      <c r="A213" s="4" t="s">
        <v>1890</v>
      </c>
      <c r="B213" s="5" t="n">
        <v>10838</v>
      </c>
    </row>
    <row r="214" spans="1:2">
      <c r="A214" s="4" t="s">
        <v>1956</v>
      </c>
    </row>
    <row r="215" spans="1:2">
      <c r="A215" s="3" t="s">
        <v>1889</v>
      </c>
    </row>
    <row r="216" spans="1:2">
      <c r="A216" s="4" t="s">
        <v>1890</v>
      </c>
      <c r="B216" s="5" t="n">
        <v>2136</v>
      </c>
    </row>
    <row r="217" spans="1:2">
      <c r="A217" s="4" t="s">
        <v>1891</v>
      </c>
      <c r="B217" s="5" t="n">
        <v>-2323</v>
      </c>
    </row>
    <row r="218" spans="1:2">
      <c r="A218" s="4" t="s">
        <v>1957</v>
      </c>
    </row>
    <row r="219" spans="1:2">
      <c r="A219" s="3" t="s">
        <v>1889</v>
      </c>
    </row>
    <row r="220" spans="1:2">
      <c r="A220" s="4" t="s">
        <v>1891</v>
      </c>
      <c r="B220" s="5" t="n">
        <v>-328</v>
      </c>
    </row>
    <row r="221" spans="1:2">
      <c r="A221" s="4" t="s">
        <v>1958</v>
      </c>
    </row>
    <row r="222" spans="1:2">
      <c r="A222" s="3" t="s">
        <v>1889</v>
      </c>
    </row>
    <row r="223" spans="1:2">
      <c r="A223" s="4" t="s">
        <v>1891</v>
      </c>
      <c r="B223" s="5" t="n">
        <v>-1851</v>
      </c>
    </row>
    <row r="224" spans="1:2">
      <c r="A224" s="4" t="s">
        <v>1959</v>
      </c>
    </row>
    <row r="225" spans="1:2">
      <c r="A225" s="3" t="s">
        <v>1889</v>
      </c>
    </row>
    <row r="226" spans="1:2">
      <c r="A226" s="4" t="s">
        <v>1891</v>
      </c>
      <c r="B226" s="5" t="n">
        <v>-144</v>
      </c>
    </row>
    <row r="227" spans="1:2">
      <c r="A227" s="4" t="s">
        <v>1960</v>
      </c>
    </row>
    <row r="228" spans="1:2">
      <c r="A228" s="3" t="s">
        <v>1889</v>
      </c>
    </row>
    <row r="229" spans="1:2">
      <c r="A229" s="4" t="s">
        <v>1890</v>
      </c>
      <c r="B229" s="5" t="n">
        <v>1928</v>
      </c>
    </row>
    <row r="230" spans="1:2">
      <c r="A230" s="4" t="s">
        <v>1957</v>
      </c>
    </row>
    <row r="231" spans="1:2">
      <c r="A231" s="3" t="s">
        <v>1889</v>
      </c>
    </row>
    <row r="232" spans="1:2">
      <c r="A232" s="4" t="s">
        <v>1890</v>
      </c>
      <c r="B232" s="5" t="n">
        <v>183</v>
      </c>
    </row>
    <row r="233" spans="1:2">
      <c r="A233" s="4" t="s">
        <v>1961</v>
      </c>
    </row>
    <row r="234" spans="1:2">
      <c r="A234" s="3" t="s">
        <v>1889</v>
      </c>
    </row>
    <row r="235" spans="1:2">
      <c r="A235" s="4" t="s">
        <v>1890</v>
      </c>
      <c r="B235" s="5" t="n">
        <v>25</v>
      </c>
    </row>
    <row r="236" spans="1:2">
      <c r="A236" s="4" t="s">
        <v>1572</v>
      </c>
    </row>
    <row r="237" spans="1:2">
      <c r="A237" s="3" t="s">
        <v>1889</v>
      </c>
    </row>
    <row r="238" spans="1:2">
      <c r="A238" s="4" t="s">
        <v>1890</v>
      </c>
      <c r="B238" s="5" t="n">
        <v>39967</v>
      </c>
    </row>
    <row r="239" spans="1:2">
      <c r="A239" s="4" t="s">
        <v>1891</v>
      </c>
      <c r="B239" s="5" t="n">
        <v>-2570</v>
      </c>
    </row>
    <row r="240" spans="1:2">
      <c r="A240" s="4" t="s">
        <v>1913</v>
      </c>
      <c r="B240" s="5" t="n">
        <v>37397</v>
      </c>
    </row>
    <row r="241" spans="1:2">
      <c r="A241" s="4" t="s">
        <v>1914</v>
      </c>
      <c r="B241" s="5" t="n">
        <v>-8128</v>
      </c>
    </row>
    <row r="242" spans="1:2">
      <c r="A242" s="4" t="s">
        <v>1915</v>
      </c>
      <c r="B242" s="5" t="n">
        <v>29269</v>
      </c>
    </row>
    <row r="243" spans="1:2">
      <c r="A243" s="4" t="s">
        <v>1916</v>
      </c>
      <c r="B243" s="5" t="n">
        <v>33835</v>
      </c>
    </row>
    <row r="244" spans="1:2">
      <c r="A244" s="4" t="s">
        <v>1917</v>
      </c>
      <c r="B244" s="5" t="n">
        <v>38594</v>
      </c>
    </row>
    <row r="245" spans="1:2">
      <c r="A245" s="4" t="s">
        <v>1962</v>
      </c>
    </row>
    <row r="246" spans="1:2">
      <c r="A246" s="3" t="s">
        <v>1889</v>
      </c>
    </row>
    <row r="247" spans="1:2">
      <c r="A247" s="4" t="s">
        <v>1891</v>
      </c>
      <c r="B247" s="5" t="n">
        <v>-3</v>
      </c>
    </row>
    <row r="248" spans="1:2">
      <c r="A248" s="4" t="s">
        <v>1963</v>
      </c>
    </row>
    <row r="249" spans="1:2">
      <c r="A249" s="3" t="s">
        <v>1889</v>
      </c>
    </row>
    <row r="250" spans="1:2">
      <c r="A250" s="4" t="s">
        <v>1890</v>
      </c>
      <c r="B250" s="5" t="n">
        <v>39954</v>
      </c>
    </row>
    <row r="251" spans="1:2">
      <c r="A251" s="4" t="s">
        <v>1891</v>
      </c>
      <c r="B251" s="5" t="n">
        <v>-2370</v>
      </c>
    </row>
    <row r="252" spans="1:2">
      <c r="A252" s="4" t="s">
        <v>1964</v>
      </c>
    </row>
    <row r="253" spans="1:2">
      <c r="A253" s="3" t="s">
        <v>1889</v>
      </c>
    </row>
    <row r="254" spans="1:2">
      <c r="A254" s="4" t="s">
        <v>1891</v>
      </c>
      <c r="B254" s="5" t="n">
        <v>-1599</v>
      </c>
    </row>
    <row r="255" spans="1:2">
      <c r="A255" s="4" t="s">
        <v>1965</v>
      </c>
    </row>
    <row r="256" spans="1:2">
      <c r="A256" s="3" t="s">
        <v>1889</v>
      </c>
    </row>
    <row r="257" spans="1:2">
      <c r="A257" s="4" t="s">
        <v>1891</v>
      </c>
      <c r="B257" s="5" t="n">
        <v>-771</v>
      </c>
    </row>
    <row r="258" spans="1:2">
      <c r="A258" s="4" t="s">
        <v>1966</v>
      </c>
    </row>
    <row r="259" spans="1:2">
      <c r="A259" s="3" t="s">
        <v>1889</v>
      </c>
    </row>
    <row r="260" spans="1:2">
      <c r="A260" s="4" t="s">
        <v>1890</v>
      </c>
      <c r="B260" s="5" t="n">
        <v>25922</v>
      </c>
    </row>
    <row r="261" spans="1:2">
      <c r="A261" s="4" t="s">
        <v>1967</v>
      </c>
    </row>
    <row r="262" spans="1:2">
      <c r="A262" s="3" t="s">
        <v>1889</v>
      </c>
    </row>
    <row r="263" spans="1:2">
      <c r="A263" s="4" t="s">
        <v>1890</v>
      </c>
      <c r="B263" s="5" t="n">
        <v>14032</v>
      </c>
    </row>
    <row r="264" spans="1:2">
      <c r="A264" s="4" t="s">
        <v>1968</v>
      </c>
    </row>
    <row r="265" spans="1:2">
      <c r="A265" s="3" t="s">
        <v>1889</v>
      </c>
    </row>
    <row r="266" spans="1:2">
      <c r="A266" s="4" t="s">
        <v>1890</v>
      </c>
      <c r="B266" s="5" t="n">
        <v>13</v>
      </c>
    </row>
    <row r="267" spans="1:2">
      <c r="A267" s="4" t="s">
        <v>1891</v>
      </c>
      <c r="B267" s="5" t="n">
        <v>-200</v>
      </c>
    </row>
    <row r="268" spans="1:2">
      <c r="A268" s="4" t="s">
        <v>1969</v>
      </c>
    </row>
    <row r="269" spans="1:2">
      <c r="A269" s="3" t="s">
        <v>1889</v>
      </c>
    </row>
    <row r="270" spans="1:2">
      <c r="A270" s="4" t="s">
        <v>1891</v>
      </c>
      <c r="B270" s="5" t="n">
        <v>-200</v>
      </c>
    </row>
    <row r="271" spans="1:2">
      <c r="A271" s="4" t="s">
        <v>1970</v>
      </c>
    </row>
    <row r="272" spans="1:2">
      <c r="A272" s="3" t="s">
        <v>1889</v>
      </c>
    </row>
    <row r="273" spans="1:2">
      <c r="A273" s="4" t="s">
        <v>1890</v>
      </c>
      <c r="B273" s="5" t="n">
        <v>13</v>
      </c>
    </row>
    <row r="274" spans="1:2">
      <c r="A274" s="4" t="s">
        <v>1573</v>
      </c>
    </row>
    <row r="275" spans="1:2">
      <c r="A275" s="3" t="s">
        <v>1889</v>
      </c>
    </row>
    <row r="276" spans="1:2">
      <c r="A276" s="4" t="s">
        <v>1890</v>
      </c>
      <c r="B276" s="5" t="n">
        <v>2404</v>
      </c>
    </row>
    <row r="277" spans="1:2">
      <c r="A277" s="4" t="s">
        <v>1891</v>
      </c>
      <c r="B277" s="5" t="n">
        <v>-293</v>
      </c>
    </row>
    <row r="278" spans="1:2">
      <c r="A278" s="4" t="s">
        <v>1913</v>
      </c>
      <c r="B278" s="5" t="n">
        <v>2111</v>
      </c>
    </row>
    <row r="279" spans="1:2">
      <c r="A279" s="4" t="s">
        <v>1914</v>
      </c>
      <c r="B279" s="5" t="n">
        <v>-42046</v>
      </c>
    </row>
    <row r="280" spans="1:2">
      <c r="A280" s="4" t="s">
        <v>1915</v>
      </c>
      <c r="B280" s="5" t="n">
        <v>-39935</v>
      </c>
    </row>
    <row r="281" spans="1:2">
      <c r="A281" s="4" t="s">
        <v>1916</v>
      </c>
      <c r="B281" s="5" t="n">
        <v>-6100</v>
      </c>
    </row>
    <row r="282" spans="1:2">
      <c r="A282" s="4" t="s">
        <v>1917</v>
      </c>
      <c r="B282" s="5" t="n">
        <v>40711</v>
      </c>
    </row>
    <row r="283" spans="1:2">
      <c r="A283" s="4" t="s">
        <v>1971</v>
      </c>
    </row>
    <row r="284" spans="1:2">
      <c r="A284" s="3" t="s">
        <v>1889</v>
      </c>
    </row>
    <row r="285" spans="1:2">
      <c r="A285" s="4" t="s">
        <v>1890</v>
      </c>
      <c r="B285" s="5" t="n">
        <v>2404</v>
      </c>
    </row>
    <row r="286" spans="1:2">
      <c r="A286" s="4" t="s">
        <v>1891</v>
      </c>
      <c r="B286" s="5" t="n">
        <v>-287</v>
      </c>
    </row>
    <row r="287" spans="1:2">
      <c r="A287" s="4" t="s">
        <v>1972</v>
      </c>
    </row>
    <row r="288" spans="1:2">
      <c r="A288" s="3" t="s">
        <v>1889</v>
      </c>
    </row>
    <row r="289" spans="1:2">
      <c r="A289" s="4" t="s">
        <v>1891</v>
      </c>
      <c r="B289" s="5" t="n">
        <v>-287</v>
      </c>
    </row>
    <row r="290" spans="1:2">
      <c r="A290" s="4" t="s">
        <v>1973</v>
      </c>
    </row>
    <row r="291" spans="1:2">
      <c r="A291" s="3" t="s">
        <v>1889</v>
      </c>
    </row>
    <row r="292" spans="1:2">
      <c r="A292" s="4" t="s">
        <v>1890</v>
      </c>
      <c r="B292" s="5" t="n">
        <v>1104</v>
      </c>
    </row>
    <row r="293" spans="1:2">
      <c r="A293" s="4" t="s">
        <v>1974</v>
      </c>
    </row>
    <row r="294" spans="1:2">
      <c r="A294" s="3" t="s">
        <v>1889</v>
      </c>
    </row>
    <row r="295" spans="1:2">
      <c r="A295" s="4" t="s">
        <v>1890</v>
      </c>
      <c r="B295" s="5" t="n">
        <v>1300</v>
      </c>
    </row>
    <row r="296" spans="1:2">
      <c r="A296" s="4" t="s">
        <v>1975</v>
      </c>
    </row>
    <row r="297" spans="1:2">
      <c r="A297" s="3" t="s">
        <v>1889</v>
      </c>
    </row>
    <row r="298" spans="1:2">
      <c r="A298" s="4" t="s">
        <v>1891</v>
      </c>
      <c r="B298" s="5" t="n">
        <v>-6</v>
      </c>
    </row>
    <row r="299" spans="1:2">
      <c r="A299" s="4" t="s">
        <v>1976</v>
      </c>
    </row>
    <row r="300" spans="1:2">
      <c r="A300" s="3" t="s">
        <v>1889</v>
      </c>
    </row>
    <row r="301" spans="1:2">
      <c r="A301" s="4" t="s">
        <v>1891</v>
      </c>
      <c r="B301" s="5" t="n">
        <v>-6</v>
      </c>
    </row>
    <row r="302" spans="1:2">
      <c r="A302" s="4" t="s">
        <v>1977</v>
      </c>
    </row>
    <row r="303" spans="1:2">
      <c r="A303" s="3" t="s">
        <v>1889</v>
      </c>
    </row>
    <row r="304" spans="1:2">
      <c r="A304" s="4" t="s">
        <v>1890</v>
      </c>
      <c r="B304" s="5" t="n">
        <v>15154</v>
      </c>
    </row>
    <row r="305" spans="1:2">
      <c r="A305" s="4" t="s">
        <v>1978</v>
      </c>
    </row>
    <row r="306" spans="1:2">
      <c r="A306" s="3" t="s">
        <v>1889</v>
      </c>
    </row>
    <row r="307" spans="1:2">
      <c r="A307" s="4" t="s">
        <v>1890</v>
      </c>
      <c r="B307" s="5" t="n">
        <v>6344</v>
      </c>
    </row>
    <row r="308" spans="1:2">
      <c r="A308" s="4" t="s">
        <v>1979</v>
      </c>
    </row>
    <row r="309" spans="1:2">
      <c r="A309" s="3" t="s">
        <v>1889</v>
      </c>
    </row>
    <row r="310" spans="1:2">
      <c r="A310" s="4" t="s">
        <v>1890</v>
      </c>
      <c r="B310" s="5" t="n">
        <v>6344</v>
      </c>
    </row>
    <row r="311" spans="1:2">
      <c r="A311" s="4" t="s">
        <v>1980</v>
      </c>
    </row>
    <row r="312" spans="1:2">
      <c r="A312" s="3" t="s">
        <v>1889</v>
      </c>
    </row>
    <row r="313" spans="1:2">
      <c r="A313" s="4" t="s">
        <v>1890</v>
      </c>
      <c r="B313" s="5" t="n">
        <v>8810</v>
      </c>
    </row>
    <row r="314" spans="1:2">
      <c r="A314" s="4" t="s">
        <v>1981</v>
      </c>
    </row>
    <row r="315" spans="1:2">
      <c r="A315" s="3" t="s">
        <v>1889</v>
      </c>
    </row>
    <row r="316" spans="1:2">
      <c r="A316" s="4" t="s">
        <v>1890</v>
      </c>
      <c r="B316" s="5" t="n">
        <v>8806</v>
      </c>
    </row>
    <row r="317" spans="1:2">
      <c r="A317" s="4" t="s">
        <v>1982</v>
      </c>
    </row>
    <row r="318" spans="1:2">
      <c r="A318" s="3" t="s">
        <v>1889</v>
      </c>
    </row>
    <row r="319" spans="1:2">
      <c r="A319" s="4" t="s">
        <v>1890</v>
      </c>
      <c r="B319" s="6" t="n">
        <v>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21"/>
  </cols>
  <sheetData>
    <row r="1" spans="1:2">
      <c r="A1" s="1" t="s">
        <v>1983</v>
      </c>
      <c r="B1" s="2" t="s">
        <v>1</v>
      </c>
    </row>
    <row r="2" spans="1:2">
      <c r="B2" s="2" t="s">
        <v>1498</v>
      </c>
    </row>
    <row r="3" spans="1:2">
      <c r="A3" s="3" t="s">
        <v>1984</v>
      </c>
    </row>
    <row r="4" spans="1:2">
      <c r="A4" s="4" t="s">
        <v>1891</v>
      </c>
      <c r="B4" s="6" t="n">
        <v>131343</v>
      </c>
    </row>
    <row r="5" spans="1:2">
      <c r="A5" s="4" t="s">
        <v>1985</v>
      </c>
      <c r="B5" s="5" t="n">
        <v>10587</v>
      </c>
    </row>
    <row r="6" spans="1:2">
      <c r="A6" s="4" t="s">
        <v>1892</v>
      </c>
    </row>
    <row r="7" spans="1:2">
      <c r="A7" s="3" t="s">
        <v>1984</v>
      </c>
    </row>
    <row r="8" spans="1:2">
      <c r="A8" s="4" t="s">
        <v>1891</v>
      </c>
      <c r="B8" s="5" t="n">
        <v>-16465</v>
      </c>
    </row>
    <row r="9" spans="1:2">
      <c r="A9" s="4" t="s">
        <v>1893</v>
      </c>
    </row>
    <row r="10" spans="1:2">
      <c r="A10" s="3" t="s">
        <v>1984</v>
      </c>
    </row>
    <row r="11" spans="1:2">
      <c r="A11" s="4" t="s">
        <v>1891</v>
      </c>
      <c r="B11" s="5" t="n">
        <v>73070</v>
      </c>
    </row>
    <row r="12" spans="1:2">
      <c r="A12" s="4" t="s">
        <v>1986</v>
      </c>
    </row>
    <row r="13" spans="1:2">
      <c r="A13" s="3" t="s">
        <v>1984</v>
      </c>
    </row>
    <row r="14" spans="1:2">
      <c r="A14" s="4" t="s">
        <v>1891</v>
      </c>
      <c r="B14" s="6" t="n">
        <v>1270</v>
      </c>
    </row>
    <row r="15" spans="1:2">
      <c r="A15" s="4" t="s">
        <v>1987</v>
      </c>
      <c r="B15" s="4" t="s">
        <v>1988</v>
      </c>
    </row>
    <row r="16" spans="1:2">
      <c r="A16" s="4" t="s">
        <v>1895</v>
      </c>
    </row>
    <row r="17" spans="1:2">
      <c r="A17" s="3" t="s">
        <v>1984</v>
      </c>
    </row>
    <row r="18" spans="1:2">
      <c r="A18" s="4" t="s">
        <v>1891</v>
      </c>
      <c r="B18" s="6" t="n">
        <v>69444</v>
      </c>
    </row>
    <row r="19" spans="1:2">
      <c r="A19" s="4" t="s">
        <v>1987</v>
      </c>
      <c r="B19" s="4" t="s">
        <v>1989</v>
      </c>
    </row>
    <row r="20" spans="1:2">
      <c r="A20" s="4" t="s">
        <v>1896</v>
      </c>
    </row>
    <row r="21" spans="1:2">
      <c r="A21" s="3" t="s">
        <v>1984</v>
      </c>
    </row>
    <row r="22" spans="1:2">
      <c r="A22" s="4" t="s">
        <v>1891</v>
      </c>
      <c r="B22" s="6" t="n">
        <v>2355</v>
      </c>
    </row>
    <row r="23" spans="1:2">
      <c r="A23" s="4" t="s">
        <v>1987</v>
      </c>
      <c r="B23" s="4" t="s">
        <v>1990</v>
      </c>
    </row>
    <row r="24" spans="1:2">
      <c r="A24" s="4" t="s">
        <v>1901</v>
      </c>
    </row>
    <row r="25" spans="1:2">
      <c r="A25" s="3" t="s">
        <v>1984</v>
      </c>
    </row>
    <row r="26" spans="1:2">
      <c r="A26" s="4" t="s">
        <v>1891</v>
      </c>
      <c r="B26" s="6" t="n">
        <v>58273</v>
      </c>
    </row>
    <row r="27" spans="1:2">
      <c r="A27" s="4" t="s">
        <v>1991</v>
      </c>
    </row>
    <row r="28" spans="1:2">
      <c r="A28" s="3" t="s">
        <v>1984</v>
      </c>
    </row>
    <row r="29" spans="1:2">
      <c r="A29" s="4" t="s">
        <v>1891</v>
      </c>
      <c r="B29" s="5" t="n">
        <v>373</v>
      </c>
    </row>
    <row r="30" spans="1:2">
      <c r="A30" s="4" t="s">
        <v>1992</v>
      </c>
    </row>
    <row r="31" spans="1:2">
      <c r="A31" s="3" t="s">
        <v>1984</v>
      </c>
    </row>
    <row r="32" spans="1:2">
      <c r="A32" s="4" t="s">
        <v>1891</v>
      </c>
      <c r="B32" s="5" t="n">
        <v>6482</v>
      </c>
    </row>
    <row r="33" spans="1:2">
      <c r="A33" s="4" t="s">
        <v>1905</v>
      </c>
    </row>
    <row r="34" spans="1:2">
      <c r="A34" s="3" t="s">
        <v>1984</v>
      </c>
    </row>
    <row r="35" spans="1:2">
      <c r="A35" s="4" t="s">
        <v>1891</v>
      </c>
      <c r="B35" s="5" t="n">
        <v>48854</v>
      </c>
    </row>
    <row r="36" spans="1:2">
      <c r="A36" s="4" t="s">
        <v>1906</v>
      </c>
    </row>
    <row r="37" spans="1:2">
      <c r="A37" s="3" t="s">
        <v>1984</v>
      </c>
    </row>
    <row r="38" spans="1:2">
      <c r="A38" s="4" t="s">
        <v>1891</v>
      </c>
      <c r="B38" s="5" t="n">
        <v>2564</v>
      </c>
    </row>
    <row r="39" spans="1:2">
      <c r="A39" s="4" t="s">
        <v>1912</v>
      </c>
    </row>
    <row r="40" spans="1:2">
      <c r="A40" s="3" t="s">
        <v>1984</v>
      </c>
    </row>
    <row r="41" spans="1:2">
      <c r="A41" s="4" t="s">
        <v>1891</v>
      </c>
      <c r="B41" s="5" t="n">
        <v>69771</v>
      </c>
    </row>
    <row r="42" spans="1:2">
      <c r="A42" s="4" t="s">
        <v>1918</v>
      </c>
    </row>
    <row r="43" spans="1:2">
      <c r="A43" s="3" t="s">
        <v>1984</v>
      </c>
    </row>
    <row r="44" spans="1:2">
      <c r="A44" s="4" t="s">
        <v>1891</v>
      </c>
      <c r="B44" s="5" t="n">
        <v>-16465</v>
      </c>
    </row>
    <row r="45" spans="1:2">
      <c r="A45" s="4" t="s">
        <v>1919</v>
      </c>
    </row>
    <row r="46" spans="1:2">
      <c r="A46" s="3" t="s">
        <v>1984</v>
      </c>
    </row>
    <row r="47" spans="1:2">
      <c r="A47" s="4" t="s">
        <v>1891</v>
      </c>
      <c r="B47" s="5" t="n">
        <v>13685</v>
      </c>
    </row>
    <row r="48" spans="1:2">
      <c r="A48" s="4" t="s">
        <v>1993</v>
      </c>
    </row>
    <row r="49" spans="1:2">
      <c r="A49" s="3" t="s">
        <v>1984</v>
      </c>
    </row>
    <row r="50" spans="1:2">
      <c r="A50" s="4" t="s">
        <v>1891</v>
      </c>
      <c r="B50" s="5" t="n">
        <v>1262</v>
      </c>
    </row>
    <row r="51" spans="1:2">
      <c r="A51" s="4" t="s">
        <v>1921</v>
      </c>
    </row>
    <row r="52" spans="1:2">
      <c r="A52" s="3" t="s">
        <v>1984</v>
      </c>
    </row>
    <row r="53" spans="1:2">
      <c r="A53" s="4" t="s">
        <v>1891</v>
      </c>
      <c r="B53" s="5" t="n">
        <v>12410</v>
      </c>
    </row>
    <row r="54" spans="1:2">
      <c r="A54" s="4" t="s">
        <v>1922</v>
      </c>
    </row>
    <row r="55" spans="1:2">
      <c r="A55" s="3" t="s">
        <v>1984</v>
      </c>
    </row>
    <row r="56" spans="1:2">
      <c r="A56" s="4" t="s">
        <v>1891</v>
      </c>
      <c r="B56" s="5" t="n">
        <v>12</v>
      </c>
    </row>
    <row r="57" spans="1:2">
      <c r="A57" s="4" t="s">
        <v>1927</v>
      </c>
    </row>
    <row r="58" spans="1:2">
      <c r="A58" s="3" t="s">
        <v>1984</v>
      </c>
    </row>
    <row r="59" spans="1:2">
      <c r="A59" s="4" t="s">
        <v>1891</v>
      </c>
      <c r="B59" s="5" t="n">
        <v>56086</v>
      </c>
    </row>
    <row r="60" spans="1:2">
      <c r="A60" s="4" t="s">
        <v>1994</v>
      </c>
    </row>
    <row r="61" spans="1:2">
      <c r="A61" s="3" t="s">
        <v>1984</v>
      </c>
    </row>
    <row r="62" spans="1:2">
      <c r="A62" s="4" t="s">
        <v>1891</v>
      </c>
      <c r="B62" s="5" t="n">
        <v>6482</v>
      </c>
    </row>
    <row r="63" spans="1:2">
      <c r="A63" s="4" t="s">
        <v>1930</v>
      </c>
    </row>
    <row r="64" spans="1:2">
      <c r="A64" s="3" t="s">
        <v>1984</v>
      </c>
    </row>
    <row r="65" spans="1:2">
      <c r="A65" s="4" t="s">
        <v>1891</v>
      </c>
      <c r="B65" s="5" t="n">
        <v>48854</v>
      </c>
    </row>
    <row r="66" spans="1:2">
      <c r="A66" s="4" t="s">
        <v>1931</v>
      </c>
    </row>
    <row r="67" spans="1:2">
      <c r="A67" s="3" t="s">
        <v>1984</v>
      </c>
    </row>
    <row r="68" spans="1:2">
      <c r="A68" s="4" t="s">
        <v>1891</v>
      </c>
      <c r="B68" s="5" t="n">
        <v>750</v>
      </c>
    </row>
    <row r="69" spans="1:2">
      <c r="A69" s="4" t="s">
        <v>1936</v>
      </c>
    </row>
    <row r="70" spans="1:2">
      <c r="A70" s="3" t="s">
        <v>1984</v>
      </c>
    </row>
    <row r="71" spans="1:2">
      <c r="A71" s="4" t="s">
        <v>1891</v>
      </c>
      <c r="B71" s="5" t="n">
        <v>8383</v>
      </c>
    </row>
    <row r="72" spans="1:2">
      <c r="A72" s="4" t="s">
        <v>1938</v>
      </c>
    </row>
    <row r="73" spans="1:2">
      <c r="A73" s="3" t="s">
        <v>1984</v>
      </c>
    </row>
    <row r="74" spans="1:2">
      <c r="A74" s="4" t="s">
        <v>1891</v>
      </c>
      <c r="B74" s="5" t="n">
        <v>8224</v>
      </c>
    </row>
    <row r="75" spans="1:2">
      <c r="A75" s="4" t="s">
        <v>1995</v>
      </c>
    </row>
    <row r="76" spans="1:2">
      <c r="A76" s="3" t="s">
        <v>1984</v>
      </c>
    </row>
    <row r="77" spans="1:2">
      <c r="A77" s="4" t="s">
        <v>1891</v>
      </c>
      <c r="B77" s="5" t="n">
        <v>8</v>
      </c>
    </row>
    <row r="78" spans="1:2">
      <c r="A78" s="4" t="s">
        <v>1939</v>
      </c>
    </row>
    <row r="79" spans="1:2">
      <c r="A79" s="3" t="s">
        <v>1984</v>
      </c>
    </row>
    <row r="80" spans="1:2">
      <c r="A80" s="4" t="s">
        <v>1891</v>
      </c>
      <c r="B80" s="5" t="n">
        <v>7900</v>
      </c>
    </row>
    <row r="81" spans="1:2">
      <c r="A81" s="4" t="s">
        <v>1940</v>
      </c>
    </row>
    <row r="82" spans="1:2">
      <c r="A82" s="3" t="s">
        <v>1984</v>
      </c>
    </row>
    <row r="83" spans="1:2">
      <c r="A83" s="4" t="s">
        <v>1891</v>
      </c>
      <c r="B83" s="5" t="n">
        <v>316</v>
      </c>
    </row>
    <row r="84" spans="1:2">
      <c r="A84" s="4" t="s">
        <v>1943</v>
      </c>
    </row>
    <row r="85" spans="1:2">
      <c r="A85" s="3" t="s">
        <v>1984</v>
      </c>
    </row>
    <row r="86" spans="1:2">
      <c r="A86" s="4" t="s">
        <v>1891</v>
      </c>
      <c r="B86" s="5" t="n">
        <v>159</v>
      </c>
    </row>
    <row r="87" spans="1:2">
      <c r="A87" s="4" t="s">
        <v>1945</v>
      </c>
    </row>
    <row r="88" spans="1:2">
      <c r="A88" s="3" t="s">
        <v>1984</v>
      </c>
    </row>
    <row r="89" spans="1:2">
      <c r="A89" s="4" t="s">
        <v>1891</v>
      </c>
      <c r="B89" s="5" t="n">
        <v>159</v>
      </c>
    </row>
    <row r="90" spans="1:2">
      <c r="A90" s="4" t="s">
        <v>1949</v>
      </c>
    </row>
    <row r="91" spans="1:2">
      <c r="A91" s="3" t="s">
        <v>1984</v>
      </c>
    </row>
    <row r="92" spans="1:2">
      <c r="A92" s="4" t="s">
        <v>1891</v>
      </c>
      <c r="B92" s="5" t="n">
        <v>49776</v>
      </c>
    </row>
    <row r="93" spans="1:2">
      <c r="A93" s="4" t="s">
        <v>1951</v>
      </c>
    </row>
    <row r="94" spans="1:2">
      <c r="A94" s="3" t="s">
        <v>1984</v>
      </c>
    </row>
    <row r="95" spans="1:2">
      <c r="A95" s="4" t="s">
        <v>1891</v>
      </c>
      <c r="B95" s="5" t="n">
        <v>47748</v>
      </c>
    </row>
    <row r="96" spans="1:2">
      <c r="A96" s="4" t="s">
        <v>1952</v>
      </c>
    </row>
    <row r="97" spans="1:2">
      <c r="A97" s="3" t="s">
        <v>1984</v>
      </c>
    </row>
    <row r="98" spans="1:2">
      <c r="A98" s="4" t="s">
        <v>1891</v>
      </c>
      <c r="B98" s="5" t="n">
        <v>47490</v>
      </c>
    </row>
    <row r="99" spans="1:2">
      <c r="A99" s="4" t="s">
        <v>1953</v>
      </c>
    </row>
    <row r="100" spans="1:2">
      <c r="A100" s="3" t="s">
        <v>1984</v>
      </c>
    </row>
    <row r="101" spans="1:2">
      <c r="A101" s="4" t="s">
        <v>1891</v>
      </c>
      <c r="B101" s="5" t="n">
        <v>258</v>
      </c>
    </row>
    <row r="102" spans="1:2">
      <c r="A102" s="4" t="s">
        <v>1956</v>
      </c>
    </row>
    <row r="103" spans="1:2">
      <c r="A103" s="3" t="s">
        <v>1984</v>
      </c>
    </row>
    <row r="104" spans="1:2">
      <c r="A104" s="4" t="s">
        <v>1891</v>
      </c>
      <c r="B104" s="5" t="n">
        <v>2028</v>
      </c>
    </row>
    <row r="105" spans="1:2">
      <c r="A105" s="4" t="s">
        <v>1996</v>
      </c>
    </row>
    <row r="106" spans="1:2">
      <c r="A106" s="3" t="s">
        <v>1984</v>
      </c>
    </row>
    <row r="107" spans="1:2">
      <c r="A107" s="4" t="s">
        <v>1891</v>
      </c>
      <c r="B107" s="5" t="n">
        <v>373</v>
      </c>
    </row>
    <row r="108" spans="1:2">
      <c r="A108" s="4" t="s">
        <v>1958</v>
      </c>
    </row>
    <row r="109" spans="1:2">
      <c r="A109" s="3" t="s">
        <v>1984</v>
      </c>
    </row>
    <row r="110" spans="1:2">
      <c r="A110" s="4" t="s">
        <v>1891</v>
      </c>
      <c r="B110" s="5" t="n">
        <v>1655</v>
      </c>
    </row>
    <row r="111" spans="1:2">
      <c r="A111" s="4" t="s">
        <v>1572</v>
      </c>
    </row>
    <row r="112" spans="1:2">
      <c r="A112" s="3" t="s">
        <v>1984</v>
      </c>
    </row>
    <row r="113" spans="1:2">
      <c r="A113" s="4" t="s">
        <v>1891</v>
      </c>
      <c r="B113" s="5" t="n">
        <v>2556</v>
      </c>
    </row>
    <row r="114" spans="1:2">
      <c r="A114" s="4" t="s">
        <v>1963</v>
      </c>
    </row>
    <row r="115" spans="1:2">
      <c r="A115" s="3" t="s">
        <v>1984</v>
      </c>
    </row>
    <row r="116" spans="1:2">
      <c r="A116" s="4" t="s">
        <v>1891</v>
      </c>
      <c r="B116" s="5" t="n">
        <v>2556</v>
      </c>
    </row>
    <row r="117" spans="1:2">
      <c r="A117" s="4" t="s">
        <v>1964</v>
      </c>
    </row>
    <row r="118" spans="1:2">
      <c r="A118" s="3" t="s">
        <v>1984</v>
      </c>
    </row>
    <row r="119" spans="1:2">
      <c r="A119" s="4" t="s">
        <v>1891</v>
      </c>
      <c r="B119" s="5" t="n">
        <v>1644</v>
      </c>
    </row>
    <row r="120" spans="1:2">
      <c r="A120" s="4" t="s">
        <v>1965</v>
      </c>
    </row>
    <row r="121" spans="1:2">
      <c r="A121" s="3" t="s">
        <v>1984</v>
      </c>
    </row>
    <row r="122" spans="1:2">
      <c r="A122" s="4" t="s">
        <v>1891</v>
      </c>
      <c r="B122" s="5" t="n">
        <v>912</v>
      </c>
    </row>
    <row r="123" spans="1:2">
      <c r="A123" s="4" t="s">
        <v>1573</v>
      </c>
    </row>
    <row r="124" spans="1:2">
      <c r="A124" s="3" t="s">
        <v>1984</v>
      </c>
    </row>
    <row r="125" spans="1:2">
      <c r="A125" s="4" t="s">
        <v>1891</v>
      </c>
      <c r="B125" s="5" t="n">
        <v>857</v>
      </c>
    </row>
    <row r="126" spans="1:2">
      <c r="A126" s="4" t="s">
        <v>1971</v>
      </c>
    </row>
    <row r="127" spans="1:2">
      <c r="A127" s="3" t="s">
        <v>1984</v>
      </c>
    </row>
    <row r="128" spans="1:2">
      <c r="A128" s="4" t="s">
        <v>1891</v>
      </c>
      <c r="B128" s="5" t="n">
        <v>857</v>
      </c>
    </row>
    <row r="129" spans="1:2">
      <c r="A129" s="4" t="s">
        <v>1972</v>
      </c>
    </row>
    <row r="130" spans="1:2">
      <c r="A130" s="3" t="s">
        <v>1984</v>
      </c>
    </row>
    <row r="131" spans="1:2">
      <c r="A131" s="4" t="s">
        <v>1891</v>
      </c>
      <c r="B131" s="6" t="n">
        <v>85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7</v>
      </c>
      <c r="B1" s="2" t="s">
        <v>1</v>
      </c>
    </row>
    <row r="2" spans="1:3">
      <c r="B2" s="2" t="s">
        <v>28</v>
      </c>
      <c r="C2" s="2" t="s">
        <v>29</v>
      </c>
    </row>
    <row r="3" spans="1:3">
      <c r="A3" s="3" t="s">
        <v>287</v>
      </c>
    </row>
    <row r="4" spans="1:3">
      <c r="A4" s="4" t="s">
        <v>1998</v>
      </c>
      <c r="B4" s="4" t="s">
        <v>1066</v>
      </c>
    </row>
    <row r="5" spans="1:3">
      <c r="A5" s="4" t="s">
        <v>1999</v>
      </c>
      <c r="B5" s="4" t="s">
        <v>2000</v>
      </c>
    </row>
    <row r="6" spans="1:3">
      <c r="A6" s="4" t="s">
        <v>2001</v>
      </c>
      <c r="B6" s="4" t="s">
        <v>1066</v>
      </c>
    </row>
    <row r="7" spans="1:3">
      <c r="A7" s="4" t="s">
        <v>2002</v>
      </c>
      <c r="B7" s="4" t="s">
        <v>2003</v>
      </c>
    </row>
    <row r="8" spans="1:3">
      <c r="A8" s="4" t="s">
        <v>2004</v>
      </c>
      <c r="B8" s="4" t="s">
        <v>2005</v>
      </c>
    </row>
    <row r="9" spans="1:3">
      <c r="A9" s="4" t="s">
        <v>2006</v>
      </c>
      <c r="B9" s="4" t="s">
        <v>2007</v>
      </c>
    </row>
    <row r="10" spans="1:3">
      <c r="A10" s="4" t="s">
        <v>2008</v>
      </c>
    </row>
    <row r="11" spans="1:3">
      <c r="A11" s="3" t="s">
        <v>287</v>
      </c>
    </row>
    <row r="12" spans="1:3">
      <c r="A12" s="4" t="s">
        <v>649</v>
      </c>
      <c r="B12" s="6" t="n">
        <v>44187</v>
      </c>
      <c r="C12" s="6" t="n">
        <v>49429</v>
      </c>
    </row>
    <row r="13" spans="1:3">
      <c r="A13" s="4" t="s">
        <v>2009</v>
      </c>
    </row>
    <row r="14" spans="1:3">
      <c r="A14" s="3" t="s">
        <v>287</v>
      </c>
    </row>
    <row r="15" spans="1:3">
      <c r="A15" s="4" t="s">
        <v>2010</v>
      </c>
      <c r="B15" s="4" t="s">
        <v>619</v>
      </c>
      <c r="C15" s="4" t="s">
        <v>619</v>
      </c>
    </row>
    <row r="16" spans="1:3">
      <c r="A16" s="4" t="s">
        <v>2011</v>
      </c>
    </row>
    <row r="17" spans="1:3">
      <c r="A17" s="3" t="s">
        <v>287</v>
      </c>
    </row>
    <row r="18" spans="1:3">
      <c r="A18" s="4" t="s">
        <v>2010</v>
      </c>
      <c r="B18" s="4" t="s">
        <v>2012</v>
      </c>
      <c r="C18" s="4" t="s">
        <v>147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3</v>
      </c>
      <c r="B1" s="2" t="s">
        <v>1</v>
      </c>
    </row>
    <row r="2" spans="1:4">
      <c r="B2" s="2" t="s">
        <v>28</v>
      </c>
      <c r="C2" s="2" t="s">
        <v>29</v>
      </c>
      <c r="D2" s="2" t="s">
        <v>82</v>
      </c>
    </row>
    <row r="3" spans="1:4">
      <c r="A3" s="4" t="s">
        <v>2014</v>
      </c>
    </row>
    <row r="4" spans="1:4">
      <c r="A4" s="3" t="s">
        <v>287</v>
      </c>
    </row>
    <row r="5" spans="1:4">
      <c r="A5" s="4" t="s">
        <v>2015</v>
      </c>
      <c r="B5" s="4" t="s">
        <v>1233</v>
      </c>
      <c r="C5" s="4" t="s">
        <v>1233</v>
      </c>
      <c r="D5" s="4" t="s">
        <v>1233</v>
      </c>
    </row>
    <row r="6" spans="1:4">
      <c r="A6" s="4" t="s">
        <v>2016</v>
      </c>
      <c r="B6" s="6" t="n">
        <v>201</v>
      </c>
      <c r="C6" s="6" t="n">
        <v>44</v>
      </c>
      <c r="D6" s="6" t="n">
        <v>704</v>
      </c>
    </row>
    <row r="7" spans="1:4">
      <c r="A7" s="4" t="s">
        <v>2017</v>
      </c>
    </row>
    <row r="8" spans="1:4">
      <c r="A8" s="3" t="s">
        <v>287</v>
      </c>
    </row>
    <row r="9" spans="1:4">
      <c r="A9" s="4" t="s">
        <v>2018</v>
      </c>
      <c r="B9" s="4" t="s">
        <v>1233</v>
      </c>
      <c r="C9" s="4" t="s">
        <v>1233</v>
      </c>
      <c r="D9" s="4" t="s">
        <v>1233</v>
      </c>
    </row>
    <row r="10" spans="1:4">
      <c r="A10" s="4" t="s">
        <v>2019</v>
      </c>
      <c r="B10" s="6" t="n">
        <v>201</v>
      </c>
      <c r="C10" s="6" t="n">
        <v>44</v>
      </c>
      <c r="D10" s="6" t="n">
        <v>70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28</v>
      </c>
      <c r="C2" s="2" t="s">
        <v>29</v>
      </c>
      <c r="D2" s="2" t="s">
        <v>82</v>
      </c>
    </row>
    <row r="3" spans="1:4">
      <c r="A3" s="4" t="s">
        <v>2021</v>
      </c>
    </row>
    <row r="4" spans="1:4">
      <c r="A4" s="3" t="s">
        <v>287</v>
      </c>
    </row>
    <row r="5" spans="1:4">
      <c r="A5" s="4" t="s">
        <v>2022</v>
      </c>
      <c r="B5" s="4" t="s">
        <v>647</v>
      </c>
      <c r="C5" s="4" t="s">
        <v>2023</v>
      </c>
    </row>
    <row r="6" spans="1:4">
      <c r="A6" s="4" t="s">
        <v>2024</v>
      </c>
      <c r="B6" s="6" t="n">
        <v>34115</v>
      </c>
      <c r="C6" s="6" t="n">
        <v>28669</v>
      </c>
    </row>
    <row r="7" spans="1:4">
      <c r="A7" s="4" t="s">
        <v>2025</v>
      </c>
    </row>
    <row r="8" spans="1:4">
      <c r="A8" s="3" t="s">
        <v>287</v>
      </c>
    </row>
    <row r="9" spans="1:4">
      <c r="A9" s="4" t="s">
        <v>2024</v>
      </c>
      <c r="B9" s="5" t="n">
        <v>51002</v>
      </c>
      <c r="C9" s="5" t="n">
        <v>0</v>
      </c>
    </row>
    <row r="10" spans="1:4">
      <c r="A10" s="4" t="s">
        <v>2026</v>
      </c>
      <c r="B10" s="6" t="n">
        <v>1937</v>
      </c>
      <c r="C10" s="6" t="n">
        <v>0</v>
      </c>
      <c r="D10" s="6" t="n">
        <v>-1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8</v>
      </c>
    </row>
    <row r="3" spans="1:2">
      <c r="A3" s="3" t="s">
        <v>242</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27</v>
      </c>
      <c r="B1" s="2" t="s">
        <v>1</v>
      </c>
    </row>
    <row r="2" spans="1:5">
      <c r="B2" s="2" t="s">
        <v>28</v>
      </c>
      <c r="C2" s="2" t="s">
        <v>29</v>
      </c>
      <c r="D2" s="2" t="s">
        <v>82</v>
      </c>
      <c r="E2" s="2" t="s">
        <v>701</v>
      </c>
    </row>
    <row r="3" spans="1:5">
      <c r="A3" s="3" t="s">
        <v>2028</v>
      </c>
    </row>
    <row r="4" spans="1:5">
      <c r="A4" s="4" t="s">
        <v>2029</v>
      </c>
      <c r="B4" s="6" t="n">
        <v>-8854</v>
      </c>
    </row>
    <row r="5" spans="1:5">
      <c r="A5" s="4" t="s">
        <v>2030</v>
      </c>
      <c r="B5" s="5" t="n">
        <v>-1064</v>
      </c>
      <c r="C5" s="6" t="n">
        <v>-8854</v>
      </c>
    </row>
    <row r="6" spans="1:5">
      <c r="A6" s="4" t="s">
        <v>2031</v>
      </c>
    </row>
    <row r="7" spans="1:5">
      <c r="A7" s="3" t="s">
        <v>2028</v>
      </c>
    </row>
    <row r="8" spans="1:5">
      <c r="A8" s="4" t="s">
        <v>2029</v>
      </c>
      <c r="B8" s="5" t="n">
        <v>340</v>
      </c>
      <c r="C8" s="5" t="n">
        <v>-103</v>
      </c>
      <c r="D8" s="6" t="n">
        <v>1045</v>
      </c>
    </row>
    <row r="9" spans="1:5">
      <c r="A9" s="4" t="s">
        <v>2032</v>
      </c>
      <c r="B9" s="5" t="n">
        <v>3362</v>
      </c>
      <c r="C9" s="5" t="n">
        <v>-2512</v>
      </c>
      <c r="D9" s="5" t="n">
        <v>-9116</v>
      </c>
    </row>
    <row r="10" spans="1:5">
      <c r="A10" s="4" t="s">
        <v>2033</v>
      </c>
      <c r="B10" s="5" t="n">
        <v>-505</v>
      </c>
    </row>
    <row r="11" spans="1:5">
      <c r="A11" s="4" t="s">
        <v>2034</v>
      </c>
      <c r="B11" s="5" t="n">
        <v>-2960</v>
      </c>
      <c r="C11" s="5" t="n">
        <v>2955</v>
      </c>
      <c r="D11" s="5" t="n">
        <v>7968</v>
      </c>
    </row>
    <row r="12" spans="1:5">
      <c r="A12" s="4" t="s">
        <v>2030</v>
      </c>
      <c r="B12" s="5" t="n">
        <v>237</v>
      </c>
      <c r="C12" s="5" t="n">
        <v>340</v>
      </c>
      <c r="D12" s="5" t="n">
        <v>-103</v>
      </c>
      <c r="E12" s="6" t="n">
        <v>1045</v>
      </c>
    </row>
    <row r="13" spans="1:5">
      <c r="A13" s="4" t="s">
        <v>2035</v>
      </c>
      <c r="B13" s="5" t="n">
        <v>59</v>
      </c>
      <c r="C13" s="5" t="n">
        <v>85</v>
      </c>
      <c r="D13" s="5" t="n">
        <v>-26</v>
      </c>
      <c r="E13" s="6" t="n">
        <v>261</v>
      </c>
    </row>
    <row r="14" spans="1:5">
      <c r="A14" s="4" t="s">
        <v>2036</v>
      </c>
      <c r="B14" s="5" t="n">
        <v>840</v>
      </c>
      <c r="C14" s="5" t="n">
        <v>-628</v>
      </c>
      <c r="D14" s="5" t="n">
        <v>-2279</v>
      </c>
    </row>
    <row r="15" spans="1:5">
      <c r="A15" s="4" t="s">
        <v>2037</v>
      </c>
      <c r="B15" s="5" t="n">
        <v>-126</v>
      </c>
      <c r="C15" s="5" t="n">
        <v>0</v>
      </c>
      <c r="D15" s="5" t="n">
        <v>0</v>
      </c>
    </row>
    <row r="16" spans="1:5">
      <c r="A16" s="4" t="s">
        <v>2038</v>
      </c>
      <c r="B16" s="6" t="n">
        <v>-740</v>
      </c>
      <c r="C16" s="6" t="n">
        <v>739</v>
      </c>
      <c r="D16" s="6" t="n">
        <v>1992</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9</v>
      </c>
      <c r="B1" s="2" t="s">
        <v>1</v>
      </c>
    </row>
    <row r="2" spans="1:4">
      <c r="B2" s="2" t="s">
        <v>28</v>
      </c>
      <c r="C2" s="2" t="s">
        <v>29</v>
      </c>
      <c r="D2" s="2" t="s">
        <v>82</v>
      </c>
    </row>
    <row r="3" spans="1:4">
      <c r="A3" s="3" t="s">
        <v>2040</v>
      </c>
    </row>
    <row r="4" spans="1:4">
      <c r="A4" s="4" t="s">
        <v>2041</v>
      </c>
      <c r="B4" s="6" t="n">
        <v>26538</v>
      </c>
    </row>
    <row r="5" spans="1:4">
      <c r="A5" s="4" t="s">
        <v>2042</v>
      </c>
      <c r="B5" s="6" t="n">
        <v>21000</v>
      </c>
    </row>
    <row r="6" spans="1:4">
      <c r="A6" s="4" t="s">
        <v>2043</v>
      </c>
    </row>
    <row r="7" spans="1:4">
      <c r="A7" s="3" t="s">
        <v>2040</v>
      </c>
    </row>
    <row r="8" spans="1:4">
      <c r="A8" s="4" t="s">
        <v>2044</v>
      </c>
      <c r="B8" s="4" t="s">
        <v>1411</v>
      </c>
    </row>
    <row r="9" spans="1:4">
      <c r="A9" s="4" t="s">
        <v>2045</v>
      </c>
    </row>
    <row r="10" spans="1:4">
      <c r="A10" s="3" t="s">
        <v>2040</v>
      </c>
    </row>
    <row r="11" spans="1:4">
      <c r="A11" s="4" t="s">
        <v>2044</v>
      </c>
      <c r="B11" s="4" t="s">
        <v>1302</v>
      </c>
    </row>
    <row r="12" spans="1:4">
      <c r="A12" s="4" t="s">
        <v>2046</v>
      </c>
    </row>
    <row r="13" spans="1:4">
      <c r="A13" s="3" t="s">
        <v>2047</v>
      </c>
    </row>
    <row r="14" spans="1:4">
      <c r="A14" s="4" t="s">
        <v>2048</v>
      </c>
      <c r="B14" s="4" t="s">
        <v>1233</v>
      </c>
      <c r="C14" s="4" t="s">
        <v>655</v>
      </c>
      <c r="D14" s="4" t="s">
        <v>609</v>
      </c>
    </row>
    <row r="15" spans="1:4">
      <c r="A15" s="4" t="s">
        <v>2049</v>
      </c>
      <c r="B15" s="4" t="s">
        <v>2050</v>
      </c>
      <c r="C15" s="4" t="s">
        <v>2051</v>
      </c>
      <c r="D15" s="4" t="s">
        <v>2052</v>
      </c>
    </row>
    <row r="16" spans="1:4">
      <c r="A16" s="4" t="s">
        <v>2053</v>
      </c>
    </row>
    <row r="17" spans="1:4">
      <c r="A17" s="3" t="s">
        <v>2047</v>
      </c>
    </row>
    <row r="18" spans="1:4">
      <c r="A18" s="4" t="s">
        <v>2054</v>
      </c>
      <c r="B18" s="6" t="n">
        <v>-176</v>
      </c>
      <c r="C18" s="6" t="n">
        <v>-447</v>
      </c>
      <c r="D18" s="6" t="n">
        <v>-6722</v>
      </c>
    </row>
    <row r="19" spans="1:4">
      <c r="A19" s="4" t="s">
        <v>2054</v>
      </c>
      <c r="B19" s="5" t="n">
        <v>176</v>
      </c>
      <c r="C19" s="5" t="n">
        <v>447</v>
      </c>
      <c r="D19" s="5" t="n">
        <v>6722</v>
      </c>
    </row>
    <row r="20" spans="1:4">
      <c r="A20" s="4" t="s">
        <v>2055</v>
      </c>
    </row>
    <row r="21" spans="1:4">
      <c r="A21" s="3" t="s">
        <v>2047</v>
      </c>
    </row>
    <row r="22" spans="1:4">
      <c r="A22" s="4" t="s">
        <v>2054</v>
      </c>
      <c r="B22" s="5" t="n">
        <v>152</v>
      </c>
      <c r="C22" s="5" t="n">
        <v>830</v>
      </c>
      <c r="D22" s="5" t="n">
        <v>2274</v>
      </c>
    </row>
    <row r="23" spans="1:4">
      <c r="A23" s="4" t="s">
        <v>2054</v>
      </c>
      <c r="B23" s="6" t="n">
        <v>-152</v>
      </c>
      <c r="C23" s="6" t="n">
        <v>-830</v>
      </c>
      <c r="D23" s="6" t="n">
        <v>-227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6</v>
      </c>
      <c r="B1" s="2" t="s">
        <v>1</v>
      </c>
    </row>
    <row r="2" spans="1:4">
      <c r="B2" s="2" t="s">
        <v>28</v>
      </c>
      <c r="C2" s="2" t="s">
        <v>29</v>
      </c>
      <c r="D2" s="2" t="s">
        <v>82</v>
      </c>
    </row>
    <row r="3" spans="1:4">
      <c r="A3" s="3" t="s">
        <v>2057</v>
      </c>
    </row>
    <row r="4" spans="1:4">
      <c r="A4" s="4" t="s">
        <v>2058</v>
      </c>
      <c r="B4" s="6" t="n">
        <v>3694</v>
      </c>
      <c r="C4" s="6" t="n">
        <v>2923</v>
      </c>
      <c r="D4" s="6" t="n">
        <v>2698</v>
      </c>
    </row>
    <row r="5" spans="1:4">
      <c r="A5" s="4" t="s">
        <v>2059</v>
      </c>
    </row>
    <row r="6" spans="1:4">
      <c r="A6" s="3" t="s">
        <v>2057</v>
      </c>
    </row>
    <row r="7" spans="1:4">
      <c r="A7" s="4" t="s">
        <v>2060</v>
      </c>
      <c r="B7" s="4" t="s">
        <v>2061</v>
      </c>
    </row>
    <row r="8" spans="1:4">
      <c r="A8" s="4" t="s">
        <v>2062</v>
      </c>
    </row>
    <row r="9" spans="1:4">
      <c r="A9" s="3" t="s">
        <v>2057</v>
      </c>
    </row>
    <row r="10" spans="1:4">
      <c r="A10" s="4" t="s">
        <v>2063</v>
      </c>
      <c r="B10" s="6" t="n">
        <v>37143</v>
      </c>
      <c r="C10" s="5" t="n">
        <v>28017</v>
      </c>
    </row>
    <row r="11" spans="1:4">
      <c r="A11" s="4" t="s">
        <v>2064</v>
      </c>
    </row>
    <row r="12" spans="1:4">
      <c r="A12" s="3" t="s">
        <v>2057</v>
      </c>
    </row>
    <row r="13" spans="1:4">
      <c r="A13" s="4" t="s">
        <v>2063</v>
      </c>
      <c r="B13" s="5" t="n">
        <v>83865</v>
      </c>
      <c r="C13" s="5" t="n">
        <v>33251</v>
      </c>
    </row>
    <row r="14" spans="1:4">
      <c r="A14" s="4" t="s">
        <v>2065</v>
      </c>
    </row>
    <row r="15" spans="1:4">
      <c r="A15" s="3" t="s">
        <v>2057</v>
      </c>
    </row>
    <row r="16" spans="1:4">
      <c r="A16" s="4" t="s">
        <v>2063</v>
      </c>
      <c r="B16" s="5" t="n">
        <v>31235</v>
      </c>
      <c r="C16" s="5" t="n">
        <v>8537</v>
      </c>
    </row>
    <row r="17" spans="1:4">
      <c r="A17" s="4" t="s">
        <v>2066</v>
      </c>
    </row>
    <row r="18" spans="1:4">
      <c r="A18" s="3" t="s">
        <v>2057</v>
      </c>
    </row>
    <row r="19" spans="1:4">
      <c r="A19" s="4" t="s">
        <v>2063</v>
      </c>
      <c r="B19" s="5" t="n">
        <v>22487</v>
      </c>
    </row>
    <row r="20" spans="1:4">
      <c r="A20" s="4" t="s">
        <v>2067</v>
      </c>
    </row>
    <row r="21" spans="1:4">
      <c r="A21" s="3" t="s">
        <v>2057</v>
      </c>
    </row>
    <row r="22" spans="1:4">
      <c r="A22" s="4" t="s">
        <v>2063</v>
      </c>
      <c r="B22" s="5" t="n">
        <v>11644</v>
      </c>
      <c r="C22" s="5" t="n">
        <v>9600</v>
      </c>
    </row>
    <row r="23" spans="1:4">
      <c r="A23" s="4" t="s">
        <v>2068</v>
      </c>
    </row>
    <row r="24" spans="1:4">
      <c r="A24" s="3" t="s">
        <v>2057</v>
      </c>
    </row>
    <row r="25" spans="1:4">
      <c r="A25" s="4" t="s">
        <v>2063</v>
      </c>
      <c r="B25" s="5" t="n">
        <v>6074</v>
      </c>
      <c r="C25" s="5" t="n">
        <v>8403</v>
      </c>
    </row>
    <row r="26" spans="1:4">
      <c r="A26" s="4" t="s">
        <v>2069</v>
      </c>
    </row>
    <row r="27" spans="1:4">
      <c r="A27" s="3" t="s">
        <v>2057</v>
      </c>
    </row>
    <row r="28" spans="1:4">
      <c r="A28" s="4" t="s">
        <v>2070</v>
      </c>
      <c r="B28" s="6" t="n">
        <v>0</v>
      </c>
      <c r="C28" s="6" t="n">
        <v>1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8</v>
      </c>
      <c r="C2" s="2" t="s">
        <v>29</v>
      </c>
      <c r="D2" s="2" t="s">
        <v>82</v>
      </c>
    </row>
    <row r="3" spans="1:4">
      <c r="A3" s="3" t="s">
        <v>289</v>
      </c>
    </row>
    <row r="4" spans="1:4">
      <c r="A4" s="4" t="s">
        <v>48</v>
      </c>
      <c r="B4" s="6" t="n">
        <v>12086</v>
      </c>
      <c r="C4" s="6" t="n">
        <v>10064</v>
      </c>
    </row>
    <row r="5" spans="1:4">
      <c r="A5" s="4" t="s">
        <v>2072</v>
      </c>
      <c r="B5" s="5" t="n">
        <v>6385</v>
      </c>
      <c r="C5" s="5" t="n">
        <v>11358</v>
      </c>
    </row>
    <row r="6" spans="1:4">
      <c r="A6" s="4" t="s">
        <v>2073</v>
      </c>
      <c r="B6" s="5" t="n">
        <v>2545</v>
      </c>
      <c r="C6" s="5" t="n">
        <v>2</v>
      </c>
    </row>
    <row r="7" spans="1:4">
      <c r="A7" s="4" t="s">
        <v>2074</v>
      </c>
      <c r="B7" s="5" t="n">
        <v>2244</v>
      </c>
    </row>
    <row r="8" spans="1:4">
      <c r="A8" s="4" t="s">
        <v>2075</v>
      </c>
      <c r="B8" s="5" t="n">
        <v>1380</v>
      </c>
      <c r="C8" s="5" t="n">
        <v>1</v>
      </c>
    </row>
    <row r="9" spans="1:4">
      <c r="A9" s="4" t="s">
        <v>33</v>
      </c>
      <c r="B9" s="5" t="n">
        <v>1359</v>
      </c>
    </row>
    <row r="10" spans="1:4">
      <c r="A10" s="4" t="s">
        <v>53</v>
      </c>
      <c r="B10" s="5" t="n">
        <v>938</v>
      </c>
      <c r="C10" s="5" t="n">
        <v>19715</v>
      </c>
    </row>
    <row r="11" spans="1:4">
      <c r="A11" s="4" t="s">
        <v>2076</v>
      </c>
      <c r="B11" s="5" t="n">
        <v>612</v>
      </c>
    </row>
    <row r="12" spans="1:4">
      <c r="A12" s="4" t="s">
        <v>37</v>
      </c>
      <c r="B12" s="5" t="n">
        <v>149</v>
      </c>
      <c r="C12" s="5" t="n">
        <v>767</v>
      </c>
    </row>
    <row r="13" spans="1:4">
      <c r="A13" s="4" t="s">
        <v>2077</v>
      </c>
      <c r="B13" s="5" t="n">
        <v>-42642</v>
      </c>
    </row>
    <row r="14" spans="1:4">
      <c r="A14" s="4" t="s">
        <v>2078</v>
      </c>
      <c r="B14" s="5" t="n">
        <v>-1301</v>
      </c>
      <c r="C14" s="5" t="n">
        <v>-1102</v>
      </c>
    </row>
    <row r="15" spans="1:4">
      <c r="A15" s="4" t="s">
        <v>2079</v>
      </c>
      <c r="B15" s="5" t="n">
        <v>-1044</v>
      </c>
    </row>
    <row r="16" spans="1:4">
      <c r="A16" s="4" t="s">
        <v>2080</v>
      </c>
      <c r="B16" s="5" t="n">
        <v>-1007</v>
      </c>
    </row>
    <row r="17" spans="1:4">
      <c r="A17" s="4" t="s">
        <v>2081</v>
      </c>
      <c r="B17" s="5" t="n">
        <v>-185</v>
      </c>
    </row>
    <row r="18" spans="1:4">
      <c r="A18" s="4" t="s">
        <v>86</v>
      </c>
      <c r="B18" s="5" t="n">
        <v>-4352</v>
      </c>
      <c r="C18" s="5" t="n">
        <v>-3349</v>
      </c>
      <c r="D18" s="6" t="n">
        <v>-2178</v>
      </c>
    </row>
    <row r="19" spans="1:4">
      <c r="A19" s="4" t="s">
        <v>2082</v>
      </c>
      <c r="B19" s="5" t="n">
        <v>2396</v>
      </c>
      <c r="C19" s="5" t="n">
        <v>4053</v>
      </c>
      <c r="D19" s="5" t="n">
        <v>3114</v>
      </c>
    </row>
    <row r="20" spans="1:4">
      <c r="A20" s="4" t="s">
        <v>2083</v>
      </c>
      <c r="B20" s="5" t="n">
        <v>-1398</v>
      </c>
      <c r="C20" s="6" t="n">
        <v>-1267</v>
      </c>
      <c r="D20" s="6" t="n">
        <v>-985</v>
      </c>
    </row>
    <row r="21" spans="1:4">
      <c r="A21" s="4" t="s">
        <v>2084</v>
      </c>
      <c r="B21" s="6" t="n">
        <v>-13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5</v>
      </c>
      <c r="B1" s="2" t="s">
        <v>1</v>
      </c>
    </row>
    <row r="2" spans="1:3">
      <c r="B2" s="2" t="s">
        <v>28</v>
      </c>
      <c r="C2" s="2" t="s">
        <v>29</v>
      </c>
    </row>
    <row r="3" spans="1:3">
      <c r="A3" s="3" t="s">
        <v>289</v>
      </c>
    </row>
    <row r="4" spans="1:3">
      <c r="A4" s="4" t="s">
        <v>2086</v>
      </c>
      <c r="B4" s="6" t="n">
        <v>0</v>
      </c>
      <c r="C4" s="6" t="n">
        <v>0</v>
      </c>
    </row>
    <row r="5" spans="1:3">
      <c r="A5" s="4" t="s">
        <v>2087</v>
      </c>
      <c r="B5" s="5" t="n">
        <v>0</v>
      </c>
      <c r="C5" s="5" t="n">
        <v>0</v>
      </c>
    </row>
    <row r="6" spans="1:3">
      <c r="A6" s="4" t="s">
        <v>2088</v>
      </c>
      <c r="B6" s="5" t="n">
        <v>8930</v>
      </c>
      <c r="C6" s="5" t="n">
        <v>11360</v>
      </c>
    </row>
    <row r="7" spans="1:3">
      <c r="A7" s="4" t="s">
        <v>1213</v>
      </c>
      <c r="B7" s="5" t="n">
        <v>-2545</v>
      </c>
      <c r="C7" s="5" t="n">
        <v>-2</v>
      </c>
    </row>
    <row r="8" spans="1:3">
      <c r="A8" s="4" t="s">
        <v>2072</v>
      </c>
      <c r="B8" s="5" t="n">
        <v>6385</v>
      </c>
      <c r="C8" s="5" t="n">
        <v>11358</v>
      </c>
    </row>
    <row r="9" spans="1:3">
      <c r="A9" s="4" t="s">
        <v>2089</v>
      </c>
      <c r="B9" s="5" t="n">
        <v>1301</v>
      </c>
      <c r="C9" s="5" t="n">
        <v>1102</v>
      </c>
    </row>
    <row r="10" spans="1:3">
      <c r="A10" s="4" t="s">
        <v>436</v>
      </c>
    </row>
    <row r="11" spans="1:3">
      <c r="A11" s="3" t="s">
        <v>289</v>
      </c>
    </row>
    <row r="12" spans="1:3">
      <c r="A12" s="4" t="s">
        <v>2088</v>
      </c>
      <c r="B12" s="5" t="n">
        <v>4095</v>
      </c>
      <c r="C12" s="5" t="n">
        <v>4835</v>
      </c>
    </row>
    <row r="13" spans="1:3">
      <c r="A13" s="4" t="s">
        <v>2089</v>
      </c>
      <c r="B13" s="5" t="n">
        <v>678</v>
      </c>
      <c r="C13" s="5" t="n">
        <v>828</v>
      </c>
    </row>
    <row r="14" spans="1:3">
      <c r="A14" s="4" t="s">
        <v>2090</v>
      </c>
    </row>
    <row r="15" spans="1:3">
      <c r="A15" s="3" t="s">
        <v>289</v>
      </c>
    </row>
    <row r="16" spans="1:3">
      <c r="A16" s="4" t="s">
        <v>2089</v>
      </c>
      <c r="B16" s="5" t="n">
        <v>237</v>
      </c>
    </row>
    <row r="17" spans="1:3">
      <c r="A17" s="4" t="s">
        <v>2091</v>
      </c>
    </row>
    <row r="18" spans="1:3">
      <c r="A18" s="3" t="s">
        <v>289</v>
      </c>
    </row>
    <row r="19" spans="1:3">
      <c r="A19" s="4" t="s">
        <v>2089</v>
      </c>
      <c r="B19" s="5" t="n">
        <v>152</v>
      </c>
    </row>
    <row r="20" spans="1:3">
      <c r="A20" s="4" t="s">
        <v>2092</v>
      </c>
    </row>
    <row r="21" spans="1:3">
      <c r="A21" s="3" t="s">
        <v>289</v>
      </c>
    </row>
    <row r="22" spans="1:3">
      <c r="A22" s="4" t="s">
        <v>2088</v>
      </c>
      <c r="B22" s="5" t="n">
        <v>2561</v>
      </c>
      <c r="C22" s="5" t="n">
        <v>4052</v>
      </c>
    </row>
    <row r="23" spans="1:3">
      <c r="A23" s="4" t="s">
        <v>2093</v>
      </c>
    </row>
    <row r="24" spans="1:3">
      <c r="A24" s="3" t="s">
        <v>289</v>
      </c>
    </row>
    <row r="25" spans="1:3">
      <c r="A25" s="4" t="s">
        <v>2088</v>
      </c>
      <c r="B25" s="5" t="n">
        <v>1107</v>
      </c>
      <c r="C25" s="5" t="n">
        <v>317</v>
      </c>
    </row>
    <row r="26" spans="1:3">
      <c r="A26" s="4" t="s">
        <v>608</v>
      </c>
    </row>
    <row r="27" spans="1:3">
      <c r="A27" s="3" t="s">
        <v>289</v>
      </c>
    </row>
    <row r="28" spans="1:3">
      <c r="A28" s="4" t="s">
        <v>2088</v>
      </c>
      <c r="B28" s="5" t="n">
        <v>764</v>
      </c>
      <c r="C28" s="5" t="n">
        <v>702</v>
      </c>
    </row>
    <row r="29" spans="1:3">
      <c r="A29" s="4" t="s">
        <v>134</v>
      </c>
    </row>
    <row r="30" spans="1:3">
      <c r="A30" s="3" t="s">
        <v>289</v>
      </c>
    </row>
    <row r="31" spans="1:3">
      <c r="A31" s="4" t="s">
        <v>2088</v>
      </c>
      <c r="C31" s="5" t="n">
        <v>1232</v>
      </c>
    </row>
    <row r="32" spans="1:3">
      <c r="A32" s="4" t="s">
        <v>2094</v>
      </c>
    </row>
    <row r="33" spans="1:3">
      <c r="A33" s="3" t="s">
        <v>289</v>
      </c>
    </row>
    <row r="34" spans="1:3">
      <c r="A34" s="4" t="s">
        <v>2088</v>
      </c>
      <c r="B34" s="5" t="n">
        <v>403</v>
      </c>
      <c r="C34" s="5" t="n">
        <v>222</v>
      </c>
    </row>
    <row r="35" spans="1:3">
      <c r="A35" s="4" t="s">
        <v>2089</v>
      </c>
      <c r="B35" s="6" t="n">
        <v>234</v>
      </c>
      <c r="C35" s="6" t="n">
        <v>27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95</v>
      </c>
      <c r="B1" s="2" t="s">
        <v>28</v>
      </c>
      <c r="C1" s="2" t="s">
        <v>29</v>
      </c>
    </row>
    <row r="2" spans="1:3">
      <c r="A2" s="3" t="s">
        <v>289</v>
      </c>
    </row>
    <row r="3" spans="1:3">
      <c r="A3" s="4" t="s">
        <v>2096</v>
      </c>
      <c r="B3" s="6" t="n">
        <v>1380</v>
      </c>
      <c r="C3" s="6" t="n">
        <v>1</v>
      </c>
    </row>
    <row r="4" spans="1:3">
      <c r="A4" s="4" t="s">
        <v>2097</v>
      </c>
      <c r="B4" s="5" t="n">
        <v>6647</v>
      </c>
    </row>
    <row r="5" spans="1:3">
      <c r="A5" s="4" t="s">
        <v>2091</v>
      </c>
    </row>
    <row r="6" spans="1:3">
      <c r="A6" s="3" t="s">
        <v>289</v>
      </c>
    </row>
    <row r="7" spans="1:3">
      <c r="A7" s="4" t="s">
        <v>2097</v>
      </c>
      <c r="B7" s="5" t="n">
        <v>4450</v>
      </c>
    </row>
    <row r="8" spans="1:3">
      <c r="A8" s="4" t="s">
        <v>2098</v>
      </c>
    </row>
    <row r="9" spans="1:3">
      <c r="A9" s="3" t="s">
        <v>289</v>
      </c>
    </row>
    <row r="10" spans="1:3">
      <c r="A10" s="4" t="s">
        <v>2097</v>
      </c>
      <c r="B10" s="5" t="n">
        <v>1711</v>
      </c>
    </row>
    <row r="11" spans="1:3">
      <c r="A11" s="4" t="s">
        <v>2092</v>
      </c>
    </row>
    <row r="12" spans="1:3">
      <c r="A12" s="3" t="s">
        <v>289</v>
      </c>
    </row>
    <row r="13" spans="1:3">
      <c r="A13" s="4" t="s">
        <v>2097</v>
      </c>
      <c r="B13" s="5" t="n">
        <v>328</v>
      </c>
    </row>
    <row r="14" spans="1:3">
      <c r="A14" s="4" t="s">
        <v>2090</v>
      </c>
    </row>
    <row r="15" spans="1:3">
      <c r="A15" s="3" t="s">
        <v>289</v>
      </c>
    </row>
    <row r="16" spans="1:3">
      <c r="A16" s="4" t="s">
        <v>2096</v>
      </c>
      <c r="B16" s="5" t="n">
        <v>1317</v>
      </c>
    </row>
    <row r="17" spans="1:3">
      <c r="A17" s="4" t="s">
        <v>2094</v>
      </c>
    </row>
    <row r="18" spans="1:3">
      <c r="A18" s="3" t="s">
        <v>289</v>
      </c>
    </row>
    <row r="19" spans="1:3">
      <c r="A19" s="4" t="s">
        <v>2096</v>
      </c>
      <c r="B19" s="5" t="n">
        <v>63</v>
      </c>
      <c r="C19" s="6" t="n">
        <v>1</v>
      </c>
    </row>
    <row r="20" spans="1:3">
      <c r="A20" s="4" t="s">
        <v>2097</v>
      </c>
      <c r="B20" s="6" t="n">
        <v>15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2099</v>
      </c>
      <c r="B1" s="2" t="s">
        <v>1498</v>
      </c>
    </row>
    <row r="2" spans="1:2">
      <c r="A2" s="3" t="s">
        <v>289</v>
      </c>
    </row>
    <row r="3" spans="1:2">
      <c r="A3" s="4" t="s">
        <v>2100</v>
      </c>
      <c r="B3" s="6" t="n">
        <v>1359</v>
      </c>
    </row>
    <row r="4" spans="1:2">
      <c r="A4" s="4" t="s">
        <v>2101</v>
      </c>
      <c r="B4" s="5" t="n">
        <v>1192</v>
      </c>
    </row>
    <row r="5" spans="1:2">
      <c r="A5" s="4" t="s">
        <v>1213</v>
      </c>
      <c r="B5" s="5" t="n">
        <v>-1007</v>
      </c>
    </row>
    <row r="6" spans="1:2">
      <c r="A6" s="4" t="s">
        <v>2102</v>
      </c>
      <c r="B6" s="5" t="n">
        <v>185</v>
      </c>
    </row>
    <row r="7" spans="1:2">
      <c r="A7" s="4" t="s">
        <v>97</v>
      </c>
    </row>
    <row r="8" spans="1:2">
      <c r="A8" s="3" t="s">
        <v>289</v>
      </c>
    </row>
    <row r="9" spans="1:2">
      <c r="A9" s="4" t="s">
        <v>2103</v>
      </c>
      <c r="B9" s="5" t="n">
        <v>135</v>
      </c>
    </row>
    <row r="10" spans="1:2">
      <c r="A10" s="4" t="s">
        <v>2092</v>
      </c>
    </row>
    <row r="11" spans="1:2">
      <c r="A11" s="3" t="s">
        <v>289</v>
      </c>
    </row>
    <row r="12" spans="1:2">
      <c r="A12" s="4" t="s">
        <v>2100</v>
      </c>
      <c r="B12" s="5" t="n">
        <v>919</v>
      </c>
    </row>
    <row r="13" spans="1:2">
      <c r="A13" s="4" t="s">
        <v>2101</v>
      </c>
      <c r="B13" s="5" t="n">
        <v>793</v>
      </c>
    </row>
    <row r="14" spans="1:2">
      <c r="A14" s="4" t="s">
        <v>2104</v>
      </c>
    </row>
    <row r="15" spans="1:2">
      <c r="A15" s="3" t="s">
        <v>289</v>
      </c>
    </row>
    <row r="16" spans="1:2">
      <c r="A16" s="4" t="s">
        <v>2100</v>
      </c>
      <c r="B16" s="5" t="n">
        <v>121</v>
      </c>
    </row>
    <row r="17" spans="1:2">
      <c r="A17" s="4" t="s">
        <v>2101</v>
      </c>
      <c r="B17" s="5" t="n">
        <v>109</v>
      </c>
    </row>
    <row r="18" spans="1:2">
      <c r="A18" s="4" t="s">
        <v>2094</v>
      </c>
    </row>
    <row r="19" spans="1:2">
      <c r="A19" s="3" t="s">
        <v>289</v>
      </c>
    </row>
    <row r="20" spans="1:2">
      <c r="A20" s="4" t="s">
        <v>2100</v>
      </c>
      <c r="B20" s="5" t="n">
        <v>319</v>
      </c>
    </row>
    <row r="21" spans="1:2">
      <c r="A21" s="4" t="s">
        <v>2101</v>
      </c>
      <c r="B21" s="6" t="n">
        <v>29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105</v>
      </c>
      <c r="B1" s="2" t="s">
        <v>1498</v>
      </c>
    </row>
    <row r="2" spans="1:2">
      <c r="A2" s="3" t="s">
        <v>289</v>
      </c>
    </row>
    <row r="3" spans="1:2">
      <c r="A3" s="4" t="s">
        <v>1213</v>
      </c>
      <c r="B3" s="6" t="n">
        <v>-612</v>
      </c>
    </row>
    <row r="4" spans="1:2">
      <c r="A4" s="4" t="s">
        <v>2106</v>
      </c>
      <c r="B4" s="5" t="n">
        <v>2244</v>
      </c>
    </row>
    <row r="5" spans="1:2">
      <c r="A5" s="4" t="s">
        <v>134</v>
      </c>
    </row>
    <row r="6" spans="1:2">
      <c r="A6" s="3" t="s">
        <v>289</v>
      </c>
    </row>
    <row r="7" spans="1:2">
      <c r="A7" s="4" t="s">
        <v>2107</v>
      </c>
      <c r="B7" s="5" t="n">
        <v>2856</v>
      </c>
    </row>
    <row r="8" spans="1:2">
      <c r="A8" s="4" t="s">
        <v>1213</v>
      </c>
      <c r="B8" s="5" t="n">
        <v>-612</v>
      </c>
    </row>
    <row r="9" spans="1:2">
      <c r="A9" s="4" t="s">
        <v>2106</v>
      </c>
      <c r="B9" s="5" t="n">
        <v>2244</v>
      </c>
    </row>
    <row r="10" spans="1:2">
      <c r="A10" s="4" t="s">
        <v>2108</v>
      </c>
    </row>
    <row r="11" spans="1:2">
      <c r="A11" s="3" t="s">
        <v>289</v>
      </c>
    </row>
    <row r="12" spans="1:2">
      <c r="A12" s="4" t="s">
        <v>2107</v>
      </c>
      <c r="B12" s="5" t="n">
        <v>802</v>
      </c>
    </row>
    <row r="13" spans="1:2">
      <c r="A13" s="4" t="s">
        <v>2109</v>
      </c>
    </row>
    <row r="14" spans="1:2">
      <c r="A14" s="3" t="s">
        <v>289</v>
      </c>
    </row>
    <row r="15" spans="1:2">
      <c r="A15" s="4" t="s">
        <v>2107</v>
      </c>
      <c r="B15" s="5" t="n">
        <v>612</v>
      </c>
    </row>
    <row r="16" spans="1:2">
      <c r="A16" s="4" t="s">
        <v>2110</v>
      </c>
    </row>
    <row r="17" spans="1:2">
      <c r="A17" s="3" t="s">
        <v>289</v>
      </c>
    </row>
    <row r="18" spans="1:2">
      <c r="A18" s="4" t="s">
        <v>2107</v>
      </c>
      <c r="B18" s="5" t="n">
        <v>412</v>
      </c>
    </row>
    <row r="19" spans="1:2">
      <c r="A19" s="4" t="s">
        <v>2111</v>
      </c>
    </row>
    <row r="20" spans="1:2">
      <c r="A20" s="3" t="s">
        <v>289</v>
      </c>
    </row>
    <row r="21" spans="1:2">
      <c r="A21" s="4" t="s">
        <v>2107</v>
      </c>
      <c r="B21" s="5" t="n">
        <v>440</v>
      </c>
    </row>
    <row r="22" spans="1:2">
      <c r="A22" s="4" t="s">
        <v>2112</v>
      </c>
    </row>
    <row r="23" spans="1:2">
      <c r="A23" s="3" t="s">
        <v>289</v>
      </c>
    </row>
    <row r="24" spans="1:2">
      <c r="A24" s="4" t="s">
        <v>2107</v>
      </c>
      <c r="B24" s="5" t="n">
        <v>254</v>
      </c>
    </row>
    <row r="25" spans="1:2">
      <c r="A25" s="4" t="s">
        <v>2113</v>
      </c>
    </row>
    <row r="26" spans="1:2">
      <c r="A26" s="3" t="s">
        <v>289</v>
      </c>
    </row>
    <row r="27" spans="1:2">
      <c r="A27" s="4" t="s">
        <v>2107</v>
      </c>
      <c r="B27" s="5" t="n">
        <v>183</v>
      </c>
    </row>
    <row r="28" spans="1:2">
      <c r="A28" s="4" t="s">
        <v>2114</v>
      </c>
    </row>
    <row r="29" spans="1:2">
      <c r="A29" s="3" t="s">
        <v>289</v>
      </c>
    </row>
    <row r="30" spans="1:2">
      <c r="A30" s="4" t="s">
        <v>2107</v>
      </c>
      <c r="B30" s="6" t="n">
        <v>15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2"/>
    <col customWidth="1" max="2" min="2" width="21"/>
  </cols>
  <sheetData>
    <row r="1" spans="1:2">
      <c r="A1" s="1" t="s">
        <v>2115</v>
      </c>
      <c r="B1" s="2" t="s">
        <v>1498</v>
      </c>
    </row>
    <row r="2" spans="1:2">
      <c r="A2" s="3" t="s">
        <v>289</v>
      </c>
    </row>
    <row r="3" spans="1:2">
      <c r="A3" s="4" t="s">
        <v>1213</v>
      </c>
      <c r="B3" s="6" t="n">
        <v>1044</v>
      </c>
    </row>
    <row r="4" spans="1:2">
      <c r="A4" s="4" t="s">
        <v>2116</v>
      </c>
      <c r="B4" s="5" t="n">
        <v>42642</v>
      </c>
    </row>
    <row r="5" spans="1:2">
      <c r="A5" s="4" t="s">
        <v>134</v>
      </c>
    </row>
    <row r="6" spans="1:2">
      <c r="A6" s="3" t="s">
        <v>289</v>
      </c>
    </row>
    <row r="7" spans="1:2">
      <c r="A7" s="4" t="s">
        <v>1869</v>
      </c>
      <c r="B7" s="5" t="n">
        <v>43686</v>
      </c>
    </row>
    <row r="8" spans="1:2">
      <c r="A8" s="4" t="s">
        <v>1213</v>
      </c>
      <c r="B8" s="5" t="n">
        <v>-1044</v>
      </c>
    </row>
    <row r="9" spans="1:2">
      <c r="A9" s="4" t="s">
        <v>2116</v>
      </c>
      <c r="B9" s="5" t="n">
        <v>42642</v>
      </c>
    </row>
    <row r="10" spans="1:2">
      <c r="A10" s="4" t="s">
        <v>2117</v>
      </c>
    </row>
    <row r="11" spans="1:2">
      <c r="A11" s="3" t="s">
        <v>289</v>
      </c>
    </row>
    <row r="12" spans="1:2">
      <c r="A12" s="4" t="s">
        <v>1869</v>
      </c>
      <c r="B12" s="5" t="n">
        <v>29658</v>
      </c>
    </row>
    <row r="13" spans="1:2">
      <c r="A13" s="4" t="s">
        <v>2112</v>
      </c>
    </row>
    <row r="14" spans="1:2">
      <c r="A14" s="3" t="s">
        <v>289</v>
      </c>
    </row>
    <row r="15" spans="1:2">
      <c r="A15" s="4" t="s">
        <v>1869</v>
      </c>
      <c r="B15" s="5" t="n">
        <v>4610</v>
      </c>
    </row>
    <row r="16" spans="1:2">
      <c r="A16" s="4" t="s">
        <v>2118</v>
      </c>
    </row>
    <row r="17" spans="1:2">
      <c r="A17" s="3" t="s">
        <v>289</v>
      </c>
    </row>
    <row r="18" spans="1:2">
      <c r="A18" s="4" t="s">
        <v>1869</v>
      </c>
      <c r="B18" s="5" t="n">
        <v>1542</v>
      </c>
    </row>
    <row r="19" spans="1:2">
      <c r="A19" s="4" t="s">
        <v>2119</v>
      </c>
    </row>
    <row r="20" spans="1:2">
      <c r="A20" s="3" t="s">
        <v>289</v>
      </c>
    </row>
    <row r="21" spans="1:2">
      <c r="A21" s="4" t="s">
        <v>1869</v>
      </c>
      <c r="B21" s="5" t="n">
        <v>952</v>
      </c>
    </row>
    <row r="22" spans="1:2">
      <c r="A22" s="4" t="s">
        <v>2120</v>
      </c>
    </row>
    <row r="23" spans="1:2">
      <c r="A23" s="3" t="s">
        <v>289</v>
      </c>
    </row>
    <row r="24" spans="1:2">
      <c r="A24" s="4" t="s">
        <v>1869</v>
      </c>
      <c r="B24" s="5" t="n">
        <v>745</v>
      </c>
    </row>
    <row r="25" spans="1:2">
      <c r="A25" s="4" t="s">
        <v>2121</v>
      </c>
    </row>
    <row r="26" spans="1:2">
      <c r="A26" s="3" t="s">
        <v>289</v>
      </c>
    </row>
    <row r="27" spans="1:2">
      <c r="A27" s="4" t="s">
        <v>1869</v>
      </c>
      <c r="B27" s="5" t="n">
        <v>599</v>
      </c>
    </row>
    <row r="28" spans="1:2">
      <c r="A28" s="4" t="s">
        <v>2122</v>
      </c>
    </row>
    <row r="29" spans="1:2">
      <c r="A29" s="3" t="s">
        <v>289</v>
      </c>
    </row>
    <row r="30" spans="1:2">
      <c r="A30" s="4" t="s">
        <v>1869</v>
      </c>
      <c r="B30" s="5" t="n">
        <v>536</v>
      </c>
    </row>
    <row r="31" spans="1:2">
      <c r="A31" s="4" t="s">
        <v>2123</v>
      </c>
    </row>
    <row r="32" spans="1:2">
      <c r="A32" s="3" t="s">
        <v>289</v>
      </c>
    </row>
    <row r="33" spans="1:2">
      <c r="A33" s="4" t="s">
        <v>1869</v>
      </c>
      <c r="B33" s="5" t="n">
        <v>525</v>
      </c>
    </row>
    <row r="34" spans="1:2">
      <c r="A34" s="4" t="s">
        <v>2109</v>
      </c>
    </row>
    <row r="35" spans="1:2">
      <c r="A35" s="3" t="s">
        <v>289</v>
      </c>
    </row>
    <row r="36" spans="1:2">
      <c r="A36" s="4" t="s">
        <v>1869</v>
      </c>
      <c r="B36" s="5" t="n">
        <v>433</v>
      </c>
    </row>
    <row r="37" spans="1:2">
      <c r="A37" s="4" t="s">
        <v>2124</v>
      </c>
    </row>
    <row r="38" spans="1:2">
      <c r="A38" s="3" t="s">
        <v>289</v>
      </c>
    </row>
    <row r="39" spans="1:2">
      <c r="A39" s="4" t="s">
        <v>1869</v>
      </c>
      <c r="B39" s="5" t="n">
        <v>338</v>
      </c>
    </row>
    <row r="40" spans="1:2">
      <c r="A40" s="4" t="s">
        <v>2125</v>
      </c>
    </row>
    <row r="41" spans="1:2">
      <c r="A41" s="3" t="s">
        <v>289</v>
      </c>
    </row>
    <row r="42" spans="1:2">
      <c r="A42" s="4" t="s">
        <v>1869</v>
      </c>
      <c r="B42" s="5" t="n">
        <v>323</v>
      </c>
    </row>
    <row r="43" spans="1:2">
      <c r="A43" s="4" t="s">
        <v>2126</v>
      </c>
    </row>
    <row r="44" spans="1:2">
      <c r="A44" s="3" t="s">
        <v>289</v>
      </c>
    </row>
    <row r="45" spans="1:2">
      <c r="A45" s="4" t="s">
        <v>1869</v>
      </c>
      <c r="B45" s="5" t="n">
        <v>319</v>
      </c>
    </row>
    <row r="46" spans="1:2">
      <c r="A46" s="4" t="s">
        <v>2127</v>
      </c>
    </row>
    <row r="47" spans="1:2">
      <c r="A47" s="3" t="s">
        <v>289</v>
      </c>
    </row>
    <row r="48" spans="1:2">
      <c r="A48" s="4" t="s">
        <v>1869</v>
      </c>
      <c r="B48" s="5" t="n">
        <v>309</v>
      </c>
    </row>
    <row r="49" spans="1:2">
      <c r="A49" s="4" t="s">
        <v>2128</v>
      </c>
    </row>
    <row r="50" spans="1:2">
      <c r="A50" s="3" t="s">
        <v>289</v>
      </c>
    </row>
    <row r="51" spans="1:2">
      <c r="A51" s="4" t="s">
        <v>1869</v>
      </c>
      <c r="B51" s="5" t="n">
        <v>239</v>
      </c>
    </row>
    <row r="52" spans="1:2">
      <c r="A52" s="4" t="s">
        <v>2129</v>
      </c>
    </row>
    <row r="53" spans="1:2">
      <c r="A53" s="3" t="s">
        <v>289</v>
      </c>
    </row>
    <row r="54" spans="1:2">
      <c r="A54" s="4" t="s">
        <v>1869</v>
      </c>
      <c r="B54" s="5" t="n">
        <v>238</v>
      </c>
    </row>
    <row r="55" spans="1:2">
      <c r="A55" s="4" t="s">
        <v>2130</v>
      </c>
    </row>
    <row r="56" spans="1:2">
      <c r="A56" s="3" t="s">
        <v>289</v>
      </c>
    </row>
    <row r="57" spans="1:2">
      <c r="A57" s="4" t="s">
        <v>1869</v>
      </c>
      <c r="B57" s="5" t="n">
        <v>233</v>
      </c>
    </row>
    <row r="58" spans="1:2">
      <c r="A58" s="4" t="s">
        <v>2131</v>
      </c>
    </row>
    <row r="59" spans="1:2">
      <c r="A59" s="3" t="s">
        <v>289</v>
      </c>
    </row>
    <row r="60" spans="1:2">
      <c r="A60" s="4" t="s">
        <v>1869</v>
      </c>
      <c r="B60" s="5" t="n">
        <v>226</v>
      </c>
    </row>
    <row r="61" spans="1:2">
      <c r="A61" s="4" t="s">
        <v>2132</v>
      </c>
    </row>
    <row r="62" spans="1:2">
      <c r="A62" s="3" t="s">
        <v>289</v>
      </c>
    </row>
    <row r="63" spans="1:2">
      <c r="A63" s="4" t="s">
        <v>1869</v>
      </c>
      <c r="B63" s="5" t="n">
        <v>138</v>
      </c>
    </row>
    <row r="64" spans="1:2">
      <c r="A64" s="4" t="s">
        <v>2133</v>
      </c>
    </row>
    <row r="65" spans="1:2">
      <c r="A65" s="3" t="s">
        <v>289</v>
      </c>
    </row>
    <row r="66" spans="1:2">
      <c r="A66" s="4" t="s">
        <v>1869</v>
      </c>
      <c r="B66" s="5" t="n">
        <v>128</v>
      </c>
    </row>
    <row r="67" spans="1:2">
      <c r="A67" s="4" t="s">
        <v>2134</v>
      </c>
    </row>
    <row r="68" spans="1:2">
      <c r="A68" s="3" t="s">
        <v>289</v>
      </c>
    </row>
    <row r="69" spans="1:2">
      <c r="A69" s="4" t="s">
        <v>1869</v>
      </c>
      <c r="B69" s="5" t="n">
        <v>113</v>
      </c>
    </row>
    <row r="70" spans="1:2">
      <c r="A70" s="4" t="s">
        <v>2135</v>
      </c>
    </row>
    <row r="71" spans="1:2">
      <c r="A71" s="3" t="s">
        <v>289</v>
      </c>
    </row>
    <row r="72" spans="1:2">
      <c r="A72" s="4" t="s">
        <v>1869</v>
      </c>
      <c r="B72" s="6" t="n">
        <v>148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36</v>
      </c>
      <c r="B1" s="2" t="s">
        <v>28</v>
      </c>
      <c r="C1" s="2" t="s">
        <v>29</v>
      </c>
    </row>
    <row r="2" spans="1:3">
      <c r="A2" s="3" t="s">
        <v>289</v>
      </c>
    </row>
    <row r="3" spans="1:3">
      <c r="A3" s="4" t="s">
        <v>2137</v>
      </c>
      <c r="B3" s="6" t="n">
        <v>12086</v>
      </c>
      <c r="C3" s="6" t="n">
        <v>10064</v>
      </c>
    </row>
    <row r="4" spans="1:3">
      <c r="A4" s="4" t="s">
        <v>2138</v>
      </c>
      <c r="C4" s="5" t="n">
        <v>618</v>
      </c>
    </row>
    <row r="5" spans="1:3">
      <c r="A5" s="4" t="s">
        <v>2139</v>
      </c>
      <c r="B5" s="5" t="n">
        <v>149</v>
      </c>
      <c r="C5" s="5" t="n">
        <v>149</v>
      </c>
    </row>
    <row r="6" spans="1:3">
      <c r="A6" s="4" t="s">
        <v>2140</v>
      </c>
    </row>
    <row r="7" spans="1:3">
      <c r="A7" s="3" t="s">
        <v>289</v>
      </c>
    </row>
    <row r="8" spans="1:3">
      <c r="A8" s="4" t="s">
        <v>2137</v>
      </c>
      <c r="B8" s="5" t="n">
        <v>159</v>
      </c>
      <c r="C8" s="5" t="n">
        <v>207</v>
      </c>
    </row>
    <row r="9" spans="1:3">
      <c r="A9" s="4" t="s">
        <v>2141</v>
      </c>
    </row>
    <row r="10" spans="1:3">
      <c r="A10" s="3" t="s">
        <v>289</v>
      </c>
    </row>
    <row r="11" spans="1:3">
      <c r="A11" s="4" t="s">
        <v>2139</v>
      </c>
      <c r="B11" s="5" t="n">
        <v>32</v>
      </c>
      <c r="C11" s="5" t="n">
        <v>32</v>
      </c>
    </row>
    <row r="12" spans="1:3">
      <c r="A12" s="4" t="s">
        <v>606</v>
      </c>
    </row>
    <row r="13" spans="1:3">
      <c r="A13" s="3" t="s">
        <v>289</v>
      </c>
    </row>
    <row r="14" spans="1:3">
      <c r="A14" s="4" t="s">
        <v>2137</v>
      </c>
      <c r="B14" s="5" t="n">
        <v>11644</v>
      </c>
      <c r="C14" s="5" t="n">
        <v>9600</v>
      </c>
    </row>
    <row r="15" spans="1:3">
      <c r="A15" s="4" t="s">
        <v>2142</v>
      </c>
    </row>
    <row r="16" spans="1:3">
      <c r="A16" s="3" t="s">
        <v>289</v>
      </c>
    </row>
    <row r="17" spans="1:3">
      <c r="A17" s="4" t="s">
        <v>2137</v>
      </c>
      <c r="B17" s="5" t="n">
        <v>283</v>
      </c>
      <c r="C17" s="5" t="n">
        <v>257</v>
      </c>
    </row>
    <row r="18" spans="1:3">
      <c r="A18" s="4" t="s">
        <v>2143</v>
      </c>
    </row>
    <row r="19" spans="1:3">
      <c r="A19" s="3" t="s">
        <v>289</v>
      </c>
    </row>
    <row r="20" spans="1:3">
      <c r="A20" s="4" t="s">
        <v>2138</v>
      </c>
      <c r="C20" s="5" t="n">
        <v>618</v>
      </c>
    </row>
    <row r="21" spans="1:3">
      <c r="A21" s="4" t="s">
        <v>2144</v>
      </c>
    </row>
    <row r="22" spans="1:3">
      <c r="A22" s="3" t="s">
        <v>289</v>
      </c>
    </row>
    <row r="23" spans="1:3">
      <c r="A23" s="4" t="s">
        <v>2139</v>
      </c>
      <c r="B23" s="6" t="n">
        <v>117</v>
      </c>
      <c r="C23" s="6" t="n">
        <v>1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8</v>
      </c>
    </row>
    <row r="3" spans="1:2">
      <c r="A3" s="3" t="s">
        <v>244</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5</v>
      </c>
      <c r="B1" s="2" t="s">
        <v>1</v>
      </c>
    </row>
    <row r="2" spans="1:4">
      <c r="B2" s="2" t="s">
        <v>28</v>
      </c>
      <c r="C2" s="2" t="s">
        <v>29</v>
      </c>
      <c r="D2" s="2" t="s">
        <v>82</v>
      </c>
    </row>
    <row r="3" spans="1:4">
      <c r="A3" s="3" t="s">
        <v>289</v>
      </c>
    </row>
    <row r="4" spans="1:4">
      <c r="A4" s="4" t="s">
        <v>2146</v>
      </c>
      <c r="B4" s="6" t="n">
        <v>4352</v>
      </c>
      <c r="C4" s="6" t="n">
        <v>3349</v>
      </c>
      <c r="D4" s="6" t="n">
        <v>2178</v>
      </c>
    </row>
    <row r="5" spans="1:4">
      <c r="A5" s="4" t="s">
        <v>2147</v>
      </c>
      <c r="B5" s="5" t="n">
        <v>2396</v>
      </c>
      <c r="C5" s="5" t="n">
        <v>4053</v>
      </c>
      <c r="D5" s="5" t="n">
        <v>3114</v>
      </c>
    </row>
    <row r="6" spans="1:4">
      <c r="A6" s="4" t="s">
        <v>134</v>
      </c>
    </row>
    <row r="7" spans="1:4">
      <c r="A7" s="3" t="s">
        <v>289</v>
      </c>
    </row>
    <row r="8" spans="1:4">
      <c r="A8" s="4" t="s">
        <v>2146</v>
      </c>
      <c r="B8" s="5" t="n">
        <v>1271</v>
      </c>
      <c r="C8" s="5" t="n">
        <v>1507</v>
      </c>
      <c r="D8" s="5" t="n">
        <v>900</v>
      </c>
    </row>
    <row r="9" spans="1:4">
      <c r="A9" s="4" t="s">
        <v>2147</v>
      </c>
      <c r="B9" s="5" t="n">
        <v>1217</v>
      </c>
      <c r="C9" s="5" t="n">
        <v>2259</v>
      </c>
      <c r="D9" s="5" t="n">
        <v>347</v>
      </c>
    </row>
    <row r="10" spans="1:4">
      <c r="A10" s="4" t="s">
        <v>2093</v>
      </c>
    </row>
    <row r="11" spans="1:4">
      <c r="A11" s="3" t="s">
        <v>289</v>
      </c>
    </row>
    <row r="12" spans="1:4">
      <c r="A12" s="4" t="s">
        <v>2146</v>
      </c>
      <c r="B12" s="5" t="n">
        <v>1195</v>
      </c>
      <c r="C12" s="5" t="n">
        <v>303</v>
      </c>
    </row>
    <row r="13" spans="1:4">
      <c r="A13" s="4" t="s">
        <v>608</v>
      </c>
    </row>
    <row r="14" spans="1:4">
      <c r="A14" s="3" t="s">
        <v>289</v>
      </c>
    </row>
    <row r="15" spans="1:4">
      <c r="A15" s="4" t="s">
        <v>2146</v>
      </c>
      <c r="B15" s="5" t="n">
        <v>508</v>
      </c>
      <c r="C15" s="5" t="n">
        <v>724</v>
      </c>
      <c r="D15" s="5" t="n">
        <v>55</v>
      </c>
    </row>
    <row r="16" spans="1:4">
      <c r="A16" s="4" t="s">
        <v>2148</v>
      </c>
    </row>
    <row r="17" spans="1:4">
      <c r="A17" s="3" t="s">
        <v>289</v>
      </c>
    </row>
    <row r="18" spans="1:4">
      <c r="A18" s="4" t="s">
        <v>2147</v>
      </c>
      <c r="B18" s="5" t="n">
        <v>-1141</v>
      </c>
    </row>
    <row r="19" spans="1:4">
      <c r="A19" s="4" t="s">
        <v>2149</v>
      </c>
    </row>
    <row r="20" spans="1:4">
      <c r="A20" s="3" t="s">
        <v>289</v>
      </c>
    </row>
    <row r="21" spans="1:4">
      <c r="A21" s="4" t="s">
        <v>2147</v>
      </c>
      <c r="B21" s="5" t="n">
        <v>705</v>
      </c>
    </row>
    <row r="22" spans="1:4">
      <c r="A22" s="4" t="s">
        <v>2150</v>
      </c>
    </row>
    <row r="23" spans="1:4">
      <c r="A23" s="3" t="s">
        <v>289</v>
      </c>
    </row>
    <row r="24" spans="1:4">
      <c r="A24" s="4" t="s">
        <v>2147</v>
      </c>
      <c r="B24" s="5" t="n">
        <v>325</v>
      </c>
    </row>
    <row r="25" spans="1:4">
      <c r="A25" s="4" t="s">
        <v>2151</v>
      </c>
    </row>
    <row r="26" spans="1:4">
      <c r="A26" s="3" t="s">
        <v>289</v>
      </c>
    </row>
    <row r="27" spans="1:4">
      <c r="A27" s="4" t="s">
        <v>2147</v>
      </c>
      <c r="B27" s="5" t="n">
        <v>324</v>
      </c>
      <c r="C27" s="5" t="n">
        <v>302</v>
      </c>
      <c r="D27" s="5" t="n">
        <v>271</v>
      </c>
    </row>
    <row r="28" spans="1:4">
      <c r="A28" s="4" t="s">
        <v>2152</v>
      </c>
    </row>
    <row r="29" spans="1:4">
      <c r="A29" s="3" t="s">
        <v>289</v>
      </c>
    </row>
    <row r="30" spans="1:4">
      <c r="A30" s="4" t="s">
        <v>2147</v>
      </c>
      <c r="B30" s="5" t="n">
        <v>284</v>
      </c>
    </row>
    <row r="31" spans="1:4">
      <c r="A31" s="4" t="s">
        <v>2153</v>
      </c>
    </row>
    <row r="32" spans="1:4">
      <c r="A32" s="3" t="s">
        <v>289</v>
      </c>
    </row>
    <row r="33" spans="1:4">
      <c r="A33" s="4" t="s">
        <v>2147</v>
      </c>
      <c r="B33" s="5" t="n">
        <v>135</v>
      </c>
      <c r="C33" s="5" t="n">
        <v>172</v>
      </c>
      <c r="D33" s="5" t="n">
        <v>183</v>
      </c>
    </row>
    <row r="34" spans="1:4">
      <c r="A34" s="4" t="s">
        <v>436</v>
      </c>
    </row>
    <row r="35" spans="1:4">
      <c r="A35" s="3" t="s">
        <v>289</v>
      </c>
    </row>
    <row r="36" spans="1:4">
      <c r="A36" s="4" t="s">
        <v>2146</v>
      </c>
      <c r="B36" s="5" t="n">
        <v>296</v>
      </c>
      <c r="C36" s="5" t="n">
        <v>248</v>
      </c>
      <c r="D36" s="5" t="n">
        <v>276</v>
      </c>
    </row>
    <row r="37" spans="1:4">
      <c r="A37" s="4" t="s">
        <v>2147</v>
      </c>
      <c r="B37" s="5" t="n">
        <v>104</v>
      </c>
      <c r="C37" s="5" t="n">
        <v>121</v>
      </c>
      <c r="D37" s="5" t="n">
        <v>161</v>
      </c>
    </row>
    <row r="38" spans="1:4">
      <c r="A38" s="4" t="s">
        <v>2154</v>
      </c>
    </row>
    <row r="39" spans="1:4">
      <c r="A39" s="3" t="s">
        <v>289</v>
      </c>
    </row>
    <row r="40" spans="1:4">
      <c r="A40" s="4" t="s">
        <v>2146</v>
      </c>
      <c r="B40" s="5" t="n">
        <v>175</v>
      </c>
      <c r="C40" s="5" t="n">
        <v>188</v>
      </c>
      <c r="D40" s="5" t="n">
        <v>129</v>
      </c>
    </row>
    <row r="41" spans="1:4">
      <c r="A41" s="4" t="s">
        <v>2155</v>
      </c>
    </row>
    <row r="42" spans="1:4">
      <c r="A42" s="3" t="s">
        <v>289</v>
      </c>
    </row>
    <row r="43" spans="1:4">
      <c r="A43" s="4" t="s">
        <v>2146</v>
      </c>
      <c r="B43" s="5" t="n">
        <v>166</v>
      </c>
      <c r="C43" s="5" t="n">
        <v>156</v>
      </c>
      <c r="D43" s="5" t="n">
        <v>242</v>
      </c>
    </row>
    <row r="44" spans="1:4">
      <c r="A44" s="4" t="s">
        <v>2092</v>
      </c>
    </row>
    <row r="45" spans="1:4">
      <c r="A45" s="3" t="s">
        <v>289</v>
      </c>
    </row>
    <row r="46" spans="1:4">
      <c r="A46" s="4" t="s">
        <v>2147</v>
      </c>
      <c r="B46" s="5" t="n">
        <v>39</v>
      </c>
      <c r="C46" s="5" t="n">
        <v>821</v>
      </c>
      <c r="D46" s="5" t="n">
        <v>246</v>
      </c>
    </row>
    <row r="47" spans="1:4">
      <c r="A47" s="4" t="s">
        <v>2156</v>
      </c>
    </row>
    <row r="48" spans="1:4">
      <c r="A48" s="3" t="s">
        <v>289</v>
      </c>
    </row>
    <row r="49" spans="1:4">
      <c r="A49" s="4" t="s">
        <v>2147</v>
      </c>
      <c r="B49" s="5" t="n">
        <v>19</v>
      </c>
      <c r="C49" s="5" t="n">
        <v>143</v>
      </c>
      <c r="D49" s="5" t="n">
        <v>1018</v>
      </c>
    </row>
    <row r="50" spans="1:4">
      <c r="A50" s="4" t="s">
        <v>2094</v>
      </c>
    </row>
    <row r="51" spans="1:4">
      <c r="A51" s="3" t="s">
        <v>289</v>
      </c>
    </row>
    <row r="52" spans="1:4">
      <c r="A52" s="4" t="s">
        <v>2146</v>
      </c>
      <c r="B52" s="5" t="n">
        <v>741</v>
      </c>
      <c r="C52" s="5" t="n">
        <v>223</v>
      </c>
      <c r="D52" s="5" t="n">
        <v>576</v>
      </c>
    </row>
    <row r="53" spans="1:4">
      <c r="A53" s="4" t="s">
        <v>2147</v>
      </c>
      <c r="B53" s="6" t="n">
        <v>385</v>
      </c>
      <c r="C53" s="6" t="n">
        <v>235</v>
      </c>
      <c r="D53" s="6" t="n">
        <v>88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28</v>
      </c>
      <c r="C2" s="2" t="s">
        <v>29</v>
      </c>
      <c r="D2" s="2" t="s">
        <v>82</v>
      </c>
    </row>
    <row r="3" spans="1:4">
      <c r="A3" s="3" t="s">
        <v>289</v>
      </c>
    </row>
    <row r="4" spans="1:4">
      <c r="A4" s="4" t="s">
        <v>2158</v>
      </c>
      <c r="B4" s="6" t="n">
        <v>1398</v>
      </c>
      <c r="C4" s="6" t="n">
        <v>1267</v>
      </c>
      <c r="D4" s="6" t="n">
        <v>985</v>
      </c>
    </row>
    <row r="5" spans="1:4">
      <c r="A5" s="4" t="s">
        <v>606</v>
      </c>
    </row>
    <row r="6" spans="1:4">
      <c r="A6" s="3" t="s">
        <v>289</v>
      </c>
    </row>
    <row r="7" spans="1:4">
      <c r="A7" s="4" t="s">
        <v>2158</v>
      </c>
      <c r="B7" s="5" t="n">
        <v>465</v>
      </c>
      <c r="C7" s="5" t="n">
        <v>369</v>
      </c>
      <c r="D7" s="5" t="n">
        <v>128</v>
      </c>
    </row>
    <row r="8" spans="1:4">
      <c r="A8" s="4" t="s">
        <v>2092</v>
      </c>
    </row>
    <row r="9" spans="1:4">
      <c r="A9" s="3" t="s">
        <v>289</v>
      </c>
    </row>
    <row r="10" spans="1:4">
      <c r="A10" s="4" t="s">
        <v>2158</v>
      </c>
      <c r="B10" s="5" t="n">
        <v>353</v>
      </c>
      <c r="C10" s="5" t="n">
        <v>359</v>
      </c>
      <c r="D10" s="5" t="n">
        <v>491</v>
      </c>
    </row>
    <row r="11" spans="1:4">
      <c r="A11" s="4" t="s">
        <v>134</v>
      </c>
    </row>
    <row r="12" spans="1:4">
      <c r="A12" s="3" t="s">
        <v>289</v>
      </c>
    </row>
    <row r="13" spans="1:4">
      <c r="A13" s="4" t="s">
        <v>2158</v>
      </c>
      <c r="B13" s="5" t="n">
        <v>448</v>
      </c>
      <c r="C13" s="5" t="n">
        <v>345</v>
      </c>
      <c r="D13" s="5" t="n">
        <v>285</v>
      </c>
    </row>
    <row r="14" spans="1:4">
      <c r="A14" s="4" t="s">
        <v>2094</v>
      </c>
    </row>
    <row r="15" spans="1:4">
      <c r="A15" s="3" t="s">
        <v>289</v>
      </c>
    </row>
    <row r="16" spans="1:4">
      <c r="A16" s="4" t="s">
        <v>2158</v>
      </c>
      <c r="B16" s="6" t="n">
        <v>132</v>
      </c>
      <c r="C16" s="6" t="n">
        <v>194</v>
      </c>
      <c r="D16" s="6" t="n">
        <v>8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6"/>
    <col customWidth="1" max="8" min="8" width="14"/>
  </cols>
  <sheetData>
    <row r="1" spans="1:8">
      <c r="A1" s="1" t="s">
        <v>2159</v>
      </c>
      <c r="B1" s="2" t="s">
        <v>598</v>
      </c>
      <c r="E1" s="2" t="s">
        <v>2160</v>
      </c>
      <c r="F1" s="2" t="s">
        <v>1</v>
      </c>
    </row>
    <row r="2" spans="1:8">
      <c r="B2" s="2" t="s">
        <v>28</v>
      </c>
      <c r="C2" s="2" t="s">
        <v>2161</v>
      </c>
      <c r="D2" s="2" t="s">
        <v>2162</v>
      </c>
      <c r="E2" s="2" t="s">
        <v>2163</v>
      </c>
      <c r="F2" s="2" t="s">
        <v>28</v>
      </c>
      <c r="G2" s="2" t="s">
        <v>29</v>
      </c>
      <c r="H2" s="2" t="s">
        <v>82</v>
      </c>
    </row>
    <row r="3" spans="1:8">
      <c r="A3" s="3" t="s">
        <v>289</v>
      </c>
    </row>
    <row r="4" spans="1:8">
      <c r="A4" s="4" t="s">
        <v>48</v>
      </c>
      <c r="B4" s="6" t="n">
        <v>12086000000</v>
      </c>
      <c r="F4" s="6" t="n">
        <v>12086000000</v>
      </c>
      <c r="G4" s="6" t="n">
        <v>10064000000</v>
      </c>
    </row>
    <row r="5" spans="1:8">
      <c r="A5" s="4" t="s">
        <v>2164</v>
      </c>
      <c r="F5" s="5" t="n">
        <v>816000000</v>
      </c>
      <c r="G5" s="5" t="n">
        <v>739000000</v>
      </c>
      <c r="H5" s="6" t="n">
        <v>760000000</v>
      </c>
    </row>
    <row r="6" spans="1:8">
      <c r="A6" s="4" t="s">
        <v>2165</v>
      </c>
      <c r="F6" s="5" t="n">
        <v>504000000</v>
      </c>
      <c r="G6" s="5" t="n">
        <v>490000000</v>
      </c>
      <c r="H6" s="5" t="n">
        <v>470000000</v>
      </c>
    </row>
    <row r="7" spans="1:8">
      <c r="A7" s="4" t="s">
        <v>2166</v>
      </c>
      <c r="F7" s="5" t="n">
        <v>312000000</v>
      </c>
      <c r="G7" s="5" t="n">
        <v>249000000</v>
      </c>
      <c r="H7" s="5" t="n">
        <v>290000000</v>
      </c>
    </row>
    <row r="8" spans="1:8">
      <c r="A8" s="4" t="s">
        <v>2167</v>
      </c>
      <c r="F8" s="5" t="n">
        <v>554000000</v>
      </c>
      <c r="G8" s="5" t="n">
        <v>486000000</v>
      </c>
      <c r="H8" s="6" t="n">
        <v>481000000</v>
      </c>
    </row>
    <row r="9" spans="1:8">
      <c r="A9" s="4" t="s">
        <v>2168</v>
      </c>
    </row>
    <row r="10" spans="1:8">
      <c r="A10" s="3" t="s">
        <v>289</v>
      </c>
    </row>
    <row r="11" spans="1:8">
      <c r="A11" s="4" t="s">
        <v>2169</v>
      </c>
      <c r="B11" s="5" t="n">
        <v>938000000</v>
      </c>
      <c r="F11" s="5" t="n">
        <v>938000000</v>
      </c>
      <c r="G11" s="5" t="n">
        <v>5969000000</v>
      </c>
    </row>
    <row r="12" spans="1:8">
      <c r="A12" s="4" t="s">
        <v>2170</v>
      </c>
      <c r="B12" s="5" t="n">
        <v>0</v>
      </c>
      <c r="F12" s="5" t="n">
        <v>0</v>
      </c>
      <c r="G12" s="5" t="n">
        <v>5810000000</v>
      </c>
    </row>
    <row r="13" spans="1:8">
      <c r="A13" s="4" t="s">
        <v>2171</v>
      </c>
    </row>
    <row r="14" spans="1:8">
      <c r="A14" s="3" t="s">
        <v>289</v>
      </c>
    </row>
    <row r="15" spans="1:8">
      <c r="A15" s="4" t="s">
        <v>2172</v>
      </c>
      <c r="D15" s="6" t="n">
        <v>2501350</v>
      </c>
    </row>
    <row r="16" spans="1:8">
      <c r="A16" s="4" t="s">
        <v>2173</v>
      </c>
      <c r="D16" s="5" t="n">
        <v>519000000</v>
      </c>
    </row>
    <row r="17" spans="1:8">
      <c r="A17" s="4" t="s">
        <v>2174</v>
      </c>
      <c r="C17" s="6" t="n">
        <v>201000000</v>
      </c>
    </row>
    <row r="18" spans="1:8">
      <c r="A18" s="4" t="s">
        <v>2175</v>
      </c>
    </row>
    <row r="19" spans="1:8">
      <c r="A19" s="3" t="s">
        <v>289</v>
      </c>
    </row>
    <row r="20" spans="1:8">
      <c r="A20" s="4" t="s">
        <v>2176</v>
      </c>
      <c r="D20" s="5" t="n">
        <v>1000</v>
      </c>
    </row>
    <row r="21" spans="1:8">
      <c r="A21" s="4" t="s">
        <v>2173</v>
      </c>
      <c r="D21" s="6" t="n">
        <v>32000000</v>
      </c>
    </row>
    <row r="22" spans="1:8">
      <c r="A22" s="4" t="s">
        <v>48</v>
      </c>
      <c r="B22" s="5" t="n">
        <v>70000000</v>
      </c>
      <c r="F22" s="5" t="n">
        <v>70000000</v>
      </c>
      <c r="G22" s="5" t="n">
        <v>57000000</v>
      </c>
    </row>
    <row r="23" spans="1:8">
      <c r="A23" s="4" t="s">
        <v>2092</v>
      </c>
    </row>
    <row r="24" spans="1:8">
      <c r="A24" s="3" t="s">
        <v>289</v>
      </c>
    </row>
    <row r="25" spans="1:8">
      <c r="A25" s="4" t="s">
        <v>2177</v>
      </c>
      <c r="B25" s="6" t="n">
        <v>2561000000</v>
      </c>
      <c r="F25" s="6" t="n">
        <v>2561000000</v>
      </c>
      <c r="G25" s="5" t="n">
        <v>4052000000</v>
      </c>
    </row>
    <row r="26" spans="1:8">
      <c r="A26" s="4" t="s">
        <v>652</v>
      </c>
      <c r="F26" s="4" t="s">
        <v>1516</v>
      </c>
    </row>
    <row r="27" spans="1:8">
      <c r="A27" s="4" t="s">
        <v>2178</v>
      </c>
    </row>
    <row r="28" spans="1:8">
      <c r="A28" s="3" t="s">
        <v>289</v>
      </c>
    </row>
    <row r="29" spans="1:8">
      <c r="A29" s="4" t="s">
        <v>2179</v>
      </c>
      <c r="E29" s="4" t="s">
        <v>619</v>
      </c>
    </row>
    <row r="30" spans="1:8">
      <c r="A30" s="4" t="s">
        <v>2180</v>
      </c>
      <c r="E30" s="6" t="n">
        <v>8500000000</v>
      </c>
    </row>
    <row r="31" spans="1:8">
      <c r="A31" s="4" t="s">
        <v>2181</v>
      </c>
    </row>
    <row r="32" spans="1:8">
      <c r="A32" s="3" t="s">
        <v>289</v>
      </c>
    </row>
    <row r="33" spans="1:8">
      <c r="A33" s="4" t="s">
        <v>2179</v>
      </c>
      <c r="B33" s="4" t="s">
        <v>1179</v>
      </c>
    </row>
    <row r="34" spans="1:8">
      <c r="A34" s="4" t="s">
        <v>2180</v>
      </c>
      <c r="B34" s="6" t="n">
        <v>450000000</v>
      </c>
    </row>
    <row r="35" spans="1:8">
      <c r="A35" s="4" t="s">
        <v>2182</v>
      </c>
      <c r="F35" s="6" t="n">
        <v>690000000</v>
      </c>
    </row>
    <row r="36" spans="1:8">
      <c r="A36" s="4" t="s">
        <v>606</v>
      </c>
    </row>
    <row r="37" spans="1:8">
      <c r="A37" s="3" t="s">
        <v>289</v>
      </c>
    </row>
    <row r="38" spans="1:8">
      <c r="A38" s="4" t="s">
        <v>48</v>
      </c>
      <c r="B38" s="5" t="n">
        <v>11644000000</v>
      </c>
      <c r="F38" s="5" t="n">
        <v>11644000000</v>
      </c>
      <c r="G38" s="5" t="n">
        <v>9600000000</v>
      </c>
    </row>
    <row r="39" spans="1:8">
      <c r="A39" s="4" t="s">
        <v>2183</v>
      </c>
      <c r="B39" s="6" t="n">
        <v>11614000000</v>
      </c>
      <c r="F39" s="6" t="n">
        <v>11614000000</v>
      </c>
      <c r="G39" s="6" t="n">
        <v>9600000000</v>
      </c>
    </row>
  </sheetData>
  <mergeCells count="3">
    <mergeCell ref="A1:A2"/>
    <mergeCell ref="B1:D1"/>
    <mergeCell ref="F1:H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 customWidth="1" max="6" min="6" width="21"/>
  </cols>
  <sheetData>
    <row r="1" spans="1:6">
      <c r="A1" s="1" t="s">
        <v>2184</v>
      </c>
      <c r="B1" s="2" t="s">
        <v>1</v>
      </c>
    </row>
    <row r="2" spans="1:6">
      <c r="B2" s="2" t="s">
        <v>2185</v>
      </c>
      <c r="C2" s="2" t="s">
        <v>2186</v>
      </c>
      <c r="D2" s="2" t="s">
        <v>2187</v>
      </c>
      <c r="E2" s="2" t="s">
        <v>2188</v>
      </c>
      <c r="F2" s="2" t="s">
        <v>2189</v>
      </c>
    </row>
    <row r="3" spans="1:6">
      <c r="A3" s="3" t="s">
        <v>2190</v>
      </c>
    </row>
    <row r="4" spans="1:6">
      <c r="A4" s="4" t="s">
        <v>2191</v>
      </c>
      <c r="B4" s="5" t="n">
        <v>1830742676</v>
      </c>
      <c r="C4" s="5" t="n">
        <v>1912042419</v>
      </c>
    </row>
    <row r="5" spans="1:6">
      <c r="A5" s="4" t="s">
        <v>2192</v>
      </c>
      <c r="B5" s="6" t="n">
        <v>22571000000</v>
      </c>
      <c r="C5" s="6" t="n">
        <v>21896000000</v>
      </c>
      <c r="D5" s="6" t="n">
        <v>748000000</v>
      </c>
    </row>
    <row r="6" spans="1:6">
      <c r="A6" s="4" t="s">
        <v>57</v>
      </c>
    </row>
    <row r="7" spans="1:6">
      <c r="A7" s="3" t="s">
        <v>2190</v>
      </c>
    </row>
    <row r="8" spans="1:6">
      <c r="A8" s="4" t="s">
        <v>2193</v>
      </c>
      <c r="B8" s="5" t="n">
        <v>1998381575</v>
      </c>
      <c r="C8" s="5" t="n">
        <v>1998381575</v>
      </c>
    </row>
    <row r="9" spans="1:6">
      <c r="A9" s="4" t="s">
        <v>2194</v>
      </c>
      <c r="B9" s="11" t="n">
        <v>0.1</v>
      </c>
      <c r="C9" s="11" t="n">
        <v>0.1</v>
      </c>
    </row>
    <row r="10" spans="1:6">
      <c r="A10" s="4" t="s">
        <v>2191</v>
      </c>
      <c r="B10" s="5" t="n">
        <v>1998381575</v>
      </c>
      <c r="C10" s="5" t="n">
        <v>1998381575</v>
      </c>
      <c r="D10" s="5" t="n">
        <v>1998381575</v>
      </c>
      <c r="E10" s="5" t="n">
        <v>2066413562</v>
      </c>
    </row>
    <row r="11" spans="1:6">
      <c r="A11" s="4" t="s">
        <v>58</v>
      </c>
    </row>
    <row r="12" spans="1:6">
      <c r="A12" s="3" t="s">
        <v>2190</v>
      </c>
    </row>
    <row r="13" spans="1:6">
      <c r="A13" s="4" t="s">
        <v>2191</v>
      </c>
      <c r="B13" s="5" t="n">
        <v>-167638899</v>
      </c>
      <c r="C13" s="5" t="n">
        <v>-86339156</v>
      </c>
      <c r="D13" s="5" t="n">
        <v>-11482047</v>
      </c>
      <c r="E13" s="5" t="n">
        <v>-77521163</v>
      </c>
    </row>
    <row r="14" spans="1:6">
      <c r="A14" s="4" t="s">
        <v>2192</v>
      </c>
      <c r="B14" s="6" t="n">
        <v>22567000000</v>
      </c>
      <c r="C14" s="6" t="n">
        <v>21896000000</v>
      </c>
      <c r="D14" s="6" t="n">
        <v>748000000</v>
      </c>
    </row>
    <row r="15" spans="1:6">
      <c r="A15" s="4" t="s">
        <v>2195</v>
      </c>
    </row>
    <row r="16" spans="1:6">
      <c r="A16" s="3" t="s">
        <v>2190</v>
      </c>
    </row>
    <row r="17" spans="1:6">
      <c r="A17" s="4" t="s">
        <v>2196</v>
      </c>
      <c r="B17" s="5" t="n">
        <v>2</v>
      </c>
    </row>
    <row r="18" spans="1:6">
      <c r="A18" s="4" t="s">
        <v>2197</v>
      </c>
      <c r="E18" s="5" t="n">
        <v>33997667</v>
      </c>
    </row>
    <row r="19" spans="1:6">
      <c r="A19" s="4" t="s">
        <v>2198</v>
      </c>
    </row>
    <row r="20" spans="1:6">
      <c r="A20" s="3" t="s">
        <v>2190</v>
      </c>
    </row>
    <row r="21" spans="1:6">
      <c r="A21" s="4" t="s">
        <v>2199</v>
      </c>
      <c r="C21" s="6" t="n">
        <v>4647000000</v>
      </c>
      <c r="D21" s="6" t="n">
        <v>4935000000</v>
      </c>
    </row>
    <row r="22" spans="1:6">
      <c r="A22" s="4" t="s">
        <v>2200</v>
      </c>
      <c r="C22" s="5" t="n">
        <v>16022364</v>
      </c>
      <c r="D22" s="5" t="n">
        <v>3060409</v>
      </c>
    </row>
    <row r="23" spans="1:6">
      <c r="A23" s="4" t="s">
        <v>2201</v>
      </c>
      <c r="C23" s="6" t="n">
        <v>290</v>
      </c>
    </row>
    <row r="24" spans="1:6">
      <c r="A24" s="4" t="s">
        <v>2192</v>
      </c>
      <c r="C24" s="6" t="n">
        <v>4646000000</v>
      </c>
      <c r="D24" s="6" t="n">
        <v>747000000</v>
      </c>
    </row>
    <row r="25" spans="1:6">
      <c r="A25" s="4" t="s">
        <v>2202</v>
      </c>
    </row>
    <row r="26" spans="1:6">
      <c r="A26" s="3" t="s">
        <v>2190</v>
      </c>
    </row>
    <row r="27" spans="1:6">
      <c r="A27" s="4" t="s">
        <v>2200</v>
      </c>
      <c r="D27" s="5" t="n">
        <v>1550495</v>
      </c>
    </row>
    <row r="28" spans="1:6">
      <c r="A28" s="4" t="s">
        <v>2192</v>
      </c>
      <c r="D28" s="6" t="n">
        <v>335000000</v>
      </c>
    </row>
    <row r="29" spans="1:6">
      <c r="A29" s="4" t="s">
        <v>2203</v>
      </c>
    </row>
    <row r="30" spans="1:6">
      <c r="A30" s="3" t="s">
        <v>2190</v>
      </c>
    </row>
    <row r="31" spans="1:6">
      <c r="A31" s="4" t="s">
        <v>2200</v>
      </c>
      <c r="C31" s="5" t="n">
        <v>16038892</v>
      </c>
    </row>
    <row r="32" spans="1:6">
      <c r="A32" s="4" t="s">
        <v>2192</v>
      </c>
      <c r="C32" s="6" t="n">
        <v>4651000000</v>
      </c>
    </row>
    <row r="33" spans="1:6">
      <c r="A33" s="4" t="s">
        <v>2204</v>
      </c>
    </row>
    <row r="34" spans="1:6">
      <c r="A34" s="3" t="s">
        <v>2190</v>
      </c>
    </row>
    <row r="35" spans="1:6">
      <c r="A35" s="4" t="s">
        <v>2200</v>
      </c>
      <c r="B35" s="5" t="n">
        <v>27929870</v>
      </c>
    </row>
    <row r="36" spans="1:6">
      <c r="A36" s="4" t="s">
        <v>2192</v>
      </c>
      <c r="B36" s="6" t="n">
        <v>7412000000</v>
      </c>
    </row>
    <row r="37" spans="1:6">
      <c r="A37" s="4" t="s">
        <v>2205</v>
      </c>
    </row>
    <row r="38" spans="1:6">
      <c r="A38" s="3" t="s">
        <v>2190</v>
      </c>
    </row>
    <row r="39" spans="1:6">
      <c r="A39" s="4" t="s">
        <v>2200</v>
      </c>
      <c r="C39" s="5" t="n">
        <v>43647128</v>
      </c>
    </row>
    <row r="40" spans="1:6">
      <c r="A40" s="4" t="s">
        <v>2206</v>
      </c>
    </row>
    <row r="41" spans="1:6">
      <c r="A41" s="3" t="s">
        <v>2190</v>
      </c>
    </row>
    <row r="42" spans="1:6">
      <c r="A42" s="4" t="s">
        <v>2199</v>
      </c>
      <c r="C42" s="6" t="n">
        <v>20000000000</v>
      </c>
    </row>
    <row r="43" spans="1:6">
      <c r="A43" s="4" t="s">
        <v>2200</v>
      </c>
      <c r="B43" s="5" t="n">
        <v>8057356</v>
      </c>
    </row>
    <row r="44" spans="1:6">
      <c r="A44" s="4" t="s">
        <v>2192</v>
      </c>
      <c r="B44" s="6" t="n">
        <v>2837000000</v>
      </c>
      <c r="C44" s="6" t="n">
        <v>12475000000</v>
      </c>
    </row>
    <row r="45" spans="1:6">
      <c r="A45" s="4" t="s">
        <v>2207</v>
      </c>
    </row>
    <row r="46" spans="1:6">
      <c r="A46" s="3" t="s">
        <v>2190</v>
      </c>
    </row>
    <row r="47" spans="1:6">
      <c r="A47" s="4" t="s">
        <v>2199</v>
      </c>
      <c r="F47" s="6" t="n">
        <v>30000000000</v>
      </c>
    </row>
    <row r="48" spans="1:6">
      <c r="A48" s="4" t="s">
        <v>2200</v>
      </c>
      <c r="B48" s="5" t="n">
        <v>55854178</v>
      </c>
    </row>
    <row r="49" spans="1:6">
      <c r="A49" s="4" t="s">
        <v>2192</v>
      </c>
      <c r="B49" s="6" t="n">
        <v>14903000000</v>
      </c>
    </row>
    <row r="50" spans="1:6">
      <c r="A50" s="4" t="s">
        <v>2208</v>
      </c>
    </row>
    <row r="51" spans="1:6">
      <c r="A51" s="3" t="s">
        <v>2190</v>
      </c>
    </row>
    <row r="52" spans="1:6">
      <c r="A52" s="4" t="s">
        <v>2201</v>
      </c>
      <c r="C52" s="6" t="n">
        <v>257</v>
      </c>
    </row>
    <row r="53" spans="1:6">
      <c r="A53" s="4" t="s">
        <v>2209</v>
      </c>
    </row>
    <row r="54" spans="1:6">
      <c r="A54" s="3" t="s">
        <v>2190</v>
      </c>
    </row>
    <row r="55" spans="1:6">
      <c r="A55" s="4" t="s">
        <v>2201</v>
      </c>
      <c r="B55" s="6" t="n">
        <v>191</v>
      </c>
    </row>
    <row r="56" spans="1:6">
      <c r="A56" s="4" t="s">
        <v>2210</v>
      </c>
    </row>
    <row r="57" spans="1:6">
      <c r="A57" s="3" t="s">
        <v>2190</v>
      </c>
    </row>
    <row r="58" spans="1:6">
      <c r="A58" s="4" t="s">
        <v>2201</v>
      </c>
      <c r="C58" s="6" t="n">
        <v>305</v>
      </c>
    </row>
    <row r="59" spans="1:6">
      <c r="A59" s="4" t="s">
        <v>2211</v>
      </c>
    </row>
    <row r="60" spans="1:6">
      <c r="A60" s="3" t="s">
        <v>2190</v>
      </c>
    </row>
    <row r="61" spans="1:6">
      <c r="A61" s="4" t="s">
        <v>2201</v>
      </c>
      <c r="B61" s="6" t="n">
        <v>338</v>
      </c>
    </row>
    <row r="62" spans="1:6">
      <c r="A62" s="4" t="s">
        <v>2212</v>
      </c>
    </row>
    <row r="63" spans="1:6">
      <c r="A63" s="3" t="s">
        <v>2190</v>
      </c>
    </row>
    <row r="64" spans="1:6">
      <c r="A64" s="4" t="s">
        <v>2200</v>
      </c>
      <c r="B64" s="5" t="n">
        <v>17339848</v>
      </c>
    </row>
    <row r="65" spans="1:6">
      <c r="A65" s="4" t="s">
        <v>2192</v>
      </c>
      <c r="B65" s="6" t="n">
        <v>4882000000</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28</v>
      </c>
      <c r="C2" s="2" t="s">
        <v>29</v>
      </c>
      <c r="D2" s="2" t="s">
        <v>82</v>
      </c>
    </row>
    <row r="3" spans="1:4">
      <c r="A3" s="3" t="s">
        <v>2214</v>
      </c>
    </row>
    <row r="4" spans="1:4">
      <c r="A4" s="4" t="s">
        <v>2215</v>
      </c>
      <c r="B4" s="6" t="n">
        <v>124205</v>
      </c>
      <c r="C4" s="6" t="n">
        <v>143948</v>
      </c>
      <c r="D4" s="6" t="n">
        <v>168371</v>
      </c>
    </row>
    <row r="5" spans="1:4">
      <c r="A5" s="4" t="s">
        <v>121</v>
      </c>
      <c r="B5" s="5" t="n">
        <v>7799</v>
      </c>
      <c r="C5" s="5" t="n">
        <v>-2824</v>
      </c>
      <c r="D5" s="5" t="n">
        <v>-17807</v>
      </c>
    </row>
    <row r="6" spans="1:4">
      <c r="A6" s="4" t="s">
        <v>2216</v>
      </c>
      <c r="B6" s="5" t="n">
        <v>77565</v>
      </c>
      <c r="C6" s="5" t="n">
        <v>124205</v>
      </c>
      <c r="D6" s="5" t="n">
        <v>143948</v>
      </c>
    </row>
    <row r="7" spans="1:4">
      <c r="A7" s="4" t="s">
        <v>128</v>
      </c>
    </row>
    <row r="8" spans="1:4">
      <c r="A8" s="3" t="s">
        <v>2214</v>
      </c>
    </row>
    <row r="9" spans="1:4">
      <c r="A9" s="4" t="s">
        <v>2215</v>
      </c>
      <c r="B9" s="5" t="n">
        <v>-9697</v>
      </c>
      <c r="C9" s="5" t="n">
        <v>-6418</v>
      </c>
      <c r="D9" s="5" t="n">
        <v>9638</v>
      </c>
    </row>
    <row r="10" spans="1:4">
      <c r="A10" s="4" t="s">
        <v>2217</v>
      </c>
      <c r="B10" s="5" t="n">
        <v>7726</v>
      </c>
      <c r="C10" s="5" t="n">
        <v>-2620</v>
      </c>
      <c r="D10" s="5" t="n">
        <v>-13970</v>
      </c>
    </row>
    <row r="11" spans="1:4">
      <c r="A11" s="4" t="s">
        <v>2218</v>
      </c>
      <c r="D11" s="5" t="n">
        <v>-2086</v>
      </c>
    </row>
    <row r="12" spans="1:4">
      <c r="A12" s="4" t="s">
        <v>2219</v>
      </c>
      <c r="C12" s="5" t="n">
        <v>-659</v>
      </c>
    </row>
    <row r="13" spans="1:4">
      <c r="A13" s="4" t="s">
        <v>121</v>
      </c>
      <c r="B13" s="5" t="n">
        <v>7726</v>
      </c>
      <c r="C13" s="5" t="n">
        <v>-3279</v>
      </c>
      <c r="D13" s="5" t="n">
        <v>-16056</v>
      </c>
    </row>
    <row r="14" spans="1:4">
      <c r="A14" s="4" t="s">
        <v>2216</v>
      </c>
      <c r="B14" s="5" t="n">
        <v>-1971</v>
      </c>
      <c r="C14" s="5" t="n">
        <v>-9697</v>
      </c>
      <c r="D14" s="5" t="n">
        <v>-6418</v>
      </c>
    </row>
    <row r="15" spans="1:4">
      <c r="A15" s="4" t="s">
        <v>126</v>
      </c>
    </row>
    <row r="16" spans="1:4">
      <c r="A16" s="3" t="s">
        <v>2214</v>
      </c>
    </row>
    <row r="17" spans="1:4">
      <c r="A17" s="4" t="s">
        <v>2215</v>
      </c>
      <c r="B17" s="5" t="n">
        <v>340</v>
      </c>
      <c r="C17" s="5" t="n">
        <v>-155</v>
      </c>
      <c r="D17" s="5" t="n">
        <v>1045</v>
      </c>
    </row>
    <row r="18" spans="1:4">
      <c r="A18" s="4" t="s">
        <v>2217</v>
      </c>
      <c r="B18" s="5" t="n">
        <v>4202</v>
      </c>
      <c r="C18" s="5" t="n">
        <v>-3140</v>
      </c>
      <c r="D18" s="5" t="n">
        <v>-11324</v>
      </c>
    </row>
    <row r="19" spans="1:4">
      <c r="A19" s="4" t="s">
        <v>2220</v>
      </c>
      <c r="B19" s="5" t="n">
        <v>-840</v>
      </c>
      <c r="C19" s="5" t="n">
        <v>628</v>
      </c>
      <c r="D19" s="5" t="n">
        <v>2219</v>
      </c>
    </row>
    <row r="20" spans="1:4">
      <c r="A20" s="4" t="s">
        <v>2218</v>
      </c>
      <c r="B20" s="5" t="n">
        <v>-4331</v>
      </c>
      <c r="C20" s="5" t="n">
        <v>3748</v>
      </c>
      <c r="D20" s="5" t="n">
        <v>9897</v>
      </c>
    </row>
    <row r="21" spans="1:4">
      <c r="A21" s="4" t="s">
        <v>2221</v>
      </c>
      <c r="B21" s="5" t="n">
        <v>866</v>
      </c>
      <c r="C21" s="5" t="n">
        <v>-741</v>
      </c>
      <c r="D21" s="5" t="n">
        <v>-1992</v>
      </c>
    </row>
    <row r="22" spans="1:4">
      <c r="A22" s="4" t="s">
        <v>121</v>
      </c>
      <c r="B22" s="5" t="n">
        <v>-103</v>
      </c>
      <c r="C22" s="5" t="n">
        <v>495</v>
      </c>
      <c r="D22" s="5" t="n">
        <v>-1200</v>
      </c>
    </row>
    <row r="23" spans="1:4">
      <c r="A23" s="4" t="s">
        <v>2216</v>
      </c>
      <c r="B23" s="5" t="n">
        <v>237</v>
      </c>
      <c r="C23" s="5" t="n">
        <v>340</v>
      </c>
      <c r="D23" s="5" t="n">
        <v>-155</v>
      </c>
    </row>
    <row r="24" spans="1:4">
      <c r="A24" s="4" t="s">
        <v>129</v>
      </c>
    </row>
    <row r="25" spans="1:4">
      <c r="A25" s="3" t="s">
        <v>2214</v>
      </c>
    </row>
    <row r="26" spans="1:4">
      <c r="A26" s="4" t="s">
        <v>2215</v>
      </c>
      <c r="B26" s="5" t="n">
        <v>503</v>
      </c>
      <c r="C26" s="5" t="n">
        <v>543</v>
      </c>
      <c r="D26" s="5" t="n">
        <v>493</v>
      </c>
    </row>
    <row r="27" spans="1:4">
      <c r="A27" s="4" t="s">
        <v>2217</v>
      </c>
      <c r="B27" s="5" t="n">
        <v>167</v>
      </c>
      <c r="C27" s="5" t="n">
        <v>-40</v>
      </c>
      <c r="D27" s="5" t="n">
        <v>50</v>
      </c>
    </row>
    <row r="28" spans="1:4">
      <c r="A28" s="4" t="s">
        <v>121</v>
      </c>
      <c r="B28" s="5" t="n">
        <v>167</v>
      </c>
      <c r="C28" s="5" t="n">
        <v>-40</v>
      </c>
      <c r="D28" s="5" t="n">
        <v>50</v>
      </c>
    </row>
    <row r="29" spans="1:4">
      <c r="A29" s="4" t="s">
        <v>2216</v>
      </c>
      <c r="B29" s="6" t="n">
        <v>670</v>
      </c>
      <c r="C29" s="6" t="n">
        <v>503</v>
      </c>
      <c r="D29" s="6" t="n">
        <v>54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2</v>
      </c>
      <c r="B1" s="2" t="s">
        <v>1</v>
      </c>
    </row>
    <row r="2" spans="1:4">
      <c r="B2" s="2" t="s">
        <v>28</v>
      </c>
      <c r="C2" s="2" t="s">
        <v>29</v>
      </c>
      <c r="D2" s="2" t="s">
        <v>82</v>
      </c>
    </row>
    <row r="3" spans="1:4">
      <c r="A3" s="3" t="s">
        <v>1011</v>
      </c>
    </row>
    <row r="4" spans="1:4">
      <c r="A4" s="4" t="s">
        <v>2223</v>
      </c>
      <c r="B4" s="6" t="n">
        <v>-4079</v>
      </c>
    </row>
    <row r="5" spans="1:4">
      <c r="A5" s="4" t="s">
        <v>143</v>
      </c>
      <c r="B5" s="5" t="n">
        <v>1165</v>
      </c>
      <c r="C5" s="6" t="n">
        <v>1175</v>
      </c>
      <c r="D5" s="6" t="n">
        <v>1120</v>
      </c>
    </row>
    <row r="6" spans="1:4">
      <c r="A6" s="4" t="s">
        <v>167</v>
      </c>
      <c r="B6" s="5" t="n">
        <v>5849</v>
      </c>
    </row>
    <row r="7" spans="1:4">
      <c r="A7" s="4" t="s">
        <v>2224</v>
      </c>
      <c r="B7" s="5" t="n">
        <v>-12291</v>
      </c>
      <c r="C7" s="5" t="n">
        <v>-4079</v>
      </c>
    </row>
    <row r="8" spans="1:4">
      <c r="A8" s="3" t="s">
        <v>1155</v>
      </c>
    </row>
    <row r="9" spans="1:4">
      <c r="A9" s="4" t="s">
        <v>720</v>
      </c>
      <c r="B9" s="5" t="n">
        <v>268934</v>
      </c>
      <c r="C9" s="5" t="n">
        <v>146032</v>
      </c>
    </row>
    <row r="10" spans="1:4">
      <c r="A10" s="4" t="s">
        <v>830</v>
      </c>
      <c r="B10" s="5" t="n">
        <v>647059</v>
      </c>
      <c r="C10" s="5" t="n">
        <v>405038</v>
      </c>
    </row>
    <row r="11" spans="1:4">
      <c r="A11" s="4" t="s">
        <v>721</v>
      </c>
      <c r="B11" s="5" t="n">
        <v>-295471</v>
      </c>
      <c r="C11" s="5" t="n">
        <v>-156671</v>
      </c>
    </row>
    <row r="12" spans="1:4">
      <c r="A12" s="4" t="s">
        <v>723</v>
      </c>
      <c r="B12" s="5" t="n">
        <v>-542957</v>
      </c>
      <c r="C12" s="5" t="n">
        <v>-270194</v>
      </c>
    </row>
    <row r="13" spans="1:4">
      <c r="A13" s="3" t="s">
        <v>2225</v>
      </c>
    </row>
    <row r="14" spans="1:4">
      <c r="A14" s="4" t="s">
        <v>2226</v>
      </c>
      <c r="B14" s="5" t="n">
        <v>-480293</v>
      </c>
      <c r="C14" s="5" t="n">
        <v>-442911</v>
      </c>
      <c r="D14" s="5" t="n">
        <v>-435692</v>
      </c>
    </row>
    <row r="15" spans="1:4">
      <c r="A15" s="4" t="s">
        <v>2227</v>
      </c>
      <c r="B15" s="5" t="n">
        <v>-7832</v>
      </c>
      <c r="C15" s="5" t="n">
        <v>-56590</v>
      </c>
      <c r="D15" s="5" t="n">
        <v>-48450</v>
      </c>
    </row>
    <row r="16" spans="1:4">
      <c r="A16" s="4" t="s">
        <v>63</v>
      </c>
    </row>
    <row r="17" spans="1:4">
      <c r="A17" s="3" t="s">
        <v>1011</v>
      </c>
    </row>
    <row r="18" spans="1:4">
      <c r="A18" s="4" t="s">
        <v>143</v>
      </c>
      <c r="B18" s="5" t="n">
        <v>1165</v>
      </c>
      <c r="C18" s="5" t="n">
        <v>1175</v>
      </c>
      <c r="D18" s="5" t="n">
        <v>1120</v>
      </c>
    </row>
    <row r="19" spans="1:4">
      <c r="A19" s="4" t="s">
        <v>167</v>
      </c>
      <c r="B19" s="5" t="n">
        <v>8320</v>
      </c>
    </row>
    <row r="20" spans="1:4">
      <c r="A20" s="3" t="s">
        <v>2225</v>
      </c>
    </row>
    <row r="21" spans="1:4">
      <c r="A21" s="4" t="s">
        <v>2227</v>
      </c>
      <c r="B21" s="5" t="n">
        <v>-984</v>
      </c>
      <c r="C21" s="5" t="n">
        <v>-548</v>
      </c>
      <c r="D21" s="5" t="n">
        <v>24</v>
      </c>
    </row>
    <row r="22" spans="1:4">
      <c r="A22" s="4" t="s">
        <v>585</v>
      </c>
    </row>
    <row r="23" spans="1:4">
      <c r="A23" s="3" t="s">
        <v>1011</v>
      </c>
    </row>
    <row r="24" spans="1:4">
      <c r="A24" s="4" t="s">
        <v>2223</v>
      </c>
      <c r="B24" s="5" t="n">
        <v>-4180</v>
      </c>
      <c r="C24" s="5" t="n">
        <v>-4787</v>
      </c>
      <c r="D24" s="5" t="n">
        <v>-5191</v>
      </c>
    </row>
    <row r="25" spans="1:4">
      <c r="A25" s="4" t="s">
        <v>2228</v>
      </c>
      <c r="B25" s="5" t="n">
        <v>-619</v>
      </c>
      <c r="C25" s="5" t="n">
        <v>-554</v>
      </c>
      <c r="D25" s="5" t="n">
        <v>-727</v>
      </c>
    </row>
    <row r="26" spans="1:4">
      <c r="A26" s="4" t="s">
        <v>143</v>
      </c>
      <c r="B26" s="5" t="n">
        <v>1165</v>
      </c>
      <c r="C26" s="5" t="n">
        <v>1175</v>
      </c>
      <c r="D26" s="5" t="n">
        <v>1120</v>
      </c>
    </row>
    <row r="27" spans="1:4">
      <c r="A27" s="4" t="s">
        <v>821</v>
      </c>
      <c r="B27" s="5" t="n">
        <v>-15</v>
      </c>
      <c r="C27" s="5" t="n">
        <v>-14</v>
      </c>
      <c r="D27" s="5" t="n">
        <v>11</v>
      </c>
    </row>
    <row r="28" spans="1:4">
      <c r="A28" s="4" t="s">
        <v>2224</v>
      </c>
      <c r="B28" s="5" t="n">
        <v>-3649</v>
      </c>
      <c r="C28" s="5" t="n">
        <v>-4180</v>
      </c>
      <c r="D28" s="5" t="n">
        <v>-4787</v>
      </c>
    </row>
    <row r="29" spans="1:4">
      <c r="A29" s="4" t="s">
        <v>2229</v>
      </c>
    </row>
    <row r="30" spans="1:4">
      <c r="A30" s="3" t="s">
        <v>1155</v>
      </c>
    </row>
    <row r="31" spans="1:4">
      <c r="A31" s="4" t="s">
        <v>720</v>
      </c>
      <c r="B31" s="5" t="n">
        <v>123879</v>
      </c>
      <c r="C31" s="5" t="n">
        <v>22595</v>
      </c>
    </row>
    <row r="32" spans="1:4">
      <c r="A32" s="4" t="s">
        <v>830</v>
      </c>
      <c r="B32" s="5" t="n">
        <v>84093</v>
      </c>
      <c r="C32" s="5" t="n">
        <v>42204</v>
      </c>
    </row>
    <row r="33" spans="1:4">
      <c r="A33" s="4" t="s">
        <v>721</v>
      </c>
      <c r="B33" s="5" t="n">
        <v>-141359</v>
      </c>
      <c r="C33" s="5" t="n">
        <v>-8959</v>
      </c>
    </row>
    <row r="34" spans="1:4">
      <c r="A34" s="4" t="s">
        <v>723</v>
      </c>
      <c r="B34" s="5" t="n">
        <v>-18269</v>
      </c>
      <c r="C34" s="5" t="n">
        <v>-7250</v>
      </c>
    </row>
    <row r="35" spans="1:4">
      <c r="A35" s="3" t="s">
        <v>2225</v>
      </c>
    </row>
    <row r="36" spans="1:4">
      <c r="A36" s="4" t="s">
        <v>2226</v>
      </c>
      <c r="B36" s="5" t="n">
        <v>-51246</v>
      </c>
      <c r="C36" s="5" t="n">
        <v>-39565</v>
      </c>
      <c r="D36" s="5" t="n">
        <v>-40210</v>
      </c>
    </row>
    <row r="37" spans="1:4">
      <c r="A37" s="4" t="s">
        <v>2227</v>
      </c>
      <c r="B37" s="5" t="n">
        <v>-11314</v>
      </c>
      <c r="C37" s="5" t="n">
        <v>-9719</v>
      </c>
      <c r="D37" s="6" t="n">
        <v>-12167</v>
      </c>
    </row>
    <row r="38" spans="1:4">
      <c r="A38" s="4" t="s">
        <v>134</v>
      </c>
    </row>
    <row r="39" spans="1:4">
      <c r="A39" s="3" t="s">
        <v>1011</v>
      </c>
    </row>
    <row r="40" spans="1:4">
      <c r="A40" s="4" t="s">
        <v>2223</v>
      </c>
      <c r="B40" s="5" t="n">
        <v>-378</v>
      </c>
    </row>
    <row r="41" spans="1:4">
      <c r="A41" s="4" t="s">
        <v>2228</v>
      </c>
      <c r="B41" s="5" t="n">
        <v>-8320</v>
      </c>
    </row>
    <row r="42" spans="1:4">
      <c r="A42" s="4" t="s">
        <v>167</v>
      </c>
      <c r="B42" s="6" t="n">
        <v>8698</v>
      </c>
    </row>
    <row r="43" spans="1:4">
      <c r="A43" s="4" t="s">
        <v>2224</v>
      </c>
      <c r="C43" s="6" t="n">
        <v>-37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2230</v>
      </c>
      <c r="B1" s="2" t="s">
        <v>1</v>
      </c>
    </row>
    <row r="2" spans="1:4">
      <c r="B2" s="2" t="s">
        <v>2231</v>
      </c>
      <c r="C2" s="2" t="s">
        <v>2232</v>
      </c>
      <c r="D2" s="2" t="s">
        <v>2233</v>
      </c>
    </row>
    <row r="3" spans="1:4">
      <c r="A3" s="3" t="s">
        <v>2234</v>
      </c>
    </row>
    <row r="4" spans="1:4">
      <c r="A4" s="4" t="s">
        <v>2235</v>
      </c>
      <c r="B4" s="6" t="n">
        <v>20</v>
      </c>
      <c r="C4" s="6" t="n">
        <v>20</v>
      </c>
      <c r="D4" s="6" t="n">
        <v>20</v>
      </c>
    </row>
    <row r="5" spans="1:4">
      <c r="A5" s="4" t="s">
        <v>2236</v>
      </c>
      <c r="B5" s="5" t="n">
        <v>2</v>
      </c>
      <c r="C5" s="5" t="n">
        <v>2</v>
      </c>
      <c r="D5" s="5" t="n">
        <v>2</v>
      </c>
    </row>
    <row r="6" spans="1:4">
      <c r="A6" s="3" t="s">
        <v>2237</v>
      </c>
    </row>
    <row r="7" spans="1:4">
      <c r="A7" s="4" t="s">
        <v>2238</v>
      </c>
      <c r="B7" s="6" t="n">
        <v>51958</v>
      </c>
      <c r="C7" s="6" t="n">
        <v>51958</v>
      </c>
      <c r="D7" s="6" t="n">
        <v>51958</v>
      </c>
    </row>
    <row r="8" spans="1:4">
      <c r="A8" s="4" t="s">
        <v>2239</v>
      </c>
      <c r="B8" s="6" t="n">
        <v>3037</v>
      </c>
      <c r="C8" s="6" t="n">
        <v>1337</v>
      </c>
      <c r="D8" s="6" t="n">
        <v>220</v>
      </c>
    </row>
    <row r="9" spans="1:4">
      <c r="A9" s="4" t="s">
        <v>2240</v>
      </c>
      <c r="B9" s="6" t="n">
        <v>52</v>
      </c>
      <c r="C9" s="6" t="n">
        <v>52</v>
      </c>
      <c r="D9" s="6" t="n">
        <v>52</v>
      </c>
    </row>
    <row r="10" spans="1:4">
      <c r="A10" s="4" t="s">
        <v>2241</v>
      </c>
      <c r="B10" s="6" t="n">
        <v>26</v>
      </c>
      <c r="C10" s="6" t="n">
        <v>26</v>
      </c>
      <c r="D10" s="5" t="n">
        <v>26</v>
      </c>
    </row>
    <row r="11" spans="1:4">
      <c r="A11" s="4" t="s">
        <v>2242</v>
      </c>
      <c r="B11" s="11" t="n">
        <v>146.2</v>
      </c>
      <c r="C11" s="11" t="n">
        <v>125.4</v>
      </c>
    </row>
    <row r="12" spans="1:4">
      <c r="A12" s="4" t="s">
        <v>2043</v>
      </c>
    </row>
    <row r="13" spans="1:4">
      <c r="A13" s="3" t="s">
        <v>2234</v>
      </c>
    </row>
    <row r="14" spans="1:4">
      <c r="A14" s="4" t="s">
        <v>2243</v>
      </c>
      <c r="B14" s="6" t="n">
        <v>25</v>
      </c>
      <c r="C14" s="6" t="n">
        <v>25</v>
      </c>
      <c r="D14" s="5" t="n">
        <v>25</v>
      </c>
    </row>
    <row r="15" spans="1:4">
      <c r="A15" s="4" t="s">
        <v>2045</v>
      </c>
    </row>
    <row r="16" spans="1:4">
      <c r="A16" s="3" t="s">
        <v>2234</v>
      </c>
    </row>
    <row r="17" spans="1:4">
      <c r="A17" s="4" t="s">
        <v>2243</v>
      </c>
      <c r="B17" s="6" t="n">
        <v>26</v>
      </c>
      <c r="C17" s="6" t="n">
        <v>26</v>
      </c>
      <c r="D17" s="6" t="n">
        <v>2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244</v>
      </c>
      <c r="B1" s="2" t="s">
        <v>598</v>
      </c>
      <c r="C1" s="2" t="s">
        <v>1</v>
      </c>
    </row>
    <row r="2" spans="1:4">
      <c r="B2" s="2" t="s">
        <v>2245</v>
      </c>
      <c r="C2" s="2" t="s">
        <v>28</v>
      </c>
      <c r="D2" s="2" t="s">
        <v>29</v>
      </c>
    </row>
    <row r="3" spans="1:4">
      <c r="A3" s="4" t="s">
        <v>2246</v>
      </c>
    </row>
    <row r="4" spans="1:4">
      <c r="A4" s="3" t="s">
        <v>342</v>
      </c>
    </row>
    <row r="5" spans="1:4">
      <c r="A5" s="4" t="s">
        <v>2247</v>
      </c>
      <c r="C5" s="4" t="s">
        <v>639</v>
      </c>
    </row>
    <row r="6" spans="1:4">
      <c r="A6" s="4" t="s">
        <v>2248</v>
      </c>
    </row>
    <row r="7" spans="1:4">
      <c r="A7" s="3" t="s">
        <v>342</v>
      </c>
    </row>
    <row r="8" spans="1:4">
      <c r="A8" s="4" t="s">
        <v>1139</v>
      </c>
      <c r="C8" s="6" t="n">
        <v>3629</v>
      </c>
      <c r="D8" s="6" t="n">
        <v>2012</v>
      </c>
    </row>
    <row r="9" spans="1:4">
      <c r="A9" s="4" t="s">
        <v>2249</v>
      </c>
    </row>
    <row r="10" spans="1:4">
      <c r="A10" s="3" t="s">
        <v>342</v>
      </c>
    </row>
    <row r="11" spans="1:4">
      <c r="A11" s="4" t="s">
        <v>779</v>
      </c>
      <c r="C11" s="4" t="s">
        <v>609</v>
      </c>
    </row>
    <row r="12" spans="1:4">
      <c r="A12" s="4" t="s">
        <v>2250</v>
      </c>
    </row>
    <row r="13" spans="1:4">
      <c r="A13" s="3" t="s">
        <v>342</v>
      </c>
    </row>
    <row r="14" spans="1:4">
      <c r="A14" s="4" t="s">
        <v>2247</v>
      </c>
      <c r="B14" s="4" t="s">
        <v>639</v>
      </c>
    </row>
    <row r="15" spans="1:4">
      <c r="A15" s="4" t="s">
        <v>2251</v>
      </c>
    </row>
    <row r="16" spans="1:4">
      <c r="A16" s="3" t="s">
        <v>342</v>
      </c>
    </row>
    <row r="17" spans="1:4">
      <c r="A17" s="4" t="s">
        <v>2247</v>
      </c>
      <c r="B17" s="4" t="s">
        <v>619</v>
      </c>
    </row>
    <row r="18" spans="1:4">
      <c r="A18" s="4" t="s">
        <v>2252</v>
      </c>
    </row>
    <row r="19" spans="1:4">
      <c r="A19" s="3" t="s">
        <v>342</v>
      </c>
    </row>
    <row r="20" spans="1:4">
      <c r="A20" s="4" t="s">
        <v>779</v>
      </c>
      <c r="B20" s="4" t="s">
        <v>60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253</v>
      </c>
      <c r="B1" s="2" t="s">
        <v>598</v>
      </c>
    </row>
    <row r="2" spans="1:3">
      <c r="B2" s="2" t="s">
        <v>2254</v>
      </c>
      <c r="C2" s="2" t="s">
        <v>1498</v>
      </c>
    </row>
    <row r="3" spans="1:3">
      <c r="A3" s="3" t="s">
        <v>2255</v>
      </c>
    </row>
    <row r="4" spans="1:3">
      <c r="A4" s="4" t="s">
        <v>2256</v>
      </c>
      <c r="C4" s="6" t="n">
        <v>36875</v>
      </c>
    </row>
    <row r="5" spans="1:3">
      <c r="A5" s="4" t="s">
        <v>2257</v>
      </c>
    </row>
    <row r="6" spans="1:3">
      <c r="A6" s="3" t="s">
        <v>2255</v>
      </c>
    </row>
    <row r="7" spans="1:3">
      <c r="A7" s="4" t="s">
        <v>2258</v>
      </c>
      <c r="B7" s="5" t="n">
        <v>61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259</v>
      </c>
      <c r="B1" s="2" t="s">
        <v>1</v>
      </c>
    </row>
    <row r="2" spans="1:3">
      <c r="B2" s="2" t="s">
        <v>28</v>
      </c>
      <c r="C2" s="2" t="s">
        <v>29</v>
      </c>
    </row>
    <row r="3" spans="1:3">
      <c r="A3" s="3" t="s">
        <v>2260</v>
      </c>
    </row>
    <row r="4" spans="1:3">
      <c r="A4" s="4" t="s">
        <v>2261</v>
      </c>
      <c r="B4" s="6" t="n">
        <v>591</v>
      </c>
    </row>
    <row r="5" spans="1:3">
      <c r="A5" s="4" t="s">
        <v>2262</v>
      </c>
    </row>
    <row r="6" spans="1:3">
      <c r="A6" s="3" t="s">
        <v>2260</v>
      </c>
    </row>
    <row r="7" spans="1:3">
      <c r="A7" s="4" t="s">
        <v>2263</v>
      </c>
      <c r="B7" s="5" t="n">
        <v>730</v>
      </c>
      <c r="C7" s="6" t="n">
        <v>732</v>
      </c>
    </row>
    <row r="8" spans="1:3">
      <c r="A8" s="4" t="s">
        <v>2264</v>
      </c>
    </row>
    <row r="9" spans="1:3">
      <c r="A9" s="3" t="s">
        <v>2260</v>
      </c>
    </row>
    <row r="10" spans="1:3">
      <c r="A10" s="4" t="s">
        <v>2263</v>
      </c>
      <c r="B10" s="6" t="n">
        <v>2051</v>
      </c>
      <c r="C10" s="6" t="n">
        <v>25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8</v>
      </c>
    </row>
    <row r="3" spans="1:2">
      <c r="A3" s="3" t="s">
        <v>246</v>
      </c>
    </row>
    <row r="4" spans="1:2">
      <c r="A4" s="4" t="s">
        <v>246</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18"/>
    <col customWidth="1" max="7" min="7" width="21"/>
    <col customWidth="1" max="8" min="8" width="21"/>
    <col customWidth="1" max="9" min="9" width="21"/>
    <col customWidth="1" max="10" min="10" width="21"/>
    <col customWidth="1" max="11" min="11" width="21"/>
    <col customWidth="1" max="12" min="12" width="21"/>
  </cols>
  <sheetData>
    <row r="1" spans="1:12">
      <c r="A1" s="1" t="s">
        <v>2265</v>
      </c>
      <c r="B1" s="2" t="s">
        <v>2266</v>
      </c>
      <c r="C1" s="2" t="s">
        <v>2267</v>
      </c>
      <c r="D1" s="2" t="s">
        <v>2268</v>
      </c>
      <c r="E1" s="2" t="s">
        <v>2269</v>
      </c>
      <c r="F1" s="2" t="s">
        <v>2270</v>
      </c>
      <c r="G1" s="2" t="s">
        <v>2271</v>
      </c>
      <c r="H1" s="2" t="s">
        <v>1498</v>
      </c>
      <c r="I1" s="2" t="s">
        <v>2272</v>
      </c>
      <c r="J1" s="2" t="s">
        <v>987</v>
      </c>
      <c r="K1" s="2" t="s">
        <v>2273</v>
      </c>
      <c r="L1" s="2" t="s">
        <v>2274</v>
      </c>
    </row>
    <row r="2" spans="1:12">
      <c r="A2" s="4" t="s">
        <v>2275</v>
      </c>
    </row>
    <row r="3" spans="1:12">
      <c r="A3" s="3" t="s">
        <v>2276</v>
      </c>
    </row>
    <row r="4" spans="1:12">
      <c r="A4" s="4" t="s">
        <v>2277</v>
      </c>
      <c r="B4" s="4" t="s">
        <v>1302</v>
      </c>
    </row>
    <row r="5" spans="1:12">
      <c r="A5" s="4" t="s">
        <v>2278</v>
      </c>
      <c r="C5" s="5" t="n">
        <v>50000</v>
      </c>
    </row>
    <row r="6" spans="1:12">
      <c r="A6" s="4" t="s">
        <v>2279</v>
      </c>
      <c r="C6" s="6" t="n">
        <v>15000</v>
      </c>
    </row>
    <row r="7" spans="1:12">
      <c r="A7" s="4" t="s">
        <v>2280</v>
      </c>
    </row>
    <row r="8" spans="1:12">
      <c r="A8" s="3" t="s">
        <v>2276</v>
      </c>
    </row>
    <row r="9" spans="1:12">
      <c r="A9" s="4" t="s">
        <v>2277</v>
      </c>
      <c r="F9" s="4" t="s">
        <v>2281</v>
      </c>
    </row>
    <row r="10" spans="1:12">
      <c r="A10" s="4" t="s">
        <v>2278</v>
      </c>
      <c r="F10" s="5" t="n">
        <v>10000</v>
      </c>
    </row>
    <row r="11" spans="1:12">
      <c r="A11" s="4" t="s">
        <v>2282</v>
      </c>
      <c r="F11" s="4" t="s">
        <v>2283</v>
      </c>
    </row>
    <row r="12" spans="1:12">
      <c r="A12" s="4" t="s">
        <v>2284</v>
      </c>
      <c r="F12" s="4" t="s">
        <v>716</v>
      </c>
    </row>
    <row r="13" spans="1:12">
      <c r="A13" s="4" t="s">
        <v>2285</v>
      </c>
      <c r="F13" s="4" t="s">
        <v>2283</v>
      </c>
    </row>
    <row r="14" spans="1:12">
      <c r="A14" s="4" t="s">
        <v>2286</v>
      </c>
      <c r="G14" s="12" t="n">
        <v>130</v>
      </c>
      <c r="H14" s="6" t="n">
        <v>271</v>
      </c>
    </row>
    <row r="15" spans="1:12">
      <c r="A15" s="4" t="s">
        <v>2287</v>
      </c>
    </row>
    <row r="16" spans="1:12">
      <c r="A16" s="3" t="s">
        <v>2276</v>
      </c>
    </row>
    <row r="17" spans="1:12">
      <c r="A17" s="4" t="s">
        <v>2288</v>
      </c>
      <c r="D17" s="12" t="n">
        <v>2715</v>
      </c>
      <c r="E17" s="6" t="n">
        <v>6015</v>
      </c>
    </row>
    <row r="18" spans="1:12">
      <c r="A18" s="4" t="s">
        <v>2289</v>
      </c>
      <c r="D18" s="4" t="s">
        <v>773</v>
      </c>
      <c r="E18" s="4" t="s">
        <v>773</v>
      </c>
    </row>
    <row r="19" spans="1:12">
      <c r="A19" s="4" t="s">
        <v>2286</v>
      </c>
      <c r="G19" s="12" t="n">
        <v>230</v>
      </c>
      <c r="H19" s="6" t="n">
        <v>535</v>
      </c>
      <c r="I19" s="12" t="n">
        <v>299</v>
      </c>
      <c r="J19" s="6" t="n">
        <v>645</v>
      </c>
      <c r="K19" s="12" t="n">
        <v>358</v>
      </c>
      <c r="L19" s="6" t="n">
        <v>86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s>
  <sheetData>
    <row r="1" spans="1:5">
      <c r="A1" s="1" t="s">
        <v>2290</v>
      </c>
      <c r="B1" s="2" t="s">
        <v>1</v>
      </c>
    </row>
    <row r="2" spans="1:5">
      <c r="B2" s="2" t="s">
        <v>1498</v>
      </c>
      <c r="C2" s="2" t="s">
        <v>1497</v>
      </c>
      <c r="D2" s="2" t="s">
        <v>1498</v>
      </c>
      <c r="E2" s="2" t="s">
        <v>2291</v>
      </c>
    </row>
    <row r="3" spans="1:5">
      <c r="A3" s="3" t="s">
        <v>2292</v>
      </c>
    </row>
    <row r="4" spans="1:5">
      <c r="A4" s="4" t="s">
        <v>2293</v>
      </c>
      <c r="B4" s="6" t="n">
        <v>1</v>
      </c>
    </row>
    <row r="5" spans="1:5">
      <c r="A5" s="4" t="s">
        <v>995</v>
      </c>
    </row>
    <row r="6" spans="1:5">
      <c r="A6" s="3" t="s">
        <v>2292</v>
      </c>
    </row>
    <row r="7" spans="1:5">
      <c r="A7" s="4" t="s">
        <v>2294</v>
      </c>
      <c r="C7" s="9" t="n">
        <v>850</v>
      </c>
      <c r="D7" s="6" t="n">
        <v>59100</v>
      </c>
    </row>
    <row r="8" spans="1:5">
      <c r="A8" s="4" t="s">
        <v>2295</v>
      </c>
      <c r="C8" s="9" t="n">
        <v>850</v>
      </c>
      <c r="D8" s="6" t="n">
        <v>55800</v>
      </c>
    </row>
    <row r="9" spans="1:5">
      <c r="A9" s="4" t="s">
        <v>2296</v>
      </c>
    </row>
    <row r="10" spans="1:5">
      <c r="A10" s="3" t="s">
        <v>2292</v>
      </c>
    </row>
    <row r="11" spans="1:5">
      <c r="A11" s="4" t="s">
        <v>2297</v>
      </c>
      <c r="C11" s="4" t="s">
        <v>2298</v>
      </c>
      <c r="D11" s="4" t="s">
        <v>2298</v>
      </c>
      <c r="E11" s="4" t="s">
        <v>2299</v>
      </c>
    </row>
    <row r="12" spans="1:5">
      <c r="A12" s="4" t="s">
        <v>2300</v>
      </c>
    </row>
    <row r="13" spans="1:5">
      <c r="A13" s="3" t="s">
        <v>2292</v>
      </c>
    </row>
    <row r="14" spans="1:5">
      <c r="A14" s="4" t="s">
        <v>2301</v>
      </c>
      <c r="D14" s="6" t="n">
        <v>6596</v>
      </c>
    </row>
  </sheetData>
  <mergeCells count="2">
    <mergeCell ref="A1:A2"/>
    <mergeCell ref="C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2302</v>
      </c>
      <c r="B1" s="2" t="s">
        <v>598</v>
      </c>
      <c r="F1" s="2" t="s">
        <v>2160</v>
      </c>
      <c r="G1" s="2" t="s">
        <v>1</v>
      </c>
    </row>
    <row r="2" spans="1:8">
      <c r="B2" s="2" t="s">
        <v>2303</v>
      </c>
      <c r="C2" s="2" t="s">
        <v>2304</v>
      </c>
      <c r="D2" s="2" t="s">
        <v>2305</v>
      </c>
      <c r="E2" s="2" t="s">
        <v>757</v>
      </c>
      <c r="F2" s="2" t="s">
        <v>2306</v>
      </c>
      <c r="G2" s="2" t="s">
        <v>28</v>
      </c>
      <c r="H2" s="2" t="s">
        <v>759</v>
      </c>
    </row>
    <row r="3" spans="1:8">
      <c r="A3" s="4" t="s">
        <v>2043</v>
      </c>
    </row>
    <row r="4" spans="1:8">
      <c r="A4" s="3" t="s">
        <v>2307</v>
      </c>
    </row>
    <row r="5" spans="1:8">
      <c r="A5" s="4" t="s">
        <v>2308</v>
      </c>
      <c r="G5" s="4" t="s">
        <v>1411</v>
      </c>
    </row>
    <row r="6" spans="1:8">
      <c r="A6" s="4" t="s">
        <v>2045</v>
      </c>
    </row>
    <row r="7" spans="1:8">
      <c r="A7" s="3" t="s">
        <v>2307</v>
      </c>
    </row>
    <row r="8" spans="1:8">
      <c r="A8" s="4" t="s">
        <v>2308</v>
      </c>
      <c r="G8" s="4" t="s">
        <v>1302</v>
      </c>
    </row>
    <row r="9" spans="1:8">
      <c r="A9" s="4" t="s">
        <v>2309</v>
      </c>
    </row>
    <row r="10" spans="1:8">
      <c r="A10" s="3" t="s">
        <v>2307</v>
      </c>
    </row>
    <row r="11" spans="1:8">
      <c r="A11" s="4" t="s">
        <v>2200</v>
      </c>
      <c r="F11" s="5" t="n">
        <v>35679838</v>
      </c>
    </row>
    <row r="12" spans="1:8">
      <c r="A12" s="4" t="s">
        <v>2310</v>
      </c>
      <c r="F12" s="4" t="s">
        <v>2311</v>
      </c>
    </row>
    <row r="13" spans="1:8">
      <c r="A13" s="4" t="s">
        <v>2312</v>
      </c>
    </row>
    <row r="14" spans="1:8">
      <c r="A14" s="3" t="s">
        <v>2307</v>
      </c>
    </row>
    <row r="15" spans="1:8">
      <c r="A15" s="4" t="s">
        <v>2313</v>
      </c>
      <c r="D15" s="6" t="n">
        <v>10</v>
      </c>
    </row>
    <row r="16" spans="1:8">
      <c r="A16" s="4" t="s">
        <v>2314</v>
      </c>
      <c r="D16" s="4" t="s">
        <v>1372</v>
      </c>
    </row>
    <row r="17" spans="1:8">
      <c r="A17" s="4" t="s">
        <v>2308</v>
      </c>
      <c r="D17" s="4" t="s">
        <v>777</v>
      </c>
    </row>
    <row r="18" spans="1:8">
      <c r="A18" s="4" t="s">
        <v>134</v>
      </c>
    </row>
    <row r="19" spans="1:8">
      <c r="A19" s="3" t="s">
        <v>2307</v>
      </c>
    </row>
    <row r="20" spans="1:8">
      <c r="A20" s="4" t="s">
        <v>714</v>
      </c>
      <c r="H20" s="4" t="s">
        <v>645</v>
      </c>
    </row>
    <row r="21" spans="1:8">
      <c r="A21" s="4" t="s">
        <v>618</v>
      </c>
      <c r="E21" s="4" t="s">
        <v>644</v>
      </c>
    </row>
    <row r="22" spans="1:8">
      <c r="A22" s="4" t="s">
        <v>2315</v>
      </c>
    </row>
    <row r="23" spans="1:8">
      <c r="A23" s="3" t="s">
        <v>2307</v>
      </c>
    </row>
    <row r="24" spans="1:8">
      <c r="A24" s="4" t="s">
        <v>618</v>
      </c>
      <c r="C24" s="4" t="s">
        <v>2316</v>
      </c>
    </row>
    <row r="25" spans="1:8">
      <c r="A25" s="4" t="s">
        <v>2317</v>
      </c>
    </row>
    <row r="26" spans="1:8">
      <c r="A26" s="3" t="s">
        <v>2307</v>
      </c>
    </row>
    <row r="27" spans="1:8">
      <c r="A27" s="4" t="s">
        <v>714</v>
      </c>
      <c r="C27" s="4" t="s">
        <v>2318</v>
      </c>
    </row>
    <row r="28" spans="1:8">
      <c r="A28" s="4" t="s">
        <v>2319</v>
      </c>
      <c r="C28" s="11" t="n">
        <v>11.4</v>
      </c>
    </row>
    <row r="29" spans="1:8">
      <c r="A29" s="4" t="s">
        <v>2320</v>
      </c>
    </row>
    <row r="30" spans="1:8">
      <c r="A30" s="3" t="s">
        <v>2307</v>
      </c>
    </row>
    <row r="31" spans="1:8">
      <c r="A31" s="4" t="s">
        <v>1178</v>
      </c>
      <c r="B31" s="4" t="s">
        <v>611</v>
      </c>
    </row>
    <row r="32" spans="1:8">
      <c r="A32" s="4" t="s">
        <v>2321</v>
      </c>
      <c r="B32" s="11" t="n">
        <v>7.9</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8</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28</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8</v>
      </c>
      <c r="C1" s="2" t="s">
        <v>29</v>
      </c>
    </row>
    <row r="2" spans="1:3">
      <c r="A2" s="3" t="s">
        <v>30</v>
      </c>
    </row>
    <row r="3" spans="1:3">
      <c r="A3" s="4" t="s">
        <v>31</v>
      </c>
      <c r="B3" s="6" t="n">
        <v>276443</v>
      </c>
      <c r="C3" s="6" t="n">
        <v>263063</v>
      </c>
    </row>
    <row r="4" spans="1:3">
      <c r="A4" s="4" t="s">
        <v>32</v>
      </c>
      <c r="B4" s="5" t="n">
        <v>2177</v>
      </c>
      <c r="C4" s="5" t="n">
        <v>407</v>
      </c>
    </row>
    <row r="5" spans="1:3">
      <c r="A5" s="4" t="s">
        <v>33</v>
      </c>
      <c r="B5" s="5" t="n">
        <v>149007</v>
      </c>
    </row>
    <row r="6" spans="1:3">
      <c r="A6" s="4" t="s">
        <v>34</v>
      </c>
      <c r="B6" s="5" t="n">
        <v>39107</v>
      </c>
      <c r="C6" s="5" t="n">
        <v>34281</v>
      </c>
    </row>
    <row r="7" spans="1:3">
      <c r="A7" s="4" t="s">
        <v>35</v>
      </c>
      <c r="B7" s="5" t="n">
        <v>95962</v>
      </c>
      <c r="C7" s="5" t="n">
        <v>79397</v>
      </c>
    </row>
    <row r="8" spans="1:3">
      <c r="A8" s="4" t="s">
        <v>36</v>
      </c>
      <c r="B8" s="5" t="n">
        <v>10735</v>
      </c>
      <c r="C8" s="5" t="n">
        <v>9452</v>
      </c>
    </row>
    <row r="9" spans="1:3">
      <c r="A9" s="4" t="s">
        <v>37</v>
      </c>
      <c r="B9" s="5" t="n">
        <v>16873</v>
      </c>
      <c r="C9" s="5" t="n">
        <v>1953</v>
      </c>
    </row>
    <row r="10" spans="1:3">
      <c r="A10" s="4" t="s">
        <v>38</v>
      </c>
      <c r="B10" s="5" t="n">
        <v>11190</v>
      </c>
      <c r="C10" s="5" t="n">
        <v>5545</v>
      </c>
    </row>
    <row r="11" spans="1:3">
      <c r="A11" s="4" t="s">
        <v>39</v>
      </c>
      <c r="B11" s="5" t="n">
        <v>2545</v>
      </c>
      <c r="C11" s="5" t="n">
        <v>2</v>
      </c>
    </row>
    <row r="12" spans="1:3">
      <c r="A12" s="4" t="s">
        <v>40</v>
      </c>
      <c r="B12" s="5" t="n">
        <v>2600</v>
      </c>
    </row>
    <row r="13" spans="1:3">
      <c r="A13" s="4" t="s">
        <v>41</v>
      </c>
      <c r="B13" s="5" t="n">
        <v>30653</v>
      </c>
    </row>
    <row r="14" spans="1:3">
      <c r="A14" s="4" t="s">
        <v>42</v>
      </c>
      <c r="B14" s="5" t="n">
        <v>4729</v>
      </c>
      <c r="C14" s="5" t="n">
        <v>8890</v>
      </c>
    </row>
    <row r="15" spans="1:3">
      <c r="A15" s="4" t="s">
        <v>43</v>
      </c>
      <c r="B15" s="5" t="n">
        <v>5038</v>
      </c>
      <c r="C15" s="5" t="n">
        <v>2048</v>
      </c>
    </row>
    <row r="16" spans="1:3">
      <c r="A16" s="4" t="s">
        <v>44</v>
      </c>
      <c r="B16" s="5" t="n">
        <v>647059</v>
      </c>
      <c r="C16" s="5" t="n">
        <v>405038</v>
      </c>
    </row>
    <row r="17" spans="1:3">
      <c r="A17" s="3" t="s">
        <v>45</v>
      </c>
    </row>
    <row r="18" spans="1:3">
      <c r="A18" s="4" t="s">
        <v>46</v>
      </c>
      <c r="B18" s="5" t="n">
        <v>18654</v>
      </c>
      <c r="C18" s="5" t="n">
        <v>9995</v>
      </c>
    </row>
    <row r="19" spans="1:3">
      <c r="A19" s="4" t="s">
        <v>47</v>
      </c>
      <c r="B19" s="5" t="n">
        <v>34543</v>
      </c>
      <c r="C19" s="5" t="n">
        <v>28017</v>
      </c>
    </row>
    <row r="20" spans="1:3">
      <c r="A20" s="4" t="s">
        <v>39</v>
      </c>
      <c r="B20" s="5" t="n">
        <v>6385</v>
      </c>
      <c r="C20" s="5" t="n">
        <v>11358</v>
      </c>
    </row>
    <row r="21" spans="1:3">
      <c r="A21" s="4" t="s">
        <v>41</v>
      </c>
      <c r="B21" s="5" t="n">
        <v>32385</v>
      </c>
    </row>
    <row r="22" spans="1:3">
      <c r="A22" s="4" t="s">
        <v>48</v>
      </c>
      <c r="B22" s="5" t="n">
        <v>47863</v>
      </c>
      <c r="C22" s="5" t="n">
        <v>50757</v>
      </c>
    </row>
    <row r="23" spans="1:3">
      <c r="A23" s="4" t="s">
        <v>49</v>
      </c>
      <c r="B23" s="5" t="n">
        <v>4208</v>
      </c>
      <c r="C23" s="5" t="n">
        <v>3894</v>
      </c>
    </row>
    <row r="24" spans="1:3">
      <c r="A24" s="4" t="s">
        <v>50</v>
      </c>
      <c r="B24" s="5" t="n">
        <v>7415</v>
      </c>
      <c r="C24" s="5" t="n">
        <v>7165</v>
      </c>
    </row>
    <row r="25" spans="1:3">
      <c r="A25" s="4" t="s">
        <v>51</v>
      </c>
      <c r="B25" s="5" t="n">
        <v>3887</v>
      </c>
      <c r="C25" s="5" t="n">
        <v>2838</v>
      </c>
    </row>
    <row r="26" spans="1:3">
      <c r="A26" s="4" t="s">
        <v>52</v>
      </c>
      <c r="B26" s="5" t="n">
        <v>2694</v>
      </c>
      <c r="C26" s="5" t="n">
        <v>1276</v>
      </c>
    </row>
    <row r="27" spans="1:3">
      <c r="A27" s="4" t="s">
        <v>53</v>
      </c>
      <c r="B27" s="5" t="n">
        <v>84075</v>
      </c>
      <c r="C27" s="5" t="n">
        <v>30586</v>
      </c>
    </row>
    <row r="28" spans="1:3">
      <c r="A28" s="4" t="s">
        <v>42</v>
      </c>
      <c r="B28" s="5" t="n">
        <v>25487</v>
      </c>
      <c r="C28" s="5" t="n">
        <v>146</v>
      </c>
    </row>
    <row r="29" spans="1:3">
      <c r="A29" s="4" t="s">
        <v>43</v>
      </c>
      <c r="B29" s="5" t="n">
        <v>1338</v>
      </c>
    </row>
    <row r="30" spans="1:3">
      <c r="A30" s="4" t="s">
        <v>54</v>
      </c>
      <c r="B30" s="5" t="n">
        <v>268934</v>
      </c>
      <c r="C30" s="5" t="n">
        <v>146032</v>
      </c>
    </row>
    <row r="31" spans="1:3">
      <c r="A31" s="4" t="s">
        <v>55</v>
      </c>
      <c r="B31" s="5" t="n">
        <v>915993</v>
      </c>
      <c r="C31" s="5" t="n">
        <v>551070</v>
      </c>
    </row>
    <row r="32" spans="1:3">
      <c r="A32" s="3" t="s">
        <v>56</v>
      </c>
    </row>
    <row r="33" spans="1:3">
      <c r="A33" s="4" t="s">
        <v>57</v>
      </c>
      <c r="B33" s="5" t="n">
        <v>200</v>
      </c>
      <c r="C33" s="5" t="n">
        <v>200</v>
      </c>
    </row>
    <row r="34" spans="1:3">
      <c r="A34" s="4" t="s">
        <v>58</v>
      </c>
      <c r="B34" s="5" t="n">
        <v>-44808</v>
      </c>
      <c r="C34" s="5" t="n">
        <v>-22644</v>
      </c>
    </row>
    <row r="35" spans="1:3">
      <c r="A35" s="4" t="s">
        <v>59</v>
      </c>
      <c r="C35" s="5" t="n">
        <v>381</v>
      </c>
    </row>
    <row r="36" spans="1:3">
      <c r="A36" s="4" t="s">
        <v>60</v>
      </c>
      <c r="B36" s="5" t="n">
        <v>110946</v>
      </c>
      <c r="C36" s="5" t="n">
        <v>151043</v>
      </c>
    </row>
    <row r="37" spans="1:3">
      <c r="A37" s="4" t="s">
        <v>61</v>
      </c>
      <c r="B37" s="5" t="n">
        <v>-1064</v>
      </c>
      <c r="C37" s="5" t="n">
        <v>-8854</v>
      </c>
    </row>
    <row r="38" spans="1:3">
      <c r="A38" s="4" t="s">
        <v>62</v>
      </c>
      <c r="B38" s="5" t="n">
        <v>65274</v>
      </c>
      <c r="C38" s="5" t="n">
        <v>120126</v>
      </c>
    </row>
    <row r="39" spans="1:3">
      <c r="A39" s="4" t="s">
        <v>63</v>
      </c>
      <c r="B39" s="5" t="n">
        <v>12291</v>
      </c>
      <c r="C39" s="5" t="n">
        <v>4079</v>
      </c>
    </row>
    <row r="40" spans="1:3">
      <c r="A40" s="4" t="s">
        <v>64</v>
      </c>
      <c r="B40" s="5" t="n">
        <v>77565</v>
      </c>
      <c r="C40" s="5" t="n">
        <v>124205</v>
      </c>
    </row>
    <row r="41" spans="1:3">
      <c r="A41" s="3" t="s">
        <v>65</v>
      </c>
    </row>
    <row r="42" spans="1:3">
      <c r="A42" s="4" t="s">
        <v>66</v>
      </c>
      <c r="B42" s="5" t="n">
        <v>365072</v>
      </c>
      <c r="C42" s="5" t="n">
        <v>228040</v>
      </c>
    </row>
    <row r="43" spans="1:3">
      <c r="A43" s="4" t="s">
        <v>67</v>
      </c>
      <c r="B43" s="5" t="n">
        <v>144740</v>
      </c>
      <c r="C43" s="5" t="n">
        <v>11056</v>
      </c>
    </row>
    <row r="44" spans="1:3">
      <c r="A44" s="4" t="s">
        <v>68</v>
      </c>
      <c r="B44" s="5" t="n">
        <v>2633</v>
      </c>
    </row>
    <row r="45" spans="1:3">
      <c r="A45" s="4" t="s">
        <v>69</v>
      </c>
      <c r="B45" s="5" t="n">
        <v>24439</v>
      </c>
      <c r="C45" s="5" t="n">
        <v>23773</v>
      </c>
    </row>
    <row r="46" spans="1:3">
      <c r="A46" s="4" t="s">
        <v>70</v>
      </c>
      <c r="B46" s="5" t="n">
        <v>3391</v>
      </c>
      <c r="C46" s="5" t="n">
        <v>2309</v>
      </c>
    </row>
    <row r="47" spans="1:3">
      <c r="A47" s="4" t="s">
        <v>71</v>
      </c>
      <c r="B47" s="5" t="n">
        <v>558</v>
      </c>
      <c r="C47" s="5" t="n">
        <v>765</v>
      </c>
    </row>
    <row r="48" spans="1:3">
      <c r="A48" s="4" t="s">
        <v>72</v>
      </c>
      <c r="B48" s="5" t="n">
        <v>1643</v>
      </c>
      <c r="C48" s="5" t="n">
        <v>3203</v>
      </c>
    </row>
    <row r="49" spans="1:3">
      <c r="A49" s="4" t="s">
        <v>73</v>
      </c>
      <c r="B49" s="5" t="n">
        <v>481</v>
      </c>
      <c r="C49" s="5" t="n">
        <v>1048</v>
      </c>
    </row>
    <row r="50" spans="1:3">
      <c r="A50" s="4" t="s">
        <v>74</v>
      </c>
      <c r="B50" s="5" t="n">
        <v>542957</v>
      </c>
      <c r="C50" s="5" t="n">
        <v>270194</v>
      </c>
    </row>
    <row r="51" spans="1:3">
      <c r="A51" s="3" t="s">
        <v>75</v>
      </c>
    </row>
    <row r="52" spans="1:3">
      <c r="A52" s="4" t="s">
        <v>76</v>
      </c>
      <c r="B52" s="5" t="n">
        <v>53623</v>
      </c>
      <c r="C52" s="5" t="n">
        <v>47314</v>
      </c>
    </row>
    <row r="53" spans="1:3">
      <c r="A53" s="4" t="s">
        <v>77</v>
      </c>
      <c r="B53" s="5" t="n">
        <v>1301</v>
      </c>
      <c r="C53" s="5" t="n">
        <v>1102</v>
      </c>
    </row>
    <row r="54" spans="1:3">
      <c r="A54" s="4" t="s">
        <v>71</v>
      </c>
      <c r="B54" s="5" t="n">
        <v>21597</v>
      </c>
      <c r="C54" s="5" t="n">
        <v>17696</v>
      </c>
    </row>
    <row r="55" spans="1:3">
      <c r="A55" s="4" t="s">
        <v>66</v>
      </c>
      <c r="B55" s="5" t="n">
        <v>3063</v>
      </c>
      <c r="C55" s="5" t="n">
        <v>63673</v>
      </c>
    </row>
    <row r="56" spans="1:3">
      <c r="A56" s="4" t="s">
        <v>67</v>
      </c>
      <c r="B56" s="5" t="n">
        <v>15812</v>
      </c>
      <c r="C56" s="5" t="n">
        <v>801</v>
      </c>
    </row>
    <row r="57" spans="1:3">
      <c r="A57" s="4" t="s">
        <v>68</v>
      </c>
      <c r="B57" s="5" t="n">
        <v>108821</v>
      </c>
    </row>
    <row r="58" spans="1:3">
      <c r="A58" s="4" t="s">
        <v>78</v>
      </c>
      <c r="B58" s="5" t="n">
        <v>1792</v>
      </c>
      <c r="C58" s="5" t="n">
        <v>1150</v>
      </c>
    </row>
    <row r="59" spans="1:3">
      <c r="A59" s="4" t="s">
        <v>70</v>
      </c>
      <c r="B59" s="5" t="n">
        <v>70911</v>
      </c>
      <c r="C59" s="5" t="n">
        <v>9852</v>
      </c>
    </row>
    <row r="60" spans="1:3">
      <c r="A60" s="4" t="s">
        <v>72</v>
      </c>
      <c r="B60" s="5" t="n">
        <v>13903</v>
      </c>
      <c r="C60" s="5" t="n">
        <v>12047</v>
      </c>
    </row>
    <row r="61" spans="1:3">
      <c r="A61" s="4" t="s">
        <v>73</v>
      </c>
      <c r="B61" s="5" t="n">
        <v>4648</v>
      </c>
      <c r="C61" s="5" t="n">
        <v>3036</v>
      </c>
    </row>
    <row r="62" spans="1:3">
      <c r="A62" s="4" t="s">
        <v>79</v>
      </c>
      <c r="B62" s="5" t="n">
        <v>295471</v>
      </c>
      <c r="C62" s="5" t="n">
        <v>156671</v>
      </c>
    </row>
    <row r="63" spans="1:3">
      <c r="A63" s="4" t="s">
        <v>80</v>
      </c>
      <c r="B63" s="6" t="n">
        <v>915993</v>
      </c>
      <c r="C63" s="6" t="n">
        <v>551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8</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8</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8</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8</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8</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8</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4</v>
      </c>
      <c r="B1" s="2" t="s">
        <v>1</v>
      </c>
    </row>
    <row r="2" spans="1:2">
      <c r="B2" s="2" t="s">
        <v>28</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8</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8</v>
      </c>
      <c r="B1" s="2" t="s">
        <v>1</v>
      </c>
    </row>
    <row r="2" spans="1:2">
      <c r="B2" s="2" t="s">
        <v>28</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8</v>
      </c>
    </row>
    <row r="3" spans="1:2">
      <c r="A3" s="3" t="s">
        <v>27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v>
      </c>
      <c r="B1" s="2" t="s">
        <v>1</v>
      </c>
    </row>
    <row r="2" spans="1:4">
      <c r="B2" s="2" t="s">
        <v>28</v>
      </c>
      <c r="C2" s="2" t="s">
        <v>29</v>
      </c>
      <c r="D2" s="2" t="s">
        <v>82</v>
      </c>
    </row>
    <row r="3" spans="1:4">
      <c r="A3" s="3" t="s">
        <v>83</v>
      </c>
    </row>
    <row r="4" spans="1:4">
      <c r="A4" s="4" t="s">
        <v>84</v>
      </c>
      <c r="B4" s="6" t="n">
        <v>410890</v>
      </c>
      <c r="C4" s="6" t="n">
        <v>390761</v>
      </c>
      <c r="D4" s="6" t="n">
        <v>386486</v>
      </c>
    </row>
    <row r="5" spans="1:4">
      <c r="A5" s="4" t="s">
        <v>85</v>
      </c>
      <c r="B5" s="5" t="n">
        <v>69403</v>
      </c>
      <c r="C5" s="5" t="n">
        <v>52150</v>
      </c>
      <c r="D5" s="5" t="n">
        <v>49206</v>
      </c>
    </row>
    <row r="6" spans="1:4">
      <c r="A6" s="4" t="s">
        <v>86</v>
      </c>
      <c r="B6" s="5" t="n">
        <v>480293</v>
      </c>
      <c r="C6" s="5" t="n">
        <v>442911</v>
      </c>
      <c r="D6" s="5" t="n">
        <v>435692</v>
      </c>
    </row>
    <row r="7" spans="1:4">
      <c r="A7" s="4" t="s">
        <v>87</v>
      </c>
      <c r="B7" s="5" t="n">
        <v>112401</v>
      </c>
      <c r="C7" s="5" t="n">
        <v>123779</v>
      </c>
      <c r="D7" s="5" t="n">
        <v>130158</v>
      </c>
    </row>
    <row r="8" spans="1:4">
      <c r="A8" s="4" t="s">
        <v>88</v>
      </c>
      <c r="B8" s="5" t="n">
        <v>63869</v>
      </c>
      <c r="C8" s="5" t="n">
        <v>45623</v>
      </c>
      <c r="D8" s="5" t="n">
        <v>45574</v>
      </c>
    </row>
    <row r="9" spans="1:4">
      <c r="A9" s="4" t="s">
        <v>89</v>
      </c>
      <c r="B9" s="5" t="n">
        <v>87946</v>
      </c>
      <c r="C9" s="5" t="n">
        <v>95186</v>
      </c>
      <c r="D9" s="5" t="n">
        <v>94046</v>
      </c>
    </row>
    <row r="10" spans="1:4">
      <c r="A10" s="4" t="s">
        <v>90</v>
      </c>
      <c r="B10" s="5" t="n">
        <v>104588</v>
      </c>
      <c r="C10" s="5" t="n">
        <v>79912</v>
      </c>
      <c r="D10" s="5" t="n">
        <v>81582</v>
      </c>
    </row>
    <row r="11" spans="1:4">
      <c r="A11" s="4" t="s">
        <v>91</v>
      </c>
      <c r="B11" s="5" t="n">
        <v>-3799</v>
      </c>
      <c r="C11" s="5" t="n">
        <v>-3210</v>
      </c>
      <c r="D11" s="5" t="n">
        <v>-3115</v>
      </c>
    </row>
    <row r="12" spans="1:4">
      <c r="A12" s="4" t="s">
        <v>92</v>
      </c>
      <c r="B12" s="5" t="n">
        <v>149</v>
      </c>
      <c r="C12" s="5" t="n">
        <v>3775</v>
      </c>
    </row>
    <row r="13" spans="1:4">
      <c r="A13" s="4" t="s">
        <v>93</v>
      </c>
      <c r="B13" s="5" t="n">
        <v>3694</v>
      </c>
      <c r="C13" s="5" t="n">
        <v>2923</v>
      </c>
      <c r="D13" s="5" t="n">
        <v>2698</v>
      </c>
    </row>
    <row r="14" spans="1:4">
      <c r="A14" s="4" t="s">
        <v>94</v>
      </c>
      <c r="B14" s="5" t="n">
        <v>-4740</v>
      </c>
      <c r="C14" s="5" t="n">
        <v>-1177</v>
      </c>
      <c r="D14" s="5" t="n">
        <v>-2920</v>
      </c>
    </row>
    <row r="15" spans="1:4">
      <c r="A15" s="4" t="s">
        <v>95</v>
      </c>
      <c r="B15" s="5" t="n">
        <v>116185</v>
      </c>
      <c r="C15" s="5" t="n">
        <v>96100</v>
      </c>
      <c r="D15" s="5" t="n">
        <v>87669</v>
      </c>
    </row>
    <row r="16" spans="1:4">
      <c r="A16" s="4" t="s">
        <v>96</v>
      </c>
      <c r="B16" s="5" t="n">
        <v>-5981</v>
      </c>
      <c r="C16" s="5" t="n">
        <v>-5548</v>
      </c>
      <c r="D16" s="5" t="n">
        <v>-5273</v>
      </c>
    </row>
    <row r="17" spans="1:4">
      <c r="A17" s="4" t="s">
        <v>97</v>
      </c>
      <c r="B17" s="5" t="n">
        <v>38165</v>
      </c>
      <c r="C17" s="5" t="n">
        <v>26064</v>
      </c>
      <c r="D17" s="5" t="n">
        <v>27136</v>
      </c>
    </row>
    <row r="18" spans="1:4">
      <c r="A18" s="4" t="s">
        <v>98</v>
      </c>
      <c r="B18" s="5" t="n">
        <v>3594</v>
      </c>
      <c r="C18" s="5" t="n">
        <v>-1301</v>
      </c>
      <c r="D18" s="5" t="n">
        <v>-3241</v>
      </c>
    </row>
    <row r="19" spans="1:4">
      <c r="A19" s="4" t="s">
        <v>99</v>
      </c>
      <c r="B19" s="5" t="n">
        <v>909</v>
      </c>
      <c r="C19" s="5" t="n">
        <v>436</v>
      </c>
      <c r="D19" s="5" t="n">
        <v>1287</v>
      </c>
    </row>
    <row r="20" spans="1:4">
      <c r="A20" s="4" t="s">
        <v>100</v>
      </c>
      <c r="B20" s="5" t="n">
        <v>-5384</v>
      </c>
      <c r="C20" s="5" t="n">
        <v>-110</v>
      </c>
      <c r="D20" s="5" t="n">
        <v>-166</v>
      </c>
    </row>
    <row r="21" spans="1:4">
      <c r="A21" s="4" t="s">
        <v>101</v>
      </c>
      <c r="B21" s="5" t="n">
        <v>1031</v>
      </c>
      <c r="C21" s="5" t="n">
        <v>992</v>
      </c>
      <c r="D21" s="5" t="n">
        <v>317</v>
      </c>
    </row>
    <row r="22" spans="1:4">
      <c r="A22" s="4" t="s">
        <v>102</v>
      </c>
      <c r="B22" s="5" t="n">
        <v>83851</v>
      </c>
      <c r="C22" s="5" t="n">
        <v>75567</v>
      </c>
      <c r="D22" s="5" t="n">
        <v>67609</v>
      </c>
    </row>
    <row r="23" spans="1:4">
      <c r="A23" s="4" t="s">
        <v>103</v>
      </c>
      <c r="B23" s="5" t="n">
        <v>16969</v>
      </c>
      <c r="C23" s="5" t="n">
        <v>18977</v>
      </c>
      <c r="D23" s="5" t="n">
        <v>15138</v>
      </c>
    </row>
    <row r="24" spans="1:4">
      <c r="A24" s="4" t="s">
        <v>104</v>
      </c>
      <c r="B24" s="5" t="n">
        <v>66882</v>
      </c>
      <c r="C24" s="5" t="n">
        <v>56590</v>
      </c>
      <c r="D24" s="5" t="n">
        <v>52471</v>
      </c>
    </row>
    <row r="25" spans="1:4">
      <c r="A25" s="4" t="s">
        <v>105</v>
      </c>
      <c r="B25" s="5" t="n">
        <v>59050</v>
      </c>
      <c r="D25" s="5" t="n">
        <v>-4021</v>
      </c>
    </row>
    <row r="26" spans="1:4">
      <c r="A26" s="4" t="s">
        <v>106</v>
      </c>
      <c r="B26" s="5" t="n">
        <v>7832</v>
      </c>
      <c r="C26" s="5" t="n">
        <v>56590</v>
      </c>
      <c r="D26" s="5" t="n">
        <v>48450</v>
      </c>
    </row>
    <row r="27" spans="1:4">
      <c r="A27" s="3" t="s">
        <v>107</v>
      </c>
    </row>
    <row r="28" spans="1:4">
      <c r="A28" s="4" t="s">
        <v>108</v>
      </c>
      <c r="B28" s="5" t="n">
        <v>6848</v>
      </c>
      <c r="C28" s="5" t="n">
        <v>56042</v>
      </c>
      <c r="D28" s="5" t="n">
        <v>48474</v>
      </c>
    </row>
    <row r="29" spans="1:4">
      <c r="A29" s="4" t="s">
        <v>63</v>
      </c>
      <c r="B29" s="6" t="n">
        <v>984</v>
      </c>
      <c r="C29" s="6" t="n">
        <v>548</v>
      </c>
      <c r="D29" s="6" t="n">
        <v>-24</v>
      </c>
    </row>
    <row r="30" spans="1:4">
      <c r="A30" s="4" t="s">
        <v>109</v>
      </c>
      <c r="B30" s="7" t="n">
        <v>35.17</v>
      </c>
      <c r="C30" s="7" t="n">
        <v>28.68</v>
      </c>
      <c r="D30" s="7" t="n">
        <v>26.06</v>
      </c>
    </row>
    <row r="31" spans="1:4">
      <c r="A31" s="4" t="s">
        <v>110</v>
      </c>
      <c r="B31" s="8" t="n">
        <v>35.13</v>
      </c>
      <c r="C31" s="7" t="n">
        <v>28.66</v>
      </c>
      <c r="D31" s="8" t="n">
        <v>26.04</v>
      </c>
    </row>
    <row r="32" spans="1:4">
      <c r="A32" s="4" t="s">
        <v>111</v>
      </c>
      <c r="B32" s="8" t="n">
        <v>-31.52</v>
      </c>
      <c r="D32" s="8" t="n">
        <v>-1.69</v>
      </c>
    </row>
    <row r="33" spans="1:4">
      <c r="A33" s="4" t="s">
        <v>112</v>
      </c>
      <c r="B33" s="7" t="n">
        <v>-31.48</v>
      </c>
      <c r="D33" s="7" t="n">
        <v>-1.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8</v>
      </c>
    </row>
    <row r="3" spans="1:2">
      <c r="A3" s="3" t="s">
        <v>2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28</v>
      </c>
    </row>
    <row r="3" spans="1:2">
      <c r="A3" s="3" t="s">
        <v>27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8</v>
      </c>
    </row>
    <row r="3" spans="1:2">
      <c r="A3" s="3" t="s">
        <v>27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8</v>
      </c>
    </row>
    <row r="3" spans="1:2">
      <c r="A3" s="3" t="s">
        <v>27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28</v>
      </c>
    </row>
    <row r="3" spans="1:2">
      <c r="A3" s="3" t="s">
        <v>28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8</v>
      </c>
    </row>
    <row r="3" spans="1:2">
      <c r="A3" s="3" t="s">
        <v>2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8</v>
      </c>
    </row>
    <row r="3" spans="1:2">
      <c r="A3" s="3" t="s">
        <v>28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8</v>
      </c>
    </row>
    <row r="3" spans="1:2">
      <c r="A3" s="3" t="s">
        <v>287</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9</v>
      </c>
      <c r="B1" s="2" t="s">
        <v>1</v>
      </c>
    </row>
    <row r="2" spans="1:2">
      <c r="B2" s="2" t="s">
        <v>28</v>
      </c>
    </row>
    <row r="3" spans="1:2">
      <c r="A3" s="3" t="s">
        <v>289</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8</v>
      </c>
    </row>
    <row r="3" spans="1:2">
      <c r="A3" s="3" t="s">
        <v>291</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8</v>
      </c>
      <c r="C2" s="2" t="s">
        <v>29</v>
      </c>
      <c r="D2" s="2" t="s">
        <v>82</v>
      </c>
    </row>
    <row r="3" spans="1:4">
      <c r="A3" s="3" t="s">
        <v>114</v>
      </c>
    </row>
    <row r="4" spans="1:4">
      <c r="A4" s="4" t="s">
        <v>106</v>
      </c>
      <c r="B4" s="6" t="n">
        <v>7832</v>
      </c>
      <c r="C4" s="6" t="n">
        <v>56590</v>
      </c>
      <c r="D4" s="6" t="n">
        <v>48450</v>
      </c>
    </row>
    <row r="5" spans="1:4">
      <c r="A5" s="3" t="s">
        <v>115</v>
      </c>
    </row>
    <row r="6" spans="1:4">
      <c r="A6" s="4" t="s">
        <v>116</v>
      </c>
      <c r="B6" s="5" t="n">
        <v>167</v>
      </c>
      <c r="C6" s="5" t="n">
        <v>-40</v>
      </c>
      <c r="D6" s="5" t="n">
        <v>50</v>
      </c>
    </row>
    <row r="7" spans="1:4">
      <c r="A7" s="3" t="s">
        <v>117</v>
      </c>
    </row>
    <row r="8" spans="1:4">
      <c r="A8" s="4" t="s">
        <v>118</v>
      </c>
      <c r="B8" s="5" t="n">
        <v>7416</v>
      </c>
      <c r="C8" s="5" t="n">
        <v>-2469</v>
      </c>
      <c r="D8" s="5" t="n">
        <v>-15104</v>
      </c>
    </row>
    <row r="9" spans="1:4">
      <c r="A9" s="4" t="s">
        <v>119</v>
      </c>
      <c r="B9" s="5" t="n">
        <v>-103</v>
      </c>
      <c r="C9" s="5" t="n">
        <v>495</v>
      </c>
      <c r="D9" s="5" t="n">
        <v>-1200</v>
      </c>
    </row>
    <row r="10" spans="1:4">
      <c r="A10" s="3" t="s">
        <v>117</v>
      </c>
    </row>
    <row r="11" spans="1:4">
      <c r="A11" s="4" t="s">
        <v>120</v>
      </c>
      <c r="B11" s="5" t="n">
        <v>319</v>
      </c>
      <c r="C11" s="5" t="n">
        <v>-810</v>
      </c>
      <c r="D11" s="5" t="n">
        <v>-1553</v>
      </c>
    </row>
    <row r="12" spans="1:4">
      <c r="A12" s="4" t="s">
        <v>121</v>
      </c>
      <c r="B12" s="5" t="n">
        <v>7799</v>
      </c>
      <c r="C12" s="5" t="n">
        <v>-2824</v>
      </c>
      <c r="D12" s="5" t="n">
        <v>-17807</v>
      </c>
    </row>
    <row r="13" spans="1:4">
      <c r="A13" s="4" t="s">
        <v>122</v>
      </c>
      <c r="B13" s="5" t="n">
        <v>15631</v>
      </c>
      <c r="C13" s="5" t="n">
        <v>53766</v>
      </c>
      <c r="D13" s="5" t="n">
        <v>30643</v>
      </c>
    </row>
    <row r="14" spans="1:4">
      <c r="A14" s="3" t="s">
        <v>123</v>
      </c>
    </row>
    <row r="15" spans="1:4">
      <c r="A15" s="4" t="s">
        <v>108</v>
      </c>
      <c r="B15" s="5" t="n">
        <v>14638</v>
      </c>
      <c r="C15" s="5" t="n">
        <v>53218</v>
      </c>
      <c r="D15" s="5" t="n">
        <v>31268</v>
      </c>
    </row>
    <row r="16" spans="1:4">
      <c r="A16" s="4" t="s">
        <v>63</v>
      </c>
      <c r="B16" s="6" t="n">
        <v>993</v>
      </c>
      <c r="C16" s="6" t="n">
        <v>548</v>
      </c>
      <c r="D16" s="6" t="n">
        <v>-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8</v>
      </c>
    </row>
    <row r="3" spans="1:2">
      <c r="A3" s="3" t="s">
        <v>293</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8</v>
      </c>
    </row>
    <row r="3" spans="1:2">
      <c r="A3" s="3" t="s">
        <v>295</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8</v>
      </c>
    </row>
    <row r="3" spans="1:2">
      <c r="A3" s="3" t="s">
        <v>297</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8</v>
      </c>
    </row>
    <row r="3" spans="1:2">
      <c r="A3" s="3" t="s">
        <v>23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53</v>
      </c>
      <c r="B14" s="4" t="s">
        <v>320</v>
      </c>
    </row>
    <row r="15" spans="1:2">
      <c r="A15" s="4" t="s">
        <v>48</v>
      </c>
      <c r="B15" s="4" t="s">
        <v>321</v>
      </c>
    </row>
    <row r="16" spans="1:2">
      <c r="A16" s="4" t="s">
        <v>322</v>
      </c>
      <c r="B16" s="4" t="s">
        <v>323</v>
      </c>
    </row>
    <row r="17" spans="1:2">
      <c r="A17" s="4" t="s">
        <v>37</v>
      </c>
      <c r="B17" s="4" t="s">
        <v>324</v>
      </c>
    </row>
    <row r="18" spans="1:2">
      <c r="A18" s="4" t="s">
        <v>47</v>
      </c>
      <c r="B18" s="4" t="s">
        <v>325</v>
      </c>
    </row>
    <row r="19" spans="1:2">
      <c r="A19" s="4" t="s">
        <v>46</v>
      </c>
      <c r="B19" s="4" t="s">
        <v>326</v>
      </c>
    </row>
    <row r="20" spans="1:2">
      <c r="A20" s="4" t="s">
        <v>31</v>
      </c>
      <c r="B20" s="4" t="s">
        <v>327</v>
      </c>
    </row>
    <row r="21" spans="1:2">
      <c r="A21" s="4" t="s">
        <v>34</v>
      </c>
      <c r="B21" s="4" t="s">
        <v>328</v>
      </c>
    </row>
    <row r="22" spans="1:2">
      <c r="A22" s="4" t="s">
        <v>35</v>
      </c>
      <c r="B22" s="4" t="s">
        <v>329</v>
      </c>
    </row>
    <row r="23" spans="1:2">
      <c r="A23" s="4" t="s">
        <v>66</v>
      </c>
      <c r="B23" s="4" t="s">
        <v>330</v>
      </c>
    </row>
    <row r="24" spans="1:2">
      <c r="A24" s="4" t="s">
        <v>331</v>
      </c>
      <c r="B24" s="4" t="s">
        <v>332</v>
      </c>
    </row>
    <row r="25" spans="1:2">
      <c r="A25" s="4" t="s">
        <v>333</v>
      </c>
      <c r="B25" s="4" t="s">
        <v>334</v>
      </c>
    </row>
    <row r="26" spans="1:2">
      <c r="A26" s="4" t="s">
        <v>70</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8</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8</v>
      </c>
    </row>
    <row r="3" spans="1:2">
      <c r="A3" s="3" t="s">
        <v>236</v>
      </c>
    </row>
    <row r="4" spans="1:2">
      <c r="A4" s="4" t="s">
        <v>365</v>
      </c>
      <c r="B4" s="4" t="s">
        <v>366</v>
      </c>
    </row>
    <row r="5" spans="1:2">
      <c r="A5" s="4" t="s">
        <v>367</v>
      </c>
      <c r="B5" s="4" t="s">
        <v>368</v>
      </c>
    </row>
    <row r="6" spans="1:2">
      <c r="A6" s="4" t="s">
        <v>369</v>
      </c>
      <c r="B6" s="4" t="s">
        <v>370</v>
      </c>
    </row>
    <row r="7" spans="1:2">
      <c r="A7" s="4" t="s">
        <v>371</v>
      </c>
    </row>
    <row r="8" spans="1:2">
      <c r="A8" s="3" t="s">
        <v>236</v>
      </c>
    </row>
    <row r="9" spans="1:2">
      <c r="A9" s="4" t="s">
        <v>372</v>
      </c>
      <c r="B9" s="4" t="s">
        <v>373</v>
      </c>
    </row>
    <row r="10" spans="1:2">
      <c r="A10" s="4" t="s">
        <v>374</v>
      </c>
    </row>
    <row r="11" spans="1:2">
      <c r="A11" s="3" t="s">
        <v>236</v>
      </c>
    </row>
    <row r="12" spans="1:2">
      <c r="A12" s="4" t="s">
        <v>372</v>
      </c>
      <c r="B12" s="4" t="s">
        <v>375</v>
      </c>
    </row>
    <row r="13" spans="1:2">
      <c r="A13" s="4" t="s">
        <v>376</v>
      </c>
    </row>
    <row r="14" spans="1:2">
      <c r="A14" s="3" t="s">
        <v>236</v>
      </c>
    </row>
    <row r="15" spans="1:2">
      <c r="A15" s="4" t="s">
        <v>372</v>
      </c>
      <c r="B1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8</v>
      </c>
    </row>
    <row r="3" spans="1:2">
      <c r="A3" s="3" t="s">
        <v>23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8</v>
      </c>
    </row>
    <row r="3" spans="1:2">
      <c r="A3" s="3" t="s">
        <v>240</v>
      </c>
    </row>
    <row r="4" spans="1:2">
      <c r="A4" s="4" t="s">
        <v>383</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8</v>
      </c>
    </row>
    <row r="3" spans="1:2">
      <c r="A3" s="3" t="s">
        <v>242</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35"/>
    <col customWidth="1" max="5" min="5" width="27"/>
    <col customWidth="1" max="6" min="6" width="26"/>
    <col customWidth="1" max="7" min="7" width="66"/>
    <col customWidth="1" max="8" min="8" width="37"/>
    <col customWidth="1" max="9" min="9" width="52"/>
    <col customWidth="1" max="10" min="10" width="18"/>
    <col customWidth="1" max="11" min="11" width="67"/>
    <col customWidth="1" max="12" min="12" width="46"/>
    <col customWidth="1" max="13" min="13" width="38"/>
    <col customWidth="1" max="14" min="14" width="26"/>
    <col customWidth="1" max="15" min="15" width="30"/>
    <col customWidth="1" max="16" min="16" width="9"/>
    <col customWidth="1" max="17" min="17" width="11"/>
  </cols>
  <sheetData>
    <row r="1" spans="1:17">
      <c r="A1" s="1" t="s">
        <v>124</v>
      </c>
      <c r="B1" s="2" t="s">
        <v>57</v>
      </c>
      <c r="C1" s="2" t="s">
        <v>58</v>
      </c>
      <c r="D1" s="2" t="s">
        <v>125</v>
      </c>
      <c r="E1" s="2" t="s">
        <v>59</v>
      </c>
      <c r="F1" s="2" t="s">
        <v>126</v>
      </c>
      <c r="G1" s="2" t="s">
        <v>127</v>
      </c>
      <c r="H1" s="2" t="s">
        <v>128</v>
      </c>
      <c r="I1" s="2" t="s">
        <v>129</v>
      </c>
      <c r="J1" s="2" t="s">
        <v>60</v>
      </c>
      <c r="K1" s="2" t="s">
        <v>130</v>
      </c>
      <c r="L1" s="2" t="s">
        <v>131</v>
      </c>
      <c r="M1" s="2" t="s">
        <v>132</v>
      </c>
      <c r="N1" s="2" t="s">
        <v>63</v>
      </c>
      <c r="O1" s="2" t="s">
        <v>133</v>
      </c>
      <c r="P1" s="2" t="s">
        <v>134</v>
      </c>
      <c r="Q1" s="2" t="s">
        <v>135</v>
      </c>
    </row>
    <row r="2" spans="1:17">
      <c r="A2" s="4" t="s">
        <v>136</v>
      </c>
      <c r="B2" s="6" t="n">
        <v>207</v>
      </c>
      <c r="C2" s="6" t="n">
        <v>-24468</v>
      </c>
      <c r="F2" s="6" t="n">
        <v>1045</v>
      </c>
      <c r="H2" s="6" t="n">
        <v>9638</v>
      </c>
      <c r="I2" s="6" t="n">
        <v>493</v>
      </c>
      <c r="J2" s="6" t="n">
        <v>173200</v>
      </c>
      <c r="M2" s="6" t="n">
        <v>160115</v>
      </c>
      <c r="N2" s="6" t="n">
        <v>8256</v>
      </c>
      <c r="Q2" s="6" t="n">
        <v>168371</v>
      </c>
    </row>
    <row r="3" spans="1:17">
      <c r="A3" s="4" t="s">
        <v>137</v>
      </c>
      <c r="B3" s="5" t="n">
        <v>2066413562</v>
      </c>
      <c r="C3" s="5" t="n">
        <v>-77521163</v>
      </c>
    </row>
    <row r="4" spans="1:17">
      <c r="A4" s="4" t="s">
        <v>106</v>
      </c>
      <c r="J4" s="5" t="n">
        <v>48474</v>
      </c>
      <c r="M4" s="5" t="n">
        <v>48474</v>
      </c>
      <c r="N4" s="5" t="n">
        <v>-24</v>
      </c>
      <c r="P4" s="6" t="n">
        <v>-4495</v>
      </c>
      <c r="Q4" s="5" t="n">
        <v>48450</v>
      </c>
    </row>
    <row r="5" spans="1:17">
      <c r="A5" s="4" t="s">
        <v>116</v>
      </c>
      <c r="Q5" s="5" t="n">
        <v>50</v>
      </c>
    </row>
    <row r="6" spans="1:17">
      <c r="A6" s="4" t="s">
        <v>138</v>
      </c>
      <c r="Q6" s="5" t="n">
        <v>-1200</v>
      </c>
    </row>
    <row r="7" spans="1:17">
      <c r="A7" s="4" t="s">
        <v>139</v>
      </c>
      <c r="F7" s="5" t="n">
        <v>-1200</v>
      </c>
      <c r="H7" s="5" t="n">
        <v>-13970</v>
      </c>
      <c r="I7" s="5" t="n">
        <v>50</v>
      </c>
      <c r="M7" s="5" t="n">
        <v>-15120</v>
      </c>
      <c r="N7" s="5" t="n">
        <v>-601</v>
      </c>
      <c r="Q7" s="5" t="n">
        <v>-15721</v>
      </c>
    </row>
    <row r="8" spans="1:17">
      <c r="A8" s="4" t="s">
        <v>140</v>
      </c>
      <c r="P8" s="5" t="n">
        <v>-6109</v>
      </c>
      <c r="Q8" s="5" t="n">
        <v>30643</v>
      </c>
    </row>
    <row r="9" spans="1:17">
      <c r="A9" s="4" t="s">
        <v>140</v>
      </c>
      <c r="F9" s="5" t="n">
        <v>-1200</v>
      </c>
      <c r="H9" s="5" t="n">
        <v>-13970</v>
      </c>
      <c r="I9" s="5" t="n">
        <v>50</v>
      </c>
      <c r="J9" s="5" t="n">
        <v>48474</v>
      </c>
      <c r="M9" s="5" t="n">
        <v>33354</v>
      </c>
      <c r="N9" s="5" t="n">
        <v>-625</v>
      </c>
      <c r="Q9" s="5" t="n">
        <v>32729</v>
      </c>
    </row>
    <row r="10" spans="1:17">
      <c r="A10" s="4" t="s">
        <v>141</v>
      </c>
      <c r="E10" s="6" t="n">
        <v>131</v>
      </c>
      <c r="M10" s="5" t="n">
        <v>131</v>
      </c>
      <c r="N10" s="5" t="n">
        <v>11</v>
      </c>
      <c r="Q10" s="5" t="n">
        <v>142</v>
      </c>
    </row>
    <row r="11" spans="1:17">
      <c r="A11" s="4" t="s">
        <v>142</v>
      </c>
      <c r="J11" s="5" t="n">
        <v>-51738</v>
      </c>
      <c r="M11" s="5" t="n">
        <v>-51738</v>
      </c>
      <c r="Q11" s="5" t="n">
        <v>-51738</v>
      </c>
    </row>
    <row r="12" spans="1:17">
      <c r="A12" s="4" t="s">
        <v>143</v>
      </c>
      <c r="N12" s="5" t="n">
        <v>-1120</v>
      </c>
      <c r="Q12" s="5" t="n">
        <v>-1120</v>
      </c>
    </row>
    <row r="13" spans="1:17">
      <c r="A13" s="4" t="s">
        <v>144</v>
      </c>
      <c r="J13" s="5" t="n">
        <v>-3</v>
      </c>
      <c r="M13" s="5" t="n">
        <v>-3</v>
      </c>
      <c r="Q13" s="5" t="n">
        <v>-3</v>
      </c>
    </row>
    <row r="14" spans="1:17">
      <c r="A14" s="4" t="s">
        <v>145</v>
      </c>
      <c r="C14" s="6" t="n">
        <v>213</v>
      </c>
      <c r="M14" s="5" t="n">
        <v>213</v>
      </c>
      <c r="Q14" s="5" t="n">
        <v>213</v>
      </c>
    </row>
    <row r="15" spans="1:17">
      <c r="A15" s="4" t="s">
        <v>146</v>
      </c>
      <c r="C15" s="5" t="n">
        <v>1074525</v>
      </c>
    </row>
    <row r="16" spans="1:17">
      <c r="A16" s="4" t="s">
        <v>147</v>
      </c>
      <c r="C16" s="6" t="n">
        <v>-748</v>
      </c>
      <c r="M16" s="5" t="n">
        <v>-748</v>
      </c>
      <c r="Q16" s="5" t="n">
        <v>-748</v>
      </c>
    </row>
    <row r="17" spans="1:17">
      <c r="A17" s="4" t="s">
        <v>148</v>
      </c>
      <c r="C17" s="5" t="n">
        <v>-3067396</v>
      </c>
    </row>
    <row r="18" spans="1:17">
      <c r="A18" s="4" t="s">
        <v>149</v>
      </c>
      <c r="E18" s="5" t="n">
        <v>5</v>
      </c>
      <c r="M18" s="5" t="n">
        <v>5</v>
      </c>
      <c r="N18" s="5" t="n">
        <v>-22</v>
      </c>
      <c r="Q18" s="5" t="n">
        <v>-17</v>
      </c>
    </row>
    <row r="19" spans="1:17">
      <c r="A19" s="4" t="s">
        <v>150</v>
      </c>
      <c r="D19" s="6" t="n">
        <v>-14</v>
      </c>
      <c r="L19" s="6" t="n">
        <v>-14</v>
      </c>
      <c r="P19" s="5" t="n">
        <v>-14</v>
      </c>
    </row>
    <row r="20" spans="1:17">
      <c r="A20" s="4" t="s">
        <v>151</v>
      </c>
      <c r="B20" s="6" t="n">
        <v>-7</v>
      </c>
      <c r="C20" s="6" t="n">
        <v>24255</v>
      </c>
      <c r="J20" s="5" t="n">
        <v>-24248</v>
      </c>
    </row>
    <row r="21" spans="1:17">
      <c r="A21" s="4" t="s">
        <v>152</v>
      </c>
      <c r="B21" s="5" t="n">
        <v>-68031987</v>
      </c>
      <c r="C21" s="5" t="n">
        <v>68031987</v>
      </c>
    </row>
    <row r="22" spans="1:17">
      <c r="A22" s="4" t="s">
        <v>153</v>
      </c>
      <c r="H22" s="5" t="n">
        <v>-2086</v>
      </c>
      <c r="M22" s="5" t="n">
        <v>-2086</v>
      </c>
      <c r="N22" s="5" t="n">
        <v>-1787</v>
      </c>
      <c r="Q22" s="5" t="n">
        <v>-3873</v>
      </c>
    </row>
    <row r="23" spans="1:17">
      <c r="A23" s="4" t="s">
        <v>154</v>
      </c>
      <c r="E23" s="5" t="n">
        <v>69</v>
      </c>
      <c r="J23" s="5" t="n">
        <v>-69</v>
      </c>
    </row>
    <row r="24" spans="1:17">
      <c r="A24" s="4" t="s">
        <v>155</v>
      </c>
      <c r="B24" s="6" t="n">
        <v>200</v>
      </c>
      <c r="C24" s="6" t="n">
        <v>-748</v>
      </c>
      <c r="E24" s="5" t="n">
        <v>191</v>
      </c>
      <c r="F24" s="5" t="n">
        <v>-155</v>
      </c>
      <c r="H24" s="5" t="n">
        <v>-6418</v>
      </c>
      <c r="I24" s="5" t="n">
        <v>543</v>
      </c>
      <c r="J24" s="5" t="n">
        <v>145622</v>
      </c>
      <c r="M24" s="5" t="n">
        <v>139235</v>
      </c>
      <c r="N24" s="5" t="n">
        <v>4713</v>
      </c>
      <c r="Q24" s="5" t="n">
        <v>143948</v>
      </c>
    </row>
    <row r="25" spans="1:17">
      <c r="A25" s="4" t="s">
        <v>156</v>
      </c>
      <c r="B25" s="5" t="n">
        <v>1998381575</v>
      </c>
      <c r="C25" s="5" t="n">
        <v>-11482047</v>
      </c>
    </row>
    <row r="26" spans="1:17">
      <c r="A26" s="4" t="s">
        <v>106</v>
      </c>
      <c r="J26" s="5" t="n">
        <v>56042</v>
      </c>
      <c r="M26" s="5" t="n">
        <v>56042</v>
      </c>
      <c r="N26" s="5" t="n">
        <v>548</v>
      </c>
      <c r="P26" s="5" t="n">
        <v>-593</v>
      </c>
      <c r="Q26" s="5" t="n">
        <v>56590</v>
      </c>
    </row>
    <row r="27" spans="1:17">
      <c r="A27" s="4" t="s">
        <v>116</v>
      </c>
      <c r="Q27" s="5" t="n">
        <v>-40</v>
      </c>
    </row>
    <row r="28" spans="1:17">
      <c r="A28" s="4" t="s">
        <v>138</v>
      </c>
      <c r="Q28" s="5" t="n">
        <v>495</v>
      </c>
    </row>
    <row r="29" spans="1:17">
      <c r="A29" s="4" t="s">
        <v>139</v>
      </c>
      <c r="F29" s="5" t="n">
        <v>495</v>
      </c>
      <c r="H29" s="5" t="n">
        <v>-2620</v>
      </c>
      <c r="I29" s="5" t="n">
        <v>-40</v>
      </c>
      <c r="M29" s="5" t="n">
        <v>-2165</v>
      </c>
      <c r="Q29" s="5" t="n">
        <v>-2165</v>
      </c>
    </row>
    <row r="30" spans="1:17">
      <c r="A30" s="4" t="s">
        <v>140</v>
      </c>
      <c r="F30" s="5" t="n">
        <v>495</v>
      </c>
      <c r="H30" s="5" t="n">
        <v>-3279</v>
      </c>
      <c r="I30" s="5" t="n">
        <v>-40</v>
      </c>
      <c r="J30" s="5" t="n">
        <v>56042</v>
      </c>
      <c r="M30" s="5" t="n">
        <v>53218</v>
      </c>
      <c r="N30" s="5" t="n">
        <v>548</v>
      </c>
      <c r="P30" s="5" t="n">
        <v>-2593</v>
      </c>
      <c r="Q30" s="5" t="n">
        <v>53766</v>
      </c>
    </row>
    <row r="31" spans="1:17">
      <c r="A31" s="4" t="s">
        <v>157</v>
      </c>
      <c r="E31" s="5" t="n">
        <v>240</v>
      </c>
      <c r="M31" s="5" t="n">
        <v>240</v>
      </c>
      <c r="Q31" s="5" t="n">
        <v>240</v>
      </c>
    </row>
    <row r="32" spans="1:17">
      <c r="A32" s="4" t="s">
        <v>158</v>
      </c>
      <c r="C32" s="5" t="n">
        <v>851275</v>
      </c>
    </row>
    <row r="33" spans="1:17">
      <c r="A33" s="4" t="s">
        <v>142</v>
      </c>
      <c r="J33" s="5" t="n">
        <v>-50621</v>
      </c>
      <c r="M33" s="5" t="n">
        <v>-50621</v>
      </c>
      <c r="Q33" s="5" t="n">
        <v>-50621</v>
      </c>
    </row>
    <row r="34" spans="1:17">
      <c r="A34" s="4" t="s">
        <v>143</v>
      </c>
      <c r="N34" s="5" t="n">
        <v>-1175</v>
      </c>
      <c r="Q34" s="5" t="n">
        <v>-1175</v>
      </c>
    </row>
    <row r="35" spans="1:17">
      <c r="A35" s="4" t="s">
        <v>147</v>
      </c>
      <c r="C35" s="6" t="n">
        <v>-21896</v>
      </c>
      <c r="M35" s="5" t="n">
        <v>-21896</v>
      </c>
      <c r="Q35" s="5" t="n">
        <v>-21896</v>
      </c>
    </row>
    <row r="36" spans="1:17">
      <c r="A36" s="4" t="s">
        <v>148</v>
      </c>
      <c r="C36" s="5" t="n">
        <v>-75708384</v>
      </c>
    </row>
    <row r="37" spans="1:17">
      <c r="A37" s="4" t="s">
        <v>149</v>
      </c>
      <c r="E37" s="5" t="n">
        <v>-2</v>
      </c>
      <c r="M37" s="5" t="n">
        <v>-2</v>
      </c>
      <c r="N37" s="5" t="n">
        <v>-7</v>
      </c>
      <c r="Q37" s="5" t="n">
        <v>-9</v>
      </c>
    </row>
    <row r="38" spans="1:17">
      <c r="A38" s="4" t="s">
        <v>159</v>
      </c>
      <c r="E38" s="5" t="n">
        <v>-48</v>
      </c>
      <c r="M38" s="5" t="n">
        <v>-48</v>
      </c>
      <c r="Q38" s="5" t="n">
        <v>-48</v>
      </c>
    </row>
    <row r="39" spans="1:17">
      <c r="A39" s="4" t="s">
        <v>160</v>
      </c>
      <c r="J39" s="5" t="n">
        <v>154938</v>
      </c>
      <c r="M39" s="5" t="n">
        <v>124021</v>
      </c>
      <c r="N39" s="5" t="n">
        <v>4096</v>
      </c>
      <c r="Q39" s="5" t="n">
        <v>128117</v>
      </c>
    </row>
    <row r="40" spans="1:17">
      <c r="A40" s="4" t="s">
        <v>161</v>
      </c>
      <c r="J40" s="5" t="n">
        <v>1367</v>
      </c>
      <c r="M40" s="5" t="n">
        <v>1367</v>
      </c>
      <c r="Q40" s="5" t="n">
        <v>1367</v>
      </c>
    </row>
    <row r="41" spans="1:17">
      <c r="A41" s="4" t="s">
        <v>162</v>
      </c>
      <c r="J41" s="5" t="n">
        <v>2528</v>
      </c>
      <c r="M41" s="5" t="n">
        <v>2528</v>
      </c>
      <c r="N41" s="5" t="n">
        <v>17</v>
      </c>
      <c r="Q41" s="5" t="n">
        <v>2545</v>
      </c>
    </row>
    <row r="42" spans="1:17">
      <c r="A42" s="4" t="s">
        <v>163</v>
      </c>
      <c r="B42" s="6" t="n">
        <v>200</v>
      </c>
      <c r="C42" s="6" t="n">
        <v>-22644</v>
      </c>
      <c r="E42" s="5" t="n">
        <v>381</v>
      </c>
      <c r="F42" s="5" t="n">
        <v>340</v>
      </c>
      <c r="H42" s="5" t="n">
        <v>-9697</v>
      </c>
      <c r="I42" s="5" t="n">
        <v>503</v>
      </c>
      <c r="J42" s="5" t="n">
        <v>151043</v>
      </c>
      <c r="M42" s="5" t="n">
        <v>120126</v>
      </c>
      <c r="N42" s="5" t="n">
        <v>4079</v>
      </c>
      <c r="Q42" s="6" t="n">
        <v>124205</v>
      </c>
    </row>
    <row r="43" spans="1:17">
      <c r="A43" s="4" t="s">
        <v>164</v>
      </c>
      <c r="B43" s="5" t="n">
        <v>1998381575</v>
      </c>
      <c r="C43" s="5" t="n">
        <v>-86339156</v>
      </c>
      <c r="Q43" s="5" t="n">
        <v>1912042419</v>
      </c>
    </row>
    <row r="44" spans="1:17">
      <c r="A44" s="4" t="s">
        <v>165</v>
      </c>
      <c r="G44" s="6" t="n">
        <v>-659</v>
      </c>
      <c r="K44" s="6" t="n">
        <v>-659</v>
      </c>
      <c r="O44" s="6" t="n">
        <v>-659</v>
      </c>
    </row>
    <row r="45" spans="1:17">
      <c r="A45" s="4" t="s">
        <v>106</v>
      </c>
      <c r="J45" s="5" t="n">
        <v>6848</v>
      </c>
      <c r="M45" s="5" t="n">
        <v>6848</v>
      </c>
      <c r="N45" s="5" t="n">
        <v>984</v>
      </c>
      <c r="P45" s="5" t="n">
        <v>-609</v>
      </c>
      <c r="Q45" s="6" t="n">
        <v>7832</v>
      </c>
    </row>
    <row r="46" spans="1:17">
      <c r="A46" s="4" t="s">
        <v>116</v>
      </c>
      <c r="I46" s="5" t="n">
        <v>167</v>
      </c>
      <c r="M46" s="5" t="n">
        <v>167</v>
      </c>
      <c r="Q46" s="5" t="n">
        <v>167</v>
      </c>
    </row>
    <row r="47" spans="1:17">
      <c r="A47" s="4" t="s">
        <v>166</v>
      </c>
      <c r="H47" s="5" t="n">
        <v>7726</v>
      </c>
      <c r="M47" s="5" t="n">
        <v>7726</v>
      </c>
      <c r="N47" s="5" t="n">
        <v>9</v>
      </c>
      <c r="Q47" s="5" t="n">
        <v>7735</v>
      </c>
    </row>
    <row r="48" spans="1:17">
      <c r="A48" s="4" t="s">
        <v>138</v>
      </c>
      <c r="F48" s="5" t="n">
        <v>-103</v>
      </c>
      <c r="M48" s="5" t="n">
        <v>-103</v>
      </c>
      <c r="Q48" s="5" t="n">
        <v>-103</v>
      </c>
    </row>
    <row r="49" spans="1:17">
      <c r="A49" s="4" t="s">
        <v>140</v>
      </c>
      <c r="F49" s="5" t="n">
        <v>-103</v>
      </c>
      <c r="H49" s="5" t="n">
        <v>7726</v>
      </c>
      <c r="I49" s="5" t="n">
        <v>167</v>
      </c>
      <c r="J49" s="5" t="n">
        <v>6848</v>
      </c>
      <c r="M49" s="5" t="n">
        <v>14638</v>
      </c>
      <c r="N49" s="5" t="n">
        <v>993</v>
      </c>
      <c r="P49" s="6" t="n">
        <v>-1223</v>
      </c>
      <c r="Q49" s="5" t="n">
        <v>15631</v>
      </c>
    </row>
    <row r="50" spans="1:17">
      <c r="A50" s="4" t="s">
        <v>141</v>
      </c>
      <c r="E50" s="5" t="n">
        <v>675</v>
      </c>
      <c r="M50" s="5" t="n">
        <v>675</v>
      </c>
      <c r="Q50" s="5" t="n">
        <v>675</v>
      </c>
    </row>
    <row r="51" spans="1:17">
      <c r="A51" s="4" t="s">
        <v>157</v>
      </c>
      <c r="C51" s="6" t="n">
        <v>403</v>
      </c>
      <c r="E51" s="5" t="n">
        <v>-403</v>
      </c>
    </row>
    <row r="52" spans="1:17">
      <c r="A52" s="4" t="s">
        <v>158</v>
      </c>
      <c r="C52" s="5" t="n">
        <v>1369303</v>
      </c>
    </row>
    <row r="53" spans="1:17">
      <c r="A53" s="4" t="s">
        <v>142</v>
      </c>
      <c r="J53" s="5" t="n">
        <v>-48921</v>
      </c>
      <c r="M53" s="5" t="n">
        <v>-48921</v>
      </c>
      <c r="Q53" s="5" t="n">
        <v>-48921</v>
      </c>
    </row>
    <row r="54" spans="1:17">
      <c r="A54" s="4" t="s">
        <v>143</v>
      </c>
      <c r="N54" s="5" t="n">
        <v>-1165</v>
      </c>
      <c r="Q54" s="5" t="n">
        <v>-1165</v>
      </c>
    </row>
    <row r="55" spans="1:17">
      <c r="A55" s="4" t="s">
        <v>147</v>
      </c>
      <c r="C55" s="6" t="n">
        <v>-22567</v>
      </c>
      <c r="E55" s="5" t="n">
        <v>-4</v>
      </c>
      <c r="M55" s="5" t="n">
        <v>-22571</v>
      </c>
      <c r="Q55" s="5" t="n">
        <v>-22571</v>
      </c>
    </row>
    <row r="56" spans="1:17">
      <c r="A56" s="4" t="s">
        <v>148</v>
      </c>
      <c r="C56" s="5" t="n">
        <v>-82669046</v>
      </c>
    </row>
    <row r="57" spans="1:17">
      <c r="A57" s="4" t="s">
        <v>149</v>
      </c>
      <c r="E57" s="5" t="n">
        <v>-97</v>
      </c>
      <c r="M57" s="5" t="n">
        <v>-97</v>
      </c>
      <c r="N57" s="5" t="n">
        <v>47</v>
      </c>
      <c r="Q57" s="5" t="n">
        <v>-50</v>
      </c>
    </row>
    <row r="58" spans="1:17">
      <c r="A58" s="4" t="s">
        <v>167</v>
      </c>
      <c r="E58" s="5" t="n">
        <v>-2471</v>
      </c>
      <c r="M58" s="5" t="n">
        <v>-2471</v>
      </c>
      <c r="N58" s="5" t="n">
        <v>8320</v>
      </c>
      <c r="Q58" s="5" t="n">
        <v>5849</v>
      </c>
    </row>
    <row r="59" spans="1:17">
      <c r="A59" s="4" t="s">
        <v>154</v>
      </c>
      <c r="E59" s="6" t="n">
        <v>1919</v>
      </c>
      <c r="J59" s="5" t="n">
        <v>-1919</v>
      </c>
    </row>
    <row r="60" spans="1:17">
      <c r="A60" s="4" t="s">
        <v>168</v>
      </c>
      <c r="B60" s="6" t="n">
        <v>200</v>
      </c>
      <c r="C60" s="6" t="n">
        <v>-44808</v>
      </c>
      <c r="F60" s="6" t="n">
        <v>237</v>
      </c>
      <c r="H60" s="6" t="n">
        <v>-1971</v>
      </c>
      <c r="I60" s="6" t="n">
        <v>670</v>
      </c>
      <c r="J60" s="6" t="n">
        <v>110946</v>
      </c>
      <c r="M60" s="6" t="n">
        <v>65274</v>
      </c>
      <c r="N60" s="6" t="n">
        <v>12291</v>
      </c>
      <c r="Q60" s="6" t="n">
        <v>77565</v>
      </c>
    </row>
    <row r="61" spans="1:17">
      <c r="A61" s="4" t="s">
        <v>169</v>
      </c>
      <c r="B61" s="5" t="n">
        <v>1998381575</v>
      </c>
      <c r="C61" s="5" t="n">
        <v>-167638899</v>
      </c>
      <c r="Q61" s="5" t="n">
        <v>1830742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8</v>
      </c>
    </row>
    <row r="3" spans="1:2">
      <c r="A3" s="3" t="s">
        <v>244</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8</v>
      </c>
    </row>
    <row r="3" spans="1:2">
      <c r="A3" s="3" t="s">
        <v>24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8</v>
      </c>
    </row>
    <row r="3" spans="1:2">
      <c r="A3" s="3" t="s">
        <v>248</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8</v>
      </c>
    </row>
    <row r="3" spans="1:2">
      <c r="A3" s="3" t="s">
        <v>250</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8</v>
      </c>
    </row>
    <row r="3" spans="1:2">
      <c r="A3" s="3" t="s">
        <v>252</v>
      </c>
    </row>
    <row r="4" spans="1:2">
      <c r="A4" s="4" t="s">
        <v>419</v>
      </c>
      <c r="B4"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28</v>
      </c>
    </row>
    <row r="3" spans="1:2">
      <c r="A3" s="3" t="s">
        <v>254</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28</v>
      </c>
    </row>
    <row r="3" spans="1:2">
      <c r="A3" s="3" t="s">
        <v>256</v>
      </c>
    </row>
    <row r="4" spans="1:2">
      <c r="A4" s="4" t="s">
        <v>425</v>
      </c>
      <c r="B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8</v>
      </c>
    </row>
    <row r="3" spans="1:2">
      <c r="A3" s="3" t="s">
        <v>322</v>
      </c>
    </row>
    <row r="4" spans="1:2">
      <c r="A4" s="4" t="s">
        <v>428</v>
      </c>
      <c r="B4" s="4" t="s">
        <v>429</v>
      </c>
    </row>
    <row r="5" spans="1:2">
      <c r="A5" s="4" t="s">
        <v>430</v>
      </c>
      <c r="B5" s="4" t="s">
        <v>431</v>
      </c>
    </row>
    <row r="6" spans="1:2">
      <c r="A6" s="4" t="s">
        <v>134</v>
      </c>
    </row>
    <row r="7" spans="1:2">
      <c r="A7" s="3" t="s">
        <v>322</v>
      </c>
    </row>
    <row r="8" spans="1:2">
      <c r="A8" s="4" t="s">
        <v>432</v>
      </c>
      <c r="B8" s="4" t="s">
        <v>433</v>
      </c>
    </row>
    <row r="9" spans="1:2">
      <c r="A9" s="4" t="s">
        <v>434</v>
      </c>
      <c r="B9" s="4" t="s">
        <v>435</v>
      </c>
    </row>
    <row r="10" spans="1:2">
      <c r="A10" s="4" t="s">
        <v>436</v>
      </c>
    </row>
    <row r="11" spans="1:2">
      <c r="A11" s="3" t="s">
        <v>322</v>
      </c>
    </row>
    <row r="12" spans="1:2">
      <c r="A12" s="4" t="s">
        <v>432</v>
      </c>
      <c r="B12" s="4" t="s">
        <v>437</v>
      </c>
    </row>
    <row r="13" spans="1:2">
      <c r="A13" s="4" t="s">
        <v>434</v>
      </c>
      <c r="B13" s="4" t="s">
        <v>438</v>
      </c>
    </row>
    <row r="14" spans="1:2">
      <c r="A14" s="4" t="s">
        <v>439</v>
      </c>
    </row>
    <row r="15" spans="1:2">
      <c r="A15" s="3" t="s">
        <v>322</v>
      </c>
    </row>
    <row r="16" spans="1:2">
      <c r="A16" s="4" t="s">
        <v>434</v>
      </c>
      <c r="B16"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8</v>
      </c>
    </row>
    <row r="3" spans="1:2">
      <c r="A3" s="3" t="s">
        <v>260</v>
      </c>
    </row>
    <row r="4" spans="1:2">
      <c r="A4" s="4" t="s">
        <v>442</v>
      </c>
      <c r="B4"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8</v>
      </c>
    </row>
    <row r="3" spans="1:2">
      <c r="A3" s="3" t="s">
        <v>26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8</v>
      </c>
      <c r="C2" s="2" t="s">
        <v>29</v>
      </c>
      <c r="D2" s="2" t="s">
        <v>82</v>
      </c>
    </row>
    <row r="3" spans="1:4">
      <c r="A3" s="3" t="s">
        <v>171</v>
      </c>
    </row>
    <row r="4" spans="1:4">
      <c r="A4" s="4" t="s">
        <v>106</v>
      </c>
      <c r="B4" s="6" t="n">
        <v>7832</v>
      </c>
      <c r="C4" s="6" t="n">
        <v>56590</v>
      </c>
      <c r="D4" s="6" t="n">
        <v>48450</v>
      </c>
    </row>
    <row r="5" spans="1:4">
      <c r="A5" s="3" t="s">
        <v>172</v>
      </c>
    </row>
    <row r="6" spans="1:4">
      <c r="A6" s="4" t="s">
        <v>90</v>
      </c>
      <c r="B6" s="5" t="n">
        <v>104588</v>
      </c>
      <c r="C6" s="5" t="n">
        <v>79912</v>
      </c>
      <c r="D6" s="5" t="n">
        <v>83259</v>
      </c>
    </row>
    <row r="7" spans="1:4">
      <c r="A7" s="4" t="s">
        <v>92</v>
      </c>
      <c r="B7" s="5" t="n">
        <v>149</v>
      </c>
      <c r="C7" s="5" t="n">
        <v>3775</v>
      </c>
    </row>
    <row r="8" spans="1:4">
      <c r="A8" s="4" t="s">
        <v>93</v>
      </c>
      <c r="B8" s="5" t="n">
        <v>3694</v>
      </c>
      <c r="C8" s="5" t="n">
        <v>2923</v>
      </c>
      <c r="D8" s="5" t="n">
        <v>2857</v>
      </c>
    </row>
    <row r="9" spans="1:4">
      <c r="A9" s="4" t="s">
        <v>173</v>
      </c>
      <c r="D9" s="5" t="n">
        <v>2726</v>
      </c>
    </row>
    <row r="10" spans="1:4">
      <c r="A10" s="4" t="s">
        <v>174</v>
      </c>
      <c r="B10" s="5" t="n">
        <v>55752</v>
      </c>
    </row>
    <row r="11" spans="1:4">
      <c r="A11" s="4" t="s">
        <v>96</v>
      </c>
      <c r="B11" s="5" t="n">
        <v>-5981</v>
      </c>
      <c r="C11" s="5" t="n">
        <v>-5548</v>
      </c>
      <c r="D11" s="5" t="n">
        <v>-5273</v>
      </c>
    </row>
    <row r="12" spans="1:4">
      <c r="A12" s="4" t="s">
        <v>97</v>
      </c>
      <c r="B12" s="5" t="n">
        <v>38165</v>
      </c>
      <c r="C12" s="5" t="n">
        <v>26064</v>
      </c>
      <c r="D12" s="5" t="n">
        <v>27427</v>
      </c>
    </row>
    <row r="13" spans="1:4">
      <c r="A13" s="4" t="s">
        <v>103</v>
      </c>
      <c r="B13" s="5" t="n">
        <v>16969</v>
      </c>
      <c r="C13" s="5" t="n">
        <v>18977</v>
      </c>
      <c r="D13" s="5" t="n">
        <v>14954</v>
      </c>
    </row>
    <row r="14" spans="1:4">
      <c r="A14" s="4" t="s">
        <v>175</v>
      </c>
      <c r="B14" s="5" t="n">
        <v>6892</v>
      </c>
      <c r="C14" s="5" t="n">
        <v>-1301</v>
      </c>
      <c r="D14" s="5" t="n">
        <v>-3232</v>
      </c>
    </row>
    <row r="15" spans="1:4">
      <c r="A15" s="4" t="s">
        <v>176</v>
      </c>
      <c r="B15" s="5" t="n">
        <v>-3904</v>
      </c>
      <c r="C15" s="5" t="n">
        <v>-2876</v>
      </c>
      <c r="D15" s="5" t="n">
        <v>-2287</v>
      </c>
    </row>
    <row r="16" spans="1:4">
      <c r="A16" s="4" t="s">
        <v>177</v>
      </c>
      <c r="B16" s="5" t="n">
        <v>-2890</v>
      </c>
      <c r="C16" s="5" t="n">
        <v>-2774</v>
      </c>
      <c r="D16" s="5" t="n">
        <v>-1828</v>
      </c>
    </row>
    <row r="17" spans="1:4">
      <c r="A17" s="4" t="s">
        <v>100</v>
      </c>
      <c r="B17" s="5" t="n">
        <v>-5384</v>
      </c>
      <c r="C17" s="5" t="n">
        <v>-110</v>
      </c>
      <c r="D17" s="5" t="n">
        <v>-166</v>
      </c>
    </row>
    <row r="18" spans="1:4">
      <c r="A18" s="4" t="s">
        <v>178</v>
      </c>
      <c r="B18" s="5" t="n">
        <v>3326</v>
      </c>
      <c r="C18" s="5" t="n">
        <v>2179</v>
      </c>
      <c r="D18" s="5" t="n">
        <v>1548</v>
      </c>
    </row>
    <row r="19" spans="1:4">
      <c r="A19" s="4" t="s">
        <v>179</v>
      </c>
      <c r="B19" s="5" t="n">
        <v>13534</v>
      </c>
      <c r="C19" s="5" t="n">
        <v>14347</v>
      </c>
      <c r="D19" s="5" t="n">
        <v>13161</v>
      </c>
    </row>
    <row r="20" spans="1:4">
      <c r="A20" s="4" t="s">
        <v>180</v>
      </c>
      <c r="B20" s="5" t="n">
        <v>-3479</v>
      </c>
      <c r="C20" s="5" t="n">
        <v>-657</v>
      </c>
      <c r="D20" s="5" t="n">
        <v>-3656</v>
      </c>
    </row>
    <row r="21" spans="1:4">
      <c r="A21" s="3" t="s">
        <v>181</v>
      </c>
    </row>
    <row r="22" spans="1:4">
      <c r="A22" s="4" t="s">
        <v>182</v>
      </c>
      <c r="B22" s="5" t="n">
        <v>438</v>
      </c>
      <c r="C22" s="5" t="n">
        <v>-3514</v>
      </c>
      <c r="D22" s="5" t="n">
        <v>-3525</v>
      </c>
    </row>
    <row r="23" spans="1:4">
      <c r="A23" s="4" t="s">
        <v>183</v>
      </c>
      <c r="B23" s="5" t="n">
        <v>-15367</v>
      </c>
    </row>
    <row r="24" spans="1:4">
      <c r="A24" s="4" t="s">
        <v>184</v>
      </c>
      <c r="B24" s="5" t="n">
        <v>-11292</v>
      </c>
      <c r="C24" s="5" t="n">
        <v>2200</v>
      </c>
      <c r="D24" s="5" t="n">
        <v>-1816</v>
      </c>
    </row>
    <row r="25" spans="1:4">
      <c r="A25" s="4" t="s">
        <v>185</v>
      </c>
      <c r="B25" s="5" t="n">
        <v>1429</v>
      </c>
      <c r="C25" s="5" t="n">
        <v>1197</v>
      </c>
      <c r="D25" s="5" t="n">
        <v>-812</v>
      </c>
    </row>
    <row r="26" spans="1:4">
      <c r="A26" s="4" t="s">
        <v>186</v>
      </c>
      <c r="B26" s="5" t="n">
        <v>72</v>
      </c>
      <c r="C26" s="5" t="n">
        <v>-1145</v>
      </c>
      <c r="D26" s="5" t="n">
        <v>227</v>
      </c>
    </row>
    <row r="27" spans="1:4">
      <c r="A27" s="4" t="s">
        <v>187</v>
      </c>
      <c r="B27" s="5" t="n">
        <v>-11162</v>
      </c>
      <c r="C27" s="5" t="n">
        <v>-6715</v>
      </c>
      <c r="D27" s="5" t="n">
        <v>-9086</v>
      </c>
    </row>
    <row r="28" spans="1:4">
      <c r="A28" s="4" t="s">
        <v>188</v>
      </c>
      <c r="B28" s="5" t="n">
        <v>4100</v>
      </c>
    </row>
    <row r="29" spans="1:4">
      <c r="A29" s="4" t="s">
        <v>189</v>
      </c>
      <c r="B29" s="5" t="n">
        <v>3726</v>
      </c>
      <c r="C29" s="5" t="n">
        <v>3590</v>
      </c>
      <c r="D29" s="5" t="n">
        <v>2801</v>
      </c>
    </row>
    <row r="30" spans="1:4">
      <c r="A30" s="4" t="s">
        <v>190</v>
      </c>
      <c r="B30" s="5" t="n">
        <v>-19777</v>
      </c>
      <c r="C30" s="5" t="n">
        <v>-22427</v>
      </c>
      <c r="D30" s="5" t="n">
        <v>-11687</v>
      </c>
    </row>
    <row r="31" spans="1:4">
      <c r="A31" s="4" t="s">
        <v>191</v>
      </c>
      <c r="B31" s="5" t="n">
        <v>10016</v>
      </c>
      <c r="C31" s="5" t="n">
        <v>3319</v>
      </c>
      <c r="D31" s="5" t="n">
        <v>3344</v>
      </c>
    </row>
    <row r="32" spans="1:4">
      <c r="A32" s="4" t="s">
        <v>192</v>
      </c>
      <c r="B32" s="5" t="n">
        <v>-37056</v>
      </c>
      <c r="C32" s="5" t="n">
        <v>-23366</v>
      </c>
      <c r="D32" s="5" t="n">
        <v>-26821</v>
      </c>
    </row>
    <row r="33" spans="1:4">
      <c r="A33" s="4" t="s">
        <v>193</v>
      </c>
      <c r="B33" s="5" t="n">
        <v>154390</v>
      </c>
      <c r="C33" s="5" t="n">
        <v>144640</v>
      </c>
      <c r="D33" s="5" t="n">
        <v>130565</v>
      </c>
    </row>
    <row r="34" spans="1:4">
      <c r="A34" s="3" t="s">
        <v>194</v>
      </c>
    </row>
    <row r="35" spans="1:4">
      <c r="A35" s="4" t="s">
        <v>195</v>
      </c>
      <c r="B35" s="5" t="n">
        <v>-3444</v>
      </c>
      <c r="C35" s="5" t="n">
        <v>-367</v>
      </c>
      <c r="D35" s="5" t="n">
        <v>-5</v>
      </c>
    </row>
    <row r="36" spans="1:4">
      <c r="A36" s="4" t="s">
        <v>196</v>
      </c>
      <c r="B36" s="5" t="n">
        <v>-64731</v>
      </c>
      <c r="C36" s="5" t="n">
        <v>-53366</v>
      </c>
      <c r="D36" s="5" t="n">
        <v>-55538</v>
      </c>
    </row>
    <row r="37" spans="1:4">
      <c r="A37" s="4" t="s">
        <v>197</v>
      </c>
      <c r="B37" s="5" t="n">
        <v>-21751</v>
      </c>
      <c r="C37" s="5" t="n">
        <v>-23065</v>
      </c>
      <c r="D37" s="5" t="n">
        <v>-28013</v>
      </c>
    </row>
    <row r="38" spans="1:4">
      <c r="A38" s="4" t="s">
        <v>198</v>
      </c>
      <c r="B38" s="5" t="n">
        <v>-5527</v>
      </c>
      <c r="D38" s="5" t="n">
        <v>-2598</v>
      </c>
    </row>
    <row r="39" spans="1:4">
      <c r="A39" s="4" t="s">
        <v>199</v>
      </c>
      <c r="B39" s="5" t="n">
        <v>-4764</v>
      </c>
    </row>
    <row r="40" spans="1:4">
      <c r="A40" s="4" t="s">
        <v>200</v>
      </c>
      <c r="B40" s="5" t="n">
        <v>5905</v>
      </c>
      <c r="C40" s="5" t="n">
        <v>4343</v>
      </c>
      <c r="D40" s="5" t="n">
        <v>4042</v>
      </c>
    </row>
    <row r="41" spans="1:4">
      <c r="A41" s="4" t="s">
        <v>201</v>
      </c>
      <c r="B41" s="5" t="n">
        <v>-18754</v>
      </c>
      <c r="C41" s="5" t="n">
        <v>-33717</v>
      </c>
      <c r="D41" s="5" t="n">
        <v>-9739</v>
      </c>
    </row>
    <row r="42" spans="1:4">
      <c r="A42" s="4" t="s">
        <v>202</v>
      </c>
      <c r="B42" s="5" t="n">
        <v>38596</v>
      </c>
      <c r="C42" s="5" t="n">
        <v>25385</v>
      </c>
      <c r="D42" s="5" t="n">
        <v>39021</v>
      </c>
    </row>
    <row r="43" spans="1:4">
      <c r="A43" s="4" t="s">
        <v>203</v>
      </c>
      <c r="B43" s="5" t="n">
        <v>-3871</v>
      </c>
      <c r="C43" s="5" t="n">
        <v>-723</v>
      </c>
      <c r="D43" s="5" t="n">
        <v>-4094</v>
      </c>
    </row>
    <row r="44" spans="1:4">
      <c r="A44" s="4" t="s">
        <v>204</v>
      </c>
      <c r="B44" s="5" t="n">
        <v>6892</v>
      </c>
    </row>
    <row r="45" spans="1:4">
      <c r="A45" s="4" t="s">
        <v>205</v>
      </c>
      <c r="B45" s="5" t="n">
        <v>619</v>
      </c>
    </row>
    <row r="46" spans="1:4">
      <c r="A46" s="4" t="s">
        <v>206</v>
      </c>
      <c r="D46" s="5" t="n">
        <v>-378</v>
      </c>
    </row>
    <row r="47" spans="1:4">
      <c r="A47" s="4" t="s">
        <v>207</v>
      </c>
      <c r="B47" s="5" t="n">
        <v>-78389</v>
      </c>
      <c r="C47" s="5" t="n">
        <v>-81510</v>
      </c>
      <c r="D47" s="5" t="n">
        <v>-57302</v>
      </c>
    </row>
    <row r="48" spans="1:4">
      <c r="A48" s="3" t="s">
        <v>208</v>
      </c>
    </row>
    <row r="49" spans="1:4">
      <c r="A49" s="4" t="s">
        <v>209</v>
      </c>
      <c r="B49" s="5" t="n">
        <v>-27983</v>
      </c>
      <c r="C49" s="5" t="n">
        <v>-12042</v>
      </c>
      <c r="D49" s="5" t="n">
        <v>-20364</v>
      </c>
    </row>
    <row r="50" spans="1:4">
      <c r="A50" s="4" t="s">
        <v>210</v>
      </c>
      <c r="B50" s="5" t="n">
        <v>27550</v>
      </c>
      <c r="C50" s="5" t="n">
        <v>45000</v>
      </c>
      <c r="D50" s="5" t="n">
        <v>10000</v>
      </c>
    </row>
    <row r="51" spans="1:4">
      <c r="A51" s="4" t="s">
        <v>211</v>
      </c>
      <c r="B51" s="5" t="n">
        <v>-39</v>
      </c>
      <c r="C51" s="5" t="n">
        <v>-98</v>
      </c>
      <c r="D51" s="5" t="n">
        <v>-16</v>
      </c>
    </row>
    <row r="52" spans="1:4">
      <c r="A52" s="4" t="s">
        <v>212</v>
      </c>
      <c r="B52" s="5" t="n">
        <v>-13577</v>
      </c>
      <c r="C52" s="5" t="n">
        <v>-774</v>
      </c>
      <c r="D52" s="5" t="n">
        <v>-334</v>
      </c>
    </row>
    <row r="53" spans="1:4">
      <c r="A53" s="4" t="s">
        <v>213</v>
      </c>
      <c r="B53" s="5" t="n">
        <v>-50054</v>
      </c>
      <c r="C53" s="5" t="n">
        <v>-51759</v>
      </c>
      <c r="D53" s="5" t="n">
        <v>-52805</v>
      </c>
    </row>
    <row r="54" spans="1:4">
      <c r="A54" s="4" t="s">
        <v>214</v>
      </c>
      <c r="B54" s="5" t="n">
        <v>-13242</v>
      </c>
      <c r="D54" s="5" t="n">
        <v>3063</v>
      </c>
    </row>
    <row r="55" spans="1:4">
      <c r="A55" s="4" t="s">
        <v>215</v>
      </c>
      <c r="B55" s="5" t="n">
        <v>95000</v>
      </c>
      <c r="C55" s="5" t="n">
        <v>25136</v>
      </c>
      <c r="D55" s="5" t="n">
        <v>50696</v>
      </c>
    </row>
    <row r="56" spans="1:4">
      <c r="A56" s="4" t="s">
        <v>216</v>
      </c>
      <c r="B56" s="5" t="n">
        <v>-20076</v>
      </c>
      <c r="C56" s="5" t="n">
        <v>-32239</v>
      </c>
      <c r="D56" s="5" t="n">
        <v>-69532</v>
      </c>
    </row>
    <row r="57" spans="1:4">
      <c r="A57" s="4" t="s">
        <v>217</v>
      </c>
      <c r="B57" s="5" t="n">
        <v>-981</v>
      </c>
      <c r="C57" s="5" t="n">
        <v>-1766</v>
      </c>
      <c r="D57" s="5" t="n">
        <v>-2984</v>
      </c>
    </row>
    <row r="58" spans="1:4">
      <c r="A58" s="4" t="s">
        <v>218</v>
      </c>
      <c r="B58" s="5" t="n">
        <v>-22655</v>
      </c>
      <c r="C58" s="5" t="n">
        <v>-21896</v>
      </c>
      <c r="D58" s="5" t="n">
        <v>-748</v>
      </c>
    </row>
    <row r="59" spans="1:4">
      <c r="A59" s="4" t="s">
        <v>219</v>
      </c>
      <c r="B59" s="5" t="n">
        <v>133</v>
      </c>
      <c r="C59" s="5" t="n">
        <v>-7</v>
      </c>
      <c r="D59" s="5" t="n">
        <v>-14</v>
      </c>
    </row>
    <row r="60" spans="1:4">
      <c r="A60" s="4" t="s">
        <v>220</v>
      </c>
      <c r="B60" s="5" t="n">
        <v>-25924</v>
      </c>
      <c r="C60" s="5" t="n">
        <v>-50445</v>
      </c>
      <c r="D60" s="5" t="n">
        <v>-83038</v>
      </c>
    </row>
    <row r="61" spans="1:4">
      <c r="A61" s="4" t="s">
        <v>221</v>
      </c>
      <c r="B61" s="5" t="n">
        <v>3412</v>
      </c>
      <c r="C61" s="5" t="n">
        <v>-569</v>
      </c>
      <c r="D61" s="5" t="n">
        <v>-5219</v>
      </c>
    </row>
    <row r="62" spans="1:4">
      <c r="A62" s="4" t="s">
        <v>222</v>
      </c>
      <c r="B62" s="5" t="n">
        <v>53489</v>
      </c>
      <c r="C62" s="5" t="n">
        <v>12116</v>
      </c>
      <c r="D62" s="5" t="n">
        <v>-14994</v>
      </c>
    </row>
    <row r="63" spans="1:4">
      <c r="A63" s="4" t="s">
        <v>223</v>
      </c>
      <c r="B63" s="5" t="n">
        <v>30586</v>
      </c>
      <c r="C63" s="5" t="n">
        <v>18470</v>
      </c>
      <c r="D63" s="5" t="n">
        <v>33464</v>
      </c>
    </row>
    <row r="64" spans="1:4">
      <c r="A64" s="4" t="s">
        <v>224</v>
      </c>
      <c r="B64" s="5" t="n">
        <v>84075</v>
      </c>
      <c r="C64" s="6" t="n">
        <v>30586</v>
      </c>
      <c r="D64" s="6" t="n">
        <v>18470</v>
      </c>
    </row>
    <row r="65" spans="1:4">
      <c r="A65" s="4" t="s">
        <v>225</v>
      </c>
    </row>
    <row r="66" spans="1:4">
      <c r="A66" s="3" t="s">
        <v>194</v>
      </c>
    </row>
    <row r="67" spans="1:4">
      <c r="A67" s="4" t="s">
        <v>195</v>
      </c>
      <c r="B67" s="6" t="n">
        <v>-75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55</v>
      </c>
      <c r="B1" s="2" t="s">
        <v>1</v>
      </c>
    </row>
    <row r="2" spans="1:2">
      <c r="B2" s="2" t="s">
        <v>28</v>
      </c>
    </row>
    <row r="3" spans="1:2">
      <c r="A3" s="3" t="s">
        <v>264</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8</v>
      </c>
    </row>
    <row r="3" spans="1:2">
      <c r="A3" s="3" t="s">
        <v>266</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5</v>
      </c>
      <c r="B1" s="2" t="s">
        <v>1</v>
      </c>
    </row>
    <row r="2" spans="1:2">
      <c r="B2" s="2" t="s">
        <v>28</v>
      </c>
    </row>
    <row r="3" spans="1:2">
      <c r="A3" s="3" t="s">
        <v>268</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8</v>
      </c>
    </row>
    <row r="3" spans="1:2">
      <c r="A3" s="3" t="s">
        <v>27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8</v>
      </c>
    </row>
    <row r="3" spans="1:2">
      <c r="A3" s="3" t="s">
        <v>272</v>
      </c>
    </row>
    <row r="4" spans="1:2">
      <c r="A4" s="4" t="s">
        <v>480</v>
      </c>
      <c r="B4"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8</v>
      </c>
    </row>
    <row r="3" spans="1:2">
      <c r="A3" s="3" t="s">
        <v>274</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8</v>
      </c>
    </row>
    <row r="3" spans="1:2">
      <c r="A3" s="3" t="s">
        <v>276</v>
      </c>
    </row>
    <row r="4" spans="1:2">
      <c r="A4" s="4" t="s">
        <v>498</v>
      </c>
      <c r="B4" s="4" t="s">
        <v>499</v>
      </c>
    </row>
    <row r="5" spans="1:2">
      <c r="A5" s="4" t="s">
        <v>500</v>
      </c>
      <c r="B5" s="4" t="s">
        <v>501</v>
      </c>
    </row>
    <row r="6" spans="1:2">
      <c r="A6" s="4" t="s">
        <v>495</v>
      </c>
      <c r="B6" s="4" t="s">
        <v>496</v>
      </c>
    </row>
    <row r="7" spans="1:2">
      <c r="A7" s="4" t="s">
        <v>31</v>
      </c>
    </row>
    <row r="8" spans="1:2">
      <c r="A8" s="3" t="s">
        <v>276</v>
      </c>
    </row>
    <row r="9" spans="1:2">
      <c r="A9" s="4" t="s">
        <v>500</v>
      </c>
      <c r="B9" s="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03</v>
      </c>
      <c r="B1" s="2" t="s">
        <v>1</v>
      </c>
    </row>
    <row r="2" spans="1:2">
      <c r="B2" s="2" t="s">
        <v>28</v>
      </c>
    </row>
    <row r="3" spans="1:2">
      <c r="A3" s="3" t="s">
        <v>278</v>
      </c>
    </row>
    <row r="4" spans="1:2">
      <c r="A4" s="4" t="s">
        <v>504</v>
      </c>
      <c r="B4" s="4" t="s">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6</v>
      </c>
      <c r="B1" s="2" t="s">
        <v>1</v>
      </c>
    </row>
    <row r="2" spans="1:2">
      <c r="B2" s="2" t="s">
        <v>28</v>
      </c>
    </row>
    <row r="3" spans="1:2">
      <c r="A3" s="3" t="s">
        <v>280</v>
      </c>
    </row>
    <row r="4" spans="1:2">
      <c r="A4" s="4" t="s">
        <v>507</v>
      </c>
      <c r="B4"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8</v>
      </c>
    </row>
    <row r="3" spans="1:2">
      <c r="A3" s="3" t="s">
        <v>282</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6</v>
      </c>
      <c r="B1" s="2" t="s">
        <v>1</v>
      </c>
    </row>
    <row r="2" spans="1:4">
      <c r="B2" s="2" t="s">
        <v>28</v>
      </c>
      <c r="C2" s="2" t="s">
        <v>29</v>
      </c>
      <c r="D2" s="2" t="s">
        <v>82</v>
      </c>
    </row>
    <row r="3" spans="1:4">
      <c r="A3" s="3" t="s">
        <v>194</v>
      </c>
    </row>
    <row r="4" spans="1:4">
      <c r="A4" s="4" t="s">
        <v>227</v>
      </c>
      <c r="B4" s="6" t="n">
        <v>460</v>
      </c>
      <c r="C4" s="6" t="n">
        <v>307</v>
      </c>
      <c r="D4" s="6" t="n">
        <v>3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8</v>
      </c>
    </row>
    <row r="3" spans="1:2">
      <c r="A3" s="3" t="s">
        <v>521</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row r="11" spans="1:2">
      <c r="A11" s="4" t="s">
        <v>536</v>
      </c>
      <c r="B11" s="4" t="s">
        <v>537</v>
      </c>
    </row>
    <row r="12" spans="1:2">
      <c r="A12" s="4" t="s">
        <v>538</v>
      </c>
      <c r="B12" s="4" t="s">
        <v>539</v>
      </c>
    </row>
    <row r="13" spans="1:2">
      <c r="A13" s="4" t="s">
        <v>540</v>
      </c>
    </row>
    <row r="14" spans="1:2">
      <c r="A14" s="3" t="s">
        <v>521</v>
      </c>
    </row>
    <row r="15" spans="1:2">
      <c r="A15" s="4" t="s">
        <v>541</v>
      </c>
      <c r="B15" s="4" t="s">
        <v>542</v>
      </c>
    </row>
    <row r="16" spans="1:2">
      <c r="A16" s="4" t="s">
        <v>543</v>
      </c>
    </row>
    <row r="17" spans="1:2">
      <c r="A17" s="3" t="s">
        <v>521</v>
      </c>
    </row>
    <row r="18" spans="1:2">
      <c r="A18" s="4" t="s">
        <v>544</v>
      </c>
      <c r="B18" s="4" t="s">
        <v>545</v>
      </c>
    </row>
    <row r="19" spans="1:2">
      <c r="A19" s="4" t="s">
        <v>546</v>
      </c>
    </row>
    <row r="20" spans="1:2">
      <c r="A20" s="3" t="s">
        <v>521</v>
      </c>
    </row>
    <row r="21" spans="1:2">
      <c r="A21" s="4" t="s">
        <v>541</v>
      </c>
      <c r="B21" s="4" t="s">
        <v>547</v>
      </c>
    </row>
    <row r="22" spans="1:2">
      <c r="A22" s="4" t="s">
        <v>548</v>
      </c>
      <c r="B22" s="4" t="s">
        <v>549</v>
      </c>
    </row>
    <row r="23" spans="1:2">
      <c r="A23" s="4" t="s">
        <v>550</v>
      </c>
    </row>
    <row r="24" spans="1:2">
      <c r="A24" s="3" t="s">
        <v>521</v>
      </c>
    </row>
    <row r="25" spans="1:2">
      <c r="A25" s="4" t="s">
        <v>544</v>
      </c>
      <c r="B25" s="4" t="s">
        <v>551</v>
      </c>
    </row>
    <row r="26" spans="1:2">
      <c r="A26" s="4" t="s">
        <v>552</v>
      </c>
    </row>
    <row r="27" spans="1:2">
      <c r="A27" s="3" t="s">
        <v>521</v>
      </c>
    </row>
    <row r="28" spans="1:2">
      <c r="A28" s="4" t="s">
        <v>548</v>
      </c>
      <c r="B28" s="4" t="s">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8</v>
      </c>
    </row>
    <row r="3" spans="1:2">
      <c r="A3" s="3" t="s">
        <v>287</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8</v>
      </c>
    </row>
    <row r="3" spans="1:2">
      <c r="A3" s="3" t="s">
        <v>289</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row r="10" spans="1:2">
      <c r="A10" s="4" t="s">
        <v>574</v>
      </c>
      <c r="B10" s="4" t="s">
        <v>575</v>
      </c>
    </row>
    <row r="11" spans="1:2">
      <c r="A11" s="4" t="s">
        <v>576</v>
      </c>
      <c r="B11" s="4" t="s">
        <v>577</v>
      </c>
    </row>
    <row r="12" spans="1:2">
      <c r="A12" s="4" t="s">
        <v>578</v>
      </c>
      <c r="B12" s="4" t="s">
        <v>5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8</v>
      </c>
    </row>
    <row r="3" spans="1:2">
      <c r="A3" s="3" t="s">
        <v>291</v>
      </c>
    </row>
    <row r="4" spans="1:2">
      <c r="A4" s="4" t="s">
        <v>581</v>
      </c>
      <c r="B4" s="4" t="s">
        <v>582</v>
      </c>
    </row>
    <row r="5" spans="1:2">
      <c r="A5" s="4" t="s">
        <v>583</v>
      </c>
      <c r="B5" s="4" t="s">
        <v>584</v>
      </c>
    </row>
    <row r="6" spans="1:2">
      <c r="A6" s="4" t="s">
        <v>585</v>
      </c>
    </row>
    <row r="7" spans="1:2">
      <c r="A7" s="3" t="s">
        <v>291</v>
      </c>
    </row>
    <row r="8" spans="1:2">
      <c r="A8" s="4" t="s">
        <v>586</v>
      </c>
      <c r="B8" s="4" t="s">
        <v>587</v>
      </c>
    </row>
    <row r="9" spans="1:2">
      <c r="A9" s="4" t="s">
        <v>134</v>
      </c>
    </row>
    <row r="10" spans="1:2">
      <c r="A10" s="3" t="s">
        <v>291</v>
      </c>
    </row>
    <row r="11" spans="1:2">
      <c r="A11" s="4" t="s">
        <v>586</v>
      </c>
      <c r="B11" s="4" t="s">
        <v>588</v>
      </c>
    </row>
    <row r="12" spans="1:2">
      <c r="A12" s="4" t="s">
        <v>589</v>
      </c>
    </row>
    <row r="13" spans="1:2">
      <c r="A13" s="3" t="s">
        <v>291</v>
      </c>
    </row>
    <row r="14" spans="1:2">
      <c r="A14" s="4" t="s">
        <v>590</v>
      </c>
      <c r="B14" s="4" t="s">
        <v>591</v>
      </c>
    </row>
    <row r="15" spans="1:2">
      <c r="A15" s="4" t="s">
        <v>592</v>
      </c>
      <c r="B15" s="4" t="s">
        <v>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94</v>
      </c>
      <c r="B1" s="2" t="s">
        <v>1</v>
      </c>
    </row>
    <row r="2" spans="1:2">
      <c r="B2" s="2" t="s">
        <v>28</v>
      </c>
    </row>
    <row r="3" spans="1:2">
      <c r="A3" s="3" t="s">
        <v>295</v>
      </c>
    </row>
    <row r="4" spans="1:2">
      <c r="A4" s="4" t="s">
        <v>595</v>
      </c>
      <c r="B4" s="4" t="s">
        <v>5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97</v>
      </c>
      <c r="B1" s="2" t="s">
        <v>598</v>
      </c>
      <c r="D1" s="2" t="s">
        <v>1</v>
      </c>
    </row>
    <row r="2" spans="1:8">
      <c r="B2" s="2" t="s">
        <v>599</v>
      </c>
      <c r="C2" s="2" t="s">
        <v>600</v>
      </c>
      <c r="D2" s="2" t="s">
        <v>28</v>
      </c>
      <c r="E2" s="2" t="s">
        <v>29</v>
      </c>
      <c r="F2" s="2" t="s">
        <v>82</v>
      </c>
      <c r="G2" s="2" t="s">
        <v>601</v>
      </c>
      <c r="H2" s="2" t="s">
        <v>602</v>
      </c>
    </row>
    <row r="3" spans="1:8">
      <c r="A3" s="4" t="s">
        <v>436</v>
      </c>
    </row>
    <row r="4" spans="1:8">
      <c r="A4" s="3" t="s">
        <v>603</v>
      </c>
    </row>
    <row r="5" spans="1:8">
      <c r="A5" s="4" t="s">
        <v>604</v>
      </c>
      <c r="D5" s="4" t="s">
        <v>605</v>
      </c>
      <c r="E5" s="4" t="s">
        <v>605</v>
      </c>
    </row>
    <row r="6" spans="1:8">
      <c r="A6" s="4" t="s">
        <v>606</v>
      </c>
    </row>
    <row r="7" spans="1:8">
      <c r="A7" s="3" t="s">
        <v>603</v>
      </c>
    </row>
    <row r="8" spans="1:8">
      <c r="A8" s="4" t="s">
        <v>604</v>
      </c>
      <c r="C8" s="4" t="s">
        <v>607</v>
      </c>
      <c r="D8" s="4" t="s">
        <v>607</v>
      </c>
      <c r="E8" s="4" t="s">
        <v>607</v>
      </c>
    </row>
    <row r="9" spans="1:8">
      <c r="A9" s="4" t="s">
        <v>608</v>
      </c>
    </row>
    <row r="10" spans="1:8">
      <c r="A10" s="3" t="s">
        <v>603</v>
      </c>
    </row>
    <row r="11" spans="1:8">
      <c r="A11" s="4" t="s">
        <v>604</v>
      </c>
      <c r="D11" s="4" t="s">
        <v>609</v>
      </c>
      <c r="E11" s="4" t="s">
        <v>609</v>
      </c>
    </row>
    <row r="12" spans="1:8">
      <c r="A12" s="4" t="s">
        <v>610</v>
      </c>
    </row>
    <row r="13" spans="1:8">
      <c r="A13" s="3" t="s">
        <v>603</v>
      </c>
    </row>
    <row r="14" spans="1:8">
      <c r="A14" s="4" t="s">
        <v>604</v>
      </c>
      <c r="D14" s="4" t="s">
        <v>611</v>
      </c>
      <c r="E14" s="4" t="s">
        <v>612</v>
      </c>
      <c r="F14" s="4" t="s">
        <v>613</v>
      </c>
    </row>
    <row r="15" spans="1:8">
      <c r="A15" s="4" t="s">
        <v>614</v>
      </c>
    </row>
    <row r="16" spans="1:8">
      <c r="A16" s="3" t="s">
        <v>603</v>
      </c>
    </row>
    <row r="17" spans="1:8">
      <c r="A17" s="4" t="s">
        <v>604</v>
      </c>
      <c r="B17" s="4" t="s">
        <v>615</v>
      </c>
      <c r="D17" s="4" t="s">
        <v>616</v>
      </c>
    </row>
    <row r="18" spans="1:8">
      <c r="A18" s="4" t="s">
        <v>617</v>
      </c>
    </row>
    <row r="19" spans="1:8">
      <c r="A19" s="3" t="s">
        <v>603</v>
      </c>
    </row>
    <row r="20" spans="1:8">
      <c r="A20" s="4" t="s">
        <v>618</v>
      </c>
      <c r="D20" s="4" t="s">
        <v>619</v>
      </c>
      <c r="E20" s="4" t="s">
        <v>619</v>
      </c>
    </row>
    <row r="21" spans="1:8">
      <c r="A21" s="4" t="s">
        <v>620</v>
      </c>
    </row>
    <row r="22" spans="1:8">
      <c r="A22" s="3" t="s">
        <v>603</v>
      </c>
    </row>
    <row r="23" spans="1:8">
      <c r="A23" s="4" t="s">
        <v>618</v>
      </c>
      <c r="D23" s="4" t="s">
        <v>619</v>
      </c>
      <c r="E23" s="4" t="s">
        <v>619</v>
      </c>
    </row>
    <row r="24" spans="1:8">
      <c r="A24" s="4" t="s">
        <v>621</v>
      </c>
    </row>
    <row r="25" spans="1:8">
      <c r="A25" s="3" t="s">
        <v>603</v>
      </c>
    </row>
    <row r="26" spans="1:8">
      <c r="A26" s="4" t="s">
        <v>618</v>
      </c>
      <c r="D26" s="4" t="s">
        <v>619</v>
      </c>
      <c r="E26" s="4" t="s">
        <v>619</v>
      </c>
    </row>
    <row r="27" spans="1:8">
      <c r="A27" s="4" t="s">
        <v>622</v>
      </c>
    </row>
    <row r="28" spans="1:8">
      <c r="A28" s="3" t="s">
        <v>603</v>
      </c>
    </row>
    <row r="29" spans="1:8">
      <c r="A29" s="4" t="s">
        <v>618</v>
      </c>
      <c r="D29" s="4" t="s">
        <v>619</v>
      </c>
      <c r="E29" s="4" t="s">
        <v>619</v>
      </c>
    </row>
    <row r="30" spans="1:8">
      <c r="A30" s="4" t="s">
        <v>623</v>
      </c>
    </row>
    <row r="31" spans="1:8">
      <c r="A31" s="3" t="s">
        <v>603</v>
      </c>
    </row>
    <row r="32" spans="1:8">
      <c r="A32" s="4" t="s">
        <v>618</v>
      </c>
      <c r="D32" s="4" t="s">
        <v>619</v>
      </c>
      <c r="E32" s="4" t="s">
        <v>619</v>
      </c>
    </row>
    <row r="33" spans="1:8">
      <c r="A33" s="4" t="s">
        <v>624</v>
      </c>
    </row>
    <row r="34" spans="1:8">
      <c r="A34" s="3" t="s">
        <v>603</v>
      </c>
    </row>
    <row r="35" spans="1:8">
      <c r="A35" s="4" t="s">
        <v>618</v>
      </c>
      <c r="D35" s="4" t="s">
        <v>619</v>
      </c>
      <c r="E35" s="4" t="s">
        <v>619</v>
      </c>
    </row>
    <row r="36" spans="1:8">
      <c r="A36" s="4" t="s">
        <v>625</v>
      </c>
    </row>
    <row r="37" spans="1:8">
      <c r="A37" s="3" t="s">
        <v>603</v>
      </c>
    </row>
    <row r="38" spans="1:8">
      <c r="A38" s="4" t="s">
        <v>618</v>
      </c>
      <c r="D38" s="4" t="s">
        <v>619</v>
      </c>
      <c r="E38" s="4" t="s">
        <v>619</v>
      </c>
    </row>
    <row r="39" spans="1:8">
      <c r="A39" s="4" t="s">
        <v>626</v>
      </c>
    </row>
    <row r="40" spans="1:8">
      <c r="A40" s="3" t="s">
        <v>603</v>
      </c>
    </row>
    <row r="41" spans="1:8">
      <c r="A41" s="4" t="s">
        <v>618</v>
      </c>
      <c r="D41" s="4" t="s">
        <v>619</v>
      </c>
      <c r="E41" s="4" t="s">
        <v>619</v>
      </c>
    </row>
    <row r="42" spans="1:8">
      <c r="A42" s="4" t="s">
        <v>627</v>
      </c>
    </row>
    <row r="43" spans="1:8">
      <c r="A43" s="3" t="s">
        <v>603</v>
      </c>
    </row>
    <row r="44" spans="1:8">
      <c r="A44" s="4" t="s">
        <v>618</v>
      </c>
      <c r="D44" s="4" t="s">
        <v>619</v>
      </c>
      <c r="E44" s="4" t="s">
        <v>619</v>
      </c>
    </row>
    <row r="45" spans="1:8">
      <c r="A45" s="4" t="s">
        <v>628</v>
      </c>
    </row>
    <row r="46" spans="1:8">
      <c r="A46" s="3" t="s">
        <v>603</v>
      </c>
    </row>
    <row r="47" spans="1:8">
      <c r="A47" s="4" t="s">
        <v>618</v>
      </c>
      <c r="D47" s="4" t="s">
        <v>619</v>
      </c>
      <c r="E47" s="4" t="s">
        <v>619</v>
      </c>
    </row>
    <row r="48" spans="1:8">
      <c r="A48" s="4" t="s">
        <v>629</v>
      </c>
    </row>
    <row r="49" spans="1:8">
      <c r="A49" s="3" t="s">
        <v>603</v>
      </c>
    </row>
    <row r="50" spans="1:8">
      <c r="A50" s="4" t="s">
        <v>618</v>
      </c>
      <c r="D50" s="4" t="s">
        <v>619</v>
      </c>
      <c r="E50" s="4" t="s">
        <v>619</v>
      </c>
    </row>
    <row r="51" spans="1:8">
      <c r="A51" s="4" t="s">
        <v>630</v>
      </c>
    </row>
    <row r="52" spans="1:8">
      <c r="A52" s="3" t="s">
        <v>603</v>
      </c>
    </row>
    <row r="53" spans="1:8">
      <c r="A53" s="4" t="s">
        <v>618</v>
      </c>
      <c r="D53" s="4" t="s">
        <v>619</v>
      </c>
      <c r="E53" s="4" t="s">
        <v>619</v>
      </c>
    </row>
    <row r="54" spans="1:8">
      <c r="A54" s="4" t="s">
        <v>631</v>
      </c>
    </row>
    <row r="55" spans="1:8">
      <c r="A55" s="3" t="s">
        <v>603</v>
      </c>
    </row>
    <row r="56" spans="1:8">
      <c r="A56" s="4" t="s">
        <v>618</v>
      </c>
      <c r="E56" s="4" t="s">
        <v>619</v>
      </c>
    </row>
    <row r="57" spans="1:8">
      <c r="A57" s="4" t="s">
        <v>632</v>
      </c>
    </row>
    <row r="58" spans="1:8">
      <c r="A58" s="3" t="s">
        <v>603</v>
      </c>
    </row>
    <row r="59" spans="1:8">
      <c r="A59" s="4" t="s">
        <v>618</v>
      </c>
      <c r="D59" s="4" t="s">
        <v>619</v>
      </c>
      <c r="E59" s="4" t="s">
        <v>619</v>
      </c>
    </row>
    <row r="60" spans="1:8">
      <c r="A60" s="4" t="s">
        <v>633</v>
      </c>
    </row>
    <row r="61" spans="1:8">
      <c r="A61" s="3" t="s">
        <v>603</v>
      </c>
    </row>
    <row r="62" spans="1:8">
      <c r="A62" s="4" t="s">
        <v>618</v>
      </c>
      <c r="D62" s="4" t="s">
        <v>619</v>
      </c>
    </row>
    <row r="63" spans="1:8">
      <c r="A63" s="4" t="s">
        <v>634</v>
      </c>
    </row>
    <row r="64" spans="1:8">
      <c r="A64" s="3" t="s">
        <v>603</v>
      </c>
    </row>
    <row r="65" spans="1:8">
      <c r="A65" s="4" t="s">
        <v>618</v>
      </c>
      <c r="D65" s="4" t="s">
        <v>619</v>
      </c>
    </row>
    <row r="66" spans="1:8">
      <c r="A66" s="4" t="s">
        <v>635</v>
      </c>
    </row>
    <row r="67" spans="1:8">
      <c r="A67" s="3" t="s">
        <v>603</v>
      </c>
    </row>
    <row r="68" spans="1:8">
      <c r="A68" s="4" t="s">
        <v>618</v>
      </c>
      <c r="D68" s="4" t="s">
        <v>636</v>
      </c>
      <c r="E68" s="4" t="s">
        <v>636</v>
      </c>
    </row>
    <row r="69" spans="1:8">
      <c r="A69" s="4" t="s">
        <v>585</v>
      </c>
    </row>
    <row r="70" spans="1:8">
      <c r="A70" s="3" t="s">
        <v>603</v>
      </c>
    </row>
    <row r="71" spans="1:8">
      <c r="A71" s="4" t="s">
        <v>618</v>
      </c>
      <c r="D71" s="4" t="s">
        <v>637</v>
      </c>
      <c r="E71" s="4" t="s">
        <v>637</v>
      </c>
    </row>
    <row r="72" spans="1:8">
      <c r="A72" s="4" t="s">
        <v>638</v>
      </c>
    </row>
    <row r="73" spans="1:8">
      <c r="A73" s="3" t="s">
        <v>603</v>
      </c>
    </row>
    <row r="74" spans="1:8">
      <c r="A74" s="4" t="s">
        <v>618</v>
      </c>
      <c r="D74" s="4" t="s">
        <v>639</v>
      </c>
      <c r="E74" s="4" t="s">
        <v>639</v>
      </c>
    </row>
    <row r="75" spans="1:8">
      <c r="A75" s="4" t="s">
        <v>640</v>
      </c>
    </row>
    <row r="76" spans="1:8">
      <c r="A76" s="3" t="s">
        <v>603</v>
      </c>
    </row>
    <row r="77" spans="1:8">
      <c r="A77" s="4" t="s">
        <v>618</v>
      </c>
      <c r="D77" s="4" t="s">
        <v>641</v>
      </c>
    </row>
    <row r="78" spans="1:8">
      <c r="A78" s="4" t="s">
        <v>642</v>
      </c>
    </row>
    <row r="79" spans="1:8">
      <c r="A79" s="3" t="s">
        <v>603</v>
      </c>
    </row>
    <row r="80" spans="1:8">
      <c r="A80" s="4" t="s">
        <v>618</v>
      </c>
      <c r="D80" s="4" t="s">
        <v>643</v>
      </c>
      <c r="E80" s="4" t="s">
        <v>643</v>
      </c>
    </row>
    <row r="81" spans="1:8">
      <c r="A81" s="4" t="s">
        <v>134</v>
      </c>
    </row>
    <row r="82" spans="1:8">
      <c r="A82" s="3" t="s">
        <v>603</v>
      </c>
    </row>
    <row r="83" spans="1:8">
      <c r="A83" s="4" t="s">
        <v>618</v>
      </c>
      <c r="D83" s="4" t="s">
        <v>644</v>
      </c>
      <c r="E83" s="4" t="s">
        <v>645</v>
      </c>
    </row>
    <row r="84" spans="1:8">
      <c r="A84" s="4" t="s">
        <v>646</v>
      </c>
    </row>
    <row r="85" spans="1:8">
      <c r="A85" s="3" t="s">
        <v>603</v>
      </c>
    </row>
    <row r="86" spans="1:8">
      <c r="A86" s="4" t="s">
        <v>618</v>
      </c>
      <c r="D86" s="4" t="s">
        <v>647</v>
      </c>
      <c r="E86" s="4" t="s">
        <v>647</v>
      </c>
    </row>
    <row r="87" spans="1:8">
      <c r="A87" s="4" t="s">
        <v>648</v>
      </c>
    </row>
    <row r="88" spans="1:8">
      <c r="A88" s="3" t="s">
        <v>66</v>
      </c>
    </row>
    <row r="89" spans="1:8">
      <c r="A89" s="4" t="s">
        <v>649</v>
      </c>
      <c r="H89" s="9" t="n">
        <v>750</v>
      </c>
    </row>
    <row r="90" spans="1:8">
      <c r="A90" s="4" t="s">
        <v>650</v>
      </c>
    </row>
    <row r="91" spans="1:8">
      <c r="A91" s="3" t="s">
        <v>66</v>
      </c>
    </row>
    <row r="92" spans="1:8">
      <c r="A92" s="4" t="s">
        <v>649</v>
      </c>
      <c r="G92" s="9" t="n">
        <v>500</v>
      </c>
    </row>
    <row r="93" spans="1:8">
      <c r="A93" s="4" t="s">
        <v>651</v>
      </c>
    </row>
    <row r="94" spans="1:8">
      <c r="A94" s="3" t="s">
        <v>66</v>
      </c>
    </row>
    <row r="95" spans="1:8">
      <c r="A95" s="4" t="s">
        <v>652</v>
      </c>
      <c r="H95" s="4" t="s">
        <v>653</v>
      </c>
    </row>
    <row r="96" spans="1:8">
      <c r="A96" s="4" t="s">
        <v>654</v>
      </c>
    </row>
    <row r="97" spans="1:8">
      <c r="A97" s="3" t="s">
        <v>66</v>
      </c>
    </row>
    <row r="98" spans="1:8">
      <c r="A98" s="4" t="s">
        <v>652</v>
      </c>
      <c r="G98" s="4" t="s">
        <v>655</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28</v>
      </c>
      <c r="D1" s="2" t="s">
        <v>29</v>
      </c>
    </row>
    <row r="2" spans="1:4">
      <c r="A2" s="3" t="s">
        <v>521</v>
      </c>
    </row>
    <row r="3" spans="1:4">
      <c r="A3" s="4" t="s">
        <v>658</v>
      </c>
      <c r="D3" s="6" t="n">
        <v>131562</v>
      </c>
    </row>
    <row r="4" spans="1:4">
      <c r="A4" s="4" t="s">
        <v>659</v>
      </c>
      <c r="D4" s="5" t="n">
        <v>131082</v>
      </c>
    </row>
    <row r="5" spans="1:4">
      <c r="A5" s="3" t="s">
        <v>660</v>
      </c>
    </row>
    <row r="6" spans="1:4">
      <c r="A6" s="4" t="s">
        <v>661</v>
      </c>
      <c r="C6" s="6" t="n">
        <v>22572</v>
      </c>
    </row>
    <row r="7" spans="1:4">
      <c r="A7" s="4" t="s">
        <v>662</v>
      </c>
      <c r="B7" s="4" t="s">
        <v>663</v>
      </c>
    </row>
    <row r="8" spans="1:4">
      <c r="A8" s="3" t="s">
        <v>664</v>
      </c>
    </row>
    <row r="9" spans="1:4">
      <c r="A9" s="4" t="s">
        <v>665</v>
      </c>
      <c r="B9" s="6" t="n">
        <v>15135</v>
      </c>
    </row>
    <row r="10" spans="1:4">
      <c r="A10" s="3" t="s">
        <v>666</v>
      </c>
    </row>
    <row r="11" spans="1:4">
      <c r="A11" s="4" t="s">
        <v>667</v>
      </c>
      <c r="B11" s="5" t="n">
        <v>11056</v>
      </c>
    </row>
    <row r="12" spans="1:4">
      <c r="A12" s="4" t="s">
        <v>668</v>
      </c>
      <c r="B12" s="5" t="n">
        <v>1808</v>
      </c>
    </row>
    <row r="13" spans="1:4">
      <c r="A13" s="4" t="s">
        <v>669</v>
      </c>
      <c r="B13" s="5" t="n">
        <v>125503</v>
      </c>
    </row>
    <row r="14" spans="1:4">
      <c r="A14" s="4" t="s">
        <v>670</v>
      </c>
    </row>
    <row r="15" spans="1:4">
      <c r="A15" s="3" t="s">
        <v>521</v>
      </c>
    </row>
    <row r="16" spans="1:4">
      <c r="A16" s="4" t="s">
        <v>671</v>
      </c>
      <c r="B16" s="5" t="n">
        <v>3000</v>
      </c>
    </row>
    <row r="17" spans="1:4">
      <c r="A17" s="4" t="s">
        <v>672</v>
      </c>
      <c r="B17" s="5" t="n">
        <v>2400</v>
      </c>
    </row>
    <row r="18" spans="1:4">
      <c r="A18" s="4" t="s">
        <v>673</v>
      </c>
      <c r="B18" s="5" t="n">
        <v>1200</v>
      </c>
    </row>
    <row r="19" spans="1:4">
      <c r="A19" s="4" t="s">
        <v>674</v>
      </c>
      <c r="B19" s="5" t="n">
        <v>1000</v>
      </c>
    </row>
    <row r="20" spans="1:4">
      <c r="A20" s="4" t="s">
        <v>675</v>
      </c>
    </row>
    <row r="21" spans="1:4">
      <c r="A21" s="3" t="s">
        <v>676</v>
      </c>
    </row>
    <row r="22" spans="1:4">
      <c r="A22" s="4" t="s">
        <v>677</v>
      </c>
      <c r="C22" s="5" t="n">
        <v>3100</v>
      </c>
    </row>
    <row r="23" spans="1:4">
      <c r="A23" s="4" t="s">
        <v>678</v>
      </c>
      <c r="C23" s="6" t="n">
        <v>2500</v>
      </c>
    </row>
    <row r="24" spans="1:4">
      <c r="A24" s="4" t="s">
        <v>679</v>
      </c>
    </row>
    <row r="25" spans="1:4">
      <c r="A25" s="3" t="s">
        <v>660</v>
      </c>
    </row>
    <row r="26" spans="1:4">
      <c r="A26" s="4" t="s">
        <v>680</v>
      </c>
      <c r="B26" s="5" t="n">
        <v>141000</v>
      </c>
    </row>
    <row r="27" spans="1:4">
      <c r="A27" s="4" t="s">
        <v>661</v>
      </c>
      <c r="B27" s="5" t="n">
        <v>141000</v>
      </c>
    </row>
    <row r="28" spans="1:4">
      <c r="A28" s="3" t="s">
        <v>664</v>
      </c>
    </row>
    <row r="29" spans="1:4">
      <c r="A29" s="4" t="s">
        <v>665</v>
      </c>
      <c r="B29" s="5" t="n">
        <v>10530</v>
      </c>
    </row>
    <row r="30" spans="1:4">
      <c r="A30" s="4" t="s">
        <v>681</v>
      </c>
      <c r="B30" s="5" t="n">
        <v>148897</v>
      </c>
    </row>
    <row r="31" spans="1:4">
      <c r="A31" s="4" t="s">
        <v>682</v>
      </c>
      <c r="B31" s="6" t="n">
        <v>138367</v>
      </c>
    </row>
    <row r="32" spans="1:4">
      <c r="A32" s="4" t="s">
        <v>683</v>
      </c>
    </row>
    <row r="33" spans="1:4">
      <c r="A33" s="3" t="s">
        <v>521</v>
      </c>
    </row>
    <row r="34" spans="1:4">
      <c r="A34" s="4" t="s">
        <v>658</v>
      </c>
      <c r="D34" s="5" t="n">
        <v>28017</v>
      </c>
    </row>
    <row r="35" spans="1:4">
      <c r="A35" s="4" t="s">
        <v>684</v>
      </c>
    </row>
    <row r="36" spans="1:4">
      <c r="A36" s="3" t="s">
        <v>521</v>
      </c>
    </row>
    <row r="37" spans="1:4">
      <c r="A37" s="4" t="s">
        <v>659</v>
      </c>
      <c r="D37" s="5" t="n">
        <v>28017</v>
      </c>
    </row>
    <row r="38" spans="1:4">
      <c r="A38" s="4" t="s">
        <v>685</v>
      </c>
    </row>
    <row r="39" spans="1:4">
      <c r="A39" s="3" t="s">
        <v>521</v>
      </c>
    </row>
    <row r="40" spans="1:4">
      <c r="A40" s="4" t="s">
        <v>658</v>
      </c>
      <c r="D40" s="5" t="n">
        <v>11358</v>
      </c>
    </row>
    <row r="41" spans="1:4">
      <c r="A41" s="4" t="s">
        <v>686</v>
      </c>
    </row>
    <row r="42" spans="1:4">
      <c r="A42" s="3" t="s">
        <v>521</v>
      </c>
    </row>
    <row r="43" spans="1:4">
      <c r="A43" s="4" t="s">
        <v>659</v>
      </c>
      <c r="D43" s="5" t="n">
        <v>11358</v>
      </c>
    </row>
    <row r="44" spans="1:4">
      <c r="A44" s="4" t="s">
        <v>687</v>
      </c>
    </row>
    <row r="45" spans="1:4">
      <c r="A45" s="3" t="s">
        <v>521</v>
      </c>
    </row>
    <row r="46" spans="1:4">
      <c r="A46" s="4" t="s">
        <v>658</v>
      </c>
      <c r="D46" s="5" t="n">
        <v>30586</v>
      </c>
    </row>
    <row r="47" spans="1:4">
      <c r="A47" s="4" t="s">
        <v>659</v>
      </c>
      <c r="D47" s="5" t="n">
        <v>30586</v>
      </c>
    </row>
    <row r="48" spans="1:4">
      <c r="A48" s="4" t="s">
        <v>688</v>
      </c>
    </row>
    <row r="49" spans="1:4">
      <c r="A49" s="3" t="s">
        <v>521</v>
      </c>
    </row>
    <row r="50" spans="1:4">
      <c r="A50" s="4" t="s">
        <v>658</v>
      </c>
      <c r="D50" s="5" t="n">
        <v>9600</v>
      </c>
    </row>
    <row r="51" spans="1:4">
      <c r="A51" s="4" t="s">
        <v>659</v>
      </c>
      <c r="D51" s="5" t="n">
        <v>9600</v>
      </c>
    </row>
    <row r="52" spans="1:4">
      <c r="A52" s="4" t="s">
        <v>689</v>
      </c>
    </row>
    <row r="53" spans="1:4">
      <c r="A53" s="3" t="s">
        <v>521</v>
      </c>
    </row>
    <row r="54" spans="1:4">
      <c r="A54" s="4" t="s">
        <v>658</v>
      </c>
      <c r="D54" s="5" t="n">
        <v>8403</v>
      </c>
    </row>
    <row r="55" spans="1:4">
      <c r="A55" s="4" t="s">
        <v>659</v>
      </c>
      <c r="D55" s="5" t="n">
        <v>8403</v>
      </c>
    </row>
    <row r="56" spans="1:4">
      <c r="A56" s="4" t="s">
        <v>690</v>
      </c>
    </row>
    <row r="57" spans="1:4">
      <c r="A57" s="3" t="s">
        <v>521</v>
      </c>
    </row>
    <row r="58" spans="1:4">
      <c r="A58" s="4" t="s">
        <v>658</v>
      </c>
      <c r="D58" s="5" t="n">
        <v>57</v>
      </c>
    </row>
    <row r="59" spans="1:4">
      <c r="A59" s="4" t="s">
        <v>691</v>
      </c>
    </row>
    <row r="60" spans="1:4">
      <c r="A60" s="3" t="s">
        <v>521</v>
      </c>
    </row>
    <row r="61" spans="1:4">
      <c r="A61" s="4" t="s">
        <v>659</v>
      </c>
      <c r="D61" s="5" t="n">
        <v>57</v>
      </c>
    </row>
    <row r="62" spans="1:4">
      <c r="A62" s="4" t="s">
        <v>692</v>
      </c>
    </row>
    <row r="63" spans="1:4">
      <c r="A63" s="3" t="s">
        <v>521</v>
      </c>
    </row>
    <row r="64" spans="1:4">
      <c r="A64" s="4" t="s">
        <v>658</v>
      </c>
      <c r="D64" s="5" t="n">
        <v>27836</v>
      </c>
    </row>
    <row r="65" spans="1:4">
      <c r="A65" s="4" t="s">
        <v>693</v>
      </c>
    </row>
    <row r="66" spans="1:4">
      <c r="A66" s="3" t="s">
        <v>521</v>
      </c>
    </row>
    <row r="67" spans="1:4">
      <c r="A67" s="4" t="s">
        <v>659</v>
      </c>
      <c r="D67" s="5" t="n">
        <v>27836</v>
      </c>
    </row>
    <row r="68" spans="1:4">
      <c r="A68" s="4" t="s">
        <v>694</v>
      </c>
    </row>
    <row r="69" spans="1:4">
      <c r="A69" s="3" t="s">
        <v>521</v>
      </c>
    </row>
    <row r="70" spans="1:4">
      <c r="A70" s="4" t="s">
        <v>658</v>
      </c>
      <c r="D70" s="5" t="n">
        <v>5415</v>
      </c>
    </row>
    <row r="71" spans="1:4">
      <c r="A71" s="4" t="s">
        <v>695</v>
      </c>
    </row>
    <row r="72" spans="1:4">
      <c r="A72" s="3" t="s">
        <v>521</v>
      </c>
    </row>
    <row r="73" spans="1:4">
      <c r="A73" s="4" t="s">
        <v>659</v>
      </c>
      <c r="D73" s="5" t="n">
        <v>4935</v>
      </c>
    </row>
    <row r="74" spans="1:4">
      <c r="A74" s="4" t="s">
        <v>696</v>
      </c>
    </row>
    <row r="75" spans="1:4">
      <c r="A75" s="3" t="s">
        <v>521</v>
      </c>
    </row>
    <row r="76" spans="1:4">
      <c r="A76" s="4" t="s">
        <v>658</v>
      </c>
      <c r="D76" s="5" t="n">
        <v>8480</v>
      </c>
    </row>
    <row r="77" spans="1:4">
      <c r="A77" s="4" t="s">
        <v>697</v>
      </c>
    </row>
    <row r="78" spans="1:4">
      <c r="A78" s="3" t="s">
        <v>521</v>
      </c>
    </row>
    <row r="79" spans="1:4">
      <c r="A79" s="4" t="s">
        <v>659</v>
      </c>
      <c r="D79" s="5" t="n">
        <v>8480</v>
      </c>
    </row>
    <row r="80" spans="1:4">
      <c r="A80" s="4" t="s">
        <v>698</v>
      </c>
    </row>
    <row r="81" spans="1:4">
      <c r="A81" s="3" t="s">
        <v>521</v>
      </c>
    </row>
    <row r="82" spans="1:4">
      <c r="A82" s="4" t="s">
        <v>658</v>
      </c>
      <c r="D82" s="5" t="n">
        <v>1810</v>
      </c>
    </row>
    <row r="83" spans="1:4">
      <c r="A83" s="4" t="s">
        <v>699</v>
      </c>
    </row>
    <row r="84" spans="1:4">
      <c r="A84" s="3" t="s">
        <v>521</v>
      </c>
    </row>
    <row r="85" spans="1:4">
      <c r="A85" s="4" t="s">
        <v>659</v>
      </c>
      <c r="D85" s="6" t="n">
        <v>1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8</v>
      </c>
      <c r="C1" s="2" t="s">
        <v>29</v>
      </c>
      <c r="D1" s="2" t="s">
        <v>82</v>
      </c>
      <c r="E1" s="2" t="s">
        <v>701</v>
      </c>
    </row>
    <row r="2" spans="1:5">
      <c r="A2" s="3" t="s">
        <v>30</v>
      </c>
    </row>
    <row r="3" spans="1:5">
      <c r="A3" s="4" t="s">
        <v>31</v>
      </c>
      <c r="B3" s="6" t="n">
        <v>276443</v>
      </c>
      <c r="C3" s="6" t="n">
        <v>263063</v>
      </c>
      <c r="D3" s="6" t="n">
        <v>272841</v>
      </c>
      <c r="E3" s="6" t="n">
        <v>302662</v>
      </c>
    </row>
    <row r="4" spans="1:5">
      <c r="A4" s="4" t="s">
        <v>35</v>
      </c>
      <c r="B4" s="5" t="n">
        <v>95962</v>
      </c>
      <c r="C4" s="5" t="n">
        <v>79397</v>
      </c>
      <c r="D4" s="5" t="n">
        <v>75128</v>
      </c>
      <c r="E4" s="5" t="n">
        <v>74596</v>
      </c>
    </row>
    <row r="5" spans="1:5">
      <c r="A5" s="4" t="s">
        <v>36</v>
      </c>
      <c r="B5" s="5" t="n">
        <v>10735</v>
      </c>
      <c r="C5" s="5" t="n">
        <v>9452</v>
      </c>
    </row>
    <row r="6" spans="1:5">
      <c r="A6" s="4" t="s">
        <v>43</v>
      </c>
      <c r="B6" s="5" t="n">
        <v>5038</v>
      </c>
      <c r="C6" s="5" t="n">
        <v>2048</v>
      </c>
    </row>
    <row r="7" spans="1:5">
      <c r="A7" s="4" t="s">
        <v>44</v>
      </c>
      <c r="B7" s="5" t="n">
        <v>647059</v>
      </c>
      <c r="C7" s="5" t="n">
        <v>405038</v>
      </c>
    </row>
    <row r="8" spans="1:5">
      <c r="A8" s="3" t="s">
        <v>45</v>
      </c>
    </row>
    <row r="9" spans="1:5">
      <c r="A9" s="4" t="s">
        <v>702</v>
      </c>
      <c r="B9" s="5" t="n">
        <v>1338</v>
      </c>
    </row>
    <row r="10" spans="1:5">
      <c r="A10" s="4" t="s">
        <v>54</v>
      </c>
      <c r="B10" s="5" t="n">
        <v>268934</v>
      </c>
      <c r="C10" s="5" t="n">
        <v>146032</v>
      </c>
    </row>
    <row r="11" spans="1:5">
      <c r="A11" s="4" t="s">
        <v>55</v>
      </c>
      <c r="B11" s="5" t="n">
        <v>915993</v>
      </c>
      <c r="C11" s="5" t="n">
        <v>551070</v>
      </c>
    </row>
    <row r="12" spans="1:5">
      <c r="A12" s="3" t="s">
        <v>56</v>
      </c>
    </row>
    <row r="13" spans="1:5">
      <c r="A13" s="4" t="s">
        <v>60</v>
      </c>
      <c r="B13" s="5" t="n">
        <v>110946</v>
      </c>
      <c r="C13" s="5" t="n">
        <v>151043</v>
      </c>
    </row>
    <row r="14" spans="1:5">
      <c r="A14" s="4" t="s">
        <v>61</v>
      </c>
      <c r="B14" s="5" t="n">
        <v>-1064</v>
      </c>
      <c r="C14" s="5" t="n">
        <v>-8854</v>
      </c>
    </row>
    <row r="15" spans="1:5">
      <c r="A15" s="4" t="s">
        <v>62</v>
      </c>
      <c r="B15" s="5" t="n">
        <v>65274</v>
      </c>
      <c r="C15" s="5" t="n">
        <v>120126</v>
      </c>
    </row>
    <row r="16" spans="1:5">
      <c r="A16" s="4" t="s">
        <v>63</v>
      </c>
      <c r="B16" s="5" t="n">
        <v>12291</v>
      </c>
      <c r="C16" s="5" t="n">
        <v>4079</v>
      </c>
    </row>
    <row r="17" spans="1:5">
      <c r="A17" s="4" t="s">
        <v>64</v>
      </c>
      <c r="B17" s="5" t="n">
        <v>77565</v>
      </c>
      <c r="C17" s="5" t="n">
        <v>124205</v>
      </c>
      <c r="D17" s="6" t="n">
        <v>143948</v>
      </c>
      <c r="E17" s="6" t="n">
        <v>168371</v>
      </c>
    </row>
    <row r="18" spans="1:5">
      <c r="A18" s="3" t="s">
        <v>65</v>
      </c>
    </row>
    <row r="19" spans="1:5">
      <c r="A19" s="4" t="s">
        <v>69</v>
      </c>
      <c r="B19" s="5" t="n">
        <v>24439</v>
      </c>
      <c r="C19" s="5" t="n">
        <v>23773</v>
      </c>
    </row>
    <row r="20" spans="1:5">
      <c r="A20" s="4" t="s">
        <v>74</v>
      </c>
      <c r="B20" s="5" t="n">
        <v>542957</v>
      </c>
      <c r="C20" s="5" t="n">
        <v>270194</v>
      </c>
    </row>
    <row r="21" spans="1:5">
      <c r="A21" s="3" t="s">
        <v>75</v>
      </c>
    </row>
    <row r="22" spans="1:5">
      <c r="A22" s="4" t="s">
        <v>71</v>
      </c>
      <c r="B22" s="5" t="n">
        <v>21597</v>
      </c>
      <c r="C22" s="5" t="n">
        <v>17696</v>
      </c>
    </row>
    <row r="23" spans="1:5">
      <c r="A23" s="4" t="s">
        <v>79</v>
      </c>
      <c r="B23" s="5" t="n">
        <v>295471</v>
      </c>
      <c r="C23" s="5" t="n">
        <v>156671</v>
      </c>
    </row>
    <row r="24" spans="1:5">
      <c r="A24" s="4" t="s">
        <v>80</v>
      </c>
      <c r="B24" s="5" t="n">
        <v>915993</v>
      </c>
      <c r="C24" s="6" t="n">
        <v>551070</v>
      </c>
    </row>
    <row r="25" spans="1:5">
      <c r="A25" s="4" t="s">
        <v>703</v>
      </c>
    </row>
    <row r="26" spans="1:5">
      <c r="A26" s="3" t="s">
        <v>30</v>
      </c>
    </row>
    <row r="27" spans="1:5">
      <c r="A27" s="4" t="s">
        <v>31</v>
      </c>
      <c r="B27" s="5" t="n">
        <v>278002</v>
      </c>
    </row>
    <row r="28" spans="1:5">
      <c r="A28" s="4" t="s">
        <v>35</v>
      </c>
      <c r="B28" s="5" t="n">
        <v>88945</v>
      </c>
    </row>
    <row r="29" spans="1:5">
      <c r="A29" s="4" t="s">
        <v>36</v>
      </c>
      <c r="B29" s="5" t="n">
        <v>10772</v>
      </c>
    </row>
    <row r="30" spans="1:5">
      <c r="A30" s="4" t="s">
        <v>43</v>
      </c>
      <c r="B30" s="5" t="n">
        <v>3424</v>
      </c>
    </row>
    <row r="31" spans="1:5">
      <c r="A31" s="4" t="s">
        <v>44</v>
      </c>
      <c r="B31" s="5" t="n">
        <v>640024</v>
      </c>
    </row>
    <row r="32" spans="1:5">
      <c r="A32" s="3" t="s">
        <v>45</v>
      </c>
    </row>
    <row r="33" spans="1:5">
      <c r="A33" s="4" t="s">
        <v>702</v>
      </c>
      <c r="B33" s="5" t="n">
        <v>1238</v>
      </c>
    </row>
    <row r="34" spans="1:5">
      <c r="A34" s="4" t="s">
        <v>54</v>
      </c>
      <c r="B34" s="5" t="n">
        <v>268834</v>
      </c>
    </row>
    <row r="35" spans="1:5">
      <c r="A35" s="4" t="s">
        <v>55</v>
      </c>
      <c r="B35" s="5" t="n">
        <v>908858</v>
      </c>
    </row>
    <row r="36" spans="1:5">
      <c r="A36" s="3" t="s">
        <v>56</v>
      </c>
    </row>
    <row r="37" spans="1:5">
      <c r="A37" s="4" t="s">
        <v>60</v>
      </c>
      <c r="B37" s="5" t="n">
        <v>108243</v>
      </c>
    </row>
    <row r="38" spans="1:5">
      <c r="A38" s="4" t="s">
        <v>61</v>
      </c>
      <c r="B38" s="5" t="n">
        <v>-1158</v>
      </c>
    </row>
    <row r="39" spans="1:5">
      <c r="A39" s="4" t="s">
        <v>62</v>
      </c>
      <c r="B39" s="5" t="n">
        <v>62477</v>
      </c>
    </row>
    <row r="40" spans="1:5">
      <c r="A40" s="4" t="s">
        <v>63</v>
      </c>
      <c r="B40" s="5" t="n">
        <v>12269</v>
      </c>
    </row>
    <row r="41" spans="1:5">
      <c r="A41" s="4" t="s">
        <v>64</v>
      </c>
      <c r="B41" s="5" t="n">
        <v>74746</v>
      </c>
    </row>
    <row r="42" spans="1:5">
      <c r="A42" s="3" t="s">
        <v>65</v>
      </c>
    </row>
    <row r="43" spans="1:5">
      <c r="A43" s="4" t="s">
        <v>69</v>
      </c>
      <c r="B43" s="5" t="n">
        <v>23740</v>
      </c>
    </row>
    <row r="44" spans="1:5">
      <c r="A44" s="4" t="s">
        <v>74</v>
      </c>
      <c r="B44" s="5" t="n">
        <v>542258</v>
      </c>
    </row>
    <row r="45" spans="1:5">
      <c r="A45" s="3" t="s">
        <v>75</v>
      </c>
    </row>
    <row r="46" spans="1:5">
      <c r="A46" s="4" t="s">
        <v>71</v>
      </c>
      <c r="B46" s="5" t="n">
        <v>17980</v>
      </c>
    </row>
    <row r="47" spans="1:5">
      <c r="A47" s="4" t="s">
        <v>79</v>
      </c>
      <c r="B47" s="5" t="n">
        <v>291854</v>
      </c>
    </row>
    <row r="48" spans="1:5">
      <c r="A48" s="4" t="s">
        <v>80</v>
      </c>
      <c r="B48" s="5" t="n">
        <v>908858</v>
      </c>
    </row>
    <row r="49" spans="1:5">
      <c r="A49" s="4" t="s">
        <v>675</v>
      </c>
    </row>
    <row r="50" spans="1:5">
      <c r="A50" s="3" t="s">
        <v>30</v>
      </c>
    </row>
    <row r="51" spans="1:5">
      <c r="A51" s="4" t="s">
        <v>31</v>
      </c>
      <c r="B51" s="5" t="n">
        <v>-1559</v>
      </c>
    </row>
    <row r="52" spans="1:5">
      <c r="A52" s="4" t="s">
        <v>35</v>
      </c>
      <c r="B52" s="5" t="n">
        <v>7017</v>
      </c>
    </row>
    <row r="53" spans="1:5">
      <c r="A53" s="4" t="s">
        <v>36</v>
      </c>
      <c r="B53" s="5" t="n">
        <v>-37</v>
      </c>
    </row>
    <row r="54" spans="1:5">
      <c r="A54" s="4" t="s">
        <v>43</v>
      </c>
      <c r="B54" s="5" t="n">
        <v>1614</v>
      </c>
    </row>
    <row r="55" spans="1:5">
      <c r="A55" s="4" t="s">
        <v>44</v>
      </c>
      <c r="B55" s="5" t="n">
        <v>7035</v>
      </c>
    </row>
    <row r="56" spans="1:5">
      <c r="A56" s="3" t="s">
        <v>45</v>
      </c>
    </row>
    <row r="57" spans="1:5">
      <c r="A57" s="4" t="s">
        <v>702</v>
      </c>
      <c r="B57" s="5" t="n">
        <v>100</v>
      </c>
    </row>
    <row r="58" spans="1:5">
      <c r="A58" s="4" t="s">
        <v>54</v>
      </c>
      <c r="B58" s="5" t="n">
        <v>100</v>
      </c>
    </row>
    <row r="59" spans="1:5">
      <c r="A59" s="4" t="s">
        <v>55</v>
      </c>
      <c r="B59" s="5" t="n">
        <v>7135</v>
      </c>
    </row>
    <row r="60" spans="1:5">
      <c r="A60" s="3" t="s">
        <v>56</v>
      </c>
    </row>
    <row r="61" spans="1:5">
      <c r="A61" s="4" t="s">
        <v>60</v>
      </c>
      <c r="B61" s="5" t="n">
        <v>2703</v>
      </c>
    </row>
    <row r="62" spans="1:5">
      <c r="A62" s="4" t="s">
        <v>61</v>
      </c>
      <c r="B62" s="5" t="n">
        <v>94</v>
      </c>
    </row>
    <row r="63" spans="1:5">
      <c r="A63" s="4" t="s">
        <v>62</v>
      </c>
      <c r="B63" s="5" t="n">
        <v>2797</v>
      </c>
    </row>
    <row r="64" spans="1:5">
      <c r="A64" s="4" t="s">
        <v>63</v>
      </c>
      <c r="B64" s="5" t="n">
        <v>22</v>
      </c>
    </row>
    <row r="65" spans="1:5">
      <c r="A65" s="4" t="s">
        <v>64</v>
      </c>
      <c r="B65" s="5" t="n">
        <v>2819</v>
      </c>
    </row>
    <row r="66" spans="1:5">
      <c r="A66" s="3" t="s">
        <v>65</v>
      </c>
    </row>
    <row r="67" spans="1:5">
      <c r="A67" s="4" t="s">
        <v>69</v>
      </c>
      <c r="B67" s="5" t="n">
        <v>699</v>
      </c>
    </row>
    <row r="68" spans="1:5">
      <c r="A68" s="4" t="s">
        <v>74</v>
      </c>
      <c r="B68" s="5" t="n">
        <v>699</v>
      </c>
    </row>
    <row r="69" spans="1:5">
      <c r="A69" s="3" t="s">
        <v>75</v>
      </c>
    </row>
    <row r="70" spans="1:5">
      <c r="A70" s="4" t="s">
        <v>71</v>
      </c>
      <c r="B70" s="5" t="n">
        <v>3617</v>
      </c>
    </row>
    <row r="71" spans="1:5">
      <c r="A71" s="4" t="s">
        <v>79</v>
      </c>
      <c r="B71" s="5" t="n">
        <v>3617</v>
      </c>
    </row>
    <row r="72" spans="1:5">
      <c r="A72" s="4" t="s">
        <v>80</v>
      </c>
      <c r="B72" s="6" t="n">
        <v>7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8</v>
      </c>
      <c r="C2" s="2" t="s">
        <v>29</v>
      </c>
      <c r="D2" s="2" t="s">
        <v>82</v>
      </c>
    </row>
    <row r="3" spans="1:4">
      <c r="A3" s="3" t="s">
        <v>83</v>
      </c>
    </row>
    <row r="4" spans="1:4">
      <c r="A4" s="4" t="s">
        <v>84</v>
      </c>
      <c r="B4" s="6" t="n">
        <v>410890</v>
      </c>
      <c r="C4" s="6" t="n">
        <v>390761</v>
      </c>
      <c r="D4" s="6" t="n">
        <v>386486</v>
      </c>
    </row>
    <row r="5" spans="1:4">
      <c r="A5" s="4" t="s">
        <v>86</v>
      </c>
      <c r="B5" s="5" t="n">
        <v>480293</v>
      </c>
      <c r="C5" s="5" t="n">
        <v>442911</v>
      </c>
      <c r="D5" s="5" t="n">
        <v>435692</v>
      </c>
    </row>
    <row r="6" spans="1:4">
      <c r="A6" s="4" t="s">
        <v>87</v>
      </c>
      <c r="B6" s="5" t="n">
        <v>112401</v>
      </c>
      <c r="C6" s="5" t="n">
        <v>123779</v>
      </c>
      <c r="D6" s="5" t="n">
        <v>130158</v>
      </c>
    </row>
    <row r="7" spans="1:4">
      <c r="A7" s="4" t="s">
        <v>88</v>
      </c>
      <c r="B7" s="5" t="n">
        <v>63869</v>
      </c>
      <c r="C7" s="5" t="n">
        <v>45623</v>
      </c>
      <c r="D7" s="5" t="n">
        <v>45574</v>
      </c>
    </row>
    <row r="8" spans="1:4">
      <c r="A8" s="4" t="s">
        <v>89</v>
      </c>
      <c r="B8" s="5" t="n">
        <v>87946</v>
      </c>
      <c r="C8" s="5" t="n">
        <v>95186</v>
      </c>
      <c r="D8" s="5" t="n">
        <v>94046</v>
      </c>
    </row>
    <row r="9" spans="1:4">
      <c r="A9" s="4" t="s">
        <v>90</v>
      </c>
      <c r="B9" s="5" t="n">
        <v>104588</v>
      </c>
      <c r="C9" s="5" t="n">
        <v>79912</v>
      </c>
      <c r="D9" s="5" t="n">
        <v>81582</v>
      </c>
    </row>
    <row r="10" spans="1:4">
      <c r="A10" s="4" t="s">
        <v>95</v>
      </c>
      <c r="B10" s="5" t="n">
        <v>116185</v>
      </c>
      <c r="C10" s="5" t="n">
        <v>96100</v>
      </c>
      <c r="D10" s="5" t="n">
        <v>87669</v>
      </c>
    </row>
    <row r="11" spans="1:4">
      <c r="A11" s="4" t="s">
        <v>102</v>
      </c>
      <c r="B11" s="5" t="n">
        <v>83851</v>
      </c>
      <c r="C11" s="5" t="n">
        <v>75567</v>
      </c>
      <c r="D11" s="5" t="n">
        <v>67609</v>
      </c>
    </row>
    <row r="12" spans="1:4">
      <c r="A12" s="4" t="s">
        <v>103</v>
      </c>
      <c r="B12" s="5" t="n">
        <v>16969</v>
      </c>
      <c r="C12" s="5" t="n">
        <v>18977</v>
      </c>
      <c r="D12" s="5" t="n">
        <v>15138</v>
      </c>
    </row>
    <row r="13" spans="1:4">
      <c r="A13" s="4" t="s">
        <v>106</v>
      </c>
      <c r="B13" s="5" t="n">
        <v>66882</v>
      </c>
      <c r="C13" s="5" t="n">
        <v>56590</v>
      </c>
      <c r="D13" s="5" t="n">
        <v>52471</v>
      </c>
    </row>
    <row r="14" spans="1:4">
      <c r="A14" s="3" t="s">
        <v>705</v>
      </c>
    </row>
    <row r="15" spans="1:4">
      <c r="A15" s="4" t="s">
        <v>108</v>
      </c>
      <c r="B15" s="5" t="n">
        <v>6848</v>
      </c>
      <c r="C15" s="6" t="n">
        <v>56042</v>
      </c>
      <c r="D15" s="6" t="n">
        <v>48474</v>
      </c>
    </row>
    <row r="16" spans="1:4">
      <c r="A16" s="4" t="s">
        <v>703</v>
      </c>
    </row>
    <row r="17" spans="1:4">
      <c r="A17" s="3" t="s">
        <v>83</v>
      </c>
    </row>
    <row r="18" spans="1:4">
      <c r="A18" s="4" t="s">
        <v>84</v>
      </c>
      <c r="B18" s="5" t="n">
        <v>413067</v>
      </c>
    </row>
    <row r="19" spans="1:4">
      <c r="A19" s="4" t="s">
        <v>86</v>
      </c>
      <c r="B19" s="5" t="n">
        <v>482470</v>
      </c>
    </row>
    <row r="20" spans="1:4">
      <c r="A20" s="4" t="s">
        <v>87</v>
      </c>
      <c r="B20" s="5" t="n">
        <v>114458</v>
      </c>
    </row>
    <row r="21" spans="1:4">
      <c r="A21" s="4" t="s">
        <v>88</v>
      </c>
      <c r="B21" s="5" t="n">
        <v>64169</v>
      </c>
    </row>
    <row r="22" spans="1:4">
      <c r="A22" s="4" t="s">
        <v>89</v>
      </c>
      <c r="B22" s="5" t="n">
        <v>91887</v>
      </c>
    </row>
    <row r="23" spans="1:4">
      <c r="A23" s="4" t="s">
        <v>90</v>
      </c>
      <c r="B23" s="5" t="n">
        <v>100687</v>
      </c>
    </row>
    <row r="24" spans="1:4">
      <c r="A24" s="4" t="s">
        <v>95</v>
      </c>
      <c r="B24" s="5" t="n">
        <v>115965</v>
      </c>
    </row>
    <row r="25" spans="1:4">
      <c r="A25" s="4" t="s">
        <v>102</v>
      </c>
      <c r="B25" s="5" t="n">
        <v>83631</v>
      </c>
    </row>
    <row r="26" spans="1:4">
      <c r="A26" s="4" t="s">
        <v>103</v>
      </c>
      <c r="B26" s="5" t="n">
        <v>16925</v>
      </c>
    </row>
    <row r="27" spans="1:4">
      <c r="A27" s="4" t="s">
        <v>106</v>
      </c>
      <c r="B27" s="5" t="n">
        <v>66706</v>
      </c>
    </row>
    <row r="28" spans="1:4">
      <c r="A28" s="3" t="s">
        <v>705</v>
      </c>
    </row>
    <row r="29" spans="1:4">
      <c r="A29" s="4" t="s">
        <v>108</v>
      </c>
      <c r="B29" s="5" t="n">
        <v>6672</v>
      </c>
    </row>
    <row r="30" spans="1:4">
      <c r="A30" s="4" t="s">
        <v>675</v>
      </c>
    </row>
    <row r="31" spans="1:4">
      <c r="A31" s="3" t="s">
        <v>83</v>
      </c>
    </row>
    <row r="32" spans="1:4">
      <c r="A32" s="4" t="s">
        <v>84</v>
      </c>
      <c r="B32" s="5" t="n">
        <v>-2177</v>
      </c>
    </row>
    <row r="33" spans="1:4">
      <c r="A33" s="4" t="s">
        <v>86</v>
      </c>
      <c r="B33" s="5" t="n">
        <v>-2177</v>
      </c>
    </row>
    <row r="34" spans="1:4">
      <c r="A34" s="4" t="s">
        <v>87</v>
      </c>
      <c r="B34" s="5" t="n">
        <v>-2057</v>
      </c>
    </row>
    <row r="35" spans="1:4">
      <c r="A35" s="4" t="s">
        <v>88</v>
      </c>
      <c r="B35" s="5" t="n">
        <v>-300</v>
      </c>
    </row>
    <row r="36" spans="1:4">
      <c r="A36" s="4" t="s">
        <v>89</v>
      </c>
      <c r="B36" s="5" t="n">
        <v>-3941</v>
      </c>
    </row>
    <row r="37" spans="1:4">
      <c r="A37" s="4" t="s">
        <v>90</v>
      </c>
      <c r="B37" s="5" t="n">
        <v>3901</v>
      </c>
    </row>
    <row r="38" spans="1:4">
      <c r="A38" s="4" t="s">
        <v>95</v>
      </c>
      <c r="B38" s="5" t="n">
        <v>220</v>
      </c>
    </row>
    <row r="39" spans="1:4">
      <c r="A39" s="4" t="s">
        <v>102</v>
      </c>
      <c r="B39" s="5" t="n">
        <v>220</v>
      </c>
    </row>
    <row r="40" spans="1:4">
      <c r="A40" s="4" t="s">
        <v>103</v>
      </c>
      <c r="B40" s="5" t="n">
        <v>44</v>
      </c>
    </row>
    <row r="41" spans="1:4">
      <c r="A41" s="4" t="s">
        <v>106</v>
      </c>
      <c r="B41" s="5" t="n">
        <v>176</v>
      </c>
    </row>
    <row r="42" spans="1:4">
      <c r="A42" s="3" t="s">
        <v>705</v>
      </c>
    </row>
    <row r="43" spans="1:4">
      <c r="A43" s="4" t="s">
        <v>108</v>
      </c>
      <c r="B43" s="6" t="n">
        <v>1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8</v>
      </c>
      <c r="C2" s="2" t="s">
        <v>29</v>
      </c>
      <c r="D2" s="2" t="s">
        <v>82</v>
      </c>
    </row>
    <row r="3" spans="1:4">
      <c r="A3" s="3" t="s">
        <v>171</v>
      </c>
    </row>
    <row r="4" spans="1:4">
      <c r="A4" s="4" t="s">
        <v>106</v>
      </c>
      <c r="B4" s="6" t="n">
        <v>7832</v>
      </c>
      <c r="C4" s="6" t="n">
        <v>56590</v>
      </c>
      <c r="D4" s="6" t="n">
        <v>48450</v>
      </c>
    </row>
    <row r="5" spans="1:4">
      <c r="A5" s="3" t="s">
        <v>172</v>
      </c>
    </row>
    <row r="6" spans="1:4">
      <c r="A6" s="4" t="s">
        <v>90</v>
      </c>
      <c r="B6" s="5" t="n">
        <v>104588</v>
      </c>
      <c r="C6" s="5" t="n">
        <v>79912</v>
      </c>
      <c r="D6" s="5" t="n">
        <v>83259</v>
      </c>
    </row>
    <row r="7" spans="1:4">
      <c r="A7" s="4" t="s">
        <v>103</v>
      </c>
      <c r="B7" s="5" t="n">
        <v>16969</v>
      </c>
      <c r="C7" s="5" t="n">
        <v>18977</v>
      </c>
      <c r="D7" s="5" t="n">
        <v>14954</v>
      </c>
    </row>
    <row r="8" spans="1:4">
      <c r="A8" s="3" t="s">
        <v>181</v>
      </c>
    </row>
    <row r="9" spans="1:4">
      <c r="A9" s="4" t="s">
        <v>187</v>
      </c>
      <c r="B9" s="5" t="n">
        <v>-11162</v>
      </c>
      <c r="C9" s="5" t="n">
        <v>-6715</v>
      </c>
      <c r="D9" s="5" t="n">
        <v>-9086</v>
      </c>
    </row>
    <row r="10" spans="1:4">
      <c r="A10" s="4" t="s">
        <v>193</v>
      </c>
      <c r="B10" s="5" t="n">
        <v>154390</v>
      </c>
      <c r="C10" s="5" t="n">
        <v>144640</v>
      </c>
      <c r="D10" s="5" t="n">
        <v>130565</v>
      </c>
    </row>
    <row r="11" spans="1:4">
      <c r="A11" s="3" t="s">
        <v>194</v>
      </c>
    </row>
    <row r="12" spans="1:4">
      <c r="A12" s="4" t="s">
        <v>199</v>
      </c>
      <c r="B12" s="5" t="n">
        <v>-4764</v>
      </c>
    </row>
    <row r="13" spans="1:4">
      <c r="A13" s="4" t="s">
        <v>207</v>
      </c>
      <c r="B13" s="5" t="n">
        <v>-78389</v>
      </c>
      <c r="C13" s="6" t="n">
        <v>-81510</v>
      </c>
      <c r="D13" s="6" t="n">
        <v>-57302</v>
      </c>
    </row>
    <row r="14" spans="1:4">
      <c r="A14" s="4" t="s">
        <v>703</v>
      </c>
    </row>
    <row r="15" spans="1:4">
      <c r="A15" s="3" t="s">
        <v>171</v>
      </c>
    </row>
    <row r="16" spans="1:4">
      <c r="A16" s="4" t="s">
        <v>106</v>
      </c>
      <c r="B16" s="5" t="n">
        <v>7656</v>
      </c>
    </row>
    <row r="17" spans="1:4">
      <c r="A17" s="3" t="s">
        <v>172</v>
      </c>
    </row>
    <row r="18" spans="1:4">
      <c r="A18" s="4" t="s">
        <v>90</v>
      </c>
      <c r="B18" s="5" t="n">
        <v>100687</v>
      </c>
    </row>
    <row r="19" spans="1:4">
      <c r="A19" s="4" t="s">
        <v>103</v>
      </c>
      <c r="B19" s="5" t="n">
        <v>16925</v>
      </c>
    </row>
    <row r="20" spans="1:4">
      <c r="A20" s="3" t="s">
        <v>181</v>
      </c>
    </row>
    <row r="21" spans="1:4">
      <c r="A21" s="4" t="s">
        <v>187</v>
      </c>
      <c r="B21" s="5" t="n">
        <v>-10896</v>
      </c>
    </row>
    <row r="22" spans="1:4">
      <c r="A22" s="4" t="s">
        <v>193</v>
      </c>
      <c r="B22" s="5" t="n">
        <v>150535</v>
      </c>
    </row>
    <row r="23" spans="1:4">
      <c r="A23" s="3" t="s">
        <v>194</v>
      </c>
    </row>
    <row r="24" spans="1:4">
      <c r="A24" s="4" t="s">
        <v>707</v>
      </c>
      <c r="B24" s="5" t="n">
        <v>909</v>
      </c>
    </row>
    <row r="25" spans="1:4">
      <c r="A25" s="4" t="s">
        <v>207</v>
      </c>
      <c r="B25" s="5" t="n">
        <v>-74534</v>
      </c>
    </row>
    <row r="26" spans="1:4">
      <c r="A26" s="4" t="s">
        <v>675</v>
      </c>
    </row>
    <row r="27" spans="1:4">
      <c r="A27" s="3" t="s">
        <v>171</v>
      </c>
    </row>
    <row r="28" spans="1:4">
      <c r="A28" s="4" t="s">
        <v>106</v>
      </c>
      <c r="B28" s="5" t="n">
        <v>176</v>
      </c>
    </row>
    <row r="29" spans="1:4">
      <c r="A29" s="3" t="s">
        <v>172</v>
      </c>
    </row>
    <row r="30" spans="1:4">
      <c r="A30" s="4" t="s">
        <v>90</v>
      </c>
      <c r="B30" s="5" t="n">
        <v>3901</v>
      </c>
    </row>
    <row r="31" spans="1:4">
      <c r="A31" s="4" t="s">
        <v>103</v>
      </c>
      <c r="B31" s="5" t="n">
        <v>44</v>
      </c>
    </row>
    <row r="32" spans="1:4">
      <c r="A32" s="3" t="s">
        <v>181</v>
      </c>
    </row>
    <row r="33" spans="1:4">
      <c r="A33" s="4" t="s">
        <v>187</v>
      </c>
      <c r="B33" s="5" t="n">
        <v>-266</v>
      </c>
    </row>
    <row r="34" spans="1:4">
      <c r="A34" s="4" t="s">
        <v>193</v>
      </c>
      <c r="B34" s="5" t="n">
        <v>3855</v>
      </c>
    </row>
    <row r="35" spans="1:4">
      <c r="A35" s="3" t="s">
        <v>194</v>
      </c>
    </row>
    <row r="36" spans="1:4">
      <c r="A36" s="4" t="s">
        <v>199</v>
      </c>
      <c r="B36" s="5" t="n">
        <v>-4764</v>
      </c>
    </row>
    <row r="37" spans="1:4">
      <c r="A37" s="4" t="s">
        <v>707</v>
      </c>
      <c r="B37" s="5" t="n">
        <v>-909</v>
      </c>
    </row>
    <row r="38" spans="1:4">
      <c r="A38" s="4" t="s">
        <v>207</v>
      </c>
      <c r="B38" s="6" t="n">
        <v>-38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8</v>
      </c>
    </row>
    <row r="3" spans="1:2">
      <c r="A3" s="3" t="s">
        <v>228</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708</v>
      </c>
      <c r="B1" s="2" t="s">
        <v>598</v>
      </c>
    </row>
    <row r="2" spans="1:5">
      <c r="B2" s="2" t="s">
        <v>709</v>
      </c>
      <c r="C2" s="2" t="s">
        <v>710</v>
      </c>
      <c r="D2" s="2" t="s">
        <v>711</v>
      </c>
      <c r="E2" s="2" t="s">
        <v>712</v>
      </c>
    </row>
    <row r="3" spans="1:5">
      <c r="A3" s="4" t="s">
        <v>713</v>
      </c>
    </row>
    <row r="4" spans="1:5">
      <c r="A4" s="3" t="s">
        <v>236</v>
      </c>
    </row>
    <row r="5" spans="1:5">
      <c r="A5" s="4" t="s">
        <v>714</v>
      </c>
      <c r="E5" s="4" t="s">
        <v>641</v>
      </c>
    </row>
    <row r="6" spans="1:5">
      <c r="A6" s="4" t="s">
        <v>715</v>
      </c>
      <c r="E6" s="4" t="s">
        <v>716</v>
      </c>
    </row>
    <row r="7" spans="1:5">
      <c r="A7" s="3" t="s">
        <v>717</v>
      </c>
    </row>
    <row r="8" spans="1:5">
      <c r="A8" s="4" t="s">
        <v>34</v>
      </c>
      <c r="E8" s="6" t="n">
        <v>479</v>
      </c>
    </row>
    <row r="9" spans="1:5">
      <c r="A9" s="4" t="s">
        <v>718</v>
      </c>
      <c r="E9" s="5" t="n">
        <v>37</v>
      </c>
    </row>
    <row r="10" spans="1:5">
      <c r="A10" s="4" t="s">
        <v>719</v>
      </c>
      <c r="E10" s="5" t="n">
        <v>43</v>
      </c>
    </row>
    <row r="11" spans="1:5">
      <c r="A11" s="4" t="s">
        <v>720</v>
      </c>
      <c r="E11" s="5" t="n">
        <v>117</v>
      </c>
    </row>
    <row r="12" spans="1:5">
      <c r="A12" s="4" t="s">
        <v>53</v>
      </c>
      <c r="E12" s="5" t="n">
        <v>39</v>
      </c>
    </row>
    <row r="13" spans="1:5">
      <c r="A13" s="4" t="s">
        <v>721</v>
      </c>
      <c r="E13" s="5" t="n">
        <v>-383</v>
      </c>
    </row>
    <row r="14" spans="1:5">
      <c r="A14" s="4" t="s">
        <v>722</v>
      </c>
      <c r="E14" s="5" t="n">
        <v>-106</v>
      </c>
    </row>
    <row r="15" spans="1:5">
      <c r="A15" s="4" t="s">
        <v>723</v>
      </c>
      <c r="E15" s="5" t="n">
        <v>-34</v>
      </c>
    </row>
    <row r="16" spans="1:5">
      <c r="A16" s="4" t="s">
        <v>724</v>
      </c>
      <c r="E16" s="5" t="n">
        <v>321</v>
      </c>
    </row>
    <row r="17" spans="1:5">
      <c r="A17" s="4" t="s">
        <v>725</v>
      </c>
      <c r="E17" s="5" t="n">
        <v>54</v>
      </c>
    </row>
    <row r="18" spans="1:5">
      <c r="A18" s="4" t="s">
        <v>726</v>
      </c>
      <c r="E18" s="5" t="n">
        <v>267</v>
      </c>
    </row>
    <row r="19" spans="1:5">
      <c r="A19" s="4" t="s">
        <v>727</v>
      </c>
    </row>
    <row r="20" spans="1:5">
      <c r="A20" s="3" t="s">
        <v>717</v>
      </c>
    </row>
    <row r="21" spans="1:5">
      <c r="A21" s="4" t="s">
        <v>728</v>
      </c>
      <c r="E21" s="6" t="n">
        <v>129</v>
      </c>
    </row>
    <row r="22" spans="1:5">
      <c r="A22" s="4" t="s">
        <v>729</v>
      </c>
      <c r="D22" s="5" t="n">
        <v>10</v>
      </c>
    </row>
    <row r="23" spans="1:5">
      <c r="A23" s="4" t="s">
        <v>730</v>
      </c>
    </row>
    <row r="24" spans="1:5">
      <c r="A24" s="3" t="s">
        <v>236</v>
      </c>
    </row>
    <row r="25" spans="1:5">
      <c r="A25" s="4" t="s">
        <v>714</v>
      </c>
      <c r="D25" s="4" t="s">
        <v>619</v>
      </c>
    </row>
    <row r="26" spans="1:5">
      <c r="A26" s="4" t="s">
        <v>715</v>
      </c>
      <c r="D26" s="4" t="s">
        <v>716</v>
      </c>
    </row>
    <row r="27" spans="1:5">
      <c r="A27" s="3" t="s">
        <v>717</v>
      </c>
    </row>
    <row r="28" spans="1:5">
      <c r="A28" s="4" t="s">
        <v>34</v>
      </c>
      <c r="D28" s="6" t="n">
        <v>2033</v>
      </c>
    </row>
    <row r="29" spans="1:5">
      <c r="A29" s="4" t="s">
        <v>718</v>
      </c>
      <c r="D29" s="5" t="n">
        <v>727</v>
      </c>
    </row>
    <row r="30" spans="1:5">
      <c r="A30" s="4" t="s">
        <v>719</v>
      </c>
      <c r="D30" s="5" t="n">
        <v>145</v>
      </c>
    </row>
    <row r="31" spans="1:5">
      <c r="A31" s="4" t="s">
        <v>720</v>
      </c>
      <c r="D31" s="5" t="n">
        <v>202</v>
      </c>
    </row>
    <row r="32" spans="1:5">
      <c r="A32" s="4" t="s">
        <v>53</v>
      </c>
      <c r="D32" s="5" t="n">
        <v>542</v>
      </c>
    </row>
    <row r="33" spans="1:5">
      <c r="A33" s="4" t="s">
        <v>721</v>
      </c>
      <c r="D33" s="5" t="n">
        <v>-868</v>
      </c>
    </row>
    <row r="34" spans="1:5">
      <c r="A34" s="4" t="s">
        <v>723</v>
      </c>
      <c r="D34" s="5" t="n">
        <v>-370</v>
      </c>
    </row>
    <row r="35" spans="1:5">
      <c r="A35" s="4" t="s">
        <v>724</v>
      </c>
      <c r="D35" s="5" t="n">
        <v>3190</v>
      </c>
    </row>
    <row r="36" spans="1:5">
      <c r="A36" s="4" t="s">
        <v>726</v>
      </c>
      <c r="D36" s="5" t="n">
        <v>3190</v>
      </c>
    </row>
    <row r="37" spans="1:5">
      <c r="A37" s="4" t="s">
        <v>731</v>
      </c>
    </row>
    <row r="38" spans="1:5">
      <c r="A38" s="3" t="s">
        <v>717</v>
      </c>
    </row>
    <row r="39" spans="1:5">
      <c r="A39" s="4" t="s">
        <v>728</v>
      </c>
      <c r="D39" s="6" t="n">
        <v>779</v>
      </c>
    </row>
    <row r="40" spans="1:5">
      <c r="A40" s="4" t="s">
        <v>729</v>
      </c>
      <c r="B40" s="5" t="n">
        <v>10</v>
      </c>
    </row>
    <row r="41" spans="1:5">
      <c r="A41" s="4" t="s">
        <v>732</v>
      </c>
    </row>
    <row r="42" spans="1:5">
      <c r="A42" s="3" t="s">
        <v>236</v>
      </c>
    </row>
    <row r="43" spans="1:5">
      <c r="A43" s="4" t="s">
        <v>714</v>
      </c>
      <c r="C43" s="4" t="s">
        <v>733</v>
      </c>
    </row>
    <row r="44" spans="1:5">
      <c r="A44" s="4" t="s">
        <v>734</v>
      </c>
      <c r="C44" s="6" t="n">
        <v>11</v>
      </c>
    </row>
    <row r="45" spans="1:5">
      <c r="A45" s="4" t="s">
        <v>735</v>
      </c>
      <c r="C45" s="4" t="s">
        <v>716</v>
      </c>
    </row>
    <row r="46" spans="1:5">
      <c r="A46" s="4" t="s">
        <v>736</v>
      </c>
      <c r="C46" s="6" t="n">
        <v>21</v>
      </c>
    </row>
    <row r="47" spans="1:5">
      <c r="A47" s="4" t="s">
        <v>737</v>
      </c>
      <c r="C47" s="4" t="s">
        <v>738</v>
      </c>
    </row>
    <row r="48" spans="1:5">
      <c r="A48" s="3" t="s">
        <v>717</v>
      </c>
    </row>
    <row r="49" spans="1:5">
      <c r="A49" s="4" t="s">
        <v>34</v>
      </c>
      <c r="C49" s="6" t="n">
        <v>213</v>
      </c>
    </row>
    <row r="50" spans="1:5">
      <c r="A50" s="4" t="s">
        <v>718</v>
      </c>
      <c r="C50" s="5" t="n">
        <v>123</v>
      </c>
    </row>
    <row r="51" spans="1:5">
      <c r="A51" s="4" t="s">
        <v>719</v>
      </c>
      <c r="C51" s="5" t="n">
        <v>172</v>
      </c>
    </row>
    <row r="52" spans="1:5">
      <c r="A52" s="4" t="s">
        <v>720</v>
      </c>
      <c r="C52" s="5" t="n">
        <v>15</v>
      </c>
    </row>
    <row r="53" spans="1:5">
      <c r="A53" s="4" t="s">
        <v>53</v>
      </c>
      <c r="C53" s="5" t="n">
        <v>28</v>
      </c>
    </row>
    <row r="54" spans="1:5">
      <c r="A54" s="4" t="s">
        <v>721</v>
      </c>
      <c r="C54" s="5" t="n">
        <v>-80</v>
      </c>
    </row>
    <row r="55" spans="1:5">
      <c r="A55" s="4" t="s">
        <v>723</v>
      </c>
      <c r="C55" s="5" t="n">
        <v>-76</v>
      </c>
    </row>
    <row r="56" spans="1:5">
      <c r="A56" s="4" t="s">
        <v>724</v>
      </c>
      <c r="C56" s="5" t="n">
        <v>395</v>
      </c>
    </row>
    <row r="57" spans="1:5">
      <c r="A57" s="4" t="s">
        <v>725</v>
      </c>
      <c r="C57" s="5" t="n">
        <v>3</v>
      </c>
    </row>
    <row r="58" spans="1:5">
      <c r="A58" s="4" t="s">
        <v>726</v>
      </c>
      <c r="C58" s="6" t="n">
        <v>392</v>
      </c>
    </row>
    <row r="59" spans="1:5">
      <c r="A59" s="4" t="s">
        <v>739</v>
      </c>
    </row>
    <row r="60" spans="1:5">
      <c r="A60" s="3" t="s">
        <v>717</v>
      </c>
    </row>
    <row r="61" spans="1:5">
      <c r="A61" s="4" t="s">
        <v>729</v>
      </c>
      <c r="C61" s="5" t="n">
        <v>15</v>
      </c>
    </row>
    <row r="62" spans="1:5">
      <c r="A62" s="4" t="s">
        <v>740</v>
      </c>
    </row>
    <row r="63" spans="1:5">
      <c r="A63" s="3" t="s">
        <v>236</v>
      </c>
    </row>
    <row r="64" spans="1:5">
      <c r="A64" s="4" t="s">
        <v>714</v>
      </c>
      <c r="B64" s="4" t="s">
        <v>619</v>
      </c>
    </row>
    <row r="65" spans="1:5">
      <c r="A65" s="4" t="s">
        <v>741</v>
      </c>
      <c r="B65" s="6" t="n">
        <v>691</v>
      </c>
    </row>
    <row r="66" spans="1:5">
      <c r="A66" s="4" t="s">
        <v>742</v>
      </c>
      <c r="B66" s="4" t="s">
        <v>743</v>
      </c>
    </row>
    <row r="67" spans="1:5">
      <c r="A67" s="4" t="s">
        <v>744</v>
      </c>
      <c r="B67" s="6" t="n">
        <v>249</v>
      </c>
    </row>
    <row r="68" spans="1:5">
      <c r="A68" s="4" t="s">
        <v>745</v>
      </c>
      <c r="B68" s="4" t="s">
        <v>746</v>
      </c>
    </row>
    <row r="69" spans="1:5">
      <c r="A69" s="3" t="s">
        <v>717</v>
      </c>
    </row>
    <row r="70" spans="1:5">
      <c r="A70" s="4" t="s">
        <v>34</v>
      </c>
      <c r="B70" s="6" t="n">
        <v>1877</v>
      </c>
    </row>
    <row r="71" spans="1:5">
      <c r="A71" s="4" t="s">
        <v>718</v>
      </c>
      <c r="B71" s="5" t="n">
        <v>643</v>
      </c>
    </row>
    <row r="72" spans="1:5">
      <c r="A72" s="4" t="s">
        <v>719</v>
      </c>
      <c r="B72" s="5" t="n">
        <v>32</v>
      </c>
    </row>
    <row r="73" spans="1:5">
      <c r="A73" s="4" t="s">
        <v>720</v>
      </c>
      <c r="B73" s="5" t="n">
        <v>44</v>
      </c>
    </row>
    <row r="74" spans="1:5">
      <c r="A74" s="4" t="s">
        <v>53</v>
      </c>
      <c r="B74" s="5" t="n">
        <v>13</v>
      </c>
    </row>
    <row r="75" spans="1:5">
      <c r="A75" s="4" t="s">
        <v>721</v>
      </c>
      <c r="B75" s="5" t="n">
        <v>-59</v>
      </c>
    </row>
    <row r="76" spans="1:5">
      <c r="A76" s="4" t="s">
        <v>723</v>
      </c>
      <c r="B76" s="5" t="n">
        <v>-128</v>
      </c>
    </row>
    <row r="77" spans="1:5">
      <c r="A77" s="4" t="s">
        <v>724</v>
      </c>
      <c r="B77" s="5" t="n">
        <v>2422</v>
      </c>
    </row>
    <row r="78" spans="1:5">
      <c r="A78" s="4" t="s">
        <v>725</v>
      </c>
      <c r="B78" s="5" t="n">
        <v>907</v>
      </c>
    </row>
    <row r="79" spans="1:5">
      <c r="A79" s="4" t="s">
        <v>726</v>
      </c>
      <c r="B79" s="6" t="n">
        <v>1515</v>
      </c>
    </row>
    <row r="80" spans="1:5">
      <c r="A80" s="4" t="s">
        <v>747</v>
      </c>
    </row>
    <row r="81" spans="1:5">
      <c r="A81" s="3" t="s">
        <v>717</v>
      </c>
    </row>
    <row r="82" spans="1:5">
      <c r="A82" s="4" t="s">
        <v>729</v>
      </c>
      <c r="B82" s="5" t="n">
        <v>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8</v>
      </c>
      <c r="C1" s="2" t="s">
        <v>749</v>
      </c>
      <c r="D1" s="2" t="s">
        <v>750</v>
      </c>
      <c r="E1" s="2" t="s">
        <v>751</v>
      </c>
    </row>
    <row r="2" spans="1:5">
      <c r="A2" s="4" t="s">
        <v>713</v>
      </c>
    </row>
    <row r="3" spans="1:5">
      <c r="A3" s="3" t="s">
        <v>236</v>
      </c>
    </row>
    <row r="4" spans="1:5">
      <c r="A4" s="4" t="s">
        <v>752</v>
      </c>
      <c r="B4" s="6" t="n">
        <v>78</v>
      </c>
      <c r="E4" s="6" t="n">
        <v>78</v>
      </c>
    </row>
    <row r="5" spans="1:5">
      <c r="A5" s="4" t="s">
        <v>753</v>
      </c>
      <c r="B5" s="5" t="n">
        <v>-49</v>
      </c>
      <c r="E5" s="5" t="n">
        <v>-134</v>
      </c>
    </row>
    <row r="6" spans="1:5">
      <c r="A6" s="4" t="s">
        <v>754</v>
      </c>
      <c r="B6" s="5" t="n">
        <v>-29</v>
      </c>
    </row>
    <row r="7" spans="1:5">
      <c r="A7" s="4" t="s">
        <v>755</v>
      </c>
      <c r="E7" s="6" t="n">
        <v>56</v>
      </c>
    </row>
    <row r="8" spans="1:5">
      <c r="A8" s="4" t="s">
        <v>730</v>
      </c>
    </row>
    <row r="9" spans="1:5">
      <c r="A9" s="3" t="s">
        <v>236</v>
      </c>
    </row>
    <row r="10" spans="1:5">
      <c r="A10" s="4" t="s">
        <v>752</v>
      </c>
      <c r="B10" s="5" t="n">
        <v>60</v>
      </c>
      <c r="D10" s="6" t="n">
        <v>60</v>
      </c>
    </row>
    <row r="11" spans="1:5">
      <c r="A11" s="4" t="s">
        <v>753</v>
      </c>
      <c r="B11" s="5" t="n">
        <v>-67</v>
      </c>
      <c r="D11" s="5" t="n">
        <v>-125</v>
      </c>
    </row>
    <row r="12" spans="1:5">
      <c r="A12" s="4" t="s">
        <v>755</v>
      </c>
      <c r="B12" s="5" t="n">
        <v>7</v>
      </c>
      <c r="D12" s="6" t="n">
        <v>65</v>
      </c>
    </row>
    <row r="13" spans="1:5">
      <c r="A13" s="4" t="s">
        <v>732</v>
      </c>
    </row>
    <row r="14" spans="1:5">
      <c r="A14" s="3" t="s">
        <v>236</v>
      </c>
    </row>
    <row r="15" spans="1:5">
      <c r="A15" s="4" t="s">
        <v>752</v>
      </c>
      <c r="B15" s="5" t="n">
        <v>32</v>
      </c>
      <c r="C15" s="6" t="n">
        <v>32</v>
      </c>
    </row>
    <row r="16" spans="1:5">
      <c r="A16" s="4" t="s">
        <v>753</v>
      </c>
      <c r="B16" s="5" t="n">
        <v>-29</v>
      </c>
      <c r="C16" s="5" t="n">
        <v>-29</v>
      </c>
    </row>
    <row r="17" spans="1:5">
      <c r="A17" s="4" t="s">
        <v>754</v>
      </c>
      <c r="B17" s="6" t="n">
        <v>-3</v>
      </c>
      <c r="C17" s="6"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6</v>
      </c>
      <c r="B1" s="2" t="s">
        <v>598</v>
      </c>
      <c r="C1" s="2" t="s">
        <v>1</v>
      </c>
    </row>
    <row r="2" spans="1:5">
      <c r="B2" s="2" t="s">
        <v>757</v>
      </c>
      <c r="C2" s="2" t="s">
        <v>28</v>
      </c>
      <c r="D2" s="2" t="s">
        <v>758</v>
      </c>
      <c r="E2" s="2" t="s">
        <v>759</v>
      </c>
    </row>
    <row r="3" spans="1:5">
      <c r="A3" s="4" t="s">
        <v>760</v>
      </c>
    </row>
    <row r="4" spans="1:5">
      <c r="A4" s="3" t="s">
        <v>236</v>
      </c>
    </row>
    <row r="5" spans="1:5">
      <c r="A5" s="4" t="s">
        <v>761</v>
      </c>
      <c r="D5" s="6" t="n">
        <v>5242</v>
      </c>
    </row>
    <row r="6" spans="1:5">
      <c r="A6" s="4" t="s">
        <v>762</v>
      </c>
      <c r="C6" s="6" t="n">
        <v>4658</v>
      </c>
    </row>
    <row r="7" spans="1:5">
      <c r="A7" s="4" t="s">
        <v>763</v>
      </c>
      <c r="C7" s="5" t="n">
        <v>3406</v>
      </c>
    </row>
    <row r="8" spans="1:5">
      <c r="A8" s="4" t="s">
        <v>764</v>
      </c>
      <c r="C8" s="5" t="n">
        <v>125</v>
      </c>
    </row>
    <row r="9" spans="1:5">
      <c r="A9" s="4" t="s">
        <v>134</v>
      </c>
    </row>
    <row r="10" spans="1:5">
      <c r="A10" s="3" t="s">
        <v>236</v>
      </c>
    </row>
    <row r="11" spans="1:5">
      <c r="A11" s="4" t="s">
        <v>714</v>
      </c>
      <c r="E11" s="4" t="s">
        <v>645</v>
      </c>
    </row>
    <row r="12" spans="1:5">
      <c r="A12" s="4" t="s">
        <v>618</v>
      </c>
      <c r="B12" s="4" t="s">
        <v>644</v>
      </c>
    </row>
    <row r="13" spans="1:5">
      <c r="A13" s="4" t="s">
        <v>761</v>
      </c>
      <c r="B13" s="6" t="n">
        <v>8273</v>
      </c>
    </row>
    <row r="14" spans="1:5">
      <c r="A14" s="4" t="s">
        <v>762</v>
      </c>
      <c r="C14" s="5" t="n">
        <v>6873</v>
      </c>
    </row>
    <row r="15" spans="1:5">
      <c r="A15" s="4" t="s">
        <v>765</v>
      </c>
      <c r="C15" s="5" t="n">
        <v>1401</v>
      </c>
    </row>
    <row r="16" spans="1:5">
      <c r="A16" s="4" t="s">
        <v>763</v>
      </c>
      <c r="C16" s="5" t="n">
        <v>126180</v>
      </c>
    </row>
    <row r="17" spans="1:5">
      <c r="A17" s="4" t="s">
        <v>764</v>
      </c>
      <c r="C17" s="5" t="n">
        <v>128165</v>
      </c>
    </row>
    <row r="18" spans="1:5">
      <c r="A18" s="4" t="s">
        <v>766</v>
      </c>
    </row>
    <row r="19" spans="1:5">
      <c r="A19" s="3" t="s">
        <v>236</v>
      </c>
    </row>
    <row r="20" spans="1:5">
      <c r="A20" s="4" t="s">
        <v>761</v>
      </c>
      <c r="C20" s="5" t="n">
        <v>1711</v>
      </c>
    </row>
    <row r="21" spans="1:5">
      <c r="A21" s="4" t="s">
        <v>762</v>
      </c>
      <c r="C21" s="5" t="n">
        <v>1711</v>
      </c>
    </row>
    <row r="22" spans="1:5">
      <c r="A22" s="4" t="s">
        <v>763</v>
      </c>
      <c r="C22" s="6" t="n">
        <v>3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7</v>
      </c>
      <c r="B1" s="2" t="s">
        <v>598</v>
      </c>
    </row>
    <row r="2" spans="1:5">
      <c r="B2" s="2" t="s">
        <v>29</v>
      </c>
      <c r="C2" s="2" t="s">
        <v>768</v>
      </c>
      <c r="D2" s="2" t="s">
        <v>769</v>
      </c>
      <c r="E2" s="2" t="s">
        <v>28</v>
      </c>
    </row>
    <row r="3" spans="1:5">
      <c r="A3" s="4" t="s">
        <v>631</v>
      </c>
    </row>
    <row r="4" spans="1:5">
      <c r="A4" s="3" t="s">
        <v>236</v>
      </c>
    </row>
    <row r="5" spans="1:5">
      <c r="A5" s="4" t="s">
        <v>714</v>
      </c>
      <c r="D5" s="4" t="s">
        <v>619</v>
      </c>
    </row>
    <row r="6" spans="1:5">
      <c r="A6" s="4" t="s">
        <v>715</v>
      </c>
      <c r="D6" s="4" t="s">
        <v>716</v>
      </c>
    </row>
    <row r="7" spans="1:5">
      <c r="A7" s="3" t="s">
        <v>717</v>
      </c>
    </row>
    <row r="8" spans="1:5">
      <c r="A8" s="4" t="s">
        <v>34</v>
      </c>
      <c r="D8" s="6" t="n">
        <v>62</v>
      </c>
    </row>
    <row r="9" spans="1:5">
      <c r="A9" s="4" t="s">
        <v>770</v>
      </c>
      <c r="D9" s="5" t="n">
        <v>260</v>
      </c>
    </row>
    <row r="10" spans="1:5">
      <c r="A10" s="4" t="s">
        <v>719</v>
      </c>
      <c r="D10" s="5" t="n">
        <v>21</v>
      </c>
    </row>
    <row r="11" spans="1:5">
      <c r="A11" s="4" t="s">
        <v>720</v>
      </c>
      <c r="D11" s="5" t="n">
        <v>5</v>
      </c>
    </row>
    <row r="12" spans="1:5">
      <c r="A12" s="4" t="s">
        <v>53</v>
      </c>
      <c r="D12" s="5" t="n">
        <v>13</v>
      </c>
    </row>
    <row r="13" spans="1:5">
      <c r="A13" s="4" t="s">
        <v>721</v>
      </c>
      <c r="D13" s="5" t="n">
        <v>-15</v>
      </c>
    </row>
    <row r="14" spans="1:5">
      <c r="A14" s="4" t="s">
        <v>723</v>
      </c>
      <c r="D14" s="5" t="n">
        <v>-54</v>
      </c>
    </row>
    <row r="15" spans="1:5">
      <c r="A15" s="4" t="s">
        <v>724</v>
      </c>
      <c r="D15" s="5" t="n">
        <v>292</v>
      </c>
    </row>
    <row r="16" spans="1:5">
      <c r="A16" s="4" t="s">
        <v>725</v>
      </c>
      <c r="D16" s="5" t="n">
        <v>72</v>
      </c>
    </row>
    <row r="17" spans="1:5">
      <c r="A17" s="4" t="s">
        <v>726</v>
      </c>
      <c r="D17" s="5" t="n">
        <v>220</v>
      </c>
    </row>
    <row r="18" spans="1:5">
      <c r="A18" s="4" t="s">
        <v>771</v>
      </c>
      <c r="D18" s="6" t="n">
        <v>0</v>
      </c>
    </row>
    <row r="19" spans="1:5">
      <c r="A19" s="4" t="s">
        <v>772</v>
      </c>
      <c r="D19" s="4" t="s">
        <v>773</v>
      </c>
    </row>
    <row r="20" spans="1:5">
      <c r="A20" s="4" t="s">
        <v>646</v>
      </c>
    </row>
    <row r="21" spans="1:5">
      <c r="A21" s="3" t="s">
        <v>236</v>
      </c>
    </row>
    <row r="22" spans="1:5">
      <c r="A22" s="4" t="s">
        <v>714</v>
      </c>
      <c r="C22" s="4" t="s">
        <v>774</v>
      </c>
    </row>
    <row r="23" spans="1:5">
      <c r="A23" s="4" t="s">
        <v>715</v>
      </c>
      <c r="C23" s="4" t="s">
        <v>716</v>
      </c>
    </row>
    <row r="24" spans="1:5">
      <c r="A24" s="3" t="s">
        <v>717</v>
      </c>
    </row>
    <row r="25" spans="1:5">
      <c r="A25" s="4" t="s">
        <v>34</v>
      </c>
      <c r="C25" s="6" t="n">
        <v>524</v>
      </c>
    </row>
    <row r="26" spans="1:5">
      <c r="A26" s="4" t="s">
        <v>719</v>
      </c>
      <c r="C26" s="5" t="n">
        <v>181</v>
      </c>
    </row>
    <row r="27" spans="1:5">
      <c r="A27" s="4" t="s">
        <v>720</v>
      </c>
      <c r="C27" s="5" t="n">
        <v>23</v>
      </c>
    </row>
    <row r="28" spans="1:5">
      <c r="A28" s="4" t="s">
        <v>53</v>
      </c>
      <c r="C28" s="5" t="n">
        <v>420</v>
      </c>
    </row>
    <row r="29" spans="1:5">
      <c r="A29" s="4" t="s">
        <v>721</v>
      </c>
      <c r="C29" s="5" t="n">
        <v>-123</v>
      </c>
    </row>
    <row r="30" spans="1:5">
      <c r="A30" s="4" t="s">
        <v>722</v>
      </c>
      <c r="C30" s="5" t="n">
        <v>-402</v>
      </c>
    </row>
    <row r="31" spans="1:5">
      <c r="A31" s="4" t="s">
        <v>723</v>
      </c>
      <c r="C31" s="5" t="n">
        <v>-33</v>
      </c>
    </row>
    <row r="32" spans="1:5">
      <c r="A32" s="4" t="s">
        <v>724</v>
      </c>
      <c r="C32" s="5" t="n">
        <v>590</v>
      </c>
    </row>
    <row r="33" spans="1:5">
      <c r="A33" s="4" t="s">
        <v>725</v>
      </c>
      <c r="C33" s="5" t="n">
        <v>10</v>
      </c>
    </row>
    <row r="34" spans="1:5">
      <c r="A34" s="4" t="s">
        <v>775</v>
      </c>
      <c r="C34" s="5" t="n">
        <v>420</v>
      </c>
    </row>
    <row r="35" spans="1:5">
      <c r="A35" s="4" t="s">
        <v>726</v>
      </c>
      <c r="C35" s="5" t="n">
        <v>160</v>
      </c>
    </row>
    <row r="36" spans="1:5">
      <c r="A36" s="4" t="s">
        <v>771</v>
      </c>
      <c r="C36" s="6" t="n">
        <v>0</v>
      </c>
    </row>
    <row r="37" spans="1:5">
      <c r="A37" s="4" t="s">
        <v>776</v>
      </c>
      <c r="C37" s="4" t="s">
        <v>777</v>
      </c>
    </row>
    <row r="38" spans="1:5">
      <c r="A38" s="4" t="s">
        <v>778</v>
      </c>
    </row>
    <row r="39" spans="1:5">
      <c r="A39" s="3" t="s">
        <v>236</v>
      </c>
    </row>
    <row r="40" spans="1:5">
      <c r="A40" s="4" t="s">
        <v>779</v>
      </c>
      <c r="C40" s="4" t="s">
        <v>780</v>
      </c>
    </row>
    <row r="41" spans="1:5">
      <c r="A41" s="4" t="s">
        <v>632</v>
      </c>
    </row>
    <row r="42" spans="1:5">
      <c r="A42" s="3" t="s">
        <v>236</v>
      </c>
    </row>
    <row r="43" spans="1:5">
      <c r="A43" s="4" t="s">
        <v>714</v>
      </c>
      <c r="B43" s="4" t="s">
        <v>619</v>
      </c>
    </row>
    <row r="44" spans="1:5">
      <c r="A44" s="4" t="s">
        <v>715</v>
      </c>
      <c r="B44" s="4" t="s">
        <v>716</v>
      </c>
    </row>
    <row r="45" spans="1:5">
      <c r="A45" s="4" t="s">
        <v>781</v>
      </c>
      <c r="B45" s="4" t="s">
        <v>782</v>
      </c>
    </row>
    <row r="46" spans="1:5">
      <c r="A46" s="3" t="s">
        <v>717</v>
      </c>
    </row>
    <row r="47" spans="1:5">
      <c r="A47" s="4" t="s">
        <v>34</v>
      </c>
      <c r="B47" s="6" t="n">
        <v>208</v>
      </c>
    </row>
    <row r="48" spans="1:5">
      <c r="A48" s="4" t="s">
        <v>719</v>
      </c>
      <c r="B48" s="5" t="n">
        <v>132</v>
      </c>
    </row>
    <row r="49" spans="1:5">
      <c r="A49" s="4" t="s">
        <v>723</v>
      </c>
      <c r="B49" s="5" t="n">
        <v>-27</v>
      </c>
    </row>
    <row r="50" spans="1:5">
      <c r="A50" s="4" t="s">
        <v>724</v>
      </c>
      <c r="B50" s="5" t="n">
        <v>313</v>
      </c>
    </row>
    <row r="51" spans="1:5">
      <c r="A51" s="4" t="s">
        <v>725</v>
      </c>
      <c r="B51" s="5" t="n">
        <v>93</v>
      </c>
      <c r="E51" s="6" t="n">
        <v>13</v>
      </c>
    </row>
    <row r="52" spans="1:5">
      <c r="A52" s="4" t="s">
        <v>726</v>
      </c>
      <c r="B52" s="5" t="n">
        <v>220</v>
      </c>
    </row>
    <row r="53" spans="1:5">
      <c r="A53" s="4" t="s">
        <v>771</v>
      </c>
      <c r="B5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598</v>
      </c>
    </row>
    <row r="2" spans="1:3">
      <c r="B2" s="2" t="s">
        <v>784</v>
      </c>
      <c r="C2" s="2" t="s">
        <v>82</v>
      </c>
    </row>
    <row r="3" spans="1:3">
      <c r="A3" s="4" t="s">
        <v>785</v>
      </c>
    </row>
    <row r="4" spans="1:3">
      <c r="A4" s="3" t="s">
        <v>236</v>
      </c>
    </row>
    <row r="5" spans="1:3">
      <c r="A5" s="4" t="s">
        <v>714</v>
      </c>
      <c r="B5" s="4" t="s">
        <v>619</v>
      </c>
    </row>
    <row r="6" spans="1:3">
      <c r="A6" s="3" t="s">
        <v>786</v>
      </c>
    </row>
    <row r="7" spans="1:3">
      <c r="A7" s="4" t="s">
        <v>53</v>
      </c>
      <c r="B7" s="6" t="n">
        <v>5</v>
      </c>
    </row>
    <row r="8" spans="1:3">
      <c r="A8" s="4" t="s">
        <v>720</v>
      </c>
      <c r="B8" s="5" t="n">
        <v>5</v>
      </c>
    </row>
    <row r="9" spans="1:3">
      <c r="A9" s="4" t="s">
        <v>770</v>
      </c>
      <c r="B9" s="5" t="n">
        <v>323</v>
      </c>
    </row>
    <row r="10" spans="1:3">
      <c r="A10" s="4" t="s">
        <v>719</v>
      </c>
      <c r="B10" s="5" t="n">
        <v>14</v>
      </c>
    </row>
    <row r="11" spans="1:3">
      <c r="A11" s="4" t="s">
        <v>721</v>
      </c>
      <c r="B11" s="5" t="n">
        <v>-30</v>
      </c>
    </row>
    <row r="12" spans="1:3">
      <c r="A12" s="4" t="s">
        <v>723</v>
      </c>
      <c r="B12" s="5" t="n">
        <v>-69</v>
      </c>
    </row>
    <row r="13" spans="1:3">
      <c r="A13" s="4" t="s">
        <v>787</v>
      </c>
      <c r="B13" s="5" t="n">
        <v>-235</v>
      </c>
    </row>
    <row r="14" spans="1:3">
      <c r="A14" s="4" t="s">
        <v>724</v>
      </c>
      <c r="B14" s="5" t="n">
        <v>13</v>
      </c>
    </row>
    <row r="15" spans="1:3">
      <c r="A15" s="4" t="s">
        <v>788</v>
      </c>
      <c r="B15" s="5" t="n">
        <v>3</v>
      </c>
    </row>
    <row r="16" spans="1:3">
      <c r="A16" s="4" t="s">
        <v>726</v>
      </c>
      <c r="B16" s="6" t="n">
        <v>10</v>
      </c>
    </row>
    <row r="17" spans="1:3">
      <c r="A17" s="4" t="s">
        <v>789</v>
      </c>
    </row>
    <row r="18" spans="1:3">
      <c r="A18" s="3" t="s">
        <v>786</v>
      </c>
    </row>
    <row r="19" spans="1:3">
      <c r="A19" s="4" t="s">
        <v>790</v>
      </c>
      <c r="C19" s="4" t="s">
        <v>7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82</v>
      </c>
    </row>
    <row r="3" spans="1:4">
      <c r="A3" s="4" t="s">
        <v>376</v>
      </c>
    </row>
    <row r="4" spans="1:4">
      <c r="A4" s="3" t="s">
        <v>793</v>
      </c>
    </row>
    <row r="5" spans="1:4">
      <c r="A5" s="4" t="s">
        <v>794</v>
      </c>
      <c r="D5" s="6" t="n">
        <v>435694</v>
      </c>
    </row>
    <row r="6" spans="1:4">
      <c r="A6" s="4" t="s">
        <v>795</v>
      </c>
      <c r="D6" s="5" t="n">
        <v>48465</v>
      </c>
    </row>
    <row r="7" spans="1:4">
      <c r="A7" s="4" t="s">
        <v>796</v>
      </c>
      <c r="D7" s="5" t="n">
        <v>1</v>
      </c>
    </row>
    <row r="8" spans="1:4">
      <c r="A8" s="4" t="s">
        <v>797</v>
      </c>
      <c r="D8" s="6" t="n">
        <v>-15</v>
      </c>
    </row>
    <row r="9" spans="1:4">
      <c r="A9" s="4" t="s">
        <v>374</v>
      </c>
    </row>
    <row r="10" spans="1:4">
      <c r="A10" s="3" t="s">
        <v>793</v>
      </c>
    </row>
    <row r="11" spans="1:4">
      <c r="A11" s="4" t="s">
        <v>794</v>
      </c>
      <c r="C11" s="6" t="n">
        <v>443178</v>
      </c>
    </row>
    <row r="12" spans="1:4">
      <c r="A12" s="4" t="s">
        <v>795</v>
      </c>
      <c r="C12" s="5" t="n">
        <v>55881</v>
      </c>
    </row>
    <row r="13" spans="1:4">
      <c r="A13" s="4" t="s">
        <v>796</v>
      </c>
      <c r="C13" s="5" t="n">
        <v>37</v>
      </c>
    </row>
    <row r="14" spans="1:4">
      <c r="A14" s="4" t="s">
        <v>797</v>
      </c>
      <c r="C14" s="6" t="n">
        <v>-105</v>
      </c>
    </row>
    <row r="15" spans="1:4">
      <c r="A15" s="4" t="s">
        <v>371</v>
      </c>
    </row>
    <row r="16" spans="1:4">
      <c r="A16" s="3" t="s">
        <v>793</v>
      </c>
    </row>
    <row r="17" spans="1:4">
      <c r="A17" s="4" t="s">
        <v>794</v>
      </c>
      <c r="B17" s="6" t="n">
        <v>491936</v>
      </c>
    </row>
    <row r="18" spans="1:4">
      <c r="A18" s="4" t="s">
        <v>795</v>
      </c>
      <c r="B18" s="5" t="n">
        <v>8194</v>
      </c>
    </row>
    <row r="19" spans="1:4">
      <c r="A19" s="4" t="s">
        <v>796</v>
      </c>
      <c r="B19" s="5" t="n">
        <v>13261</v>
      </c>
    </row>
    <row r="20" spans="1:4">
      <c r="A20" s="4" t="s">
        <v>797</v>
      </c>
      <c r="B20" s="6" t="n">
        <v>6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8</v>
      </c>
      <c r="C2" s="2" t="s">
        <v>29</v>
      </c>
      <c r="D2" s="2" t="s">
        <v>82</v>
      </c>
    </row>
    <row r="3" spans="1:4">
      <c r="A3" s="3" t="s">
        <v>86</v>
      </c>
    </row>
    <row r="4" spans="1:4">
      <c r="A4" s="4" t="s">
        <v>86</v>
      </c>
      <c r="B4" s="6" t="n">
        <v>480293</v>
      </c>
      <c r="C4" s="6" t="n">
        <v>442911</v>
      </c>
      <c r="D4" s="6" t="n">
        <v>435692</v>
      </c>
    </row>
    <row r="5" spans="1:4">
      <c r="A5" s="4" t="s">
        <v>95</v>
      </c>
      <c r="B5" s="5" t="n">
        <v>116185</v>
      </c>
      <c r="C5" s="5" t="n">
        <v>96100</v>
      </c>
      <c r="D5" s="5" t="n">
        <v>87669</v>
      </c>
    </row>
    <row r="6" spans="1:4">
      <c r="A6" s="4" t="s">
        <v>90</v>
      </c>
      <c r="B6" s="5" t="n">
        <v>104588</v>
      </c>
      <c r="C6" s="5" t="n">
        <v>79912</v>
      </c>
      <c r="D6" s="5" t="n">
        <v>81582</v>
      </c>
    </row>
    <row r="7" spans="1:4">
      <c r="A7" s="3" t="s">
        <v>799</v>
      </c>
    </row>
    <row r="8" spans="1:4">
      <c r="A8" s="4" t="s">
        <v>800</v>
      </c>
      <c r="B8" s="5" t="n">
        <v>103599</v>
      </c>
      <c r="C8" s="5" t="n">
        <v>86158</v>
      </c>
      <c r="D8" s="5" t="n">
        <v>80185</v>
      </c>
    </row>
    <row r="9" spans="1:4">
      <c r="A9" s="4" t="s">
        <v>801</v>
      </c>
    </row>
    <row r="10" spans="1:4">
      <c r="A10" s="3" t="s">
        <v>86</v>
      </c>
    </row>
    <row r="11" spans="1:4">
      <c r="A11" s="4" t="s">
        <v>86</v>
      </c>
      <c r="B11" s="5" t="n">
        <v>480293</v>
      </c>
      <c r="C11" s="5" t="n">
        <v>442911</v>
      </c>
      <c r="D11" s="5" t="n">
        <v>435692</v>
      </c>
    </row>
    <row r="12" spans="1:4">
      <c r="A12" s="4" t="s">
        <v>802</v>
      </c>
    </row>
    <row r="13" spans="1:4">
      <c r="A13" s="3" t="s">
        <v>86</v>
      </c>
    </row>
    <row r="14" spans="1:4">
      <c r="A14" s="4" t="s">
        <v>86</v>
      </c>
      <c r="B14" s="5" t="n">
        <v>480293</v>
      </c>
      <c r="C14" s="5" t="n">
        <v>442911</v>
      </c>
      <c r="D14" s="5" t="n">
        <v>435692</v>
      </c>
    </row>
    <row r="15" spans="1:4">
      <c r="A15" s="4" t="s">
        <v>135</v>
      </c>
    </row>
    <row r="16" spans="1:4">
      <c r="A16" s="3" t="s">
        <v>86</v>
      </c>
    </row>
    <row r="17" spans="1:4">
      <c r="A17" s="4" t="s">
        <v>86</v>
      </c>
      <c r="B17" s="5" t="n">
        <v>461325</v>
      </c>
      <c r="C17" s="5" t="n">
        <v>425188</v>
      </c>
      <c r="D17" s="5" t="n">
        <v>416878</v>
      </c>
    </row>
    <row r="18" spans="1:4">
      <c r="A18" s="4" t="s">
        <v>95</v>
      </c>
      <c r="B18" s="5" t="n">
        <v>126940</v>
      </c>
      <c r="C18" s="5" t="n">
        <v>107880</v>
      </c>
      <c r="D18" s="5" t="n">
        <v>95933</v>
      </c>
    </row>
    <row r="19" spans="1:4">
      <c r="A19" s="4" t="s">
        <v>90</v>
      </c>
      <c r="B19" s="5" t="n">
        <v>103217</v>
      </c>
      <c r="C19" s="5" t="n">
        <v>76690</v>
      </c>
      <c r="D19" s="5" t="n">
        <v>77291</v>
      </c>
    </row>
    <row r="20" spans="1:4">
      <c r="A20" s="3" t="s">
        <v>799</v>
      </c>
    </row>
    <row r="21" spans="1:4">
      <c r="A21" s="4" t="s">
        <v>800</v>
      </c>
      <c r="B21" s="5" t="n">
        <v>90003</v>
      </c>
      <c r="C21" s="5" t="n">
        <v>83766</v>
      </c>
      <c r="D21" s="5" t="n">
        <v>76190</v>
      </c>
    </row>
    <row r="22" spans="1:4">
      <c r="A22" s="4" t="s">
        <v>803</v>
      </c>
    </row>
    <row r="23" spans="1:4">
      <c r="A23" s="3" t="s">
        <v>86</v>
      </c>
    </row>
    <row r="24" spans="1:4">
      <c r="A24" s="4" t="s">
        <v>86</v>
      </c>
      <c r="B24" s="5" t="n">
        <v>12185</v>
      </c>
      <c r="C24" s="5" t="n">
        <v>10930</v>
      </c>
      <c r="D24" s="5" t="n">
        <v>11881</v>
      </c>
    </row>
    <row r="25" spans="1:4">
      <c r="A25" s="4" t="s">
        <v>804</v>
      </c>
    </row>
    <row r="26" spans="1:4">
      <c r="A26" s="3" t="s">
        <v>86</v>
      </c>
    </row>
    <row r="27" spans="1:4">
      <c r="A27" s="4" t="s">
        <v>86</v>
      </c>
      <c r="B27" s="5" t="n">
        <v>473510</v>
      </c>
      <c r="C27" s="5" t="n">
        <v>436118</v>
      </c>
      <c r="D27" s="5" t="n">
        <v>428759</v>
      </c>
    </row>
    <row r="28" spans="1:4">
      <c r="A28" s="4" t="s">
        <v>805</v>
      </c>
    </row>
    <row r="29" spans="1:4">
      <c r="A29" s="3" t="s">
        <v>86</v>
      </c>
    </row>
    <row r="30" spans="1:4">
      <c r="A30" s="4" t="s">
        <v>86</v>
      </c>
      <c r="B30" s="5" t="n">
        <v>461325</v>
      </c>
      <c r="C30" s="5" t="n">
        <v>425188</v>
      </c>
      <c r="D30" s="5" t="n">
        <v>416878</v>
      </c>
    </row>
    <row r="31" spans="1:4">
      <c r="A31" s="4" t="s">
        <v>806</v>
      </c>
    </row>
    <row r="32" spans="1:4">
      <c r="A32" s="3" t="s">
        <v>86</v>
      </c>
    </row>
    <row r="33" spans="1:4">
      <c r="A33" s="4" t="s">
        <v>86</v>
      </c>
      <c r="B33" s="5" t="n">
        <v>386838</v>
      </c>
      <c r="C33" s="5" t="n">
        <v>365846</v>
      </c>
      <c r="D33" s="5" t="n">
        <v>355056</v>
      </c>
    </row>
    <row r="34" spans="1:4">
      <c r="A34" s="4" t="s">
        <v>95</v>
      </c>
      <c r="B34" s="5" t="n">
        <v>106296</v>
      </c>
      <c r="C34" s="5" t="n">
        <v>93821</v>
      </c>
      <c r="D34" s="5" t="n">
        <v>81484</v>
      </c>
    </row>
    <row r="35" spans="1:4">
      <c r="A35" s="4" t="s">
        <v>90</v>
      </c>
      <c r="B35" s="5" t="n">
        <v>82457</v>
      </c>
      <c r="C35" s="5" t="n">
        <v>59942</v>
      </c>
      <c r="D35" s="5" t="n">
        <v>60087</v>
      </c>
    </row>
    <row r="36" spans="1:4">
      <c r="A36" s="3" t="s">
        <v>799</v>
      </c>
    </row>
    <row r="37" spans="1:4">
      <c r="A37" s="4" t="s">
        <v>800</v>
      </c>
      <c r="B37" s="5" t="n">
        <v>67863</v>
      </c>
      <c r="C37" s="5" t="n">
        <v>65790</v>
      </c>
      <c r="D37" s="5" t="n">
        <v>61208</v>
      </c>
    </row>
    <row r="38" spans="1:4">
      <c r="A38" s="4" t="s">
        <v>807</v>
      </c>
    </row>
    <row r="39" spans="1:4">
      <c r="A39" s="3" t="s">
        <v>86</v>
      </c>
    </row>
    <row r="40" spans="1:4">
      <c r="A40" s="4" t="s">
        <v>86</v>
      </c>
      <c r="B40" s="5" t="n">
        <v>6258</v>
      </c>
      <c r="C40" s="5" t="n">
        <v>5136</v>
      </c>
      <c r="D40" s="5" t="n">
        <v>4849</v>
      </c>
    </row>
    <row r="41" spans="1:4">
      <c r="A41" s="4" t="s">
        <v>808</v>
      </c>
    </row>
    <row r="42" spans="1:4">
      <c r="A42" s="3" t="s">
        <v>86</v>
      </c>
    </row>
    <row r="43" spans="1:4">
      <c r="A43" s="4" t="s">
        <v>86</v>
      </c>
      <c r="B43" s="5" t="n">
        <v>393096</v>
      </c>
      <c r="C43" s="5" t="n">
        <v>370982</v>
      </c>
      <c r="D43" s="5" t="n">
        <v>359905</v>
      </c>
    </row>
    <row r="44" spans="1:4">
      <c r="A44" s="4" t="s">
        <v>809</v>
      </c>
    </row>
    <row r="45" spans="1:4">
      <c r="A45" s="3" t="s">
        <v>86</v>
      </c>
    </row>
    <row r="46" spans="1:4">
      <c r="A46" s="4" t="s">
        <v>86</v>
      </c>
      <c r="B46" s="5" t="n">
        <v>386838</v>
      </c>
      <c r="C46" s="5" t="n">
        <v>365846</v>
      </c>
      <c r="D46" s="5" t="n">
        <v>355056</v>
      </c>
    </row>
    <row r="47" spans="1:4">
      <c r="A47" s="4" t="s">
        <v>810</v>
      </c>
    </row>
    <row r="48" spans="1:4">
      <c r="A48" s="3" t="s">
        <v>86</v>
      </c>
    </row>
    <row r="49" spans="1:4">
      <c r="A49" s="4" t="s">
        <v>86</v>
      </c>
      <c r="B49" s="5" t="n">
        <v>34348</v>
      </c>
      <c r="C49" s="5" t="n">
        <v>34350</v>
      </c>
      <c r="D49" s="5" t="n">
        <v>34796</v>
      </c>
    </row>
    <row r="50" spans="1:4">
      <c r="A50" s="4" t="s">
        <v>95</v>
      </c>
      <c r="B50" s="5" t="n">
        <v>12695</v>
      </c>
      <c r="C50" s="5" t="n">
        <v>8801</v>
      </c>
      <c r="D50" s="5" t="n">
        <v>10850</v>
      </c>
    </row>
    <row r="51" spans="1:4">
      <c r="A51" s="4" t="s">
        <v>90</v>
      </c>
      <c r="B51" s="5" t="n">
        <v>10867</v>
      </c>
      <c r="C51" s="5" t="n">
        <v>10642</v>
      </c>
      <c r="D51" s="5" t="n">
        <v>10900</v>
      </c>
    </row>
    <row r="52" spans="1:4">
      <c r="A52" s="3" t="s">
        <v>799</v>
      </c>
    </row>
    <row r="53" spans="1:4">
      <c r="A53" s="4" t="s">
        <v>800</v>
      </c>
      <c r="B53" s="5" t="n">
        <v>6306</v>
      </c>
      <c r="C53" s="5" t="n">
        <v>7403</v>
      </c>
      <c r="D53" s="5" t="n">
        <v>7316</v>
      </c>
    </row>
    <row r="54" spans="1:4">
      <c r="A54" s="4" t="s">
        <v>811</v>
      </c>
    </row>
    <row r="55" spans="1:4">
      <c r="A55" s="3" t="s">
        <v>86</v>
      </c>
    </row>
    <row r="56" spans="1:4">
      <c r="A56" s="4" t="s">
        <v>86</v>
      </c>
      <c r="B56" s="5" t="n">
        <v>4498</v>
      </c>
      <c r="C56" s="5" t="n">
        <v>4683</v>
      </c>
      <c r="D56" s="5" t="n">
        <v>4871</v>
      </c>
    </row>
    <row r="57" spans="1:4">
      <c r="A57" s="4" t="s">
        <v>812</v>
      </c>
    </row>
    <row r="58" spans="1:4">
      <c r="A58" s="3" t="s">
        <v>86</v>
      </c>
    </row>
    <row r="59" spans="1:4">
      <c r="A59" s="4" t="s">
        <v>86</v>
      </c>
      <c r="B59" s="5" t="n">
        <v>38846</v>
      </c>
      <c r="C59" s="5" t="n">
        <v>39033</v>
      </c>
      <c r="D59" s="5" t="n">
        <v>39667</v>
      </c>
    </row>
    <row r="60" spans="1:4">
      <c r="A60" s="4" t="s">
        <v>813</v>
      </c>
    </row>
    <row r="61" spans="1:4">
      <c r="A61" s="3" t="s">
        <v>86</v>
      </c>
    </row>
    <row r="62" spans="1:4">
      <c r="A62" s="4" t="s">
        <v>86</v>
      </c>
      <c r="B62" s="5" t="n">
        <v>34348</v>
      </c>
      <c r="C62" s="5" t="n">
        <v>34350</v>
      </c>
      <c r="D62" s="5" t="n">
        <v>34796</v>
      </c>
    </row>
    <row r="63" spans="1:4">
      <c r="A63" s="4" t="s">
        <v>814</v>
      </c>
    </row>
    <row r="64" spans="1:4">
      <c r="A64" s="3" t="s">
        <v>86</v>
      </c>
    </row>
    <row r="65" spans="1:4">
      <c r="A65" s="4" t="s">
        <v>86</v>
      </c>
      <c r="B65" s="5" t="n">
        <v>28826</v>
      </c>
      <c r="C65" s="5" t="n">
        <v>24992</v>
      </c>
      <c r="D65" s="5" t="n">
        <v>27026</v>
      </c>
    </row>
    <row r="66" spans="1:4">
      <c r="A66" s="4" t="s">
        <v>95</v>
      </c>
      <c r="B66" s="5" t="n">
        <v>6658</v>
      </c>
      <c r="C66" s="5" t="n">
        <v>5258</v>
      </c>
      <c r="D66" s="5" t="n">
        <v>3599</v>
      </c>
    </row>
    <row r="67" spans="1:4">
      <c r="A67" s="4" t="s">
        <v>90</v>
      </c>
      <c r="B67" s="5" t="n">
        <v>9346</v>
      </c>
      <c r="C67" s="5" t="n">
        <v>6106</v>
      </c>
      <c r="D67" s="5" t="n">
        <v>6304</v>
      </c>
    </row>
    <row r="68" spans="1:4">
      <c r="A68" s="3" t="s">
        <v>799</v>
      </c>
    </row>
    <row r="69" spans="1:4">
      <c r="A69" s="4" t="s">
        <v>800</v>
      </c>
      <c r="B69" s="5" t="n">
        <v>15151</v>
      </c>
      <c r="C69" s="5" t="n">
        <v>10573</v>
      </c>
      <c r="D69" s="5" t="n">
        <v>7666</v>
      </c>
    </row>
    <row r="70" spans="1:4">
      <c r="A70" s="4" t="s">
        <v>815</v>
      </c>
    </row>
    <row r="71" spans="1:4">
      <c r="A71" s="3" t="s">
        <v>86</v>
      </c>
    </row>
    <row r="72" spans="1:4">
      <c r="A72" s="4" t="s">
        <v>86</v>
      </c>
      <c r="B72" s="5" t="n">
        <v>891</v>
      </c>
      <c r="C72" s="5" t="n">
        <v>1111</v>
      </c>
      <c r="D72" s="5" t="n">
        <v>2161</v>
      </c>
    </row>
    <row r="73" spans="1:4">
      <c r="A73" s="4" t="s">
        <v>816</v>
      </c>
    </row>
    <row r="74" spans="1:4">
      <c r="A74" s="3" t="s">
        <v>86</v>
      </c>
    </row>
    <row r="75" spans="1:4">
      <c r="A75" s="4" t="s">
        <v>86</v>
      </c>
      <c r="B75" s="5" t="n">
        <v>29717</v>
      </c>
      <c r="C75" s="5" t="n">
        <v>26103</v>
      </c>
      <c r="D75" s="5" t="n">
        <v>29187</v>
      </c>
    </row>
    <row r="76" spans="1:4">
      <c r="A76" s="4" t="s">
        <v>817</v>
      </c>
    </row>
    <row r="77" spans="1:4">
      <c r="A77" s="3" t="s">
        <v>86</v>
      </c>
    </row>
    <row r="78" spans="1:4">
      <c r="A78" s="4" t="s">
        <v>86</v>
      </c>
      <c r="B78" s="5" t="n">
        <v>28826</v>
      </c>
      <c r="C78" s="5" t="n">
        <v>24992</v>
      </c>
      <c r="D78" s="5" t="n">
        <v>27026</v>
      </c>
    </row>
    <row r="79" spans="1:4">
      <c r="A79" s="4" t="s">
        <v>134</v>
      </c>
    </row>
    <row r="80" spans="1:4">
      <c r="A80" s="3" t="s">
        <v>86</v>
      </c>
    </row>
    <row r="81" spans="1:4">
      <c r="A81" s="4" t="s">
        <v>86</v>
      </c>
      <c r="B81" s="5" t="n">
        <v>11313</v>
      </c>
    </row>
    <row r="82" spans="1:4">
      <c r="A82" s="4" t="s">
        <v>95</v>
      </c>
      <c r="B82" s="5" t="n">
        <v>1291</v>
      </c>
    </row>
    <row r="83" spans="1:4">
      <c r="A83" s="4" t="s">
        <v>90</v>
      </c>
      <c r="B83" s="5" t="n">
        <v>547</v>
      </c>
    </row>
    <row r="84" spans="1:4">
      <c r="A84" s="3" t="s">
        <v>799</v>
      </c>
    </row>
    <row r="85" spans="1:4">
      <c r="A85" s="4" t="s">
        <v>800</v>
      </c>
      <c r="B85" s="5" t="n">
        <v>683</v>
      </c>
    </row>
    <row r="86" spans="1:4">
      <c r="A86" s="4" t="s">
        <v>818</v>
      </c>
    </row>
    <row r="87" spans="1:4">
      <c r="A87" s="3" t="s">
        <v>86</v>
      </c>
    </row>
    <row r="88" spans="1:4">
      <c r="A88" s="4" t="s">
        <v>86</v>
      </c>
      <c r="B88" s="5" t="n">
        <v>538</v>
      </c>
    </row>
    <row r="89" spans="1:4">
      <c r="A89" s="4" t="s">
        <v>819</v>
      </c>
    </row>
    <row r="90" spans="1:4">
      <c r="A90" s="3" t="s">
        <v>86</v>
      </c>
    </row>
    <row r="91" spans="1:4">
      <c r="A91" s="4" t="s">
        <v>86</v>
      </c>
      <c r="B91" s="5" t="n">
        <v>11851</v>
      </c>
    </row>
    <row r="92" spans="1:4">
      <c r="A92" s="4" t="s">
        <v>820</v>
      </c>
    </row>
    <row r="93" spans="1:4">
      <c r="A93" s="3" t="s">
        <v>86</v>
      </c>
    </row>
    <row r="94" spans="1:4">
      <c r="A94" s="4" t="s">
        <v>86</v>
      </c>
      <c r="B94" s="5" t="n">
        <v>11313</v>
      </c>
    </row>
    <row r="95" spans="1:4">
      <c r="A95" s="4" t="s">
        <v>821</v>
      </c>
    </row>
    <row r="96" spans="1:4">
      <c r="A96" s="3" t="s">
        <v>86</v>
      </c>
    </row>
    <row r="97" spans="1:4">
      <c r="A97" s="4" t="s">
        <v>86</v>
      </c>
      <c r="B97" s="5" t="n">
        <v>19550</v>
      </c>
      <c r="C97" s="5" t="n">
        <v>17618</v>
      </c>
      <c r="D97" s="5" t="n">
        <v>18689</v>
      </c>
    </row>
    <row r="98" spans="1:4">
      <c r="A98" s="4" t="s">
        <v>95</v>
      </c>
      <c r="B98" s="5" t="n">
        <v>1072</v>
      </c>
      <c r="C98" s="5" t="n">
        <v>-871</v>
      </c>
      <c r="D98" s="5" t="n">
        <v>3523</v>
      </c>
    </row>
    <row r="99" spans="1:4">
      <c r="A99" s="4" t="s">
        <v>90</v>
      </c>
      <c r="B99" s="5" t="n">
        <v>3620</v>
      </c>
      <c r="C99" s="5" t="n">
        <v>3481</v>
      </c>
      <c r="D99" s="5" t="n">
        <v>4395</v>
      </c>
    </row>
    <row r="100" spans="1:4">
      <c r="A100" s="3" t="s">
        <v>799</v>
      </c>
    </row>
    <row r="101" spans="1:4">
      <c r="A101" s="4" t="s">
        <v>800</v>
      </c>
      <c r="B101" s="5" t="n">
        <v>13596</v>
      </c>
      <c r="C101" s="5" t="n">
        <v>2392</v>
      </c>
      <c r="D101" s="5" t="n">
        <v>3995</v>
      </c>
    </row>
    <row r="102" spans="1:4">
      <c r="A102" s="4" t="s">
        <v>822</v>
      </c>
    </row>
    <row r="103" spans="1:4">
      <c r="A103" s="3" t="s">
        <v>86</v>
      </c>
    </row>
    <row r="104" spans="1:4">
      <c r="A104" s="4" t="s">
        <v>86</v>
      </c>
      <c r="B104" s="5" t="n">
        <v>12780</v>
      </c>
      <c r="C104" s="5" t="n">
        <v>12785</v>
      </c>
      <c r="D104" s="5" t="n">
        <v>14423</v>
      </c>
    </row>
    <row r="105" spans="1:4">
      <c r="A105" s="4" t="s">
        <v>823</v>
      </c>
    </row>
    <row r="106" spans="1:4">
      <c r="A106" s="3" t="s">
        <v>86</v>
      </c>
    </row>
    <row r="107" spans="1:4">
      <c r="A107" s="4" t="s">
        <v>86</v>
      </c>
      <c r="B107" s="5" t="n">
        <v>32330</v>
      </c>
      <c r="C107" s="5" t="n">
        <v>30403</v>
      </c>
      <c r="D107" s="5" t="n">
        <v>33112</v>
      </c>
    </row>
    <row r="108" spans="1:4">
      <c r="A108" s="4" t="s">
        <v>824</v>
      </c>
    </row>
    <row r="109" spans="1:4">
      <c r="A109" s="3" t="s">
        <v>86</v>
      </c>
    </row>
    <row r="110" spans="1:4">
      <c r="A110" s="4" t="s">
        <v>86</v>
      </c>
      <c r="B110" s="5" t="n">
        <v>19550</v>
      </c>
      <c r="C110" s="5" t="n">
        <v>17618</v>
      </c>
      <c r="D110" s="5" t="n">
        <v>18689</v>
      </c>
    </row>
    <row r="111" spans="1:4">
      <c r="A111" s="4" t="s">
        <v>825</v>
      </c>
    </row>
    <row r="112" spans="1:4">
      <c r="A112" s="3" t="s">
        <v>86</v>
      </c>
    </row>
    <row r="113" spans="1:4">
      <c r="A113" s="4" t="s">
        <v>86</v>
      </c>
      <c r="B113" s="5" t="n">
        <v>-582</v>
      </c>
      <c r="C113" s="5" t="n">
        <v>105</v>
      </c>
      <c r="D113" s="5" t="n">
        <v>125</v>
      </c>
    </row>
    <row r="114" spans="1:4">
      <c r="A114" s="4" t="s">
        <v>95</v>
      </c>
      <c r="B114" s="5" t="n">
        <v>-11827</v>
      </c>
      <c r="C114" s="5" t="n">
        <v>-10909</v>
      </c>
      <c r="D114" s="5" t="n">
        <v>-11787</v>
      </c>
    </row>
    <row r="115" spans="1:4">
      <c r="A115" s="4" t="s">
        <v>90</v>
      </c>
      <c r="B115" s="5" t="n">
        <v>-2249</v>
      </c>
      <c r="C115" s="5" t="n">
        <v>-259</v>
      </c>
      <c r="D115" s="5" t="n">
        <v>-104</v>
      </c>
    </row>
    <row r="116" spans="1:4">
      <c r="A116" s="4" t="s">
        <v>826</v>
      </c>
    </row>
    <row r="117" spans="1:4">
      <c r="A117" s="3" t="s">
        <v>86</v>
      </c>
    </row>
    <row r="118" spans="1:4">
      <c r="A118" s="4" t="s">
        <v>86</v>
      </c>
      <c r="B118" s="5" t="n">
        <v>-24965</v>
      </c>
      <c r="C118" s="5" t="n">
        <v>-23715</v>
      </c>
      <c r="D118" s="5" t="n">
        <v>-26304</v>
      </c>
    </row>
    <row r="119" spans="1:4">
      <c r="A119" s="4" t="s">
        <v>827</v>
      </c>
    </row>
    <row r="120" spans="1:4">
      <c r="A120" s="3" t="s">
        <v>86</v>
      </c>
    </row>
    <row r="121" spans="1:4">
      <c r="A121" s="4" t="s">
        <v>86</v>
      </c>
      <c r="B121" s="5" t="n">
        <v>-25547</v>
      </c>
      <c r="C121" s="5" t="n">
        <v>-23610</v>
      </c>
      <c r="D121" s="5" t="n">
        <v>-26179</v>
      </c>
    </row>
    <row r="122" spans="1:4">
      <c r="A122" s="4" t="s">
        <v>828</v>
      </c>
    </row>
    <row r="123" spans="1:4">
      <c r="A123" s="3" t="s">
        <v>86</v>
      </c>
    </row>
    <row r="124" spans="1:4">
      <c r="A124" s="4" t="s">
        <v>86</v>
      </c>
      <c r="B124" s="6" t="n">
        <v>-582</v>
      </c>
      <c r="C124" s="6" t="n">
        <v>105</v>
      </c>
      <c r="D124" s="6" t="n">
        <v>1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8</v>
      </c>
      <c r="C2" s="2" t="s">
        <v>29</v>
      </c>
      <c r="D2" s="2" t="s">
        <v>82</v>
      </c>
    </row>
    <row r="3" spans="1:4">
      <c r="A3" s="3" t="s">
        <v>86</v>
      </c>
    </row>
    <row r="4" spans="1:4">
      <c r="A4" s="4" t="s">
        <v>86</v>
      </c>
      <c r="B4" s="6" t="n">
        <v>480293</v>
      </c>
      <c r="C4" s="6" t="n">
        <v>442911</v>
      </c>
      <c r="D4" s="6" t="n">
        <v>435692</v>
      </c>
    </row>
    <row r="5" spans="1:4">
      <c r="A5" s="3" t="s">
        <v>830</v>
      </c>
    </row>
    <row r="6" spans="1:4">
      <c r="A6" s="4" t="s">
        <v>831</v>
      </c>
      <c r="B6" s="5" t="n">
        <v>411512</v>
      </c>
      <c r="C6" s="5" t="n">
        <v>376741</v>
      </c>
    </row>
    <row r="7" spans="1:4">
      <c r="A7" s="4" t="s">
        <v>832</v>
      </c>
    </row>
    <row r="8" spans="1:4">
      <c r="A8" s="3" t="s">
        <v>86</v>
      </c>
    </row>
    <row r="9" spans="1:4">
      <c r="A9" s="4" t="s">
        <v>86</v>
      </c>
      <c r="B9" s="5" t="n">
        <v>440899</v>
      </c>
      <c r="C9" s="5" t="n">
        <v>405365</v>
      </c>
      <c r="D9" s="5" t="n">
        <v>392764</v>
      </c>
    </row>
    <row r="10" spans="1:4">
      <c r="A10" s="3" t="s">
        <v>830</v>
      </c>
    </row>
    <row r="11" spans="1:4">
      <c r="A11" s="4" t="s">
        <v>831</v>
      </c>
      <c r="B11" s="5" t="n">
        <v>357361</v>
      </c>
      <c r="C11" s="5" t="n">
        <v>339693</v>
      </c>
    </row>
    <row r="12" spans="1:4">
      <c r="A12" s="4" t="s">
        <v>821</v>
      </c>
    </row>
    <row r="13" spans="1:4">
      <c r="A13" s="3" t="s">
        <v>86</v>
      </c>
    </row>
    <row r="14" spans="1:4">
      <c r="A14" s="4" t="s">
        <v>86</v>
      </c>
      <c r="B14" s="5" t="n">
        <v>39394</v>
      </c>
      <c r="C14" s="5" t="n">
        <v>37546</v>
      </c>
      <c r="D14" s="6" t="n">
        <v>42928</v>
      </c>
    </row>
    <row r="15" spans="1:4">
      <c r="A15" s="3" t="s">
        <v>830</v>
      </c>
    </row>
    <row r="16" spans="1:4">
      <c r="A16" s="4" t="s">
        <v>831</v>
      </c>
      <c r="B16" s="6" t="n">
        <v>54151</v>
      </c>
      <c r="C16" s="6" t="n">
        <v>370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8</v>
      </c>
      <c r="C2" s="2" t="s">
        <v>29</v>
      </c>
      <c r="D2" s="2" t="s">
        <v>82</v>
      </c>
    </row>
    <row r="3" spans="1:4">
      <c r="A3" s="3" t="s">
        <v>834</v>
      </c>
    </row>
    <row r="4" spans="1:4">
      <c r="A4" s="4" t="s">
        <v>86</v>
      </c>
      <c r="B4" s="6" t="n">
        <v>480293</v>
      </c>
      <c r="C4" s="6" t="n">
        <v>442911</v>
      </c>
      <c r="D4" s="6" t="n">
        <v>435692</v>
      </c>
    </row>
    <row r="5" spans="1:4">
      <c r="A5" s="4" t="s">
        <v>835</v>
      </c>
    </row>
    <row r="6" spans="1:4">
      <c r="A6" s="3" t="s">
        <v>834</v>
      </c>
    </row>
    <row r="7" spans="1:4">
      <c r="A7" s="4" t="s">
        <v>86</v>
      </c>
      <c r="B7" s="5" t="n">
        <v>409964</v>
      </c>
      <c r="C7" s="5" t="n">
        <v>390760</v>
      </c>
      <c r="D7" s="5" t="n">
        <v>386486</v>
      </c>
    </row>
    <row r="8" spans="1:4">
      <c r="A8" s="4" t="s">
        <v>836</v>
      </c>
    </row>
    <row r="9" spans="1:4">
      <c r="A9" s="3" t="s">
        <v>834</v>
      </c>
    </row>
    <row r="10" spans="1:4">
      <c r="A10" s="4" t="s">
        <v>86</v>
      </c>
      <c r="B10" s="5" t="n">
        <v>70329</v>
      </c>
      <c r="C10" s="5" t="n">
        <v>52151</v>
      </c>
      <c r="D10" s="5" t="n">
        <v>49206</v>
      </c>
    </row>
    <row r="11" spans="1:4">
      <c r="A11" s="4" t="s">
        <v>802</v>
      </c>
    </row>
    <row r="12" spans="1:4">
      <c r="A12" s="3" t="s">
        <v>834</v>
      </c>
    </row>
    <row r="13" spans="1:4">
      <c r="A13" s="4" t="s">
        <v>86</v>
      </c>
      <c r="B13" s="5" t="n">
        <v>480293</v>
      </c>
      <c r="C13" s="5" t="n">
        <v>442911</v>
      </c>
      <c r="D13" s="5" t="n">
        <v>435692</v>
      </c>
    </row>
    <row r="14" spans="1:4">
      <c r="A14" s="4" t="s">
        <v>837</v>
      </c>
    </row>
    <row r="15" spans="1:4">
      <c r="A15" s="3" t="s">
        <v>834</v>
      </c>
    </row>
    <row r="16" spans="1:4">
      <c r="A16" s="4" t="s">
        <v>86</v>
      </c>
      <c r="B16" s="5" t="n">
        <v>340254</v>
      </c>
      <c r="C16" s="5" t="n">
        <v>333135</v>
      </c>
      <c r="D16" s="5" t="n">
        <v>328216</v>
      </c>
    </row>
    <row r="17" spans="1:4">
      <c r="A17" s="4" t="s">
        <v>838</v>
      </c>
    </row>
    <row r="18" spans="1:4">
      <c r="A18" s="3" t="s">
        <v>834</v>
      </c>
    </row>
    <row r="19" spans="1:4">
      <c r="A19" s="4" t="s">
        <v>86</v>
      </c>
      <c r="B19" s="5" t="n">
        <v>56296</v>
      </c>
      <c r="C19" s="5" t="n">
        <v>56372</v>
      </c>
      <c r="D19" s="5" t="n">
        <v>56558</v>
      </c>
    </row>
    <row r="20" spans="1:4">
      <c r="A20" s="4" t="s">
        <v>839</v>
      </c>
    </row>
    <row r="21" spans="1:4">
      <c r="A21" s="3" t="s">
        <v>834</v>
      </c>
    </row>
    <row r="22" spans="1:4">
      <c r="A22" s="4" t="s">
        <v>86</v>
      </c>
      <c r="B22" s="5" t="n">
        <v>11553</v>
      </c>
    </row>
    <row r="23" spans="1:4">
      <c r="A23" s="4" t="s">
        <v>840</v>
      </c>
    </row>
    <row r="24" spans="1:4">
      <c r="A24" s="3" t="s">
        <v>834</v>
      </c>
    </row>
    <row r="25" spans="1:4">
      <c r="A25" s="4" t="s">
        <v>86</v>
      </c>
      <c r="B25" s="5" t="n">
        <v>1538</v>
      </c>
      <c r="C25" s="5" t="n">
        <v>1253</v>
      </c>
      <c r="D25" s="5" t="n">
        <v>1712</v>
      </c>
    </row>
    <row r="26" spans="1:4">
      <c r="A26" s="4" t="s">
        <v>85</v>
      </c>
    </row>
    <row r="27" spans="1:4">
      <c r="A27" s="3" t="s">
        <v>834</v>
      </c>
    </row>
    <row r="28" spans="1:4">
      <c r="A28" s="4" t="s">
        <v>86</v>
      </c>
      <c r="B28" s="5" t="n">
        <v>69403</v>
      </c>
      <c r="C28" s="5" t="n">
        <v>52151</v>
      </c>
      <c r="D28" s="5" t="n">
        <v>49206</v>
      </c>
    </row>
    <row r="29" spans="1:4">
      <c r="A29" s="4" t="s">
        <v>841</v>
      </c>
    </row>
    <row r="30" spans="1:4">
      <c r="A30" s="3" t="s">
        <v>834</v>
      </c>
    </row>
    <row r="31" spans="1:4">
      <c r="A31" s="4" t="s">
        <v>86</v>
      </c>
      <c r="B31" s="5" t="n">
        <v>1249</v>
      </c>
    </row>
    <row r="32" spans="1:4">
      <c r="A32" s="4" t="s">
        <v>135</v>
      </c>
    </row>
    <row r="33" spans="1:4">
      <c r="A33" s="3" t="s">
        <v>834</v>
      </c>
    </row>
    <row r="34" spans="1:4">
      <c r="A34" s="4" t="s">
        <v>86</v>
      </c>
      <c r="B34" s="5" t="n">
        <v>461325</v>
      </c>
      <c r="C34" s="5" t="n">
        <v>425188</v>
      </c>
      <c r="D34" s="5" t="n">
        <v>416878</v>
      </c>
    </row>
    <row r="35" spans="1:4">
      <c r="A35" s="4" t="s">
        <v>842</v>
      </c>
    </row>
    <row r="36" spans="1:4">
      <c r="A36" s="3" t="s">
        <v>834</v>
      </c>
    </row>
    <row r="37" spans="1:4">
      <c r="A37" s="4" t="s">
        <v>86</v>
      </c>
      <c r="B37" s="5" t="n">
        <v>401168</v>
      </c>
      <c r="C37" s="5" t="n">
        <v>379003</v>
      </c>
      <c r="D37" s="5" t="n">
        <v>372155</v>
      </c>
    </row>
    <row r="38" spans="1:4">
      <c r="A38" s="4" t="s">
        <v>843</v>
      </c>
    </row>
    <row r="39" spans="1:4">
      <c r="A39" s="3" t="s">
        <v>834</v>
      </c>
    </row>
    <row r="40" spans="1:4">
      <c r="A40" s="4" t="s">
        <v>86</v>
      </c>
      <c r="B40" s="5" t="n">
        <v>60157</v>
      </c>
      <c r="C40" s="5" t="n">
        <v>46185</v>
      </c>
      <c r="D40" s="5" t="n">
        <v>44723</v>
      </c>
    </row>
    <row r="41" spans="1:4">
      <c r="A41" s="4" t="s">
        <v>805</v>
      </c>
    </row>
    <row r="42" spans="1:4">
      <c r="A42" s="3" t="s">
        <v>834</v>
      </c>
    </row>
    <row r="43" spans="1:4">
      <c r="A43" s="4" t="s">
        <v>86</v>
      </c>
      <c r="B43" s="5" t="n">
        <v>461325</v>
      </c>
      <c r="C43" s="5" t="n">
        <v>425188</v>
      </c>
      <c r="D43" s="5" t="n">
        <v>416878</v>
      </c>
    </row>
    <row r="44" spans="1:4">
      <c r="A44" s="4" t="s">
        <v>844</v>
      </c>
    </row>
    <row r="45" spans="1:4">
      <c r="A45" s="3" t="s">
        <v>834</v>
      </c>
    </row>
    <row r="46" spans="1:4">
      <c r="A46" s="4" t="s">
        <v>86</v>
      </c>
      <c r="B46" s="5" t="n">
        <v>333487</v>
      </c>
      <c r="C46" s="5" t="n">
        <v>322793</v>
      </c>
      <c r="D46" s="5" t="n">
        <v>315696</v>
      </c>
    </row>
    <row r="47" spans="1:4">
      <c r="A47" s="4" t="s">
        <v>845</v>
      </c>
    </row>
    <row r="48" spans="1:4">
      <c r="A48" s="3" t="s">
        <v>834</v>
      </c>
    </row>
    <row r="49" spans="1:4">
      <c r="A49" s="4" t="s">
        <v>86</v>
      </c>
      <c r="B49" s="5" t="n">
        <v>55919</v>
      </c>
      <c r="C49" s="5" t="n">
        <v>56019</v>
      </c>
      <c r="D49" s="5" t="n">
        <v>56274</v>
      </c>
    </row>
    <row r="50" spans="1:4">
      <c r="A50" s="4" t="s">
        <v>846</v>
      </c>
    </row>
    <row r="51" spans="1:4">
      <c r="A51" s="3" t="s">
        <v>834</v>
      </c>
    </row>
    <row r="52" spans="1:4">
      <c r="A52" s="4" t="s">
        <v>86</v>
      </c>
      <c r="B52" s="5" t="n">
        <v>11313</v>
      </c>
    </row>
    <row r="53" spans="1:4">
      <c r="A53" s="4" t="s">
        <v>847</v>
      </c>
    </row>
    <row r="54" spans="1:4">
      <c r="A54" s="3" t="s">
        <v>834</v>
      </c>
    </row>
    <row r="55" spans="1:4">
      <c r="A55" s="4" t="s">
        <v>86</v>
      </c>
      <c r="B55" s="5" t="n">
        <v>449</v>
      </c>
      <c r="C55" s="5" t="n">
        <v>191</v>
      </c>
      <c r="D55" s="5" t="n">
        <v>185</v>
      </c>
    </row>
    <row r="56" spans="1:4">
      <c r="A56" s="4" t="s">
        <v>848</v>
      </c>
    </row>
    <row r="57" spans="1:4">
      <c r="A57" s="3" t="s">
        <v>834</v>
      </c>
    </row>
    <row r="58" spans="1:4">
      <c r="A58" s="4" t="s">
        <v>86</v>
      </c>
      <c r="B58" s="5" t="n">
        <v>60157</v>
      </c>
      <c r="C58" s="5" t="n">
        <v>46185</v>
      </c>
      <c r="D58" s="5" t="n">
        <v>44723</v>
      </c>
    </row>
    <row r="59" spans="1:4">
      <c r="A59" s="4" t="s">
        <v>806</v>
      </c>
    </row>
    <row r="60" spans="1:4">
      <c r="A60" s="3" t="s">
        <v>834</v>
      </c>
    </row>
    <row r="61" spans="1:4">
      <c r="A61" s="4" t="s">
        <v>86</v>
      </c>
      <c r="B61" s="5" t="n">
        <v>386838</v>
      </c>
      <c r="C61" s="5" t="n">
        <v>365846</v>
      </c>
      <c r="D61" s="5" t="n">
        <v>355056</v>
      </c>
    </row>
    <row r="62" spans="1:4">
      <c r="A62" s="4" t="s">
        <v>849</v>
      </c>
    </row>
    <row r="63" spans="1:4">
      <c r="A63" s="3" t="s">
        <v>834</v>
      </c>
    </row>
    <row r="64" spans="1:4">
      <c r="A64" s="4" t="s">
        <v>86</v>
      </c>
      <c r="B64" s="5" t="n">
        <v>327432</v>
      </c>
      <c r="C64" s="5" t="n">
        <v>319822</v>
      </c>
      <c r="D64" s="5" t="n">
        <v>310417</v>
      </c>
    </row>
    <row r="65" spans="1:4">
      <c r="A65" s="4" t="s">
        <v>850</v>
      </c>
    </row>
    <row r="66" spans="1:4">
      <c r="A66" s="3" t="s">
        <v>834</v>
      </c>
    </row>
    <row r="67" spans="1:4">
      <c r="A67" s="4" t="s">
        <v>86</v>
      </c>
      <c r="B67" s="5" t="n">
        <v>59406</v>
      </c>
      <c r="C67" s="5" t="n">
        <v>46024</v>
      </c>
      <c r="D67" s="5" t="n">
        <v>44639</v>
      </c>
    </row>
    <row r="68" spans="1:4">
      <c r="A68" s="4" t="s">
        <v>809</v>
      </c>
    </row>
    <row r="69" spans="1:4">
      <c r="A69" s="3" t="s">
        <v>834</v>
      </c>
    </row>
    <row r="70" spans="1:4">
      <c r="A70" s="4" t="s">
        <v>86</v>
      </c>
      <c r="B70" s="5" t="n">
        <v>386838</v>
      </c>
      <c r="C70" s="5" t="n">
        <v>365846</v>
      </c>
      <c r="D70" s="5" t="n">
        <v>355056</v>
      </c>
    </row>
    <row r="71" spans="1:4">
      <c r="A71" s="4" t="s">
        <v>851</v>
      </c>
    </row>
    <row r="72" spans="1:4">
      <c r="A72" s="3" t="s">
        <v>834</v>
      </c>
    </row>
    <row r="73" spans="1:4">
      <c r="A73" s="4" t="s">
        <v>86</v>
      </c>
      <c r="B73" s="5" t="n">
        <v>304049</v>
      </c>
      <c r="C73" s="5" t="n">
        <v>297273</v>
      </c>
      <c r="D73" s="5" t="n">
        <v>288547</v>
      </c>
    </row>
    <row r="74" spans="1:4">
      <c r="A74" s="4" t="s">
        <v>852</v>
      </c>
    </row>
    <row r="75" spans="1:4">
      <c r="A75" s="3" t="s">
        <v>834</v>
      </c>
    </row>
    <row r="76" spans="1:4">
      <c r="A76" s="4" t="s">
        <v>86</v>
      </c>
      <c r="B76" s="5" t="n">
        <v>22939</v>
      </c>
      <c r="C76" s="5" t="n">
        <v>22358</v>
      </c>
      <c r="D76" s="5" t="n">
        <v>21685</v>
      </c>
    </row>
    <row r="77" spans="1:4">
      <c r="A77" s="4" t="s">
        <v>853</v>
      </c>
    </row>
    <row r="78" spans="1:4">
      <c r="A78" s="3" t="s">
        <v>834</v>
      </c>
    </row>
    <row r="79" spans="1:4">
      <c r="A79" s="4" t="s">
        <v>86</v>
      </c>
      <c r="B79" s="5" t="n">
        <v>444</v>
      </c>
      <c r="C79" s="5" t="n">
        <v>191</v>
      </c>
      <c r="D79" s="5" t="n">
        <v>185</v>
      </c>
    </row>
    <row r="80" spans="1:4">
      <c r="A80" s="4" t="s">
        <v>854</v>
      </c>
    </row>
    <row r="81" spans="1:4">
      <c r="A81" s="3" t="s">
        <v>834</v>
      </c>
    </row>
    <row r="82" spans="1:4">
      <c r="A82" s="4" t="s">
        <v>86</v>
      </c>
      <c r="B82" s="5" t="n">
        <v>59406</v>
      </c>
      <c r="C82" s="5" t="n">
        <v>46024</v>
      </c>
      <c r="D82" s="5" t="n">
        <v>44639</v>
      </c>
    </row>
    <row r="83" spans="1:4">
      <c r="A83" s="4" t="s">
        <v>810</v>
      </c>
    </row>
    <row r="84" spans="1:4">
      <c r="A84" s="3" t="s">
        <v>834</v>
      </c>
    </row>
    <row r="85" spans="1:4">
      <c r="A85" s="4" t="s">
        <v>86</v>
      </c>
      <c r="B85" s="5" t="n">
        <v>34348</v>
      </c>
      <c r="C85" s="5" t="n">
        <v>34350</v>
      </c>
      <c r="D85" s="5" t="n">
        <v>34796</v>
      </c>
    </row>
    <row r="86" spans="1:4">
      <c r="A86" s="4" t="s">
        <v>855</v>
      </c>
    </row>
    <row r="87" spans="1:4">
      <c r="A87" s="3" t="s">
        <v>834</v>
      </c>
    </row>
    <row r="88" spans="1:4">
      <c r="A88" s="4" t="s">
        <v>86</v>
      </c>
      <c r="B88" s="5" t="n">
        <v>34231</v>
      </c>
      <c r="C88" s="5" t="n">
        <v>34251</v>
      </c>
      <c r="D88" s="5" t="n">
        <v>34771</v>
      </c>
    </row>
    <row r="89" spans="1:4">
      <c r="A89" s="4" t="s">
        <v>856</v>
      </c>
    </row>
    <row r="90" spans="1:4">
      <c r="A90" s="3" t="s">
        <v>834</v>
      </c>
    </row>
    <row r="91" spans="1:4">
      <c r="A91" s="4" t="s">
        <v>86</v>
      </c>
      <c r="B91" s="5" t="n">
        <v>117</v>
      </c>
      <c r="C91" s="5" t="n">
        <v>99</v>
      </c>
      <c r="D91" s="5" t="n">
        <v>25</v>
      </c>
    </row>
    <row r="92" spans="1:4">
      <c r="A92" s="4" t="s">
        <v>813</v>
      </c>
    </row>
    <row r="93" spans="1:4">
      <c r="A93" s="3" t="s">
        <v>834</v>
      </c>
    </row>
    <row r="94" spans="1:4">
      <c r="A94" s="4" t="s">
        <v>86</v>
      </c>
      <c r="B94" s="5" t="n">
        <v>34348</v>
      </c>
      <c r="C94" s="5" t="n">
        <v>34350</v>
      </c>
      <c r="D94" s="5" t="n">
        <v>34796</v>
      </c>
    </row>
    <row r="95" spans="1:4">
      <c r="A95" s="4" t="s">
        <v>857</v>
      </c>
    </row>
    <row r="96" spans="1:4">
      <c r="A96" s="3" t="s">
        <v>834</v>
      </c>
    </row>
    <row r="97" spans="1:4">
      <c r="A97" s="4" t="s">
        <v>86</v>
      </c>
      <c r="B97" s="5" t="n">
        <v>1487</v>
      </c>
      <c r="C97" s="5" t="n">
        <v>798</v>
      </c>
      <c r="D97" s="5" t="n">
        <v>425</v>
      </c>
    </row>
    <row r="98" spans="1:4">
      <c r="A98" s="4" t="s">
        <v>858</v>
      </c>
    </row>
    <row r="99" spans="1:4">
      <c r="A99" s="3" t="s">
        <v>834</v>
      </c>
    </row>
    <row r="100" spans="1:4">
      <c r="A100" s="4" t="s">
        <v>86</v>
      </c>
      <c r="B100" s="5" t="n">
        <v>32739</v>
      </c>
      <c r="C100" s="5" t="n">
        <v>33453</v>
      </c>
      <c r="D100" s="5" t="n">
        <v>34346</v>
      </c>
    </row>
    <row r="101" spans="1:4">
      <c r="A101" s="4" t="s">
        <v>859</v>
      </c>
    </row>
    <row r="102" spans="1:4">
      <c r="A102" s="3" t="s">
        <v>834</v>
      </c>
    </row>
    <row r="103" spans="1:4">
      <c r="A103" s="4" t="s">
        <v>86</v>
      </c>
      <c r="B103" s="5" t="n">
        <v>5</v>
      </c>
    </row>
    <row r="104" spans="1:4">
      <c r="A104" s="4" t="s">
        <v>860</v>
      </c>
    </row>
    <row r="105" spans="1:4">
      <c r="A105" s="3" t="s">
        <v>834</v>
      </c>
    </row>
    <row r="106" spans="1:4">
      <c r="A106" s="4" t="s">
        <v>86</v>
      </c>
      <c r="B106" s="5" t="n">
        <v>117</v>
      </c>
      <c r="C106" s="5" t="n">
        <v>99</v>
      </c>
      <c r="D106" s="5" t="n">
        <v>25</v>
      </c>
    </row>
    <row r="107" spans="1:4">
      <c r="A107" s="4" t="s">
        <v>814</v>
      </c>
    </row>
    <row r="108" spans="1:4">
      <c r="A108" s="3" t="s">
        <v>834</v>
      </c>
    </row>
    <row r="109" spans="1:4">
      <c r="A109" s="4" t="s">
        <v>86</v>
      </c>
      <c r="B109" s="5" t="n">
        <v>28826</v>
      </c>
      <c r="C109" s="5" t="n">
        <v>24992</v>
      </c>
      <c r="D109" s="5" t="n">
        <v>27026</v>
      </c>
    </row>
    <row r="110" spans="1:4">
      <c r="A110" s="4" t="s">
        <v>861</v>
      </c>
    </row>
    <row r="111" spans="1:4">
      <c r="A111" s="3" t="s">
        <v>834</v>
      </c>
    </row>
    <row r="112" spans="1:4">
      <c r="A112" s="4" t="s">
        <v>86</v>
      </c>
      <c r="B112" s="5" t="n">
        <v>28192</v>
      </c>
      <c r="C112" s="5" t="n">
        <v>24930</v>
      </c>
      <c r="D112" s="5" t="n">
        <v>26967</v>
      </c>
    </row>
    <row r="113" spans="1:4">
      <c r="A113" s="4" t="s">
        <v>862</v>
      </c>
    </row>
    <row r="114" spans="1:4">
      <c r="A114" s="3" t="s">
        <v>834</v>
      </c>
    </row>
    <row r="115" spans="1:4">
      <c r="A115" s="4" t="s">
        <v>86</v>
      </c>
      <c r="B115" s="5" t="n">
        <v>634</v>
      </c>
      <c r="C115" s="5" t="n">
        <v>62</v>
      </c>
      <c r="D115" s="5" t="n">
        <v>59</v>
      </c>
    </row>
    <row r="116" spans="1:4">
      <c r="A116" s="4" t="s">
        <v>817</v>
      </c>
    </row>
    <row r="117" spans="1:4">
      <c r="A117" s="3" t="s">
        <v>834</v>
      </c>
    </row>
    <row r="118" spans="1:4">
      <c r="A118" s="4" t="s">
        <v>86</v>
      </c>
      <c r="B118" s="5" t="n">
        <v>28826</v>
      </c>
      <c r="C118" s="5" t="n">
        <v>24992</v>
      </c>
      <c r="D118" s="5" t="n">
        <v>27026</v>
      </c>
    </row>
    <row r="119" spans="1:4">
      <c r="A119" s="4" t="s">
        <v>863</v>
      </c>
    </row>
    <row r="120" spans="1:4">
      <c r="A120" s="3" t="s">
        <v>834</v>
      </c>
    </row>
    <row r="121" spans="1:4">
      <c r="A121" s="4" t="s">
        <v>86</v>
      </c>
      <c r="B121" s="5" t="n">
        <v>27951</v>
      </c>
      <c r="C121" s="5" t="n">
        <v>24722</v>
      </c>
      <c r="D121" s="5" t="n">
        <v>26724</v>
      </c>
    </row>
    <row r="122" spans="1:4">
      <c r="A122" s="4" t="s">
        <v>864</v>
      </c>
    </row>
    <row r="123" spans="1:4">
      <c r="A123" s="3" t="s">
        <v>834</v>
      </c>
    </row>
    <row r="124" spans="1:4">
      <c r="A124" s="4" t="s">
        <v>86</v>
      </c>
      <c r="B124" s="5" t="n">
        <v>241</v>
      </c>
      <c r="C124" s="5" t="n">
        <v>208</v>
      </c>
      <c r="D124" s="5" t="n">
        <v>243</v>
      </c>
    </row>
    <row r="125" spans="1:4">
      <c r="A125" s="4" t="s">
        <v>865</v>
      </c>
    </row>
    <row r="126" spans="1:4">
      <c r="A126" s="3" t="s">
        <v>834</v>
      </c>
    </row>
    <row r="127" spans="1:4">
      <c r="A127" s="4" t="s">
        <v>86</v>
      </c>
      <c r="B127" s="5" t="n">
        <v>634</v>
      </c>
      <c r="C127" s="5" t="n">
        <v>62</v>
      </c>
      <c r="D127" s="5" t="n">
        <v>59</v>
      </c>
    </row>
    <row r="128" spans="1:4">
      <c r="A128" s="4" t="s">
        <v>134</v>
      </c>
    </row>
    <row r="129" spans="1:4">
      <c r="A129" s="3" t="s">
        <v>834</v>
      </c>
    </row>
    <row r="130" spans="1:4">
      <c r="A130" s="4" t="s">
        <v>86</v>
      </c>
      <c r="B130" s="5" t="n">
        <v>11313</v>
      </c>
    </row>
    <row r="131" spans="1:4">
      <c r="A131" s="4" t="s">
        <v>866</v>
      </c>
    </row>
    <row r="132" spans="1:4">
      <c r="A132" s="3" t="s">
        <v>834</v>
      </c>
    </row>
    <row r="133" spans="1:4">
      <c r="A133" s="4" t="s">
        <v>86</v>
      </c>
      <c r="B133" s="5" t="n">
        <v>11313</v>
      </c>
    </row>
    <row r="134" spans="1:4">
      <c r="A134" s="4" t="s">
        <v>820</v>
      </c>
    </row>
    <row r="135" spans="1:4">
      <c r="A135" s="3" t="s">
        <v>834</v>
      </c>
    </row>
    <row r="136" spans="1:4">
      <c r="A136" s="4" t="s">
        <v>86</v>
      </c>
      <c r="B136" s="5" t="n">
        <v>11313</v>
      </c>
    </row>
    <row r="137" spans="1:4">
      <c r="A137" s="4" t="s">
        <v>867</v>
      </c>
    </row>
    <row r="138" spans="1:4">
      <c r="A138" s="3" t="s">
        <v>834</v>
      </c>
    </row>
    <row r="139" spans="1:4">
      <c r="A139" s="4" t="s">
        <v>86</v>
      </c>
      <c r="B139" s="5" t="n">
        <v>11313</v>
      </c>
    </row>
    <row r="140" spans="1:4">
      <c r="A140" s="4" t="s">
        <v>821</v>
      </c>
    </row>
    <row r="141" spans="1:4">
      <c r="A141" s="3" t="s">
        <v>834</v>
      </c>
    </row>
    <row r="142" spans="1:4">
      <c r="A142" s="4" t="s">
        <v>86</v>
      </c>
      <c r="B142" s="5" t="n">
        <v>19550</v>
      </c>
      <c r="C142" s="5" t="n">
        <v>17618</v>
      </c>
      <c r="D142" s="5" t="n">
        <v>18689</v>
      </c>
    </row>
    <row r="143" spans="1:4">
      <c r="A143" s="4" t="s">
        <v>868</v>
      </c>
    </row>
    <row r="144" spans="1:4">
      <c r="A144" s="3" t="s">
        <v>834</v>
      </c>
    </row>
    <row r="145" spans="1:4">
      <c r="A145" s="4" t="s">
        <v>86</v>
      </c>
      <c r="B145" s="5" t="n">
        <v>9378</v>
      </c>
      <c r="C145" s="5" t="n">
        <v>11652</v>
      </c>
      <c r="D145" s="5" t="n">
        <v>14206</v>
      </c>
    </row>
    <row r="146" spans="1:4">
      <c r="A146" s="4" t="s">
        <v>869</v>
      </c>
    </row>
    <row r="147" spans="1:4">
      <c r="A147" s="3" t="s">
        <v>834</v>
      </c>
    </row>
    <row r="148" spans="1:4">
      <c r="A148" s="4" t="s">
        <v>86</v>
      </c>
      <c r="B148" s="5" t="n">
        <v>10172</v>
      </c>
      <c r="C148" s="5" t="n">
        <v>5966</v>
      </c>
      <c r="D148" s="5" t="n">
        <v>4483</v>
      </c>
    </row>
    <row r="149" spans="1:4">
      <c r="A149" s="4" t="s">
        <v>824</v>
      </c>
    </row>
    <row r="150" spans="1:4">
      <c r="A150" s="3" t="s">
        <v>834</v>
      </c>
    </row>
    <row r="151" spans="1:4">
      <c r="A151" s="4" t="s">
        <v>86</v>
      </c>
      <c r="B151" s="5" t="n">
        <v>19550</v>
      </c>
      <c r="C151" s="5" t="n">
        <v>17618</v>
      </c>
      <c r="D151" s="5" t="n">
        <v>18689</v>
      </c>
    </row>
    <row r="152" spans="1:4">
      <c r="A152" s="4" t="s">
        <v>870</v>
      </c>
    </row>
    <row r="153" spans="1:4">
      <c r="A153" s="3" t="s">
        <v>834</v>
      </c>
    </row>
    <row r="154" spans="1:4">
      <c r="A154" s="4" t="s">
        <v>86</v>
      </c>
      <c r="B154" s="5" t="n">
        <v>6663</v>
      </c>
      <c r="C154" s="5" t="n">
        <v>10237</v>
      </c>
      <c r="D154" s="5" t="n">
        <v>12395</v>
      </c>
    </row>
    <row r="155" spans="1:4">
      <c r="A155" s="4" t="s">
        <v>871</v>
      </c>
    </row>
    <row r="156" spans="1:4">
      <c r="A156" s="3" t="s">
        <v>834</v>
      </c>
    </row>
    <row r="157" spans="1:4">
      <c r="A157" s="4" t="s">
        <v>86</v>
      </c>
      <c r="B157" s="5" t="n">
        <v>377</v>
      </c>
      <c r="C157" s="5" t="n">
        <v>353</v>
      </c>
      <c r="D157" s="5" t="n">
        <v>284</v>
      </c>
    </row>
    <row r="158" spans="1:4">
      <c r="A158" s="4" t="s">
        <v>872</v>
      </c>
    </row>
    <row r="159" spans="1:4">
      <c r="A159" s="3" t="s">
        <v>834</v>
      </c>
    </row>
    <row r="160" spans="1:4">
      <c r="A160" s="4" t="s">
        <v>86</v>
      </c>
      <c r="B160" s="5" t="n">
        <v>1089</v>
      </c>
      <c r="C160" s="5" t="n">
        <v>1062</v>
      </c>
      <c r="D160" s="5" t="n">
        <v>1527</v>
      </c>
    </row>
    <row r="161" spans="1:4">
      <c r="A161" s="4" t="s">
        <v>873</v>
      </c>
    </row>
    <row r="162" spans="1:4">
      <c r="A162" s="3" t="s">
        <v>834</v>
      </c>
    </row>
    <row r="163" spans="1:4">
      <c r="A163" s="4" t="s">
        <v>86</v>
      </c>
      <c r="B163" s="5" t="n">
        <v>10172</v>
      </c>
      <c r="C163" s="5" t="n">
        <v>5966</v>
      </c>
      <c r="D163" s="5" t="n">
        <v>4483</v>
      </c>
    </row>
    <row r="164" spans="1:4">
      <c r="A164" s="4" t="s">
        <v>874</v>
      </c>
    </row>
    <row r="165" spans="1:4">
      <c r="A165" s="3" t="s">
        <v>834</v>
      </c>
    </row>
    <row r="166" spans="1:4">
      <c r="A166" s="4" t="s">
        <v>86</v>
      </c>
      <c r="B166" s="5" t="n">
        <v>1249</v>
      </c>
    </row>
    <row r="167" spans="1:4">
      <c r="A167" s="4" t="s">
        <v>825</v>
      </c>
    </row>
    <row r="168" spans="1:4">
      <c r="A168" s="3" t="s">
        <v>834</v>
      </c>
    </row>
    <row r="169" spans="1:4">
      <c r="A169" s="4" t="s">
        <v>86</v>
      </c>
      <c r="B169" s="5" t="n">
        <v>-582</v>
      </c>
      <c r="C169" s="5" t="n">
        <v>105</v>
      </c>
      <c r="D169" s="5" t="n">
        <v>125</v>
      </c>
    </row>
    <row r="170" spans="1:4">
      <c r="A170" s="4" t="s">
        <v>875</v>
      </c>
    </row>
    <row r="171" spans="1:4">
      <c r="A171" s="3" t="s">
        <v>834</v>
      </c>
    </row>
    <row r="172" spans="1:4">
      <c r="A172" s="4" t="s">
        <v>86</v>
      </c>
      <c r="B172" s="5" t="n">
        <v>-582</v>
      </c>
      <c r="C172" s="5" t="n">
        <v>105</v>
      </c>
      <c r="D172" s="5" t="n">
        <v>125</v>
      </c>
    </row>
    <row r="173" spans="1:4">
      <c r="A173" s="4" t="s">
        <v>828</v>
      </c>
    </row>
    <row r="174" spans="1:4">
      <c r="A174" s="3" t="s">
        <v>834</v>
      </c>
    </row>
    <row r="175" spans="1:4">
      <c r="A175" s="4" t="s">
        <v>86</v>
      </c>
      <c r="B175" s="5" t="n">
        <v>-582</v>
      </c>
      <c r="C175" s="5" t="n">
        <v>105</v>
      </c>
      <c r="D175" s="5" t="n">
        <v>125</v>
      </c>
    </row>
    <row r="176" spans="1:4">
      <c r="A176" s="4" t="s">
        <v>876</v>
      </c>
    </row>
    <row r="177" spans="1:4">
      <c r="A177" s="3" t="s">
        <v>834</v>
      </c>
    </row>
    <row r="178" spans="1:4">
      <c r="A178" s="4" t="s">
        <v>86</v>
      </c>
      <c r="B178" s="5" t="n">
        <v>104</v>
      </c>
      <c r="C178" s="5" t="n">
        <v>105</v>
      </c>
      <c r="D178" s="5" t="n">
        <v>125</v>
      </c>
    </row>
    <row r="179" spans="1:4">
      <c r="A179" s="4" t="s">
        <v>877</v>
      </c>
    </row>
    <row r="180" spans="1:4">
      <c r="A180" s="3" t="s">
        <v>834</v>
      </c>
    </row>
    <row r="181" spans="1:4">
      <c r="A181" s="4" t="s">
        <v>86</v>
      </c>
      <c r="B181" s="5" t="n">
        <v>240</v>
      </c>
    </row>
    <row r="182" spans="1:4">
      <c r="A182" s="4" t="s">
        <v>878</v>
      </c>
    </row>
    <row r="183" spans="1:4">
      <c r="A183" s="3" t="s">
        <v>834</v>
      </c>
    </row>
    <row r="184" spans="1:4">
      <c r="A184" s="4" t="s">
        <v>86</v>
      </c>
      <c r="B184" s="5" t="n">
        <v>-926</v>
      </c>
    </row>
    <row r="185" spans="1:4">
      <c r="A185" s="4" t="s">
        <v>879</v>
      </c>
    </row>
    <row r="186" spans="1:4">
      <c r="A186" s="3" t="s">
        <v>834</v>
      </c>
    </row>
    <row r="187" spans="1:4">
      <c r="A187" s="4" t="s">
        <v>86</v>
      </c>
      <c r="B187" s="5" t="n">
        <v>12185</v>
      </c>
      <c r="C187" s="5" t="n">
        <v>10930</v>
      </c>
      <c r="D187" s="5" t="n">
        <v>11881</v>
      </c>
    </row>
    <row r="188" spans="1:4">
      <c r="A188" s="4" t="s">
        <v>880</v>
      </c>
    </row>
    <row r="189" spans="1:4">
      <c r="A189" s="3" t="s">
        <v>834</v>
      </c>
    </row>
    <row r="190" spans="1:4">
      <c r="A190" s="4" t="s">
        <v>86</v>
      </c>
      <c r="B190" s="5" t="n">
        <v>6258</v>
      </c>
      <c r="C190" s="5" t="n">
        <v>5136</v>
      </c>
      <c r="D190" s="5" t="n">
        <v>4849</v>
      </c>
    </row>
    <row r="191" spans="1:4">
      <c r="A191" s="4" t="s">
        <v>881</v>
      </c>
    </row>
    <row r="192" spans="1:4">
      <c r="A192" s="3" t="s">
        <v>834</v>
      </c>
    </row>
    <row r="193" spans="1:4">
      <c r="A193" s="4" t="s">
        <v>86</v>
      </c>
      <c r="B193" s="5" t="n">
        <v>4498</v>
      </c>
      <c r="C193" s="5" t="n">
        <v>4683</v>
      </c>
      <c r="D193" s="5" t="n">
        <v>4871</v>
      </c>
    </row>
    <row r="194" spans="1:4">
      <c r="A194" s="4" t="s">
        <v>882</v>
      </c>
    </row>
    <row r="195" spans="1:4">
      <c r="A195" s="3" t="s">
        <v>834</v>
      </c>
    </row>
    <row r="196" spans="1:4">
      <c r="A196" s="4" t="s">
        <v>86</v>
      </c>
      <c r="B196" s="5" t="n">
        <v>891</v>
      </c>
      <c r="C196" s="5" t="n">
        <v>1111</v>
      </c>
      <c r="D196" s="5" t="n">
        <v>2161</v>
      </c>
    </row>
    <row r="197" spans="1:4">
      <c r="A197" s="4" t="s">
        <v>883</v>
      </c>
    </row>
    <row r="198" spans="1:4">
      <c r="A198" s="3" t="s">
        <v>834</v>
      </c>
    </row>
    <row r="199" spans="1:4">
      <c r="A199" s="4" t="s">
        <v>86</v>
      </c>
      <c r="B199" s="5" t="n">
        <v>538</v>
      </c>
    </row>
    <row r="200" spans="1:4">
      <c r="A200" s="4" t="s">
        <v>884</v>
      </c>
    </row>
    <row r="201" spans="1:4">
      <c r="A201" s="3" t="s">
        <v>834</v>
      </c>
    </row>
    <row r="202" spans="1:4">
      <c r="A202" s="4" t="s">
        <v>86</v>
      </c>
      <c r="B202" s="5" t="n">
        <v>12780</v>
      </c>
      <c r="C202" s="5" t="n">
        <v>12785</v>
      </c>
      <c r="D202" s="5" t="n">
        <v>14423</v>
      </c>
    </row>
    <row r="203" spans="1:4">
      <c r="A203" s="4" t="s">
        <v>885</v>
      </c>
    </row>
    <row r="204" spans="1:4">
      <c r="A204" s="3" t="s">
        <v>834</v>
      </c>
    </row>
    <row r="205" spans="1:4">
      <c r="A205" s="4" t="s">
        <v>86</v>
      </c>
      <c r="B205" s="5" t="n">
        <v>-24965</v>
      </c>
      <c r="C205" s="5" t="n">
        <v>-23715</v>
      </c>
      <c r="D205" s="5" t="n">
        <v>-26304</v>
      </c>
    </row>
    <row r="206" spans="1:4">
      <c r="A206" s="4" t="s">
        <v>801</v>
      </c>
    </row>
    <row r="207" spans="1:4">
      <c r="A207" s="3" t="s">
        <v>834</v>
      </c>
    </row>
    <row r="208" spans="1:4">
      <c r="A208" s="4" t="s">
        <v>86</v>
      </c>
      <c r="B208" s="5" t="n">
        <v>480293</v>
      </c>
      <c r="C208" s="5" t="n">
        <v>442911</v>
      </c>
      <c r="D208" s="5" t="n">
        <v>435692</v>
      </c>
    </row>
    <row r="209" spans="1:4">
      <c r="A209" s="4" t="s">
        <v>886</v>
      </c>
    </row>
    <row r="210" spans="1:4">
      <c r="A210" s="3" t="s">
        <v>834</v>
      </c>
    </row>
    <row r="211" spans="1:4">
      <c r="A211" s="4" t="s">
        <v>86</v>
      </c>
      <c r="B211" s="5" t="n">
        <v>-3274</v>
      </c>
      <c r="C211" s="5" t="n">
        <v>-3819</v>
      </c>
      <c r="D211" s="5" t="n">
        <v>-5288</v>
      </c>
    </row>
    <row r="212" spans="1:4">
      <c r="A212" s="4" t="s">
        <v>887</v>
      </c>
    </row>
    <row r="213" spans="1:4">
      <c r="A213" s="3" t="s">
        <v>834</v>
      </c>
    </row>
    <row r="214" spans="1:4">
      <c r="A214" s="4" t="s">
        <v>86</v>
      </c>
      <c r="B214" s="5" t="n">
        <v>-59</v>
      </c>
      <c r="C214" s="5" t="n">
        <v>-68</v>
      </c>
      <c r="D214" s="5" t="n">
        <v>-56</v>
      </c>
    </row>
    <row r="215" spans="1:4">
      <c r="A215" s="4" t="s">
        <v>888</v>
      </c>
    </row>
    <row r="216" spans="1:4">
      <c r="A216" s="3" t="s">
        <v>834</v>
      </c>
    </row>
    <row r="217" spans="1:4">
      <c r="A217" s="4" t="s">
        <v>86</v>
      </c>
      <c r="B217" s="5" t="n">
        <v>-655</v>
      </c>
      <c r="C217" s="5" t="n">
        <v>-916</v>
      </c>
      <c r="D217" s="5" t="n">
        <v>-996</v>
      </c>
    </row>
    <row r="218" spans="1:4">
      <c r="A218" s="4" t="s">
        <v>889</v>
      </c>
    </row>
    <row r="219" spans="1:4">
      <c r="A219" s="3" t="s">
        <v>834</v>
      </c>
    </row>
    <row r="220" spans="1:4">
      <c r="A220" s="4" t="s">
        <v>86</v>
      </c>
      <c r="B220" s="5" t="n">
        <v>-1048</v>
      </c>
      <c r="C220" s="5" t="n">
        <v>-829</v>
      </c>
      <c r="D220" s="5" t="n">
        <v>-821</v>
      </c>
    </row>
    <row r="221" spans="1:4">
      <c r="A221" s="4" t="s">
        <v>890</v>
      </c>
    </row>
    <row r="222" spans="1:4">
      <c r="A222" s="3" t="s">
        <v>834</v>
      </c>
    </row>
    <row r="223" spans="1:4">
      <c r="A223" s="4" t="s">
        <v>86</v>
      </c>
      <c r="B223" s="5" t="n">
        <v>473510</v>
      </c>
      <c r="C223" s="5" t="n">
        <v>436118</v>
      </c>
      <c r="D223" s="5" t="n">
        <v>428759</v>
      </c>
    </row>
    <row r="224" spans="1:4">
      <c r="A224" s="4" t="s">
        <v>891</v>
      </c>
    </row>
    <row r="225" spans="1:4">
      <c r="A225" s="3" t="s">
        <v>834</v>
      </c>
    </row>
    <row r="226" spans="1:4">
      <c r="A226" s="4" t="s">
        <v>86</v>
      </c>
      <c r="B226" s="5" t="n">
        <v>393096</v>
      </c>
      <c r="C226" s="5" t="n">
        <v>370982</v>
      </c>
      <c r="D226" s="5" t="n">
        <v>359905</v>
      </c>
    </row>
    <row r="227" spans="1:4">
      <c r="A227" s="4" t="s">
        <v>892</v>
      </c>
    </row>
    <row r="228" spans="1:4">
      <c r="A228" s="3" t="s">
        <v>834</v>
      </c>
    </row>
    <row r="229" spans="1:4">
      <c r="A229" s="4" t="s">
        <v>86</v>
      </c>
      <c r="B229" s="5" t="n">
        <v>38846</v>
      </c>
      <c r="C229" s="5" t="n">
        <v>39033</v>
      </c>
      <c r="D229" s="5" t="n">
        <v>39667</v>
      </c>
    </row>
    <row r="230" spans="1:4">
      <c r="A230" s="4" t="s">
        <v>893</v>
      </c>
    </row>
    <row r="231" spans="1:4">
      <c r="A231" s="3" t="s">
        <v>834</v>
      </c>
    </row>
    <row r="232" spans="1:4">
      <c r="A232" s="4" t="s">
        <v>86</v>
      </c>
      <c r="B232" s="5" t="n">
        <v>29717</v>
      </c>
      <c r="C232" s="5" t="n">
        <v>26103</v>
      </c>
      <c r="D232" s="5" t="n">
        <v>29187</v>
      </c>
    </row>
    <row r="233" spans="1:4">
      <c r="A233" s="4" t="s">
        <v>894</v>
      </c>
    </row>
    <row r="234" spans="1:4">
      <c r="A234" s="3" t="s">
        <v>834</v>
      </c>
    </row>
    <row r="235" spans="1:4">
      <c r="A235" s="4" t="s">
        <v>86</v>
      </c>
      <c r="B235" s="5" t="n">
        <v>11851</v>
      </c>
    </row>
    <row r="236" spans="1:4">
      <c r="A236" s="4" t="s">
        <v>895</v>
      </c>
    </row>
    <row r="237" spans="1:4">
      <c r="A237" s="3" t="s">
        <v>834</v>
      </c>
    </row>
    <row r="238" spans="1:4">
      <c r="A238" s="4" t="s">
        <v>86</v>
      </c>
      <c r="B238" s="5" t="n">
        <v>32330</v>
      </c>
      <c r="C238" s="5" t="n">
        <v>30403</v>
      </c>
      <c r="D238" s="5" t="n">
        <v>33112</v>
      </c>
    </row>
    <row r="239" spans="1:4">
      <c r="A239" s="4" t="s">
        <v>896</v>
      </c>
    </row>
    <row r="240" spans="1:4">
      <c r="A240" s="3" t="s">
        <v>834</v>
      </c>
    </row>
    <row r="241" spans="1:4">
      <c r="A241" s="4" t="s">
        <v>86</v>
      </c>
      <c r="B241" s="6" t="n">
        <v>-25547</v>
      </c>
      <c r="C241" s="6" t="n">
        <v>-23610</v>
      </c>
      <c r="D241" s="6" t="n">
        <v>-261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8</v>
      </c>
      <c r="C2" s="2" t="s">
        <v>29</v>
      </c>
      <c r="D2" s="2" t="s">
        <v>82</v>
      </c>
    </row>
    <row r="3" spans="1:4">
      <c r="A3" s="3" t="s">
        <v>834</v>
      </c>
    </row>
    <row r="4" spans="1:4">
      <c r="A4" s="4" t="s">
        <v>86</v>
      </c>
      <c r="B4" s="6" t="n">
        <v>480293</v>
      </c>
      <c r="C4" s="6" t="n">
        <v>442911</v>
      </c>
      <c r="D4" s="6" t="n">
        <v>435692</v>
      </c>
    </row>
    <row r="5" spans="1:4">
      <c r="A5" s="4" t="s">
        <v>837</v>
      </c>
    </row>
    <row r="6" spans="1:4">
      <c r="A6" s="3" t="s">
        <v>834</v>
      </c>
    </row>
    <row r="7" spans="1:4">
      <c r="A7" s="4" t="s">
        <v>86</v>
      </c>
      <c r="B7" s="5" t="n">
        <v>340254</v>
      </c>
      <c r="C7" s="5" t="n">
        <v>333135</v>
      </c>
      <c r="D7" s="5" t="n">
        <v>328216</v>
      </c>
    </row>
    <row r="8" spans="1:4">
      <c r="A8" s="4" t="s">
        <v>838</v>
      </c>
    </row>
    <row r="9" spans="1:4">
      <c r="A9" s="3" t="s">
        <v>834</v>
      </c>
    </row>
    <row r="10" spans="1:4">
      <c r="A10" s="4" t="s">
        <v>86</v>
      </c>
      <c r="B10" s="5" t="n">
        <v>56296</v>
      </c>
      <c r="C10" s="5" t="n">
        <v>56372</v>
      </c>
      <c r="D10" s="5" t="n">
        <v>56558</v>
      </c>
    </row>
    <row r="11" spans="1:4">
      <c r="A11" s="4" t="s">
        <v>839</v>
      </c>
    </row>
    <row r="12" spans="1:4">
      <c r="A12" s="3" t="s">
        <v>834</v>
      </c>
    </row>
    <row r="13" spans="1:4">
      <c r="A13" s="4" t="s">
        <v>86</v>
      </c>
      <c r="B13" s="5" t="n">
        <v>11553</v>
      </c>
    </row>
    <row r="14" spans="1:4">
      <c r="A14" s="4" t="s">
        <v>840</v>
      </c>
    </row>
    <row r="15" spans="1:4">
      <c r="A15" s="3" t="s">
        <v>834</v>
      </c>
    </row>
    <row r="16" spans="1:4">
      <c r="A16" s="4" t="s">
        <v>86</v>
      </c>
      <c r="B16" s="5" t="n">
        <v>1538</v>
      </c>
      <c r="C16" s="5" t="n">
        <v>1253</v>
      </c>
      <c r="D16" s="5" t="n">
        <v>1712</v>
      </c>
    </row>
    <row r="17" spans="1:4">
      <c r="A17" s="4" t="s">
        <v>85</v>
      </c>
    </row>
    <row r="18" spans="1:4">
      <c r="A18" s="3" t="s">
        <v>834</v>
      </c>
    </row>
    <row r="19" spans="1:4">
      <c r="A19" s="4" t="s">
        <v>86</v>
      </c>
      <c r="B19" s="5" t="n">
        <v>69403</v>
      </c>
      <c r="C19" s="5" t="n">
        <v>52151</v>
      </c>
      <c r="D19" s="5" t="n">
        <v>49206</v>
      </c>
    </row>
    <row r="20" spans="1:4">
      <c r="A20" s="4" t="s">
        <v>841</v>
      </c>
    </row>
    <row r="21" spans="1:4">
      <c r="A21" s="3" t="s">
        <v>834</v>
      </c>
    </row>
    <row r="22" spans="1:4">
      <c r="A22" s="4" t="s">
        <v>86</v>
      </c>
      <c r="B22" s="5" t="n">
        <v>1249</v>
      </c>
    </row>
    <row r="23" spans="1:4">
      <c r="A23" s="4" t="s">
        <v>898</v>
      </c>
    </row>
    <row r="24" spans="1:4">
      <c r="A24" s="3" t="s">
        <v>834</v>
      </c>
    </row>
    <row r="25" spans="1:4">
      <c r="A25" s="4" t="s">
        <v>86</v>
      </c>
      <c r="B25" s="5" t="n">
        <v>448083</v>
      </c>
      <c r="C25" s="5" t="n">
        <v>412312</v>
      </c>
      <c r="D25" s="5" t="n">
        <v>400554</v>
      </c>
    </row>
    <row r="26" spans="1:4">
      <c r="A26" s="4" t="s">
        <v>814</v>
      </c>
    </row>
    <row r="27" spans="1:4">
      <c r="A27" s="3" t="s">
        <v>834</v>
      </c>
    </row>
    <row r="28" spans="1:4">
      <c r="A28" s="4" t="s">
        <v>86</v>
      </c>
      <c r="B28" s="5" t="n">
        <v>29717</v>
      </c>
      <c r="C28" s="5" t="n">
        <v>26103</v>
      </c>
      <c r="D28" s="5" t="n">
        <v>29187</v>
      </c>
    </row>
    <row r="29" spans="1:4">
      <c r="A29" s="4" t="s">
        <v>821</v>
      </c>
    </row>
    <row r="30" spans="1:4">
      <c r="A30" s="3" t="s">
        <v>834</v>
      </c>
    </row>
    <row r="31" spans="1:4">
      <c r="A31" s="4" t="s">
        <v>86</v>
      </c>
      <c r="B31" s="5" t="n">
        <v>7529</v>
      </c>
      <c r="C31" s="5" t="n">
        <v>10129</v>
      </c>
      <c r="D31" s="5" t="n">
        <v>13111</v>
      </c>
    </row>
    <row r="32" spans="1:4">
      <c r="A32" s="4" t="s">
        <v>899</v>
      </c>
    </row>
    <row r="33" spans="1:4">
      <c r="A33" s="3" t="s">
        <v>834</v>
      </c>
    </row>
    <row r="34" spans="1:4">
      <c r="A34" s="4" t="s">
        <v>86</v>
      </c>
      <c r="B34" s="5" t="n">
        <v>480293</v>
      </c>
      <c r="C34" s="5" t="n">
        <v>442911</v>
      </c>
      <c r="D34" s="5" t="n">
        <v>435692</v>
      </c>
    </row>
    <row r="35" spans="1:4">
      <c r="A35" s="4" t="s">
        <v>900</v>
      </c>
    </row>
    <row r="36" spans="1:4">
      <c r="A36" s="3" t="s">
        <v>834</v>
      </c>
    </row>
    <row r="37" spans="1:4">
      <c r="A37" s="4" t="s">
        <v>86</v>
      </c>
      <c r="B37" s="5" t="n">
        <v>-14652</v>
      </c>
      <c r="C37" s="5" t="n">
        <v>-10568</v>
      </c>
      <c r="D37" s="5" t="n">
        <v>-10851</v>
      </c>
    </row>
    <row r="38" spans="1:4">
      <c r="A38" s="4" t="s">
        <v>901</v>
      </c>
    </row>
    <row r="39" spans="1:4">
      <c r="A39" s="3" t="s">
        <v>834</v>
      </c>
    </row>
    <row r="40" spans="1:4">
      <c r="A40" s="4" t="s">
        <v>86</v>
      </c>
      <c r="B40" s="5" t="n">
        <v>-14652</v>
      </c>
      <c r="C40" s="5" t="n">
        <v>-10568</v>
      </c>
      <c r="D40" s="5" t="n">
        <v>-10851</v>
      </c>
    </row>
    <row r="41" spans="1:4">
      <c r="A41" s="4" t="s">
        <v>801</v>
      </c>
    </row>
    <row r="42" spans="1:4">
      <c r="A42" s="3" t="s">
        <v>834</v>
      </c>
    </row>
    <row r="43" spans="1:4">
      <c r="A43" s="4" t="s">
        <v>86</v>
      </c>
      <c r="B43" s="5" t="n">
        <v>480293</v>
      </c>
      <c r="C43" s="5" t="n">
        <v>442911</v>
      </c>
      <c r="D43" s="5" t="n">
        <v>435692</v>
      </c>
    </row>
    <row r="44" spans="1:4">
      <c r="A44" s="4" t="s">
        <v>886</v>
      </c>
    </row>
    <row r="45" spans="1:4">
      <c r="A45" s="3" t="s">
        <v>834</v>
      </c>
    </row>
    <row r="46" spans="1:4">
      <c r="A46" s="4" t="s">
        <v>86</v>
      </c>
      <c r="B46" s="5" t="n">
        <v>-3274</v>
      </c>
      <c r="C46" s="5" t="n">
        <v>-3819</v>
      </c>
      <c r="D46" s="5" t="n">
        <v>-5288</v>
      </c>
    </row>
    <row r="47" spans="1:4">
      <c r="A47" s="4" t="s">
        <v>887</v>
      </c>
    </row>
    <row r="48" spans="1:4">
      <c r="A48" s="3" t="s">
        <v>834</v>
      </c>
    </row>
    <row r="49" spans="1:4">
      <c r="A49" s="4" t="s">
        <v>86</v>
      </c>
      <c r="B49" s="5" t="n">
        <v>-59</v>
      </c>
      <c r="C49" s="5" t="n">
        <v>-68</v>
      </c>
      <c r="D49" s="5" t="n">
        <v>-56</v>
      </c>
    </row>
    <row r="50" spans="1:4">
      <c r="A50" s="4" t="s">
        <v>888</v>
      </c>
    </row>
    <row r="51" spans="1:4">
      <c r="A51" s="3" t="s">
        <v>834</v>
      </c>
    </row>
    <row r="52" spans="1:4">
      <c r="A52" s="4" t="s">
        <v>86</v>
      </c>
      <c r="B52" s="5" t="n">
        <v>-655</v>
      </c>
      <c r="C52" s="5" t="n">
        <v>-916</v>
      </c>
      <c r="D52" s="5" t="n">
        <v>-996</v>
      </c>
    </row>
    <row r="53" spans="1:4">
      <c r="A53" s="4" t="s">
        <v>889</v>
      </c>
    </row>
    <row r="54" spans="1:4">
      <c r="A54" s="3" t="s">
        <v>834</v>
      </c>
    </row>
    <row r="55" spans="1:4">
      <c r="A55" s="4" t="s">
        <v>86</v>
      </c>
      <c r="B55" s="5" t="n">
        <v>-1048</v>
      </c>
      <c r="C55" s="5" t="n">
        <v>-829</v>
      </c>
      <c r="D55" s="5" t="n">
        <v>-821</v>
      </c>
    </row>
    <row r="56" spans="1:4">
      <c r="A56" s="4" t="s">
        <v>902</v>
      </c>
    </row>
    <row r="57" spans="1:4">
      <c r="A57" s="3" t="s">
        <v>834</v>
      </c>
    </row>
    <row r="58" spans="1:4">
      <c r="A58" s="4" t="s">
        <v>86</v>
      </c>
      <c r="B58" s="5" t="n">
        <v>312649</v>
      </c>
      <c r="C58" s="5" t="n">
        <v>303991</v>
      </c>
      <c r="D58" s="5" t="n">
        <v>294988</v>
      </c>
    </row>
    <row r="59" spans="1:4">
      <c r="A59" s="4" t="s">
        <v>903</v>
      </c>
    </row>
    <row r="60" spans="1:4">
      <c r="A60" s="3" t="s">
        <v>834</v>
      </c>
    </row>
    <row r="61" spans="1:4">
      <c r="A61" s="4" t="s">
        <v>86</v>
      </c>
      <c r="B61" s="5" t="n">
        <v>60401</v>
      </c>
      <c r="C61" s="5" t="n">
        <v>60782</v>
      </c>
      <c r="D61" s="5" t="n">
        <v>61166</v>
      </c>
    </row>
    <row r="62" spans="1:4">
      <c r="A62" s="4" t="s">
        <v>904</v>
      </c>
    </row>
    <row r="63" spans="1:4">
      <c r="A63" s="3" t="s">
        <v>834</v>
      </c>
    </row>
    <row r="64" spans="1:4">
      <c r="A64" s="4" t="s">
        <v>86</v>
      </c>
      <c r="B64" s="5" t="n">
        <v>11851</v>
      </c>
    </row>
    <row r="65" spans="1:4">
      <c r="A65" s="4" t="s">
        <v>905</v>
      </c>
    </row>
    <row r="66" spans="1:4">
      <c r="A66" s="3" t="s">
        <v>834</v>
      </c>
    </row>
    <row r="67" spans="1:4">
      <c r="A67" s="4" t="s">
        <v>86</v>
      </c>
      <c r="B67" s="5" t="n">
        <v>7392</v>
      </c>
      <c r="C67" s="5" t="n">
        <v>5571</v>
      </c>
      <c r="D67" s="5" t="n">
        <v>5603</v>
      </c>
    </row>
    <row r="68" spans="1:4">
      <c r="A68" s="4" t="s">
        <v>906</v>
      </c>
    </row>
    <row r="69" spans="1:4">
      <c r="A69" s="3" t="s">
        <v>834</v>
      </c>
    </row>
    <row r="70" spans="1:4">
      <c r="A70" s="4" t="s">
        <v>86</v>
      </c>
      <c r="B70" s="5" t="n">
        <v>69174</v>
      </c>
      <c r="C70" s="5" t="n">
        <v>52536</v>
      </c>
      <c r="D70" s="5" t="n">
        <v>49648</v>
      </c>
    </row>
    <row r="71" spans="1:4">
      <c r="A71" s="4" t="s">
        <v>907</v>
      </c>
    </row>
    <row r="72" spans="1:4">
      <c r="A72" s="3" t="s">
        <v>834</v>
      </c>
    </row>
    <row r="73" spans="1:4">
      <c r="A73" s="4" t="s">
        <v>86</v>
      </c>
      <c r="B73" s="5" t="n">
        <v>1269</v>
      </c>
    </row>
    <row r="74" spans="1:4">
      <c r="A74" s="4" t="s">
        <v>908</v>
      </c>
    </row>
    <row r="75" spans="1:4">
      <c r="A75" s="3" t="s">
        <v>834</v>
      </c>
    </row>
    <row r="76" spans="1:4">
      <c r="A76" s="4" t="s">
        <v>86</v>
      </c>
      <c r="B76" s="5" t="n">
        <v>28828</v>
      </c>
      <c r="C76" s="5" t="n">
        <v>25815</v>
      </c>
      <c r="D76" s="5" t="n">
        <v>28851</v>
      </c>
    </row>
    <row r="77" spans="1:4">
      <c r="A77" s="4" t="s">
        <v>909</v>
      </c>
    </row>
    <row r="78" spans="1:4">
      <c r="A78" s="3" t="s">
        <v>834</v>
      </c>
    </row>
    <row r="79" spans="1:4">
      <c r="A79" s="4" t="s">
        <v>86</v>
      </c>
      <c r="B79" s="5" t="n">
        <v>255</v>
      </c>
      <c r="C79" s="5" t="n">
        <v>226</v>
      </c>
      <c r="D79" s="5" t="n">
        <v>277</v>
      </c>
    </row>
    <row r="80" spans="1:4">
      <c r="A80" s="4" t="s">
        <v>910</v>
      </c>
    </row>
    <row r="81" spans="1:4">
      <c r="A81" s="3" t="s">
        <v>834</v>
      </c>
    </row>
    <row r="82" spans="1:4">
      <c r="A82" s="4" t="s">
        <v>86</v>
      </c>
      <c r="B82" s="5" t="n">
        <v>634</v>
      </c>
      <c r="C82" s="5" t="n">
        <v>62</v>
      </c>
      <c r="D82" s="5" t="n">
        <v>59</v>
      </c>
    </row>
    <row r="83" spans="1:4">
      <c r="A83" s="4" t="s">
        <v>911</v>
      </c>
    </row>
    <row r="84" spans="1:4">
      <c r="A84" s="3" t="s">
        <v>834</v>
      </c>
    </row>
    <row r="85" spans="1:4">
      <c r="A85" s="4" t="s">
        <v>86</v>
      </c>
      <c r="B85" s="5" t="n">
        <v>6687</v>
      </c>
      <c r="C85" s="5" t="n">
        <v>9588</v>
      </c>
      <c r="D85" s="5" t="n">
        <v>12695</v>
      </c>
    </row>
    <row r="86" spans="1:4">
      <c r="A86" s="4" t="s">
        <v>912</v>
      </c>
    </row>
    <row r="87" spans="1:4">
      <c r="A87" s="3" t="s">
        <v>834</v>
      </c>
    </row>
    <row r="88" spans="1:4">
      <c r="A88" s="4" t="s">
        <v>86</v>
      </c>
      <c r="B88" s="5" t="n">
        <v>199</v>
      </c>
      <c r="C88" s="5" t="n">
        <v>160</v>
      </c>
      <c r="D88" s="5" t="n">
        <v>98</v>
      </c>
    </row>
    <row r="89" spans="1:4">
      <c r="A89" s="4" t="s">
        <v>913</v>
      </c>
    </row>
    <row r="90" spans="1:4">
      <c r="A90" s="3" t="s">
        <v>834</v>
      </c>
    </row>
    <row r="91" spans="1:4">
      <c r="A91" s="4" t="s">
        <v>86</v>
      </c>
      <c r="B91" s="5" t="n">
        <v>0</v>
      </c>
    </row>
    <row r="92" spans="1:4">
      <c r="A92" s="4" t="s">
        <v>914</v>
      </c>
    </row>
    <row r="93" spans="1:4">
      <c r="A93" s="3" t="s">
        <v>834</v>
      </c>
    </row>
    <row r="94" spans="1:4">
      <c r="A94" s="4" t="s">
        <v>86</v>
      </c>
      <c r="B94" s="5" t="n">
        <v>0</v>
      </c>
    </row>
    <row r="95" spans="1:4">
      <c r="A95" s="4" t="s">
        <v>915</v>
      </c>
    </row>
    <row r="96" spans="1:4">
      <c r="A96" s="3" t="s">
        <v>834</v>
      </c>
    </row>
    <row r="97" spans="1:4">
      <c r="A97" s="4" t="s">
        <v>86</v>
      </c>
      <c r="B97" s="5" t="n">
        <v>643</v>
      </c>
      <c r="C97" s="5" t="n">
        <v>381</v>
      </c>
      <c r="D97" s="5" t="n">
        <v>319</v>
      </c>
    </row>
    <row r="98" spans="1:4">
      <c r="A98" s="4" t="s">
        <v>916</v>
      </c>
    </row>
    <row r="99" spans="1:4">
      <c r="A99" s="3" t="s">
        <v>834</v>
      </c>
    </row>
    <row r="100" spans="1:4">
      <c r="A100" s="4" t="s">
        <v>86</v>
      </c>
      <c r="B100" s="5" t="n">
        <v>344889</v>
      </c>
      <c r="C100" s="5" t="n">
        <v>335575</v>
      </c>
      <c r="D100" s="5" t="n">
        <v>331246</v>
      </c>
    </row>
    <row r="101" spans="1:4">
      <c r="A101" s="4" t="s">
        <v>917</v>
      </c>
    </row>
    <row r="102" spans="1:4">
      <c r="A102" s="3" t="s">
        <v>834</v>
      </c>
    </row>
    <row r="103" spans="1:4">
      <c r="A103" s="4" t="s">
        <v>86</v>
      </c>
      <c r="B103" s="5" t="n">
        <v>60796</v>
      </c>
      <c r="C103" s="5" t="n">
        <v>61101</v>
      </c>
      <c r="D103" s="5" t="n">
        <v>61485</v>
      </c>
    </row>
    <row r="104" spans="1:4">
      <c r="A104" s="4" t="s">
        <v>918</v>
      </c>
    </row>
    <row r="105" spans="1:4">
      <c r="A105" s="3" t="s">
        <v>834</v>
      </c>
    </row>
    <row r="106" spans="1:4">
      <c r="A106" s="4" t="s">
        <v>86</v>
      </c>
      <c r="B106" s="5" t="n">
        <v>11851</v>
      </c>
    </row>
    <row r="107" spans="1:4">
      <c r="A107" s="4" t="s">
        <v>919</v>
      </c>
    </row>
    <row r="108" spans="1:4">
      <c r="A108" s="3" t="s">
        <v>834</v>
      </c>
    </row>
    <row r="109" spans="1:4">
      <c r="A109" s="4" t="s">
        <v>86</v>
      </c>
      <c r="B109" s="5" t="n">
        <v>6737</v>
      </c>
      <c r="C109" s="5" t="n">
        <v>4655</v>
      </c>
      <c r="D109" s="5" t="n">
        <v>4607</v>
      </c>
    </row>
    <row r="110" spans="1:4">
      <c r="A110" s="4" t="s">
        <v>920</v>
      </c>
    </row>
    <row r="111" spans="1:4">
      <c r="A111" s="3" t="s">
        <v>834</v>
      </c>
    </row>
    <row r="112" spans="1:4">
      <c r="A112" s="4" t="s">
        <v>86</v>
      </c>
      <c r="B112" s="5" t="n">
        <v>69403</v>
      </c>
      <c r="C112" s="5" t="n">
        <v>52149</v>
      </c>
      <c r="D112" s="5" t="n">
        <v>49205</v>
      </c>
    </row>
    <row r="113" spans="1:4">
      <c r="A113" s="4" t="s">
        <v>921</v>
      </c>
    </row>
    <row r="114" spans="1:4">
      <c r="A114" s="3" t="s">
        <v>834</v>
      </c>
    </row>
    <row r="115" spans="1:4">
      <c r="A115" s="4" t="s">
        <v>86</v>
      </c>
      <c r="B115" s="5" t="n">
        <v>1269</v>
      </c>
    </row>
    <row r="116" spans="1:4">
      <c r="A116" s="4" t="s">
        <v>825</v>
      </c>
    </row>
    <row r="117" spans="1:4">
      <c r="A117" s="3" t="s">
        <v>834</v>
      </c>
    </row>
    <row r="118" spans="1:4">
      <c r="A118" s="4" t="s">
        <v>86</v>
      </c>
      <c r="B118" s="6" t="n">
        <v>-5037</v>
      </c>
      <c r="C118" s="6" t="n">
        <v>-5632</v>
      </c>
      <c r="D118" s="6" t="n">
        <v>-71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8</v>
      </c>
    </row>
    <row r="3" spans="1:2">
      <c r="A3" s="3" t="s">
        <v>230</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8</v>
      </c>
      <c r="C2" s="2" t="s">
        <v>28</v>
      </c>
      <c r="D2" s="2" t="s">
        <v>29</v>
      </c>
    </row>
    <row r="3" spans="1:4">
      <c r="A3" s="3" t="s">
        <v>923</v>
      </c>
    </row>
    <row r="4" spans="1:4">
      <c r="A4" s="4" t="s">
        <v>924</v>
      </c>
      <c r="C4" s="6" t="n">
        <v>28097</v>
      </c>
      <c r="D4" s="6" t="n">
        <v>14271</v>
      </c>
    </row>
    <row r="5" spans="1:4">
      <c r="A5" s="4" t="s">
        <v>925</v>
      </c>
      <c r="B5" s="6" t="n">
        <v>105</v>
      </c>
      <c r="C5" s="5" t="n">
        <v>105</v>
      </c>
    </row>
    <row r="6" spans="1:4">
      <c r="A6" s="4" t="s">
        <v>926</v>
      </c>
      <c r="C6" s="5" t="n">
        <v>28202</v>
      </c>
      <c r="D6" s="5" t="n">
        <v>14271</v>
      </c>
    </row>
    <row r="7" spans="1:4">
      <c r="A7" s="4" t="s">
        <v>927</v>
      </c>
      <c r="C7" s="5" t="n">
        <v>-28192</v>
      </c>
      <c r="D7" s="5" t="n">
        <v>-14271</v>
      </c>
    </row>
    <row r="8" spans="1:4">
      <c r="A8" s="4" t="s">
        <v>44</v>
      </c>
      <c r="C8" s="5" t="n">
        <v>10</v>
      </c>
    </row>
    <row r="9" spans="1:4">
      <c r="A9" s="4" t="s">
        <v>71</v>
      </c>
      <c r="B9" s="5" t="n">
        <v>-18461</v>
      </c>
      <c r="C9" s="5" t="n">
        <v>-22155</v>
      </c>
      <c r="D9" s="5" t="n">
        <v>-18461</v>
      </c>
    </row>
    <row r="10" spans="1:4">
      <c r="A10" s="4" t="s">
        <v>927</v>
      </c>
      <c r="C10" s="5" t="n">
        <v>21597</v>
      </c>
      <c r="D10" s="5" t="n">
        <v>17696</v>
      </c>
    </row>
    <row r="11" spans="1:4">
      <c r="A11" s="4" t="s">
        <v>74</v>
      </c>
      <c r="C11" s="5" t="n">
        <v>-558</v>
      </c>
      <c r="D11" s="5" t="n">
        <v>-765</v>
      </c>
    </row>
    <row r="12" spans="1:4">
      <c r="A12" s="3" t="s">
        <v>928</v>
      </c>
    </row>
    <row r="13" spans="1:4">
      <c r="A13" s="4" t="s">
        <v>929</v>
      </c>
      <c r="B13" s="5" t="n">
        <v>10999</v>
      </c>
    </row>
    <row r="14" spans="1:4">
      <c r="A14" s="4" t="s">
        <v>930</v>
      </c>
      <c r="B14" s="5" t="n">
        <v>-14390</v>
      </c>
    </row>
    <row r="15" spans="1:4">
      <c r="A15" s="4" t="s">
        <v>931</v>
      </c>
      <c r="B15" s="5" t="n">
        <v>105</v>
      </c>
    </row>
    <row r="16" spans="1:4">
      <c r="A16" s="4" t="s">
        <v>932</v>
      </c>
      <c r="B16" s="5" t="n">
        <v>105</v>
      </c>
    </row>
    <row r="17" spans="1:4">
      <c r="A17" s="4" t="s">
        <v>933</v>
      </c>
      <c r="B17" s="5" t="n">
        <v>-18461</v>
      </c>
    </row>
    <row r="18" spans="1:4">
      <c r="A18" s="4" t="s">
        <v>934</v>
      </c>
      <c r="B18" s="5" t="n">
        <v>-303</v>
      </c>
    </row>
    <row r="19" spans="1:4">
      <c r="A19" s="4" t="s">
        <v>935</v>
      </c>
      <c r="B19" s="5" t="n">
        <v>-22155</v>
      </c>
    </row>
    <row r="20" spans="1:4">
      <c r="A20" s="4" t="s">
        <v>936</v>
      </c>
    </row>
    <row r="21" spans="1:4">
      <c r="A21" s="3" t="s">
        <v>937</v>
      </c>
    </row>
    <row r="22" spans="1:4">
      <c r="A22" s="4" t="s">
        <v>938</v>
      </c>
      <c r="C22" s="5" t="n">
        <v>-20094</v>
      </c>
    </row>
    <row r="23" spans="1:4">
      <c r="A23" s="4" t="s">
        <v>939</v>
      </c>
    </row>
    <row r="24" spans="1:4">
      <c r="A24" s="3" t="s">
        <v>937</v>
      </c>
    </row>
    <row r="25" spans="1:4">
      <c r="A25" s="4" t="s">
        <v>938</v>
      </c>
      <c r="C25" s="5" t="n">
        <v>-19536</v>
      </c>
    </row>
    <row r="26" spans="1:4">
      <c r="A26" s="4" t="s">
        <v>940</v>
      </c>
    </row>
    <row r="27" spans="1:4">
      <c r="A27" s="3" t="s">
        <v>937</v>
      </c>
    </row>
    <row r="28" spans="1:4">
      <c r="A28" s="4" t="s">
        <v>938</v>
      </c>
      <c r="C28" s="5" t="n">
        <v>-541</v>
      </c>
    </row>
    <row r="29" spans="1:4">
      <c r="A29" s="4" t="s">
        <v>941</v>
      </c>
    </row>
    <row r="30" spans="1:4">
      <c r="A30" s="3" t="s">
        <v>937</v>
      </c>
    </row>
    <row r="31" spans="1:4">
      <c r="A31" s="4" t="s">
        <v>938</v>
      </c>
      <c r="C31" s="5" t="n">
        <v>-17</v>
      </c>
    </row>
    <row r="32" spans="1:4">
      <c r="A32" s="4" t="s">
        <v>942</v>
      </c>
    </row>
    <row r="33" spans="1:4">
      <c r="A33" s="3" t="s">
        <v>923</v>
      </c>
    </row>
    <row r="34" spans="1:4">
      <c r="A34" s="4" t="s">
        <v>71</v>
      </c>
      <c r="B34" s="5" t="n">
        <v>-17156</v>
      </c>
      <c r="C34" s="5" t="n">
        <v>-20094</v>
      </c>
      <c r="D34" s="5" t="n">
        <v>-17156</v>
      </c>
    </row>
    <row r="35" spans="1:4">
      <c r="A35" s="3" t="s">
        <v>928</v>
      </c>
    </row>
    <row r="36" spans="1:4">
      <c r="A36" s="4" t="s">
        <v>933</v>
      </c>
      <c r="B36" s="5" t="n">
        <v>-17156</v>
      </c>
    </row>
    <row r="37" spans="1:4">
      <c r="A37" s="4" t="s">
        <v>935</v>
      </c>
      <c r="B37" s="5" t="n">
        <v>-20094</v>
      </c>
    </row>
    <row r="38" spans="1:4">
      <c r="A38" s="4" t="s">
        <v>841</v>
      </c>
    </row>
    <row r="39" spans="1:4">
      <c r="A39" s="3" t="s">
        <v>923</v>
      </c>
    </row>
    <row r="40" spans="1:4">
      <c r="A40" s="4" t="s">
        <v>71</v>
      </c>
      <c r="B40" s="5" t="n">
        <v>-1084</v>
      </c>
      <c r="C40" s="5" t="n">
        <v>-1741</v>
      </c>
      <c r="D40" s="5" t="n">
        <v>-1084</v>
      </c>
    </row>
    <row r="41" spans="1:4">
      <c r="A41" s="3" t="s">
        <v>928</v>
      </c>
    </row>
    <row r="42" spans="1:4">
      <c r="A42" s="4" t="s">
        <v>933</v>
      </c>
      <c r="B42" s="5" t="n">
        <v>-1084</v>
      </c>
    </row>
    <row r="43" spans="1:4">
      <c r="A43" s="4" t="s">
        <v>935</v>
      </c>
      <c r="B43" s="5" t="n">
        <v>-1741</v>
      </c>
    </row>
    <row r="44" spans="1:4">
      <c r="A44" s="3" t="s">
        <v>937</v>
      </c>
    </row>
    <row r="45" spans="1:4">
      <c r="A45" s="4" t="s">
        <v>938</v>
      </c>
      <c r="C45" s="5" t="n">
        <v>-1741</v>
      </c>
    </row>
    <row r="46" spans="1:4">
      <c r="A46" s="4" t="s">
        <v>943</v>
      </c>
    </row>
    <row r="47" spans="1:4">
      <c r="A47" s="3" t="s">
        <v>937</v>
      </c>
    </row>
    <row r="48" spans="1:4">
      <c r="A48" s="4" t="s">
        <v>938</v>
      </c>
      <c r="C48" s="5" t="n">
        <v>-1741</v>
      </c>
    </row>
    <row r="49" spans="1:4">
      <c r="A49" s="4" t="s">
        <v>944</v>
      </c>
    </row>
    <row r="50" spans="1:4">
      <c r="A50" s="3" t="s">
        <v>923</v>
      </c>
    </row>
    <row r="51" spans="1:4">
      <c r="A51" s="4" t="s">
        <v>71</v>
      </c>
      <c r="B51" s="5" t="n">
        <v>-221</v>
      </c>
      <c r="C51" s="5" t="n">
        <v>-320</v>
      </c>
      <c r="D51" s="6" t="n">
        <v>-221</v>
      </c>
    </row>
    <row r="52" spans="1:4">
      <c r="A52" s="3" t="s">
        <v>928</v>
      </c>
    </row>
    <row r="53" spans="1:4">
      <c r="A53" s="4" t="s">
        <v>933</v>
      </c>
      <c r="B53" s="5" t="n">
        <v>-221</v>
      </c>
    </row>
    <row r="54" spans="1:4">
      <c r="A54" s="4" t="s">
        <v>935</v>
      </c>
      <c r="B54" s="6" t="n">
        <v>-320</v>
      </c>
    </row>
    <row r="55" spans="1:4">
      <c r="A55" s="3" t="s">
        <v>937</v>
      </c>
    </row>
    <row r="56" spans="1:4">
      <c r="A56" s="4" t="s">
        <v>938</v>
      </c>
      <c r="C56" s="5" t="n">
        <v>-320</v>
      </c>
    </row>
    <row r="57" spans="1:4">
      <c r="A57" s="4" t="s">
        <v>945</v>
      </c>
    </row>
    <row r="58" spans="1:4">
      <c r="A58" s="3" t="s">
        <v>937</v>
      </c>
    </row>
    <row r="59" spans="1:4">
      <c r="A59" s="4" t="s">
        <v>938</v>
      </c>
      <c r="C59" s="6" t="n">
        <v>-3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8</v>
      </c>
      <c r="C2" s="2" t="s">
        <v>29</v>
      </c>
    </row>
    <row r="3" spans="1:3">
      <c r="A3" s="3" t="s">
        <v>947</v>
      </c>
    </row>
    <row r="4" spans="1:3">
      <c r="A4" s="4" t="s">
        <v>948</v>
      </c>
      <c r="B4" s="6" t="n">
        <v>4371</v>
      </c>
    </row>
    <row r="5" spans="1:3">
      <c r="A5" s="4" t="s">
        <v>949</v>
      </c>
      <c r="B5" s="5" t="n">
        <v>0</v>
      </c>
    </row>
    <row r="6" spans="1:3">
      <c r="A6" s="4" t="s">
        <v>950</v>
      </c>
    </row>
    <row r="7" spans="1:3">
      <c r="A7" s="3" t="s">
        <v>947</v>
      </c>
    </row>
    <row r="8" spans="1:3">
      <c r="A8" s="4" t="s">
        <v>951</v>
      </c>
      <c r="B8" s="5" t="n">
        <v>7017</v>
      </c>
      <c r="C8" s="6" t="n">
        <v>6829</v>
      </c>
    </row>
    <row r="9" spans="1:3">
      <c r="A9" s="4" t="s">
        <v>952</v>
      </c>
      <c r="B9" s="5" t="n">
        <v>16908</v>
      </c>
    </row>
    <row r="10" spans="1:3">
      <c r="A10" s="4" t="s">
        <v>953</v>
      </c>
    </row>
    <row r="11" spans="1:3">
      <c r="A11" s="3" t="s">
        <v>947</v>
      </c>
    </row>
    <row r="12" spans="1:3">
      <c r="A12" s="4" t="s">
        <v>951</v>
      </c>
      <c r="B12" s="5" t="n">
        <v>1614</v>
      </c>
      <c r="C12" s="6" t="n">
        <v>966</v>
      </c>
    </row>
    <row r="13" spans="1:3">
      <c r="A13" s="4" t="s">
        <v>952</v>
      </c>
      <c r="B13" s="6" t="n">
        <v>124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4</v>
      </c>
      <c r="B1" s="2" t="s">
        <v>1</v>
      </c>
    </row>
    <row r="2" spans="1:4">
      <c r="B2" s="2" t="s">
        <v>28</v>
      </c>
      <c r="C2" s="2" t="s">
        <v>29</v>
      </c>
      <c r="D2" s="2" t="s">
        <v>82</v>
      </c>
    </row>
    <row r="3" spans="1:4">
      <c r="A3" s="3" t="s">
        <v>242</v>
      </c>
    </row>
    <row r="4" spans="1:4">
      <c r="A4" s="4" t="s">
        <v>955</v>
      </c>
      <c r="B4" s="6" t="n">
        <v>46769</v>
      </c>
      <c r="C4" s="6" t="n">
        <v>44605</v>
      </c>
      <c r="D4" s="6" t="n">
        <v>44347</v>
      </c>
    </row>
    <row r="5" spans="1:4">
      <c r="A5" s="4" t="s">
        <v>956</v>
      </c>
      <c r="B5" s="5" t="n">
        <v>10090</v>
      </c>
      <c r="C5" s="5" t="n">
        <v>9185</v>
      </c>
      <c r="D5" s="5" t="n">
        <v>10480</v>
      </c>
    </row>
    <row r="6" spans="1:4">
      <c r="A6" s="4" t="s">
        <v>957</v>
      </c>
      <c r="B6" s="5" t="n">
        <v>8127</v>
      </c>
      <c r="C6" s="5" t="n">
        <v>8321</v>
      </c>
      <c r="D6" s="5" t="n">
        <v>7007</v>
      </c>
    </row>
    <row r="7" spans="1:4">
      <c r="A7" s="4" t="s">
        <v>958</v>
      </c>
      <c r="B7" s="5" t="n">
        <v>4010</v>
      </c>
      <c r="C7" s="5" t="n">
        <v>3896</v>
      </c>
      <c r="D7" s="5" t="n">
        <v>3806</v>
      </c>
    </row>
    <row r="8" spans="1:4">
      <c r="A8" s="4" t="s">
        <v>959</v>
      </c>
      <c r="B8" s="5" t="n">
        <v>3724</v>
      </c>
      <c r="C8" s="5" t="n">
        <v>3689</v>
      </c>
      <c r="D8" s="5" t="n">
        <v>3311</v>
      </c>
    </row>
    <row r="9" spans="1:4">
      <c r="A9" s="4" t="s">
        <v>960</v>
      </c>
      <c r="B9" s="5" t="n">
        <v>3535</v>
      </c>
      <c r="C9" s="5" t="n">
        <v>3462</v>
      </c>
      <c r="D9" s="5" t="n">
        <v>3412</v>
      </c>
    </row>
    <row r="10" spans="1:4">
      <c r="A10" s="4" t="s">
        <v>961</v>
      </c>
      <c r="B10" s="5" t="n">
        <v>3387</v>
      </c>
      <c r="C10" s="5" t="n">
        <v>6718</v>
      </c>
      <c r="D10" s="5" t="n">
        <v>6740</v>
      </c>
    </row>
    <row r="11" spans="1:4">
      <c r="A11" s="4" t="s">
        <v>962</v>
      </c>
      <c r="B11" s="5" t="n">
        <v>2852</v>
      </c>
      <c r="C11" s="5" t="n">
        <v>9361</v>
      </c>
      <c r="D11" s="5" t="n">
        <v>9092</v>
      </c>
    </row>
    <row r="12" spans="1:4">
      <c r="A12" s="4" t="s">
        <v>963</v>
      </c>
      <c r="B12" s="5" t="n">
        <v>2067</v>
      </c>
      <c r="C12" s="5" t="n">
        <v>1975</v>
      </c>
      <c r="D12" s="5" t="n">
        <v>1618</v>
      </c>
    </row>
    <row r="13" spans="1:4">
      <c r="A13" s="4" t="s">
        <v>964</v>
      </c>
      <c r="B13" s="5" t="n">
        <v>1243</v>
      </c>
      <c r="C13" s="5" t="n">
        <v>1292</v>
      </c>
      <c r="D13" s="5" t="n">
        <v>1485</v>
      </c>
    </row>
    <row r="14" spans="1:4">
      <c r="A14" s="4" t="s">
        <v>821</v>
      </c>
      <c r="B14" s="5" t="n">
        <v>2142</v>
      </c>
      <c r="C14" s="5" t="n">
        <v>2682</v>
      </c>
      <c r="D14" s="5" t="n">
        <v>2748</v>
      </c>
    </row>
    <row r="15" spans="1:4">
      <c r="A15" s="4" t="s">
        <v>135</v>
      </c>
      <c r="B15" s="6" t="n">
        <v>87946</v>
      </c>
      <c r="C15" s="6" t="n">
        <v>95186</v>
      </c>
      <c r="D15" s="6" t="n">
        <v>940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5</v>
      </c>
      <c r="B1" s="2" t="s">
        <v>1</v>
      </c>
    </row>
    <row r="2" spans="1:4">
      <c r="B2" s="2" t="s">
        <v>28</v>
      </c>
      <c r="C2" s="2" t="s">
        <v>29</v>
      </c>
      <c r="D2" s="2" t="s">
        <v>82</v>
      </c>
    </row>
    <row r="3" spans="1:4">
      <c r="A3" s="3" t="s">
        <v>966</v>
      </c>
    </row>
    <row r="4" spans="1:4">
      <c r="A4" s="4" t="s">
        <v>967</v>
      </c>
      <c r="B4" s="6" t="n">
        <v>25613</v>
      </c>
      <c r="C4" s="6" t="n">
        <v>22131</v>
      </c>
      <c r="D4" s="6" t="n">
        <v>22982</v>
      </c>
    </row>
    <row r="5" spans="1:4">
      <c r="A5" s="4" t="s">
        <v>968</v>
      </c>
      <c r="B5" s="5" t="n">
        <v>415</v>
      </c>
      <c r="C5" s="5" t="n">
        <v>623</v>
      </c>
      <c r="D5" s="5" t="n">
        <v>683</v>
      </c>
    </row>
    <row r="6" spans="1:4">
      <c r="A6" s="4" t="s">
        <v>67</v>
      </c>
      <c r="B6" s="5" t="n">
        <v>13917</v>
      </c>
      <c r="C6" s="5" t="n">
        <v>954</v>
      </c>
      <c r="D6" s="5" t="n">
        <v>855</v>
      </c>
    </row>
    <row r="7" spans="1:4">
      <c r="A7" s="4" t="s">
        <v>969</v>
      </c>
      <c r="B7" s="5" t="n">
        <v>223</v>
      </c>
      <c r="C7" s="5" t="n">
        <v>91</v>
      </c>
      <c r="D7" s="5" t="n">
        <v>94</v>
      </c>
    </row>
    <row r="8" spans="1:4">
      <c r="A8" s="4" t="s">
        <v>970</v>
      </c>
      <c r="B8" s="5" t="n">
        <v>40168</v>
      </c>
      <c r="C8" s="5" t="n">
        <v>23799</v>
      </c>
      <c r="D8" s="5" t="n">
        <v>24614</v>
      </c>
    </row>
    <row r="9" spans="1:4">
      <c r="A9" s="4" t="s">
        <v>971</v>
      </c>
      <c r="B9" s="5" t="n">
        <v>1008</v>
      </c>
      <c r="C9" s="5" t="n">
        <v>2486</v>
      </c>
      <c r="D9" s="5" t="n">
        <v>25</v>
      </c>
    </row>
    <row r="10" spans="1:4">
      <c r="A10" s="4" t="s">
        <v>972</v>
      </c>
      <c r="B10" s="5" t="n">
        <v>63</v>
      </c>
      <c r="C10" s="5" t="n">
        <v>86</v>
      </c>
      <c r="D10" s="5" t="n">
        <v>2885</v>
      </c>
    </row>
    <row r="11" spans="1:4">
      <c r="A11" s="4" t="s">
        <v>973</v>
      </c>
      <c r="B11" s="5" t="n">
        <v>41239</v>
      </c>
      <c r="C11" s="5" t="n">
        <v>26371</v>
      </c>
      <c r="D11" s="5" t="n">
        <v>27524</v>
      </c>
    </row>
    <row r="12" spans="1:4">
      <c r="A12" s="4" t="s">
        <v>974</v>
      </c>
      <c r="B12" s="5" t="n">
        <v>-460</v>
      </c>
      <c r="C12" s="5" t="n">
        <v>-307</v>
      </c>
      <c r="D12" s="5" t="n">
        <v>-388</v>
      </c>
    </row>
    <row r="13" spans="1:4">
      <c r="A13" s="4" t="s">
        <v>975</v>
      </c>
      <c r="B13" s="5" t="n">
        <v>-2614</v>
      </c>
    </row>
    <row r="14" spans="1:4">
      <c r="A14" s="4" t="s">
        <v>97</v>
      </c>
      <c r="B14" s="5" t="n">
        <v>38165</v>
      </c>
      <c r="C14" s="5" t="n">
        <v>26064</v>
      </c>
      <c r="D14" s="5" t="n">
        <v>27136</v>
      </c>
    </row>
    <row r="15" spans="1:4">
      <c r="A15" s="3" t="s">
        <v>976</v>
      </c>
    </row>
    <row r="16" spans="1:4">
      <c r="A16" s="4" t="s">
        <v>977</v>
      </c>
      <c r="B16" s="5" t="n">
        <v>5182</v>
      </c>
      <c r="C16" s="5" t="n">
        <v>4818</v>
      </c>
      <c r="D16" s="5" t="n">
        <v>4277</v>
      </c>
    </row>
    <row r="17" spans="1:4">
      <c r="A17" s="4" t="s">
        <v>978</v>
      </c>
      <c r="B17" s="5" t="n">
        <v>357</v>
      </c>
      <c r="C17" s="5" t="n">
        <v>330</v>
      </c>
      <c r="D17" s="5" t="n">
        <v>510</v>
      </c>
    </row>
    <row r="18" spans="1:4">
      <c r="A18" s="4" t="s">
        <v>979</v>
      </c>
      <c r="B18" s="5" t="n">
        <v>442</v>
      </c>
      <c r="C18" s="5" t="n">
        <v>400</v>
      </c>
      <c r="D18" s="5" t="n">
        <v>486</v>
      </c>
    </row>
    <row r="19" spans="1:4">
      <c r="A19" s="4" t="s">
        <v>96</v>
      </c>
      <c r="B19" s="5" t="n">
        <v>5981</v>
      </c>
      <c r="C19" s="5" t="n">
        <v>5548</v>
      </c>
      <c r="D19" s="5" t="n">
        <v>5273</v>
      </c>
    </row>
    <row r="20" spans="1:4">
      <c r="A20" s="4" t="s">
        <v>980</v>
      </c>
      <c r="B20" s="6" t="n">
        <v>32184</v>
      </c>
      <c r="C20" s="6" t="n">
        <v>20516</v>
      </c>
      <c r="D20" s="6" t="n">
        <v>21863</v>
      </c>
    </row>
    <row r="21" spans="1:4">
      <c r="A21" s="4" t="s">
        <v>981</v>
      </c>
      <c r="B21" s="4" t="s">
        <v>982</v>
      </c>
      <c r="C21" s="4" t="s">
        <v>982</v>
      </c>
      <c r="D21" s="4" t="s">
        <v>9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984</v>
      </c>
      <c r="B1" s="2" t="s">
        <v>985</v>
      </c>
      <c r="C1" s="2" t="s">
        <v>986</v>
      </c>
      <c r="D1" s="2" t="s">
        <v>987</v>
      </c>
      <c r="E1" s="2" t="s">
        <v>988</v>
      </c>
    </row>
    <row r="2" spans="1:5">
      <c r="A2" s="3" t="s">
        <v>989</v>
      </c>
    </row>
    <row r="3" spans="1:5">
      <c r="A3" s="4" t="s">
        <v>676</v>
      </c>
      <c r="C3" s="6" t="n">
        <v>480293</v>
      </c>
      <c r="D3" s="6" t="n">
        <v>442911</v>
      </c>
      <c r="E3" s="6" t="n">
        <v>435692</v>
      </c>
    </row>
    <row r="4" spans="1:5">
      <c r="A4" s="4" t="s">
        <v>990</v>
      </c>
      <c r="C4" s="5" t="n">
        <v>83851</v>
      </c>
      <c r="D4" s="6" t="n">
        <v>75567</v>
      </c>
      <c r="E4" s="5" t="n">
        <v>67609</v>
      </c>
    </row>
    <row r="5" spans="1:5">
      <c r="A5" s="4" t="s">
        <v>991</v>
      </c>
      <c r="E5" s="5" t="n">
        <v>192</v>
      </c>
    </row>
    <row r="6" spans="1:5">
      <c r="A6" s="4" t="s">
        <v>992</v>
      </c>
      <c r="C6" s="6" t="n">
        <v>59050</v>
      </c>
      <c r="E6" s="6" t="n">
        <v>-4021</v>
      </c>
    </row>
    <row r="7" spans="1:5">
      <c r="A7" s="4" t="s">
        <v>993</v>
      </c>
      <c r="C7" s="7" t="n">
        <v>-31.52</v>
      </c>
      <c r="E7" s="7" t="n">
        <v>-1.69</v>
      </c>
    </row>
    <row r="8" spans="1:5">
      <c r="A8" s="4" t="s">
        <v>994</v>
      </c>
      <c r="C8" s="7" t="n">
        <v>-31.48</v>
      </c>
      <c r="E8" s="7" t="n">
        <v>-1.69</v>
      </c>
    </row>
    <row r="9" spans="1:5">
      <c r="A9" s="4" t="s">
        <v>995</v>
      </c>
    </row>
    <row r="10" spans="1:5">
      <c r="A10" s="3" t="s">
        <v>996</v>
      </c>
    </row>
    <row r="11" spans="1:5">
      <c r="A11" s="4" t="s">
        <v>997</v>
      </c>
      <c r="B11" s="4" t="s">
        <v>791</v>
      </c>
    </row>
    <row r="12" spans="1:5">
      <c r="A12" s="4" t="s">
        <v>998</v>
      </c>
      <c r="B12" s="9" t="n">
        <v>1</v>
      </c>
    </row>
    <row r="13" spans="1:5">
      <c r="A13" s="3" t="s">
        <v>989</v>
      </c>
    </row>
    <row r="14" spans="1:5">
      <c r="A14" s="4" t="s">
        <v>676</v>
      </c>
      <c r="E14" s="6" t="n">
        <v>5115</v>
      </c>
    </row>
    <row r="15" spans="1:5">
      <c r="A15" s="4" t="s">
        <v>999</v>
      </c>
      <c r="E15" s="5" t="n">
        <v>-6602</v>
      </c>
    </row>
    <row r="16" spans="1:5">
      <c r="A16" s="4" t="s">
        <v>990</v>
      </c>
      <c r="E16" s="5" t="n">
        <v>-1487</v>
      </c>
    </row>
    <row r="17" spans="1:5">
      <c r="A17" s="4" t="s">
        <v>991</v>
      </c>
      <c r="E17" s="5" t="n">
        <v>192</v>
      </c>
    </row>
    <row r="18" spans="1:5">
      <c r="A18" s="4" t="s">
        <v>1000</v>
      </c>
      <c r="E18" s="5" t="n">
        <v>-1295</v>
      </c>
    </row>
    <row r="19" spans="1:5">
      <c r="A19" s="4" t="s">
        <v>1001</v>
      </c>
      <c r="E19" s="5" t="n">
        <v>-2726</v>
      </c>
    </row>
    <row r="20" spans="1:5">
      <c r="A20" s="4" t="s">
        <v>992</v>
      </c>
      <c r="E20" s="5" t="n">
        <v>-4021</v>
      </c>
    </row>
    <row r="21" spans="1:5">
      <c r="A21" s="4" t="s">
        <v>1002</v>
      </c>
      <c r="E21" s="5" t="n">
        <v>-654</v>
      </c>
    </row>
    <row r="22" spans="1:5">
      <c r="A22" s="4" t="s">
        <v>1003</v>
      </c>
      <c r="E22" s="6" t="n">
        <v>-3367</v>
      </c>
    </row>
    <row r="23" spans="1:5">
      <c r="A23" s="4" t="s">
        <v>993</v>
      </c>
      <c r="E23" s="7" t="n">
        <v>-1.69</v>
      </c>
    </row>
    <row r="24" spans="1:5">
      <c r="A24" s="4" t="s">
        <v>994</v>
      </c>
      <c r="E24" s="7" t="n">
        <v>-1.69</v>
      </c>
    </row>
    <row r="25" spans="1:5">
      <c r="A25" s="3" t="s">
        <v>1004</v>
      </c>
    </row>
    <row r="26" spans="1:5">
      <c r="A26" s="4" t="s">
        <v>1005</v>
      </c>
      <c r="E26" s="6" t="n">
        <v>-543</v>
      </c>
    </row>
    <row r="27" spans="1:5">
      <c r="A27" s="4" t="s">
        <v>1006</v>
      </c>
      <c r="E27" s="5" t="n">
        <v>-1253</v>
      </c>
    </row>
    <row r="28" spans="1:5">
      <c r="A28" s="4" t="s">
        <v>1007</v>
      </c>
      <c r="E28" s="6" t="n">
        <v>12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8</v>
      </c>
      <c r="B1" s="2" t="s">
        <v>1009</v>
      </c>
      <c r="C1" s="2" t="s">
        <v>28</v>
      </c>
      <c r="D1" s="2" t="s">
        <v>29</v>
      </c>
      <c r="E1" s="2" t="s">
        <v>82</v>
      </c>
      <c r="F1" s="2" t="s">
        <v>701</v>
      </c>
    </row>
    <row r="2" spans="1:6">
      <c r="A2" s="3" t="s">
        <v>1010</v>
      </c>
    </row>
    <row r="3" spans="1:6">
      <c r="A3" s="4" t="s">
        <v>31</v>
      </c>
      <c r="C3" s="6" t="n">
        <v>-276443</v>
      </c>
      <c r="D3" s="6" t="n">
        <v>-263063</v>
      </c>
      <c r="E3" s="6" t="n">
        <v>-272841</v>
      </c>
      <c r="F3" s="6" t="n">
        <v>-302662</v>
      </c>
    </row>
    <row r="4" spans="1:6">
      <c r="A4" s="4" t="s">
        <v>53</v>
      </c>
      <c r="C4" s="5" t="n">
        <v>-84075</v>
      </c>
      <c r="D4" s="5" t="n">
        <v>-30586</v>
      </c>
      <c r="E4" s="6" t="n">
        <v>-18470</v>
      </c>
      <c r="F4" s="6" t="n">
        <v>-33464</v>
      </c>
    </row>
    <row r="5" spans="1:6">
      <c r="A5" s="4" t="s">
        <v>723</v>
      </c>
      <c r="C5" s="5" t="n">
        <v>542957</v>
      </c>
      <c r="D5" s="5" t="n">
        <v>270194</v>
      </c>
    </row>
    <row r="6" spans="1:6">
      <c r="A6" s="4" t="s">
        <v>721</v>
      </c>
      <c r="C6" s="5" t="n">
        <v>295471</v>
      </c>
      <c r="D6" s="5" t="n">
        <v>156671</v>
      </c>
    </row>
    <row r="7" spans="1:6">
      <c r="A7" s="4" t="s">
        <v>1011</v>
      </c>
      <c r="C7" s="5" t="n">
        <v>12291</v>
      </c>
      <c r="D7" s="5" t="n">
        <v>4079</v>
      </c>
    </row>
    <row r="8" spans="1:6">
      <c r="A8" s="4" t="s">
        <v>61</v>
      </c>
      <c r="C8" s="6" t="n">
        <v>-1064</v>
      </c>
      <c r="D8" s="6" t="n">
        <v>-8854</v>
      </c>
    </row>
    <row r="9" spans="1:6">
      <c r="A9" s="4" t="s">
        <v>995</v>
      </c>
    </row>
    <row r="10" spans="1:6">
      <c r="A10" s="3" t="s">
        <v>1010</v>
      </c>
    </row>
    <row r="11" spans="1:6">
      <c r="A11" s="4" t="s">
        <v>31</v>
      </c>
      <c r="B11" s="6" t="n">
        <v>-6960</v>
      </c>
    </row>
    <row r="12" spans="1:6">
      <c r="A12" s="4" t="s">
        <v>35</v>
      </c>
      <c r="B12" s="5" t="n">
        <v>-2922</v>
      </c>
    </row>
    <row r="13" spans="1:6">
      <c r="A13" s="4" t="s">
        <v>719</v>
      </c>
      <c r="B13" s="5" t="n">
        <v>-2577</v>
      </c>
    </row>
    <row r="14" spans="1:6">
      <c r="A14" s="4" t="s">
        <v>53</v>
      </c>
      <c r="B14" s="5" t="n">
        <v>-378</v>
      </c>
    </row>
    <row r="15" spans="1:6">
      <c r="A15" s="4" t="s">
        <v>1012</v>
      </c>
      <c r="B15" s="5" t="n">
        <v>-1359</v>
      </c>
    </row>
    <row r="16" spans="1:6">
      <c r="A16" s="4" t="s">
        <v>723</v>
      </c>
      <c r="B16" s="5" t="n">
        <v>5113</v>
      </c>
    </row>
    <row r="17" spans="1:6">
      <c r="A17" s="4" t="s">
        <v>721</v>
      </c>
      <c r="B17" s="5" t="n">
        <v>2484</v>
      </c>
    </row>
    <row r="18" spans="1:6">
      <c r="A18" s="4" t="s">
        <v>1011</v>
      </c>
      <c r="B18" s="5" t="n">
        <v>1787</v>
      </c>
    </row>
    <row r="19" spans="1:6">
      <c r="A19" s="4" t="s">
        <v>61</v>
      </c>
      <c r="B19" s="5" t="n">
        <v>2086</v>
      </c>
    </row>
    <row r="20" spans="1:6">
      <c r="A20" s="4" t="s">
        <v>1013</v>
      </c>
      <c r="B20" s="6" t="n">
        <v>-27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4</v>
      </c>
      <c r="B1" s="2" t="s">
        <v>1</v>
      </c>
    </row>
    <row r="2" spans="1:4">
      <c r="B2" s="2" t="s">
        <v>28</v>
      </c>
      <c r="C2" s="2" t="s">
        <v>29</v>
      </c>
      <c r="D2" s="2" t="s">
        <v>82</v>
      </c>
    </row>
    <row r="3" spans="1:4">
      <c r="A3" s="3" t="s">
        <v>1015</v>
      </c>
    </row>
    <row r="4" spans="1:4">
      <c r="A4" s="4" t="s">
        <v>1016</v>
      </c>
      <c r="B4" s="6" t="n">
        <v>19881</v>
      </c>
      <c r="C4" s="6" t="n">
        <v>20712</v>
      </c>
      <c r="D4" s="6" t="n">
        <v>15177</v>
      </c>
    </row>
    <row r="5" spans="1:4">
      <c r="A5" s="4" t="s">
        <v>1017</v>
      </c>
      <c r="B5" s="5" t="n">
        <v>-4740</v>
      </c>
      <c r="C5" s="5" t="n">
        <v>-1177</v>
      </c>
      <c r="D5" s="5" t="n">
        <v>-2920</v>
      </c>
    </row>
    <row r="6" spans="1:4">
      <c r="A6" s="4" t="s">
        <v>1018</v>
      </c>
      <c r="B6" s="5" t="n">
        <v>-2779</v>
      </c>
      <c r="C6" s="5" t="n">
        <v>-2408</v>
      </c>
      <c r="D6" s="6" t="n">
        <v>-137</v>
      </c>
    </row>
    <row r="7" spans="1:4">
      <c r="A7" s="4" t="s">
        <v>1019</v>
      </c>
      <c r="B7" s="5" t="n">
        <v>149</v>
      </c>
      <c r="C7" s="5" t="n">
        <v>3775</v>
      </c>
    </row>
    <row r="8" spans="1:4">
      <c r="A8" s="4" t="s">
        <v>1020</v>
      </c>
    </row>
    <row r="9" spans="1:4">
      <c r="A9" s="3" t="s">
        <v>1015</v>
      </c>
    </row>
    <row r="10" spans="1:4">
      <c r="A10" s="4" t="s">
        <v>1021</v>
      </c>
      <c r="C10" s="5" t="n">
        <v>3204</v>
      </c>
    </row>
    <row r="11" spans="1:4">
      <c r="A11" s="4" t="s">
        <v>1016</v>
      </c>
      <c r="C11" s="5" t="n">
        <v>100</v>
      </c>
    </row>
    <row r="12" spans="1:4">
      <c r="A12" s="4" t="s">
        <v>1022</v>
      </c>
      <c r="C12" s="5" t="n">
        <v>74</v>
      </c>
    </row>
    <row r="13" spans="1:4">
      <c r="A13" s="4" t="s">
        <v>1017</v>
      </c>
      <c r="C13" s="5" t="n">
        <v>37</v>
      </c>
    </row>
    <row r="14" spans="1:4">
      <c r="A14" s="4" t="s">
        <v>958</v>
      </c>
      <c r="C14" s="5" t="n">
        <v>20</v>
      </c>
    </row>
    <row r="15" spans="1:4">
      <c r="A15" s="4" t="s">
        <v>1018</v>
      </c>
      <c r="C15" s="5" t="n">
        <v>-69</v>
      </c>
    </row>
    <row r="16" spans="1:4">
      <c r="A16" s="4" t="s">
        <v>1019</v>
      </c>
      <c r="C16" s="6" t="n">
        <v>3366</v>
      </c>
    </row>
    <row r="17" spans="1:4">
      <c r="A17" s="4" t="s">
        <v>1023</v>
      </c>
      <c r="B17" s="6" t="n">
        <v>2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4</v>
      </c>
      <c r="B1" s="2" t="s">
        <v>1</v>
      </c>
    </row>
    <row r="2" spans="1:4">
      <c r="B2" s="2" t="s">
        <v>28</v>
      </c>
      <c r="C2" s="2" t="s">
        <v>29</v>
      </c>
      <c r="D2" s="2" t="s">
        <v>82</v>
      </c>
    </row>
    <row r="3" spans="1:4">
      <c r="A3" s="3" t="s">
        <v>1025</v>
      </c>
    </row>
    <row r="4" spans="1:4">
      <c r="A4" s="4" t="s">
        <v>1026</v>
      </c>
      <c r="B4" s="4" t="s">
        <v>609</v>
      </c>
      <c r="C4" s="4" t="s">
        <v>609</v>
      </c>
      <c r="D4" s="4" t="s">
        <v>609</v>
      </c>
    </row>
    <row r="5" spans="1:4">
      <c r="A5" s="4" t="s">
        <v>1027</v>
      </c>
      <c r="B5" s="4" t="s">
        <v>1028</v>
      </c>
      <c r="C5" s="4" t="s">
        <v>1028</v>
      </c>
      <c r="D5" s="4" t="s">
        <v>1028</v>
      </c>
    </row>
    <row r="6" spans="1:4">
      <c r="A6" s="4" t="s">
        <v>1029</v>
      </c>
      <c r="B6" s="6" t="n">
        <v>19881</v>
      </c>
      <c r="C6" s="6" t="n">
        <v>20712</v>
      </c>
      <c r="D6" s="6" t="n">
        <v>15177</v>
      </c>
    </row>
    <row r="7" spans="1:4">
      <c r="A7" s="4" t="s">
        <v>1030</v>
      </c>
      <c r="B7" s="5" t="n">
        <v>-133</v>
      </c>
      <c r="C7" s="5" t="n">
        <v>673</v>
      </c>
      <c r="D7" s="5" t="n">
        <v>98</v>
      </c>
    </row>
    <row r="8" spans="1:4">
      <c r="A8" s="4" t="s">
        <v>1031</v>
      </c>
      <c r="B8" s="5" t="n">
        <v>19748</v>
      </c>
      <c r="C8" s="5" t="n">
        <v>21385</v>
      </c>
      <c r="D8" s="5" t="n">
        <v>15275</v>
      </c>
    </row>
    <row r="9" spans="1:4">
      <c r="A9" s="4" t="s">
        <v>1032</v>
      </c>
      <c r="B9" s="5" t="n">
        <v>-2779</v>
      </c>
      <c r="C9" s="5" t="n">
        <v>-2408</v>
      </c>
      <c r="D9" s="5" t="n">
        <v>-137</v>
      </c>
    </row>
    <row r="10" spans="1:4">
      <c r="A10" s="4" t="s">
        <v>1033</v>
      </c>
      <c r="B10" s="5" t="n">
        <v>16969</v>
      </c>
      <c r="C10" s="5" t="n">
        <v>18977</v>
      </c>
      <c r="D10" s="5" t="n">
        <v>15138</v>
      </c>
    </row>
    <row r="11" spans="1:4">
      <c r="A11" s="4" t="s">
        <v>1034</v>
      </c>
      <c r="D11" s="5" t="n">
        <v>-192</v>
      </c>
    </row>
    <row r="12" spans="1:4">
      <c r="A12" s="4" t="s">
        <v>1035</v>
      </c>
      <c r="B12" s="6" t="n">
        <v>16969</v>
      </c>
      <c r="C12" s="6" t="n">
        <v>18977</v>
      </c>
      <c r="D12" s="6" t="n">
        <v>14946</v>
      </c>
    </row>
    <row r="13" spans="1:4">
      <c r="A13" s="4" t="s">
        <v>832</v>
      </c>
    </row>
    <row r="14" spans="1:4">
      <c r="A14" s="3" t="s">
        <v>1025</v>
      </c>
    </row>
    <row r="15" spans="1:4">
      <c r="A15" s="4" t="s">
        <v>1026</v>
      </c>
      <c r="B15" s="4" t="s">
        <v>609</v>
      </c>
      <c r="C15" s="4" t="s">
        <v>609</v>
      </c>
      <c r="D15" s="4" t="s">
        <v>6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6</v>
      </c>
      <c r="B1" s="2" t="s">
        <v>1</v>
      </c>
    </row>
    <row r="2" spans="1:4">
      <c r="B2" s="2" t="s">
        <v>28</v>
      </c>
      <c r="C2" s="2" t="s">
        <v>29</v>
      </c>
      <c r="D2" s="2" t="s">
        <v>82</v>
      </c>
    </row>
    <row r="3" spans="1:4">
      <c r="A3" s="3" t="s">
        <v>1037</v>
      </c>
    </row>
    <row r="4" spans="1:4">
      <c r="A4" s="4" t="s">
        <v>1038</v>
      </c>
      <c r="B4" s="4" t="s">
        <v>609</v>
      </c>
      <c r="C4" s="4" t="s">
        <v>609</v>
      </c>
      <c r="D4" s="4" t="s">
        <v>609</v>
      </c>
    </row>
    <row r="5" spans="1:4">
      <c r="A5" s="3" t="s">
        <v>1039</v>
      </c>
    </row>
    <row r="6" spans="1:4">
      <c r="A6" s="4" t="s">
        <v>1040</v>
      </c>
      <c r="B6" s="4" t="s">
        <v>1041</v>
      </c>
      <c r="C6" s="4" t="s">
        <v>1042</v>
      </c>
      <c r="D6" s="4" t="s">
        <v>1043</v>
      </c>
    </row>
    <row r="7" spans="1:4">
      <c r="A7" s="4" t="s">
        <v>1044</v>
      </c>
      <c r="B7" s="4" t="s">
        <v>1045</v>
      </c>
      <c r="C7" s="4" t="s">
        <v>1046</v>
      </c>
      <c r="D7" s="4" t="s">
        <v>1047</v>
      </c>
    </row>
    <row r="8" spans="1:4">
      <c r="A8" s="4" t="s">
        <v>1048</v>
      </c>
      <c r="B8" s="4" t="s">
        <v>1049</v>
      </c>
      <c r="D8" s="4" t="s">
        <v>1050</v>
      </c>
    </row>
    <row r="9" spans="1:4">
      <c r="A9" s="4" t="s">
        <v>1051</v>
      </c>
      <c r="B9" s="4" t="s">
        <v>1047</v>
      </c>
      <c r="C9" s="4" t="s">
        <v>1041</v>
      </c>
      <c r="D9" s="4" t="s">
        <v>1052</v>
      </c>
    </row>
    <row r="10" spans="1:4">
      <c r="A10" s="4" t="s">
        <v>1053</v>
      </c>
      <c r="C10" s="4" t="s">
        <v>1054</v>
      </c>
      <c r="D10" s="4" t="s">
        <v>1055</v>
      </c>
    </row>
    <row r="11" spans="1:4">
      <c r="A11" s="4" t="s">
        <v>1056</v>
      </c>
      <c r="B11" s="4" t="s">
        <v>1047</v>
      </c>
      <c r="C11" s="4" t="s">
        <v>1057</v>
      </c>
    </row>
    <row r="12" spans="1:4">
      <c r="A12" s="4" t="s">
        <v>821</v>
      </c>
      <c r="B12" s="4" t="s">
        <v>1058</v>
      </c>
      <c r="C12" s="4" t="s">
        <v>1059</v>
      </c>
      <c r="D12" s="4" t="s">
        <v>1052</v>
      </c>
    </row>
    <row r="13" spans="1:4">
      <c r="A13" s="4" t="s">
        <v>1060</v>
      </c>
      <c r="B13" s="4" t="s">
        <v>1061</v>
      </c>
      <c r="C13" s="4" t="s">
        <v>1062</v>
      </c>
      <c r="D13" s="4" t="s">
        <v>1063</v>
      </c>
    </row>
    <row r="14" spans="1:4">
      <c r="A14" s="4" t="s">
        <v>1064</v>
      </c>
    </row>
    <row r="15" spans="1:4">
      <c r="A15" s="3" t="s">
        <v>1037</v>
      </c>
    </row>
    <row r="16" spans="1:4">
      <c r="A16" s="4" t="s">
        <v>1038</v>
      </c>
      <c r="B16" s="4" t="s">
        <v>609</v>
      </c>
      <c r="C16" s="4" t="s">
        <v>609</v>
      </c>
      <c r="D16" s="4" t="s">
        <v>609</v>
      </c>
    </row>
    <row r="17" spans="1:4">
      <c r="A17" s="4" t="s">
        <v>814</v>
      </c>
    </row>
    <row r="18" spans="1:4">
      <c r="A18" s="3" t="s">
        <v>1037</v>
      </c>
    </row>
    <row r="19" spans="1:4">
      <c r="A19" s="4" t="s">
        <v>1038</v>
      </c>
      <c r="B19" s="4" t="s">
        <v>1065</v>
      </c>
      <c r="C19" s="4" t="s">
        <v>1065</v>
      </c>
      <c r="D19" s="4" t="s">
        <v>1065</v>
      </c>
    </row>
    <row r="20" spans="1:4">
      <c r="A20" s="4" t="s">
        <v>1020</v>
      </c>
    </row>
    <row r="21" spans="1:4">
      <c r="A21" s="3" t="s">
        <v>1037</v>
      </c>
    </row>
    <row r="22" spans="1:4">
      <c r="A22" s="4" t="s">
        <v>1038</v>
      </c>
      <c r="B22" s="4" t="s">
        <v>1066</v>
      </c>
      <c r="C22" s="4" t="s">
        <v>1066</v>
      </c>
      <c r="D22" s="4" t="s">
        <v>1066</v>
      </c>
    </row>
    <row r="23" spans="1:4">
      <c r="A23" s="4" t="s">
        <v>1067</v>
      </c>
    </row>
    <row r="24" spans="1:4">
      <c r="A24" s="3" t="s">
        <v>1037</v>
      </c>
    </row>
    <row r="25" spans="1:4">
      <c r="A25" s="4" t="s">
        <v>1038</v>
      </c>
      <c r="B25" s="4" t="s">
        <v>1068</v>
      </c>
      <c r="C25" s="4" t="s">
        <v>1068</v>
      </c>
      <c r="D25" s="4" t="s">
        <v>10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8</v>
      </c>
      <c r="C1" s="2" t="s">
        <v>29</v>
      </c>
      <c r="D1" s="2" t="s">
        <v>82</v>
      </c>
    </row>
    <row r="2" spans="1:4">
      <c r="A2" s="3" t="s">
        <v>250</v>
      </c>
    </row>
    <row r="3" spans="1:4">
      <c r="A3" s="4" t="s">
        <v>38</v>
      </c>
      <c r="B3" s="6" t="n">
        <v>11190</v>
      </c>
      <c r="C3" s="6" t="n">
        <v>5545</v>
      </c>
    </row>
    <row r="4" spans="1:4">
      <c r="A4" s="4" t="s">
        <v>69</v>
      </c>
      <c r="B4" s="5" t="n">
        <v>-24439</v>
      </c>
      <c r="C4" s="5" t="n">
        <v>-23773</v>
      </c>
    </row>
    <row r="5" spans="1:4">
      <c r="A5" s="4" t="s">
        <v>1070</v>
      </c>
      <c r="B5" s="6" t="n">
        <v>-13249</v>
      </c>
      <c r="C5" s="6" t="n">
        <v>-18228</v>
      </c>
      <c r="D5" s="6" t="n">
        <v>-204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07:34:48Z</dcterms:created>
  <dcterms:modified xmlns:dcterms="http://purl.org/dc/terms/" xmlns:xsi="http://www.w3.org/2001/XMLSchema-instance" xsi:type="dcterms:W3CDTF">2019-04-19T07:34:48Z</dcterms:modified>
</cp:coreProperties>
</file>